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7" r:id="rId7"/>
    <sheet name="Condensed_Consolidated_Stateme4" sheetId="8" r:id="rId8"/>
    <sheet name="BASIS_OF_PRESENTATION" sheetId="78" r:id="rId9"/>
    <sheet name="RECENTLY_ISSUED_ACCOUNTING_STA" sheetId="79" r:id="rId10"/>
    <sheet name="RECONCILIATION_OF_BASIC_EARNIN" sheetId="80" r:id="rId11"/>
    <sheet name="SECURITIES_AVAILABLE_FOR_SALE" sheetId="81" r:id="rId12"/>
    <sheet name="MORTGAGEBACKED_SECURITIES_AVAI" sheetId="82" r:id="rId13"/>
    <sheet name="MORTGAGEBACKED_SECURITIES_HELD" sheetId="83" r:id="rId14"/>
    <sheet name="LOANS_RECEIVABLE" sheetId="84" r:id="rId15"/>
    <sheet name="FORECLOSED_ASSETS_HELD_FOR_SAL" sheetId="85" r:id="rId16"/>
    <sheet name="SUBORDINATED_DEBENTURES" sheetId="86" r:id="rId17"/>
    <sheet name="INCOME_TAXES" sheetId="87" r:id="rId18"/>
    <sheet name="SEGMENT_INFORMATION" sheetId="88" r:id="rId19"/>
    <sheet name="DERIVATIVE_INSTRUMENTS" sheetId="89" r:id="rId20"/>
    <sheet name="FAIR_VALUE_MEASUREMENTS" sheetId="90" r:id="rId21"/>
    <sheet name="INVESTMENT_IN_LLCs" sheetId="91" r:id="rId22"/>
    <sheet name="REGULATORY_AGREEMENTS" sheetId="92" r:id="rId23"/>
    <sheet name="CHANGES_IN_ACCUMULATED_OTHER_C" sheetId="93" r:id="rId24"/>
    <sheet name="RECENTLY_ISSUED_ACCOUNTING_STA1" sheetId="94" r:id="rId25"/>
    <sheet name="RECONCILIATION_OF_BASIC_EARNIN1" sheetId="95" r:id="rId26"/>
    <sheet name="SECURITIES_AVAILABLE_FOR_SALE_" sheetId="96" r:id="rId27"/>
    <sheet name="MORTGAGEBACKED_SECURITIES_AVAI1" sheetId="97" r:id="rId28"/>
    <sheet name="MORTGAGEBACKED_SECURITIES_HELD1" sheetId="98" r:id="rId29"/>
    <sheet name="LOANS_RECEIVABLE_Tables" sheetId="99" r:id="rId30"/>
    <sheet name="SEGMENT_INFORMATION_Tables" sheetId="100" r:id="rId31"/>
    <sheet name="FAIR_VALUE_MEASUREMENTS_Tables" sheetId="101" r:id="rId32"/>
    <sheet name="INVESTMENT_IN_LLCs_Tables" sheetId="102" r:id="rId33"/>
    <sheet name="CHANGES_IN_ACCUMULATED_OTHER_C1" sheetId="103" r:id="rId34"/>
    <sheet name="RECONCILIATION_OF_BASIC_EARNIN2" sheetId="35" r:id="rId35"/>
    <sheet name="RECONCILIATION_OF_BASIC_EARNIN3" sheetId="36" r:id="rId36"/>
    <sheet name="SECURITIES_AVAILABLE_FOR_SALE_1" sheetId="104" r:id="rId37"/>
    <sheet name="SECURITIES_AVAILABLE_FOR_SALE_2" sheetId="38" r:id="rId38"/>
    <sheet name="SECURITIES_AVAILABLE_FOR_SALE_3" sheetId="105" r:id="rId39"/>
    <sheet name="SECURITIES_AVAILABLE_FOR_SALE_4" sheetId="106" r:id="rId40"/>
    <sheet name="MORTGAGEBACKED_SECURITIES_AVAI2" sheetId="107" r:id="rId41"/>
    <sheet name="MORTGAGEBACKED_SECURITIES_AVAI3" sheetId="108" r:id="rId42"/>
    <sheet name="MORTGAGEBACKED_SECURITIES_AVAI4" sheetId="109" r:id="rId43"/>
    <sheet name="MORTGAGEBACKED_SECURITIES_HELD2" sheetId="110" r:id="rId44"/>
    <sheet name="MORTGAGEBACKED_SECURITIES_HELD3" sheetId="45" r:id="rId45"/>
    <sheet name="MORTGAGEBACKED_SECURITIES_HELD4" sheetId="111" r:id="rId46"/>
    <sheet name="MORTGAGEBACKED_SECURITIES_HELD5" sheetId="112" r:id="rId47"/>
    <sheet name="LOANS_RECEIVABLE_Banks_Total_L" sheetId="113" r:id="rId48"/>
    <sheet name="LOANS_RECEIVABLE_Additional_In" sheetId="49" r:id="rId49"/>
    <sheet name="LOANS_RECEIVABLE_Allowance_For" sheetId="50" r:id="rId50"/>
    <sheet name="Recovered_Sheet1" sheetId="114" r:id="rId51"/>
    <sheet name="LOANS_RECEIVABLE_Loan_Portfoli" sheetId="115" r:id="rId52"/>
    <sheet name="LOANS_RECEIVABLE_Loan_Portfoli1" sheetId="116" r:id="rId53"/>
    <sheet name="LOANS_RECEIVABLE_Companys_Nona" sheetId="117" r:id="rId54"/>
    <sheet name="LOANS_RECEIVABLE_Troubled_Debt" sheetId="118" r:id="rId55"/>
    <sheet name="LOANS_RECEIVABLE_Troubled_Debt1" sheetId="119" r:id="rId56"/>
    <sheet name="LOANS_RECEIVABLE_Troubled_Debt2" sheetId="57" r:id="rId57"/>
    <sheet name="LOANS_RECEIVABLE_Recorded_Inve" sheetId="120" r:id="rId58"/>
    <sheet name="LOANS_RECEIVABLE_Impaired_Loan" sheetId="59" r:id="rId59"/>
    <sheet name="FORECLOSED_ASSETS_HELD_FOR_SAL1" sheetId="121" r:id="rId60"/>
    <sheet name="SUBORDINATED_DEBENTURES_Additi" sheetId="61" r:id="rId61"/>
    <sheet name="INCOME_TAXES_Additional_Inform" sheetId="62" r:id="rId62"/>
    <sheet name="SEGMENT_INFORMATION_Additional" sheetId="122" r:id="rId63"/>
    <sheet name="SEGMENT_INFORMATION_Financial_" sheetId="64" r:id="rId64"/>
    <sheet name="DERIVATIVE_INSTRUMENTS_Additio" sheetId="65" r:id="rId65"/>
    <sheet name="FAIR_VALUE_MEASUREMENTS_Assets" sheetId="123" r:id="rId66"/>
    <sheet name="FAIR_VALUE_MEASUREMENTS_Reconc" sheetId="67" r:id="rId67"/>
    <sheet name="FAIR_VALUE_MEASUREMENTS_Realiz" sheetId="68" r:id="rId68"/>
    <sheet name="FAIR_VALUE_MEASUREMENTS_Additi" sheetId="124" r:id="rId69"/>
    <sheet name="FAIR_VALUE_MEASUREMENTS_Carryi" sheetId="125" r:id="rId70"/>
    <sheet name="FAIR_VALUE_MEASUREMENTS_Carryi1" sheetId="71" r:id="rId71"/>
    <sheet name="INVESTMENT_IN_LLCs_Additional_" sheetId="126" r:id="rId72"/>
    <sheet name="INVESTMENT_IN_LLCs_Results_for" sheetId="127" r:id="rId73"/>
    <sheet name="REGULATORY_AGREEMENTS_Addition" sheetId="74" r:id="rId74"/>
    <sheet name="CHANGES_IN_ACCUMULATED_OTHER_C2" sheetId="75" r:id="rId75"/>
  </sheets>
  <calcPr calcId="0"/>
</workbook>
</file>

<file path=xl/sharedStrings.xml><?xml version="1.0" encoding="utf-8"?>
<sst xmlns="http://schemas.openxmlformats.org/spreadsheetml/2006/main" count="12180" uniqueCount="1023">
  <si>
    <t>Document and Entity Information</t>
  </si>
  <si>
    <t>3 Months Ended</t>
  </si>
  <si>
    <t>Dec. 31, 2013</t>
  </si>
  <si>
    <t>Feb. 03,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NASB</t>
  </si>
  <si>
    <t>Entity Registrant Name</t>
  </si>
  <si>
    <t>'NASB FINANCIAL INC</t>
  </si>
  <si>
    <t>Entity Central Index Key</t>
  </si>
  <si>
    <t>'0001059131</t>
  </si>
  <si>
    <t>Current Fiscal Year End Date</t>
  </si>
  <si>
    <t>'--09-30</t>
  </si>
  <si>
    <t>Entity Filer Category</t>
  </si>
  <si>
    <t>'Accelerated Filer</t>
  </si>
  <si>
    <t>Entity Common Stock, Shares Outstanding</t>
  </si>
  <si>
    <t>Condensed Consolidated Balance Sheets (USD $)</t>
  </si>
  <si>
    <t>In Thousands, unless otherwise specified</t>
  </si>
  <si>
    <t>Sep. 30, 2013</t>
  </si>
  <si>
    <t>ASSETS</t>
  </si>
  <si>
    <t>Cash and cash equivalents</t>
  </si>
  <si>
    <t>Securities:</t>
  </si>
  <si>
    <t>Available for sale, at fair value</t>
  </si>
  <si>
    <t>Stock in Federal Home Loan Bank, at cost</t>
  </si>
  <si>
    <t>Mortgage-backed securities:</t>
  </si>
  <si>
    <t>Held to maturity, at cost</t>
  </si>
  <si>
    <t>Loans receivable:</t>
  </si>
  <si>
    <t>Held for sale, at fair value</t>
  </si>
  <si>
    <t>Held for investment, net</t>
  </si>
  <si>
    <t>Allowance for loan losses</t>
  </si>
  <si>
    <t>Accrued interest receivable</t>
  </si>
  <si>
    <t>Foreclosed assets held for sale, net</t>
  </si>
  <si>
    <t>Premises and equipment, net</t>
  </si>
  <si>
    <t>Investment in LLCs</t>
  </si>
  <si>
    <t>Deferred income tax asset, net</t>
  </si>
  <si>
    <t>Other assets</t>
  </si>
  <si>
    <t>Total assets</t>
  </si>
  <si>
    <t>Liabilities:</t>
  </si>
  <si>
    <t>Customer deposit accounts</t>
  </si>
  <si>
    <t>Advances from Federal Home Loan Bank</t>
  </si>
  <si>
    <t>Subordinated debentures</t>
  </si>
  <si>
    <t>Escrows</t>
  </si>
  <si>
    <t>Income taxes payable</t>
  </si>
  <si>
    <t>Accrued expenses and other liabilities</t>
  </si>
  <si>
    <t>Total liabilities</t>
  </si>
  <si>
    <t>Stockholders' equity:</t>
  </si>
  <si>
    <t>Common stock of $0.15 par value: 20,000,000 shares authorized; 9,857,112 shares issued</t>
  </si>
  <si>
    <t>Additional paid-in capital</t>
  </si>
  <si>
    <t>Retained earnings</t>
  </si>
  <si>
    <t>Treasury stock, at cost; 1,989,498 shares</t>
  </si>
  <si>
    <t>Accumulated other comprehensive loss</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Operations (USD $)</t>
  </si>
  <si>
    <t>In Thousands, except Share data, unless otherwise specified</t>
  </si>
  <si>
    <t>Dec. 31, 2012</t>
  </si>
  <si>
    <t>Income Statement [Abstract]</t>
  </si>
  <si>
    <t>Interest on loans receivable</t>
  </si>
  <si>
    <t>Interest on mortgage-backed securities</t>
  </si>
  <si>
    <t>Interest and dividends on securities</t>
  </si>
  <si>
    <t>Other interest income</t>
  </si>
  <si>
    <t>Total interest income</t>
  </si>
  <si>
    <t>Interest on customer and brokered deposit accounts</t>
  </si>
  <si>
    <t>Interest on advances from Federal Home Loan Bank</t>
  </si>
  <si>
    <t>Interest on subordinated debentures</t>
  </si>
  <si>
    <t>Other interest expense</t>
  </si>
  <si>
    <t>Total interest expense</t>
  </si>
  <si>
    <t>Net interest income</t>
  </si>
  <si>
    <t>Provision for loan losses</t>
  </si>
  <si>
    <t>'  </t>
  </si>
  <si>
    <t>Net interest income after provision for loan losses</t>
  </si>
  <si>
    <t>Other income (expense):</t>
  </si>
  <si>
    <t>Loan servicing fees, net</t>
  </si>
  <si>
    <t>Customer service fees and charges</t>
  </si>
  <si>
    <t>Provision for loss on real estate owned</t>
  </si>
  <si>
    <t>Gain on sale of securities available for sale</t>
  </si>
  <si>
    <t>Gain from loans receivable held for sale</t>
  </si>
  <si>
    <t>Other expense</t>
  </si>
  <si>
    <t>Total other income</t>
  </si>
  <si>
    <t>General and administrative expenses:</t>
  </si>
  <si>
    <t>Compensation and fringe benefits</t>
  </si>
  <si>
    <t>Commission-based mortgage banking compensation</t>
  </si>
  <si>
    <t>Premises and equipment</t>
  </si>
  <si>
    <t>Advertising and business promotion</t>
  </si>
  <si>
    <t>Federal deposit insurance premiums</t>
  </si>
  <si>
    <t>Other</t>
  </si>
  <si>
    <t>Total general and administrative expenses</t>
  </si>
  <si>
    <t>Income before income tax expense</t>
  </si>
  <si>
    <t>Income tax expense</t>
  </si>
  <si>
    <t>Net income</t>
  </si>
  <si>
    <t>Basic earnings per share</t>
  </si>
  <si>
    <t>Diluted earnings per share</t>
  </si>
  <si>
    <t>Basic weighted average shares outstanding</t>
  </si>
  <si>
    <t>Condensed Consolidated Statements of Comprehensive Income (USD $)</t>
  </si>
  <si>
    <t>Statement Of Income And Comprehensive Income [Abstract]</t>
  </si>
  <si>
    <t>Other comprehensive income (loss):</t>
  </si>
  <si>
    <t>Unrealized gain (loss) on available for sale securities, net of income tax benefit of $470 and $25 at December 31, 2013 and 2012, respectively</t>
  </si>
  <si>
    <t>Adjustment for gain included in net income, net of income tax expense of $34 at December 31, 2013</t>
  </si>
  <si>
    <t>Change in unrealized gain (loss) on available for sale securities, net of income tax benefit of $504 and $25 at December 31, 2013 and 2012, respectively</t>
  </si>
  <si>
    <t>Comprehensive income</t>
  </si>
  <si>
    <t>Condensed Consolidated Statements of Comprehensive Income (Parenthetical) (USD $)</t>
  </si>
  <si>
    <t>Income tax expense (benefit) on unrealized gain (loss) on available for sale securities</t>
  </si>
  <si>
    <t>Adjustment for gain, income tax expense</t>
  </si>
  <si>
    <t>Income tax expense (benefit) of change in unrealized gain (loss) on available for sale securities</t>
  </si>
  <si>
    <t>Condensed Consolidated Statements of Stockholders' Equity (USD $)</t>
  </si>
  <si>
    <t>Total</t>
  </si>
  <si>
    <t>Common stock [Member]</t>
  </si>
  <si>
    <t>Additional paid-in capital [Member]</t>
  </si>
  <si>
    <t>Retained earnings [Member]</t>
  </si>
  <si>
    <t>Treasury stock [Member]</t>
  </si>
  <si>
    <t>Accumulated other comprehensive loss [Member]</t>
  </si>
  <si>
    <t>Beginning Balance at Sep. 30, 2013</t>
  </si>
  <si>
    <t>Comprehensive income:</t>
  </si>
  <si>
    <t>Other comprehensive income, net of tax:</t>
  </si>
  <si>
    <t>Unrealized loss on securities available for sale</t>
  </si>
  <si>
    <t>Total comprehensive income</t>
  </si>
  <si>
    <t>Cash dividends accrued</t>
  </si>
  <si>
    <t>Ending Balance at Dec. 31, 2013</t>
  </si>
  <si>
    <t>Condensed Consolidated Statements of Cash Flows (USD $)</t>
  </si>
  <si>
    <t>Cash flows from operating activities:</t>
  </si>
  <si>
    <t>Adjustments to reconcile net income to net cash provided by operating activities:</t>
  </si>
  <si>
    <t>Depreciation</t>
  </si>
  <si>
    <t>Amortization and accretion, net</t>
  </si>
  <si>
    <t>(Income) loss from investment in LLCs</t>
  </si>
  <si>
    <t>Origination of loans receivable held for sale</t>
  </si>
  <si>
    <t>Sale of loans receivable held for sale</t>
  </si>
  <si>
    <t>Changes in:</t>
  </si>
  <si>
    <t>Net fair value of loan-related commitments</t>
  </si>
  <si>
    <t>Prepaid and accrued expenses, other liabilities, and income taxes payable</t>
  </si>
  <si>
    <t>Net cash provided by operating activities</t>
  </si>
  <si>
    <t>Principal repayments of mortgage-backed securities:</t>
  </si>
  <si>
    <t>Held to maturity</t>
  </si>
  <si>
    <t>Available for sale</t>
  </si>
  <si>
    <t>Principal repayments of mortgage loans receivable held for investment</t>
  </si>
  <si>
    <t>Principal repayments of other loans receivable</t>
  </si>
  <si>
    <t>Loan origination - mortgage loans receivable held for investment</t>
  </si>
  <si>
    <t>Loan origination - other loans receivable</t>
  </si>
  <si>
    <t>Purchase of mortgage loans receivable held for investment</t>
  </si>
  <si>
    <t>Purchase of Federal Home Loan Bank stock</t>
  </si>
  <si>
    <t>Purchase of investment securities available for sale</t>
  </si>
  <si>
    <t>Proceeds from sale of investment securities available for sale</t>
  </si>
  <si>
    <t>Proceeds from sale of real estate owned</t>
  </si>
  <si>
    <t>Purchases of premises, equipment, and software, net</t>
  </si>
  <si>
    <t>Net cash used in investing activities</t>
  </si>
  <si>
    <t>Cash flows from financing activities:</t>
  </si>
  <si>
    <t>Net decrease in customer and brokered deposit accounts</t>
  </si>
  <si>
    <t>Proceeds from advances from Federal Home Loan Bank</t>
  </si>
  <si>
    <t>Repayment on advances from Federal Home Loan Bank</t>
  </si>
  <si>
    <t>Change in escrows</t>
  </si>
  <si>
    <t>Proceeds from other borrowings</t>
  </si>
  <si>
    <t>Net cash provided by financing activities</t>
  </si>
  <si>
    <t>Net increase (decrease) in cash and cash equivalents</t>
  </si>
  <si>
    <t>Cash and cash equivalents at beginning of the period</t>
  </si>
  <si>
    <t>Cash and cash equivalents at end of period</t>
  </si>
  <si>
    <t>Supplemental disclosure of cash flow information:</t>
  </si>
  <si>
    <t>Cash paid for income taxes (net of refunds)</t>
  </si>
  <si>
    <t>Cash paid for interest</t>
  </si>
  <si>
    <t>Supplemental schedule of non-cash investing and financing activities:</t>
  </si>
  <si>
    <t>Conversion of loans receivable to real estate owned, net of specific reserves</t>
  </si>
  <si>
    <t>Transfer of mortgage-backed securities from held to maturity to available for sale</t>
  </si>
  <si>
    <t>Accrual of dividends payable</t>
  </si>
  <si>
    <t>BASIS OF PRESENTATION</t>
  </si>
  <si>
    <t>Accounting Policies [Abstract]</t>
  </si>
  <si>
    <t>(1) BASIS OF PRESENTATION</t>
  </si>
  <si>
    <t>The accompanying unaudited condensed consolidated financial statements include the accounts of NASB Financial, Inc. (the “Company”), its wholly-owned subsidiary, North American Savings Bank, F.S.B. (“North American” or the “Bank”), and the Bank’s wholly-owned subsidiary, Nor-Am Service Corporation. All significant inter-company transactions have been eliminated in consolidation. The consolidated financial statements do not include the accounts of our wholly-owned statutory trust, NASB Preferred Trust I (the “Trust”). The Trust qualifies as a special purpose entity that is not required to be consolidated in the financial statements of NASB Financial, Inc. The Trust Preferred Securities issued by the Trust are included in Tier I capital for regulatory capital purposes. See Footnote 9, Subordinated Debentures.</t>
  </si>
  <si>
    <t>The accompanying unaudited condensed consolidated financial statements are prepared in accordance with instructions to Form 10-Q and do not include all of the information and footnotes required by accounting principles generally accepted in the United States of America (“GAAP”) for complete financial statements. All adjustments are of a normal and recurring nature, and, in the opinion of management, the statements include all adjustments considered necessary for fair presentation. These statements should be read in conjunction with the consolidated financial statements and notes thereto included in the Company’s Annual Report on Form 10-K for the year ended September 30, 2013, filed with the Securities and Exchange Commission on December 16, 2013. Operating results for the three month period ended December 31, 2013, are not necessarily indicative of the results that may be expected for the fiscal year ending September 30, 2014. The condensed consolidated balance sheet of the Company as of September 30, 2013, has been derived from the audited balance sheet of the Company as of that date.</t>
  </si>
  <si>
    <t>In preparing the financial statements, management is required to make estimates and assumptions that affect the reported amounts of assets and liabilities as of the date of the balance sheet and revenues and expenses for the period. Material estimates that are particularly susceptible to significant change in the near-term relate to the determination of the allowances for losses on loans, valuation of foreclosed assets held for sale, accruals for loan recourse provisions, and fair values of financial instruments, among other items. Management believes that these estimates are adequate; however, future additions to the allowance or changes in the estimates may be necessary based on changes in economic conditions.</t>
  </si>
  <si>
    <t>The Company’s critical accounting policies involving the more significant judgments and assumptions used in the preparation of the condensed consolidated financial statements as of December 31, 2013, have remained unchanged from September 30, 2013. These policies relate to the allowance for loan losses, the valuation of foreclosed assets held for sale, the valuation of derivative instruments, and the valuation of equity method investments.</t>
  </si>
  <si>
    <t>Certain quarterly amounts for previous periods have been reclassified to conform to the current quarter’s presentation.</t>
  </si>
  <si>
    <t>RECENTLY ISSUED ACCOUNTING STANDARDS</t>
  </si>
  <si>
    <t>Accounting Changes And Error Corrections [Abstract]</t>
  </si>
  <si>
    <t>(2) RECENTLY ISSUED ACCOUNTING STANDARDS</t>
  </si>
  <si>
    <t>In February 2013, the Financial Accounting Standards Board issued Accounting Standards Update (“ASU”) No. 2013-02, Comprehensive Income (Topic 220): Reporting of Amounts Reclassified Out of Accumulated Other Comprehensive Income, to improve the transparency of reporting reclassification out of accumulated other comprehensive income. The new standard is effective for fiscal years beginning after December 15, 2012, including interim periods within those years. The amendments should be prospectively applied. The amendments do not change the current requirement for reporting net income or other comprehensive income. The amendments require an organization to present on the face of the financial statements, or in the footnotes, the effects on the line items of net income of significant amounts reclassified out of accumulated other comprehensive income if the item reclassified is required to be reclassified to net income in its entirety in the same reporting period. Additionally, for other amounts that are not required to be reclassified in their entirety to net income in the same reporting period, an entity is required to cross-reference other disclosures required to provide additional detail about those amounts. The adoption of this standard during the quarter ended December 31, 2013, did not have a material impact on the Company’s consolidated financial statements.</t>
  </si>
  <si>
    <t>In January 2014, the Financial Accounting Standards Board issued Accounting Standards Update No. 2014-04, Reclassification of Residential Real Estate Collateralized Consumer Mortgage Loans upon Foreclosure. ASU No. 2014-04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For public companies, this standard is effective for annual periods, and interim periods within those annual periods, beginning after December 15, 2014. Management does not believe that the adoption of this standard will have a material impact on the Company’s consolidated financial statement.</t>
  </si>
  <si>
    <t>RECONCILIATION OF BASIC EARNINGS PER SHARE TO DILUTED EARNINGS PER SHARE</t>
  </si>
  <si>
    <t>Earnings Per Share [Abstract]</t>
  </si>
  <si>
    <t>(3) RECONCILIATION OF BASIC EARNINGS PER SHARE TO DILUTED EARNINGS PER SHARE</t>
  </si>
  <si>
    <t>The following table presents a reconciliation of basic earnings per share to diluted earnings per share for the periods indicated.</t>
  </si>
  <si>
    <t>  </t>
  </si>
  <si>
    <t>Three months ended</t>
  </si>
  <si>
    <t>Net income (in thousands)</t>
  </si>
  <si>
    <t>$</t>
  </si>
  <si>
    <t>Average common shares outstanding</t>
  </si>
  <si>
    <t>Average common share stock options outstanding</t>
  </si>
  <si>
    <t>—  </t>
  </si>
  <si>
    <t>Average diluted common shares</t>
  </si>
  <si>
    <t>Earnings per share:</t>
  </si>
  <si>
    <t>Basic</t>
  </si>
  <si>
    <t>Diluted</t>
  </si>
  <si>
    <t>At December 31, 2013 and 2012, options to purchase 41,138 and 47,538 shares of the Company’s stock were outstanding. These options were not included in the calculation of diluted earnings per share because the option exercise price was greater than the average market price of the common shares for the period, thus making the options anti-dilutive.</t>
  </si>
  <si>
    <t>SECURITIES AVAILABLE FOR SALE</t>
  </si>
  <si>
    <t>Text Block [Abstract]</t>
  </si>
  <si>
    <t>(4) SECURITIES AVAILABLE FOR SALE</t>
  </si>
  <si>
    <t>The following table presents a summary of securities available for sale at December 31, 2013. Dollar amounts are expressed in thousands.</t>
  </si>
  <si>
    <t>Amortized</t>
  </si>
  <si>
    <t>cost</t>
  </si>
  <si>
    <t>Gross</t>
  </si>
  <si>
    <t>unrealized</t>
  </si>
  <si>
    <t>gains</t>
  </si>
  <si>
    <t>losses</t>
  </si>
  <si>
    <t>Estimated</t>
  </si>
  <si>
    <t>fair</t>
  </si>
  <si>
    <t>value</t>
  </si>
  <si>
    <t>Corporate debt securities</t>
  </si>
  <si>
    <t>U.S. government sponsored agency securities</t>
  </si>
  <si>
    <t>Municipal securities</t>
  </si>
  <si>
    <t>The following table presents a summary of securities available for sale at September 30, 2013. Dollar amounts are expressed in thousands.</t>
  </si>
  <si>
    <t>Fair</t>
  </si>
  <si>
    <t>Value</t>
  </si>
  <si>
    <t>During the quarter ended December 31, 2013 the Company recognized gross gains of $98,000 and no gross losses on the sale of securities available for sale. There were no sales of securities available for sale during the three month period ended December 31, 2012.</t>
  </si>
  <si>
    <t>The following table presents a summary of the fair value and gross unrealized losses of those securities available for sale which had unrealized losses at December 31, 2013. Dollar amounts are expressed in thousands.</t>
  </si>
  <si>
    <t>Less than 12 months</t>
  </si>
  <si>
    <t>12 months or longer</t>
  </si>
  <si>
    <t>Unrealized</t>
  </si>
  <si>
    <t>Losses</t>
  </si>
  <si>
    <t>Management monitors the securities portfolio for impairment on an ongoing basis by evaluating market conditions and other relevant information, including external credit ratings, to determine whether or not a decline in value is other-than-temporary. When the fair value of a security is less than its amortized cost, an other-than-temporary impairment is considered to have occurred if the present value of expected cash flows is not sufficient to recover the entire amortized cost, or if the Company intends to, or will be required to, sell the security prior to the recovery of its amortized cost. The unrealized losses at December 31, 2013, are primarily the result of changes in market yields from the time of purchase. Management generally views changes in fair value caused by changes in interest rates as temporary. In addition, all scheduled payments for securities with unrealized losses at December 31, 2013, have been made, and it is anticipated that the Company will hold such securities to maturity and that the entire principal balance will be collected.</t>
  </si>
  <si>
    <t>The scheduled maturities of securities available for sale at December 31, 2013 are presented in the following table. Dollar amounts are expressed in thousands.</t>
  </si>
  <si>
    <t>Due in less than one year</t>
  </si>
  <si>
    <t>Due from one to five years</t>
  </si>
  <si>
    <t>Due from five to ten years</t>
  </si>
  <si>
    <t>Due after ten years</t>
  </si>
  <si>
    <t>MORTGAGE-BACKED SECURITIES AVAILABLE FOR SALE</t>
  </si>
  <si>
    <t>(5) MORTGAGE-BACKED SECURITIES AVAILABLE FOR SALE</t>
  </si>
  <si>
    <t>The following table presents a summary of mortgage-backed securities available for sale at December 31, 2013. Dollar amounts are expressed in thousands.</t>
  </si>
  <si>
    <t>Pass-through certificates guaranteed by GNMA – fixed rate</t>
  </si>
  <si>
    <t>Pass-through certificates guaranteed by FNMA – adjustable rate</t>
  </si>
  <si>
    <t>FHLMC participation certificates:</t>
  </si>
  <si>
    <t>Fixed rate</t>
  </si>
  <si>
    <t>Adjustable rate</t>
  </si>
  <si>
    <t>Collateralized mortgage obligations</t>
  </si>
  <si>
    <t>The following table presents a summary of mortgage-backed securities available for sale at September 30, 2013. Dollar amounts are expressed in thousands.</t>
  </si>
  <si>
    <t>There were no sales of mortgage-backed securities available for sale during the three month periods ended December 31, 2013 and 2012.</t>
  </si>
  <si>
    <t>During the quarter ended December 31, 2013, the Bank transferred one collateralized mortgage obligation security with an amortized cost of $4.4 million and an unrealized gain of $79,000 from held to maturity to available for sale. The security was transferred after it was determined that it was not an allowable investment under provisions of the Volcker Rule. Management determined that it did not have the ability to hold the security to maturity, as the Volcker Rule requires banks to bring their activities into compliance on or before July 21, 2015.</t>
  </si>
  <si>
    <t>The scheduled maturities of mortgage-backed securities available for sale at December 31, 2013 are presented in the following table. Dollar amounts are expressed in thousands.</t>
  </si>
  <si>
    <t>Actual maturities and pay-downs of mortgage-backed securities available for sale will differ from scheduled maturities depending on the repayment characteristics and experience of the underlying financial instruments, on which borrowers have the right to prepay certain obligations.</t>
  </si>
  <si>
    <t>MORTGAGE-BACKED SECURITIES HELD TO MATURITY</t>
  </si>
  <si>
    <t>(6) MORTGAGE-BACKED SECURITIES HELD TO MATURITY</t>
  </si>
  <si>
    <t>The following table presents a summary of mortgage-backed securities held to maturity at December 31, 2013. Dollar amounts are expressed in thousands.</t>
  </si>
  <si>
    <t>FNMA pass-through certificates:</t>
  </si>
  <si>
    <t>Balloon maturity and adjustable rate</t>
  </si>
  <si>
    <t>The following table presents a summary of mortgage-backed securities held to maturity at September 30, 2013. Dollar amounts are expressed in thousands.</t>
  </si>
  <si>
    <t>There were no sales of mortgage-backed securities held to maturity during the three month periods ended December 31, 2013 and 2012.</t>
  </si>
  <si>
    <t>The following table presents a summary of the fair value and gross unrealized losses of those mortgage-backed securities held to maturity which had unrealized losses at December 31, 2013. Dollar amounts are expressed in thousands.</t>
  </si>
  <si>
    <t> —  </t>
  </si>
  <si>
    <t>The scheduled maturities of mortgage-backed securities held to maturity at December 31, 2013, are presented in the following table. Dollar amounts are expressed in thousands.</t>
  </si>
  <si>
    <t>Actual maturities and pay-downs of mortgage-backed securities held to maturity will differ from scheduled maturities depending on the repayment characteristics and experience of the underlying financial instruments, on which borrowers have the right to prepay certain obligations.</t>
  </si>
  <si>
    <t>LOANS RECEIVABLE</t>
  </si>
  <si>
    <t>Receivables [Abstract]</t>
  </si>
  <si>
    <t>(7) LOANS RECEIVABLE</t>
  </si>
  <si>
    <t>The Bank has traditionally concentrated its lending activities on mortgage loans secured by residential and business property and, to a lesser extent, development lending. Residential mortgage loans have either long-term fixed or adjustable rates. The Bank also has a portfolio of mortgage loans that are secured by multifamily, construction, development, and commercial real estate properties. The remaining part of North American’s loan portfolio consists of non-mortgage commercial loans and installment loans.</t>
  </si>
  <si>
    <t>The following table presents the Bank’s total loans receivable. Dollar amounts are expressed in thousands.</t>
  </si>
  <si>
    <t>HELD FOR INVESTMENT</t>
  </si>
  <si>
    <t>Mortgage loans:</t>
  </si>
  <si>
    <t>Permanent loans on:</t>
  </si>
  <si>
    <t>Residential properties</t>
  </si>
  <si>
    <t>Business properties</t>
  </si>
  <si>
    <t>Partially guaranteed by VA or insured by FHA</t>
  </si>
  <si>
    <t>Construction and development</t>
  </si>
  <si>
    <t>Total mortgage loans</t>
  </si>
  <si>
    <t>Commercial loans</t>
  </si>
  <si>
    <t>Installment loans and lease financing to individuals</t>
  </si>
  <si>
    <t>Total loans receivable held for investment</t>
  </si>
  <si>
    <t>Less:</t>
  </si>
  <si>
    <t>Undisbursed loan funds</t>
  </si>
  <si>
    <t>(38,097</t>
  </si>
  <si>
    <t>) </t>
  </si>
  <si>
    <t>(30,749</t>
  </si>
  <si>
    <t>Unearned discounts and fees on loans, net of deferred costs</t>
  </si>
  <si>
    <t>(4,220</t>
  </si>
  <si>
    <t>(4,397</t>
  </si>
  <si>
    <t>Net loans receivable held for investment</t>
  </si>
  <si>
    <t>HELD FOR SALE</t>
  </si>
  <si>
    <t>Included in the loans receivable balances at December 31, 2013, are participating interests in mortgage loans and wholly-owned mortgage loans serviced by other institutions in the amount of $887,000. Loans and participations serviced for others amounted to approximately $25.2 million at December 31, 2013. Loans serviced for others are not included in the accompanying condensed consolidated balance sheets.</t>
  </si>
  <si>
    <t>Lending Practices and Underwriting Standards</t>
  </si>
  <si>
    <t>Residential real estate loans - The Bank offers a range of residential loan programs, including programs offering loans guaranteed by the Veterans Administration (“VA”) and loans insured by the Federal Housing Administration (“FHA”). The Bank’s residential loans come from several sources. The loans that the Bank originates are generally a result of direct solicitations of real estate brokers, builders, developers, or potential borrowers via the internet. North American periodically purchases real estate loans from other financial institutions or mortgage bankers.</t>
  </si>
  <si>
    <t>The Bank’s residential real estate loan underwriters are grouped into three different levels, based upon each underwriter’s experience and proficiency. Underwriters within each level are authorized to approve loans up to prescribed dollar amounts. Any loan over $1 million must also be approved by either the Board Chairman, CEO or EVP/Residential Lending. Conventional residential real estate loans are underwritten using FNMA’s Desktop Underwriter or FHLMC’s Loan Prospector automated underwriting systems, which analyze credit history, employment and income information, qualifying ratios, asset reserves, and loan-to-value ratios. If a loan does not meet the automated underwriting standards, it is underwritten manually. Full documentation to support each applicant’s credit history, income, and sufficient funds for closing is required on all loans. An appraisal report, performed in conformity with the Uniform Standards of Professional Appraisers Practice by an approved outside licensed appraiser, is required for substantially all loans. Typically, the Bank requires borrowers to purchase private mortgage insurance when the loan-to-value ratio exceeds 80%.</t>
  </si>
  <si>
    <t>NASB originates Adjustable Rate Mortgages (“ARMs”), which fully amortize and typically have initial rates that are fixed for one to seven years before becoming adjustable. Such loans are underwritten based on the initial interest rate and the borrower’s ability to repay based on the maximum first adjustment rate. Each underwriting decision takes into account the type of loan and the borrower’s ability to pay at higher rates. While lifetime rate caps are taken into consideration, qualifying ratios may not be calculated at this level due to an extended number of years required to reach the fully-indexed rate.</t>
  </si>
  <si>
    <t>At the time a potential borrower applies for a residential mortgage loan, it is designated as either a portfolio loan, which is held for investment and carried at amortized cost, or a loan held-for-sale in the secondary market and carried at fair value. All the loans on single family property that the Bank holds for sale conform to secondary market underwriting criteria established by various institutional investors. All loans originated, whether held for sale or held for investment, conform to internal underwriting guidelines, which consider, among other things, a property’s value and the borrower’s ability to repay the loan.</t>
  </si>
  <si>
    <t>Construction and development loans - Construction and land development loans are made primarily to builders/developers, who construct properties for resale. The Bank’s requirements for a construction loan are similar to those of a mortgage on an existing residence. In addition, the borrower must submit accurate plans, specifications, and cost projections of the property to be constructed. All construction and development loans are manually underwritten using NASB’s internal underwriting standards. All construction and development loans require two approvals, from either the Board Chairman, CEO, or SVP/Construction Lending. Prior approval is required from the Bank’s Board of Directors for newly originated construction and development loans with a proposed balance of $1.0 million or greater. The bank has adopted internal loan-to-value limits consistent with regulations, which are 65% for raw land, 75% for land development, and 85% for residential and non-residential construction. An appraisal report performed in conformity with the Uniform Standards of Professional Appraisers Practice by an approved outside licensed appraiser is required on all loans in excess of $250,000. Generally, the Bank will commit to an initial term of 12 to 18 months on construction loans, and an initial term of 24 to 48 months on land acquisition and development loans, with six month renewals thereafter. Interest rates on construction loans typically adjust daily and are tied to a predetermined index. NASB’s staff regularly performs inspections of each property during its construction phase to help ensure adequate progress is achieved before making scheduled loan disbursements.</t>
  </si>
  <si>
    <t>When construction and development loans mature, the Bank typically considers extensions for short, six-month term periods. This allows the Bank to more frequently evaluate the loan, including creditworthiness and current market conditions and, if management believes it is in the best interest of the Company, to modify the terms accordingly. This portfolio consists primarily of assets with rates tied to the prime rate and, in most cases, the conditions for loan renewal include an interest rate “floor” in accordance with the market conditions that exist at the time of renewal. Such extensions are accounted for as Troubled Debt Restructurings (“TDRs”) if the restructuring was related to the borrower’s financial difficulty, and if the Bank made concessions that it would not otherwise consider. In order to determine whether or not a renewal should be accounted for as a TDR, management reviewed the borrower’s current financial information, including an analysis of income and liquidity in relation to debt service requirements. During the quarter ended December 31, 2013, the Bank renewed seven loans within its construction and development loan portfolio, none of which were considered TDRs.</t>
  </si>
  <si>
    <t>Commercial real estate loans - The Bank purchases and originates several different types of commercial real estate loans. Permanent multifamily mortgage loans on properties of 5 to 36 dwelling units have a 50% risk-weight for risk-based capital requirements if they have an initial loan-to-value ratio of not more than 80% and if their annual average occupancy rate exceeds 80%. All other performing commercial real estate loans have 100% risk-weights.</t>
  </si>
  <si>
    <t>The Bank’s commercial real estate loans are secured primarily by multi-family and nonresidential properties. Such loans are manually underwritten using NASB’s internal underwriting standards, which evaluate the sources of repayment, including the ability of income producing property to generate sufficient cash flow to service the debt, the capacity of the borrower or guarantors to cover any shortfalls in operating income, and, as a last resort, the ability to liquidate the collateral in such a manner as to completely protect the Bank’s investment. All commercial real estate loans require two approvals, from either the Board Chairman, CEO, or EVP/Chief Lending Officer. Prior approval is required from the Bank’s Board of Directors for newly originated commercial loans with a proposed balance of $1.0 million or greater. Typically, loan-to-value ratios do not exceed 80%; however, exceptions may be made when it is determined that the safety of the loan is not compromised, and the rationale for exceeding this limit is clearly documented. An appraisal report performed in conformity with the Uniform Standards of Professional Appraisers Practice by an approved outside licensed appraiser is required on all loans in excess of $250,000. Interest rates on commercial loans may be either fixed or tied to a predetermined index and adjusted daily.</t>
  </si>
  <si>
    <t>The Bank typically obtains full personal guarantees from the primary individuals involved in the transaction. Guarantor financial statements and tax returns are reviewed annually to determine their continuing ability to perform under such guarantees. The Bank typically pursues repayment from guarantors when the primary source of repayment is not sufficient to service the debt. However, the Bank may decide not to pursue a guarantor if, given the guarantor’s financial condition, it is likely that the estimated legal fees would exceed the probable amount of any recovery. Although the Bank does not typically release guarantors from their obligation, the Bank may decide to delay the decision to pursue civil enforcement of a deficiency judgment.</t>
  </si>
  <si>
    <t>At least once during each calendar year, a review is prepared for each borrower relationship in excess of $5 million and for each individual loan over $1 million. Collateral inspections are obtained on an annual basis for each loan over $1 million, and on a triennial basis for each loan between $500,000 and $1 million. Financial information, such as tax returns, is requested annually for all commercial real estate loans over $500,000, which is consistent with industry practice, and the Bank believes it has sufficient monitoring procedures in place to identify potential problem loans. A loan is deemed impaired when, based on current information and events, it is probable that a creditor will be unable to collect all amounts due in accordance with the contractual terms of the loan agreement. Any loans deemed impaired, regardless of their balance, are reviewed by management at the time of the impairment determination, and monitored on a quarterly basis thereafter, including calculation of specific valuation allowances, if applicable.</t>
  </si>
  <si>
    <t>Installment Loans - These loans consist primarily of loans on savings accounts and consumer lines of credit that are secured by a customer’s equity in their primary residence.</t>
  </si>
  <si>
    <t>Allowance for Loan Losses</t>
  </si>
  <si>
    <t>The Allowance for Loan and Lease Losses (“ALLL”) recognizes the inherent risks associated with lending activities for individually identified problem assets as well as the entire homogenous and non-homogenous loan portfolios. ALLLs are established by charges to the provision for loan losses and carried as contra assets. Management analyzes the adequacy of the allowance on a quarterly basis and appropriate provisions are made to maintain the ALLLs at adequate levels. At any given time, the ALLL should be sufficient to absorb at least all estimated credit losses on outstanding balances over the next twelve months. While management uses information currently available to determine these allowances, they can fluctuate based on changes in economic conditions and changes in the information available to management. Also, regulatory agencies review the Bank’s allowances for loan loss as part of their examination, and they may require the Bank to recognize additional loss provisions, within their regulatory filings, based on the information available at the time of their examinations.</t>
  </si>
  <si>
    <t>The ALLL is determined based upon two components. The first is made up of specific reserves for loans which have been deemed impaired in accordance with GAAP. The second component is made up of general reserves for loans that are not impaired. A loan becomes impaired when management believes it will be unable to collect all principal and interest due according to the contractual terms of the loan. Once a loan has been deemed impaired, the impairment must be measured by comparing the recorded investment in the loan to the present value of the estimated future cash flows discounted at the loan’s effective rate, or to the fair value of the loan based on the loan’s observable market price, or to the fair value of the collateral if the loan is collateral dependent. Any measured impairments that are deemed “confirmed losses” are charged-off and netted from their respective loan balances. For impaired loans that are collateral dependent, a “confirmed loss” is generally the amount by which the loan’s recorded investment exceeds the fair value of its collateral. If a loan is considered uncollectible, the entire balance is deemed a “confirmed loss” and is fully charged-off.</t>
  </si>
  <si>
    <t>Loans that are not impaired are evaluated based upon the Bank’s historical loss experience, as well as various subjective factors, to estimate potential unidentified losses within the various loan portfolios. These loans are categorized into pools based upon certain characteristics such as loan type, collateral type and repayment source. In addition to analyzing historical losses, the Bank also evaluates the following subjective factors for each loan pool to estimate future losses: changes in lending policies and procedures, changes in economic and business conditions, changes in the nature and volume of the portfolio, changes in management and other relevant staff, changes in the volume and severity of past due loans, changes in the quality of the Bank’s loan review system, changes in the value of the underlying collateral for collateral dependent loans, changes in the level of lending concentrations, and changes in other external factors such as competition and legal and regulatory requirements. Historical loss ratios are adjusted accordingly, based upon the effect that the subjective factors have in estimated future losses. These adjusted ratios are applied to the balances of the loan pools to determine the adequacy of the ALLL each quarter</t>
  </si>
  <si>
    <t>The Bank does not routinely obtain updated appraisals for their collateral dependent loans that are not adversely classified. However, when analyzing the adequacy of its allowance for loan losses, the Bank considers potential changes in the value of the underlying collateral for such loans as one of the subjective factors used to estimate future losses in the various loan pools.</t>
  </si>
  <si>
    <t>The following table presents the balance in the allowance for loan losses for the three months ended December 31, 2013 and 2012. Dollar amounts are expressed in thousands.</t>
  </si>
  <si>
    <t>Residential</t>
  </si>
  <si>
    <t>Held For</t>
  </si>
  <si>
    <t>Sale</t>
  </si>
  <si>
    <t>Commercial</t>
  </si>
  <si>
    <t>Real</t>
  </si>
  <si>
    <t>Estate</t>
  </si>
  <si>
    <t>Construction &amp;</t>
  </si>
  <si>
    <t>Development</t>
  </si>
  <si>
    <t>Installment</t>
  </si>
  <si>
    <t>Allowance for loan losses:</t>
  </si>
  <si>
    <t>Balance at October 1, 2013</t>
  </si>
  <si>
    <t>(1,185</t>
  </si>
  <si>
    <t>(22</t>
  </si>
  <si>
    <t>(52</t>
  </si>
  <si>
    <t>Losses charged off</t>
  </si>
  <si>
    <t>(400</t>
  </si>
  <si>
    <t>(26</t>
  </si>
  <si>
    <t>(426</t>
  </si>
  <si>
    <t>Recoveries</t>
  </si>
  <si>
    <t>Balance at December 31, 2013</t>
  </si>
  <si>
    <t>Balance at October 1, 2012</t>
  </si>
  <si>
    <t>(5,698</t>
  </si>
  <si>
    <t>(448</t>
  </si>
  <si>
    <t>(4,000</t>
  </si>
  <si>
    <t>(464</t>
  </si>
  <si>
    <t>(69</t>
  </si>
  <si>
    <t>(40</t>
  </si>
  <si>
    <t>(86</t>
  </si>
  <si>
    <t>(659</t>
  </si>
  <si>
    <t>Balance at December 31, 2012</t>
  </si>
  <si>
    <t>The following table presents the balance in the allowance for loan losses and the recorded investment in loans based on portfolio segment and impairment method at December 31, 2013. Dollar amounts are expressed in thousands.</t>
  </si>
  <si>
    <r>
      <t>Allowance for loan losses</t>
    </r>
    <r>
      <rPr>
        <sz val="10"/>
        <color theme="1"/>
        <rFont val="Times New Roman"/>
        <family val="1"/>
      </rPr>
      <t>:</t>
    </r>
  </si>
  <si>
    <t>Ending balance of allowance for loan losses related to loans at December 31, 2013:</t>
  </si>
  <si>
    <t>Individually evaluated for impairment</t>
  </si>
  <si>
    <t>Collectively evaluated for impairment</t>
  </si>
  <si>
    <t>Acquired with deteriorated credit quality *</t>
  </si>
  <si>
    <r>
      <t>Loans</t>
    </r>
    <r>
      <rPr>
        <sz val="10"/>
        <color theme="1"/>
        <rFont val="Times New Roman"/>
        <family val="1"/>
      </rPr>
      <t>:</t>
    </r>
  </si>
  <si>
    <t>Ending balance:</t>
  </si>
  <si>
    <t>Loans individually evaluated for impairment</t>
  </si>
  <si>
    <t>Loans collectively evaluated for impairment</t>
  </si>
  <si>
    <t>Loans acquired with deteriorated credit quality **</t>
  </si>
  <si>
    <t>The following table presents the balance in the allowance for loan losses and the recorded investment in loans based on portfolio segment and impairment method at September 30, 2013. Dollar amounts are expressed in thousands.</t>
  </si>
  <si>
    <t>Ending balance of allowance for loan losses related to loans at September 30, 2013:</t>
  </si>
  <si>
    <t>Collectively evaluated for Impairment</t>
  </si>
  <si>
    <t>Balance at September 30, 2013</t>
  </si>
  <si>
    <t>*</t>
  </si>
  <si>
    <t>Included in ending balance of allowance for loan losses related to loans individually evaluated for impairment.</t>
  </si>
  <si>
    <t>**</t>
  </si>
  <si>
    <t>Included in ending balance of loans individually evaluated for impairment.</t>
  </si>
  <si>
    <t>Classified Assets, Delinquencies, and Non-accrual Loans</t>
  </si>
  <si>
    <t>Classified assets - In accordance with the Bank’s asset classification system, problem assets are classified with risk ratings of either “substandard,” “doubtful,” or “loss.” An asset is considered substandard if it is inadequately protected by the borrower’s ability to repay, or the value of collateral. Substandard assets include those characterized by a possibility that the institution will sustain some loss if the deficiencies are not corrected. Assets classified as doubtful have the same weaknesses of those classified as substandard with the added characteristic that the weaknesses present make collection or liquidation in full, on the basis of currently existing facts, conditions, and values, highly questionable and improbable. Assets classified as loss are considered uncollectible and of little value. Such assets are charged-off against the ALLL at the time they are deemed to be a “confirmed loss.”</t>
  </si>
  <si>
    <t>In addition to the risk rating categories for problem assets noted above, loans may be assigned a risk rating of “pass,” “pass-watch,” or “special mention.” The pass category includes loans with borrowers and/or collateral that is of average quality or better. Loans in this category are considered average risk and satisfactory repayment is expected. Assets classified as pass-watch are those in which the borrower has the capacity to perform according to the terms and repayment is expected. However, one or more elements of uncertainty exist. Assets classified as special mention have a potential weakness that deserves management’s close attention. If left undetected, the potential weakness may result in deterioration of repayment prospects.</t>
  </si>
  <si>
    <t>Each quarter, management reviews the problem loans in its portfolio to determine whether changes to the asset classifications or allowances are needed. The following table presents the credit risk profile of the Company’s loan portfolio based on risk rating category as of December 31, 2013. Dollar amounts are expressed in thousands.</t>
  </si>
  <si>
    <r>
      <t>Rating</t>
    </r>
    <r>
      <rPr>
        <sz val="10"/>
        <color theme="1"/>
        <rFont val="Times New Roman"/>
        <family val="1"/>
      </rPr>
      <t>:</t>
    </r>
  </si>
  <si>
    <t>Pass</t>
  </si>
  <si>
    <t>Pass – Watch</t>
  </si>
  <si>
    <t>Special Mention</t>
  </si>
  <si>
    <t>Substandard</t>
  </si>
  <si>
    <t>Doubtful</t>
  </si>
  <si>
    <t>Loss</t>
  </si>
  <si>
    <t>The following table presents the credit risk profile of the Company’s loan portfolio based on risk rating category as of September 30, 2013. Dollar amounts are expressed in thousands.</t>
  </si>
  <si>
    <t>The following table presents the Company’s loan portfolio aging analysis as of December 31, 2013. Dollar amounts are expressed in thousands.</t>
  </si>
  <si>
    <t>30-59 Days</t>
  </si>
  <si>
    <t>Past Due</t>
  </si>
  <si>
    <t>60-90 Days</t>
  </si>
  <si>
    <t>Greater Than</t>
  </si>
  <si>
    <t>90 Days</t>
  </si>
  <si>
    <t>Total Past</t>
  </si>
  <si>
    <t>Due</t>
  </si>
  <si>
    <t>Current</t>
  </si>
  <si>
    <t>Loans</t>
  </si>
  <si>
    <t>Receivable</t>
  </si>
  <si>
    <t>Total Loans</t>
  </si>
  <si>
    <t>&gt; 90 Days &amp;</t>
  </si>
  <si>
    <t>Accruing</t>
  </si>
  <si>
    <t>Residential held for sale</t>
  </si>
  <si>
    <t>Commercial real estate</t>
  </si>
  <si>
    <t>Construction &amp; development</t>
  </si>
  <si>
    <t>The following table presents the Company’s loan portfolio aging analysis as of September 30, 2013. Dollar amounts are expressed in thousands.</t>
  </si>
  <si>
    <t>When a loan becomes 90 days past due, or when full payment of interest and principal is not expected, the Bank stops accruing interest and establishes a reserve for the unpaid interest accrued-to-date. In some instances, a loan may become 90 days past due if it has exceeded its maturity date but the Bank and borrower are still negotiating the terms of an extension agreement. In those instances, the Bank typically continues to accrue interest, provided the borrower has continued making interest payments after the maturity date and full payment of interest and principal is expected.</t>
  </si>
  <si>
    <t>The following table presents the Company’s loans meeting the regulatory definition of nonaccrual, which includes certain loans that are current and paying as agreed. This table does not include purchased impaired loans or troubled debt restructurings that are performing. Dollar amounts are expressed in thousands.</t>
  </si>
  <si>
    <t>As of December 31, 2013, $17.4 million (69.2%) of the loans classified as nonaccrual were current and paying as agreed.</t>
  </si>
  <si>
    <t>During the quarter ended March 31, 2012, the Company’s nonaccrual loans increased $41.4 million. This increase resulted from management’s decision to move certain impaired collateral dependent loans secured by land development, commercial real estate, and residential rental properties to nonaccrual, even though the majority of such loans were current and paying in accordance with their contractual terms. Due to the continued deterioration in the real estate markets, management determined that the full collection of principal and interest was uncertain. In accordance with GAAP, these loans were charged-down to the fair value of their underlying collateral, and therefore, the recorded investment in the loan is deemed fully collectable at December 31, 2013. Interest income is recognized on a cash-basis as payments are received. The majority of these loans currently remain in non-accrual status; however, loans with a carrying value of $9.4 million at December 31, 2013, have been returned to a performing status, based upon improvement in the real estate markets and the borrower’s financial condition.</t>
  </si>
  <si>
    <t>A loan becomes impaired when management believes it will be unable to collect all principal and interest due according to the contractual terms of the loan. A restructuring of debt is considered a TDR if, because of a debtor’s financial difficulty, a creditor grants concessions that it would not otherwise consider. Loans modified in troubled debt restructurings are also considered impaired. Concessions granted in a TDR could include a reduction in interest rate on the loan, payment extensions, forgiveness of principal, forbearance or other actions intended to maximize collection. Once a loan has been deemed impaired, the impairment must be measured by comparing the recorded investment in the loan to the present value of the estimated future cash flows discounted at the loan’s effective rate, or to the fair value of the loan based on the loan’s observable market price, or to the fair value of the collateral if the loan is collateral dependent. Unless the loan is performing prior to the restructuring, TDRs are placed in non-accrual status at the time of restructuring and may only be returned to performing status after the borrower demonstrates sustained repayment performance for a reasonable period, generally six months.</t>
  </si>
  <si>
    <t>The following table presents the recorded balance of troubled debt restructurings. Dollar amounts are expressed in thousands.</t>
  </si>
  <si>
    <t>Troubled debt restructurings:</t>
  </si>
  <si>
    <t>Performing troubled debt restructurings:</t>
  </si>
  <si>
    <t>At December 31, 2013, the Bank had outstanding commitments of $1,000 to be advanced in connection with TDRs.</t>
  </si>
  <si>
    <t>The following table presents the number of loans and the Company’s recorded investment in TDRs modified during the three month period ended December 31, 2013. Dollar amounts are expressed in thousands.</t>
  </si>
  <si>
    <t>Number</t>
  </si>
  <si>
    <t>of Loans</t>
  </si>
  <si>
    <t>Recorded</t>
  </si>
  <si>
    <t>Investment</t>
  </si>
  <si>
    <t>Prior to</t>
  </si>
  <si>
    <t>Modification</t>
  </si>
  <si>
    <t>After</t>
  </si>
  <si>
    <t>Increase in</t>
  </si>
  <si>
    <t>ALLL or</t>
  </si>
  <si>
    <t>Charge-offs</t>
  </si>
  <si>
    <t>The following table presents the number of loans and the Company’s recorded investment in TDRs modified during the three month period ended December 31, 2012. Dollar amounts are expressed in thousands.</t>
  </si>
  <si>
    <t>Construction &amp; development</t>
  </si>
  <si>
    <t>The following table presents TDRs restructured during the three month period ended December 31, 2013 by type of modification. Dollar amounts are expressed in thousands.</t>
  </si>
  <si>
    <t>Extension</t>
  </si>
  <si>
    <t>Of</t>
  </si>
  <si>
    <t>Maturity</t>
  </si>
  <si>
    <t>Interest Only</t>
  </si>
  <si>
    <t>Period</t>
  </si>
  <si>
    <t>Combination</t>
  </si>
  <si>
    <t>of Terms</t>
  </si>
  <si>
    <t>Modified</t>
  </si>
  <si>
    <t>The following table presents TDRs restructured during the three month period ended December 31, 2012 by type of modification. Dollar amounts are expressed in thousands.</t>
  </si>
  <si>
    <t>of</t>
  </si>
  <si>
    <t>The following table presents the Company’s recorded investment and number of loans considered TDRs at December 31, 2013 and 2012, that defaulted during the three month period ended on such date. Dollar amounts are expressed in thousands.</t>
  </si>
  <si>
    <t>December 31, 2013</t>
  </si>
  <si>
    <t>December 31, 2012</t>
  </si>
  <si>
    <t>The following table presents impaired loans, including troubled debt restructurings, as of December 31, 2013. Dollar amounts are expressed in thousands.</t>
  </si>
  <si>
    <t>Balance</t>
  </si>
  <si>
    <t>Unpaid</t>
  </si>
  <si>
    <t>Principal</t>
  </si>
  <si>
    <t>Specific</t>
  </si>
  <si>
    <t>Allowance</t>
  </si>
  <si>
    <t>YTD Average</t>
  </si>
  <si>
    <t>Investment in</t>
  </si>
  <si>
    <t>Impaired Loans</t>
  </si>
  <si>
    <t>Interest</t>
  </si>
  <si>
    <t>Income</t>
  </si>
  <si>
    <t>Recognized</t>
  </si>
  <si>
    <t>Loans without a specific valuation allowance:</t>
  </si>
  <si>
    <t>Loans with a specific valuation allowance:</t>
  </si>
  <si>
    <t>Total:</t>
  </si>
  <si>
    <t>The following table presents impaired loans, including troubled debt restructurings, as of September 30, 2013. Dollar amounts are expressed in thousands.</t>
  </si>
  <si>
    <t>FORECLOSED ASSETS HELD FOR SALE</t>
  </si>
  <si>
    <t>Banking And Thrift [Abstract]</t>
  </si>
  <si>
    <t>(8) FORECLOSED ASSETS HELD FOR SALE</t>
  </si>
  <si>
    <t>The carrying value of real estate owned and other repossessed property was $10.6 million and $11.3 million at December 31, 2013, and September 30, 2013, respectively</t>
  </si>
  <si>
    <t>Foreclosed assets held for sale are initially recorded at fair value as of the date of foreclosure less any estimated selling costs (the “new basis”) and are subsequently carried at the lower of the new basis or fair value less selling costs on the current measurement date. When foreclosed assets are acquired, any excess of the loan balance over the new basis of the foreclosed asset is charged to the allowance for loan losses. Subsequent adjustments for estimated losses are charged to operations when the fair value declines to an amount less than the carrying value. Costs and expenses related to major additions and improvements are capitalized, while maintenance and repairs that do not improve or extend the lives of the respective assets are expensed. Applicable gains and losses on the sale of real estate owned are realized when the asset is disposed of, depending on the adequacy of the down payment and other requirements.</t>
  </si>
  <si>
    <t>SUBORDINATED DEBENTURES</t>
  </si>
  <si>
    <t>Brokers And Dealers [Abstract]</t>
  </si>
  <si>
    <t>(9) SUBORDINATED DEBENTURES</t>
  </si>
  <si>
    <t>On December 13, 2006, the Company, through its wholly-owned statutory trust, NASB Preferred Trust I (the “Trust”), issued $25 million of pooled Trust Preferred Securities. The Trust used the proceeds from the offering to purchase a like amount of the Company’s subordinated debentures. The debentures, which have a variable rate of 1.65% over the 3-month LIBOR and a 30-year term, are the sole assets of the Trust. In exchange for the capital contributions made to the Trust by the Company upon formation, the Company owns all the common securities of the Trust.</t>
  </si>
  <si>
    <t>In accordance with Financial Accounting Standards Board ASC 810-10, the Trust qualifies as a special purpose entity that is not required to be consolidated in the financial statements of the Company. The $25.0 million Trust Preferred Securities issued by the Trust will remain on the records of the Trust. The Trust Preferred Securities are included in Tier I capital for regulatory capital purposes.</t>
  </si>
  <si>
    <t>The Trust Preferred Securities have a variable interest rate of 1.65% over the 3-month LIBOR, and are mandatorily redeemable upon the 30-year term of the debentures, or upon earlier redemption as provided in the Indenture. The debentures are callable, in whole or in part, after five years of the issuance date. The Company did not incur a placement or annual trustee fee related to the issuance. The securities are subordinate to all other debt of the Company and interest may be deferred up to five years.</t>
  </si>
  <si>
    <t>In accordance with the Company’s written agreement with the Federal Reserve Bank of Kansas City (“FRB”), dated November 29, 2012, the Company is prohibited from making any distributions of principal or interest on its Trust Preferred Securities without the prior written non-objection of the FRB. On July 11, 2012, the Company notified security holders that it was exercising its right to defer the payment of interest on its Trust Preferred Securities for a period of up to five years. On December 18, 2013, the Company received written non-objection from the FRB to pay all accrued interest on Trust Preferred Securities, and on December 23, 2013, the Company notified security holders that it intended to end the elective deferral period and pay all accrued interest at the next regularly scheduled payment date in January 2014. On January 30, 2014, the Company paid $893,000 of accrued interest on Trust Preferred Securities, which brought all payments current. The Board intends to continue making quarterly interest payments on Trust Preferred Securities; however, while the Company is operating under the regulatory written agreement, each interest payment must first receive prior written non-objection from its regulators.</t>
  </si>
  <si>
    <t>INCOME TAXES</t>
  </si>
  <si>
    <t>Income Tax Disclosure [Abstract]</t>
  </si>
  <si>
    <t>(10) INCOME TAXES</t>
  </si>
  <si>
    <t>The Company’s federal and state income tax returns for fiscal years 2010 through 2013 remain subject to examination by the Internal Revenue Service and various state jurisdictions, based on the statute of limitations.</t>
  </si>
  <si>
    <t>SEGMENT INFORMATION</t>
  </si>
  <si>
    <t>Segment Reporting [Abstract]</t>
  </si>
  <si>
    <t>(11) SEGMENT INFORMATION</t>
  </si>
  <si>
    <t>The Company has identified two principal operating segments for purposes of financial reporting: Banking and Mortgage Banking. These segments were determined based on the Company’s internal financial accounting and reporting processes and are consistent with the information that is used to make operating decisions and to assess the Company’s performance by the Company’s key decision makers.</t>
  </si>
  <si>
    <t>The Mortgage Banking segment originates mortgage loans for sale to investors and for the portfolio of the Banking segment. The Banking segment provides a full range of banking services through the Bank’s branch network, exclusive of mortgage loan originations. A portion of the income presented in the Mortgage Banking segment is derived from sales of loans to the Banking segment based on a transfer pricing methodology that is designed to approximate economic reality. The Other and Eliminations segment includes financial information from the parent company plus inter-segment eliminations.</t>
  </si>
  <si>
    <t>The following table presents financial information from the Company’s operating segments for the periods indicated. Dollar amounts are expressed in thousands.</t>
  </si>
  <si>
    <t>Mortgage</t>
  </si>
  <si>
    <t>Other and</t>
  </si>
  <si>
    <t>Three months ended December 31, 2013</t>
  </si>
  <si>
    <t>Banking</t>
  </si>
  <si>
    <t>Eliminations</t>
  </si>
  <si>
    <t>Consolidated</t>
  </si>
  <si>
    <t>(125</t>
  </si>
  <si>
    <t>Other income</t>
  </si>
  <si>
    <t>(820</t>
  </si>
  <si>
    <t>General and administrative expenses</t>
  </si>
  <si>
    <t>(35</t>
  </si>
  <si>
    <t>(343</t>
  </si>
  <si>
    <t>(321</t>
  </si>
  <si>
    <t>(636</t>
  </si>
  <si>
    <t>(589</t>
  </si>
  <si>
    <t>Three months ended December 31, 2012</t>
  </si>
  <si>
    <t>(129</t>
  </si>
  <si>
    <t>(574</t>
  </si>
  <si>
    <t>(283</t>
  </si>
  <si>
    <t>(162</t>
  </si>
  <si>
    <t>(258</t>
  </si>
  <si>
    <t>DERIVATIVE INSTRUMENTS</t>
  </si>
  <si>
    <t>Derivative Instruments And Hedging Activities Disclosure [Abstract]</t>
  </si>
  <si>
    <t>(12) DERIVATIVE INSTRUMENTS</t>
  </si>
  <si>
    <t>The Company has commitments outstanding to extend credit that have not closed prior to the end of the period. As the Company enters into commitments to originate loans, it also enters into commitments to sell the loans in the secondary market on a “best-efforts” basis. Such commitments to originate loans held for sale are considered derivative instruments in accordance with GAAP, which requires the Company to recognize all derivative instruments in the balance sheet and to measure those instruments at fair value. As a result of marking to market commitments to originate loans, the Company recorded a decrease in other assets of $1.3 million, an increase in other liabilities of $397,000, and a decrease in other income of $1.7 million for the three month period ended December 31, 2013. The Company recorded a decrease in other assets of $2.2 million, an increase in other liabilities of $623,000, and a decrease in other income of $2.9 million for the three month period ended December 31, 2012</t>
  </si>
  <si>
    <t>Additionally, the Company has commitments to sell loans that have closed prior to the end of the period. Due to the mark to market adjustment on commitments to sell loans held for sale, the Company recorded an increase in other assets of $1.2 million, a decrease in other liabilities of $339,000, and an increase in other income of $1.5 million during the three month period ended December 31, 2013. The Company recorded an increase in other assets of $2.4 million, a decrease in other liabilities of $117,000, and an increase in other income of $2.6 million during the three month period ended December 31, 2012.</t>
  </si>
  <si>
    <t>The balance of derivative instruments related to commitments to originate and sell loans at December 31, 2013, and September 30, 2013, is disclosed in Footnote 13, Fair Value Measurements.</t>
  </si>
  <si>
    <t>FAIR VALUE MEASUREMENTS</t>
  </si>
  <si>
    <t>Fair Value Disclosures [Abstract]</t>
  </si>
  <si>
    <t>(13) FAIR VALUE MEASUREMENTS</t>
  </si>
  <si>
    <t>Fair value is defined as the price that would likely be received to sell an asset, or paid to transfer a liability, in an orderly transaction between market participants at the measurement date. GAAP identifies three primary measurement techniques: the market approach, the income approach, and the cost approach. The market approach uses prices and other relevant information generated by market transactions involving identical or comparable assets or liabilities. The income approach uses valuations or techniques to convert future amounts, such as cash flows or earnings, to a single present amount. The cost approach is based on the amount that currently would be required to replace the service capability of an asset.</t>
  </si>
  <si>
    <t>GAAP establishes a fair value hierarchy and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t>
  </si>
  <si>
    <t>•</t>
  </si>
  <si>
    <t>Level 1 – Quoted prices in active markets for identical assets or liabilities that the Company has the ability to access at the measurement date.</t>
  </si>
  <si>
    <t>Level 2 – Inputs other than quoted prices included with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t>
  </si>
  <si>
    <t>The Company measures certain financial assets and liabilities at fair value in accordance with GAAP. These measurements involve various valuation techniques and assume that the transactions would occur between market participants in the most advantageous market for the Company.</t>
  </si>
  <si>
    <t>The following is a summary of valuation techniques utilized by the Company for its significant financial assets and liabilities measured at fair value on a recurring basis and recognized in the accompanying balance sheets, as well as the general classification of such assets and liabilities pursuant to the valuation hierarchy:</t>
  </si>
  <si>
    <t>Available for sale securities</t>
  </si>
  <si>
    <t>Securities available for sale consist of corporate debt, U. S. government sponsored agency, and municipal securities. Such securities are valued using market prices in an active market, if available. This measurement is classified as Level 1 within the hierarchy. Less frequently traded securities are valued using industry standard models which utilize various assumptions such as historical prices of the same or similar securities, and observation of market prices of securities of the same issuer, market prices of same-sector issuers, and fixed income indexes. Substantially all of these assumptions are observable in the marketplace or can be derived from observable data. These measurements are classified as Level 2 within the hierarchy.</t>
  </si>
  <si>
    <t>Mortgage-backed securities available for sale, which consist of collateralized mortgage obligations and agency pass-through and participation certificates issued by GNMA, FNMA, and FHLMC, were valued by using industry standard models which utilize various inputs and assumptions such as historical prices of benchmark securities, prepayment estimates, loan type, and year of origination. Substantially all of these assumptions are observable in the marketplace or can be derived from observable data. These measurements are classified as Level 2 within the hierarchy.</t>
  </si>
  <si>
    <t>Loans held for sale</t>
  </si>
  <si>
    <t>Loans held for sale are valued using quoted market prices for loans with similar characteristics. This measurement is classified as Level 2 within the hierarchy.</t>
  </si>
  <si>
    <t>Commitments to Originate Loans and Forward Sales Commitments</t>
  </si>
  <si>
    <t>Commitments to originate loans and forward sales commitments are valued using a valuation model which considers differences between current market interest rates and committed rates. The model also includes assumptions, which estimate fall-out percentages, for commitments to originate loans, and average lives. Fall-out percentages, which range from ten to forty percent, are estimated based upon the difference between current market rates and committed rates. Average lives are based upon estimates for similar types of loans. These measurements use significant unobservable inputs and are classified as Level 3 within the hierarchy.</t>
  </si>
  <si>
    <t>The following table presents the fair value measurements of assets recognized in the accompanying balance sheets measured at fair value on a recurring basis and the level within the fair value hierarchy in which the measurements fall at December 31, 2013 (in thousands):</t>
  </si>
  <si>
    <t>Quoted Prices in</t>
  </si>
  <si>
    <t>Active Markets for</t>
  </si>
  <si>
    <t>Identical Assets</t>
  </si>
  <si>
    <t>(Level 1)</t>
  </si>
  <si>
    <t>Significant</t>
  </si>
  <si>
    <t>Observable</t>
  </si>
  <si>
    <t>Inputs (Level 2)</t>
  </si>
  <si>
    <t>Unobservable</t>
  </si>
  <si>
    <t>Inputs</t>
  </si>
  <si>
    <t>(Level 3)</t>
  </si>
  <si>
    <t>Assets:</t>
  </si>
  <si>
    <t>Securities, available for sale</t>
  </si>
  <si>
    <t>Mortgage-backed securities, available for sale</t>
  </si>
  <si>
    <t>Pass through certificates guaranteed by GNMA – fixed rate</t>
  </si>
  <si>
    <t>Pass through certificates guaranteed by FNMA – adjustable rate</t>
  </si>
  <si>
    <t>Commitments to originate loans</t>
  </si>
  <si>
    <t>Forward sales commitments</t>
  </si>
  <si>
    <t>The following table presents the fair value measurements of assets recognized in the accompanying balance sheets measured at fair value on a recurring basis and the level within the fair value hierarchy in which the measurements fall at September 30, 2013 (in thousands):</t>
  </si>
  <si>
    <t>The following tables present a reconciliation of the beginning and ending balances of recurring fair value measurements recognized in the accompanying balance sheet using significant unobservable (Level 3) inputs for the three month periods ended December 31, 2013 and 2012 (in thousands):</t>
  </si>
  <si>
    <t>Commitments</t>
  </si>
  <si>
    <t>to Originate</t>
  </si>
  <si>
    <t>Forward Sales</t>
  </si>
  <si>
    <t>(145</t>
  </si>
  <si>
    <t>Total realized and unrealized gain (losses):</t>
  </si>
  <si>
    <t>Included in net income</t>
  </si>
  <si>
    <t>(1,680</t>
  </si>
  <si>
    <t>(506</t>
  </si>
  <si>
    <t>Total realized and unrealized gains:</t>
  </si>
  <si>
    <t>(2,859</t>
  </si>
  <si>
    <t>(812</t>
  </si>
  <si>
    <t>Realized and unrealized gains and losses noted in the table above and included in net income for the three month period ended December 31, 2013, are reported in the condensed consolidated statements of income as follows (in thousands):</t>
  </si>
  <si>
    <t>Total losses</t>
  </si>
  <si>
    <t>(136</t>
  </si>
  <si>
    <t>Changes in unrealized losses relating to assets still held at the balance sheet date</t>
  </si>
  <si>
    <t>Realized and unrealized gains and losses noted in the table above and included in net income for the three month period ended December 31, 2012, are reported in the condensed consolidated statements of income as follows (in thousands):</t>
  </si>
  <si>
    <t>(300</t>
  </si>
  <si>
    <t>The following is a summary of valuation techniques utilized by the Company for its significant financial assets and liabilities measured at fair value on a nonrecurring basis and recognized in the accompanying balance sheets, as well as the general classification of such assets and liabilities pursuant to the valuation hierarchy:</t>
  </si>
  <si>
    <t>Impaired loans</t>
  </si>
  <si>
    <t>Loans for which it is probable that the Company will not collect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and other internal assessments of value. Appraisals are obtained when an impaired loan is deemed to be collateral dependent and at least annually thereafter. Fair value is generally the appraised value less estimated selling costs and may be discounted further if management believes any other factors or events have affected the fair value. Impaired loans are classified within Level 3 of the fair value hierarchy.</t>
  </si>
  <si>
    <t>The carrying value of impaired loans that were re-measured during the three month period ended December 31, 2013, was $3.3 million. The carrying value of impaired loans that were re-measured during the three month period ended December 31, 2012, was $22.0 million.</t>
  </si>
  <si>
    <t>Foreclosed Assets Held For Sale</t>
  </si>
  <si>
    <t>Foreclosed assets held for sale are initially recorded at fair value as of the date of foreclosure less any estimated selling costs (the “new basis”) and are subsequently carried at the lower of the new basis or fair value less selling costs on the current measurement date. Fair value is estimated through current appraisals, broker price opinions, or listing prices. Appraisals are obtained when the real estate is acquired and at least annually thereafter. Foreclosed assets held for sale are classified within Level 3 of the fair value hierarchy.</t>
  </si>
  <si>
    <t>The carrying value of foreclosed assets held for sale was $10.6 million at December 31, 2013. Charge-offs related to foreclosed assets held for sale that were re-measured during the three month period ended December 31, 2013, totaled $112,000. Charge-offs and increases in specific reserves related to foreclosed assets held for sale that were re-measured during the three month period ended December 31, 2012, totaled $570,000.</t>
  </si>
  <si>
    <t>Investments in LLCs are accounted for using the equity method of accounting. On a quarterly basis, these investments are analyzed for impairment in accordance with ASC 323-10-35-32, which states that an other than temporary decline in value of an equity method investment should be recognized. The Company utilizes a multi-faceted approach to measure the potential impairment. The internal model utilizes the following valuation methods: 1) liquidation or appraised values determined by an independent third party appraisal; 2) an on-going business, or discounted cash flows method wherein the cash flows are derived from the sale of fully-developed lots, the development and sale of partially-developed lots, the operation of the homeowner’s association, and the value of raw land obtained from an independent third party appraiser; and 3) an on-going business method, which utilizes the same inputs as method 2, but presumes that cash flows will first be generated from the sale of raw ground and then from the sale of fully-developed and partially-developed lots and the operation of the homeowner’s association. The significant inputs include raw land values, absorption rates of lot sales, and a market discount rate. Management believes this multi-faceted approach is reasonable given the highly subjective nature of the assumptions and the differences in valuation techniques that are utilized within each approach (e.g., order of distribution of assets upon potential liquidation). As a result of this analysis, the Company determined that its investment in Central Platte was materially impaired and recorded an impairment charge of $2.0 million ($1.2 million, net of tax) during the year ended September 30, 2010. During the quarter ended March 31, 2012, list prices of fully-developed lots in Central Platte’s residential development were reduced. The Company incorporated these lower prices into its internal valuation model, which resulted in an additional impairment charge of $200,000 ($123,000, net of tax) during the quarter ended March 31, 2012. No other events have occurred that would indicate any additional impairment of the Company’s investment in Central Platte. Investment in LLCs is classified within Level 3 of the fair value hierarchy.</t>
  </si>
  <si>
    <t>The carrying value of the Company’s investment in LLCs was $16.5 million at December 31, 2013, and September 30, 2013.</t>
  </si>
  <si>
    <t>The following methods were used to estimate the fair value of all other financial instruments recognized in the accompanying balance sheets at amounts other than fair value:</t>
  </si>
  <si>
    <t>The carrying amount reported in the condensed consolidated balance sheets is a reasonable estimate of fair value.</t>
  </si>
  <si>
    <t>Securities and mortgage-backed securities held to maturity</t>
  </si>
  <si>
    <t>Securities that trade in an active market are valued using market prices, if available. Securities that do not trade in an active market were valued by using industry standard models which utilize various inputs and assumptions such as historical prices of similar securities, estimated delinquencies, defaults, and loss severity.</t>
  </si>
  <si>
    <t>Stock in Federal Home Loan Bank (“FHLB”)</t>
  </si>
  <si>
    <t>The carrying value of stock in Federal Home Loan Bank approximates its fair value.</t>
  </si>
  <si>
    <t>Loans receivable held for investment</t>
  </si>
  <si>
    <t>Fair values are computed for each loan category using market spreads to treasury securities for similar existing loans in the portfolio and management’s estimates of prepayments.</t>
  </si>
  <si>
    <t>Customer and brokered deposit accounts</t>
  </si>
  <si>
    <t>The estimated fair values of demand deposits and savings accounts are equal to the amount payable on demand at the reporting date. Fair values of certificates of deposit are computed at fixed spreads to treasury securities with similar maturities.</t>
  </si>
  <si>
    <t>Advances from FHLB</t>
  </si>
  <si>
    <t>The estimated fair values of advances from FHLB are determined by discounting the future cash flows of existing advances using rates currently available for new advances with similar terms and remaining maturities.</t>
  </si>
  <si>
    <t>Fair values are based on quotes from broker-dealers that reflect estimated offer prices.</t>
  </si>
  <si>
    <t>Commitments to originate, purchase and sell loans</t>
  </si>
  <si>
    <t>The estimated fair value of commitments to originate, purchase, or sell loans is based on the difference between current levels of interest rates and the committed rates.</t>
  </si>
  <si>
    <t>The following table presents estimated fair values of the Company’s financial instruments and the level within the fair value hierarchy in which the fair value measurements fall at December 31, 2013 (in thousands):</t>
  </si>
  <si>
    <t>Fair Value Measurements Using</t>
  </si>
  <si>
    <t>Carrying</t>
  </si>
  <si>
    <t>Financial Assets:</t>
  </si>
  <si>
    <t>`</t>
  </si>
  <si>
    <t>Stock in Federal Home Loan Bank</t>
  </si>
  <si>
    <t>Mortgage-backed securities held to maturity</t>
  </si>
  <si>
    <t>Financial Liabilities:</t>
  </si>
  <si>
    <t>The following table presents estimated fair values of the Company’s financial instruments and the level within the fair value hierarchy in which the fair value measurements fall at September 30, 2013 (in thousands):</t>
  </si>
  <si>
    <t>The following tables present the carrying values and fair values of the Company’s unrecognized financial instruments. Dollar amounts are expressed in thousands.</t>
  </si>
  <si>
    <t>September 30, 2013</t>
  </si>
  <si>
    <t>Contract or</t>
  </si>
  <si>
    <t>notional</t>
  </si>
  <si>
    <t>amount</t>
  </si>
  <si>
    <t>gain (loss)</t>
  </si>
  <si>
    <t>gain</t>
  </si>
  <si>
    <t>Unrecognized financial instruments:</t>
  </si>
  <si>
    <t>Lending commitments – fixed rate, net</t>
  </si>
  <si>
    <t>(4</t>
  </si>
  <si>
    <t>(73</t>
  </si>
  <si>
    <t>Lending commitments – floating rate</t>
  </si>
  <si>
    <t>Commitments to sell loans</t>
  </si>
  <si>
    <t>The fair value estimates presented are based on pertinent information available to management as of December 31, 2013, and September 30, 2013. Although management is not aware of any factors that would significantly affect the estimated fair values, such amounts have not been comprehensively revalued for purposes of these condensed consolidated financial statements since that date. Therefore, current estimates of fair value may differ significantly from the amounts presented above.</t>
  </si>
  <si>
    <t>INVESTMENT IN LLCs</t>
  </si>
  <si>
    <t>Equity Method Investments And Joint Ventures [Abstract]</t>
  </si>
  <si>
    <t>(14) INVESTMENT IN LLCs</t>
  </si>
  <si>
    <t>The Company is a partner in two limited liability companies, Central Platte Holdings LLC (“Central Platte”) and NBH, LLC (“NBH”), which were formed for the purpose of purchasing and developing vacant land in Platte County, Missouri. These investments are accounted for using the equity method of accounting.</t>
  </si>
  <si>
    <t>The Company’s investment in Central Platte consists of a 50% ownership interest in an entity that develops land for residential real estate sales. Sales of lots have not met previous expectations and, as a result, the Company evaluated its investment for impairment, in accordance with ASC 323-10-35-32, which provides guidance related to a loss in value of an equity method investment. The Company utilizes a multi-faceted approach to measure the potential impairment. The internal model utilizes the following valuation methods: 1) liquidation or appraised values determined by an independent third party appraisal; 2) an on-going business, or discounted cash flows method wherein the cash flows are derived from the sale of fully-developed lots, the development and sale of partially-developed lots, the operation of the homeowner’s association, and the value of raw land obtained from an independent third party appraiser; and 3) another on-going business method, which utilizes the same inputs as method 2, but presumes that cash flows will first be generated from the sale of raw ground and then from the sale of fully-developed and partially-developed lots and the operation of the homeowner’s association. The internal model also includes method 4, an on-going business method wherein the cash flows are derived from the sale of fully-developed lots, the development and sale of partially-developed lots, the operation of the homeowner’s association, and the development and sale of lots from the property that is currently raw land. However, management does not feel the results from this method provide a reliable indication of value because the time to “build-out” the development exceeds 18 years. Because of this unreliability, the results from method 4 are given a zero weighting in the final impairment analysis. The significant inputs include raw land values, absorption rates of lot sales, and a market discount rate. Management believes this multi-faceted approach is reasonable given the highly subjective nature of the assumptions and the differences in valuation techniques that are utilized within each approach (e.g., order of distribution of assets upon potential liquidation). It is management’s opinion that no one valuation method within the model is preferable to the other and that no one method is more likely to occur than the other. Therefore, the final estimate of value is determined by assigning an equal weight to the values derived from each of the first three methods described above.</t>
  </si>
  <si>
    <t>As a result of this analysis, the Company determined that its investment in Central Platte was materially impaired and recorded an impairment charge of $2.0 million ($1.2 million, net of tax) during the year ended September 30, 2010. During the quarter ended March 31, 2012, list prices of fully-developed lots in Central Platte’s residential development were reduced. The Company incorporated these lower prices into its internal valuation model, which resulted in an additional impairment charge of $200,000 ($123,000, net of tax) during the quarter ended March 31, 2012. No other events have occurred that would indicate any additional impairment of the Company’s investment in Central Platte.</t>
  </si>
  <si>
    <t>The following table displays the results derived from the Company’s internal valuation model at December 31, 2013, and the carrying value of its investment in Central Platte at December 31, 2013. Dollar amounts are expressed in thousands.</t>
  </si>
  <si>
    <t>Method 1</t>
  </si>
  <si>
    <t> 15,485</t>
  </si>
  <si>
    <t>Method 2</t>
  </si>
  <si>
    <t>Method 3</t>
  </si>
  <si>
    <t>Average of methods 1, 2, and 3</t>
  </si>
  <si>
    <t>Carrying value of investment in Central Platte Holdings, LLC</t>
  </si>
  <si>
    <t>The Company’s investment in NBH consists of a 50% ownership interest in an entity that holds raw land, which is currently zoned as agricultural. The general managers intend to rezone this property for commercial and/or residential development. The raw land was purchased in 2002. The Company accounts for its investment in NBH under the equity method. Due to the overall economic conditions surrounding real estate, the Company evaluated its investment for impairment in accordance with ASC 323-10-35-32, which provides guidance related to a loss in value of an equity method investment. Potential impairment was measured based on liquidation or appraised values determined by an independent third party appraisal. As a result of this analysis, the Company determined that its investment in NBH was materially impaired and recorded an impairment charge of $1.1 million ($693,000, net of tax) during the year ended September 30, 2010. The results of this analysis as of September 30, 2012, did not indicate any additional impairment of the Company’s investment in NBH. No events have occurred during the three month period ended December 31, 2013, that would indicate any additional impairment of the Company’s investment. The carrying value of the Company’s investment in NBH was $1.4 million at December 31, 2013.</t>
  </si>
  <si>
    <t>REGULATORY AGREEMENTS</t>
  </si>
  <si>
    <t>(15) REGULATORY AGREEMENTS</t>
  </si>
  <si>
    <t>On April 30, 2010, the Board of Directors of North American Savings Bank, F.S.B. (the “Bank”), a wholly-owned subsidiary of the Company, entered into a Supervisory Agreement with the Office of Thrift Supervision (“OTS”), the Bank’s primary regulator at that time. The agreement required, among other things, that the Bank revise its policies regarding internal asset review, obtain an independent assessment of its allowance for loan and lease losses methodology and conduct an independent third-party review of a portion of its commercial and construction loan portfolios. The agreement also directed the Bank to provide a plan to reduce its classified assets and its reliance on brokered deposits, and restricted the payment of dividends or other capital distributions by the Bank during the period of the agreement. The agreement did not direct the Bank to raise capital, make management or board changes, revise any loan policies or restrict lending growth.</t>
  </si>
  <si>
    <t>On April 30, 2010, the Company’s Board of Directors entered into an agreement with the OTS, the Company’s primary regulator at that time. The agreement restricted the payment of dividends or other capital distributions by the Company and restricted the Company’s ability to incur, issue or renew any debt during the period of the agreement.</t>
  </si>
  <si>
    <t>On July 21, 2011, the Office of the Comptroller of the Currency (“OCC”) was assigned supervisory responsibility for the Bank and the and Board of Governors of the Federal Reserve System (“Federal Reserve Board” or “FRB”) was assigned supervisory responsibility for the Company. At that time, the Bank’s Supervisory Agreement was assigned from the OTS to the OCC, and the Company’s written agreement was assigned from the OTS to the FRB.</t>
  </si>
  <si>
    <t>On May 22, 2012, the Board of Directors of the Bank agreed to a Consent Order with the OCC, which replaced and terminated the previous Supervisory Agreement. The Consent Order requires that the Bank establish various plans and programs to improve its asset quality, including board approval for loans over certain limits, and to ensure the adequacy of allowances for loan and lease losses. It requires the Bank to obtain an independent third-party review of its non-homogenous loan portfolios and to enhance its credit administration systems. Among other items, it also requires a written capital maintenance plan to ensure that the Bank’s Tier 1 leverage capital and total risk-based capital ratios remain equal to or greater than 10% and 13%, respectively. As of December 31, 2013, the Bank’s actual Tier 1 leverage capital and total risk-based capital ratios were 16.8% and 24.0%, respectively, well in excess of the ratios required in the Consent Order. The Consent Order does not direct the Bank to raise capital, make management or board changes, or restrict lending.</t>
  </si>
  <si>
    <t>On November 29, 2012, the Company’s Board of Directors entered into a formal written agreement with the Federal Reserve Bank of Kansas City, which replaced and terminated the Company’s previous written agreement. The agreement with FRB prohibits the Company from making distributions of capital, including the payment of shareholder dividends or other capital distributions or the purchase or redemption of Company stock, unless the Company receives prior written non-objection from the FRB. The agreement also restricts the Company’s ability to incur, increase, or guarantee any debt and restricts the Company and its wholly-owned statutory trust, NASB Preferred Trust I, from making distributions of interest, principal, or other sums on subordinated debentures or trust preferred securities without prior written non-objection from the FRB.</t>
  </si>
  <si>
    <t>Upon receipt of written non-objection from the FRB, the Company’s Board of Directors declared a special cash dividend of $0.60 per share on December 20, 2013, payable on January 17, 2014, to shareholders of record as of January 3, 2014. The special dividend, which amounted to $4.7 million, was accrued within the December quarter. In addition, the Company received regulatory written non-objection to pay all accrued interest on its outstanding Trust Preferred Securities at the January 30, 2014, payment date, which amounted to $893,000.</t>
  </si>
  <si>
    <t>The Board intends to continue making quarterly interest payments on the Company’s Trust Preferred Securities and to consider some level of quarterly cash dividend to the Company’s shareholders; however, while the Company is operating under the regulatory written agreement, each interest payment on Trust Preferred Securities and dividend distribution to shareholders must first receive prior written non-objection from regulators. The Company will not declare future distributions of capital until it receives written non-objection from regulators.</t>
  </si>
  <si>
    <t>On February 1, 2013, the Board of Directors of the Bank signed an additional Consent Order with the OCC, which requires the Bank to take corrective action to enhance its program for compliance with the Bank Secrecy Act (“BSA”) and other anti-money laundering requirements. The BSA Consent Order requires, among other things, that the Bank improve its processes to better identify and monitor accounts and transactions that pose a greater than normal risk for compliance with the BSA. The Consent Order also requires the Bank to maintain an effective risk assessment process, monitoring mechanisms, training programs and appropriate systems to review the activities of customer accounts.</t>
  </si>
  <si>
    <t>CHANGES IN ACCUMULATED OTHER COMPREHENSIVE INCOME</t>
  </si>
  <si>
    <t>Equity [Abstract]</t>
  </si>
  <si>
    <t>(16) CHANGES IN ACCUMULATED OTHER COMPREHENSIVE INCOME</t>
  </si>
  <si>
    <t>Amounts reclassified from Accumulated Other Comprehensive Income (“AOCI”) and the affected line items in the statement of operations during the period ending December 31, 2013 and 2012, were as follows:</t>
  </si>
  <si>
    <t>Amounts reclassified</t>
  </si>
  <si>
    <t>from AOCI</t>
  </si>
  <si>
    <t>Affected line item in the</t>
  </si>
  <si>
    <t>Statement of Operations</t>
  </si>
  <si>
    <t>Unrealized gains (losses) on available for sale securities</t>
  </si>
  <si>
    <t>Gain (loss) on sale of securities</t>
  </si>
  <si>
    <t>available for sale</t>
  </si>
  <si>
    <t>Impairment loss on securities</t>
  </si>
  <si>
    <t>Total reclassified before tax</t>
  </si>
  <si>
    <t>Income tax expense (benefit)</t>
  </si>
  <si>
    <t>Net reclassified amount</t>
  </si>
  <si>
    <t>RECENTLY ISSUED ACCOUNTING STANDARDS (Policies)</t>
  </si>
  <si>
    <t>RECONCILIATION OF BASIC EARNINGS PER SHARE TO DILUTED EARNINGS PER SHARE (Tables)</t>
  </si>
  <si>
    <t>Schedule of Reconciliation of Basic Earnings Per Share to Diluted Earnings Per Share</t>
  </si>
  <si>
    <t>SECURITIES AVAILABLE FOR SALE (Tables)</t>
  </si>
  <si>
    <t>Summary of Securities Available for Sale</t>
  </si>
  <si>
    <t>Summary of Fair Value and Gross Unrealized Losses of those Securities Available for Sale</t>
  </si>
  <si>
    <t>Scheduled Maturities of Securities Available for Sale</t>
  </si>
  <si>
    <t>MORTGAGE-BACKED SECURITIES AVAILABLE FOR SALE (Tables)</t>
  </si>
  <si>
    <t>Summary of Mortgage-Backed Securities Available for Sale</t>
  </si>
  <si>
    <t>Scheduled Maturities of Mortgage-Backed Securities Available for Sale</t>
  </si>
  <si>
    <t>MORTGAGE-BACKED SECURITIES HELD TO MATURITY (Tables)</t>
  </si>
  <si>
    <t>Summary of Mortgage-Backed Securities Held to Maturity</t>
  </si>
  <si>
    <t>Summary of Fair Value and Gross Unrealized Losses of those Mortgage-Backed Securities Held to Maturity</t>
  </si>
  <si>
    <t>Scheduled Maturities of Mortgage-Backed Securities Held to Maturity</t>
  </si>
  <si>
    <t>LOANS RECEIVABLE (Tables)</t>
  </si>
  <si>
    <t>Bank's Total Loans Receivable</t>
  </si>
  <si>
    <t>Allowance for Credit Losses on Financing Receivables</t>
  </si>
  <si>
    <t>Allowance for Loan Losses and Recorded Investment in Loans Based on Portfolio Segment and Impairment Method</t>
  </si>
  <si>
    <t>The following table presents the credit risk profile of the Company’s loan portfolio based on risk rating category as of December 31, 2013. Dollar amounts are expressed in thousands.</t>
  </si>
  <si>
    <t>Loan Portfolio Aging Analysis</t>
  </si>
  <si>
    <t>Company's Nonaccrual Loans</t>
  </si>
  <si>
    <t>Troubled Debt Restructurings</t>
  </si>
  <si>
    <t>Troubled Debt Restructuring Modifications</t>
  </si>
  <si>
    <t>Troubled Debt Restructurings Types of Modifications</t>
  </si>
  <si>
    <t>Recorded Investment and Number of Loans Considered Troubled Debt Restructurings Which Defaulted After Restructuring</t>
  </si>
  <si>
    <t>Impaired Loans Including Troubled Debt Restructurings</t>
  </si>
  <si>
    <t>SEGMENT INFORMATION (Tables)</t>
  </si>
  <si>
    <t>Financial Information of Company's Operating Segments</t>
  </si>
  <si>
    <t>FAIR VALUE MEASUREMENTS (Tables)</t>
  </si>
  <si>
    <t>Assets and Liabilities Measured at Fair Value on Recurring Basis</t>
  </si>
  <si>
    <t>Pass through certificates</t>
  </si>
  <si>
    <t>guaranteed by GNMA – fixed rate</t>
  </si>
  <si>
    <t>guaranteed by FNMA – adjustable rate</t>
  </si>
  <si>
    <t>Reconciliation of Beginning and Ending Balance of Recurring Fair Value Using Significant Unobservable Inputs</t>
  </si>
  <si>
    <t>Forward Sales</t>
  </si>
  <si>
    <t>Realized and Unrealized Gains and Losses Included in Net Income</t>
  </si>
  <si>
    <t>Carrying Value and Fair Value of Company's Financial Instruments</t>
  </si>
  <si>
    <t>Carrying Values and Fair Values of Company's Unrecognized Financial Instruments</t>
  </si>
  <si>
    <t>INVESTMENT IN LLCs (Tables)</t>
  </si>
  <si>
    <t>Results for Internal Valuation Model and Carrying Value of its Investment in Central Platte</t>
  </si>
  <si>
    <t>CHANGES IN ACCUMULATED OTHER COMPREHENSIVE INCOME (Tables)</t>
  </si>
  <si>
    <t>Amounts Reclassified From Accumulated Other Comprehensive Income</t>
  </si>
  <si>
    <t>RECONCILIATION OF BASIC EARNINGS PER SHARE TO DILUTED EARNINGS PER SHARE - Schedule of Reconciliation of Basic Earnings Per Share to Diluted Earnings Per Share (Detail) (USD $)</t>
  </si>
  <si>
    <t>RECONCILIATION OF BASIC EARNINGS PER SHARE TO DILUTED EARNINGS PER SHARE - Additional Information (Detail)</t>
  </si>
  <si>
    <t>Common shares</t>
  </si>
  <si>
    <t>SECURITIES AVAILABLE FOR SALE - Summary of Securities Available for Sale (Detail) (USD $)</t>
  </si>
  <si>
    <t>Schedule of Available-for-sale Securities [Line Items]</t>
  </si>
  <si>
    <t>Amortized cost</t>
  </si>
  <si>
    <t>Gross unrealized gains</t>
  </si>
  <si>
    <t>Gross unrealized losses</t>
  </si>
  <si>
    <t>Estimated fair value</t>
  </si>
  <si>
    <t>Corporate debt securities [Member]</t>
  </si>
  <si>
    <t>U.S. Government sponsored agency securities [Member]</t>
  </si>
  <si>
    <t>Municipal securities [Member]</t>
  </si>
  <si>
    <t>SECURITIES AVAILABLE FOR SALE - Additional Information (Detail) (USD $)</t>
  </si>
  <si>
    <t>Investments Debt And Equity Securities [Abstract]</t>
  </si>
  <si>
    <t>Realized gross gains</t>
  </si>
  <si>
    <t>Realized gross losses</t>
  </si>
  <si>
    <t>SECURITIES AVAILABLE FOR SALE - Summary of Fair Value and Gross Unrealized Losses of those Securities Available for Sale (Detail) (USD $)</t>
  </si>
  <si>
    <t>Less than 12 months Estimated fair value</t>
  </si>
  <si>
    <t>Less than 12 months Gross unrealized losses</t>
  </si>
  <si>
    <t>12 months or longer Estimated fair value</t>
  </si>
  <si>
    <t>12 months or longer Gross unrealized losses</t>
  </si>
  <si>
    <t>SECURITIES AVAILABLE FOR SALE - Scheduled Maturities of Securities Available for Sale (Detail) (USD $)</t>
  </si>
  <si>
    <t>Amortized Cost, Due in less than one year</t>
  </si>
  <si>
    <t>Gross unrealized gains, Due in less than one year</t>
  </si>
  <si>
    <t>Gross unrealized losses, Due in less than one year</t>
  </si>
  <si>
    <t>Estimated fair value, Due in less than one year</t>
  </si>
  <si>
    <t>Amortized Cost, Due from one to five years</t>
  </si>
  <si>
    <t>Gross unrealized gains, Due from one to five years</t>
  </si>
  <si>
    <t>Gross unrealized losses, Due from one to five years</t>
  </si>
  <si>
    <t>Estimated fair value, Due from one to five years</t>
  </si>
  <si>
    <t>Amortized Cost, Due from five to ten years</t>
  </si>
  <si>
    <t>Gross unrealized gains, Due from five to ten years</t>
  </si>
  <si>
    <t>Gross unrealized losses, Due from five to ten years</t>
  </si>
  <si>
    <t>Estimated fair value, Due from five to ten years</t>
  </si>
  <si>
    <t>Amortized Cost, Due after ten years</t>
  </si>
  <si>
    <t>Gross unrealized gains, Due after ten years</t>
  </si>
  <si>
    <t>Gross unrealized losses, Due after ten years</t>
  </si>
  <si>
    <t>Estimated fair value, Due after ten years</t>
  </si>
  <si>
    <t>MORTGAGE-BACKED SECURITIES AVAILABLE FOR SALE - Summary of Mortgage-Backed Securities Available for Sale (Detail) (USD $)</t>
  </si>
  <si>
    <t>Mortgage Backed Securities [Member]</t>
  </si>
  <si>
    <t>Collateralized mortgage obligations [Member] | Mortgage Backed Securities [Member]</t>
  </si>
  <si>
    <t>Pass-through certificates guaranteed by GNMA fixed rate [Member] | Fixed rate residential first mortgage loans [Member] | Mortgage Backed Securities [Member]</t>
  </si>
  <si>
    <t>Pass-through certificates guaranteed by FNMA [Member] | Adjustable rate residential first mortgage loans [Member] | Mortgage Backed Securities [Member]</t>
  </si>
  <si>
    <t>FHLMC participation certificates [Member] | Fixed rate residential first mortgage loans [Member] | Mortgage Backed Securities [Member]</t>
  </si>
  <si>
    <t>FHLMC participation certificates [Member] | Adjustable rate residential first mortgage loans [Member] | Mortgage Backed Securities [Member]</t>
  </si>
  <si>
    <t>MORTGAGE-BACKED SECURITIES AVAILABLE FOR SALE - Additional Information (Detail) (USD $)</t>
  </si>
  <si>
    <t>MortgageLoan</t>
  </si>
  <si>
    <t>Mortgage Backed Securities Available For Sale [Abstract]</t>
  </si>
  <si>
    <t>Sale of mortgage backed securities, available for sale</t>
  </si>
  <si>
    <t>Held-to-maturity securities, transferred to available-for-sale securities, amortized cost</t>
  </si>
  <si>
    <t>Held-to-maturity securities, transferred to available-for-sale securities, unrealized gain</t>
  </si>
  <si>
    <t>Number of collateralized mortgage obligation transferred from held to maturity to available for sale</t>
  </si>
  <si>
    <t>MORTGAGE-BACKED SECURITIES AVAILABLE FOR SALE - Scheduled Maturities of Mortgage-Backed Securities Available for Sale (Detail) (USD $)</t>
  </si>
  <si>
    <t>Due from one to five years [Member] | Mortgage Backed Securities [Member]</t>
  </si>
  <si>
    <t>Due after ten years [Member] | Mortgage Backed Securities [Member]</t>
  </si>
  <si>
    <t>MORTGAGE-BACKED SECURITIES HELD TO MATURITY - Summary of Mortgage-Backed Securities Held to Maturity (Detail) (USD $)</t>
  </si>
  <si>
    <t>Schedule of Held-to-maturity Securities [Line Items]</t>
  </si>
  <si>
    <t>FHLMC participation certificates [Member] | Fixed rate [Member] | Mortgage Backed Securities [Member]</t>
  </si>
  <si>
    <t>Pass-through certificates guaranteed by FNMA [Member] | Balloon maturity and adjustable rate [Member] | Mortgage Backed Securities [Member]</t>
  </si>
  <si>
    <t>Pass-through certificates guaranteed by FNMA [Member] | Fixed rate [Member] | Mortgage Backed Securities [Member]</t>
  </si>
  <si>
    <t>MORTGAGE-BACKED SECURITIES HELD TO MATURITY - Additional Information (Detail) (USD $)</t>
  </si>
  <si>
    <t>Mortgage Backed Securities Held To Maturity [Abstract]</t>
  </si>
  <si>
    <t>Sale of mortgage backed securities, held to maturity</t>
  </si>
  <si>
    <t>MORTGAGE-BACKED SECURITIES HELD TO MATURITY - Summary of Fair Value and Gross Unrealized Losses of Those Mortgage-Backed Securities Held to Maturity Which Had Unrealized Losses (Detail) (USD $)</t>
  </si>
  <si>
    <t>Estimated fair value, Less than 12 months</t>
  </si>
  <si>
    <t>Gross unrealized losses, Less than 12 months</t>
  </si>
  <si>
    <t>Estimated fair value, 12 months or longer</t>
  </si>
  <si>
    <t>Gross unrealized losses, 12 months or longer</t>
  </si>
  <si>
    <t>MORTGAGE-BACKED SECURITIES HELD TO MATURITY - Scheduled Maturities of Mortgage-Backed Securities Held to Maturity (Detail) (USD $)</t>
  </si>
  <si>
    <t>Mortgage Backed Securities [Member] | Due from one to five years [Member]</t>
  </si>
  <si>
    <t>Mortgage Backed Securities [Member] | Due from five to ten years [Member]</t>
  </si>
  <si>
    <t>Mortgage Backed Securities [Member] | Due after ten years [Member]</t>
  </si>
  <si>
    <t>LOANS RECEIVABLE - Bank's Total Loans Receivable (Detail) (USD $)</t>
  </si>
  <si>
    <t>Total mortgage loans [Member]</t>
  </si>
  <si>
    <t>Commercial real estate [Member]</t>
  </si>
  <si>
    <t>Partially guaranteed by VA or insured by FHA [Member]</t>
  </si>
  <si>
    <t>Construction and Development [Member]</t>
  </si>
  <si>
    <t>Residential properties [Member]</t>
  </si>
  <si>
    <t>Commercial loans [Member]</t>
  </si>
  <si>
    <t>Installment Loan [Member]</t>
  </si>
  <si>
    <t>LOANS RECEIVABLE - Additional Information (Detail) (USD $)</t>
  </si>
  <si>
    <t>Mar. 31, 2012</t>
  </si>
  <si>
    <t>Accounts, Notes, Loans and Financing Receivable [Line Items]</t>
  </si>
  <si>
    <t>Participating interests included in mortgage loans and wholly owned mortgage loans serviced by others</t>
  </si>
  <si>
    <t>Loans and participations serviced for others</t>
  </si>
  <si>
    <t>Loan to value ratio</t>
  </si>
  <si>
    <t>Construction and development loans requiring board approval</t>
  </si>
  <si>
    <t>'$1.0 million or greater</t>
  </si>
  <si>
    <t>Construction and development loans requiring board approval amount</t>
  </si>
  <si>
    <t>Appraisal report required for the loan</t>
  </si>
  <si>
    <t>Frequency of inspections for commercial real estate loans description</t>
  </si>
  <si>
    <t>'Collateral inspections are obtained on an annual basis for each loan over $1 million, and on a triennial basis for each loan between $500,000 and $1 million.</t>
  </si>
  <si>
    <t>Non accrual status loans receivable due period</t>
  </si>
  <si>
    <t>'90 days</t>
  </si>
  <si>
    <t>Loans classified as nonaccrual</t>
  </si>
  <si>
    <t>Percentage of nonaccrual loans paid current</t>
  </si>
  <si>
    <t>Nonaccrual loans increased</t>
  </si>
  <si>
    <t>Carrying value of loans returned to performing status</t>
  </si>
  <si>
    <t>Minimum period to gain performing status</t>
  </si>
  <si>
    <t>'6 months</t>
  </si>
  <si>
    <t>Commitment outstanding</t>
  </si>
  <si>
    <t>Risk-weight for risk-based capital requirements</t>
  </si>
  <si>
    <t>Risk-weight for risk-based capital requirements others</t>
  </si>
  <si>
    <t>Outstanding criteria for review of loan included in borrower relationship</t>
  </si>
  <si>
    <t>Outstanding criteria for review for each individual loan</t>
  </si>
  <si>
    <t>Frequency of collateral inspection of each loan receivable, years</t>
  </si>
  <si>
    <t>'Annual</t>
  </si>
  <si>
    <t>Outstanding criteria for collateral inspection of each loan receivable on annual basis, years</t>
  </si>
  <si>
    <t>Construction And Land Development [Member]</t>
  </si>
  <si>
    <t>Number of renewed loans</t>
  </si>
  <si>
    <t>Minimum [Member] | Construction Loans [Member]</t>
  </si>
  <si>
    <t>Loan receivable initial term of construction loans</t>
  </si>
  <si>
    <t>'12 months</t>
  </si>
  <si>
    <t>Minimum [Member] | Residential properties [Member]</t>
  </si>
  <si>
    <t>Adjustable rate mortgages initial period for fixed rate years</t>
  </si>
  <si>
    <t>'1 year</t>
  </si>
  <si>
    <t>Internal loan-to-value limits</t>
  </si>
  <si>
    <t>Minimum [Member] | Land acquisition and Development Loans [Member]</t>
  </si>
  <si>
    <t>Recurring period of renewal of commitment period</t>
  </si>
  <si>
    <t>'24 months</t>
  </si>
  <si>
    <t>Typical extension period allowed bank after maturity</t>
  </si>
  <si>
    <t>Minimum [Member] | Commercial real estate [Member]</t>
  </si>
  <si>
    <t>Dwelling units</t>
  </si>
  <si>
    <t>Annual average occupancy rate</t>
  </si>
  <si>
    <t>Collateral inspections are obtained on a triennial basis</t>
  </si>
  <si>
    <t>Loan receivable criteria for financial information of borrower</t>
  </si>
  <si>
    <t>Maximum [Member] | Construction Loans [Member]</t>
  </si>
  <si>
    <t>'18 months</t>
  </si>
  <si>
    <t>Maximum [Member] | Residential properties [Member]</t>
  </si>
  <si>
    <t>'7 years</t>
  </si>
  <si>
    <t>Maximum [Member] | Land acquisition and Development Loans [Member]</t>
  </si>
  <si>
    <t>'48 months</t>
  </si>
  <si>
    <t>Maximum [Member] | Land acquisition and Development Loans [Member] | Raw Land [Member]</t>
  </si>
  <si>
    <t>Maximum [Member] | Land acquisition and Development Loans [Member] | Land development [Member]</t>
  </si>
  <si>
    <t>Maximum [Member] | Land acquisition and Development Loans [Member] | Residential and non-residential construction [Member]</t>
  </si>
  <si>
    <t>Maximum [Member] | Commercial real estate [Member]</t>
  </si>
  <si>
    <t>Loans to value percentage criteria based</t>
  </si>
  <si>
    <t>Mortgage Loans over $1,000,000 [Member] | Minimum [Member] | Residential properties [Member]</t>
  </si>
  <si>
    <t>Amount of loan approved by CEO/EVP/Chief Credit Officer</t>
  </si>
  <si>
    <t>Mortgage Loans over $250,000 [Member]</t>
  </si>
  <si>
    <t>Minimum loan approval amount</t>
  </si>
  <si>
    <t>LOANS RECEIVABLE - Allowance For Credit Losses on Financing Receivables (Detail) (USD $)</t>
  </si>
  <si>
    <t>Activity in the allowance for losses on loans</t>
  </si>
  <si>
    <t>Beginning Allowance for Loan Losses</t>
  </si>
  <si>
    <t>Ending Allowance for Loan Losses</t>
  </si>
  <si>
    <t>Installment [Member]</t>
  </si>
  <si>
    <t>LOANS RECEIVABLE - Allowance for Loan Losses and Recorded Investment in Loans Based on Portfolio Segment and Impairment Method (Detail) (USD $)</t>
  </si>
  <si>
    <t>Loan and Lease Receivables, Impaired [Abstract]</t>
  </si>
  <si>
    <t>Allowance for loan losses on loans individually evaluated for impairment</t>
  </si>
  <si>
    <t>Allowance for loan losses on loans collectively evaluated for impairment</t>
  </si>
  <si>
    <t>Allowance for loan losses on loans acquired with deteriorated credit quality</t>
  </si>
  <si>
    <t>Total Loans Receivable</t>
  </si>
  <si>
    <t>Loans acquired with deteriorated credit quality</t>
  </si>
  <si>
    <t>Residential Held For Sale [Member]</t>
  </si>
  <si>
    <t>LOANS RECEIVABLE - Loan Portfolio Based on Risk Rating (Detail) (USD $)</t>
  </si>
  <si>
    <t>Loan portfolio based on risk rating</t>
  </si>
  <si>
    <t>Pass [Member]</t>
  </si>
  <si>
    <t>Pass - Watch [Member]</t>
  </si>
  <si>
    <t>Special Mention [Member]</t>
  </si>
  <si>
    <t>Substandard [Member]</t>
  </si>
  <si>
    <t>Doubtful [Member]</t>
  </si>
  <si>
    <t>Residential properties [Member] | Pass [Member]</t>
  </si>
  <si>
    <t>Residential properties [Member] | Pass - Watch [Member]</t>
  </si>
  <si>
    <t>Residential properties [Member] | Special Mention [Member]</t>
  </si>
  <si>
    <t>Residential properties [Member] | Substandard [Member]</t>
  </si>
  <si>
    <t>Residential properties [Member] | Doubtful [Member]</t>
  </si>
  <si>
    <t>Residential Held For Sale [Member] | Pass [Member]</t>
  </si>
  <si>
    <t>Commercial real estate [Member] | Pass [Member]</t>
  </si>
  <si>
    <t>Commercial real estate [Member] | Pass - Watch [Member]</t>
  </si>
  <si>
    <t>Commercial real estate [Member] | Special Mention [Member]</t>
  </si>
  <si>
    <t>Commercial real estate [Member] | Substandard [Member]</t>
  </si>
  <si>
    <t>Commercial real estate [Member] | Doubtful [Member]</t>
  </si>
  <si>
    <t>Construction and Development [Member] | Pass [Member]</t>
  </si>
  <si>
    <t>Construction and Development [Member] | Pass - Watch [Member]</t>
  </si>
  <si>
    <t>Construction and Development [Member] | Substandard [Member]</t>
  </si>
  <si>
    <t>Commercial loans [Member] | Pass - Watch [Member]</t>
  </si>
  <si>
    <t>Commercial loans [Member] | Substandard [Member]</t>
  </si>
  <si>
    <t>Installment [Member] | Pass [Member]</t>
  </si>
  <si>
    <t>Installment [Member] | Substandard [Member]</t>
  </si>
  <si>
    <t>Installment [Member] | Doubtful [Member]</t>
  </si>
  <si>
    <t>LOANS RECEIVABLE - Loan Portfolio Aging Analysis (Detail) (USD $)</t>
  </si>
  <si>
    <t>Loan portfolio aging analysis</t>
  </si>
  <si>
    <t>30-59 Days Past Due</t>
  </si>
  <si>
    <t>60-90 Days Past Due</t>
  </si>
  <si>
    <t>Greater Than 90 Days Past Due</t>
  </si>
  <si>
    <t>Total Past Due</t>
  </si>
  <si>
    <t>Total Loans &gt; 90 Days &amp; Accruing</t>
  </si>
  <si>
    <t>LOANS RECEIVABLE - Company's Nonaccrual Loans (Detail) (USD $)</t>
  </si>
  <si>
    <t>Company nonaccrual loans</t>
  </si>
  <si>
    <t>Financing receivable, recorded investment</t>
  </si>
  <si>
    <t>LOANS RECEIVABLE - Troubled Debt Restructurings (Detail) (USD $)</t>
  </si>
  <si>
    <t>Troubled debt restructurings [Member]</t>
  </si>
  <si>
    <t>Troubled debt restructurings</t>
  </si>
  <si>
    <t>Total financing receivable modifications recorded investment</t>
  </si>
  <si>
    <t>Troubled debt restructurings [Member] | Residential properties [Member]</t>
  </si>
  <si>
    <t>Troubled debt restructurings [Member] | Commercial real estate [Member]</t>
  </si>
  <si>
    <t>Troubled debt restructurings [Member] | Construction and Development [Member]</t>
  </si>
  <si>
    <t>Troubled debt restructurings [Member] | Commercial loans [Member]</t>
  </si>
  <si>
    <t>Troubled debt restructurings [Member] | Installment [Member]</t>
  </si>
  <si>
    <t>Performing Financing Receivable [Member]</t>
  </si>
  <si>
    <t>Performing Financing Receivable [Member] | Residential properties [Member]</t>
  </si>
  <si>
    <t>Performing Financing Receivable [Member] | Commercial real estate [Member]</t>
  </si>
  <si>
    <t>Performing Financing Receivable [Member] | Construction and Development [Member]</t>
  </si>
  <si>
    <t>Performing Financing Receivable [Member] | Commercial loans [Member]</t>
  </si>
  <si>
    <t>Performing Financing Receivable [Member] | Installment [Member]</t>
  </si>
  <si>
    <t>LOANS RECEIVABLE - Troubled Debt Restructuring Modifications (Detail) (USD $)</t>
  </si>
  <si>
    <t>Loan</t>
  </si>
  <si>
    <t>Troubled debt restructuring modifications</t>
  </si>
  <si>
    <t>Number of Loans</t>
  </si>
  <si>
    <t>Recorded Investment Prior to Modification</t>
  </si>
  <si>
    <t>Recorded Investment After Modification</t>
  </si>
  <si>
    <t>Increase in ALLL or Charge-offs</t>
  </si>
  <si>
    <t>LOANS RECEIVABLE - Troubled Debt Restructurings Restructured (Detail) (USD $)</t>
  </si>
  <si>
    <t>Troubled debt restructurings restructured</t>
  </si>
  <si>
    <t>Financing receivables modifications extension of maturity</t>
  </si>
  <si>
    <t>Financing receivables modifications interest only paid</t>
  </si>
  <si>
    <t>Financing receivables modifications combination of terms modified</t>
  </si>
  <si>
    <t>LOANS RECEIVABLE - Recorded Investment and Number of Loans on Troubled Debt Restructurings (Detail) (USD $)</t>
  </si>
  <si>
    <t>Recorded investment and number of loans on troubled debt restructurings</t>
  </si>
  <si>
    <t>Recorded Investment</t>
  </si>
  <si>
    <t>LOANS RECEIVABLE - Impaired Loans Including Troubled Debt Restructurings (Detail) (USD $)</t>
  </si>
  <si>
    <t>12 Months Ended</t>
  </si>
  <si>
    <t>Recorded Balance</t>
  </si>
  <si>
    <t>Unpaid Principal Balance</t>
  </si>
  <si>
    <t>Specific Allowance</t>
  </si>
  <si>
    <t>YTD Average Investment in Impaired Loans</t>
  </si>
  <si>
    <t>Interest Income Recognized</t>
  </si>
  <si>
    <t>FORECLOSED ASSETS HELD FOR SALE - Additional Information (Detail) (USD $)</t>
  </si>
  <si>
    <t>Real Estate [Abstract]</t>
  </si>
  <si>
    <t>Real estate owned and other repossessed property, carrying value</t>
  </si>
  <si>
    <t>SUBORDINATED DEBENTURES - Additional Information (Detail) (USD $)</t>
  </si>
  <si>
    <t>Jul. 11, 2012</t>
  </si>
  <si>
    <t>Debt Instrument [Line Items]</t>
  </si>
  <si>
    <t>Trust preferred securities</t>
  </si>
  <si>
    <t>Debentures are callable, in whole or in part</t>
  </si>
  <si>
    <t>'After five years of the issuance date</t>
  </si>
  <si>
    <t>Deferment period of trust preferred securities</t>
  </si>
  <si>
    <t>'5 years</t>
  </si>
  <si>
    <t>Deferral of Interest Payment Notification</t>
  </si>
  <si>
    <t>Trust preferred securities [Member]</t>
  </si>
  <si>
    <t>Interest rate on trust preferred securities over 3 month LIBOR</t>
  </si>
  <si>
    <t>Reference rate description</t>
  </si>
  <si>
    <t>'3-month LIBOR</t>
  </si>
  <si>
    <t>Term of trust preferred securities</t>
  </si>
  <si>
    <t>'30 years</t>
  </si>
  <si>
    <t>Interest accrued but not paid</t>
  </si>
  <si>
    <t>Subordinated Debentures Subject to Mandatory Redemption [Member]</t>
  </si>
  <si>
    <t>INCOME TAXES - Additional Information (Detail)</t>
  </si>
  <si>
    <t>Maximum [Member]</t>
  </si>
  <si>
    <t>Income Taxes [Line Items]</t>
  </si>
  <si>
    <t>Open year for income tax examination by IRS and others minimum</t>
  </si>
  <si>
    <t>'2013</t>
  </si>
  <si>
    <t>Minimum [Member]</t>
  </si>
  <si>
    <t>'2010</t>
  </si>
  <si>
    <t>SEGMENT INFORMATION - Additional Information (Detail)</t>
  </si>
  <si>
    <t>Segment</t>
  </si>
  <si>
    <t>Number of operating Segments</t>
  </si>
  <si>
    <t>SEGMENT INFORMATION - Financial Information of Company's Operating Segments (Detail) (USD $)</t>
  </si>
  <si>
    <t>Financial information of Company's operating segments</t>
  </si>
  <si>
    <t>Intersegment Eliminations [Member]</t>
  </si>
  <si>
    <t>Banking [Member] | Operating Segments [Member]</t>
  </si>
  <si>
    <t>Mortgage Banking [Member] | Operating Segments [Member]</t>
  </si>
  <si>
    <t>DERIVATIVE INSTRUMENTS - Additional Information (Detail) (USD $)</t>
  </si>
  <si>
    <t>Other Income [Member] | Loan Origination Commitments [Member]</t>
  </si>
  <si>
    <t>Derivatives, Fair Value [Line Items]</t>
  </si>
  <si>
    <t>Increase (decrease) in other income</t>
  </si>
  <si>
    <t>Other Income [Member] | Commitments to Sell Loans Held for Sale [Member]</t>
  </si>
  <si>
    <t>Other Assets [Member] | Loan Origination Commitments [Member]</t>
  </si>
  <si>
    <t>Increase (decrease) in other assets</t>
  </si>
  <si>
    <t>Other Assets [Member] | Commitments to Sell Loans Held for Sale [Member]</t>
  </si>
  <si>
    <t>Other Liabilities [Member] | Loan Origination Commitments [Member]</t>
  </si>
  <si>
    <t>Increase (decrease) in other liabilities</t>
  </si>
  <si>
    <t>Other Liabilities [Member] | Commitments to Sell Loans Held for Sale [Member]</t>
  </si>
  <si>
    <t>FAIR VALUE MEASUREMENTS - Assets and Liabilities Measured at Fair Value on Recurring Basis (Detail) (USD $)</t>
  </si>
  <si>
    <t>Commitments to originate loans [Member]</t>
  </si>
  <si>
    <t>Derivative assets</t>
  </si>
  <si>
    <t>Derivative liabilities</t>
  </si>
  <si>
    <t>Forward sales commitments [Member]</t>
  </si>
  <si>
    <t>Pass through certificates guaranteed by GNMA - fixed rate [Member]</t>
  </si>
  <si>
    <t>Pass through certificates guaranteed by FNMA - adjustable rate [Member]</t>
  </si>
  <si>
    <t>FHLMC participation certificates Fixed rate [Member]</t>
  </si>
  <si>
    <t>FHLMC participation certificates Adjustable rate [Member]</t>
  </si>
  <si>
    <t>Collateralized mortgage obligations [Member]</t>
  </si>
  <si>
    <t>Quoted Prices in Active Markets for Identical Assets (Level 1) [Member]</t>
  </si>
  <si>
    <t>Quoted Prices in Active Markets for Identical Assets (Level 1) [Member] | U.S. Government sponsored agency securities [Member]</t>
  </si>
  <si>
    <t>Significant Other Observable Inputs (Level 2) [Member]</t>
  </si>
  <si>
    <t>Significant Other Observable Inputs (Level 2) [Member] | U.S. Government sponsored agency securities [Member]</t>
  </si>
  <si>
    <t>Significant Other Observable Inputs (Level 2) [Member] | Corporate debt securities [Member]</t>
  </si>
  <si>
    <t>Significant Other Observable Inputs (Level 2) [Member] | Municipal securities [Member]</t>
  </si>
  <si>
    <t>Significant Other Observable Inputs (Level 2) [Member] | Pass through certificates guaranteed by GNMA - fixed rate [Member]</t>
  </si>
  <si>
    <t>Significant Other Observable Inputs (Level 2) [Member] | Pass through certificates guaranteed by FNMA - adjustable rate [Member]</t>
  </si>
  <si>
    <t>Significant Other Observable Inputs (Level 2) [Member] | FHLMC participation certificates Fixed rate [Member]</t>
  </si>
  <si>
    <t>Significant Other Observable Inputs (Level 2) [Member] | FHLMC participation certificates Adjustable rate [Member]</t>
  </si>
  <si>
    <t>Significant Other Observable Inputs (Level 2) [Member] | Collateralized mortgage obligations [Member]</t>
  </si>
  <si>
    <t>Significant Unobservable Inputs (Level 3) [Member]</t>
  </si>
  <si>
    <t>Significant Unobservable Inputs (Level 3) [Member] | Commitments to originate loans [Member]</t>
  </si>
  <si>
    <t>Significant Unobservable Inputs (Level 3) [Member] | Forward sales commitments [Member]</t>
  </si>
  <si>
    <t>FAIR VALUE MEASUREMENTS - Reconciliation of Beginning and Ending Balance of Recurring Fair Value Using Significant Unobservable Inputs (Detail) (USD $)</t>
  </si>
  <si>
    <t>Commitments to Originate Loans [Member]</t>
  </si>
  <si>
    <t>Beginning Balance</t>
  </si>
  <si>
    <t>Total realized and unrealized gains (losses):</t>
  </si>
  <si>
    <t>Ending Balance</t>
  </si>
  <si>
    <t>Forward Sales Commitments [Member]</t>
  </si>
  <si>
    <t>FAIR VALUE MEASUREMENTS - Realized and Unrealized Gains and Losses Included in Net Income (Detail) (USD $)</t>
  </si>
  <si>
    <t>Realized and unrealized gains and losses included in other income</t>
  </si>
  <si>
    <t>Other Income [Member]</t>
  </si>
  <si>
    <t>FAIR VALUE MEASUREMENTS - Additional Information (Detail) (USD $)</t>
  </si>
  <si>
    <t>Central Platte Holdings [Member]</t>
  </si>
  <si>
    <t>Sep. 30, 2010</t>
  </si>
  <si>
    <t>Fair Value, Assets and Liabilities Measured on Recurring and Nonrecurring Basis [Line Items]</t>
  </si>
  <si>
    <t>Re-measured carrying value of impaired loans</t>
  </si>
  <si>
    <t>Carrying value of foreclosed assets held for sale</t>
  </si>
  <si>
    <t>Re-measured charge off and increase in reserves</t>
  </si>
  <si>
    <t>Impairment charge</t>
  </si>
  <si>
    <t>Impairment Charge, net of Tax</t>
  </si>
  <si>
    <t>FAIR VALUE MEASUREMENTS - Carrying Value and Fair Value of Company's Financial Instruments (Detail) (USD $)</t>
  </si>
  <si>
    <t>Carrying Value [Member]</t>
  </si>
  <si>
    <t>Quoted Prices in Active Markets for Identical Assets (Level 1) [Member] | Estimated Fair Value [Member]</t>
  </si>
  <si>
    <t>Significant Other Observable Inputs (Level 2) [Member] | Estimated Fair Value [Member]</t>
  </si>
  <si>
    <t>Significant Unobservable Inputs (Level 3) [Member] | Estimated Fair Value [Member]</t>
  </si>
  <si>
    <t>FAIR VALUE MEASUREMENTS - Carrying Values and Fair Values of Company's Unrecognized Financial Instruments (Detail) (USD $)</t>
  </si>
  <si>
    <t>Lending commitments - fixed rate, net [Member]</t>
  </si>
  <si>
    <t>Carrying values and fair values of the Company's unrecognized financial instruments</t>
  </si>
  <si>
    <t>Contract or notional amount</t>
  </si>
  <si>
    <t>Estimated unrealized gain (loss)</t>
  </si>
  <si>
    <t>Lending commitments - floating rate [Member]</t>
  </si>
  <si>
    <t>INVESTMENT IN LLCs - Additional Information (Detail) (USD $)</t>
  </si>
  <si>
    <t>PartnershipUnit</t>
  </si>
  <si>
    <t>NBH, LLC [Member]</t>
  </si>
  <si>
    <t>Schedule of Equity Method Investments [Line Items]</t>
  </si>
  <si>
    <t>Number of limited liability entities in which entity having membership</t>
  </si>
  <si>
    <t>Company's investment</t>
  </si>
  <si>
    <t>Time to build out for development</t>
  </si>
  <si>
    <t>'18 years</t>
  </si>
  <si>
    <t>Weighting of Method 4 in final impairment analysis</t>
  </si>
  <si>
    <t>Impairment charge net of tax</t>
  </si>
  <si>
    <t>Total carrying value of investment in LLCs</t>
  </si>
  <si>
    <t>INVESTMENT IN LLCs - Results for Internal Valuation Model and Carrying Value of Investment in Central Platte (Detail) (USD $)</t>
  </si>
  <si>
    <t>Carrying value of investment</t>
  </si>
  <si>
    <t>REGULATORY AGREEMENTS - Additional Information (Detail) (USD $)</t>
  </si>
  <si>
    <t>Compliance with Regulatory Capital Requirements under Banking Regulations [Line Items]</t>
  </si>
  <si>
    <t>Bank's Tier 1 leverage capital requirement</t>
  </si>
  <si>
    <t>Bank's total risk based capital requirement</t>
  </si>
  <si>
    <t>Bank's Tier 1 leverage capital actual</t>
  </si>
  <si>
    <t>Bank's total risk based capital actual</t>
  </si>
  <si>
    <t>Special cash dividend, amount per share</t>
  </si>
  <si>
    <t>Special cash dividend, date declared</t>
  </si>
  <si>
    <t>Special cash dividend, date payable</t>
  </si>
  <si>
    <t>Special cash dividend, date of record</t>
  </si>
  <si>
    <t>Special cash dividend, amount accrued</t>
  </si>
  <si>
    <t>CHANGES IN ACCUMULATED OTHER COMPREHENSIVE INCOME - Amounts reclassified From Accumulated Other Comprehensive Income (Detail) (USD $)</t>
  </si>
  <si>
    <t>Gain (loss) on sale of securities available for sale</t>
  </si>
  <si>
    <t>Impairment loss on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u/>
      <sz val="10"/>
      <color theme="1"/>
      <name val="Times New Roman"/>
      <family val="1"/>
    </font>
    <font>
      <u/>
      <sz val="10"/>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2" fillId="0" borderId="10" xfId="0" applyFont="1" applyBorder="1" applyAlignment="1">
      <alignment horizontal="center" wrapText="1"/>
    </xf>
    <xf numFmtId="14" fontId="22" fillId="0" borderId="10" xfId="0" applyNumberFormat="1" applyFont="1" applyBorder="1" applyAlignment="1">
      <alignment horizontal="center" wrapText="1"/>
    </xf>
    <xf numFmtId="14" fontId="22" fillId="0" borderId="12"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13"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right"/>
    </xf>
    <xf numFmtId="0" fontId="20"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18" fillId="0" borderId="0" xfId="0" applyFont="1" applyAlignment="1">
      <alignment horizontal="left" vertical="top" wrapText="1"/>
    </xf>
    <xf numFmtId="0" fontId="22" fillId="0" borderId="0" xfId="0" applyFont="1" applyAlignment="1">
      <alignment horizontal="center"/>
    </xf>
    <xf numFmtId="0" fontId="22" fillId="0" borderId="10" xfId="0" applyFont="1" applyBorder="1" applyAlignment="1">
      <alignment horizontal="center"/>
    </xf>
    <xf numFmtId="0" fontId="24" fillId="0" borderId="0" xfId="0" applyFont="1" applyAlignment="1">
      <alignment wrapText="1"/>
    </xf>
    <xf numFmtId="0" fontId="22" fillId="0" borderId="10" xfId="0" applyFont="1" applyBorder="1"/>
    <xf numFmtId="0" fontId="18" fillId="0" borderId="0" xfId="0" applyFont="1" applyAlignment="1">
      <alignment vertical="top"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8676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86</v>
      </c>
      <c r="B3" s="4" t="s">
        <v>5</v>
      </c>
    </row>
    <row r="4" spans="1:2" x14ac:dyDescent="0.25">
      <c r="A4" s="12" t="s">
        <v>185</v>
      </c>
      <c r="B4" s="4" t="s">
        <v>5</v>
      </c>
    </row>
    <row r="5" spans="1:2" ht="26.25" x14ac:dyDescent="0.25">
      <c r="A5" s="12"/>
      <c r="B5" s="10" t="s">
        <v>187</v>
      </c>
    </row>
    <row r="6" spans="1:2" ht="409.6" x14ac:dyDescent="0.25">
      <c r="A6" s="12"/>
      <c r="B6" s="11" t="s">
        <v>188</v>
      </c>
    </row>
    <row r="7" spans="1:2" x14ac:dyDescent="0.25">
      <c r="A7" s="12"/>
      <c r="B7" s="13"/>
    </row>
    <row r="8" spans="1:2" ht="268.5" x14ac:dyDescent="0.25">
      <c r="A8" s="12"/>
      <c r="B8" s="11" t="s">
        <v>18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7" customWidth="1"/>
    <col min="5" max="5" width="33.140625" customWidth="1"/>
    <col min="6" max="7" width="7" customWidth="1"/>
    <col min="8" max="8" width="36.5703125" customWidth="1"/>
    <col min="9" max="9" width="33.140625" customWidth="1"/>
    <col min="10" max="10" width="7" customWidth="1"/>
  </cols>
  <sheetData>
    <row r="1" spans="1:10" ht="30"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35" t="s">
        <v>5</v>
      </c>
      <c r="C3" s="35"/>
      <c r="D3" s="35"/>
      <c r="E3" s="35"/>
      <c r="F3" s="35"/>
      <c r="G3" s="35"/>
      <c r="H3" s="35"/>
      <c r="I3" s="35"/>
      <c r="J3" s="35"/>
    </row>
    <row r="4" spans="1:10" ht="15" customHeight="1" x14ac:dyDescent="0.25">
      <c r="A4" s="12" t="s">
        <v>190</v>
      </c>
      <c r="B4" s="35" t="s">
        <v>5</v>
      </c>
      <c r="C4" s="35"/>
      <c r="D4" s="35"/>
      <c r="E4" s="35"/>
      <c r="F4" s="35"/>
      <c r="G4" s="35"/>
      <c r="H4" s="35"/>
      <c r="I4" s="35"/>
      <c r="J4" s="35"/>
    </row>
    <row r="5" spans="1:10" x14ac:dyDescent="0.25">
      <c r="A5" s="12"/>
      <c r="B5" s="36" t="s">
        <v>192</v>
      </c>
      <c r="C5" s="36"/>
      <c r="D5" s="36"/>
      <c r="E5" s="36"/>
      <c r="F5" s="36"/>
      <c r="G5" s="36"/>
      <c r="H5" s="36"/>
      <c r="I5" s="36"/>
      <c r="J5" s="36"/>
    </row>
    <row r="6" spans="1:10" x14ac:dyDescent="0.25">
      <c r="A6" s="12"/>
      <c r="B6" s="37" t="s">
        <v>193</v>
      </c>
      <c r="C6" s="37"/>
      <c r="D6" s="37"/>
      <c r="E6" s="37"/>
      <c r="F6" s="37"/>
      <c r="G6" s="37"/>
      <c r="H6" s="37"/>
      <c r="I6" s="37"/>
      <c r="J6" s="37"/>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ht="15.75" thickBot="1" x14ac:dyDescent="0.3">
      <c r="A9" s="12"/>
      <c r="B9" s="15"/>
      <c r="C9" s="15" t="s">
        <v>194</v>
      </c>
      <c r="D9" s="32" t="s">
        <v>195</v>
      </c>
      <c r="E9" s="32"/>
      <c r="F9" s="32"/>
      <c r="G9" s="32"/>
      <c r="H9" s="32"/>
      <c r="I9" s="32"/>
      <c r="J9" s="15"/>
    </row>
    <row r="10" spans="1:10" ht="15.75" thickBot="1" x14ac:dyDescent="0.3">
      <c r="A10" s="12"/>
      <c r="B10" s="15"/>
      <c r="C10" s="15" t="s">
        <v>194</v>
      </c>
      <c r="D10" s="34">
        <v>41639</v>
      </c>
      <c r="E10" s="34"/>
      <c r="F10" s="15"/>
      <c r="G10" s="15" t="s">
        <v>194</v>
      </c>
      <c r="H10" s="34">
        <v>41274</v>
      </c>
      <c r="I10" s="34"/>
      <c r="J10" s="15"/>
    </row>
    <row r="11" spans="1:10" x14ac:dyDescent="0.25">
      <c r="A11" s="12"/>
      <c r="B11" s="18" t="s">
        <v>196</v>
      </c>
      <c r="C11" s="19" t="s">
        <v>194</v>
      </c>
      <c r="D11" s="19" t="s">
        <v>197</v>
      </c>
      <c r="E11" s="20">
        <v>1999</v>
      </c>
      <c r="F11" s="21" t="s">
        <v>194</v>
      </c>
      <c r="G11" s="19" t="s">
        <v>194</v>
      </c>
      <c r="H11" s="19"/>
      <c r="I11" s="20">
        <v>8317</v>
      </c>
      <c r="J11" s="21" t="s">
        <v>194</v>
      </c>
    </row>
    <row r="12" spans="1:10" x14ac:dyDescent="0.25">
      <c r="A12" s="12"/>
      <c r="B12" s="22" t="s">
        <v>198</v>
      </c>
      <c r="C12" s="11" t="s">
        <v>194</v>
      </c>
      <c r="D12" s="11"/>
      <c r="E12" s="23">
        <v>7867614</v>
      </c>
      <c r="F12" s="14" t="s">
        <v>194</v>
      </c>
      <c r="G12" s="11" t="s">
        <v>194</v>
      </c>
      <c r="H12" s="11"/>
      <c r="I12" s="23">
        <v>7867614</v>
      </c>
      <c r="J12" s="14" t="s">
        <v>194</v>
      </c>
    </row>
    <row r="13" spans="1:10" ht="26.25" thickBot="1" x14ac:dyDescent="0.3">
      <c r="A13" s="12"/>
      <c r="B13" s="18" t="s">
        <v>199</v>
      </c>
      <c r="C13" s="19" t="s">
        <v>194</v>
      </c>
      <c r="D13" s="21"/>
      <c r="E13" s="24" t="s">
        <v>200</v>
      </c>
      <c r="F13" s="21" t="s">
        <v>194</v>
      </c>
      <c r="G13" s="19" t="s">
        <v>194</v>
      </c>
      <c r="H13" s="21"/>
      <c r="I13" s="24" t="s">
        <v>200</v>
      </c>
      <c r="J13" s="21" t="s">
        <v>194</v>
      </c>
    </row>
    <row r="14" spans="1:10" x14ac:dyDescent="0.25">
      <c r="A14" s="12"/>
      <c r="B14" s="25"/>
      <c r="C14" s="25" t="s">
        <v>194</v>
      </c>
      <c r="D14" s="26"/>
      <c r="E14" s="26"/>
      <c r="F14" s="25"/>
      <c r="G14" s="25" t="s">
        <v>194</v>
      </c>
      <c r="H14" s="26"/>
      <c r="I14" s="26"/>
      <c r="J14" s="25"/>
    </row>
    <row r="15" spans="1:10" x14ac:dyDescent="0.25">
      <c r="A15" s="12"/>
      <c r="B15" s="22" t="s">
        <v>201</v>
      </c>
      <c r="C15" s="15" t="s">
        <v>194</v>
      </c>
      <c r="D15" s="11"/>
      <c r="E15" s="23">
        <v>7867614</v>
      </c>
      <c r="F15" s="14" t="s">
        <v>194</v>
      </c>
      <c r="G15" s="15" t="s">
        <v>194</v>
      </c>
      <c r="H15" s="11"/>
      <c r="I15" s="23">
        <v>7867614</v>
      </c>
      <c r="J15" s="14" t="s">
        <v>194</v>
      </c>
    </row>
    <row r="16" spans="1:10" x14ac:dyDescent="0.25">
      <c r="A16" s="12"/>
      <c r="B16" s="18" t="s">
        <v>202</v>
      </c>
      <c r="C16" s="27" t="s">
        <v>194</v>
      </c>
      <c r="D16" s="19"/>
      <c r="E16" s="19"/>
      <c r="F16" s="19"/>
      <c r="G16" s="27" t="s">
        <v>194</v>
      </c>
      <c r="H16" s="19"/>
      <c r="I16" s="19"/>
      <c r="J16" s="19"/>
    </row>
    <row r="17" spans="1:10" x14ac:dyDescent="0.25">
      <c r="A17" s="12"/>
      <c r="B17" s="28" t="s">
        <v>203</v>
      </c>
      <c r="C17" s="15" t="s">
        <v>194</v>
      </c>
      <c r="D17" s="11" t="s">
        <v>197</v>
      </c>
      <c r="E17" s="29">
        <v>0.25</v>
      </c>
      <c r="F17" s="14" t="s">
        <v>194</v>
      </c>
      <c r="G17" s="15" t="s">
        <v>194</v>
      </c>
      <c r="H17" s="11"/>
      <c r="I17" s="29">
        <v>1.06</v>
      </c>
      <c r="J17" s="14" t="s">
        <v>194</v>
      </c>
    </row>
    <row r="18" spans="1:10" x14ac:dyDescent="0.25">
      <c r="A18" s="12"/>
      <c r="B18" s="30" t="s">
        <v>204</v>
      </c>
      <c r="C18" s="27" t="s">
        <v>194</v>
      </c>
      <c r="D18" s="19"/>
      <c r="E18" s="31">
        <v>0.25</v>
      </c>
      <c r="F18" s="21" t="s">
        <v>194</v>
      </c>
      <c r="G18" s="27" t="s">
        <v>194</v>
      </c>
      <c r="H18" s="19"/>
      <c r="I18" s="31">
        <v>1.06</v>
      </c>
      <c r="J18" s="21" t="s">
        <v>194</v>
      </c>
    </row>
    <row r="19" spans="1:10" ht="25.5" customHeight="1" x14ac:dyDescent="0.25">
      <c r="A19" s="12"/>
      <c r="B19" s="37" t="s">
        <v>205</v>
      </c>
      <c r="C19" s="37"/>
      <c r="D19" s="37"/>
      <c r="E19" s="37"/>
      <c r="F19" s="37"/>
      <c r="G19" s="37"/>
      <c r="H19" s="37"/>
      <c r="I19" s="37"/>
      <c r="J19" s="37"/>
    </row>
  </sheetData>
  <mergeCells count="13">
    <mergeCell ref="B6:J6"/>
    <mergeCell ref="B7:J7"/>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2" width="36.5703125" bestFit="1" customWidth="1"/>
    <col min="3" max="4" width="10.140625" customWidth="1"/>
    <col min="5" max="5" width="36.5703125" customWidth="1"/>
    <col min="6" max="7" width="10.140625" customWidth="1"/>
    <col min="8" max="8" width="36.5703125" customWidth="1"/>
    <col min="9" max="9" width="29.28515625" customWidth="1"/>
    <col min="10" max="12" width="10.140625" customWidth="1"/>
    <col min="13" max="13" width="34.5703125" customWidth="1"/>
    <col min="14" max="15" width="10.140625" customWidth="1"/>
    <col min="16" max="17" width="36.5703125" customWidth="1"/>
    <col min="18" max="18" width="10.1406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5" t="s">
        <v>5</v>
      </c>
      <c r="C3" s="35"/>
      <c r="D3" s="35"/>
      <c r="E3" s="35"/>
      <c r="F3" s="35"/>
      <c r="G3" s="35"/>
      <c r="H3" s="35"/>
      <c r="I3" s="35"/>
      <c r="J3" s="35"/>
      <c r="K3" s="35"/>
      <c r="L3" s="35"/>
      <c r="M3" s="35"/>
      <c r="N3" s="35"/>
      <c r="O3" s="35"/>
      <c r="P3" s="35"/>
      <c r="Q3" s="35"/>
      <c r="R3" s="35"/>
    </row>
    <row r="4" spans="1:18" ht="15" customHeight="1" x14ac:dyDescent="0.25">
      <c r="A4" s="12" t="s">
        <v>206</v>
      </c>
      <c r="B4" s="35" t="s">
        <v>5</v>
      </c>
      <c r="C4" s="35"/>
      <c r="D4" s="35"/>
      <c r="E4" s="35"/>
      <c r="F4" s="35"/>
      <c r="G4" s="35"/>
      <c r="H4" s="35"/>
      <c r="I4" s="35"/>
      <c r="J4" s="35"/>
      <c r="K4" s="35"/>
      <c r="L4" s="35"/>
      <c r="M4" s="35"/>
      <c r="N4" s="35"/>
      <c r="O4" s="35"/>
      <c r="P4" s="35"/>
      <c r="Q4" s="35"/>
      <c r="R4" s="35"/>
    </row>
    <row r="5" spans="1:18" x14ac:dyDescent="0.25">
      <c r="A5" s="12"/>
      <c r="B5" s="36" t="s">
        <v>208</v>
      </c>
      <c r="C5" s="36"/>
      <c r="D5" s="36"/>
      <c r="E5" s="36"/>
      <c r="F5" s="36"/>
      <c r="G5" s="36"/>
      <c r="H5" s="36"/>
      <c r="I5" s="36"/>
      <c r="J5" s="36"/>
      <c r="K5" s="36"/>
      <c r="L5" s="36"/>
      <c r="M5" s="36"/>
      <c r="N5" s="36"/>
      <c r="O5" s="36"/>
      <c r="P5" s="36"/>
      <c r="Q5" s="36"/>
      <c r="R5" s="36"/>
    </row>
    <row r="6" spans="1:18" x14ac:dyDescent="0.25">
      <c r="A6" s="12"/>
      <c r="B6" s="37" t="s">
        <v>209</v>
      </c>
      <c r="C6" s="37"/>
      <c r="D6" s="37"/>
      <c r="E6" s="37"/>
      <c r="F6" s="37"/>
      <c r="G6" s="37"/>
      <c r="H6" s="37"/>
      <c r="I6" s="37"/>
      <c r="J6" s="37"/>
      <c r="K6" s="37"/>
      <c r="L6" s="37"/>
      <c r="M6" s="37"/>
      <c r="N6" s="37"/>
      <c r="O6" s="37"/>
      <c r="P6" s="37"/>
      <c r="Q6" s="37"/>
      <c r="R6" s="3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40"/>
      <c r="C9" s="40" t="s">
        <v>194</v>
      </c>
      <c r="D9" s="41" t="s">
        <v>210</v>
      </c>
      <c r="E9" s="41"/>
      <c r="F9" s="40"/>
      <c r="G9" s="40" t="s">
        <v>194</v>
      </c>
      <c r="H9" s="41" t="s">
        <v>212</v>
      </c>
      <c r="I9" s="41"/>
      <c r="J9" s="40"/>
      <c r="K9" s="40" t="s">
        <v>194</v>
      </c>
      <c r="L9" s="41" t="s">
        <v>212</v>
      </c>
      <c r="M9" s="41"/>
      <c r="N9" s="40"/>
      <c r="O9" s="40" t="s">
        <v>194</v>
      </c>
      <c r="P9" s="41" t="s">
        <v>216</v>
      </c>
      <c r="Q9" s="41"/>
      <c r="R9" s="40"/>
    </row>
    <row r="10" spans="1:18" x14ac:dyDescent="0.25">
      <c r="A10" s="12"/>
      <c r="B10" s="40"/>
      <c r="C10" s="40"/>
      <c r="D10" s="41" t="s">
        <v>211</v>
      </c>
      <c r="E10" s="41"/>
      <c r="F10" s="40"/>
      <c r="G10" s="40"/>
      <c r="H10" s="41" t="s">
        <v>213</v>
      </c>
      <c r="I10" s="41"/>
      <c r="J10" s="40"/>
      <c r="K10" s="40"/>
      <c r="L10" s="41" t="s">
        <v>213</v>
      </c>
      <c r="M10" s="41"/>
      <c r="N10" s="40"/>
      <c r="O10" s="40"/>
      <c r="P10" s="41" t="s">
        <v>217</v>
      </c>
      <c r="Q10" s="41"/>
      <c r="R10" s="40"/>
    </row>
    <row r="11" spans="1:18" ht="15.75" thickBot="1" x14ac:dyDescent="0.3">
      <c r="A11" s="12"/>
      <c r="B11" s="40"/>
      <c r="C11" s="40"/>
      <c r="D11" s="32"/>
      <c r="E11" s="32"/>
      <c r="F11" s="40"/>
      <c r="G11" s="40"/>
      <c r="H11" s="32" t="s">
        <v>214</v>
      </c>
      <c r="I11" s="32"/>
      <c r="J11" s="40"/>
      <c r="K11" s="40"/>
      <c r="L11" s="32" t="s">
        <v>215</v>
      </c>
      <c r="M11" s="32"/>
      <c r="N11" s="40"/>
      <c r="O11" s="40"/>
      <c r="P11" s="32" t="s">
        <v>218</v>
      </c>
      <c r="Q11" s="32"/>
      <c r="R11" s="40"/>
    </row>
    <row r="12" spans="1:18" x14ac:dyDescent="0.25">
      <c r="A12" s="12"/>
      <c r="B12" s="18" t="s">
        <v>219</v>
      </c>
      <c r="C12" s="19" t="s">
        <v>194</v>
      </c>
      <c r="D12" s="19" t="s">
        <v>197</v>
      </c>
      <c r="E12" s="20">
        <v>88314</v>
      </c>
      <c r="F12" s="21" t="s">
        <v>194</v>
      </c>
      <c r="G12" s="19" t="s">
        <v>194</v>
      </c>
      <c r="H12" s="19"/>
      <c r="I12" s="20">
        <v>2830</v>
      </c>
      <c r="J12" s="21" t="s">
        <v>194</v>
      </c>
      <c r="K12" s="19" t="s">
        <v>194</v>
      </c>
      <c r="L12" s="19"/>
      <c r="M12" s="31">
        <v>406</v>
      </c>
      <c r="N12" s="21" t="s">
        <v>194</v>
      </c>
      <c r="O12" s="19" t="s">
        <v>194</v>
      </c>
      <c r="P12" s="19"/>
      <c r="Q12" s="20">
        <v>90738</v>
      </c>
      <c r="R12" s="21" t="s">
        <v>194</v>
      </c>
    </row>
    <row r="13" spans="1:18" ht="25.5" x14ac:dyDescent="0.25">
      <c r="A13" s="12"/>
      <c r="B13" s="22" t="s">
        <v>220</v>
      </c>
      <c r="C13" s="11" t="s">
        <v>194</v>
      </c>
      <c r="D13" s="11"/>
      <c r="E13" s="23">
        <v>186982</v>
      </c>
      <c r="F13" s="14" t="s">
        <v>194</v>
      </c>
      <c r="G13" s="11" t="s">
        <v>194</v>
      </c>
      <c r="H13" s="11"/>
      <c r="I13" s="29">
        <v>194</v>
      </c>
      <c r="J13" s="14" t="s">
        <v>194</v>
      </c>
      <c r="K13" s="11" t="s">
        <v>194</v>
      </c>
      <c r="L13" s="11"/>
      <c r="M13" s="23">
        <v>5954</v>
      </c>
      <c r="N13" s="14" t="s">
        <v>194</v>
      </c>
      <c r="O13" s="11" t="s">
        <v>194</v>
      </c>
      <c r="P13" s="11"/>
      <c r="Q13" s="23">
        <v>181222</v>
      </c>
      <c r="R13" s="14" t="s">
        <v>194</v>
      </c>
    </row>
    <row r="14" spans="1:18" ht="15.75" thickBot="1" x14ac:dyDescent="0.3">
      <c r="A14" s="12"/>
      <c r="B14" s="18" t="s">
        <v>221</v>
      </c>
      <c r="C14" s="19" t="s">
        <v>194</v>
      </c>
      <c r="D14" s="19"/>
      <c r="E14" s="31">
        <v>422</v>
      </c>
      <c r="F14" s="21" t="s">
        <v>194</v>
      </c>
      <c r="G14" s="19" t="s">
        <v>194</v>
      </c>
      <c r="H14" s="21"/>
      <c r="I14" s="24" t="s">
        <v>200</v>
      </c>
      <c r="J14" s="21" t="s">
        <v>194</v>
      </c>
      <c r="K14" s="19" t="s">
        <v>194</v>
      </c>
      <c r="L14" s="21"/>
      <c r="M14" s="24" t="s">
        <v>200</v>
      </c>
      <c r="N14" s="21" t="s">
        <v>194</v>
      </c>
      <c r="O14" s="19" t="s">
        <v>194</v>
      </c>
      <c r="P14" s="19"/>
      <c r="Q14" s="31">
        <v>422</v>
      </c>
      <c r="R14" s="21" t="s">
        <v>194</v>
      </c>
    </row>
    <row r="15" spans="1:18" x14ac:dyDescent="0.25">
      <c r="A15" s="12"/>
      <c r="B15" s="25"/>
      <c r="C15" s="25" t="s">
        <v>194</v>
      </c>
      <c r="D15" s="26"/>
      <c r="E15" s="26"/>
      <c r="F15" s="25"/>
      <c r="G15" s="25" t="s">
        <v>194</v>
      </c>
      <c r="H15" s="26"/>
      <c r="I15" s="26"/>
      <c r="J15" s="25"/>
      <c r="K15" s="25" t="s">
        <v>194</v>
      </c>
      <c r="L15" s="26"/>
      <c r="M15" s="26"/>
      <c r="N15" s="25"/>
      <c r="O15" s="25" t="s">
        <v>194</v>
      </c>
      <c r="P15" s="26"/>
      <c r="Q15" s="26"/>
      <c r="R15" s="25"/>
    </row>
    <row r="16" spans="1:18" ht="15.75" thickBot="1" x14ac:dyDescent="0.3">
      <c r="A16" s="12"/>
      <c r="B16" s="28" t="s">
        <v>121</v>
      </c>
      <c r="C16" s="15" t="s">
        <v>194</v>
      </c>
      <c r="D16" s="11" t="s">
        <v>197</v>
      </c>
      <c r="E16" s="23">
        <v>275718</v>
      </c>
      <c r="F16" s="14" t="s">
        <v>194</v>
      </c>
      <c r="G16" s="15" t="s">
        <v>194</v>
      </c>
      <c r="H16" s="11"/>
      <c r="I16" s="23">
        <v>3024</v>
      </c>
      <c r="J16" s="14" t="s">
        <v>194</v>
      </c>
      <c r="K16" s="15" t="s">
        <v>194</v>
      </c>
      <c r="L16" s="11"/>
      <c r="M16" s="23">
        <v>6360</v>
      </c>
      <c r="N16" s="14" t="s">
        <v>194</v>
      </c>
      <c r="O16" s="15" t="s">
        <v>194</v>
      </c>
      <c r="P16" s="11"/>
      <c r="Q16" s="23">
        <v>272382</v>
      </c>
      <c r="R16" s="14" t="s">
        <v>194</v>
      </c>
    </row>
    <row r="17" spans="1:18" ht="15.75" thickTop="1" x14ac:dyDescent="0.25">
      <c r="A17" s="12"/>
      <c r="B17" s="25"/>
      <c r="C17" s="25" t="s">
        <v>194</v>
      </c>
      <c r="D17" s="39"/>
      <c r="E17" s="39"/>
      <c r="F17" s="25"/>
      <c r="G17" s="25" t="s">
        <v>194</v>
      </c>
      <c r="H17" s="39"/>
      <c r="I17" s="39"/>
      <c r="J17" s="25"/>
      <c r="K17" s="25" t="s">
        <v>194</v>
      </c>
      <c r="L17" s="39"/>
      <c r="M17" s="39"/>
      <c r="N17" s="25"/>
      <c r="O17" s="25" t="s">
        <v>194</v>
      </c>
      <c r="P17" s="39"/>
      <c r="Q17" s="39"/>
      <c r="R17" s="25"/>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37" t="s">
        <v>222</v>
      </c>
      <c r="C19" s="37"/>
      <c r="D19" s="37"/>
      <c r="E19" s="37"/>
      <c r="F19" s="37"/>
      <c r="G19" s="37"/>
      <c r="H19" s="37"/>
      <c r="I19" s="37"/>
      <c r="J19" s="37"/>
      <c r="K19" s="37"/>
      <c r="L19" s="37"/>
      <c r="M19" s="37"/>
      <c r="N19" s="37"/>
      <c r="O19" s="37"/>
      <c r="P19" s="37"/>
      <c r="Q19" s="37"/>
      <c r="R19" s="37"/>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0"/>
      <c r="C22" s="40" t="s">
        <v>194</v>
      </c>
      <c r="D22" s="41" t="s">
        <v>210</v>
      </c>
      <c r="E22" s="41"/>
      <c r="F22" s="40"/>
      <c r="G22" s="40" t="s">
        <v>194</v>
      </c>
      <c r="H22" s="41" t="s">
        <v>212</v>
      </c>
      <c r="I22" s="41"/>
      <c r="J22" s="40"/>
      <c r="K22" s="40" t="s">
        <v>194</v>
      </c>
      <c r="L22" s="41" t="s">
        <v>212</v>
      </c>
      <c r="M22" s="41"/>
      <c r="N22" s="40"/>
      <c r="O22" s="40" t="s">
        <v>194</v>
      </c>
      <c r="P22" s="41" t="s">
        <v>216</v>
      </c>
      <c r="Q22" s="41"/>
      <c r="R22" s="40"/>
    </row>
    <row r="23" spans="1:18" x14ac:dyDescent="0.25">
      <c r="A23" s="12"/>
      <c r="B23" s="40"/>
      <c r="C23" s="40"/>
      <c r="D23" s="41" t="s">
        <v>211</v>
      </c>
      <c r="E23" s="41"/>
      <c r="F23" s="40"/>
      <c r="G23" s="40"/>
      <c r="H23" s="41" t="s">
        <v>213</v>
      </c>
      <c r="I23" s="41"/>
      <c r="J23" s="40"/>
      <c r="K23" s="40"/>
      <c r="L23" s="41" t="s">
        <v>213</v>
      </c>
      <c r="M23" s="41"/>
      <c r="N23" s="40"/>
      <c r="O23" s="40"/>
      <c r="P23" s="41" t="s">
        <v>223</v>
      </c>
      <c r="Q23" s="41"/>
      <c r="R23" s="40"/>
    </row>
    <row r="24" spans="1:18" ht="15.75" thickBot="1" x14ac:dyDescent="0.3">
      <c r="A24" s="12"/>
      <c r="B24" s="40"/>
      <c r="C24" s="40"/>
      <c r="D24" s="32"/>
      <c r="E24" s="32"/>
      <c r="F24" s="40"/>
      <c r="G24" s="40"/>
      <c r="H24" s="32" t="s">
        <v>214</v>
      </c>
      <c r="I24" s="32"/>
      <c r="J24" s="40"/>
      <c r="K24" s="40"/>
      <c r="L24" s="32" t="s">
        <v>215</v>
      </c>
      <c r="M24" s="32"/>
      <c r="N24" s="40"/>
      <c r="O24" s="40"/>
      <c r="P24" s="32" t="s">
        <v>224</v>
      </c>
      <c r="Q24" s="32"/>
      <c r="R24" s="40"/>
    </row>
    <row r="25" spans="1:18" x14ac:dyDescent="0.25">
      <c r="A25" s="12"/>
      <c r="B25" s="18" t="s">
        <v>219</v>
      </c>
      <c r="C25" s="19" t="s">
        <v>194</v>
      </c>
      <c r="D25" s="19" t="s">
        <v>197</v>
      </c>
      <c r="E25" s="20">
        <v>67320</v>
      </c>
      <c r="F25" s="21" t="s">
        <v>194</v>
      </c>
      <c r="G25" s="19" t="s">
        <v>194</v>
      </c>
      <c r="H25" s="19"/>
      <c r="I25" s="20">
        <v>2482</v>
      </c>
      <c r="J25" s="21" t="s">
        <v>194</v>
      </c>
      <c r="K25" s="19" t="s">
        <v>194</v>
      </c>
      <c r="L25" s="19"/>
      <c r="M25" s="31">
        <v>692</v>
      </c>
      <c r="N25" s="21" t="s">
        <v>194</v>
      </c>
      <c r="O25" s="19" t="s">
        <v>194</v>
      </c>
      <c r="P25" s="19"/>
      <c r="Q25" s="20">
        <v>69110</v>
      </c>
      <c r="R25" s="21" t="s">
        <v>194</v>
      </c>
    </row>
    <row r="26" spans="1:18" ht="25.5" x14ac:dyDescent="0.25">
      <c r="A26" s="12"/>
      <c r="B26" s="22" t="s">
        <v>220</v>
      </c>
      <c r="C26" s="11" t="s">
        <v>194</v>
      </c>
      <c r="D26" s="11"/>
      <c r="E26" s="23">
        <v>187087</v>
      </c>
      <c r="F26" s="14" t="s">
        <v>194</v>
      </c>
      <c r="G26" s="11" t="s">
        <v>194</v>
      </c>
      <c r="H26" s="11"/>
      <c r="I26" s="29">
        <v>322</v>
      </c>
      <c r="J26" s="14" t="s">
        <v>194</v>
      </c>
      <c r="K26" s="11" t="s">
        <v>194</v>
      </c>
      <c r="L26" s="11"/>
      <c r="M26" s="23">
        <v>4245</v>
      </c>
      <c r="N26" s="14" t="s">
        <v>194</v>
      </c>
      <c r="O26" s="11" t="s">
        <v>194</v>
      </c>
      <c r="P26" s="11"/>
      <c r="Q26" s="23">
        <v>183164</v>
      </c>
      <c r="R26" s="14" t="s">
        <v>194</v>
      </c>
    </row>
    <row r="27" spans="1:18" ht="15.75" thickBot="1" x14ac:dyDescent="0.3">
      <c r="A27" s="12"/>
      <c r="B27" s="18" t="s">
        <v>221</v>
      </c>
      <c r="C27" s="19" t="s">
        <v>194</v>
      </c>
      <c r="D27" s="19"/>
      <c r="E27" s="31">
        <v>422</v>
      </c>
      <c r="F27" s="21" t="s">
        <v>194</v>
      </c>
      <c r="G27" s="19" t="s">
        <v>194</v>
      </c>
      <c r="H27" s="21"/>
      <c r="I27" s="24" t="s">
        <v>200</v>
      </c>
      <c r="J27" s="21" t="s">
        <v>194</v>
      </c>
      <c r="K27" s="19" t="s">
        <v>194</v>
      </c>
      <c r="L27" s="21"/>
      <c r="M27" s="24" t="s">
        <v>200</v>
      </c>
      <c r="N27" s="21" t="s">
        <v>194</v>
      </c>
      <c r="O27" s="19" t="s">
        <v>194</v>
      </c>
      <c r="P27" s="19"/>
      <c r="Q27" s="31">
        <v>422</v>
      </c>
      <c r="R27" s="21" t="s">
        <v>194</v>
      </c>
    </row>
    <row r="28" spans="1:18" x14ac:dyDescent="0.25">
      <c r="A28" s="12"/>
      <c r="B28" s="25"/>
      <c r="C28" s="25" t="s">
        <v>194</v>
      </c>
      <c r="D28" s="26"/>
      <c r="E28" s="26"/>
      <c r="F28" s="25"/>
      <c r="G28" s="25" t="s">
        <v>194</v>
      </c>
      <c r="H28" s="26"/>
      <c r="I28" s="26"/>
      <c r="J28" s="25"/>
      <c r="K28" s="25" t="s">
        <v>194</v>
      </c>
      <c r="L28" s="26"/>
      <c r="M28" s="26"/>
      <c r="N28" s="25"/>
      <c r="O28" s="25" t="s">
        <v>194</v>
      </c>
      <c r="P28" s="26"/>
      <c r="Q28" s="26"/>
      <c r="R28" s="25"/>
    </row>
    <row r="29" spans="1:18" ht="15.75" thickBot="1" x14ac:dyDescent="0.3">
      <c r="A29" s="12"/>
      <c r="B29" s="28" t="s">
        <v>121</v>
      </c>
      <c r="C29" s="15" t="s">
        <v>194</v>
      </c>
      <c r="D29" s="11" t="s">
        <v>197</v>
      </c>
      <c r="E29" s="23">
        <v>254829</v>
      </c>
      <c r="F29" s="14" t="s">
        <v>194</v>
      </c>
      <c r="G29" s="15" t="s">
        <v>194</v>
      </c>
      <c r="H29" s="11"/>
      <c r="I29" s="23">
        <v>2804</v>
      </c>
      <c r="J29" s="14" t="s">
        <v>194</v>
      </c>
      <c r="K29" s="15" t="s">
        <v>194</v>
      </c>
      <c r="L29" s="11"/>
      <c r="M29" s="23">
        <v>4937</v>
      </c>
      <c r="N29" s="14" t="s">
        <v>194</v>
      </c>
      <c r="O29" s="15" t="s">
        <v>194</v>
      </c>
      <c r="P29" s="11"/>
      <c r="Q29" s="23">
        <v>252696</v>
      </c>
      <c r="R29" s="14" t="s">
        <v>194</v>
      </c>
    </row>
    <row r="30" spans="1:18" ht="15.75" thickTop="1" x14ac:dyDescent="0.25">
      <c r="A30" s="12"/>
      <c r="B30" s="25"/>
      <c r="C30" s="25" t="s">
        <v>194</v>
      </c>
      <c r="D30" s="39"/>
      <c r="E30" s="39"/>
      <c r="F30" s="25"/>
      <c r="G30" s="25" t="s">
        <v>194</v>
      </c>
      <c r="H30" s="39"/>
      <c r="I30" s="39"/>
      <c r="J30" s="25"/>
      <c r="K30" s="25" t="s">
        <v>194</v>
      </c>
      <c r="L30" s="39"/>
      <c r="M30" s="39"/>
      <c r="N30" s="25"/>
      <c r="O30" s="25" t="s">
        <v>194</v>
      </c>
      <c r="P30" s="39"/>
      <c r="Q30" s="39"/>
      <c r="R30" s="25"/>
    </row>
    <row r="31" spans="1:18" x14ac:dyDescent="0.25">
      <c r="A31" s="12"/>
      <c r="B31" s="37" t="s">
        <v>225</v>
      </c>
      <c r="C31" s="37"/>
      <c r="D31" s="37"/>
      <c r="E31" s="37"/>
      <c r="F31" s="37"/>
      <c r="G31" s="37"/>
      <c r="H31" s="37"/>
      <c r="I31" s="37"/>
      <c r="J31" s="37"/>
      <c r="K31" s="37"/>
      <c r="L31" s="37"/>
      <c r="M31" s="37"/>
      <c r="N31" s="37"/>
      <c r="O31" s="37"/>
      <c r="P31" s="37"/>
      <c r="Q31" s="37"/>
      <c r="R31" s="37"/>
    </row>
    <row r="32" spans="1:18" x14ac:dyDescent="0.25">
      <c r="A32" s="12"/>
      <c r="B32" s="37" t="s">
        <v>226</v>
      </c>
      <c r="C32" s="37"/>
      <c r="D32" s="37"/>
      <c r="E32" s="37"/>
      <c r="F32" s="37"/>
      <c r="G32" s="37"/>
      <c r="H32" s="37"/>
      <c r="I32" s="37"/>
      <c r="J32" s="37"/>
      <c r="K32" s="37"/>
      <c r="L32" s="37"/>
      <c r="M32" s="37"/>
      <c r="N32" s="37"/>
      <c r="O32" s="37"/>
      <c r="P32" s="37"/>
      <c r="Q32" s="37"/>
      <c r="R32" s="37"/>
    </row>
    <row r="33" spans="1:18" ht="15.75" x14ac:dyDescent="0.25">
      <c r="A33" s="12"/>
      <c r="B33" s="38"/>
      <c r="C33" s="38"/>
      <c r="D33" s="38"/>
      <c r="E33" s="38"/>
      <c r="F33" s="38"/>
      <c r="G33" s="38"/>
      <c r="H33" s="38"/>
      <c r="I33" s="38"/>
      <c r="J33" s="38"/>
      <c r="K33" s="38"/>
      <c r="L33" s="38"/>
      <c r="M33" s="38"/>
      <c r="N33" s="38"/>
      <c r="O33" s="38"/>
      <c r="P33" s="38"/>
      <c r="Q33" s="38"/>
      <c r="R33" s="38"/>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5"/>
      <c r="C35" s="15" t="s">
        <v>194</v>
      </c>
      <c r="D35" s="32" t="s">
        <v>227</v>
      </c>
      <c r="E35" s="32"/>
      <c r="F35" s="32"/>
      <c r="G35" s="32"/>
      <c r="H35" s="32"/>
      <c r="I35" s="32"/>
      <c r="J35" s="15"/>
      <c r="K35" s="15" t="s">
        <v>194</v>
      </c>
      <c r="L35" s="32" t="s">
        <v>228</v>
      </c>
      <c r="M35" s="32"/>
      <c r="N35" s="32"/>
      <c r="O35" s="32"/>
      <c r="P35" s="32"/>
      <c r="Q35" s="32"/>
      <c r="R35" s="15"/>
    </row>
    <row r="36" spans="1:18" x14ac:dyDescent="0.25">
      <c r="A36" s="12"/>
      <c r="B36" s="40"/>
      <c r="C36" s="40" t="s">
        <v>194</v>
      </c>
      <c r="D36" s="42" t="s">
        <v>216</v>
      </c>
      <c r="E36" s="42"/>
      <c r="F36" s="43"/>
      <c r="G36" s="43" t="s">
        <v>194</v>
      </c>
      <c r="H36" s="42" t="s">
        <v>212</v>
      </c>
      <c r="I36" s="42"/>
      <c r="J36" s="40"/>
      <c r="K36" s="40" t="s">
        <v>194</v>
      </c>
      <c r="L36" s="42" t="s">
        <v>216</v>
      </c>
      <c r="M36" s="42"/>
      <c r="N36" s="43"/>
      <c r="O36" s="43" t="s">
        <v>194</v>
      </c>
      <c r="P36" s="42" t="s">
        <v>212</v>
      </c>
      <c r="Q36" s="42"/>
      <c r="R36" s="40"/>
    </row>
    <row r="37" spans="1:18" x14ac:dyDescent="0.25">
      <c r="A37" s="12"/>
      <c r="B37" s="40"/>
      <c r="C37" s="40"/>
      <c r="D37" s="41" t="s">
        <v>217</v>
      </c>
      <c r="E37" s="41"/>
      <c r="F37" s="40"/>
      <c r="G37" s="40"/>
      <c r="H37" s="41" t="s">
        <v>213</v>
      </c>
      <c r="I37" s="41"/>
      <c r="J37" s="40"/>
      <c r="K37" s="40"/>
      <c r="L37" s="41" t="s">
        <v>217</v>
      </c>
      <c r="M37" s="41"/>
      <c r="N37" s="40"/>
      <c r="O37" s="40"/>
      <c r="P37" s="41" t="s">
        <v>229</v>
      </c>
      <c r="Q37" s="41"/>
      <c r="R37" s="40"/>
    </row>
    <row r="38" spans="1:18" ht="15.75" thickBot="1" x14ac:dyDescent="0.3">
      <c r="A38" s="12"/>
      <c r="B38" s="40"/>
      <c r="C38" s="40"/>
      <c r="D38" s="32" t="s">
        <v>218</v>
      </c>
      <c r="E38" s="32"/>
      <c r="F38" s="40"/>
      <c r="G38" s="40"/>
      <c r="H38" s="32" t="s">
        <v>215</v>
      </c>
      <c r="I38" s="32"/>
      <c r="J38" s="40"/>
      <c r="K38" s="40"/>
      <c r="L38" s="32" t="s">
        <v>218</v>
      </c>
      <c r="M38" s="32"/>
      <c r="N38" s="40"/>
      <c r="O38" s="40"/>
      <c r="P38" s="32" t="s">
        <v>230</v>
      </c>
      <c r="Q38" s="32"/>
      <c r="R38" s="40"/>
    </row>
    <row r="39" spans="1:18" x14ac:dyDescent="0.25">
      <c r="A39" s="12"/>
      <c r="B39" s="18" t="s">
        <v>219</v>
      </c>
      <c r="C39" s="19" t="s">
        <v>194</v>
      </c>
      <c r="D39" s="19" t="s">
        <v>197</v>
      </c>
      <c r="E39" s="20">
        <v>32167</v>
      </c>
      <c r="F39" s="21" t="s">
        <v>194</v>
      </c>
      <c r="G39" s="19" t="s">
        <v>194</v>
      </c>
      <c r="H39" s="19"/>
      <c r="I39" s="31">
        <v>406</v>
      </c>
      <c r="J39" s="21" t="s">
        <v>194</v>
      </c>
      <c r="K39" s="19" t="s">
        <v>194</v>
      </c>
      <c r="L39" s="21" t="s">
        <v>197</v>
      </c>
      <c r="M39" s="24" t="s">
        <v>200</v>
      </c>
      <c r="N39" s="21" t="s">
        <v>194</v>
      </c>
      <c r="O39" s="19" t="s">
        <v>194</v>
      </c>
      <c r="P39" s="21"/>
      <c r="Q39" s="24" t="s">
        <v>200</v>
      </c>
      <c r="R39" s="21" t="s">
        <v>194</v>
      </c>
    </row>
    <row r="40" spans="1:18" ht="26.25" thickBot="1" x14ac:dyDescent="0.3">
      <c r="A40" s="12"/>
      <c r="B40" s="22" t="s">
        <v>220</v>
      </c>
      <c r="C40" s="11" t="s">
        <v>194</v>
      </c>
      <c r="D40" s="11"/>
      <c r="E40" s="23">
        <v>71491</v>
      </c>
      <c r="F40" s="14" t="s">
        <v>194</v>
      </c>
      <c r="G40" s="11" t="s">
        <v>194</v>
      </c>
      <c r="H40" s="11"/>
      <c r="I40" s="23">
        <v>2497</v>
      </c>
      <c r="J40" s="14" t="s">
        <v>194</v>
      </c>
      <c r="K40" s="11" t="s">
        <v>194</v>
      </c>
      <c r="L40" s="11"/>
      <c r="M40" s="23">
        <v>37044</v>
      </c>
      <c r="N40" s="14" t="s">
        <v>194</v>
      </c>
      <c r="O40" s="11" t="s">
        <v>194</v>
      </c>
      <c r="P40" s="11"/>
      <c r="Q40" s="23">
        <v>3457</v>
      </c>
      <c r="R40" s="14" t="s">
        <v>194</v>
      </c>
    </row>
    <row r="41" spans="1:18" x14ac:dyDescent="0.25">
      <c r="A41" s="12"/>
      <c r="B41" s="25"/>
      <c r="C41" s="25" t="s">
        <v>194</v>
      </c>
      <c r="D41" s="26"/>
      <c r="E41" s="26"/>
      <c r="F41" s="25"/>
      <c r="G41" s="25" t="s">
        <v>194</v>
      </c>
      <c r="H41" s="26"/>
      <c r="I41" s="26"/>
      <c r="J41" s="25"/>
      <c r="K41" s="25" t="s">
        <v>194</v>
      </c>
      <c r="L41" s="26"/>
      <c r="M41" s="26"/>
      <c r="N41" s="25"/>
      <c r="O41" s="25" t="s">
        <v>194</v>
      </c>
      <c r="P41" s="26"/>
      <c r="Q41" s="26"/>
      <c r="R41" s="25"/>
    </row>
    <row r="42" spans="1:18" ht="15.75" thickBot="1" x14ac:dyDescent="0.3">
      <c r="A42" s="12"/>
      <c r="B42" s="30" t="s">
        <v>121</v>
      </c>
      <c r="C42" s="27" t="s">
        <v>194</v>
      </c>
      <c r="D42" s="19" t="s">
        <v>197</v>
      </c>
      <c r="E42" s="20">
        <v>103658</v>
      </c>
      <c r="F42" s="21" t="s">
        <v>194</v>
      </c>
      <c r="G42" s="27" t="s">
        <v>194</v>
      </c>
      <c r="H42" s="19"/>
      <c r="I42" s="20">
        <v>2903</v>
      </c>
      <c r="J42" s="21" t="s">
        <v>194</v>
      </c>
      <c r="K42" s="27" t="s">
        <v>194</v>
      </c>
      <c r="L42" s="19" t="s">
        <v>197</v>
      </c>
      <c r="M42" s="20">
        <v>37044</v>
      </c>
      <c r="N42" s="21" t="s">
        <v>194</v>
      </c>
      <c r="O42" s="27" t="s">
        <v>194</v>
      </c>
      <c r="P42" s="19"/>
      <c r="Q42" s="20">
        <v>3457</v>
      </c>
      <c r="R42" s="21" t="s">
        <v>194</v>
      </c>
    </row>
    <row r="43" spans="1:18" ht="15.75" thickTop="1" x14ac:dyDescent="0.25">
      <c r="A43" s="12"/>
      <c r="B43" s="25"/>
      <c r="C43" s="25" t="s">
        <v>194</v>
      </c>
      <c r="D43" s="39"/>
      <c r="E43" s="39"/>
      <c r="F43" s="25"/>
      <c r="G43" s="25" t="s">
        <v>194</v>
      </c>
      <c r="H43" s="39"/>
      <c r="I43" s="39"/>
      <c r="J43" s="25"/>
      <c r="K43" s="25" t="s">
        <v>194</v>
      </c>
      <c r="L43" s="39"/>
      <c r="M43" s="39"/>
      <c r="N43" s="25"/>
      <c r="O43" s="25" t="s">
        <v>194</v>
      </c>
      <c r="P43" s="39"/>
      <c r="Q43" s="39"/>
      <c r="R43" s="25"/>
    </row>
    <row r="44" spans="1:18" ht="38.25" customHeight="1" x14ac:dyDescent="0.25">
      <c r="A44" s="12"/>
      <c r="B44" s="37" t="s">
        <v>231</v>
      </c>
      <c r="C44" s="37"/>
      <c r="D44" s="37"/>
      <c r="E44" s="37"/>
      <c r="F44" s="37"/>
      <c r="G44" s="37"/>
      <c r="H44" s="37"/>
      <c r="I44" s="37"/>
      <c r="J44" s="37"/>
      <c r="K44" s="37"/>
      <c r="L44" s="37"/>
      <c r="M44" s="37"/>
      <c r="N44" s="37"/>
      <c r="O44" s="37"/>
      <c r="P44" s="37"/>
      <c r="Q44" s="37"/>
      <c r="R44" s="37"/>
    </row>
    <row r="45" spans="1:18" x14ac:dyDescent="0.25">
      <c r="A45" s="12"/>
      <c r="B45" s="37" t="s">
        <v>232</v>
      </c>
      <c r="C45" s="37"/>
      <c r="D45" s="37"/>
      <c r="E45" s="37"/>
      <c r="F45" s="37"/>
      <c r="G45" s="37"/>
      <c r="H45" s="37"/>
      <c r="I45" s="37"/>
      <c r="J45" s="37"/>
      <c r="K45" s="37"/>
      <c r="L45" s="37"/>
      <c r="M45" s="37"/>
      <c r="N45" s="37"/>
      <c r="O45" s="37"/>
      <c r="P45" s="37"/>
      <c r="Q45" s="37"/>
      <c r="R45" s="37"/>
    </row>
    <row r="46" spans="1:18" ht="15.75" x14ac:dyDescent="0.25">
      <c r="A46" s="12"/>
      <c r="B46" s="38"/>
      <c r="C46" s="38"/>
      <c r="D46" s="38"/>
      <c r="E46" s="38"/>
      <c r="F46" s="38"/>
      <c r="G46" s="38"/>
      <c r="H46" s="38"/>
      <c r="I46" s="38"/>
      <c r="J46" s="38"/>
      <c r="K46" s="38"/>
      <c r="L46" s="38"/>
      <c r="M46" s="38"/>
      <c r="N46" s="38"/>
      <c r="O46" s="38"/>
      <c r="P46" s="38"/>
      <c r="Q46" s="38"/>
      <c r="R46" s="38"/>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0"/>
      <c r="C48" s="40" t="s">
        <v>194</v>
      </c>
      <c r="D48" s="41" t="s">
        <v>210</v>
      </c>
      <c r="E48" s="41"/>
      <c r="F48" s="40"/>
      <c r="G48" s="40" t="s">
        <v>194</v>
      </c>
      <c r="H48" s="41" t="s">
        <v>212</v>
      </c>
      <c r="I48" s="41"/>
      <c r="J48" s="40"/>
      <c r="K48" s="40" t="s">
        <v>194</v>
      </c>
      <c r="L48" s="41" t="s">
        <v>212</v>
      </c>
      <c r="M48" s="41"/>
      <c r="N48" s="40"/>
      <c r="O48" s="40" t="s">
        <v>194</v>
      </c>
      <c r="P48" s="41" t="s">
        <v>216</v>
      </c>
      <c r="Q48" s="41"/>
      <c r="R48" s="40"/>
    </row>
    <row r="49" spans="1:18" x14ac:dyDescent="0.25">
      <c r="A49" s="12"/>
      <c r="B49" s="40"/>
      <c r="C49" s="40"/>
      <c r="D49" s="41" t="s">
        <v>211</v>
      </c>
      <c r="E49" s="41"/>
      <c r="F49" s="40"/>
      <c r="G49" s="40"/>
      <c r="H49" s="41" t="s">
        <v>213</v>
      </c>
      <c r="I49" s="41"/>
      <c r="J49" s="40"/>
      <c r="K49" s="40"/>
      <c r="L49" s="41" t="s">
        <v>213</v>
      </c>
      <c r="M49" s="41"/>
      <c r="N49" s="40"/>
      <c r="O49" s="40"/>
      <c r="P49" s="41" t="s">
        <v>217</v>
      </c>
      <c r="Q49" s="41"/>
      <c r="R49" s="40"/>
    </row>
    <row r="50" spans="1:18" ht="15.75" thickBot="1" x14ac:dyDescent="0.3">
      <c r="A50" s="12"/>
      <c r="B50" s="40"/>
      <c r="C50" s="40"/>
      <c r="D50" s="32"/>
      <c r="E50" s="32"/>
      <c r="F50" s="40"/>
      <c r="G50" s="40"/>
      <c r="H50" s="32" t="s">
        <v>214</v>
      </c>
      <c r="I50" s="32"/>
      <c r="J50" s="40"/>
      <c r="K50" s="40"/>
      <c r="L50" s="32" t="s">
        <v>215</v>
      </c>
      <c r="M50" s="32"/>
      <c r="N50" s="40"/>
      <c r="O50" s="40"/>
      <c r="P50" s="32" t="s">
        <v>218</v>
      </c>
      <c r="Q50" s="32"/>
      <c r="R50" s="40"/>
    </row>
    <row r="51" spans="1:18" x14ac:dyDescent="0.25">
      <c r="A51" s="12"/>
      <c r="B51" s="18" t="s">
        <v>233</v>
      </c>
      <c r="C51" s="19" t="s">
        <v>194</v>
      </c>
      <c r="D51" s="19" t="s">
        <v>197</v>
      </c>
      <c r="E51" s="20">
        <v>20272</v>
      </c>
      <c r="F51" s="21" t="s">
        <v>194</v>
      </c>
      <c r="G51" s="19" t="s">
        <v>194</v>
      </c>
      <c r="H51" s="19"/>
      <c r="I51" s="31">
        <v>34</v>
      </c>
      <c r="J51" s="21" t="s">
        <v>194</v>
      </c>
      <c r="K51" s="19" t="s">
        <v>194</v>
      </c>
      <c r="L51" s="21"/>
      <c r="M51" s="24" t="s">
        <v>200</v>
      </c>
      <c r="N51" s="21" t="s">
        <v>194</v>
      </c>
      <c r="O51" s="19" t="s">
        <v>194</v>
      </c>
      <c r="P51" s="19"/>
      <c r="Q51" s="20">
        <v>20306</v>
      </c>
      <c r="R51" s="21" t="s">
        <v>194</v>
      </c>
    </row>
    <row r="52" spans="1:18" x14ac:dyDescent="0.25">
      <c r="A52" s="12"/>
      <c r="B52" s="22" t="s">
        <v>234</v>
      </c>
      <c r="C52" s="11" t="s">
        <v>194</v>
      </c>
      <c r="D52" s="11"/>
      <c r="E52" s="23">
        <v>120870</v>
      </c>
      <c r="F52" s="14" t="s">
        <v>194</v>
      </c>
      <c r="G52" s="11" t="s">
        <v>194</v>
      </c>
      <c r="H52" s="11"/>
      <c r="I52" s="23">
        <v>2982</v>
      </c>
      <c r="J52" s="14" t="s">
        <v>194</v>
      </c>
      <c r="K52" s="11" t="s">
        <v>194</v>
      </c>
      <c r="L52" s="11"/>
      <c r="M52" s="29">
        <v>62</v>
      </c>
      <c r="N52" s="14" t="s">
        <v>194</v>
      </c>
      <c r="O52" s="11" t="s">
        <v>194</v>
      </c>
      <c r="P52" s="11"/>
      <c r="Q52" s="23">
        <v>123790</v>
      </c>
      <c r="R52" s="14" t="s">
        <v>194</v>
      </c>
    </row>
    <row r="53" spans="1:18" x14ac:dyDescent="0.25">
      <c r="A53" s="12"/>
      <c r="B53" s="18" t="s">
        <v>235</v>
      </c>
      <c r="C53" s="19" t="s">
        <v>194</v>
      </c>
      <c r="D53" s="19"/>
      <c r="E53" s="20">
        <v>58162</v>
      </c>
      <c r="F53" s="21" t="s">
        <v>194</v>
      </c>
      <c r="G53" s="19" t="s">
        <v>194</v>
      </c>
      <c r="H53" s="19"/>
      <c r="I53" s="31">
        <v>8</v>
      </c>
      <c r="J53" s="21" t="s">
        <v>194</v>
      </c>
      <c r="K53" s="19" t="s">
        <v>194</v>
      </c>
      <c r="L53" s="19"/>
      <c r="M53" s="31">
        <v>647</v>
      </c>
      <c r="N53" s="21" t="s">
        <v>194</v>
      </c>
      <c r="O53" s="19" t="s">
        <v>194</v>
      </c>
      <c r="P53" s="19"/>
      <c r="Q53" s="20">
        <v>57523</v>
      </c>
      <c r="R53" s="21" t="s">
        <v>194</v>
      </c>
    </row>
    <row r="54" spans="1:18" ht="15.75" thickBot="1" x14ac:dyDescent="0.3">
      <c r="A54" s="12"/>
      <c r="B54" s="22" t="s">
        <v>236</v>
      </c>
      <c r="C54" s="11" t="s">
        <v>194</v>
      </c>
      <c r="D54" s="11"/>
      <c r="E54" s="23">
        <v>76414</v>
      </c>
      <c r="F54" s="14" t="s">
        <v>194</v>
      </c>
      <c r="G54" s="11" t="s">
        <v>194</v>
      </c>
      <c r="H54" s="14"/>
      <c r="I54" s="44" t="s">
        <v>200</v>
      </c>
      <c r="J54" s="14" t="s">
        <v>194</v>
      </c>
      <c r="K54" s="11" t="s">
        <v>194</v>
      </c>
      <c r="L54" s="11"/>
      <c r="M54" s="23">
        <v>5651</v>
      </c>
      <c r="N54" s="14" t="s">
        <v>194</v>
      </c>
      <c r="O54" s="11" t="s">
        <v>194</v>
      </c>
      <c r="P54" s="11"/>
      <c r="Q54" s="23">
        <v>70763</v>
      </c>
      <c r="R54" s="14" t="s">
        <v>194</v>
      </c>
    </row>
    <row r="55" spans="1:18" x14ac:dyDescent="0.25">
      <c r="A55" s="12"/>
      <c r="B55" s="25"/>
      <c r="C55" s="25" t="s">
        <v>194</v>
      </c>
      <c r="D55" s="26"/>
      <c r="E55" s="26"/>
      <c r="F55" s="25"/>
      <c r="G55" s="25" t="s">
        <v>194</v>
      </c>
      <c r="H55" s="26"/>
      <c r="I55" s="26"/>
      <c r="J55" s="25"/>
      <c r="K55" s="25" t="s">
        <v>194</v>
      </c>
      <c r="L55" s="26"/>
      <c r="M55" s="26"/>
      <c r="N55" s="25"/>
      <c r="O55" s="25" t="s">
        <v>194</v>
      </c>
      <c r="P55" s="26"/>
      <c r="Q55" s="26"/>
      <c r="R55" s="25"/>
    </row>
    <row r="56" spans="1:18" ht="15.75" thickBot="1" x14ac:dyDescent="0.3">
      <c r="A56" s="12"/>
      <c r="B56" s="30" t="s">
        <v>121</v>
      </c>
      <c r="C56" s="27" t="s">
        <v>194</v>
      </c>
      <c r="D56" s="19" t="s">
        <v>197</v>
      </c>
      <c r="E56" s="20">
        <v>275718</v>
      </c>
      <c r="F56" s="21" t="s">
        <v>194</v>
      </c>
      <c r="G56" s="27" t="s">
        <v>194</v>
      </c>
      <c r="H56" s="19"/>
      <c r="I56" s="20">
        <v>3024</v>
      </c>
      <c r="J56" s="21" t="s">
        <v>194</v>
      </c>
      <c r="K56" s="27" t="s">
        <v>194</v>
      </c>
      <c r="L56" s="19"/>
      <c r="M56" s="20">
        <v>6360</v>
      </c>
      <c r="N56" s="21" t="s">
        <v>194</v>
      </c>
      <c r="O56" s="27" t="s">
        <v>194</v>
      </c>
      <c r="P56" s="19"/>
      <c r="Q56" s="20">
        <v>272382</v>
      </c>
      <c r="R56" s="21" t="s">
        <v>194</v>
      </c>
    </row>
    <row r="57" spans="1:18" ht="15.75" thickTop="1" x14ac:dyDescent="0.25">
      <c r="A57" s="12"/>
      <c r="B57" s="25"/>
      <c r="C57" s="25" t="s">
        <v>194</v>
      </c>
      <c r="D57" s="39"/>
      <c r="E57" s="39"/>
      <c r="F57" s="25"/>
      <c r="G57" s="25" t="s">
        <v>194</v>
      </c>
      <c r="H57" s="39"/>
      <c r="I57" s="39"/>
      <c r="J57" s="25"/>
      <c r="K57" s="25" t="s">
        <v>194</v>
      </c>
      <c r="L57" s="39"/>
      <c r="M57" s="39"/>
      <c r="N57" s="25"/>
      <c r="O57" s="25" t="s">
        <v>194</v>
      </c>
      <c r="P57" s="39"/>
      <c r="Q57" s="39"/>
      <c r="R57" s="25"/>
    </row>
  </sheetData>
  <mergeCells count="104">
    <mergeCell ref="B44:R44"/>
    <mergeCell ref="B45:R45"/>
    <mergeCell ref="B46:R46"/>
    <mergeCell ref="B18:R18"/>
    <mergeCell ref="B19:R19"/>
    <mergeCell ref="B20:R20"/>
    <mergeCell ref="B31:R31"/>
    <mergeCell ref="B32:R32"/>
    <mergeCell ref="B33:R33"/>
    <mergeCell ref="R48:R50"/>
    <mergeCell ref="A1:A2"/>
    <mergeCell ref="B1:R1"/>
    <mergeCell ref="B2:R2"/>
    <mergeCell ref="B3:R3"/>
    <mergeCell ref="A4:A57"/>
    <mergeCell ref="B4:R4"/>
    <mergeCell ref="B5:R5"/>
    <mergeCell ref="B6:R6"/>
    <mergeCell ref="B7:R7"/>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N36:N38"/>
    <mergeCell ref="O36:O38"/>
    <mergeCell ref="P36:Q36"/>
    <mergeCell ref="P37:Q37"/>
    <mergeCell ref="P38:Q38"/>
    <mergeCell ref="R36:R38"/>
    <mergeCell ref="H37:I37"/>
    <mergeCell ref="H38:I38"/>
    <mergeCell ref="J36:J38"/>
    <mergeCell ref="K36:K38"/>
    <mergeCell ref="L36:M36"/>
    <mergeCell ref="L37:M37"/>
    <mergeCell ref="L38:M38"/>
    <mergeCell ref="D35:I35"/>
    <mergeCell ref="L35:Q35"/>
    <mergeCell ref="B36:B38"/>
    <mergeCell ref="C36:C38"/>
    <mergeCell ref="D36:E36"/>
    <mergeCell ref="D37:E37"/>
    <mergeCell ref="D38:E38"/>
    <mergeCell ref="F36:F38"/>
    <mergeCell ref="G36:G38"/>
    <mergeCell ref="H36:I36"/>
    <mergeCell ref="N22:N24"/>
    <mergeCell ref="O22:O24"/>
    <mergeCell ref="P22:Q22"/>
    <mergeCell ref="P23:Q23"/>
    <mergeCell ref="P24:Q24"/>
    <mergeCell ref="R22:R24"/>
    <mergeCell ref="H24:I24"/>
    <mergeCell ref="J22:J24"/>
    <mergeCell ref="K22:K24"/>
    <mergeCell ref="L22:M22"/>
    <mergeCell ref="L23:M23"/>
    <mergeCell ref="L24:M24"/>
    <mergeCell ref="R9:R11"/>
    <mergeCell ref="B22:B24"/>
    <mergeCell ref="C22:C24"/>
    <mergeCell ref="D22:E22"/>
    <mergeCell ref="D23:E23"/>
    <mergeCell ref="D24:E24"/>
    <mergeCell ref="F22:F24"/>
    <mergeCell ref="G22:G24"/>
    <mergeCell ref="H22:I22"/>
    <mergeCell ref="H23:I2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8.85546875" customWidth="1"/>
    <col min="5" max="5" width="23.85546875" customWidth="1"/>
    <col min="6" max="7" width="8.85546875" customWidth="1"/>
    <col min="8" max="8" width="36.5703125" customWidth="1"/>
    <col min="9" max="9" width="13" customWidth="1"/>
    <col min="10" max="11" width="8.85546875" customWidth="1"/>
    <col min="12" max="12" width="36.5703125" customWidth="1"/>
    <col min="13" max="13" width="18.140625" customWidth="1"/>
    <col min="14" max="15" width="8.85546875" customWidth="1"/>
    <col min="16" max="16" width="36.5703125" customWidth="1"/>
    <col min="17" max="17" width="23.85546875" customWidth="1"/>
    <col min="18" max="18" width="8.8554687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5" t="s">
        <v>5</v>
      </c>
      <c r="C3" s="35"/>
      <c r="D3" s="35"/>
      <c r="E3" s="35"/>
      <c r="F3" s="35"/>
      <c r="G3" s="35"/>
      <c r="H3" s="35"/>
      <c r="I3" s="35"/>
      <c r="J3" s="35"/>
      <c r="K3" s="35"/>
      <c r="L3" s="35"/>
      <c r="M3" s="35"/>
      <c r="N3" s="35"/>
      <c r="O3" s="35"/>
      <c r="P3" s="35"/>
      <c r="Q3" s="35"/>
      <c r="R3" s="35"/>
    </row>
    <row r="4" spans="1:18" ht="15" customHeight="1" x14ac:dyDescent="0.25">
      <c r="A4" s="12" t="s">
        <v>237</v>
      </c>
      <c r="B4" s="35" t="s">
        <v>5</v>
      </c>
      <c r="C4" s="35"/>
      <c r="D4" s="35"/>
      <c r="E4" s="35"/>
      <c r="F4" s="35"/>
      <c r="G4" s="35"/>
      <c r="H4" s="35"/>
      <c r="I4" s="35"/>
      <c r="J4" s="35"/>
      <c r="K4" s="35"/>
      <c r="L4" s="35"/>
      <c r="M4" s="35"/>
      <c r="N4" s="35"/>
      <c r="O4" s="35"/>
      <c r="P4" s="35"/>
      <c r="Q4" s="35"/>
      <c r="R4" s="35"/>
    </row>
    <row r="5" spans="1:18" x14ac:dyDescent="0.25">
      <c r="A5" s="12"/>
      <c r="B5" s="36" t="s">
        <v>238</v>
      </c>
      <c r="C5" s="36"/>
      <c r="D5" s="36"/>
      <c r="E5" s="36"/>
      <c r="F5" s="36"/>
      <c r="G5" s="36"/>
      <c r="H5" s="36"/>
      <c r="I5" s="36"/>
      <c r="J5" s="36"/>
      <c r="K5" s="36"/>
      <c r="L5" s="36"/>
      <c r="M5" s="36"/>
      <c r="N5" s="36"/>
      <c r="O5" s="36"/>
      <c r="P5" s="36"/>
      <c r="Q5" s="36"/>
      <c r="R5" s="36"/>
    </row>
    <row r="6" spans="1:18" x14ac:dyDescent="0.25">
      <c r="A6" s="12"/>
      <c r="B6" s="37" t="s">
        <v>239</v>
      </c>
      <c r="C6" s="37"/>
      <c r="D6" s="37"/>
      <c r="E6" s="37"/>
      <c r="F6" s="37"/>
      <c r="G6" s="37"/>
      <c r="H6" s="37"/>
      <c r="I6" s="37"/>
      <c r="J6" s="37"/>
      <c r="K6" s="37"/>
      <c r="L6" s="37"/>
      <c r="M6" s="37"/>
      <c r="N6" s="37"/>
      <c r="O6" s="37"/>
      <c r="P6" s="37"/>
      <c r="Q6" s="37"/>
      <c r="R6" s="3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15"/>
      <c r="C9" s="15" t="s">
        <v>194</v>
      </c>
      <c r="D9" s="40"/>
      <c r="E9" s="40"/>
      <c r="F9" s="15"/>
      <c r="G9" s="15" t="s">
        <v>194</v>
      </c>
      <c r="H9" s="41" t="s">
        <v>212</v>
      </c>
      <c r="I9" s="41"/>
      <c r="J9" s="15"/>
      <c r="K9" s="15" t="s">
        <v>194</v>
      </c>
      <c r="L9" s="41" t="s">
        <v>212</v>
      </c>
      <c r="M9" s="41"/>
      <c r="N9" s="15"/>
      <c r="O9" s="15" t="s">
        <v>194</v>
      </c>
      <c r="P9" s="41" t="s">
        <v>216</v>
      </c>
      <c r="Q9" s="41"/>
      <c r="R9" s="15"/>
    </row>
    <row r="10" spans="1:18" x14ac:dyDescent="0.25">
      <c r="A10" s="12"/>
      <c r="B10" s="15"/>
      <c r="C10" s="15" t="s">
        <v>194</v>
      </c>
      <c r="D10" s="41" t="s">
        <v>210</v>
      </c>
      <c r="E10" s="41"/>
      <c r="F10" s="15"/>
      <c r="G10" s="15" t="s">
        <v>194</v>
      </c>
      <c r="H10" s="41" t="s">
        <v>213</v>
      </c>
      <c r="I10" s="41"/>
      <c r="J10" s="15"/>
      <c r="K10" s="15" t="s">
        <v>194</v>
      </c>
      <c r="L10" s="41" t="s">
        <v>213</v>
      </c>
      <c r="M10" s="41"/>
      <c r="N10" s="15"/>
      <c r="O10" s="15" t="s">
        <v>194</v>
      </c>
      <c r="P10" s="41" t="s">
        <v>217</v>
      </c>
      <c r="Q10" s="41"/>
      <c r="R10" s="15"/>
    </row>
    <row r="11" spans="1:18" ht="15.75" thickBot="1" x14ac:dyDescent="0.3">
      <c r="A11" s="12"/>
      <c r="B11" s="15"/>
      <c r="C11" s="15" t="s">
        <v>194</v>
      </c>
      <c r="D11" s="32" t="s">
        <v>211</v>
      </c>
      <c r="E11" s="32"/>
      <c r="F11" s="15"/>
      <c r="G11" s="15" t="s">
        <v>194</v>
      </c>
      <c r="H11" s="32" t="s">
        <v>214</v>
      </c>
      <c r="I11" s="32"/>
      <c r="J11" s="15"/>
      <c r="K11" s="15" t="s">
        <v>194</v>
      </c>
      <c r="L11" s="32" t="s">
        <v>215</v>
      </c>
      <c r="M11" s="32"/>
      <c r="N11" s="15"/>
      <c r="O11" s="15" t="s">
        <v>194</v>
      </c>
      <c r="P11" s="32" t="s">
        <v>218</v>
      </c>
      <c r="Q11" s="32"/>
      <c r="R11" s="15"/>
    </row>
    <row r="12" spans="1:18" ht="25.5" x14ac:dyDescent="0.25">
      <c r="A12" s="12"/>
      <c r="B12" s="18" t="s">
        <v>240</v>
      </c>
      <c r="C12" s="19" t="s">
        <v>194</v>
      </c>
      <c r="D12" s="19" t="s">
        <v>197</v>
      </c>
      <c r="E12" s="31">
        <v>66</v>
      </c>
      <c r="F12" s="21" t="s">
        <v>194</v>
      </c>
      <c r="G12" s="19" t="s">
        <v>194</v>
      </c>
      <c r="H12" s="19"/>
      <c r="I12" s="31">
        <v>1</v>
      </c>
      <c r="J12" s="21" t="s">
        <v>194</v>
      </c>
      <c r="K12" s="19" t="s">
        <v>194</v>
      </c>
      <c r="L12" s="21"/>
      <c r="M12" s="24" t="s">
        <v>200</v>
      </c>
      <c r="N12" s="21" t="s">
        <v>194</v>
      </c>
      <c r="O12" s="19" t="s">
        <v>194</v>
      </c>
      <c r="P12" s="19"/>
      <c r="Q12" s="31">
        <v>67</v>
      </c>
      <c r="R12" s="21" t="s">
        <v>194</v>
      </c>
    </row>
    <row r="13" spans="1:18" ht="25.5" x14ac:dyDescent="0.25">
      <c r="A13" s="12"/>
      <c r="B13" s="22" t="s">
        <v>241</v>
      </c>
      <c r="C13" s="11" t="s">
        <v>194</v>
      </c>
      <c r="D13" s="11"/>
      <c r="E13" s="29">
        <v>117</v>
      </c>
      <c r="F13" s="14" t="s">
        <v>194</v>
      </c>
      <c r="G13" s="11" t="s">
        <v>194</v>
      </c>
      <c r="H13" s="11"/>
      <c r="I13" s="29">
        <v>6</v>
      </c>
      <c r="J13" s="14" t="s">
        <v>194</v>
      </c>
      <c r="K13" s="11" t="s">
        <v>194</v>
      </c>
      <c r="L13" s="14"/>
      <c r="M13" s="44" t="s">
        <v>200</v>
      </c>
      <c r="N13" s="14" t="s">
        <v>194</v>
      </c>
      <c r="O13" s="11" t="s">
        <v>194</v>
      </c>
      <c r="P13" s="11"/>
      <c r="Q13" s="29">
        <v>123</v>
      </c>
      <c r="R13" s="14" t="s">
        <v>194</v>
      </c>
    </row>
    <row r="14" spans="1:18" x14ac:dyDescent="0.25">
      <c r="A14" s="12"/>
      <c r="B14" s="18" t="s">
        <v>242</v>
      </c>
      <c r="C14" s="19" t="s">
        <v>194</v>
      </c>
      <c r="D14" s="19"/>
      <c r="E14" s="19"/>
      <c r="F14" s="19"/>
      <c r="G14" s="19" t="s">
        <v>194</v>
      </c>
      <c r="H14" s="19"/>
      <c r="I14" s="19"/>
      <c r="J14" s="19"/>
      <c r="K14" s="19" t="s">
        <v>194</v>
      </c>
      <c r="L14" s="19"/>
      <c r="M14" s="19"/>
      <c r="N14" s="19"/>
      <c r="O14" s="19" t="s">
        <v>194</v>
      </c>
      <c r="P14" s="19"/>
      <c r="Q14" s="19"/>
      <c r="R14" s="19"/>
    </row>
    <row r="15" spans="1:18" x14ac:dyDescent="0.25">
      <c r="A15" s="12"/>
      <c r="B15" s="28" t="s">
        <v>243</v>
      </c>
      <c r="C15" s="11" t="s">
        <v>194</v>
      </c>
      <c r="D15" s="11"/>
      <c r="E15" s="29">
        <v>106</v>
      </c>
      <c r="F15" s="14" t="s">
        <v>194</v>
      </c>
      <c r="G15" s="11" t="s">
        <v>194</v>
      </c>
      <c r="H15" s="11"/>
      <c r="I15" s="29">
        <v>5</v>
      </c>
      <c r="J15" s="14" t="s">
        <v>194</v>
      </c>
      <c r="K15" s="11" t="s">
        <v>194</v>
      </c>
      <c r="L15" s="14"/>
      <c r="M15" s="44" t="s">
        <v>200</v>
      </c>
      <c r="N15" s="14" t="s">
        <v>194</v>
      </c>
      <c r="O15" s="11" t="s">
        <v>194</v>
      </c>
      <c r="P15" s="11"/>
      <c r="Q15" s="29">
        <v>111</v>
      </c>
      <c r="R15" s="14" t="s">
        <v>194</v>
      </c>
    </row>
    <row r="16" spans="1:18" x14ac:dyDescent="0.25">
      <c r="A16" s="12"/>
      <c r="B16" s="30" t="s">
        <v>244</v>
      </c>
      <c r="C16" s="19" t="s">
        <v>194</v>
      </c>
      <c r="D16" s="19"/>
      <c r="E16" s="31">
        <v>94</v>
      </c>
      <c r="F16" s="21" t="s">
        <v>194</v>
      </c>
      <c r="G16" s="19" t="s">
        <v>194</v>
      </c>
      <c r="H16" s="19"/>
      <c r="I16" s="31">
        <v>5</v>
      </c>
      <c r="J16" s="21" t="s">
        <v>194</v>
      </c>
      <c r="K16" s="19" t="s">
        <v>194</v>
      </c>
      <c r="L16" s="21"/>
      <c r="M16" s="24" t="s">
        <v>200</v>
      </c>
      <c r="N16" s="21" t="s">
        <v>194</v>
      </c>
      <c r="O16" s="19" t="s">
        <v>194</v>
      </c>
      <c r="P16" s="19"/>
      <c r="Q16" s="31">
        <v>99</v>
      </c>
      <c r="R16" s="21" t="s">
        <v>194</v>
      </c>
    </row>
    <row r="17" spans="1:18" ht="15.75" thickBot="1" x14ac:dyDescent="0.3">
      <c r="A17" s="12"/>
      <c r="B17" s="22" t="s">
        <v>245</v>
      </c>
      <c r="C17" s="11" t="s">
        <v>194</v>
      </c>
      <c r="D17" s="11"/>
      <c r="E17" s="23">
        <v>4410</v>
      </c>
      <c r="F17" s="14" t="s">
        <v>194</v>
      </c>
      <c r="G17" s="11" t="s">
        <v>194</v>
      </c>
      <c r="H17" s="11"/>
      <c r="I17" s="29">
        <v>79</v>
      </c>
      <c r="J17" s="14" t="s">
        <v>194</v>
      </c>
      <c r="K17" s="11" t="s">
        <v>194</v>
      </c>
      <c r="L17" s="14"/>
      <c r="M17" s="44" t="s">
        <v>200</v>
      </c>
      <c r="N17" s="14" t="s">
        <v>194</v>
      </c>
      <c r="O17" s="11" t="s">
        <v>194</v>
      </c>
      <c r="P17" s="11"/>
      <c r="Q17" s="23">
        <v>4489</v>
      </c>
      <c r="R17" s="14" t="s">
        <v>194</v>
      </c>
    </row>
    <row r="18" spans="1:18" x14ac:dyDescent="0.25">
      <c r="A18" s="12"/>
      <c r="B18" s="25"/>
      <c r="C18" s="25" t="s">
        <v>194</v>
      </c>
      <c r="D18" s="26"/>
      <c r="E18" s="26"/>
      <c r="F18" s="25"/>
      <c r="G18" s="25" t="s">
        <v>194</v>
      </c>
      <c r="H18" s="26"/>
      <c r="I18" s="26"/>
      <c r="J18" s="25"/>
      <c r="K18" s="25" t="s">
        <v>194</v>
      </c>
      <c r="L18" s="26"/>
      <c r="M18" s="26"/>
      <c r="N18" s="25"/>
      <c r="O18" s="25" t="s">
        <v>194</v>
      </c>
      <c r="P18" s="26"/>
      <c r="Q18" s="26"/>
      <c r="R18" s="25"/>
    </row>
    <row r="19" spans="1:18" ht="15.75" thickBot="1" x14ac:dyDescent="0.3">
      <c r="A19" s="12"/>
      <c r="B19" s="46" t="s">
        <v>121</v>
      </c>
      <c r="C19" s="27" t="s">
        <v>194</v>
      </c>
      <c r="D19" s="19" t="s">
        <v>197</v>
      </c>
      <c r="E19" s="20">
        <v>4793</v>
      </c>
      <c r="F19" s="21" t="s">
        <v>194</v>
      </c>
      <c r="G19" s="27" t="s">
        <v>194</v>
      </c>
      <c r="H19" s="19"/>
      <c r="I19" s="31">
        <v>96</v>
      </c>
      <c r="J19" s="21" t="s">
        <v>194</v>
      </c>
      <c r="K19" s="27" t="s">
        <v>194</v>
      </c>
      <c r="L19" s="21"/>
      <c r="M19" s="24" t="s">
        <v>200</v>
      </c>
      <c r="N19" s="21" t="s">
        <v>194</v>
      </c>
      <c r="O19" s="27" t="s">
        <v>194</v>
      </c>
      <c r="P19" s="19"/>
      <c r="Q19" s="20">
        <v>4889</v>
      </c>
      <c r="R19" s="21" t="s">
        <v>194</v>
      </c>
    </row>
    <row r="20" spans="1:18" ht="15.75" thickTop="1" x14ac:dyDescent="0.25">
      <c r="A20" s="12"/>
      <c r="B20" s="25"/>
      <c r="C20" s="25" t="s">
        <v>194</v>
      </c>
      <c r="D20" s="39"/>
      <c r="E20" s="39"/>
      <c r="F20" s="25"/>
      <c r="G20" s="25" t="s">
        <v>194</v>
      </c>
      <c r="H20" s="39"/>
      <c r="I20" s="39"/>
      <c r="J20" s="25"/>
      <c r="K20" s="25" t="s">
        <v>194</v>
      </c>
      <c r="L20" s="39"/>
      <c r="M20" s="39"/>
      <c r="N20" s="25"/>
      <c r="O20" s="25" t="s">
        <v>194</v>
      </c>
      <c r="P20" s="39"/>
      <c r="Q20" s="39"/>
      <c r="R20" s="25"/>
    </row>
    <row r="21" spans="1:18" x14ac:dyDescent="0.25">
      <c r="A21" s="12"/>
      <c r="B21" s="45"/>
      <c r="C21" s="45"/>
      <c r="D21" s="45"/>
      <c r="E21" s="45"/>
      <c r="F21" s="45"/>
      <c r="G21" s="45"/>
      <c r="H21" s="45"/>
      <c r="I21" s="45"/>
      <c r="J21" s="45"/>
      <c r="K21" s="45"/>
      <c r="L21" s="45"/>
      <c r="M21" s="45"/>
      <c r="N21" s="45"/>
      <c r="O21" s="45"/>
      <c r="P21" s="45"/>
      <c r="Q21" s="45"/>
      <c r="R21" s="45"/>
    </row>
    <row r="22" spans="1:18" x14ac:dyDescent="0.25">
      <c r="A22" s="12"/>
      <c r="B22" s="37" t="s">
        <v>246</v>
      </c>
      <c r="C22" s="37"/>
      <c r="D22" s="37"/>
      <c r="E22" s="37"/>
      <c r="F22" s="37"/>
      <c r="G22" s="37"/>
      <c r="H22" s="37"/>
      <c r="I22" s="37"/>
      <c r="J22" s="37"/>
      <c r="K22" s="37"/>
      <c r="L22" s="37"/>
      <c r="M22" s="37"/>
      <c r="N22" s="37"/>
      <c r="O22" s="37"/>
      <c r="P22" s="37"/>
      <c r="Q22" s="37"/>
      <c r="R22" s="37"/>
    </row>
    <row r="23" spans="1:18" ht="15.75" x14ac:dyDescent="0.25">
      <c r="A23" s="12"/>
      <c r="B23" s="38"/>
      <c r="C23" s="38"/>
      <c r="D23" s="38"/>
      <c r="E23" s="38"/>
      <c r="F23" s="38"/>
      <c r="G23" s="38"/>
      <c r="H23" s="38"/>
      <c r="I23" s="38"/>
      <c r="J23" s="38"/>
      <c r="K23" s="38"/>
      <c r="L23" s="38"/>
      <c r="M23" s="38"/>
      <c r="N23" s="38"/>
      <c r="O23" s="38"/>
      <c r="P23" s="38"/>
      <c r="Q23" s="38"/>
      <c r="R23" s="38"/>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5"/>
      <c r="C25" s="15" t="s">
        <v>194</v>
      </c>
      <c r="D25" s="40"/>
      <c r="E25" s="40"/>
      <c r="F25" s="15"/>
      <c r="G25" s="15" t="s">
        <v>194</v>
      </c>
      <c r="H25" s="41" t="s">
        <v>212</v>
      </c>
      <c r="I25" s="41"/>
      <c r="J25" s="15"/>
      <c r="K25" s="15" t="s">
        <v>194</v>
      </c>
      <c r="L25" s="41" t="s">
        <v>212</v>
      </c>
      <c r="M25" s="41"/>
      <c r="N25" s="15"/>
      <c r="O25" s="15" t="s">
        <v>194</v>
      </c>
      <c r="P25" s="41" t="s">
        <v>216</v>
      </c>
      <c r="Q25" s="41"/>
      <c r="R25" s="15"/>
    </row>
    <row r="26" spans="1:18" x14ac:dyDescent="0.25">
      <c r="A26" s="12"/>
      <c r="B26" s="15"/>
      <c r="C26" s="15" t="s">
        <v>194</v>
      </c>
      <c r="D26" s="41" t="s">
        <v>210</v>
      </c>
      <c r="E26" s="41"/>
      <c r="F26" s="15"/>
      <c r="G26" s="15" t="s">
        <v>194</v>
      </c>
      <c r="H26" s="41" t="s">
        <v>213</v>
      </c>
      <c r="I26" s="41"/>
      <c r="J26" s="15"/>
      <c r="K26" s="15" t="s">
        <v>194</v>
      </c>
      <c r="L26" s="41" t="s">
        <v>213</v>
      </c>
      <c r="M26" s="41"/>
      <c r="N26" s="15"/>
      <c r="O26" s="15" t="s">
        <v>194</v>
      </c>
      <c r="P26" s="41" t="s">
        <v>217</v>
      </c>
      <c r="Q26" s="41"/>
      <c r="R26" s="15"/>
    </row>
    <row r="27" spans="1:18" ht="15.75" thickBot="1" x14ac:dyDescent="0.3">
      <c r="A27" s="12"/>
      <c r="B27" s="15"/>
      <c r="C27" s="15" t="s">
        <v>194</v>
      </c>
      <c r="D27" s="32" t="s">
        <v>211</v>
      </c>
      <c r="E27" s="32"/>
      <c r="F27" s="15"/>
      <c r="G27" s="15" t="s">
        <v>194</v>
      </c>
      <c r="H27" s="32" t="s">
        <v>214</v>
      </c>
      <c r="I27" s="32"/>
      <c r="J27" s="15"/>
      <c r="K27" s="15" t="s">
        <v>194</v>
      </c>
      <c r="L27" s="32" t="s">
        <v>215</v>
      </c>
      <c r="M27" s="32"/>
      <c r="N27" s="15"/>
      <c r="O27" s="15" t="s">
        <v>194</v>
      </c>
      <c r="P27" s="32" t="s">
        <v>218</v>
      </c>
      <c r="Q27" s="32"/>
      <c r="R27" s="15"/>
    </row>
    <row r="28" spans="1:18" ht="25.5" x14ac:dyDescent="0.25">
      <c r="A28" s="12"/>
      <c r="B28" s="18" t="s">
        <v>240</v>
      </c>
      <c r="C28" s="19" t="s">
        <v>194</v>
      </c>
      <c r="D28" s="19" t="s">
        <v>197</v>
      </c>
      <c r="E28" s="31">
        <v>68</v>
      </c>
      <c r="F28" s="21" t="s">
        <v>194</v>
      </c>
      <c r="G28" s="19" t="s">
        <v>194</v>
      </c>
      <c r="H28" s="19"/>
      <c r="I28" s="31">
        <v>2</v>
      </c>
      <c r="J28" s="21" t="s">
        <v>194</v>
      </c>
      <c r="K28" s="19" t="s">
        <v>194</v>
      </c>
      <c r="L28" s="21"/>
      <c r="M28" s="24" t="s">
        <v>200</v>
      </c>
      <c r="N28" s="21" t="s">
        <v>194</v>
      </c>
      <c r="O28" s="19" t="s">
        <v>194</v>
      </c>
      <c r="P28" s="19"/>
      <c r="Q28" s="31">
        <v>70</v>
      </c>
      <c r="R28" s="21" t="s">
        <v>194</v>
      </c>
    </row>
    <row r="29" spans="1:18" ht="25.5" x14ac:dyDescent="0.25">
      <c r="A29" s="12"/>
      <c r="B29" s="22" t="s">
        <v>241</v>
      </c>
      <c r="C29" s="11" t="s">
        <v>194</v>
      </c>
      <c r="D29" s="11"/>
      <c r="E29" s="29">
        <v>119</v>
      </c>
      <c r="F29" s="14" t="s">
        <v>194</v>
      </c>
      <c r="G29" s="11" t="s">
        <v>194</v>
      </c>
      <c r="H29" s="11"/>
      <c r="I29" s="29">
        <v>7</v>
      </c>
      <c r="J29" s="14" t="s">
        <v>194</v>
      </c>
      <c r="K29" s="11" t="s">
        <v>194</v>
      </c>
      <c r="L29" s="14"/>
      <c r="M29" s="44" t="s">
        <v>200</v>
      </c>
      <c r="N29" s="14" t="s">
        <v>194</v>
      </c>
      <c r="O29" s="11" t="s">
        <v>194</v>
      </c>
      <c r="P29" s="11"/>
      <c r="Q29" s="29">
        <v>126</v>
      </c>
      <c r="R29" s="14" t="s">
        <v>194</v>
      </c>
    </row>
    <row r="30" spans="1:18" x14ac:dyDescent="0.25">
      <c r="A30" s="12"/>
      <c r="B30" s="18" t="s">
        <v>242</v>
      </c>
      <c r="C30" s="19" t="s">
        <v>194</v>
      </c>
      <c r="D30" s="19"/>
      <c r="E30" s="19"/>
      <c r="F30" s="19"/>
      <c r="G30" s="19" t="s">
        <v>194</v>
      </c>
      <c r="H30" s="19"/>
      <c r="I30" s="19"/>
      <c r="J30" s="19"/>
      <c r="K30" s="19" t="s">
        <v>194</v>
      </c>
      <c r="L30" s="19"/>
      <c r="M30" s="19"/>
      <c r="N30" s="19"/>
      <c r="O30" s="19" t="s">
        <v>194</v>
      </c>
      <c r="P30" s="19"/>
      <c r="Q30" s="19"/>
      <c r="R30" s="19"/>
    </row>
    <row r="31" spans="1:18" x14ac:dyDescent="0.25">
      <c r="A31" s="12"/>
      <c r="B31" s="28" t="s">
        <v>243</v>
      </c>
      <c r="C31" s="11" t="s">
        <v>194</v>
      </c>
      <c r="D31" s="11"/>
      <c r="E31" s="29">
        <v>122</v>
      </c>
      <c r="F31" s="14" t="s">
        <v>194</v>
      </c>
      <c r="G31" s="11" t="s">
        <v>194</v>
      </c>
      <c r="H31" s="11"/>
      <c r="I31" s="29">
        <v>5</v>
      </c>
      <c r="J31" s="14" t="s">
        <v>194</v>
      </c>
      <c r="K31" s="11" t="s">
        <v>194</v>
      </c>
      <c r="L31" s="14"/>
      <c r="M31" s="44" t="s">
        <v>200</v>
      </c>
      <c r="N31" s="14" t="s">
        <v>194</v>
      </c>
      <c r="O31" s="11" t="s">
        <v>194</v>
      </c>
      <c r="P31" s="11"/>
      <c r="Q31" s="29">
        <v>127</v>
      </c>
      <c r="R31" s="14" t="s">
        <v>194</v>
      </c>
    </row>
    <row r="32" spans="1:18" ht="15.75" thickBot="1" x14ac:dyDescent="0.3">
      <c r="A32" s="12"/>
      <c r="B32" s="30" t="s">
        <v>244</v>
      </c>
      <c r="C32" s="19" t="s">
        <v>194</v>
      </c>
      <c r="D32" s="19"/>
      <c r="E32" s="31">
        <v>105</v>
      </c>
      <c r="F32" s="21" t="s">
        <v>194</v>
      </c>
      <c r="G32" s="19" t="s">
        <v>194</v>
      </c>
      <c r="H32" s="19"/>
      <c r="I32" s="31">
        <v>5</v>
      </c>
      <c r="J32" s="21" t="s">
        <v>194</v>
      </c>
      <c r="K32" s="19" t="s">
        <v>194</v>
      </c>
      <c r="L32" s="21"/>
      <c r="M32" s="24" t="s">
        <v>200</v>
      </c>
      <c r="N32" s="21" t="s">
        <v>194</v>
      </c>
      <c r="O32" s="19" t="s">
        <v>194</v>
      </c>
      <c r="P32" s="19"/>
      <c r="Q32" s="31">
        <v>110</v>
      </c>
      <c r="R32" s="21" t="s">
        <v>194</v>
      </c>
    </row>
    <row r="33" spans="1:18" x14ac:dyDescent="0.25">
      <c r="A33" s="12"/>
      <c r="B33" s="25"/>
      <c r="C33" s="25" t="s">
        <v>194</v>
      </c>
      <c r="D33" s="26"/>
      <c r="E33" s="26"/>
      <c r="F33" s="25"/>
      <c r="G33" s="25" t="s">
        <v>194</v>
      </c>
      <c r="H33" s="26"/>
      <c r="I33" s="26"/>
      <c r="J33" s="25"/>
      <c r="K33" s="25" t="s">
        <v>194</v>
      </c>
      <c r="L33" s="26"/>
      <c r="M33" s="26"/>
      <c r="N33" s="25"/>
      <c r="O33" s="25" t="s">
        <v>194</v>
      </c>
      <c r="P33" s="26"/>
      <c r="Q33" s="26"/>
      <c r="R33" s="25"/>
    </row>
    <row r="34" spans="1:18" ht="15.75" thickBot="1" x14ac:dyDescent="0.3">
      <c r="A34" s="12"/>
      <c r="B34" s="47" t="s">
        <v>121</v>
      </c>
      <c r="C34" s="15" t="s">
        <v>194</v>
      </c>
      <c r="D34" s="11" t="s">
        <v>197</v>
      </c>
      <c r="E34" s="29">
        <v>414</v>
      </c>
      <c r="F34" s="14" t="s">
        <v>194</v>
      </c>
      <c r="G34" s="15" t="s">
        <v>194</v>
      </c>
      <c r="H34" s="11"/>
      <c r="I34" s="29">
        <v>19</v>
      </c>
      <c r="J34" s="14" t="s">
        <v>194</v>
      </c>
      <c r="K34" s="15" t="s">
        <v>194</v>
      </c>
      <c r="L34" s="14"/>
      <c r="M34" s="44" t="s">
        <v>200</v>
      </c>
      <c r="N34" s="14" t="s">
        <v>194</v>
      </c>
      <c r="O34" s="15" t="s">
        <v>194</v>
      </c>
      <c r="P34" s="11"/>
      <c r="Q34" s="29">
        <v>433</v>
      </c>
      <c r="R34" s="14" t="s">
        <v>194</v>
      </c>
    </row>
    <row r="35" spans="1:18" ht="15.75" thickTop="1" x14ac:dyDescent="0.25">
      <c r="A35" s="12"/>
      <c r="B35" s="25"/>
      <c r="C35" s="25" t="s">
        <v>194</v>
      </c>
      <c r="D35" s="39"/>
      <c r="E35" s="39"/>
      <c r="F35" s="25"/>
      <c r="G35" s="25" t="s">
        <v>194</v>
      </c>
      <c r="H35" s="39"/>
      <c r="I35" s="39"/>
      <c r="J35" s="25"/>
      <c r="K35" s="25" t="s">
        <v>194</v>
      </c>
      <c r="L35" s="39"/>
      <c r="M35" s="39"/>
      <c r="N35" s="25"/>
      <c r="O35" s="25" t="s">
        <v>194</v>
      </c>
      <c r="P35" s="39"/>
      <c r="Q35" s="39"/>
      <c r="R35" s="25"/>
    </row>
    <row r="36" spans="1:18" x14ac:dyDescent="0.25">
      <c r="A36" s="12"/>
      <c r="B36" s="37" t="s">
        <v>247</v>
      </c>
      <c r="C36" s="37"/>
      <c r="D36" s="37"/>
      <c r="E36" s="37"/>
      <c r="F36" s="37"/>
      <c r="G36" s="37"/>
      <c r="H36" s="37"/>
      <c r="I36" s="37"/>
      <c r="J36" s="37"/>
      <c r="K36" s="37"/>
      <c r="L36" s="37"/>
      <c r="M36" s="37"/>
      <c r="N36" s="37"/>
      <c r="O36" s="37"/>
      <c r="P36" s="37"/>
      <c r="Q36" s="37"/>
      <c r="R36" s="37"/>
    </row>
    <row r="37" spans="1:18" ht="25.5" customHeight="1" x14ac:dyDescent="0.25">
      <c r="A37" s="12"/>
      <c r="B37" s="37" t="s">
        <v>248</v>
      </c>
      <c r="C37" s="37"/>
      <c r="D37" s="37"/>
      <c r="E37" s="37"/>
      <c r="F37" s="37"/>
      <c r="G37" s="37"/>
      <c r="H37" s="37"/>
      <c r="I37" s="37"/>
      <c r="J37" s="37"/>
      <c r="K37" s="37"/>
      <c r="L37" s="37"/>
      <c r="M37" s="37"/>
      <c r="N37" s="37"/>
      <c r="O37" s="37"/>
      <c r="P37" s="37"/>
      <c r="Q37" s="37"/>
      <c r="R37" s="37"/>
    </row>
    <row r="38" spans="1:18" x14ac:dyDescent="0.25">
      <c r="A38" s="12"/>
      <c r="B38" s="37" t="s">
        <v>249</v>
      </c>
      <c r="C38" s="37"/>
      <c r="D38" s="37"/>
      <c r="E38" s="37"/>
      <c r="F38" s="37"/>
      <c r="G38" s="37"/>
      <c r="H38" s="37"/>
      <c r="I38" s="37"/>
      <c r="J38" s="37"/>
      <c r="K38" s="37"/>
      <c r="L38" s="37"/>
      <c r="M38" s="37"/>
      <c r="N38" s="37"/>
      <c r="O38" s="37"/>
      <c r="P38" s="37"/>
      <c r="Q38" s="37"/>
      <c r="R38" s="37"/>
    </row>
    <row r="39" spans="1:18" ht="15.75" x14ac:dyDescent="0.25">
      <c r="A39" s="12"/>
      <c r="B39" s="38"/>
      <c r="C39" s="38"/>
      <c r="D39" s="38"/>
      <c r="E39" s="38"/>
      <c r="F39" s="38"/>
      <c r="G39" s="38"/>
      <c r="H39" s="38"/>
      <c r="I39" s="38"/>
      <c r="J39" s="38"/>
      <c r="K39" s="38"/>
      <c r="L39" s="38"/>
      <c r="M39" s="38"/>
      <c r="N39" s="38"/>
      <c r="O39" s="38"/>
      <c r="P39" s="38"/>
      <c r="Q39" s="38"/>
      <c r="R39" s="38"/>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40"/>
      <c r="C41" s="40" t="s">
        <v>194</v>
      </c>
      <c r="D41" s="41" t="s">
        <v>210</v>
      </c>
      <c r="E41" s="41"/>
      <c r="F41" s="40"/>
      <c r="G41" s="40" t="s">
        <v>194</v>
      </c>
      <c r="H41" s="41" t="s">
        <v>212</v>
      </c>
      <c r="I41" s="41"/>
      <c r="J41" s="40"/>
      <c r="K41" s="40" t="s">
        <v>194</v>
      </c>
      <c r="L41" s="41" t="s">
        <v>212</v>
      </c>
      <c r="M41" s="41"/>
      <c r="N41" s="40"/>
      <c r="O41" s="40" t="s">
        <v>194</v>
      </c>
      <c r="P41" s="41" t="s">
        <v>216</v>
      </c>
      <c r="Q41" s="41"/>
      <c r="R41" s="40"/>
    </row>
    <row r="42" spans="1:18" x14ac:dyDescent="0.25">
      <c r="A42" s="12"/>
      <c r="B42" s="40"/>
      <c r="C42" s="40"/>
      <c r="D42" s="41" t="s">
        <v>211</v>
      </c>
      <c r="E42" s="41"/>
      <c r="F42" s="40"/>
      <c r="G42" s="40"/>
      <c r="H42" s="41" t="s">
        <v>213</v>
      </c>
      <c r="I42" s="41"/>
      <c r="J42" s="40"/>
      <c r="K42" s="40"/>
      <c r="L42" s="41" t="s">
        <v>213</v>
      </c>
      <c r="M42" s="41"/>
      <c r="N42" s="40"/>
      <c r="O42" s="40"/>
      <c r="P42" s="41" t="s">
        <v>217</v>
      </c>
      <c r="Q42" s="41"/>
      <c r="R42" s="40"/>
    </row>
    <row r="43" spans="1:18" ht="15.75" thickBot="1" x14ac:dyDescent="0.3">
      <c r="A43" s="12"/>
      <c r="B43" s="40"/>
      <c r="C43" s="40"/>
      <c r="D43" s="32"/>
      <c r="E43" s="32"/>
      <c r="F43" s="40"/>
      <c r="G43" s="40"/>
      <c r="H43" s="32" t="s">
        <v>214</v>
      </c>
      <c r="I43" s="32"/>
      <c r="J43" s="40"/>
      <c r="K43" s="40"/>
      <c r="L43" s="32" t="s">
        <v>215</v>
      </c>
      <c r="M43" s="32"/>
      <c r="N43" s="40"/>
      <c r="O43" s="40"/>
      <c r="P43" s="32" t="s">
        <v>218</v>
      </c>
      <c r="Q43" s="32"/>
      <c r="R43" s="40"/>
    </row>
    <row r="44" spans="1:18" x14ac:dyDescent="0.25">
      <c r="A44" s="12"/>
      <c r="B44" s="18" t="s">
        <v>234</v>
      </c>
      <c r="C44" s="19" t="s">
        <v>194</v>
      </c>
      <c r="D44" s="19" t="s">
        <v>197</v>
      </c>
      <c r="E44" s="31">
        <v>106</v>
      </c>
      <c r="F44" s="21" t="s">
        <v>194</v>
      </c>
      <c r="G44" s="19" t="s">
        <v>194</v>
      </c>
      <c r="H44" s="19"/>
      <c r="I44" s="31">
        <v>5</v>
      </c>
      <c r="J44" s="21" t="s">
        <v>194</v>
      </c>
      <c r="K44" s="19" t="s">
        <v>194</v>
      </c>
      <c r="L44" s="21"/>
      <c r="M44" s="24" t="s">
        <v>200</v>
      </c>
      <c r="N44" s="21" t="s">
        <v>194</v>
      </c>
      <c r="O44" s="19" t="s">
        <v>194</v>
      </c>
      <c r="P44" s="19"/>
      <c r="Q44" s="31">
        <v>111</v>
      </c>
      <c r="R44" s="21" t="s">
        <v>194</v>
      </c>
    </row>
    <row r="45" spans="1:18" ht="15.75" thickBot="1" x14ac:dyDescent="0.3">
      <c r="A45" s="12"/>
      <c r="B45" s="22" t="s">
        <v>236</v>
      </c>
      <c r="C45" s="11" t="s">
        <v>194</v>
      </c>
      <c r="D45" s="11"/>
      <c r="E45" s="23">
        <v>4687</v>
      </c>
      <c r="F45" s="14" t="s">
        <v>194</v>
      </c>
      <c r="G45" s="11" t="s">
        <v>194</v>
      </c>
      <c r="H45" s="11"/>
      <c r="I45" s="29">
        <v>91</v>
      </c>
      <c r="J45" s="14" t="s">
        <v>194</v>
      </c>
      <c r="K45" s="11" t="s">
        <v>194</v>
      </c>
      <c r="L45" s="14"/>
      <c r="M45" s="44" t="s">
        <v>200</v>
      </c>
      <c r="N45" s="14" t="s">
        <v>194</v>
      </c>
      <c r="O45" s="11" t="s">
        <v>194</v>
      </c>
      <c r="P45" s="11"/>
      <c r="Q45" s="23">
        <v>4778</v>
      </c>
      <c r="R45" s="14" t="s">
        <v>194</v>
      </c>
    </row>
    <row r="46" spans="1:18" x14ac:dyDescent="0.25">
      <c r="A46" s="12"/>
      <c r="B46" s="25"/>
      <c r="C46" s="25" t="s">
        <v>194</v>
      </c>
      <c r="D46" s="26"/>
      <c r="E46" s="26"/>
      <c r="F46" s="25"/>
      <c r="G46" s="25" t="s">
        <v>194</v>
      </c>
      <c r="H46" s="26"/>
      <c r="I46" s="26"/>
      <c r="J46" s="25"/>
      <c r="K46" s="25" t="s">
        <v>194</v>
      </c>
      <c r="L46" s="26"/>
      <c r="M46" s="26"/>
      <c r="N46" s="25"/>
      <c r="O46" s="25" t="s">
        <v>194</v>
      </c>
      <c r="P46" s="26"/>
      <c r="Q46" s="26"/>
      <c r="R46" s="25"/>
    </row>
    <row r="47" spans="1:18" ht="15.75" thickBot="1" x14ac:dyDescent="0.3">
      <c r="A47" s="12"/>
      <c r="B47" s="30" t="s">
        <v>121</v>
      </c>
      <c r="C47" s="27" t="s">
        <v>194</v>
      </c>
      <c r="D47" s="19" t="s">
        <v>197</v>
      </c>
      <c r="E47" s="20">
        <v>4793</v>
      </c>
      <c r="F47" s="21" t="s">
        <v>194</v>
      </c>
      <c r="G47" s="27" t="s">
        <v>194</v>
      </c>
      <c r="H47" s="19"/>
      <c r="I47" s="31">
        <v>96</v>
      </c>
      <c r="J47" s="21" t="s">
        <v>194</v>
      </c>
      <c r="K47" s="27" t="s">
        <v>194</v>
      </c>
      <c r="L47" s="21"/>
      <c r="M47" s="24" t="s">
        <v>200</v>
      </c>
      <c r="N47" s="21" t="s">
        <v>194</v>
      </c>
      <c r="O47" s="27" t="s">
        <v>194</v>
      </c>
      <c r="P47" s="19"/>
      <c r="Q47" s="20">
        <v>4889</v>
      </c>
      <c r="R47" s="21" t="s">
        <v>194</v>
      </c>
    </row>
    <row r="48" spans="1:18" ht="15.75" thickTop="1" x14ac:dyDescent="0.25">
      <c r="A48" s="12"/>
      <c r="B48" s="25"/>
      <c r="C48" s="25" t="s">
        <v>194</v>
      </c>
      <c r="D48" s="39"/>
      <c r="E48" s="39"/>
      <c r="F48" s="25"/>
      <c r="G48" s="25" t="s">
        <v>194</v>
      </c>
      <c r="H48" s="39"/>
      <c r="I48" s="39"/>
      <c r="J48" s="25"/>
      <c r="K48" s="25" t="s">
        <v>194</v>
      </c>
      <c r="L48" s="39"/>
      <c r="M48" s="39"/>
      <c r="N48" s="25"/>
      <c r="O48" s="25" t="s">
        <v>194</v>
      </c>
      <c r="P48" s="39"/>
      <c r="Q48" s="39"/>
      <c r="R48" s="25"/>
    </row>
    <row r="49" spans="1:18" x14ac:dyDescent="0.25">
      <c r="A49" s="12"/>
      <c r="B49" s="37" t="s">
        <v>250</v>
      </c>
      <c r="C49" s="37"/>
      <c r="D49" s="37"/>
      <c r="E49" s="37"/>
      <c r="F49" s="37"/>
      <c r="G49" s="37"/>
      <c r="H49" s="37"/>
      <c r="I49" s="37"/>
      <c r="J49" s="37"/>
      <c r="K49" s="37"/>
      <c r="L49" s="37"/>
      <c r="M49" s="37"/>
      <c r="N49" s="37"/>
      <c r="O49" s="37"/>
      <c r="P49" s="37"/>
      <c r="Q49" s="37"/>
      <c r="R49" s="37"/>
    </row>
  </sheetData>
  <mergeCells count="62">
    <mergeCell ref="B23:R23"/>
    <mergeCell ref="B36:R36"/>
    <mergeCell ref="B37:R37"/>
    <mergeCell ref="B38:R38"/>
    <mergeCell ref="B39:R39"/>
    <mergeCell ref="B49:R49"/>
    <mergeCell ref="R41:R43"/>
    <mergeCell ref="A1:A2"/>
    <mergeCell ref="B1:R1"/>
    <mergeCell ref="B2:R2"/>
    <mergeCell ref="B3:R3"/>
    <mergeCell ref="A4:A49"/>
    <mergeCell ref="B4:R4"/>
    <mergeCell ref="B5:R5"/>
    <mergeCell ref="B6:R6"/>
    <mergeCell ref="B7:R7"/>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D26:E26"/>
    <mergeCell ref="H26:I26"/>
    <mergeCell ref="L26:M26"/>
    <mergeCell ref="P26:Q26"/>
    <mergeCell ref="D27:E27"/>
    <mergeCell ref="H27:I27"/>
    <mergeCell ref="L27:M27"/>
    <mergeCell ref="P27:Q27"/>
    <mergeCell ref="D11:E11"/>
    <mergeCell ref="H11:I11"/>
    <mergeCell ref="L11:M11"/>
    <mergeCell ref="P11:Q11"/>
    <mergeCell ref="D25:E25"/>
    <mergeCell ref="H25:I25"/>
    <mergeCell ref="L25:M25"/>
    <mergeCell ref="P25:Q25"/>
    <mergeCell ref="B21:R21"/>
    <mergeCell ref="B22:R22"/>
    <mergeCell ref="D9:E9"/>
    <mergeCell ref="H9:I9"/>
    <mergeCell ref="L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4" width="11.28515625" customWidth="1"/>
    <col min="5" max="5" width="35.85546875" customWidth="1"/>
    <col min="6" max="7" width="11.28515625" customWidth="1"/>
    <col min="8" max="8" width="36.5703125" customWidth="1"/>
    <col min="9" max="9" width="23" customWidth="1"/>
    <col min="10" max="12" width="11.28515625" customWidth="1"/>
    <col min="13" max="13" width="30.28515625" customWidth="1"/>
    <col min="14" max="15" width="11.28515625" customWidth="1"/>
    <col min="16" max="16" width="36.5703125" customWidth="1"/>
    <col min="17" max="17" width="35.85546875" customWidth="1"/>
    <col min="18" max="18" width="11.285156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5" t="s">
        <v>5</v>
      </c>
      <c r="C3" s="35"/>
      <c r="D3" s="35"/>
      <c r="E3" s="35"/>
      <c r="F3" s="35"/>
      <c r="G3" s="35"/>
      <c r="H3" s="35"/>
      <c r="I3" s="35"/>
      <c r="J3" s="35"/>
      <c r="K3" s="35"/>
      <c r="L3" s="35"/>
      <c r="M3" s="35"/>
      <c r="N3" s="35"/>
      <c r="O3" s="35"/>
      <c r="P3" s="35"/>
      <c r="Q3" s="35"/>
      <c r="R3" s="35"/>
    </row>
    <row r="4" spans="1:18" ht="15" customHeight="1" x14ac:dyDescent="0.25">
      <c r="A4" s="12" t="s">
        <v>251</v>
      </c>
      <c r="B4" s="35" t="s">
        <v>5</v>
      </c>
      <c r="C4" s="35"/>
      <c r="D4" s="35"/>
      <c r="E4" s="35"/>
      <c r="F4" s="35"/>
      <c r="G4" s="35"/>
      <c r="H4" s="35"/>
      <c r="I4" s="35"/>
      <c r="J4" s="35"/>
      <c r="K4" s="35"/>
      <c r="L4" s="35"/>
      <c r="M4" s="35"/>
      <c r="N4" s="35"/>
      <c r="O4" s="35"/>
      <c r="P4" s="35"/>
      <c r="Q4" s="35"/>
      <c r="R4" s="35"/>
    </row>
    <row r="5" spans="1:18" x14ac:dyDescent="0.25">
      <c r="A5" s="12"/>
      <c r="B5" s="36" t="s">
        <v>252</v>
      </c>
      <c r="C5" s="36"/>
      <c r="D5" s="36"/>
      <c r="E5" s="36"/>
      <c r="F5" s="36"/>
      <c r="G5" s="36"/>
      <c r="H5" s="36"/>
      <c r="I5" s="36"/>
      <c r="J5" s="36"/>
      <c r="K5" s="36"/>
      <c r="L5" s="36"/>
      <c r="M5" s="36"/>
      <c r="N5" s="36"/>
      <c r="O5" s="36"/>
      <c r="P5" s="36"/>
      <c r="Q5" s="36"/>
      <c r="R5" s="36"/>
    </row>
    <row r="6" spans="1:18" x14ac:dyDescent="0.25">
      <c r="A6" s="12"/>
      <c r="B6" s="37" t="s">
        <v>253</v>
      </c>
      <c r="C6" s="37"/>
      <c r="D6" s="37"/>
      <c r="E6" s="37"/>
      <c r="F6" s="37"/>
      <c r="G6" s="37"/>
      <c r="H6" s="37"/>
      <c r="I6" s="37"/>
      <c r="J6" s="37"/>
      <c r="K6" s="37"/>
      <c r="L6" s="37"/>
      <c r="M6" s="37"/>
      <c r="N6" s="37"/>
      <c r="O6" s="37"/>
      <c r="P6" s="37"/>
      <c r="Q6" s="37"/>
      <c r="R6" s="37"/>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15"/>
      <c r="C9" s="15" t="s">
        <v>194</v>
      </c>
      <c r="D9" s="40"/>
      <c r="E9" s="40"/>
      <c r="F9" s="15"/>
      <c r="G9" s="15" t="s">
        <v>194</v>
      </c>
      <c r="H9" s="41" t="s">
        <v>212</v>
      </c>
      <c r="I9" s="41"/>
      <c r="J9" s="15"/>
      <c r="K9" s="15" t="s">
        <v>194</v>
      </c>
      <c r="L9" s="41" t="s">
        <v>212</v>
      </c>
      <c r="M9" s="41"/>
      <c r="N9" s="15"/>
      <c r="O9" s="15" t="s">
        <v>194</v>
      </c>
      <c r="P9" s="41" t="s">
        <v>216</v>
      </c>
      <c r="Q9" s="41"/>
      <c r="R9" s="15"/>
    </row>
    <row r="10" spans="1:18" x14ac:dyDescent="0.25">
      <c r="A10" s="12"/>
      <c r="B10" s="15"/>
      <c r="C10" s="15" t="s">
        <v>194</v>
      </c>
      <c r="D10" s="41" t="s">
        <v>210</v>
      </c>
      <c r="E10" s="41"/>
      <c r="F10" s="15"/>
      <c r="G10" s="15" t="s">
        <v>194</v>
      </c>
      <c r="H10" s="41" t="s">
        <v>213</v>
      </c>
      <c r="I10" s="41"/>
      <c r="J10" s="15"/>
      <c r="K10" s="15" t="s">
        <v>194</v>
      </c>
      <c r="L10" s="41" t="s">
        <v>213</v>
      </c>
      <c r="M10" s="41"/>
      <c r="N10" s="15"/>
      <c r="O10" s="15" t="s">
        <v>194</v>
      </c>
      <c r="P10" s="41" t="s">
        <v>217</v>
      </c>
      <c r="Q10" s="41"/>
      <c r="R10" s="15"/>
    </row>
    <row r="11" spans="1:18" ht="15.75" thickBot="1" x14ac:dyDescent="0.3">
      <c r="A11" s="12"/>
      <c r="B11" s="15"/>
      <c r="C11" s="15" t="s">
        <v>194</v>
      </c>
      <c r="D11" s="32" t="s">
        <v>211</v>
      </c>
      <c r="E11" s="32"/>
      <c r="F11" s="15"/>
      <c r="G11" s="15" t="s">
        <v>194</v>
      </c>
      <c r="H11" s="32" t="s">
        <v>214</v>
      </c>
      <c r="I11" s="32"/>
      <c r="J11" s="15"/>
      <c r="K11" s="15" t="s">
        <v>194</v>
      </c>
      <c r="L11" s="32" t="s">
        <v>215</v>
      </c>
      <c r="M11" s="32"/>
      <c r="N11" s="15"/>
      <c r="O11" s="15" t="s">
        <v>194</v>
      </c>
      <c r="P11" s="32" t="s">
        <v>218</v>
      </c>
      <c r="Q11" s="32"/>
      <c r="R11" s="15"/>
    </row>
    <row r="12" spans="1:18" x14ac:dyDescent="0.25">
      <c r="A12" s="12"/>
      <c r="B12" s="18" t="s">
        <v>242</v>
      </c>
      <c r="C12" s="19" t="s">
        <v>194</v>
      </c>
      <c r="D12" s="19"/>
      <c r="E12" s="19"/>
      <c r="F12" s="19"/>
      <c r="G12" s="19" t="s">
        <v>194</v>
      </c>
      <c r="H12" s="19"/>
      <c r="I12" s="19"/>
      <c r="J12" s="19"/>
      <c r="K12" s="19" t="s">
        <v>194</v>
      </c>
      <c r="L12" s="19"/>
      <c r="M12" s="19"/>
      <c r="N12" s="19"/>
      <c r="O12" s="19" t="s">
        <v>194</v>
      </c>
      <c r="P12" s="19"/>
      <c r="Q12" s="19"/>
      <c r="R12" s="19"/>
    </row>
    <row r="13" spans="1:18" x14ac:dyDescent="0.25">
      <c r="A13" s="12"/>
      <c r="B13" s="28" t="s">
        <v>243</v>
      </c>
      <c r="C13" s="11" t="s">
        <v>194</v>
      </c>
      <c r="D13" s="11" t="s">
        <v>197</v>
      </c>
      <c r="E13" s="29">
        <v>28</v>
      </c>
      <c r="F13" s="14" t="s">
        <v>194</v>
      </c>
      <c r="G13" s="11" t="s">
        <v>194</v>
      </c>
      <c r="H13" s="14"/>
      <c r="I13" s="44" t="s">
        <v>200</v>
      </c>
      <c r="J13" s="14" t="s">
        <v>194</v>
      </c>
      <c r="K13" s="11" t="s">
        <v>194</v>
      </c>
      <c r="L13" s="14"/>
      <c r="M13" s="44" t="s">
        <v>200</v>
      </c>
      <c r="N13" s="14" t="s">
        <v>194</v>
      </c>
      <c r="O13" s="11" t="s">
        <v>194</v>
      </c>
      <c r="P13" s="11"/>
      <c r="Q13" s="29">
        <v>28</v>
      </c>
      <c r="R13" s="14" t="s">
        <v>194</v>
      </c>
    </row>
    <row r="14" spans="1:18" x14ac:dyDescent="0.25">
      <c r="A14" s="12"/>
      <c r="B14" s="18" t="s">
        <v>254</v>
      </c>
      <c r="C14" s="19" t="s">
        <v>194</v>
      </c>
      <c r="D14" s="19"/>
      <c r="E14" s="19"/>
      <c r="F14" s="19"/>
      <c r="G14" s="19" t="s">
        <v>194</v>
      </c>
      <c r="H14" s="19"/>
      <c r="I14" s="19"/>
      <c r="J14" s="19"/>
      <c r="K14" s="19" t="s">
        <v>194</v>
      </c>
      <c r="L14" s="19"/>
      <c r="M14" s="19"/>
      <c r="N14" s="19"/>
      <c r="O14" s="19" t="s">
        <v>194</v>
      </c>
      <c r="P14" s="19"/>
      <c r="Q14" s="19"/>
      <c r="R14" s="19"/>
    </row>
    <row r="15" spans="1:18" x14ac:dyDescent="0.25">
      <c r="A15" s="12"/>
      <c r="B15" s="28" t="s">
        <v>243</v>
      </c>
      <c r="C15" s="11" t="s">
        <v>194</v>
      </c>
      <c r="D15" s="11"/>
      <c r="E15" s="29">
        <v>1</v>
      </c>
      <c r="F15" s="14" t="s">
        <v>194</v>
      </c>
      <c r="G15" s="11" t="s">
        <v>194</v>
      </c>
      <c r="H15" s="14"/>
      <c r="I15" s="44" t="s">
        <v>200</v>
      </c>
      <c r="J15" s="14" t="s">
        <v>194</v>
      </c>
      <c r="K15" s="11" t="s">
        <v>194</v>
      </c>
      <c r="L15" s="14"/>
      <c r="M15" s="44" t="s">
        <v>200</v>
      </c>
      <c r="N15" s="14" t="s">
        <v>194</v>
      </c>
      <c r="O15" s="11" t="s">
        <v>194</v>
      </c>
      <c r="P15" s="11"/>
      <c r="Q15" s="29">
        <v>1</v>
      </c>
      <c r="R15" s="14" t="s">
        <v>194</v>
      </c>
    </row>
    <row r="16" spans="1:18" x14ac:dyDescent="0.25">
      <c r="A16" s="12"/>
      <c r="B16" s="30" t="s">
        <v>255</v>
      </c>
      <c r="C16" s="19" t="s">
        <v>194</v>
      </c>
      <c r="D16" s="19"/>
      <c r="E16" s="31">
        <v>13</v>
      </c>
      <c r="F16" s="21" t="s">
        <v>194</v>
      </c>
      <c r="G16" s="19" t="s">
        <v>194</v>
      </c>
      <c r="H16" s="21"/>
      <c r="I16" s="24" t="s">
        <v>200</v>
      </c>
      <c r="J16" s="21" t="s">
        <v>194</v>
      </c>
      <c r="K16" s="19" t="s">
        <v>194</v>
      </c>
      <c r="L16" s="21"/>
      <c r="M16" s="24" t="s">
        <v>200</v>
      </c>
      <c r="N16" s="21" t="s">
        <v>194</v>
      </c>
      <c r="O16" s="19" t="s">
        <v>194</v>
      </c>
      <c r="P16" s="19"/>
      <c r="Q16" s="31">
        <v>13</v>
      </c>
      <c r="R16" s="21" t="s">
        <v>194</v>
      </c>
    </row>
    <row r="17" spans="1:18" ht="15.75" thickBot="1" x14ac:dyDescent="0.3">
      <c r="A17" s="12"/>
      <c r="B17" s="22" t="s">
        <v>245</v>
      </c>
      <c r="C17" s="11" t="s">
        <v>194</v>
      </c>
      <c r="D17" s="11"/>
      <c r="E17" s="23">
        <v>38029</v>
      </c>
      <c r="F17" s="14" t="s">
        <v>194</v>
      </c>
      <c r="G17" s="11" t="s">
        <v>194</v>
      </c>
      <c r="H17" s="11"/>
      <c r="I17" s="29">
        <v>438</v>
      </c>
      <c r="J17" s="14" t="s">
        <v>194</v>
      </c>
      <c r="K17" s="11" t="s">
        <v>194</v>
      </c>
      <c r="L17" s="11"/>
      <c r="M17" s="29">
        <v>21</v>
      </c>
      <c r="N17" s="14" t="s">
        <v>194</v>
      </c>
      <c r="O17" s="11" t="s">
        <v>194</v>
      </c>
      <c r="P17" s="11"/>
      <c r="Q17" s="23">
        <v>38446</v>
      </c>
      <c r="R17" s="14" t="s">
        <v>194</v>
      </c>
    </row>
    <row r="18" spans="1:18" x14ac:dyDescent="0.25">
      <c r="A18" s="12"/>
      <c r="B18" s="25"/>
      <c r="C18" s="25" t="s">
        <v>194</v>
      </c>
      <c r="D18" s="26"/>
      <c r="E18" s="26"/>
      <c r="F18" s="25"/>
      <c r="G18" s="25" t="s">
        <v>194</v>
      </c>
      <c r="H18" s="26"/>
      <c r="I18" s="26"/>
      <c r="J18" s="25"/>
      <c r="K18" s="25" t="s">
        <v>194</v>
      </c>
      <c r="L18" s="26"/>
      <c r="M18" s="26"/>
      <c r="N18" s="25"/>
      <c r="O18" s="25" t="s">
        <v>194</v>
      </c>
      <c r="P18" s="26"/>
      <c r="Q18" s="26"/>
      <c r="R18" s="25"/>
    </row>
    <row r="19" spans="1:18" ht="15.75" thickBot="1" x14ac:dyDescent="0.3">
      <c r="A19" s="12"/>
      <c r="B19" s="46" t="s">
        <v>121</v>
      </c>
      <c r="C19" s="27" t="s">
        <v>194</v>
      </c>
      <c r="D19" s="19" t="s">
        <v>197</v>
      </c>
      <c r="E19" s="20">
        <v>38071</v>
      </c>
      <c r="F19" s="21" t="s">
        <v>194</v>
      </c>
      <c r="G19" s="27" t="s">
        <v>194</v>
      </c>
      <c r="H19" s="19"/>
      <c r="I19" s="31">
        <v>438</v>
      </c>
      <c r="J19" s="21" t="s">
        <v>194</v>
      </c>
      <c r="K19" s="27" t="s">
        <v>194</v>
      </c>
      <c r="L19" s="19"/>
      <c r="M19" s="31">
        <v>21</v>
      </c>
      <c r="N19" s="21" t="s">
        <v>194</v>
      </c>
      <c r="O19" s="27" t="s">
        <v>194</v>
      </c>
      <c r="P19" s="19"/>
      <c r="Q19" s="20">
        <v>38488</v>
      </c>
      <c r="R19" s="21" t="s">
        <v>194</v>
      </c>
    </row>
    <row r="20" spans="1:18" ht="15.75" thickTop="1" x14ac:dyDescent="0.25">
      <c r="A20" s="12"/>
      <c r="B20" s="25"/>
      <c r="C20" s="25" t="s">
        <v>194</v>
      </c>
      <c r="D20" s="39"/>
      <c r="E20" s="39"/>
      <c r="F20" s="25"/>
      <c r="G20" s="25" t="s">
        <v>194</v>
      </c>
      <c r="H20" s="39"/>
      <c r="I20" s="39"/>
      <c r="J20" s="25"/>
      <c r="K20" s="25" t="s">
        <v>194</v>
      </c>
      <c r="L20" s="39"/>
      <c r="M20" s="39"/>
      <c r="N20" s="25"/>
      <c r="O20" s="25" t="s">
        <v>194</v>
      </c>
      <c r="P20" s="39"/>
      <c r="Q20" s="39"/>
      <c r="R20" s="25"/>
    </row>
    <row r="21" spans="1:18" x14ac:dyDescent="0.25">
      <c r="A21" s="12"/>
      <c r="B21" s="37" t="s">
        <v>256</v>
      </c>
      <c r="C21" s="37"/>
      <c r="D21" s="37"/>
      <c r="E21" s="37"/>
      <c r="F21" s="37"/>
      <c r="G21" s="37"/>
      <c r="H21" s="37"/>
      <c r="I21" s="37"/>
      <c r="J21" s="37"/>
      <c r="K21" s="37"/>
      <c r="L21" s="37"/>
      <c r="M21" s="37"/>
      <c r="N21" s="37"/>
      <c r="O21" s="37"/>
      <c r="P21" s="37"/>
      <c r="Q21" s="37"/>
      <c r="R21" s="37"/>
    </row>
    <row r="22" spans="1:18" ht="15.75" x14ac:dyDescent="0.25">
      <c r="A22" s="12"/>
      <c r="B22" s="38"/>
      <c r="C22" s="38"/>
      <c r="D22" s="38"/>
      <c r="E22" s="38"/>
      <c r="F22" s="38"/>
      <c r="G22" s="38"/>
      <c r="H22" s="38"/>
      <c r="I22" s="38"/>
      <c r="J22" s="38"/>
      <c r="K22" s="38"/>
      <c r="L22" s="38"/>
      <c r="M22" s="38"/>
      <c r="N22" s="38"/>
      <c r="O22" s="38"/>
      <c r="P22" s="38"/>
      <c r="Q22" s="38"/>
      <c r="R22" s="3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5"/>
      <c r="C24" s="15" t="s">
        <v>194</v>
      </c>
      <c r="D24" s="40"/>
      <c r="E24" s="40"/>
      <c r="F24" s="15"/>
      <c r="G24" s="15" t="s">
        <v>194</v>
      </c>
      <c r="H24" s="41" t="s">
        <v>212</v>
      </c>
      <c r="I24" s="41"/>
      <c r="J24" s="15"/>
      <c r="K24" s="15" t="s">
        <v>194</v>
      </c>
      <c r="L24" s="41" t="s">
        <v>212</v>
      </c>
      <c r="M24" s="41"/>
      <c r="N24" s="15"/>
      <c r="O24" s="15" t="s">
        <v>194</v>
      </c>
      <c r="P24" s="41" t="s">
        <v>216</v>
      </c>
      <c r="Q24" s="41"/>
      <c r="R24" s="15"/>
    </row>
    <row r="25" spans="1:18" x14ac:dyDescent="0.25">
      <c r="A25" s="12"/>
      <c r="B25" s="15"/>
      <c r="C25" s="15" t="s">
        <v>194</v>
      </c>
      <c r="D25" s="41" t="s">
        <v>210</v>
      </c>
      <c r="E25" s="41"/>
      <c r="F25" s="15"/>
      <c r="G25" s="15" t="s">
        <v>194</v>
      </c>
      <c r="H25" s="41" t="s">
        <v>213</v>
      </c>
      <c r="I25" s="41"/>
      <c r="J25" s="15"/>
      <c r="K25" s="15" t="s">
        <v>194</v>
      </c>
      <c r="L25" s="41" t="s">
        <v>213</v>
      </c>
      <c r="M25" s="41"/>
      <c r="N25" s="15"/>
      <c r="O25" s="15" t="s">
        <v>194</v>
      </c>
      <c r="P25" s="41" t="s">
        <v>217</v>
      </c>
      <c r="Q25" s="41"/>
      <c r="R25" s="15"/>
    </row>
    <row r="26" spans="1:18" ht="15.75" thickBot="1" x14ac:dyDescent="0.3">
      <c r="A26" s="12"/>
      <c r="B26" s="15"/>
      <c r="C26" s="15" t="s">
        <v>194</v>
      </c>
      <c r="D26" s="32" t="s">
        <v>211</v>
      </c>
      <c r="E26" s="32"/>
      <c r="F26" s="15"/>
      <c r="G26" s="15" t="s">
        <v>194</v>
      </c>
      <c r="H26" s="32" t="s">
        <v>214</v>
      </c>
      <c r="I26" s="32"/>
      <c r="J26" s="15"/>
      <c r="K26" s="15" t="s">
        <v>194</v>
      </c>
      <c r="L26" s="32" t="s">
        <v>215</v>
      </c>
      <c r="M26" s="32"/>
      <c r="N26" s="15"/>
      <c r="O26" s="15" t="s">
        <v>194</v>
      </c>
      <c r="P26" s="32" t="s">
        <v>218</v>
      </c>
      <c r="Q26" s="32"/>
      <c r="R26" s="15"/>
    </row>
    <row r="27" spans="1:18" x14ac:dyDescent="0.25">
      <c r="A27" s="12"/>
      <c r="B27" s="18" t="s">
        <v>242</v>
      </c>
      <c r="C27" s="19" t="s">
        <v>194</v>
      </c>
      <c r="D27" s="19"/>
      <c r="E27" s="19"/>
      <c r="F27" s="19"/>
      <c r="G27" s="19" t="s">
        <v>194</v>
      </c>
      <c r="H27" s="19"/>
      <c r="I27" s="19"/>
      <c r="J27" s="19"/>
      <c r="K27" s="19" t="s">
        <v>194</v>
      </c>
      <c r="L27" s="19"/>
      <c r="M27" s="19"/>
      <c r="N27" s="19"/>
      <c r="O27" s="19" t="s">
        <v>194</v>
      </c>
      <c r="P27" s="19"/>
      <c r="Q27" s="19"/>
      <c r="R27" s="19"/>
    </row>
    <row r="28" spans="1:18" x14ac:dyDescent="0.25">
      <c r="A28" s="12"/>
      <c r="B28" s="28" t="s">
        <v>243</v>
      </c>
      <c r="C28" s="11" t="s">
        <v>194</v>
      </c>
      <c r="D28" s="11" t="s">
        <v>197</v>
      </c>
      <c r="E28" s="29">
        <v>30</v>
      </c>
      <c r="F28" s="14" t="s">
        <v>194</v>
      </c>
      <c r="G28" s="11" t="s">
        <v>194</v>
      </c>
      <c r="H28" s="11"/>
      <c r="I28" s="29">
        <v>2</v>
      </c>
      <c r="J28" s="14" t="s">
        <v>194</v>
      </c>
      <c r="K28" s="11" t="s">
        <v>194</v>
      </c>
      <c r="L28" s="14"/>
      <c r="M28" s="44" t="s">
        <v>200</v>
      </c>
      <c r="N28" s="14" t="s">
        <v>194</v>
      </c>
      <c r="O28" s="11" t="s">
        <v>194</v>
      </c>
      <c r="P28" s="11"/>
      <c r="Q28" s="29">
        <v>32</v>
      </c>
      <c r="R28" s="14" t="s">
        <v>194</v>
      </c>
    </row>
    <row r="29" spans="1:18" x14ac:dyDescent="0.25">
      <c r="A29" s="12"/>
      <c r="B29" s="18" t="s">
        <v>254</v>
      </c>
      <c r="C29" s="19" t="s">
        <v>194</v>
      </c>
      <c r="D29" s="19"/>
      <c r="E29" s="19"/>
      <c r="F29" s="19"/>
      <c r="G29" s="19" t="s">
        <v>194</v>
      </c>
      <c r="H29" s="19"/>
      <c r="I29" s="19"/>
      <c r="J29" s="19"/>
      <c r="K29" s="19" t="s">
        <v>194</v>
      </c>
      <c r="L29" s="19"/>
      <c r="M29" s="19"/>
      <c r="N29" s="19"/>
      <c r="O29" s="19" t="s">
        <v>194</v>
      </c>
      <c r="P29" s="19"/>
      <c r="Q29" s="19"/>
      <c r="R29" s="19"/>
    </row>
    <row r="30" spans="1:18" x14ac:dyDescent="0.25">
      <c r="A30" s="12"/>
      <c r="B30" s="28" t="s">
        <v>243</v>
      </c>
      <c r="C30" s="11" t="s">
        <v>194</v>
      </c>
      <c r="D30" s="11"/>
      <c r="E30" s="29">
        <v>1</v>
      </c>
      <c r="F30" s="14" t="s">
        <v>194</v>
      </c>
      <c r="G30" s="11" t="s">
        <v>194</v>
      </c>
      <c r="H30" s="14"/>
      <c r="I30" s="44" t="s">
        <v>200</v>
      </c>
      <c r="J30" s="14" t="s">
        <v>194</v>
      </c>
      <c r="K30" s="11" t="s">
        <v>194</v>
      </c>
      <c r="L30" s="14"/>
      <c r="M30" s="44" t="s">
        <v>200</v>
      </c>
      <c r="N30" s="14" t="s">
        <v>194</v>
      </c>
      <c r="O30" s="11" t="s">
        <v>194</v>
      </c>
      <c r="P30" s="11"/>
      <c r="Q30" s="29">
        <v>1</v>
      </c>
      <c r="R30" s="14" t="s">
        <v>194</v>
      </c>
    </row>
    <row r="31" spans="1:18" x14ac:dyDescent="0.25">
      <c r="A31" s="12"/>
      <c r="B31" s="30" t="s">
        <v>255</v>
      </c>
      <c r="C31" s="19" t="s">
        <v>194</v>
      </c>
      <c r="D31" s="19"/>
      <c r="E31" s="31">
        <v>14</v>
      </c>
      <c r="F31" s="21" t="s">
        <v>194</v>
      </c>
      <c r="G31" s="19" t="s">
        <v>194</v>
      </c>
      <c r="H31" s="21"/>
      <c r="I31" s="24" t="s">
        <v>200</v>
      </c>
      <c r="J31" s="21" t="s">
        <v>194</v>
      </c>
      <c r="K31" s="19" t="s">
        <v>194</v>
      </c>
      <c r="L31" s="21"/>
      <c r="M31" s="24" t="s">
        <v>200</v>
      </c>
      <c r="N31" s="21" t="s">
        <v>194</v>
      </c>
      <c r="O31" s="19" t="s">
        <v>194</v>
      </c>
      <c r="P31" s="19"/>
      <c r="Q31" s="31">
        <v>14</v>
      </c>
      <c r="R31" s="21" t="s">
        <v>194</v>
      </c>
    </row>
    <row r="32" spans="1:18" ht="15.75" thickBot="1" x14ac:dyDescent="0.3">
      <c r="A32" s="12"/>
      <c r="B32" s="22" t="s">
        <v>245</v>
      </c>
      <c r="C32" s="11" t="s">
        <v>194</v>
      </c>
      <c r="D32" s="11"/>
      <c r="E32" s="23">
        <v>43029</v>
      </c>
      <c r="F32" s="14" t="s">
        <v>194</v>
      </c>
      <c r="G32" s="11" t="s">
        <v>194</v>
      </c>
      <c r="H32" s="11"/>
      <c r="I32" s="29">
        <v>94</v>
      </c>
      <c r="J32" s="14" t="s">
        <v>194</v>
      </c>
      <c r="K32" s="11" t="s">
        <v>194</v>
      </c>
      <c r="L32" s="11"/>
      <c r="M32" s="29">
        <v>27</v>
      </c>
      <c r="N32" s="14" t="s">
        <v>194</v>
      </c>
      <c r="O32" s="11" t="s">
        <v>194</v>
      </c>
      <c r="P32" s="11"/>
      <c r="Q32" s="23">
        <v>43096</v>
      </c>
      <c r="R32" s="14" t="s">
        <v>194</v>
      </c>
    </row>
    <row r="33" spans="1:18" x14ac:dyDescent="0.25">
      <c r="A33" s="12"/>
      <c r="B33" s="25"/>
      <c r="C33" s="25" t="s">
        <v>194</v>
      </c>
      <c r="D33" s="26"/>
      <c r="E33" s="26"/>
      <c r="F33" s="25"/>
      <c r="G33" s="25" t="s">
        <v>194</v>
      </c>
      <c r="H33" s="26"/>
      <c r="I33" s="26"/>
      <c r="J33" s="25"/>
      <c r="K33" s="25" t="s">
        <v>194</v>
      </c>
      <c r="L33" s="26"/>
      <c r="M33" s="26"/>
      <c r="N33" s="25"/>
      <c r="O33" s="25" t="s">
        <v>194</v>
      </c>
      <c r="P33" s="26"/>
      <c r="Q33" s="26"/>
      <c r="R33" s="25"/>
    </row>
    <row r="34" spans="1:18" ht="15.75" thickBot="1" x14ac:dyDescent="0.3">
      <c r="A34" s="12"/>
      <c r="B34" s="46" t="s">
        <v>121</v>
      </c>
      <c r="C34" s="27" t="s">
        <v>194</v>
      </c>
      <c r="D34" s="19" t="s">
        <v>197</v>
      </c>
      <c r="E34" s="20">
        <v>43074</v>
      </c>
      <c r="F34" s="21" t="s">
        <v>194</v>
      </c>
      <c r="G34" s="27" t="s">
        <v>194</v>
      </c>
      <c r="H34" s="19"/>
      <c r="I34" s="31">
        <v>96</v>
      </c>
      <c r="J34" s="21" t="s">
        <v>194</v>
      </c>
      <c r="K34" s="27" t="s">
        <v>194</v>
      </c>
      <c r="L34" s="19"/>
      <c r="M34" s="31">
        <v>27</v>
      </c>
      <c r="N34" s="21" t="s">
        <v>194</v>
      </c>
      <c r="O34" s="27" t="s">
        <v>194</v>
      </c>
      <c r="P34" s="19"/>
      <c r="Q34" s="20">
        <v>43143</v>
      </c>
      <c r="R34" s="21" t="s">
        <v>194</v>
      </c>
    </row>
    <row r="35" spans="1:18" ht="15.75" thickTop="1" x14ac:dyDescent="0.25">
      <c r="A35" s="12"/>
      <c r="B35" s="25"/>
      <c r="C35" s="25" t="s">
        <v>194</v>
      </c>
      <c r="D35" s="39"/>
      <c r="E35" s="39"/>
      <c r="F35" s="25"/>
      <c r="G35" s="25" t="s">
        <v>194</v>
      </c>
      <c r="H35" s="39"/>
      <c r="I35" s="39"/>
      <c r="J35" s="25"/>
      <c r="K35" s="25" t="s">
        <v>194</v>
      </c>
      <c r="L35" s="39"/>
      <c r="M35" s="39"/>
      <c r="N35" s="25"/>
      <c r="O35" s="25" t="s">
        <v>194</v>
      </c>
      <c r="P35" s="39"/>
      <c r="Q35" s="39"/>
      <c r="R35" s="25"/>
    </row>
    <row r="36" spans="1:18" x14ac:dyDescent="0.25">
      <c r="A36" s="12"/>
      <c r="B36" s="37" t="s">
        <v>257</v>
      </c>
      <c r="C36" s="37"/>
      <c r="D36" s="37"/>
      <c r="E36" s="37"/>
      <c r="F36" s="37"/>
      <c r="G36" s="37"/>
      <c r="H36" s="37"/>
      <c r="I36" s="37"/>
      <c r="J36" s="37"/>
      <c r="K36" s="37"/>
      <c r="L36" s="37"/>
      <c r="M36" s="37"/>
      <c r="N36" s="37"/>
      <c r="O36" s="37"/>
      <c r="P36" s="37"/>
      <c r="Q36" s="37"/>
      <c r="R36" s="37"/>
    </row>
    <row r="37" spans="1:18" x14ac:dyDescent="0.25">
      <c r="A37" s="12"/>
      <c r="B37" s="37" t="s">
        <v>258</v>
      </c>
      <c r="C37" s="37"/>
      <c r="D37" s="37"/>
      <c r="E37" s="37"/>
      <c r="F37" s="37"/>
      <c r="G37" s="37"/>
      <c r="H37" s="37"/>
      <c r="I37" s="37"/>
      <c r="J37" s="37"/>
      <c r="K37" s="37"/>
      <c r="L37" s="37"/>
      <c r="M37" s="37"/>
      <c r="N37" s="37"/>
      <c r="O37" s="37"/>
      <c r="P37" s="37"/>
      <c r="Q37" s="37"/>
      <c r="R37" s="37"/>
    </row>
    <row r="38" spans="1:18" ht="15.75" x14ac:dyDescent="0.25">
      <c r="A38" s="12"/>
      <c r="B38" s="38"/>
      <c r="C38" s="38"/>
      <c r="D38" s="38"/>
      <c r="E38" s="38"/>
      <c r="F38" s="38"/>
      <c r="G38" s="38"/>
      <c r="H38" s="38"/>
      <c r="I38" s="38"/>
      <c r="J38" s="38"/>
      <c r="K38" s="38"/>
      <c r="L38" s="38"/>
      <c r="M38" s="38"/>
      <c r="N38" s="38"/>
      <c r="O38" s="38"/>
      <c r="P38" s="38"/>
      <c r="Q38" s="38"/>
      <c r="R38" s="38"/>
    </row>
    <row r="39" spans="1:18" x14ac:dyDescent="0.25">
      <c r="A39" s="12"/>
      <c r="B39" s="15"/>
      <c r="C39" s="15"/>
      <c r="D39" s="15"/>
      <c r="E39" s="15"/>
      <c r="F39" s="15"/>
      <c r="G39" s="15"/>
      <c r="H39" s="15"/>
      <c r="I39" s="15"/>
      <c r="J39" s="15"/>
      <c r="K39" s="15"/>
      <c r="L39" s="15"/>
      <c r="M39" s="15"/>
      <c r="N39" s="15"/>
      <c r="O39" s="15"/>
      <c r="P39" s="15"/>
      <c r="Q39" s="15"/>
      <c r="R39" s="15"/>
    </row>
    <row r="40" spans="1:18" ht="15.75" thickBot="1" x14ac:dyDescent="0.3">
      <c r="A40" s="12"/>
      <c r="B40" s="15"/>
      <c r="C40" s="15" t="s">
        <v>194</v>
      </c>
      <c r="D40" s="32" t="s">
        <v>227</v>
      </c>
      <c r="E40" s="32"/>
      <c r="F40" s="32"/>
      <c r="G40" s="32"/>
      <c r="H40" s="32"/>
      <c r="I40" s="32"/>
      <c r="J40" s="15"/>
      <c r="K40" s="15" t="s">
        <v>194</v>
      </c>
      <c r="L40" s="32" t="s">
        <v>228</v>
      </c>
      <c r="M40" s="32"/>
      <c r="N40" s="32"/>
      <c r="O40" s="32"/>
      <c r="P40" s="32"/>
      <c r="Q40" s="32"/>
      <c r="R40" s="15"/>
    </row>
    <row r="41" spans="1:18" x14ac:dyDescent="0.25">
      <c r="A41" s="12"/>
      <c r="B41" s="15"/>
      <c r="C41" s="15" t="s">
        <v>194</v>
      </c>
      <c r="D41" s="42" t="s">
        <v>216</v>
      </c>
      <c r="E41" s="42"/>
      <c r="F41" s="15"/>
      <c r="G41" s="15" t="s">
        <v>194</v>
      </c>
      <c r="H41" s="42" t="s">
        <v>212</v>
      </c>
      <c r="I41" s="42"/>
      <c r="J41" s="15"/>
      <c r="K41" s="15" t="s">
        <v>194</v>
      </c>
      <c r="L41" s="42" t="s">
        <v>216</v>
      </c>
      <c r="M41" s="42"/>
      <c r="N41" s="15"/>
      <c r="O41" s="15" t="s">
        <v>194</v>
      </c>
      <c r="P41" s="42" t="s">
        <v>212</v>
      </c>
      <c r="Q41" s="42"/>
      <c r="R41" s="15"/>
    </row>
    <row r="42" spans="1:18" x14ac:dyDescent="0.25">
      <c r="A42" s="12"/>
      <c r="B42" s="15"/>
      <c r="C42" s="15" t="s">
        <v>194</v>
      </c>
      <c r="D42" s="41" t="s">
        <v>217</v>
      </c>
      <c r="E42" s="41"/>
      <c r="F42" s="15"/>
      <c r="G42" s="15" t="s">
        <v>194</v>
      </c>
      <c r="H42" s="41" t="s">
        <v>213</v>
      </c>
      <c r="I42" s="41"/>
      <c r="J42" s="15"/>
      <c r="K42" s="15" t="s">
        <v>194</v>
      </c>
      <c r="L42" s="41" t="s">
        <v>223</v>
      </c>
      <c r="M42" s="41"/>
      <c r="N42" s="15"/>
      <c r="O42" s="15" t="s">
        <v>194</v>
      </c>
      <c r="P42" s="41" t="s">
        <v>213</v>
      </c>
      <c r="Q42" s="41"/>
      <c r="R42" s="15"/>
    </row>
    <row r="43" spans="1:18" ht="15.75" thickBot="1" x14ac:dyDescent="0.3">
      <c r="A43" s="12"/>
      <c r="B43" s="15"/>
      <c r="C43" s="15" t="s">
        <v>194</v>
      </c>
      <c r="D43" s="32" t="s">
        <v>218</v>
      </c>
      <c r="E43" s="32"/>
      <c r="F43" s="15"/>
      <c r="G43" s="15" t="s">
        <v>194</v>
      </c>
      <c r="H43" s="32" t="s">
        <v>215</v>
      </c>
      <c r="I43" s="32"/>
      <c r="J43" s="15"/>
      <c r="K43" s="15" t="s">
        <v>194</v>
      </c>
      <c r="L43" s="32" t="s">
        <v>224</v>
      </c>
      <c r="M43" s="32"/>
      <c r="N43" s="15"/>
      <c r="O43" s="15" t="s">
        <v>194</v>
      </c>
      <c r="P43" s="32" t="s">
        <v>215</v>
      </c>
      <c r="Q43" s="32"/>
      <c r="R43" s="15"/>
    </row>
    <row r="44" spans="1:18" ht="15.75" thickBot="1" x14ac:dyDescent="0.3">
      <c r="A44" s="12"/>
      <c r="B44" s="18" t="s">
        <v>245</v>
      </c>
      <c r="C44" s="19" t="s">
        <v>194</v>
      </c>
      <c r="D44" s="21" t="s">
        <v>197</v>
      </c>
      <c r="E44" s="24" t="s">
        <v>259</v>
      </c>
      <c r="F44" s="21" t="s">
        <v>194</v>
      </c>
      <c r="G44" s="19" t="s">
        <v>194</v>
      </c>
      <c r="H44" s="21"/>
      <c r="I44" s="24" t="s">
        <v>200</v>
      </c>
      <c r="J44" s="21" t="s">
        <v>194</v>
      </c>
      <c r="K44" s="19" t="s">
        <v>194</v>
      </c>
      <c r="L44" s="19" t="s">
        <v>197</v>
      </c>
      <c r="M44" s="20">
        <v>2960</v>
      </c>
      <c r="N44" s="21" t="s">
        <v>194</v>
      </c>
      <c r="O44" s="19" t="s">
        <v>194</v>
      </c>
      <c r="P44" s="19"/>
      <c r="Q44" s="31">
        <v>21</v>
      </c>
      <c r="R44" s="21" t="s">
        <v>194</v>
      </c>
    </row>
    <row r="45" spans="1:18" x14ac:dyDescent="0.25">
      <c r="A45" s="12"/>
      <c r="B45" s="25"/>
      <c r="C45" s="25" t="s">
        <v>194</v>
      </c>
      <c r="D45" s="26"/>
      <c r="E45" s="26"/>
      <c r="F45" s="25"/>
      <c r="G45" s="25" t="s">
        <v>194</v>
      </c>
      <c r="H45" s="26"/>
      <c r="I45" s="26"/>
      <c r="J45" s="25"/>
      <c r="K45" s="25" t="s">
        <v>194</v>
      </c>
      <c r="L45" s="26"/>
      <c r="M45" s="26"/>
      <c r="N45" s="25"/>
      <c r="O45" s="25" t="s">
        <v>194</v>
      </c>
      <c r="P45" s="26"/>
      <c r="Q45" s="26"/>
      <c r="R45" s="25"/>
    </row>
    <row r="46" spans="1:18" ht="15.75" thickBot="1" x14ac:dyDescent="0.3">
      <c r="A46" s="12"/>
      <c r="B46" s="28" t="s">
        <v>121</v>
      </c>
      <c r="C46" s="15" t="s">
        <v>194</v>
      </c>
      <c r="D46" s="14" t="s">
        <v>197</v>
      </c>
      <c r="E46" s="44" t="s">
        <v>200</v>
      </c>
      <c r="F46" s="14" t="s">
        <v>194</v>
      </c>
      <c r="G46" s="15" t="s">
        <v>194</v>
      </c>
      <c r="H46" s="14"/>
      <c r="I46" s="44" t="s">
        <v>200</v>
      </c>
      <c r="J46" s="14" t="s">
        <v>194</v>
      </c>
      <c r="K46" s="15" t="s">
        <v>194</v>
      </c>
      <c r="L46" s="11" t="s">
        <v>197</v>
      </c>
      <c r="M46" s="23">
        <v>2960</v>
      </c>
      <c r="N46" s="14" t="s">
        <v>194</v>
      </c>
      <c r="O46" s="15" t="s">
        <v>194</v>
      </c>
      <c r="P46" s="11"/>
      <c r="Q46" s="29">
        <v>21</v>
      </c>
      <c r="R46" s="14" t="s">
        <v>194</v>
      </c>
    </row>
    <row r="47" spans="1:18" ht="15.75" thickTop="1" x14ac:dyDescent="0.25">
      <c r="A47" s="12"/>
      <c r="B47" s="25"/>
      <c r="C47" s="25" t="s">
        <v>194</v>
      </c>
      <c r="D47" s="39"/>
      <c r="E47" s="39"/>
      <c r="F47" s="25"/>
      <c r="G47" s="25" t="s">
        <v>194</v>
      </c>
      <c r="H47" s="39"/>
      <c r="I47" s="39"/>
      <c r="J47" s="25"/>
      <c r="K47" s="25" t="s">
        <v>194</v>
      </c>
      <c r="L47" s="39"/>
      <c r="M47" s="39"/>
      <c r="N47" s="25"/>
      <c r="O47" s="25" t="s">
        <v>194</v>
      </c>
      <c r="P47" s="39"/>
      <c r="Q47" s="39"/>
      <c r="R47" s="25"/>
    </row>
    <row r="48" spans="1:18" ht="38.25" customHeight="1" x14ac:dyDescent="0.25">
      <c r="A48" s="12"/>
      <c r="B48" s="37" t="s">
        <v>231</v>
      </c>
      <c r="C48" s="37"/>
      <c r="D48" s="37"/>
      <c r="E48" s="37"/>
      <c r="F48" s="37"/>
      <c r="G48" s="37"/>
      <c r="H48" s="37"/>
      <c r="I48" s="37"/>
      <c r="J48" s="37"/>
      <c r="K48" s="37"/>
      <c r="L48" s="37"/>
      <c r="M48" s="37"/>
      <c r="N48" s="37"/>
      <c r="O48" s="37"/>
      <c r="P48" s="37"/>
      <c r="Q48" s="37"/>
      <c r="R48" s="37"/>
    </row>
    <row r="49" spans="1:18" x14ac:dyDescent="0.25">
      <c r="A49" s="12"/>
      <c r="B49" s="45"/>
      <c r="C49" s="45"/>
      <c r="D49" s="45"/>
      <c r="E49" s="45"/>
      <c r="F49" s="45"/>
      <c r="G49" s="45"/>
      <c r="H49" s="45"/>
      <c r="I49" s="45"/>
      <c r="J49" s="45"/>
      <c r="K49" s="45"/>
      <c r="L49" s="45"/>
      <c r="M49" s="45"/>
      <c r="N49" s="45"/>
      <c r="O49" s="45"/>
      <c r="P49" s="45"/>
      <c r="Q49" s="45"/>
      <c r="R49" s="45"/>
    </row>
    <row r="50" spans="1:18" x14ac:dyDescent="0.25">
      <c r="A50" s="12"/>
      <c r="B50" s="37" t="s">
        <v>260</v>
      </c>
      <c r="C50" s="37"/>
      <c r="D50" s="37"/>
      <c r="E50" s="37"/>
      <c r="F50" s="37"/>
      <c r="G50" s="37"/>
      <c r="H50" s="37"/>
      <c r="I50" s="37"/>
      <c r="J50" s="37"/>
      <c r="K50" s="37"/>
      <c r="L50" s="37"/>
      <c r="M50" s="37"/>
      <c r="N50" s="37"/>
      <c r="O50" s="37"/>
      <c r="P50" s="37"/>
      <c r="Q50" s="37"/>
      <c r="R50" s="37"/>
    </row>
    <row r="51" spans="1:18" ht="15.75" x14ac:dyDescent="0.25">
      <c r="A51" s="12"/>
      <c r="B51" s="38"/>
      <c r="C51" s="38"/>
      <c r="D51" s="38"/>
      <c r="E51" s="38"/>
      <c r="F51" s="38"/>
      <c r="G51" s="38"/>
      <c r="H51" s="38"/>
      <c r="I51" s="38"/>
      <c r="J51" s="38"/>
      <c r="K51" s="38"/>
      <c r="L51" s="38"/>
      <c r="M51" s="38"/>
      <c r="N51" s="38"/>
      <c r="O51" s="38"/>
      <c r="P51" s="38"/>
      <c r="Q51" s="38"/>
      <c r="R51" s="38"/>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0"/>
      <c r="C53" s="40" t="s">
        <v>194</v>
      </c>
      <c r="D53" s="41" t="s">
        <v>210</v>
      </c>
      <c r="E53" s="41"/>
      <c r="F53" s="40"/>
      <c r="G53" s="40" t="s">
        <v>194</v>
      </c>
      <c r="H53" s="41" t="s">
        <v>212</v>
      </c>
      <c r="I53" s="41"/>
      <c r="J53" s="40"/>
      <c r="K53" s="40" t="s">
        <v>194</v>
      </c>
      <c r="L53" s="41" t="s">
        <v>212</v>
      </c>
      <c r="M53" s="41"/>
      <c r="N53" s="40"/>
      <c r="O53" s="40" t="s">
        <v>194</v>
      </c>
      <c r="P53" s="41" t="s">
        <v>216</v>
      </c>
      <c r="Q53" s="41"/>
      <c r="R53" s="40"/>
    </row>
    <row r="54" spans="1:18" x14ac:dyDescent="0.25">
      <c r="A54" s="12"/>
      <c r="B54" s="40"/>
      <c r="C54" s="40"/>
      <c r="D54" s="41" t="s">
        <v>211</v>
      </c>
      <c r="E54" s="41"/>
      <c r="F54" s="40"/>
      <c r="G54" s="40"/>
      <c r="H54" s="41" t="s">
        <v>213</v>
      </c>
      <c r="I54" s="41"/>
      <c r="J54" s="40"/>
      <c r="K54" s="40"/>
      <c r="L54" s="41" t="s">
        <v>213</v>
      </c>
      <c r="M54" s="41"/>
      <c r="N54" s="40"/>
      <c r="O54" s="40"/>
      <c r="P54" s="41" t="s">
        <v>217</v>
      </c>
      <c r="Q54" s="41"/>
      <c r="R54" s="40"/>
    </row>
    <row r="55" spans="1:18" ht="15.75" thickBot="1" x14ac:dyDescent="0.3">
      <c r="A55" s="12"/>
      <c r="B55" s="40"/>
      <c r="C55" s="40"/>
      <c r="D55" s="32"/>
      <c r="E55" s="32"/>
      <c r="F55" s="40"/>
      <c r="G55" s="40"/>
      <c r="H55" s="32" t="s">
        <v>214</v>
      </c>
      <c r="I55" s="32"/>
      <c r="J55" s="40"/>
      <c r="K55" s="40"/>
      <c r="L55" s="32" t="s">
        <v>215</v>
      </c>
      <c r="M55" s="32"/>
      <c r="N55" s="40"/>
      <c r="O55" s="40"/>
      <c r="P55" s="32" t="s">
        <v>218</v>
      </c>
      <c r="Q55" s="32"/>
      <c r="R55" s="40"/>
    </row>
    <row r="56" spans="1:18" x14ac:dyDescent="0.25">
      <c r="A56" s="12"/>
      <c r="B56" s="18" t="s">
        <v>234</v>
      </c>
      <c r="C56" s="19" t="s">
        <v>194</v>
      </c>
      <c r="D56" s="19" t="s">
        <v>197</v>
      </c>
      <c r="E56" s="31">
        <v>564</v>
      </c>
      <c r="F56" s="21" t="s">
        <v>194</v>
      </c>
      <c r="G56" s="19" t="s">
        <v>194</v>
      </c>
      <c r="H56" s="19"/>
      <c r="I56" s="31">
        <v>1</v>
      </c>
      <c r="J56" s="21" t="s">
        <v>194</v>
      </c>
      <c r="K56" s="19" t="s">
        <v>194</v>
      </c>
      <c r="L56" s="19"/>
      <c r="M56" s="31">
        <v>13</v>
      </c>
      <c r="N56" s="21" t="s">
        <v>194</v>
      </c>
      <c r="O56" s="19" t="s">
        <v>194</v>
      </c>
      <c r="P56" s="19"/>
      <c r="Q56" s="31">
        <v>552</v>
      </c>
      <c r="R56" s="21" t="s">
        <v>194</v>
      </c>
    </row>
    <row r="57" spans="1:18" x14ac:dyDescent="0.25">
      <c r="A57" s="12"/>
      <c r="B57" s="22" t="s">
        <v>235</v>
      </c>
      <c r="C57" s="11" t="s">
        <v>194</v>
      </c>
      <c r="D57" s="11"/>
      <c r="E57" s="29">
        <v>12</v>
      </c>
      <c r="F57" s="14" t="s">
        <v>194</v>
      </c>
      <c r="G57" s="11" t="s">
        <v>194</v>
      </c>
      <c r="H57" s="14"/>
      <c r="I57" s="44" t="s">
        <v>200</v>
      </c>
      <c r="J57" s="14" t="s">
        <v>194</v>
      </c>
      <c r="K57" s="11" t="s">
        <v>194</v>
      </c>
      <c r="L57" s="14"/>
      <c r="M57" s="44" t="s">
        <v>200</v>
      </c>
      <c r="N57" s="14" t="s">
        <v>194</v>
      </c>
      <c r="O57" s="11" t="s">
        <v>194</v>
      </c>
      <c r="P57" s="11"/>
      <c r="Q57" s="29">
        <v>12</v>
      </c>
      <c r="R57" s="14" t="s">
        <v>194</v>
      </c>
    </row>
    <row r="58" spans="1:18" ht="15.75" thickBot="1" x14ac:dyDescent="0.3">
      <c r="A58" s="12"/>
      <c r="B58" s="18" t="s">
        <v>236</v>
      </c>
      <c r="C58" s="19" t="s">
        <v>194</v>
      </c>
      <c r="D58" s="19"/>
      <c r="E58" s="20">
        <v>37495</v>
      </c>
      <c r="F58" s="21" t="s">
        <v>194</v>
      </c>
      <c r="G58" s="19" t="s">
        <v>194</v>
      </c>
      <c r="H58" s="19"/>
      <c r="I58" s="31">
        <v>437</v>
      </c>
      <c r="J58" s="21" t="s">
        <v>194</v>
      </c>
      <c r="K58" s="19" t="s">
        <v>194</v>
      </c>
      <c r="L58" s="19"/>
      <c r="M58" s="31">
        <v>8</v>
      </c>
      <c r="N58" s="21" t="s">
        <v>194</v>
      </c>
      <c r="O58" s="19" t="s">
        <v>194</v>
      </c>
      <c r="P58" s="19"/>
      <c r="Q58" s="20">
        <v>37924</v>
      </c>
      <c r="R58" s="21" t="s">
        <v>194</v>
      </c>
    </row>
    <row r="59" spans="1:18" x14ac:dyDescent="0.25">
      <c r="A59" s="12"/>
      <c r="B59" s="25"/>
      <c r="C59" s="25" t="s">
        <v>194</v>
      </c>
      <c r="D59" s="26"/>
      <c r="E59" s="26"/>
      <c r="F59" s="25"/>
      <c r="G59" s="25" t="s">
        <v>194</v>
      </c>
      <c r="H59" s="26"/>
      <c r="I59" s="26"/>
      <c r="J59" s="25"/>
      <c r="K59" s="25" t="s">
        <v>194</v>
      </c>
      <c r="L59" s="26"/>
      <c r="M59" s="26"/>
      <c r="N59" s="25"/>
      <c r="O59" s="25" t="s">
        <v>194</v>
      </c>
      <c r="P59" s="26"/>
      <c r="Q59" s="26"/>
      <c r="R59" s="25"/>
    </row>
    <row r="60" spans="1:18" ht="15.75" thickBot="1" x14ac:dyDescent="0.3">
      <c r="A60" s="12"/>
      <c r="B60" s="28" t="s">
        <v>121</v>
      </c>
      <c r="C60" s="15" t="s">
        <v>194</v>
      </c>
      <c r="D60" s="11" t="s">
        <v>197</v>
      </c>
      <c r="E60" s="23">
        <v>38071</v>
      </c>
      <c r="F60" s="14" t="s">
        <v>194</v>
      </c>
      <c r="G60" s="15" t="s">
        <v>194</v>
      </c>
      <c r="H60" s="11"/>
      <c r="I60" s="29">
        <v>438</v>
      </c>
      <c r="J60" s="14" t="s">
        <v>194</v>
      </c>
      <c r="K60" s="15" t="s">
        <v>194</v>
      </c>
      <c r="L60" s="11"/>
      <c r="M60" s="29">
        <v>21</v>
      </c>
      <c r="N60" s="14" t="s">
        <v>194</v>
      </c>
      <c r="O60" s="15" t="s">
        <v>194</v>
      </c>
      <c r="P60" s="11"/>
      <c r="Q60" s="23">
        <v>38488</v>
      </c>
      <c r="R60" s="14" t="s">
        <v>194</v>
      </c>
    </row>
    <row r="61" spans="1:18" ht="15.75" thickTop="1" x14ac:dyDescent="0.25">
      <c r="A61" s="12"/>
      <c r="B61" s="25"/>
      <c r="C61" s="25" t="s">
        <v>194</v>
      </c>
      <c r="D61" s="39"/>
      <c r="E61" s="39"/>
      <c r="F61" s="25"/>
      <c r="G61" s="25" t="s">
        <v>194</v>
      </c>
      <c r="H61" s="39"/>
      <c r="I61" s="39"/>
      <c r="J61" s="25"/>
      <c r="K61" s="25" t="s">
        <v>194</v>
      </c>
      <c r="L61" s="39"/>
      <c r="M61" s="39"/>
      <c r="N61" s="25"/>
      <c r="O61" s="25" t="s">
        <v>194</v>
      </c>
      <c r="P61" s="39"/>
      <c r="Q61" s="39"/>
      <c r="R61" s="25"/>
    </row>
    <row r="62" spans="1:18" x14ac:dyDescent="0.25">
      <c r="A62" s="12"/>
      <c r="B62" s="37" t="s">
        <v>261</v>
      </c>
      <c r="C62" s="37"/>
      <c r="D62" s="37"/>
      <c r="E62" s="37"/>
      <c r="F62" s="37"/>
      <c r="G62" s="37"/>
      <c r="H62" s="37"/>
      <c r="I62" s="37"/>
      <c r="J62" s="37"/>
      <c r="K62" s="37"/>
      <c r="L62" s="37"/>
      <c r="M62" s="37"/>
      <c r="N62" s="37"/>
      <c r="O62" s="37"/>
      <c r="P62" s="37"/>
      <c r="Q62" s="37"/>
      <c r="R62" s="37"/>
    </row>
  </sheetData>
  <mergeCells count="78">
    <mergeCell ref="B51:R51"/>
    <mergeCell ref="B62:R62"/>
    <mergeCell ref="B36:R36"/>
    <mergeCell ref="B37:R37"/>
    <mergeCell ref="B38:R38"/>
    <mergeCell ref="B48:R48"/>
    <mergeCell ref="B49:R49"/>
    <mergeCell ref="B50:R50"/>
    <mergeCell ref="R53:R55"/>
    <mergeCell ref="A1:A2"/>
    <mergeCell ref="B1:R1"/>
    <mergeCell ref="B2:R2"/>
    <mergeCell ref="B3:R3"/>
    <mergeCell ref="A4:A62"/>
    <mergeCell ref="B4:R4"/>
    <mergeCell ref="B5:R5"/>
    <mergeCell ref="B6:R6"/>
    <mergeCell ref="B7:R7"/>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D42:E42"/>
    <mergeCell ref="H42:I42"/>
    <mergeCell ref="L42:M42"/>
    <mergeCell ref="P42:Q42"/>
    <mergeCell ref="D43:E43"/>
    <mergeCell ref="H43:I43"/>
    <mergeCell ref="L43:M43"/>
    <mergeCell ref="P43:Q43"/>
    <mergeCell ref="D40:I40"/>
    <mergeCell ref="L40:Q40"/>
    <mergeCell ref="D41:E41"/>
    <mergeCell ref="H41:I41"/>
    <mergeCell ref="L41:M41"/>
    <mergeCell ref="P41:Q41"/>
    <mergeCell ref="D25:E25"/>
    <mergeCell ref="H25:I25"/>
    <mergeCell ref="L25:M25"/>
    <mergeCell ref="P25:Q25"/>
    <mergeCell ref="D26:E26"/>
    <mergeCell ref="H26:I26"/>
    <mergeCell ref="L26:M26"/>
    <mergeCell ref="P26:Q26"/>
    <mergeCell ref="D11:E11"/>
    <mergeCell ref="H11:I11"/>
    <mergeCell ref="L11:M11"/>
    <mergeCell ref="P11:Q11"/>
    <mergeCell ref="D24:E24"/>
    <mergeCell ref="H24:I24"/>
    <mergeCell ref="L24:M24"/>
    <mergeCell ref="P24:Q24"/>
    <mergeCell ref="B21:R21"/>
    <mergeCell ref="B22:R22"/>
    <mergeCell ref="D9:E9"/>
    <mergeCell ref="H9:I9"/>
    <mergeCell ref="L9:M9"/>
    <mergeCell ref="P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7"/>
  <sheetViews>
    <sheetView showGridLines="0" workbookViewId="0"/>
  </sheetViews>
  <sheetFormatPr defaultRowHeight="15" x14ac:dyDescent="0.25"/>
  <cols>
    <col min="1" max="1" width="21" bestFit="1" customWidth="1"/>
    <col min="2" max="3" width="36.5703125" bestFit="1" customWidth="1"/>
    <col min="4" max="4" width="9.140625" customWidth="1"/>
    <col min="5" max="5" width="33.7109375" customWidth="1"/>
    <col min="6" max="6" width="9.7109375" customWidth="1"/>
    <col min="7" max="8" width="9.140625" customWidth="1"/>
    <col min="9" max="9" width="33.7109375" customWidth="1"/>
    <col min="10" max="10" width="9.7109375" customWidth="1"/>
    <col min="11" max="12" width="9.140625" customWidth="1"/>
    <col min="13" max="13" width="33.7109375" customWidth="1"/>
    <col min="14" max="14" width="9.7109375" customWidth="1"/>
    <col min="15" max="16" width="9.140625" customWidth="1"/>
    <col min="17" max="17" width="29" customWidth="1"/>
    <col min="18" max="18" width="9.7109375" customWidth="1"/>
    <col min="19" max="19" width="9.140625" customWidth="1"/>
    <col min="20" max="20" width="36.5703125" customWidth="1"/>
    <col min="21" max="21" width="33.7109375" customWidth="1"/>
    <col min="22" max="22" width="9.7109375" customWidth="1"/>
    <col min="23" max="23" width="9.140625" customWidth="1"/>
    <col min="24" max="24" width="36.5703125" customWidth="1"/>
    <col min="25" max="25" width="33.7109375" customWidth="1"/>
    <col min="26" max="26" width="9.7109375" customWidth="1"/>
    <col min="27" max="27" width="9.140625" customWidth="1"/>
    <col min="28" max="28" width="36.5703125" customWidth="1"/>
    <col min="29" max="29" width="33.7109375" customWidth="1"/>
    <col min="30" max="30" width="9.7109375" customWidth="1"/>
  </cols>
  <sheetData>
    <row r="1" spans="1:30" ht="15" customHeight="1" x14ac:dyDescent="0.25">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3</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2" t="s">
        <v>262</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2"/>
      <c r="B5" s="36" t="s">
        <v>26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37" t="s">
        <v>265</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37" t="s">
        <v>26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15.75"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2"/>
      <c r="B9" s="11"/>
      <c r="C9" s="11"/>
      <c r="D9" s="11"/>
      <c r="E9" s="11"/>
      <c r="F9" s="11"/>
      <c r="G9" s="11"/>
      <c r="H9" s="11"/>
      <c r="I9" s="11"/>
      <c r="J9" s="11"/>
    </row>
    <row r="10" spans="1:30" ht="15.75" thickBot="1" x14ac:dyDescent="0.3">
      <c r="A10" s="12"/>
      <c r="B10" s="15"/>
      <c r="C10" s="15" t="s">
        <v>194</v>
      </c>
      <c r="D10" s="33">
        <v>41639</v>
      </c>
      <c r="E10" s="33"/>
      <c r="F10" s="15"/>
      <c r="G10" s="15"/>
      <c r="H10" s="33">
        <v>41547</v>
      </c>
      <c r="I10" s="33"/>
      <c r="J10" s="15"/>
    </row>
    <row r="11" spans="1:30" x14ac:dyDescent="0.25">
      <c r="A11" s="12"/>
      <c r="B11" s="48" t="s">
        <v>267</v>
      </c>
      <c r="C11" s="19" t="s">
        <v>194</v>
      </c>
      <c r="D11" s="19"/>
      <c r="E11" s="19"/>
      <c r="F11" s="19"/>
      <c r="G11" s="19"/>
      <c r="H11" s="19"/>
      <c r="I11" s="19"/>
      <c r="J11" s="19"/>
    </row>
    <row r="12" spans="1:30" x14ac:dyDescent="0.25">
      <c r="A12" s="12"/>
      <c r="B12" s="22" t="s">
        <v>268</v>
      </c>
      <c r="C12" s="11" t="s">
        <v>194</v>
      </c>
      <c r="D12" s="11"/>
      <c r="E12" s="11"/>
      <c r="F12" s="11"/>
      <c r="G12" s="11"/>
      <c r="H12" s="11"/>
      <c r="I12" s="11"/>
      <c r="J12" s="11"/>
    </row>
    <row r="13" spans="1:30" x14ac:dyDescent="0.25">
      <c r="A13" s="12"/>
      <c r="B13" s="30" t="s">
        <v>269</v>
      </c>
      <c r="C13" s="19" t="s">
        <v>194</v>
      </c>
      <c r="D13" s="19"/>
      <c r="E13" s="19"/>
      <c r="F13" s="19"/>
      <c r="G13" s="19"/>
      <c r="H13" s="19"/>
      <c r="I13" s="19"/>
      <c r="J13" s="19"/>
    </row>
    <row r="14" spans="1:30" x14ac:dyDescent="0.25">
      <c r="A14" s="12"/>
      <c r="B14" s="47" t="s">
        <v>270</v>
      </c>
      <c r="C14" s="11" t="s">
        <v>194</v>
      </c>
      <c r="D14" s="11" t="s">
        <v>197</v>
      </c>
      <c r="E14" s="23">
        <v>372934</v>
      </c>
      <c r="F14" s="14" t="s">
        <v>194</v>
      </c>
      <c r="G14" s="11"/>
      <c r="H14" s="11"/>
      <c r="I14" s="23">
        <v>365248</v>
      </c>
      <c r="J14" s="14" t="s">
        <v>194</v>
      </c>
    </row>
    <row r="15" spans="1:30" x14ac:dyDescent="0.25">
      <c r="A15" s="12"/>
      <c r="B15" s="46" t="s">
        <v>271</v>
      </c>
      <c r="C15" s="19" t="s">
        <v>194</v>
      </c>
      <c r="D15" s="19"/>
      <c r="E15" s="20">
        <v>267886</v>
      </c>
      <c r="F15" s="21" t="s">
        <v>194</v>
      </c>
      <c r="G15" s="19"/>
      <c r="H15" s="19"/>
      <c r="I15" s="20">
        <v>268641</v>
      </c>
      <c r="J15" s="21" t="s">
        <v>194</v>
      </c>
    </row>
    <row r="16" spans="1:30" ht="25.5" x14ac:dyDescent="0.25">
      <c r="A16" s="12"/>
      <c r="B16" s="47" t="s">
        <v>272</v>
      </c>
      <c r="C16" s="11" t="s">
        <v>194</v>
      </c>
      <c r="D16" s="11"/>
      <c r="E16" s="23">
        <v>8947</v>
      </c>
      <c r="F16" s="14" t="s">
        <v>194</v>
      </c>
      <c r="G16" s="11"/>
      <c r="H16" s="11"/>
      <c r="I16" s="23">
        <v>7694</v>
      </c>
      <c r="J16" s="14" t="s">
        <v>194</v>
      </c>
    </row>
    <row r="17" spans="1:10" ht="15.75" thickBot="1" x14ac:dyDescent="0.3">
      <c r="A17" s="12"/>
      <c r="B17" s="46" t="s">
        <v>273</v>
      </c>
      <c r="C17" s="19" t="s">
        <v>194</v>
      </c>
      <c r="D17" s="19"/>
      <c r="E17" s="20">
        <v>111395</v>
      </c>
      <c r="F17" s="21" t="s">
        <v>194</v>
      </c>
      <c r="G17" s="19"/>
      <c r="H17" s="19"/>
      <c r="I17" s="20">
        <v>91451</v>
      </c>
      <c r="J17" s="21" t="s">
        <v>194</v>
      </c>
    </row>
    <row r="18" spans="1:10" x14ac:dyDescent="0.25">
      <c r="A18" s="12"/>
      <c r="B18" s="25"/>
      <c r="C18" s="25" t="s">
        <v>194</v>
      </c>
      <c r="D18" s="26"/>
      <c r="E18" s="26"/>
      <c r="F18" s="25"/>
      <c r="G18" s="25"/>
      <c r="H18" s="26"/>
      <c r="I18" s="26"/>
      <c r="J18" s="25"/>
    </row>
    <row r="19" spans="1:10" x14ac:dyDescent="0.25">
      <c r="A19" s="12"/>
      <c r="B19" s="49" t="s">
        <v>274</v>
      </c>
      <c r="C19" s="15" t="s">
        <v>194</v>
      </c>
      <c r="D19" s="11"/>
      <c r="E19" s="23">
        <v>761162</v>
      </c>
      <c r="F19" s="14" t="s">
        <v>194</v>
      </c>
      <c r="G19" s="15"/>
      <c r="H19" s="11"/>
      <c r="I19" s="23">
        <v>733034</v>
      </c>
      <c r="J19" s="14" t="s">
        <v>194</v>
      </c>
    </row>
    <row r="20" spans="1:10" x14ac:dyDescent="0.25">
      <c r="A20" s="12"/>
      <c r="B20" s="18" t="s">
        <v>275</v>
      </c>
      <c r="C20" s="27" t="s">
        <v>194</v>
      </c>
      <c r="D20" s="19"/>
      <c r="E20" s="20">
        <v>12139</v>
      </c>
      <c r="F20" s="21" t="s">
        <v>194</v>
      </c>
      <c r="G20" s="27"/>
      <c r="H20" s="19"/>
      <c r="I20" s="20">
        <v>12226</v>
      </c>
      <c r="J20" s="21" t="s">
        <v>194</v>
      </c>
    </row>
    <row r="21" spans="1:10" ht="26.25" thickBot="1" x14ac:dyDescent="0.3">
      <c r="A21" s="12"/>
      <c r="B21" s="22" t="s">
        <v>276</v>
      </c>
      <c r="C21" s="15" t="s">
        <v>194</v>
      </c>
      <c r="D21" s="11"/>
      <c r="E21" s="23">
        <v>5618</v>
      </c>
      <c r="F21" s="14" t="s">
        <v>194</v>
      </c>
      <c r="G21" s="15"/>
      <c r="H21" s="11"/>
      <c r="I21" s="23">
        <v>5599</v>
      </c>
      <c r="J21" s="14" t="s">
        <v>194</v>
      </c>
    </row>
    <row r="22" spans="1:10" x14ac:dyDescent="0.25">
      <c r="A22" s="12"/>
      <c r="B22" s="25"/>
      <c r="C22" s="25" t="s">
        <v>194</v>
      </c>
      <c r="D22" s="26"/>
      <c r="E22" s="26"/>
      <c r="F22" s="25"/>
      <c r="G22" s="25"/>
      <c r="H22" s="26"/>
      <c r="I22" s="26"/>
      <c r="J22" s="25"/>
    </row>
    <row r="23" spans="1:10" ht="25.5" x14ac:dyDescent="0.25">
      <c r="A23" s="12"/>
      <c r="B23" s="50" t="s">
        <v>277</v>
      </c>
      <c r="C23" s="27" t="s">
        <v>194</v>
      </c>
      <c r="D23" s="19"/>
      <c r="E23" s="20">
        <v>778919</v>
      </c>
      <c r="F23" s="21" t="s">
        <v>194</v>
      </c>
      <c r="G23" s="27"/>
      <c r="H23" s="19"/>
      <c r="I23" s="20">
        <v>750859</v>
      </c>
      <c r="J23" s="21" t="s">
        <v>194</v>
      </c>
    </row>
    <row r="24" spans="1:10" x14ac:dyDescent="0.25">
      <c r="A24" s="12"/>
      <c r="B24" s="22" t="s">
        <v>278</v>
      </c>
      <c r="C24" s="15" t="s">
        <v>194</v>
      </c>
      <c r="D24" s="11"/>
      <c r="E24" s="11"/>
      <c r="F24" s="11"/>
      <c r="G24" s="15"/>
      <c r="H24" s="11"/>
      <c r="I24" s="11"/>
      <c r="J24" s="11"/>
    </row>
    <row r="25" spans="1:10" x14ac:dyDescent="0.25">
      <c r="A25" s="12"/>
      <c r="B25" s="30" t="s">
        <v>279</v>
      </c>
      <c r="C25" s="27" t="s">
        <v>194</v>
      </c>
      <c r="D25" s="19"/>
      <c r="E25" s="31" t="s">
        <v>280</v>
      </c>
      <c r="F25" s="21" t="s">
        <v>281</v>
      </c>
      <c r="G25" s="27"/>
      <c r="H25" s="19"/>
      <c r="I25" s="31" t="s">
        <v>282</v>
      </c>
      <c r="J25" s="21" t="s">
        <v>281</v>
      </c>
    </row>
    <row r="26" spans="1:10" ht="26.25" thickBot="1" x14ac:dyDescent="0.3">
      <c r="A26" s="12"/>
      <c r="B26" s="28" t="s">
        <v>283</v>
      </c>
      <c r="C26" s="15" t="s">
        <v>194</v>
      </c>
      <c r="D26" s="11"/>
      <c r="E26" s="29" t="s">
        <v>284</v>
      </c>
      <c r="F26" s="14" t="s">
        <v>281</v>
      </c>
      <c r="G26" s="15"/>
      <c r="H26" s="11"/>
      <c r="I26" s="29" t="s">
        <v>285</v>
      </c>
      <c r="J26" s="14" t="s">
        <v>281</v>
      </c>
    </row>
    <row r="27" spans="1:10" x14ac:dyDescent="0.25">
      <c r="A27" s="12"/>
      <c r="B27" s="25"/>
      <c r="C27" s="25" t="s">
        <v>194</v>
      </c>
      <c r="D27" s="26"/>
      <c r="E27" s="26"/>
      <c r="F27" s="25"/>
      <c r="G27" s="25"/>
      <c r="H27" s="26"/>
      <c r="I27" s="26"/>
      <c r="J27" s="25"/>
    </row>
    <row r="28" spans="1:10" ht="26.25" thickBot="1" x14ac:dyDescent="0.3">
      <c r="A28" s="12"/>
      <c r="B28" s="46" t="s">
        <v>286</v>
      </c>
      <c r="C28" s="27" t="s">
        <v>194</v>
      </c>
      <c r="D28" s="19" t="s">
        <v>197</v>
      </c>
      <c r="E28" s="20">
        <v>736602</v>
      </c>
      <c r="F28" s="21" t="s">
        <v>194</v>
      </c>
      <c r="G28" s="27"/>
      <c r="H28" s="19"/>
      <c r="I28" s="20">
        <v>715713</v>
      </c>
      <c r="J28" s="21" t="s">
        <v>194</v>
      </c>
    </row>
    <row r="29" spans="1:10" ht="15.75" thickTop="1" x14ac:dyDescent="0.25">
      <c r="A29" s="12"/>
      <c r="B29" s="25"/>
      <c r="C29" s="25" t="s">
        <v>194</v>
      </c>
      <c r="D29" s="39"/>
      <c r="E29" s="39"/>
      <c r="F29" s="25"/>
      <c r="G29" s="25"/>
      <c r="H29" s="39"/>
      <c r="I29" s="39"/>
      <c r="J29" s="25"/>
    </row>
    <row r="30" spans="1:10" x14ac:dyDescent="0.25">
      <c r="A30" s="12"/>
      <c r="B30" s="51" t="s">
        <v>287</v>
      </c>
      <c r="C30" s="15" t="s">
        <v>194</v>
      </c>
      <c r="D30" s="11"/>
      <c r="E30" s="11"/>
      <c r="F30" s="11"/>
      <c r="G30" s="15"/>
      <c r="H30" s="11"/>
      <c r="I30" s="11"/>
      <c r="J30" s="11"/>
    </row>
    <row r="31" spans="1:10" x14ac:dyDescent="0.25">
      <c r="A31" s="12"/>
      <c r="B31" s="18" t="s">
        <v>268</v>
      </c>
      <c r="C31" s="27" t="s">
        <v>194</v>
      </c>
      <c r="D31" s="19"/>
      <c r="E31" s="19"/>
      <c r="F31" s="19"/>
      <c r="G31" s="27"/>
      <c r="H31" s="19"/>
      <c r="I31" s="19"/>
      <c r="J31" s="19"/>
    </row>
    <row r="32" spans="1:10" x14ac:dyDescent="0.25">
      <c r="A32" s="12"/>
      <c r="B32" s="28" t="s">
        <v>269</v>
      </c>
      <c r="C32" s="15" t="s">
        <v>194</v>
      </c>
      <c r="D32" s="11"/>
      <c r="E32" s="11"/>
      <c r="F32" s="11"/>
      <c r="G32" s="15"/>
      <c r="H32" s="11"/>
      <c r="I32" s="11"/>
      <c r="J32" s="11"/>
    </row>
    <row r="33" spans="1:30" ht="15.75" thickBot="1" x14ac:dyDescent="0.3">
      <c r="A33" s="12"/>
      <c r="B33" s="46" t="s">
        <v>270</v>
      </c>
      <c r="C33" s="27" t="s">
        <v>194</v>
      </c>
      <c r="D33" s="19" t="s">
        <v>197</v>
      </c>
      <c r="E33" s="20">
        <v>66306</v>
      </c>
      <c r="F33" s="21" t="s">
        <v>194</v>
      </c>
      <c r="G33" s="27"/>
      <c r="H33" s="19"/>
      <c r="I33" s="20">
        <v>69079</v>
      </c>
      <c r="J33" s="21" t="s">
        <v>194</v>
      </c>
    </row>
    <row r="34" spans="1:30" ht="15.75" thickTop="1" x14ac:dyDescent="0.25">
      <c r="A34" s="12"/>
      <c r="B34" s="25"/>
      <c r="C34" s="25" t="s">
        <v>194</v>
      </c>
      <c r="D34" s="39"/>
      <c r="E34" s="39"/>
      <c r="F34" s="25"/>
      <c r="G34" s="25"/>
      <c r="H34" s="39"/>
      <c r="I34" s="39"/>
      <c r="J34" s="25"/>
    </row>
    <row r="35" spans="1:30" x14ac:dyDescent="0.25">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row>
    <row r="36" spans="1:30" x14ac:dyDescent="0.25">
      <c r="A36" s="12"/>
      <c r="B36" s="37" t="s">
        <v>288</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x14ac:dyDescent="0.25">
      <c r="A37" s="12"/>
      <c r="B37" s="57" t="s">
        <v>289</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row>
    <row r="38" spans="1:30" x14ac:dyDescent="0.25">
      <c r="A38" s="12"/>
      <c r="B38" s="37" t="s">
        <v>290</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row>
    <row r="39" spans="1:30" ht="25.5" customHeight="1" x14ac:dyDescent="0.25">
      <c r="A39" s="12"/>
      <c r="B39" s="37" t="s">
        <v>291</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12"/>
      <c r="B40" s="37" t="s">
        <v>292</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2"/>
      <c r="B41" s="37" t="s">
        <v>293</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ht="38.25" customHeight="1" x14ac:dyDescent="0.25">
      <c r="A42" s="12"/>
      <c r="B42" s="37" t="s">
        <v>294</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row>
    <row r="43" spans="1:30" x14ac:dyDescent="0.25">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row>
    <row r="44" spans="1:30" ht="25.5" customHeight="1" x14ac:dyDescent="0.25">
      <c r="A44" s="12"/>
      <c r="B44" s="37" t="s">
        <v>295</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x14ac:dyDescent="0.25">
      <c r="A45" s="12"/>
      <c r="B45" s="37" t="s">
        <v>296</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ht="25.5" customHeight="1" x14ac:dyDescent="0.25">
      <c r="A46" s="12"/>
      <c r="B46" s="37" t="s">
        <v>297</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12"/>
      <c r="B47" s="37" t="s">
        <v>298</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ht="25.5" customHeight="1" x14ac:dyDescent="0.25">
      <c r="A48" s="12"/>
      <c r="B48" s="37" t="s">
        <v>299</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row>
    <row r="49" spans="1:30" x14ac:dyDescent="0.25">
      <c r="A49" s="12"/>
      <c r="B49" s="37" t="s">
        <v>300</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row>
    <row r="50" spans="1:30"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row>
    <row r="51" spans="1:30" x14ac:dyDescent="0.25">
      <c r="A51" s="12"/>
      <c r="B51" s="57" t="s">
        <v>301</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row>
    <row r="52" spans="1:30" ht="25.5" customHeight="1" x14ac:dyDescent="0.25">
      <c r="A52" s="12"/>
      <c r="B52" s="37" t="s">
        <v>302</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ht="25.5" customHeight="1" x14ac:dyDescent="0.25">
      <c r="A53" s="12"/>
      <c r="B53" s="37" t="s">
        <v>303</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row>
    <row r="54" spans="1:30" ht="25.5" customHeight="1" x14ac:dyDescent="0.25">
      <c r="A54" s="12"/>
      <c r="B54" s="37" t="s">
        <v>304</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row>
    <row r="55" spans="1:30" x14ac:dyDescent="0.25">
      <c r="A55" s="12"/>
      <c r="B55" s="37" t="s">
        <v>305</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x14ac:dyDescent="0.25">
      <c r="A56" s="12"/>
      <c r="B56" s="37" t="s">
        <v>306</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row>
    <row r="57" spans="1:30" ht="15.75"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40"/>
      <c r="C59" s="40" t="s">
        <v>194</v>
      </c>
      <c r="D59" s="41" t="s">
        <v>307</v>
      </c>
      <c r="E59" s="41"/>
      <c r="F59" s="40"/>
      <c r="G59" s="40"/>
      <c r="H59" s="41" t="s">
        <v>307</v>
      </c>
      <c r="I59" s="41"/>
      <c r="J59" s="40"/>
      <c r="K59" s="40" t="s">
        <v>194</v>
      </c>
      <c r="L59" s="41" t="s">
        <v>310</v>
      </c>
      <c r="M59" s="41"/>
      <c r="N59" s="40"/>
      <c r="O59" s="40"/>
      <c r="P59" s="41" t="s">
        <v>313</v>
      </c>
      <c r="Q59" s="41"/>
      <c r="R59" s="40"/>
      <c r="S59" s="40"/>
      <c r="T59" s="41" t="s">
        <v>310</v>
      </c>
      <c r="U59" s="41"/>
      <c r="V59" s="40"/>
      <c r="W59" s="40"/>
      <c r="X59" s="41" t="s">
        <v>315</v>
      </c>
      <c r="Y59" s="41"/>
      <c r="Z59" s="40"/>
      <c r="AA59" s="40"/>
      <c r="AB59" s="41" t="s">
        <v>121</v>
      </c>
      <c r="AC59" s="41"/>
      <c r="AD59" s="40"/>
    </row>
    <row r="60" spans="1:30" x14ac:dyDescent="0.25">
      <c r="A60" s="12"/>
      <c r="B60" s="40"/>
      <c r="C60" s="40"/>
      <c r="D60" s="41"/>
      <c r="E60" s="41"/>
      <c r="F60" s="40"/>
      <c r="G60" s="40"/>
      <c r="H60" s="41" t="s">
        <v>308</v>
      </c>
      <c r="I60" s="41"/>
      <c r="J60" s="40"/>
      <c r="K60" s="40"/>
      <c r="L60" s="41" t="s">
        <v>311</v>
      </c>
      <c r="M60" s="41"/>
      <c r="N60" s="40"/>
      <c r="O60" s="40"/>
      <c r="P60" s="41" t="s">
        <v>314</v>
      </c>
      <c r="Q60" s="41"/>
      <c r="R60" s="40"/>
      <c r="S60" s="40"/>
      <c r="T60" s="41"/>
      <c r="U60" s="41"/>
      <c r="V60" s="40"/>
      <c r="W60" s="40"/>
      <c r="X60" s="41"/>
      <c r="Y60" s="41"/>
      <c r="Z60" s="40"/>
      <c r="AA60" s="40"/>
      <c r="AB60" s="41"/>
      <c r="AC60" s="41"/>
      <c r="AD60" s="40"/>
    </row>
    <row r="61" spans="1:30" ht="15.75" thickBot="1" x14ac:dyDescent="0.3">
      <c r="A61" s="12"/>
      <c r="B61" s="40"/>
      <c r="C61" s="40"/>
      <c r="D61" s="32"/>
      <c r="E61" s="32"/>
      <c r="F61" s="40"/>
      <c r="G61" s="40"/>
      <c r="H61" s="32" t="s">
        <v>309</v>
      </c>
      <c r="I61" s="32"/>
      <c r="J61" s="40"/>
      <c r="K61" s="40"/>
      <c r="L61" s="32" t="s">
        <v>312</v>
      </c>
      <c r="M61" s="32"/>
      <c r="N61" s="40"/>
      <c r="O61" s="40"/>
      <c r="P61" s="32"/>
      <c r="Q61" s="32"/>
      <c r="R61" s="40"/>
      <c r="S61" s="40"/>
      <c r="T61" s="32"/>
      <c r="U61" s="32"/>
      <c r="V61" s="40"/>
      <c r="W61" s="40"/>
      <c r="X61" s="32"/>
      <c r="Y61" s="32"/>
      <c r="Z61" s="40"/>
      <c r="AA61" s="40"/>
      <c r="AB61" s="32"/>
      <c r="AC61" s="32"/>
      <c r="AD61" s="40"/>
    </row>
    <row r="62" spans="1:30" x14ac:dyDescent="0.25">
      <c r="A62" s="12"/>
      <c r="B62" s="52" t="s">
        <v>316</v>
      </c>
      <c r="C62" s="19" t="s">
        <v>194</v>
      </c>
      <c r="D62" s="19"/>
      <c r="E62" s="19"/>
      <c r="F62" s="19"/>
      <c r="G62" s="19"/>
      <c r="H62" s="19"/>
      <c r="I62" s="19"/>
      <c r="J62" s="19"/>
      <c r="K62" s="19" t="s">
        <v>194</v>
      </c>
      <c r="L62" s="19"/>
      <c r="M62" s="19"/>
      <c r="N62" s="19"/>
      <c r="O62" s="19"/>
      <c r="P62" s="19"/>
      <c r="Q62" s="19"/>
      <c r="R62" s="19"/>
      <c r="S62" s="19"/>
      <c r="T62" s="19"/>
      <c r="U62" s="19"/>
      <c r="V62" s="19"/>
      <c r="W62" s="19"/>
      <c r="X62" s="19"/>
      <c r="Y62" s="19"/>
      <c r="Z62" s="19"/>
      <c r="AA62" s="19"/>
      <c r="AB62" s="19"/>
      <c r="AC62" s="19"/>
      <c r="AD62" s="19"/>
    </row>
    <row r="63" spans="1:30" x14ac:dyDescent="0.25">
      <c r="A63" s="12"/>
      <c r="B63" s="28" t="s">
        <v>317</v>
      </c>
      <c r="C63" s="11" t="s">
        <v>194</v>
      </c>
      <c r="D63" s="11" t="s">
        <v>197</v>
      </c>
      <c r="E63" s="23">
        <v>8642</v>
      </c>
      <c r="F63" s="14" t="s">
        <v>194</v>
      </c>
      <c r="G63" s="11"/>
      <c r="H63" s="14"/>
      <c r="I63" s="44" t="s">
        <v>200</v>
      </c>
      <c r="J63" s="14" t="s">
        <v>194</v>
      </c>
      <c r="K63" s="11" t="s">
        <v>194</v>
      </c>
      <c r="L63" s="11"/>
      <c r="M63" s="23">
        <v>6561</v>
      </c>
      <c r="N63" s="14" t="s">
        <v>194</v>
      </c>
      <c r="O63" s="11"/>
      <c r="P63" s="11"/>
      <c r="Q63" s="23">
        <v>4841</v>
      </c>
      <c r="R63" s="14" t="s">
        <v>194</v>
      </c>
      <c r="S63" s="11"/>
      <c r="T63" s="11"/>
      <c r="U63" s="29">
        <v>58</v>
      </c>
      <c r="V63" s="14" t="s">
        <v>194</v>
      </c>
      <c r="W63" s="11"/>
      <c r="X63" s="11"/>
      <c r="Y63" s="29">
        <v>281</v>
      </c>
      <c r="Z63" s="14" t="s">
        <v>194</v>
      </c>
      <c r="AA63" s="11"/>
      <c r="AB63" s="11"/>
      <c r="AC63" s="23">
        <v>20383</v>
      </c>
      <c r="AD63" s="14" t="s">
        <v>194</v>
      </c>
    </row>
    <row r="64" spans="1:30" x14ac:dyDescent="0.25">
      <c r="A64" s="12"/>
      <c r="B64" s="30" t="s">
        <v>84</v>
      </c>
      <c r="C64" s="19" t="s">
        <v>194</v>
      </c>
      <c r="D64" s="19"/>
      <c r="E64" s="31">
        <v>933</v>
      </c>
      <c r="F64" s="21" t="s">
        <v>194</v>
      </c>
      <c r="G64" s="19"/>
      <c r="H64" s="21"/>
      <c r="I64" s="24" t="s">
        <v>200</v>
      </c>
      <c r="J64" s="21" t="s">
        <v>194</v>
      </c>
      <c r="K64" s="19" t="s">
        <v>194</v>
      </c>
      <c r="L64" s="19"/>
      <c r="M64" s="31" t="s">
        <v>318</v>
      </c>
      <c r="N64" s="21" t="s">
        <v>281</v>
      </c>
      <c r="O64" s="19"/>
      <c r="P64" s="19"/>
      <c r="Q64" s="31">
        <v>326</v>
      </c>
      <c r="R64" s="21" t="s">
        <v>194</v>
      </c>
      <c r="S64" s="19"/>
      <c r="T64" s="19"/>
      <c r="U64" s="31" t="s">
        <v>319</v>
      </c>
      <c r="V64" s="21" t="s">
        <v>281</v>
      </c>
      <c r="W64" s="19"/>
      <c r="X64" s="19"/>
      <c r="Y64" s="31" t="s">
        <v>320</v>
      </c>
      <c r="Z64" s="21" t="s">
        <v>281</v>
      </c>
      <c r="AA64" s="19"/>
      <c r="AB64" s="21"/>
      <c r="AC64" s="24" t="s">
        <v>200</v>
      </c>
      <c r="AD64" s="21" t="s">
        <v>194</v>
      </c>
    </row>
    <row r="65" spans="1:30" x14ac:dyDescent="0.25">
      <c r="A65" s="12"/>
      <c r="B65" s="28" t="s">
        <v>321</v>
      </c>
      <c r="C65" s="11" t="s">
        <v>194</v>
      </c>
      <c r="D65" s="11"/>
      <c r="E65" s="29" t="s">
        <v>322</v>
      </c>
      <c r="F65" s="14" t="s">
        <v>281</v>
      </c>
      <c r="G65" s="11"/>
      <c r="H65" s="14"/>
      <c r="I65" s="44" t="s">
        <v>200</v>
      </c>
      <c r="J65" s="14" t="s">
        <v>194</v>
      </c>
      <c r="K65" s="11" t="s">
        <v>194</v>
      </c>
      <c r="L65" s="11"/>
      <c r="M65" s="29" t="s">
        <v>323</v>
      </c>
      <c r="N65" s="14" t="s">
        <v>281</v>
      </c>
      <c r="O65" s="11"/>
      <c r="P65" s="14"/>
      <c r="Q65" s="44" t="s">
        <v>200</v>
      </c>
      <c r="R65" s="14" t="s">
        <v>194</v>
      </c>
      <c r="S65" s="11"/>
      <c r="T65" s="14"/>
      <c r="U65" s="44" t="s">
        <v>200</v>
      </c>
      <c r="V65" s="14" t="s">
        <v>194</v>
      </c>
      <c r="W65" s="11"/>
      <c r="X65" s="14"/>
      <c r="Y65" s="44" t="s">
        <v>200</v>
      </c>
      <c r="Z65" s="14" t="s">
        <v>194</v>
      </c>
      <c r="AA65" s="11"/>
      <c r="AB65" s="11"/>
      <c r="AC65" s="29" t="s">
        <v>324</v>
      </c>
      <c r="AD65" s="14" t="s">
        <v>281</v>
      </c>
    </row>
    <row r="66" spans="1:30" ht="15.75" thickBot="1" x14ac:dyDescent="0.3">
      <c r="A66" s="12"/>
      <c r="B66" s="30" t="s">
        <v>325</v>
      </c>
      <c r="C66" s="19" t="s">
        <v>194</v>
      </c>
      <c r="D66" s="19"/>
      <c r="E66" s="31">
        <v>149</v>
      </c>
      <c r="F66" s="21" t="s">
        <v>194</v>
      </c>
      <c r="G66" s="19"/>
      <c r="H66" s="21"/>
      <c r="I66" s="24" t="s">
        <v>200</v>
      </c>
      <c r="J66" s="21" t="s">
        <v>194</v>
      </c>
      <c r="K66" s="19" t="s">
        <v>194</v>
      </c>
      <c r="L66" s="19"/>
      <c r="M66" s="20">
        <v>1087</v>
      </c>
      <c r="N66" s="21" t="s">
        <v>194</v>
      </c>
      <c r="O66" s="19"/>
      <c r="P66" s="19"/>
      <c r="Q66" s="31">
        <v>19</v>
      </c>
      <c r="R66" s="21" t="s">
        <v>194</v>
      </c>
      <c r="S66" s="19"/>
      <c r="T66" s="21"/>
      <c r="U66" s="24" t="s">
        <v>200</v>
      </c>
      <c r="V66" s="21" t="s">
        <v>194</v>
      </c>
      <c r="W66" s="19"/>
      <c r="X66" s="19"/>
      <c r="Y66" s="31">
        <v>58</v>
      </c>
      <c r="Z66" s="21" t="s">
        <v>194</v>
      </c>
      <c r="AA66" s="19"/>
      <c r="AB66" s="19"/>
      <c r="AC66" s="20">
        <v>1313</v>
      </c>
      <c r="AD66" s="21" t="s">
        <v>194</v>
      </c>
    </row>
    <row r="67" spans="1:30" x14ac:dyDescent="0.25">
      <c r="A67" s="12"/>
      <c r="B67" s="25"/>
      <c r="C67" s="25" t="s">
        <v>194</v>
      </c>
      <c r="D67" s="26"/>
      <c r="E67" s="26"/>
      <c r="F67" s="25"/>
      <c r="G67" s="25"/>
      <c r="H67" s="26"/>
      <c r="I67" s="26"/>
      <c r="J67" s="25"/>
      <c r="K67" s="25" t="s">
        <v>194</v>
      </c>
      <c r="L67" s="26"/>
      <c r="M67" s="26"/>
      <c r="N67" s="25"/>
      <c r="O67" s="25"/>
      <c r="P67" s="26"/>
      <c r="Q67" s="26"/>
      <c r="R67" s="25"/>
      <c r="S67" s="25"/>
      <c r="T67" s="26"/>
      <c r="U67" s="26"/>
      <c r="V67" s="25"/>
      <c r="W67" s="25"/>
      <c r="X67" s="26"/>
      <c r="Y67" s="26"/>
      <c r="Z67" s="25"/>
      <c r="AA67" s="25"/>
      <c r="AB67" s="26"/>
      <c r="AC67" s="26"/>
      <c r="AD67" s="25"/>
    </row>
    <row r="68" spans="1:30" ht="15.75" thickBot="1" x14ac:dyDescent="0.3">
      <c r="A68" s="12"/>
      <c r="B68" s="28" t="s">
        <v>326</v>
      </c>
      <c r="C68" s="15" t="s">
        <v>194</v>
      </c>
      <c r="D68" s="11" t="s">
        <v>197</v>
      </c>
      <c r="E68" s="23">
        <v>9324</v>
      </c>
      <c r="F68" s="14" t="s">
        <v>194</v>
      </c>
      <c r="G68" s="15"/>
      <c r="H68" s="14"/>
      <c r="I68" s="44" t="s">
        <v>200</v>
      </c>
      <c r="J68" s="14" t="s">
        <v>194</v>
      </c>
      <c r="K68" s="15" t="s">
        <v>194</v>
      </c>
      <c r="L68" s="11"/>
      <c r="M68" s="23">
        <v>6437</v>
      </c>
      <c r="N68" s="14" t="s">
        <v>194</v>
      </c>
      <c r="O68" s="15"/>
      <c r="P68" s="11"/>
      <c r="Q68" s="23">
        <v>5186</v>
      </c>
      <c r="R68" s="14" t="s">
        <v>194</v>
      </c>
      <c r="S68" s="15"/>
      <c r="T68" s="11"/>
      <c r="U68" s="29">
        <v>36</v>
      </c>
      <c r="V68" s="14" t="s">
        <v>194</v>
      </c>
      <c r="W68" s="15"/>
      <c r="X68" s="11"/>
      <c r="Y68" s="29">
        <v>287</v>
      </c>
      <c r="Z68" s="14" t="s">
        <v>194</v>
      </c>
      <c r="AA68" s="15"/>
      <c r="AB68" s="11"/>
      <c r="AC68" s="23">
        <v>21270</v>
      </c>
      <c r="AD68" s="14" t="s">
        <v>194</v>
      </c>
    </row>
    <row r="69" spans="1:30" ht="15.75" thickTop="1" x14ac:dyDescent="0.25">
      <c r="A69" s="12"/>
      <c r="B69" s="25"/>
      <c r="C69" s="25" t="s">
        <v>194</v>
      </c>
      <c r="D69" s="39"/>
      <c r="E69" s="39"/>
      <c r="F69" s="25"/>
      <c r="G69" s="25"/>
      <c r="H69" s="39"/>
      <c r="I69" s="39"/>
      <c r="J69" s="25"/>
      <c r="K69" s="25" t="s">
        <v>194</v>
      </c>
      <c r="L69" s="39"/>
      <c r="M69" s="39"/>
      <c r="N69" s="25"/>
      <c r="O69" s="25"/>
      <c r="P69" s="39"/>
      <c r="Q69" s="39"/>
      <c r="R69" s="25"/>
      <c r="S69" s="25"/>
      <c r="T69" s="39"/>
      <c r="U69" s="39"/>
      <c r="V69" s="25"/>
      <c r="W69" s="25"/>
      <c r="X69" s="39"/>
      <c r="Y69" s="39"/>
      <c r="Z69" s="25"/>
      <c r="AA69" s="25"/>
      <c r="AB69" s="39"/>
      <c r="AC69" s="39"/>
      <c r="AD69" s="25"/>
    </row>
    <row r="70" spans="1:30" x14ac:dyDescent="0.25">
      <c r="A70" s="12"/>
      <c r="B70" s="30" t="s">
        <v>327</v>
      </c>
      <c r="C70" s="27" t="s">
        <v>194</v>
      </c>
      <c r="D70" s="19" t="s">
        <v>197</v>
      </c>
      <c r="E70" s="20">
        <v>6941</v>
      </c>
      <c r="F70" s="21" t="s">
        <v>194</v>
      </c>
      <c r="G70" s="27"/>
      <c r="H70" s="21"/>
      <c r="I70" s="24" t="s">
        <v>200</v>
      </c>
      <c r="J70" s="21" t="s">
        <v>194</v>
      </c>
      <c r="K70" s="27" t="s">
        <v>194</v>
      </c>
      <c r="L70" s="19"/>
      <c r="M70" s="20">
        <v>7086</v>
      </c>
      <c r="N70" s="21" t="s">
        <v>194</v>
      </c>
      <c r="O70" s="27"/>
      <c r="P70" s="19"/>
      <c r="Q70" s="20">
        <v>16590</v>
      </c>
      <c r="R70" s="21" t="s">
        <v>194</v>
      </c>
      <c r="S70" s="27"/>
      <c r="T70" s="19"/>
      <c r="U70" s="31">
        <v>513</v>
      </c>
      <c r="V70" s="21" t="s">
        <v>194</v>
      </c>
      <c r="W70" s="27"/>
      <c r="X70" s="19"/>
      <c r="Y70" s="31">
        <v>699</v>
      </c>
      <c r="Z70" s="21" t="s">
        <v>194</v>
      </c>
      <c r="AA70" s="27"/>
      <c r="AB70" s="19"/>
      <c r="AC70" s="20">
        <v>31829</v>
      </c>
      <c r="AD70" s="21" t="s">
        <v>194</v>
      </c>
    </row>
    <row r="71" spans="1:30" x14ac:dyDescent="0.25">
      <c r="A71" s="12"/>
      <c r="B71" s="28" t="s">
        <v>84</v>
      </c>
      <c r="C71" s="15" t="s">
        <v>194</v>
      </c>
      <c r="D71" s="11"/>
      <c r="E71" s="23">
        <v>1956</v>
      </c>
      <c r="F71" s="14" t="s">
        <v>194</v>
      </c>
      <c r="G71" s="15"/>
      <c r="H71" s="14"/>
      <c r="I71" s="44" t="s">
        <v>200</v>
      </c>
      <c r="J71" s="14" t="s">
        <v>194</v>
      </c>
      <c r="K71" s="15" t="s">
        <v>194</v>
      </c>
      <c r="L71" s="11"/>
      <c r="M71" s="29">
        <v>166</v>
      </c>
      <c r="N71" s="14" t="s">
        <v>194</v>
      </c>
      <c r="O71" s="15"/>
      <c r="P71" s="11"/>
      <c r="Q71" s="29" t="s">
        <v>328</v>
      </c>
      <c r="R71" s="14" t="s">
        <v>281</v>
      </c>
      <c r="S71" s="15"/>
      <c r="T71" s="11"/>
      <c r="U71" s="29" t="s">
        <v>329</v>
      </c>
      <c r="V71" s="14" t="s">
        <v>281</v>
      </c>
      <c r="W71" s="15"/>
      <c r="X71" s="11"/>
      <c r="Y71" s="29">
        <v>24</v>
      </c>
      <c r="Z71" s="14" t="s">
        <v>194</v>
      </c>
      <c r="AA71" s="15"/>
      <c r="AB71" s="11"/>
      <c r="AC71" s="29" t="s">
        <v>330</v>
      </c>
      <c r="AD71" s="14" t="s">
        <v>281</v>
      </c>
    </row>
    <row r="72" spans="1:30" x14ac:dyDescent="0.25">
      <c r="A72" s="12"/>
      <c r="B72" s="30" t="s">
        <v>321</v>
      </c>
      <c r="C72" s="27" t="s">
        <v>194</v>
      </c>
      <c r="D72" s="19"/>
      <c r="E72" s="31" t="s">
        <v>331</v>
      </c>
      <c r="F72" s="21" t="s">
        <v>281</v>
      </c>
      <c r="G72" s="27"/>
      <c r="H72" s="21"/>
      <c r="I72" s="24" t="s">
        <v>200</v>
      </c>
      <c r="J72" s="21" t="s">
        <v>194</v>
      </c>
      <c r="K72" s="27" t="s">
        <v>194</v>
      </c>
      <c r="L72" s="19"/>
      <c r="M72" s="31" t="s">
        <v>332</v>
      </c>
      <c r="N72" s="21" t="s">
        <v>281</v>
      </c>
      <c r="O72" s="27"/>
      <c r="P72" s="19"/>
      <c r="Q72" s="31" t="s">
        <v>333</v>
      </c>
      <c r="R72" s="21" t="s">
        <v>281</v>
      </c>
      <c r="S72" s="27"/>
      <c r="T72" s="21"/>
      <c r="U72" s="24" t="s">
        <v>200</v>
      </c>
      <c r="V72" s="21" t="s">
        <v>194</v>
      </c>
      <c r="W72" s="27"/>
      <c r="X72" s="19"/>
      <c r="Y72" s="31" t="s">
        <v>334</v>
      </c>
      <c r="Z72" s="21" t="s">
        <v>281</v>
      </c>
      <c r="AA72" s="27"/>
      <c r="AB72" s="19"/>
      <c r="AC72" s="31" t="s">
        <v>335</v>
      </c>
      <c r="AD72" s="21" t="s">
        <v>281</v>
      </c>
    </row>
    <row r="73" spans="1:30" ht="15.75" thickBot="1" x14ac:dyDescent="0.3">
      <c r="A73" s="12"/>
      <c r="B73" s="28" t="s">
        <v>325</v>
      </c>
      <c r="C73" s="15" t="s">
        <v>194</v>
      </c>
      <c r="D73" s="11"/>
      <c r="E73" s="29">
        <v>60</v>
      </c>
      <c r="F73" s="14" t="s">
        <v>194</v>
      </c>
      <c r="G73" s="15"/>
      <c r="H73" s="14"/>
      <c r="I73" s="44" t="s">
        <v>200</v>
      </c>
      <c r="J73" s="14" t="s">
        <v>194</v>
      </c>
      <c r="K73" s="15" t="s">
        <v>194</v>
      </c>
      <c r="L73" s="11"/>
      <c r="M73" s="29">
        <v>246</v>
      </c>
      <c r="N73" s="14" t="s">
        <v>194</v>
      </c>
      <c r="O73" s="15"/>
      <c r="P73" s="11"/>
      <c r="Q73" s="29">
        <v>353</v>
      </c>
      <c r="R73" s="14" t="s">
        <v>194</v>
      </c>
      <c r="S73" s="15"/>
      <c r="T73" s="14"/>
      <c r="U73" s="44" t="s">
        <v>200</v>
      </c>
      <c r="V73" s="14" t="s">
        <v>194</v>
      </c>
      <c r="W73" s="15"/>
      <c r="X73" s="11"/>
      <c r="Y73" s="29">
        <v>24</v>
      </c>
      <c r="Z73" s="14" t="s">
        <v>194</v>
      </c>
      <c r="AA73" s="15"/>
      <c r="AB73" s="11"/>
      <c r="AC73" s="29">
        <v>683</v>
      </c>
      <c r="AD73" s="14" t="s">
        <v>194</v>
      </c>
    </row>
    <row r="74" spans="1:30" x14ac:dyDescent="0.25">
      <c r="A74" s="12"/>
      <c r="B74" s="25"/>
      <c r="C74" s="25" t="s">
        <v>194</v>
      </c>
      <c r="D74" s="26"/>
      <c r="E74" s="26"/>
      <c r="F74" s="25"/>
      <c r="G74" s="25"/>
      <c r="H74" s="26"/>
      <c r="I74" s="26"/>
      <c r="J74" s="25"/>
      <c r="K74" s="25" t="s">
        <v>194</v>
      </c>
      <c r="L74" s="26"/>
      <c r="M74" s="26"/>
      <c r="N74" s="25"/>
      <c r="O74" s="25"/>
      <c r="P74" s="26"/>
      <c r="Q74" s="26"/>
      <c r="R74" s="25"/>
      <c r="S74" s="25"/>
      <c r="T74" s="26"/>
      <c r="U74" s="26"/>
      <c r="V74" s="25"/>
      <c r="W74" s="25"/>
      <c r="X74" s="26"/>
      <c r="Y74" s="26"/>
      <c r="Z74" s="25"/>
      <c r="AA74" s="25"/>
      <c r="AB74" s="26"/>
      <c r="AC74" s="26"/>
      <c r="AD74" s="25"/>
    </row>
    <row r="75" spans="1:30" ht="15.75" thickBot="1" x14ac:dyDescent="0.3">
      <c r="A75" s="12"/>
      <c r="B75" s="30" t="s">
        <v>336</v>
      </c>
      <c r="C75" s="27" t="s">
        <v>194</v>
      </c>
      <c r="D75" s="19" t="s">
        <v>197</v>
      </c>
      <c r="E75" s="20">
        <v>8493</v>
      </c>
      <c r="F75" s="21" t="s">
        <v>194</v>
      </c>
      <c r="G75" s="27"/>
      <c r="H75" s="21"/>
      <c r="I75" s="24" t="s">
        <v>200</v>
      </c>
      <c r="J75" s="21" t="s">
        <v>194</v>
      </c>
      <c r="K75" s="27" t="s">
        <v>194</v>
      </c>
      <c r="L75" s="19"/>
      <c r="M75" s="20">
        <v>7429</v>
      </c>
      <c r="N75" s="21" t="s">
        <v>194</v>
      </c>
      <c r="O75" s="27"/>
      <c r="P75" s="19"/>
      <c r="Q75" s="20">
        <v>11205</v>
      </c>
      <c r="R75" s="21" t="s">
        <v>194</v>
      </c>
      <c r="S75" s="27"/>
      <c r="T75" s="19"/>
      <c r="U75" s="31">
        <v>65</v>
      </c>
      <c r="V75" s="21" t="s">
        <v>194</v>
      </c>
      <c r="W75" s="27"/>
      <c r="X75" s="19"/>
      <c r="Y75" s="31">
        <v>661</v>
      </c>
      <c r="Z75" s="21" t="s">
        <v>194</v>
      </c>
      <c r="AA75" s="27"/>
      <c r="AB75" s="19"/>
      <c r="AC75" s="20">
        <v>27853</v>
      </c>
      <c r="AD75" s="21" t="s">
        <v>194</v>
      </c>
    </row>
    <row r="76" spans="1:30" ht="15.75" thickTop="1" x14ac:dyDescent="0.25">
      <c r="A76" s="12"/>
      <c r="B76" s="25"/>
      <c r="C76" s="25" t="s">
        <v>194</v>
      </c>
      <c r="D76" s="39"/>
      <c r="E76" s="39"/>
      <c r="F76" s="25"/>
      <c r="G76" s="25"/>
      <c r="H76" s="39"/>
      <c r="I76" s="39"/>
      <c r="J76" s="25"/>
      <c r="K76" s="25" t="s">
        <v>194</v>
      </c>
      <c r="L76" s="39"/>
      <c r="M76" s="39"/>
      <c r="N76" s="25"/>
      <c r="O76" s="25"/>
      <c r="P76" s="39"/>
      <c r="Q76" s="39"/>
      <c r="R76" s="25"/>
      <c r="S76" s="25"/>
      <c r="T76" s="39"/>
      <c r="U76" s="39"/>
      <c r="V76" s="25"/>
      <c r="W76" s="25"/>
      <c r="X76" s="39"/>
      <c r="Y76" s="39"/>
      <c r="Z76" s="25"/>
      <c r="AA76" s="25"/>
      <c r="AB76" s="39"/>
      <c r="AC76" s="39"/>
      <c r="AD76" s="25"/>
    </row>
    <row r="77" spans="1:30" x14ac:dyDescent="0.25">
      <c r="A77" s="12"/>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row>
    <row r="78" spans="1:30" x14ac:dyDescent="0.25">
      <c r="A78" s="12"/>
      <c r="B78" s="37" t="s">
        <v>337</v>
      </c>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row>
    <row r="79" spans="1:30" ht="15.75" x14ac:dyDescent="0.25">
      <c r="A79" s="12"/>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40"/>
      <c r="C81" s="40" t="s">
        <v>194</v>
      </c>
      <c r="D81" s="41" t="s">
        <v>307</v>
      </c>
      <c r="E81" s="41"/>
      <c r="F81" s="40"/>
      <c r="G81" s="40" t="s">
        <v>194</v>
      </c>
      <c r="H81" s="41" t="s">
        <v>307</v>
      </c>
      <c r="I81" s="41"/>
      <c r="J81" s="40"/>
      <c r="K81" s="40" t="s">
        <v>194</v>
      </c>
      <c r="L81" s="41" t="s">
        <v>310</v>
      </c>
      <c r="M81" s="41"/>
      <c r="N81" s="40"/>
      <c r="O81" s="40" t="s">
        <v>194</v>
      </c>
      <c r="P81" s="41" t="s">
        <v>313</v>
      </c>
      <c r="Q81" s="41"/>
      <c r="R81" s="40"/>
      <c r="S81" s="40" t="s">
        <v>194</v>
      </c>
      <c r="T81" s="41" t="s">
        <v>310</v>
      </c>
      <c r="U81" s="41"/>
      <c r="V81" s="40"/>
      <c r="W81" s="40" t="s">
        <v>194</v>
      </c>
      <c r="X81" s="41" t="s">
        <v>315</v>
      </c>
      <c r="Y81" s="41"/>
      <c r="Z81" s="40"/>
      <c r="AA81" s="40" t="s">
        <v>194</v>
      </c>
      <c r="AB81" s="41" t="s">
        <v>121</v>
      </c>
      <c r="AC81" s="41"/>
      <c r="AD81" s="40"/>
    </row>
    <row r="82" spans="1:30" x14ac:dyDescent="0.25">
      <c r="A82" s="12"/>
      <c r="B82" s="40"/>
      <c r="C82" s="40"/>
      <c r="D82" s="41"/>
      <c r="E82" s="41"/>
      <c r="F82" s="40"/>
      <c r="G82" s="40"/>
      <c r="H82" s="41" t="s">
        <v>308</v>
      </c>
      <c r="I82" s="41"/>
      <c r="J82" s="40"/>
      <c r="K82" s="40"/>
      <c r="L82" s="41" t="s">
        <v>311</v>
      </c>
      <c r="M82" s="41"/>
      <c r="N82" s="40"/>
      <c r="O82" s="40"/>
      <c r="P82" s="41" t="s">
        <v>314</v>
      </c>
      <c r="Q82" s="41"/>
      <c r="R82" s="40"/>
      <c r="S82" s="40"/>
      <c r="T82" s="41"/>
      <c r="U82" s="41"/>
      <c r="V82" s="40"/>
      <c r="W82" s="40"/>
      <c r="X82" s="41"/>
      <c r="Y82" s="41"/>
      <c r="Z82" s="40"/>
      <c r="AA82" s="40"/>
      <c r="AB82" s="41"/>
      <c r="AC82" s="41"/>
      <c r="AD82" s="40"/>
    </row>
    <row r="83" spans="1:30" ht="15.75" thickBot="1" x14ac:dyDescent="0.3">
      <c r="A83" s="12"/>
      <c r="B83" s="40"/>
      <c r="C83" s="40"/>
      <c r="D83" s="32"/>
      <c r="E83" s="32"/>
      <c r="F83" s="40"/>
      <c r="G83" s="40"/>
      <c r="H83" s="32" t="s">
        <v>309</v>
      </c>
      <c r="I83" s="32"/>
      <c r="J83" s="40"/>
      <c r="K83" s="40"/>
      <c r="L83" s="32" t="s">
        <v>312</v>
      </c>
      <c r="M83" s="32"/>
      <c r="N83" s="40"/>
      <c r="O83" s="40"/>
      <c r="P83" s="32"/>
      <c r="Q83" s="32"/>
      <c r="R83" s="40"/>
      <c r="S83" s="40"/>
      <c r="T83" s="32"/>
      <c r="U83" s="32"/>
      <c r="V83" s="40"/>
      <c r="W83" s="40"/>
      <c r="X83" s="32"/>
      <c r="Y83" s="32"/>
      <c r="Z83" s="40"/>
      <c r="AA83" s="40"/>
      <c r="AB83" s="32"/>
      <c r="AC83" s="32"/>
      <c r="AD83" s="40"/>
    </row>
    <row r="84" spans="1:30" x14ac:dyDescent="0.25">
      <c r="A84" s="12"/>
      <c r="B84" s="52" t="s">
        <v>338</v>
      </c>
      <c r="C84" s="19" t="s">
        <v>194</v>
      </c>
      <c r="D84" s="19"/>
      <c r="E84" s="19"/>
      <c r="F84" s="19"/>
      <c r="G84" s="19" t="s">
        <v>194</v>
      </c>
      <c r="H84" s="19"/>
      <c r="I84" s="19"/>
      <c r="J84" s="19"/>
      <c r="K84" s="19" t="s">
        <v>194</v>
      </c>
      <c r="L84" s="19"/>
      <c r="M84" s="19"/>
      <c r="N84" s="19"/>
      <c r="O84" s="19" t="s">
        <v>194</v>
      </c>
      <c r="P84" s="19"/>
      <c r="Q84" s="19"/>
      <c r="R84" s="19"/>
      <c r="S84" s="19" t="s">
        <v>194</v>
      </c>
      <c r="T84" s="19"/>
      <c r="U84" s="19"/>
      <c r="V84" s="19"/>
      <c r="W84" s="19" t="s">
        <v>194</v>
      </c>
      <c r="X84" s="19"/>
      <c r="Y84" s="19"/>
      <c r="Z84" s="19"/>
      <c r="AA84" s="19" t="s">
        <v>194</v>
      </c>
      <c r="AB84" s="19"/>
      <c r="AC84" s="19"/>
      <c r="AD84" s="19"/>
    </row>
    <row r="85" spans="1:30" ht="25.5" x14ac:dyDescent="0.25">
      <c r="A85" s="12"/>
      <c r="B85" s="22" t="s">
        <v>339</v>
      </c>
      <c r="C85" s="11" t="s">
        <v>194</v>
      </c>
      <c r="D85" s="11"/>
      <c r="E85" s="11"/>
      <c r="F85" s="11"/>
      <c r="G85" s="11" t="s">
        <v>194</v>
      </c>
      <c r="H85" s="11"/>
      <c r="I85" s="11"/>
      <c r="J85" s="11"/>
      <c r="K85" s="11" t="s">
        <v>194</v>
      </c>
      <c r="L85" s="11"/>
      <c r="M85" s="11"/>
      <c r="N85" s="11"/>
      <c r="O85" s="11" t="s">
        <v>194</v>
      </c>
      <c r="P85" s="11"/>
      <c r="Q85" s="11"/>
      <c r="R85" s="11"/>
      <c r="S85" s="11" t="s">
        <v>194</v>
      </c>
      <c r="T85" s="11"/>
      <c r="U85" s="11"/>
      <c r="V85" s="11"/>
      <c r="W85" s="11" t="s">
        <v>194</v>
      </c>
      <c r="X85" s="11"/>
      <c r="Y85" s="11"/>
      <c r="Z85" s="11"/>
      <c r="AA85" s="11" t="s">
        <v>194</v>
      </c>
      <c r="AB85" s="11"/>
      <c r="AC85" s="11"/>
      <c r="AD85" s="11"/>
    </row>
    <row r="86" spans="1:30" ht="15.75" thickBot="1" x14ac:dyDescent="0.3">
      <c r="A86" s="12"/>
      <c r="B86" s="46" t="s">
        <v>340</v>
      </c>
      <c r="C86" s="19" t="s">
        <v>194</v>
      </c>
      <c r="D86" s="19" t="s">
        <v>197</v>
      </c>
      <c r="E86" s="31">
        <v>154</v>
      </c>
      <c r="F86" s="21" t="s">
        <v>194</v>
      </c>
      <c r="G86" s="19" t="s">
        <v>194</v>
      </c>
      <c r="H86" s="21"/>
      <c r="I86" s="24" t="s">
        <v>200</v>
      </c>
      <c r="J86" s="21" t="s">
        <v>194</v>
      </c>
      <c r="K86" s="19" t="s">
        <v>194</v>
      </c>
      <c r="L86" s="19"/>
      <c r="M86" s="31">
        <v>101</v>
      </c>
      <c r="N86" s="21" t="s">
        <v>194</v>
      </c>
      <c r="O86" s="19" t="s">
        <v>194</v>
      </c>
      <c r="P86" s="19"/>
      <c r="Q86" s="31">
        <v>1</v>
      </c>
      <c r="R86" s="21" t="s">
        <v>194</v>
      </c>
      <c r="S86" s="19" t="s">
        <v>194</v>
      </c>
      <c r="T86" s="19"/>
      <c r="U86" s="31">
        <v>5</v>
      </c>
      <c r="V86" s="21" t="s">
        <v>194</v>
      </c>
      <c r="W86" s="19" t="s">
        <v>194</v>
      </c>
      <c r="X86" s="19"/>
      <c r="Y86" s="31">
        <v>1</v>
      </c>
      <c r="Z86" s="21" t="s">
        <v>194</v>
      </c>
      <c r="AA86" s="19" t="s">
        <v>194</v>
      </c>
      <c r="AB86" s="19"/>
      <c r="AC86" s="31">
        <v>262</v>
      </c>
      <c r="AD86" s="21" t="s">
        <v>194</v>
      </c>
    </row>
    <row r="87" spans="1:30" ht="15.75" thickTop="1" x14ac:dyDescent="0.25">
      <c r="A87" s="12"/>
      <c r="B87" s="25"/>
      <c r="C87" s="25" t="s">
        <v>194</v>
      </c>
      <c r="D87" s="39"/>
      <c r="E87" s="39"/>
      <c r="F87" s="25"/>
      <c r="G87" s="25" t="s">
        <v>194</v>
      </c>
      <c r="H87" s="39"/>
      <c r="I87" s="39"/>
      <c r="J87" s="25"/>
      <c r="K87" s="25" t="s">
        <v>194</v>
      </c>
      <c r="L87" s="39"/>
      <c r="M87" s="39"/>
      <c r="N87" s="25"/>
      <c r="O87" s="25" t="s">
        <v>194</v>
      </c>
      <c r="P87" s="39"/>
      <c r="Q87" s="39"/>
      <c r="R87" s="25"/>
      <c r="S87" s="25" t="s">
        <v>194</v>
      </c>
      <c r="T87" s="39"/>
      <c r="U87" s="39"/>
      <c r="V87" s="25"/>
      <c r="W87" s="25" t="s">
        <v>194</v>
      </c>
      <c r="X87" s="39"/>
      <c r="Y87" s="39"/>
      <c r="Z87" s="25"/>
      <c r="AA87" s="25" t="s">
        <v>194</v>
      </c>
      <c r="AB87" s="39"/>
      <c r="AC87" s="39"/>
      <c r="AD87" s="25"/>
    </row>
    <row r="88" spans="1:30" ht="15.75" thickBot="1" x14ac:dyDescent="0.3">
      <c r="A88" s="12"/>
      <c r="B88" s="47" t="s">
        <v>341</v>
      </c>
      <c r="C88" s="15" t="s">
        <v>194</v>
      </c>
      <c r="D88" s="11" t="s">
        <v>197</v>
      </c>
      <c r="E88" s="23">
        <v>9170</v>
      </c>
      <c r="F88" s="14" t="s">
        <v>194</v>
      </c>
      <c r="G88" s="15" t="s">
        <v>194</v>
      </c>
      <c r="H88" s="14"/>
      <c r="I88" s="44" t="s">
        <v>200</v>
      </c>
      <c r="J88" s="14" t="s">
        <v>194</v>
      </c>
      <c r="K88" s="15" t="s">
        <v>194</v>
      </c>
      <c r="L88" s="11"/>
      <c r="M88" s="23">
        <v>6336</v>
      </c>
      <c r="N88" s="14" t="s">
        <v>194</v>
      </c>
      <c r="O88" s="15" t="s">
        <v>194</v>
      </c>
      <c r="P88" s="11"/>
      <c r="Q88" s="23">
        <v>5185</v>
      </c>
      <c r="R88" s="14" t="s">
        <v>194</v>
      </c>
      <c r="S88" s="15" t="s">
        <v>194</v>
      </c>
      <c r="T88" s="11"/>
      <c r="U88" s="29">
        <v>31</v>
      </c>
      <c r="V88" s="14" t="s">
        <v>194</v>
      </c>
      <c r="W88" s="15" t="s">
        <v>194</v>
      </c>
      <c r="X88" s="11"/>
      <c r="Y88" s="29">
        <v>286</v>
      </c>
      <c r="Z88" s="14" t="s">
        <v>194</v>
      </c>
      <c r="AA88" s="15" t="s">
        <v>194</v>
      </c>
      <c r="AB88" s="11"/>
      <c r="AC88" s="23">
        <v>21008</v>
      </c>
      <c r="AD88" s="14" t="s">
        <v>194</v>
      </c>
    </row>
    <row r="89" spans="1:30" ht="15.75" thickTop="1" x14ac:dyDescent="0.25">
      <c r="A89" s="12"/>
      <c r="B89" s="25"/>
      <c r="C89" s="25" t="s">
        <v>194</v>
      </c>
      <c r="D89" s="39"/>
      <c r="E89" s="39"/>
      <c r="F89" s="25"/>
      <c r="G89" s="25" t="s">
        <v>194</v>
      </c>
      <c r="H89" s="39"/>
      <c r="I89" s="39"/>
      <c r="J89" s="25"/>
      <c r="K89" s="25" t="s">
        <v>194</v>
      </c>
      <c r="L89" s="39"/>
      <c r="M89" s="39"/>
      <c r="N89" s="25"/>
      <c r="O89" s="25" t="s">
        <v>194</v>
      </c>
      <c r="P89" s="39"/>
      <c r="Q89" s="39"/>
      <c r="R89" s="25"/>
      <c r="S89" s="25" t="s">
        <v>194</v>
      </c>
      <c r="T89" s="39"/>
      <c r="U89" s="39"/>
      <c r="V89" s="25"/>
      <c r="W89" s="25" t="s">
        <v>194</v>
      </c>
      <c r="X89" s="39"/>
      <c r="Y89" s="39"/>
      <c r="Z89" s="25"/>
      <c r="AA89" s="25" t="s">
        <v>194</v>
      </c>
      <c r="AB89" s="39"/>
      <c r="AC89" s="39"/>
      <c r="AD89" s="25"/>
    </row>
    <row r="90" spans="1:30" ht="26.25" thickBot="1" x14ac:dyDescent="0.3">
      <c r="A90" s="12"/>
      <c r="B90" s="46" t="s">
        <v>342</v>
      </c>
      <c r="C90" s="27" t="s">
        <v>194</v>
      </c>
      <c r="D90" s="19" t="s">
        <v>197</v>
      </c>
      <c r="E90" s="31">
        <v>32</v>
      </c>
      <c r="F90" s="21" t="s">
        <v>194</v>
      </c>
      <c r="G90" s="27" t="s">
        <v>194</v>
      </c>
      <c r="H90" s="21"/>
      <c r="I90" s="24" t="s">
        <v>200</v>
      </c>
      <c r="J90" s="21" t="s">
        <v>194</v>
      </c>
      <c r="K90" s="27" t="s">
        <v>194</v>
      </c>
      <c r="L90" s="21"/>
      <c r="M90" s="24" t="s">
        <v>200</v>
      </c>
      <c r="N90" s="21" t="s">
        <v>194</v>
      </c>
      <c r="O90" s="27" t="s">
        <v>194</v>
      </c>
      <c r="P90" s="21"/>
      <c r="Q90" s="24" t="s">
        <v>200</v>
      </c>
      <c r="R90" s="21" t="s">
        <v>194</v>
      </c>
      <c r="S90" s="27" t="s">
        <v>194</v>
      </c>
      <c r="T90" s="21"/>
      <c r="U90" s="24" t="s">
        <v>200</v>
      </c>
      <c r="V90" s="21" t="s">
        <v>194</v>
      </c>
      <c r="W90" s="27" t="s">
        <v>194</v>
      </c>
      <c r="X90" s="21"/>
      <c r="Y90" s="24" t="s">
        <v>200</v>
      </c>
      <c r="Z90" s="21" t="s">
        <v>194</v>
      </c>
      <c r="AA90" s="27" t="s">
        <v>194</v>
      </c>
      <c r="AB90" s="19"/>
      <c r="AC90" s="31">
        <v>32</v>
      </c>
      <c r="AD90" s="21" t="s">
        <v>194</v>
      </c>
    </row>
    <row r="91" spans="1:30" ht="15.75" thickTop="1" x14ac:dyDescent="0.25">
      <c r="A91" s="12"/>
      <c r="B91" s="25"/>
      <c r="C91" s="25" t="s">
        <v>194</v>
      </c>
      <c r="D91" s="39"/>
      <c r="E91" s="39"/>
      <c r="F91" s="25"/>
      <c r="G91" s="25" t="s">
        <v>194</v>
      </c>
      <c r="H91" s="39"/>
      <c r="I91" s="39"/>
      <c r="J91" s="25"/>
      <c r="K91" s="25" t="s">
        <v>194</v>
      </c>
      <c r="L91" s="39"/>
      <c r="M91" s="39"/>
      <c r="N91" s="25"/>
      <c r="O91" s="25" t="s">
        <v>194</v>
      </c>
      <c r="P91" s="39"/>
      <c r="Q91" s="39"/>
      <c r="R91" s="25"/>
      <c r="S91" s="25" t="s">
        <v>194</v>
      </c>
      <c r="T91" s="39"/>
      <c r="U91" s="39"/>
      <c r="V91" s="25"/>
      <c r="W91" s="25" t="s">
        <v>194</v>
      </c>
      <c r="X91" s="39"/>
      <c r="Y91" s="39"/>
      <c r="Z91" s="25"/>
      <c r="AA91" s="25" t="s">
        <v>194</v>
      </c>
      <c r="AB91" s="39"/>
      <c r="AC91" s="39"/>
      <c r="AD91" s="25"/>
    </row>
    <row r="92" spans="1:30" x14ac:dyDescent="0.25">
      <c r="A92" s="12"/>
      <c r="B92" s="53" t="s">
        <v>343</v>
      </c>
      <c r="C92" s="15" t="s">
        <v>194</v>
      </c>
      <c r="D92" s="11"/>
      <c r="E92" s="11"/>
      <c r="F92" s="11"/>
      <c r="G92" s="15" t="s">
        <v>194</v>
      </c>
      <c r="H92" s="11"/>
      <c r="I92" s="11"/>
      <c r="J92" s="11"/>
      <c r="K92" s="15" t="s">
        <v>194</v>
      </c>
      <c r="L92" s="11"/>
      <c r="M92" s="11"/>
      <c r="N92" s="11"/>
      <c r="O92" s="15" t="s">
        <v>194</v>
      </c>
      <c r="P92" s="11"/>
      <c r="Q92" s="11"/>
      <c r="R92" s="11"/>
      <c r="S92" s="15" t="s">
        <v>194</v>
      </c>
      <c r="T92" s="11"/>
      <c r="U92" s="11"/>
      <c r="V92" s="11"/>
      <c r="W92" s="15" t="s">
        <v>194</v>
      </c>
      <c r="X92" s="11"/>
      <c r="Y92" s="11"/>
      <c r="Z92" s="11"/>
      <c r="AA92" s="15" t="s">
        <v>194</v>
      </c>
      <c r="AB92" s="11"/>
      <c r="AC92" s="11"/>
      <c r="AD92" s="11"/>
    </row>
    <row r="93" spans="1:30" ht="15.75" thickBot="1" x14ac:dyDescent="0.3">
      <c r="A93" s="12"/>
      <c r="B93" s="18" t="s">
        <v>326</v>
      </c>
      <c r="C93" s="27" t="s">
        <v>194</v>
      </c>
      <c r="D93" s="19" t="s">
        <v>197</v>
      </c>
      <c r="E93" s="20">
        <v>379221</v>
      </c>
      <c r="F93" s="21" t="s">
        <v>194</v>
      </c>
      <c r="G93" s="27" t="s">
        <v>194</v>
      </c>
      <c r="H93" s="19"/>
      <c r="I93" s="20">
        <v>66306</v>
      </c>
      <c r="J93" s="21" t="s">
        <v>194</v>
      </c>
      <c r="K93" s="27" t="s">
        <v>194</v>
      </c>
      <c r="L93" s="19"/>
      <c r="M93" s="20">
        <v>266339</v>
      </c>
      <c r="N93" s="21" t="s">
        <v>194</v>
      </c>
      <c r="O93" s="27" t="s">
        <v>194</v>
      </c>
      <c r="P93" s="19"/>
      <c r="Q93" s="20">
        <v>73298</v>
      </c>
      <c r="R93" s="21" t="s">
        <v>194</v>
      </c>
      <c r="S93" s="27" t="s">
        <v>194</v>
      </c>
      <c r="T93" s="19"/>
      <c r="U93" s="20">
        <v>12139</v>
      </c>
      <c r="V93" s="21" t="s">
        <v>194</v>
      </c>
      <c r="W93" s="27" t="s">
        <v>194</v>
      </c>
      <c r="X93" s="19"/>
      <c r="Y93" s="20">
        <v>5605</v>
      </c>
      <c r="Z93" s="21" t="s">
        <v>194</v>
      </c>
      <c r="AA93" s="27" t="s">
        <v>194</v>
      </c>
      <c r="AB93" s="19"/>
      <c r="AC93" s="20">
        <v>802908</v>
      </c>
      <c r="AD93" s="21" t="s">
        <v>194</v>
      </c>
    </row>
    <row r="94" spans="1:30" ht="15.75" thickTop="1" x14ac:dyDescent="0.25">
      <c r="A94" s="12"/>
      <c r="B94" s="25"/>
      <c r="C94" s="25" t="s">
        <v>194</v>
      </c>
      <c r="D94" s="39"/>
      <c r="E94" s="39"/>
      <c r="F94" s="25"/>
      <c r="G94" s="25" t="s">
        <v>194</v>
      </c>
      <c r="H94" s="39"/>
      <c r="I94" s="39"/>
      <c r="J94" s="25"/>
      <c r="K94" s="25" t="s">
        <v>194</v>
      </c>
      <c r="L94" s="39"/>
      <c r="M94" s="39"/>
      <c r="N94" s="25"/>
      <c r="O94" s="25" t="s">
        <v>194</v>
      </c>
      <c r="P94" s="39"/>
      <c r="Q94" s="39"/>
      <c r="R94" s="25"/>
      <c r="S94" s="25" t="s">
        <v>194</v>
      </c>
      <c r="T94" s="39"/>
      <c r="U94" s="39"/>
      <c r="V94" s="25"/>
      <c r="W94" s="25" t="s">
        <v>194</v>
      </c>
      <c r="X94" s="39"/>
      <c r="Y94" s="39"/>
      <c r="Z94" s="25"/>
      <c r="AA94" s="25" t="s">
        <v>194</v>
      </c>
      <c r="AB94" s="39"/>
      <c r="AC94" s="39"/>
      <c r="AD94" s="25"/>
    </row>
    <row r="95" spans="1:30" x14ac:dyDescent="0.25">
      <c r="A95" s="12"/>
      <c r="B95" s="28" t="s">
        <v>344</v>
      </c>
      <c r="C95" s="15" t="s">
        <v>194</v>
      </c>
      <c r="D95" s="11"/>
      <c r="E95" s="11"/>
      <c r="F95" s="11"/>
      <c r="G95" s="15" t="s">
        <v>194</v>
      </c>
      <c r="H95" s="11"/>
      <c r="I95" s="11"/>
      <c r="J95" s="11"/>
      <c r="K95" s="15" t="s">
        <v>194</v>
      </c>
      <c r="L95" s="11"/>
      <c r="M95" s="11"/>
      <c r="N95" s="11"/>
      <c r="O95" s="15" t="s">
        <v>194</v>
      </c>
      <c r="P95" s="11"/>
      <c r="Q95" s="11"/>
      <c r="R95" s="11"/>
      <c r="S95" s="15" t="s">
        <v>194</v>
      </c>
      <c r="T95" s="11"/>
      <c r="U95" s="11"/>
      <c r="V95" s="11"/>
      <c r="W95" s="15" t="s">
        <v>194</v>
      </c>
      <c r="X95" s="11"/>
      <c r="Y95" s="11"/>
      <c r="Z95" s="11"/>
      <c r="AA95" s="15" t="s">
        <v>194</v>
      </c>
      <c r="AB95" s="11"/>
      <c r="AC95" s="11"/>
      <c r="AD95" s="11"/>
    </row>
    <row r="96" spans="1:30" ht="26.25" thickBot="1" x14ac:dyDescent="0.3">
      <c r="A96" s="12"/>
      <c r="B96" s="46" t="s">
        <v>345</v>
      </c>
      <c r="C96" s="27" t="s">
        <v>194</v>
      </c>
      <c r="D96" s="19" t="s">
        <v>197</v>
      </c>
      <c r="E96" s="20">
        <v>15252</v>
      </c>
      <c r="F96" s="21" t="s">
        <v>194</v>
      </c>
      <c r="G96" s="27" t="s">
        <v>194</v>
      </c>
      <c r="H96" s="21"/>
      <c r="I96" s="24" t="s">
        <v>200</v>
      </c>
      <c r="J96" s="21" t="s">
        <v>194</v>
      </c>
      <c r="K96" s="27" t="s">
        <v>194</v>
      </c>
      <c r="L96" s="19"/>
      <c r="M96" s="20">
        <v>10761</v>
      </c>
      <c r="N96" s="21" t="s">
        <v>194</v>
      </c>
      <c r="O96" s="27" t="s">
        <v>194</v>
      </c>
      <c r="P96" s="19"/>
      <c r="Q96" s="20">
        <v>22363</v>
      </c>
      <c r="R96" s="21" t="s">
        <v>194</v>
      </c>
      <c r="S96" s="27" t="s">
        <v>194</v>
      </c>
      <c r="T96" s="19"/>
      <c r="U96" s="20">
        <v>11250</v>
      </c>
      <c r="V96" s="21" t="s">
        <v>194</v>
      </c>
      <c r="W96" s="27" t="s">
        <v>194</v>
      </c>
      <c r="X96" s="19"/>
      <c r="Y96" s="31">
        <v>27</v>
      </c>
      <c r="Z96" s="21" t="s">
        <v>194</v>
      </c>
      <c r="AA96" s="27" t="s">
        <v>194</v>
      </c>
      <c r="AB96" s="19"/>
      <c r="AC96" s="20">
        <v>59653</v>
      </c>
      <c r="AD96" s="21" t="s">
        <v>194</v>
      </c>
    </row>
    <row r="97" spans="1:30" ht="15.75" thickTop="1" x14ac:dyDescent="0.25">
      <c r="A97" s="12"/>
      <c r="B97" s="25"/>
      <c r="C97" s="25" t="s">
        <v>194</v>
      </c>
      <c r="D97" s="39"/>
      <c r="E97" s="39"/>
      <c r="F97" s="25"/>
      <c r="G97" s="25" t="s">
        <v>194</v>
      </c>
      <c r="H97" s="39"/>
      <c r="I97" s="39"/>
      <c r="J97" s="25"/>
      <c r="K97" s="25" t="s">
        <v>194</v>
      </c>
      <c r="L97" s="39"/>
      <c r="M97" s="39"/>
      <c r="N97" s="25"/>
      <c r="O97" s="25" t="s">
        <v>194</v>
      </c>
      <c r="P97" s="39"/>
      <c r="Q97" s="39"/>
      <c r="R97" s="25"/>
      <c r="S97" s="25" t="s">
        <v>194</v>
      </c>
      <c r="T97" s="39"/>
      <c r="U97" s="39"/>
      <c r="V97" s="25"/>
      <c r="W97" s="25" t="s">
        <v>194</v>
      </c>
      <c r="X97" s="39"/>
      <c r="Y97" s="39"/>
      <c r="Z97" s="25"/>
      <c r="AA97" s="25" t="s">
        <v>194</v>
      </c>
      <c r="AB97" s="39"/>
      <c r="AC97" s="39"/>
      <c r="AD97" s="25"/>
    </row>
    <row r="98" spans="1:30" ht="26.25" thickBot="1" x14ac:dyDescent="0.3">
      <c r="A98" s="12"/>
      <c r="B98" s="47" t="s">
        <v>346</v>
      </c>
      <c r="C98" s="15" t="s">
        <v>194</v>
      </c>
      <c r="D98" s="11" t="s">
        <v>197</v>
      </c>
      <c r="E98" s="23">
        <v>363969</v>
      </c>
      <c r="F98" s="14" t="s">
        <v>194</v>
      </c>
      <c r="G98" s="15" t="s">
        <v>194</v>
      </c>
      <c r="H98" s="11"/>
      <c r="I98" s="23">
        <v>66306</v>
      </c>
      <c r="J98" s="14" t="s">
        <v>194</v>
      </c>
      <c r="K98" s="15" t="s">
        <v>194</v>
      </c>
      <c r="L98" s="11"/>
      <c r="M98" s="23">
        <v>255578</v>
      </c>
      <c r="N98" s="14" t="s">
        <v>194</v>
      </c>
      <c r="O98" s="15" t="s">
        <v>194</v>
      </c>
      <c r="P98" s="11"/>
      <c r="Q98" s="23">
        <v>50935</v>
      </c>
      <c r="R98" s="14" t="s">
        <v>194</v>
      </c>
      <c r="S98" s="15" t="s">
        <v>194</v>
      </c>
      <c r="T98" s="11"/>
      <c r="U98" s="29">
        <v>889</v>
      </c>
      <c r="V98" s="14" t="s">
        <v>194</v>
      </c>
      <c r="W98" s="15" t="s">
        <v>194</v>
      </c>
      <c r="X98" s="11"/>
      <c r="Y98" s="23">
        <v>5578</v>
      </c>
      <c r="Z98" s="14" t="s">
        <v>194</v>
      </c>
      <c r="AA98" s="15" t="s">
        <v>194</v>
      </c>
      <c r="AB98" s="11"/>
      <c r="AC98" s="23">
        <v>743255</v>
      </c>
      <c r="AD98" s="14" t="s">
        <v>194</v>
      </c>
    </row>
    <row r="99" spans="1:30" ht="15.75" thickTop="1" x14ac:dyDescent="0.25">
      <c r="A99" s="12"/>
      <c r="B99" s="25"/>
      <c r="C99" s="25" t="s">
        <v>194</v>
      </c>
      <c r="D99" s="39"/>
      <c r="E99" s="39"/>
      <c r="F99" s="25"/>
      <c r="G99" s="25" t="s">
        <v>194</v>
      </c>
      <c r="H99" s="39"/>
      <c r="I99" s="39"/>
      <c r="J99" s="25"/>
      <c r="K99" s="25" t="s">
        <v>194</v>
      </c>
      <c r="L99" s="39"/>
      <c r="M99" s="39"/>
      <c r="N99" s="25"/>
      <c r="O99" s="25" t="s">
        <v>194</v>
      </c>
      <c r="P99" s="39"/>
      <c r="Q99" s="39"/>
      <c r="R99" s="25"/>
      <c r="S99" s="25" t="s">
        <v>194</v>
      </c>
      <c r="T99" s="39"/>
      <c r="U99" s="39"/>
      <c r="V99" s="25"/>
      <c r="W99" s="25" t="s">
        <v>194</v>
      </c>
      <c r="X99" s="39"/>
      <c r="Y99" s="39"/>
      <c r="Z99" s="25"/>
      <c r="AA99" s="25" t="s">
        <v>194</v>
      </c>
      <c r="AB99" s="39"/>
      <c r="AC99" s="39"/>
      <c r="AD99" s="25"/>
    </row>
    <row r="100" spans="1:30" ht="26.25" thickBot="1" x14ac:dyDescent="0.3">
      <c r="A100" s="12"/>
      <c r="B100" s="46" t="s">
        <v>347</v>
      </c>
      <c r="C100" s="27" t="s">
        <v>194</v>
      </c>
      <c r="D100" s="19" t="s">
        <v>197</v>
      </c>
      <c r="E100" s="20">
        <v>4227</v>
      </c>
      <c r="F100" s="21" t="s">
        <v>194</v>
      </c>
      <c r="G100" s="27" t="s">
        <v>194</v>
      </c>
      <c r="H100" s="21"/>
      <c r="I100" s="24" t="s">
        <v>200</v>
      </c>
      <c r="J100" s="21" t="s">
        <v>194</v>
      </c>
      <c r="K100" s="27" t="s">
        <v>194</v>
      </c>
      <c r="L100" s="21"/>
      <c r="M100" s="24" t="s">
        <v>200</v>
      </c>
      <c r="N100" s="21" t="s">
        <v>194</v>
      </c>
      <c r="O100" s="27" t="s">
        <v>194</v>
      </c>
      <c r="P100" s="21"/>
      <c r="Q100" s="24" t="s">
        <v>200</v>
      </c>
      <c r="R100" s="21" t="s">
        <v>194</v>
      </c>
      <c r="S100" s="27" t="s">
        <v>194</v>
      </c>
      <c r="T100" s="21"/>
      <c r="U100" s="24" t="s">
        <v>200</v>
      </c>
      <c r="V100" s="21" t="s">
        <v>194</v>
      </c>
      <c r="W100" s="27" t="s">
        <v>194</v>
      </c>
      <c r="X100" s="21"/>
      <c r="Y100" s="24" t="s">
        <v>200</v>
      </c>
      <c r="Z100" s="21" t="s">
        <v>194</v>
      </c>
      <c r="AA100" s="27" t="s">
        <v>194</v>
      </c>
      <c r="AB100" s="19"/>
      <c r="AC100" s="20">
        <v>4227</v>
      </c>
      <c r="AD100" s="21" t="s">
        <v>194</v>
      </c>
    </row>
    <row r="101" spans="1:30" ht="15.75" thickTop="1" x14ac:dyDescent="0.25">
      <c r="A101" s="12"/>
      <c r="B101" s="25"/>
      <c r="C101" s="25" t="s">
        <v>194</v>
      </c>
      <c r="D101" s="39"/>
      <c r="E101" s="39"/>
      <c r="F101" s="25"/>
      <c r="G101" s="25" t="s">
        <v>194</v>
      </c>
      <c r="H101" s="39"/>
      <c r="I101" s="39"/>
      <c r="J101" s="25"/>
      <c r="K101" s="25" t="s">
        <v>194</v>
      </c>
      <c r="L101" s="39"/>
      <c r="M101" s="39"/>
      <c r="N101" s="25"/>
      <c r="O101" s="25" t="s">
        <v>194</v>
      </c>
      <c r="P101" s="39"/>
      <c r="Q101" s="39"/>
      <c r="R101" s="25"/>
      <c r="S101" s="25" t="s">
        <v>194</v>
      </c>
      <c r="T101" s="39"/>
      <c r="U101" s="39"/>
      <c r="V101" s="25"/>
      <c r="W101" s="25" t="s">
        <v>194</v>
      </c>
      <c r="X101" s="39"/>
      <c r="Y101" s="39"/>
      <c r="Z101" s="25"/>
      <c r="AA101" s="25" t="s">
        <v>194</v>
      </c>
      <c r="AB101" s="39"/>
      <c r="AC101" s="39"/>
      <c r="AD101" s="25"/>
    </row>
    <row r="102" spans="1:30" x14ac:dyDescent="0.25">
      <c r="A102" s="12"/>
      <c r="B102" s="37" t="s">
        <v>348</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row>
    <row r="103" spans="1:30" ht="15.75" x14ac:dyDescent="0.25">
      <c r="A103" s="12"/>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row>
    <row r="104" spans="1:30"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x14ac:dyDescent="0.25">
      <c r="A105" s="12"/>
      <c r="B105" s="40"/>
      <c r="C105" s="40" t="s">
        <v>194</v>
      </c>
      <c r="D105" s="41" t="s">
        <v>307</v>
      </c>
      <c r="E105" s="41"/>
      <c r="F105" s="40"/>
      <c r="G105" s="40" t="s">
        <v>194</v>
      </c>
      <c r="H105" s="41" t="s">
        <v>307</v>
      </c>
      <c r="I105" s="41"/>
      <c r="J105" s="40"/>
      <c r="K105" s="40" t="s">
        <v>194</v>
      </c>
      <c r="L105" s="41" t="s">
        <v>310</v>
      </c>
      <c r="M105" s="41"/>
      <c r="N105" s="40"/>
      <c r="O105" s="40" t="s">
        <v>194</v>
      </c>
      <c r="P105" s="41" t="s">
        <v>313</v>
      </c>
      <c r="Q105" s="41"/>
      <c r="R105" s="40"/>
      <c r="S105" s="40" t="s">
        <v>194</v>
      </c>
      <c r="T105" s="41" t="s">
        <v>310</v>
      </c>
      <c r="U105" s="41"/>
      <c r="V105" s="40"/>
      <c r="W105" s="40" t="s">
        <v>194</v>
      </c>
      <c r="X105" s="41" t="s">
        <v>315</v>
      </c>
      <c r="Y105" s="41"/>
      <c r="Z105" s="40"/>
      <c r="AA105" s="40" t="s">
        <v>194</v>
      </c>
      <c r="AB105" s="41" t="s">
        <v>121</v>
      </c>
      <c r="AC105" s="41"/>
      <c r="AD105" s="40"/>
    </row>
    <row r="106" spans="1:30" x14ac:dyDescent="0.25">
      <c r="A106" s="12"/>
      <c r="B106" s="40"/>
      <c r="C106" s="40"/>
      <c r="D106" s="41"/>
      <c r="E106" s="41"/>
      <c r="F106" s="40"/>
      <c r="G106" s="40"/>
      <c r="H106" s="41" t="s">
        <v>308</v>
      </c>
      <c r="I106" s="41"/>
      <c r="J106" s="40"/>
      <c r="K106" s="40"/>
      <c r="L106" s="41" t="s">
        <v>311</v>
      </c>
      <c r="M106" s="41"/>
      <c r="N106" s="40"/>
      <c r="O106" s="40"/>
      <c r="P106" s="41" t="s">
        <v>314</v>
      </c>
      <c r="Q106" s="41"/>
      <c r="R106" s="40"/>
      <c r="S106" s="40"/>
      <c r="T106" s="41"/>
      <c r="U106" s="41"/>
      <c r="V106" s="40"/>
      <c r="W106" s="40"/>
      <c r="X106" s="41"/>
      <c r="Y106" s="41"/>
      <c r="Z106" s="40"/>
      <c r="AA106" s="40"/>
      <c r="AB106" s="41"/>
      <c r="AC106" s="41"/>
      <c r="AD106" s="40"/>
    </row>
    <row r="107" spans="1:30" ht="15.75" thickBot="1" x14ac:dyDescent="0.3">
      <c r="A107" s="12"/>
      <c r="B107" s="40"/>
      <c r="C107" s="40"/>
      <c r="D107" s="32"/>
      <c r="E107" s="32"/>
      <c r="F107" s="40"/>
      <c r="G107" s="40"/>
      <c r="H107" s="32" t="s">
        <v>309</v>
      </c>
      <c r="I107" s="32"/>
      <c r="J107" s="40"/>
      <c r="K107" s="40"/>
      <c r="L107" s="32" t="s">
        <v>312</v>
      </c>
      <c r="M107" s="32"/>
      <c r="N107" s="40"/>
      <c r="O107" s="40"/>
      <c r="P107" s="32"/>
      <c r="Q107" s="32"/>
      <c r="R107" s="40"/>
      <c r="S107" s="40"/>
      <c r="T107" s="32"/>
      <c r="U107" s="32"/>
      <c r="V107" s="40"/>
      <c r="W107" s="40"/>
      <c r="X107" s="32"/>
      <c r="Y107" s="32"/>
      <c r="Z107" s="40"/>
      <c r="AA107" s="40"/>
      <c r="AB107" s="32"/>
      <c r="AC107" s="32"/>
      <c r="AD107" s="40"/>
    </row>
    <row r="108" spans="1:30" x14ac:dyDescent="0.25">
      <c r="A108" s="12"/>
      <c r="B108" s="52" t="s">
        <v>338</v>
      </c>
      <c r="C108" s="19" t="s">
        <v>194</v>
      </c>
      <c r="D108" s="19"/>
      <c r="E108" s="19"/>
      <c r="F108" s="19"/>
      <c r="G108" s="19" t="s">
        <v>194</v>
      </c>
      <c r="H108" s="19"/>
      <c r="I108" s="19"/>
      <c r="J108" s="19"/>
      <c r="K108" s="19" t="s">
        <v>194</v>
      </c>
      <c r="L108" s="19"/>
      <c r="M108" s="19"/>
      <c r="N108" s="19"/>
      <c r="O108" s="19" t="s">
        <v>194</v>
      </c>
      <c r="P108" s="19"/>
      <c r="Q108" s="19"/>
      <c r="R108" s="19"/>
      <c r="S108" s="19" t="s">
        <v>194</v>
      </c>
      <c r="T108" s="19"/>
      <c r="U108" s="19"/>
      <c r="V108" s="19"/>
      <c r="W108" s="19" t="s">
        <v>194</v>
      </c>
      <c r="X108" s="19"/>
      <c r="Y108" s="19"/>
      <c r="Z108" s="19"/>
      <c r="AA108" s="19" t="s">
        <v>194</v>
      </c>
      <c r="AB108" s="19"/>
      <c r="AC108" s="19"/>
      <c r="AD108" s="19"/>
    </row>
    <row r="109" spans="1:30" ht="25.5" x14ac:dyDescent="0.25">
      <c r="A109" s="12"/>
      <c r="B109" s="22" t="s">
        <v>349</v>
      </c>
      <c r="C109" s="11" t="s">
        <v>194</v>
      </c>
      <c r="D109" s="11"/>
      <c r="E109" s="11"/>
      <c r="F109" s="11"/>
      <c r="G109" s="11" t="s">
        <v>194</v>
      </c>
      <c r="H109" s="11"/>
      <c r="I109" s="11"/>
      <c r="J109" s="11"/>
      <c r="K109" s="11" t="s">
        <v>194</v>
      </c>
      <c r="L109" s="11"/>
      <c r="M109" s="11"/>
      <c r="N109" s="11"/>
      <c r="O109" s="11" t="s">
        <v>194</v>
      </c>
      <c r="P109" s="11"/>
      <c r="Q109" s="11"/>
      <c r="R109" s="11"/>
      <c r="S109" s="11" t="s">
        <v>194</v>
      </c>
      <c r="T109" s="11"/>
      <c r="U109" s="11"/>
      <c r="V109" s="11"/>
      <c r="W109" s="11" t="s">
        <v>194</v>
      </c>
      <c r="X109" s="11"/>
      <c r="Y109" s="11"/>
      <c r="Z109" s="11"/>
      <c r="AA109" s="11" t="s">
        <v>194</v>
      </c>
      <c r="AB109" s="11"/>
      <c r="AC109" s="11"/>
      <c r="AD109" s="11"/>
    </row>
    <row r="110" spans="1:30" ht="15.75" thickBot="1" x14ac:dyDescent="0.3">
      <c r="A110" s="12"/>
      <c r="B110" s="46" t="s">
        <v>340</v>
      </c>
      <c r="C110" s="19" t="s">
        <v>194</v>
      </c>
      <c r="D110" s="19" t="s">
        <v>197</v>
      </c>
      <c r="E110" s="31">
        <v>333</v>
      </c>
      <c r="F110" s="21" t="s">
        <v>194</v>
      </c>
      <c r="G110" s="19" t="s">
        <v>194</v>
      </c>
      <c r="H110" s="21"/>
      <c r="I110" s="24" t="s">
        <v>200</v>
      </c>
      <c r="J110" s="21" t="s">
        <v>194</v>
      </c>
      <c r="K110" s="19" t="s">
        <v>194</v>
      </c>
      <c r="L110" s="19"/>
      <c r="M110" s="31">
        <v>35</v>
      </c>
      <c r="N110" s="21" t="s">
        <v>194</v>
      </c>
      <c r="O110" s="19" t="s">
        <v>194</v>
      </c>
      <c r="P110" s="19"/>
      <c r="Q110" s="31">
        <v>4</v>
      </c>
      <c r="R110" s="21" t="s">
        <v>194</v>
      </c>
      <c r="S110" s="19" t="s">
        <v>194</v>
      </c>
      <c r="T110" s="19"/>
      <c r="U110" s="31">
        <v>25</v>
      </c>
      <c r="V110" s="21" t="s">
        <v>194</v>
      </c>
      <c r="W110" s="19" t="s">
        <v>194</v>
      </c>
      <c r="X110" s="21"/>
      <c r="Y110" s="24" t="s">
        <v>200</v>
      </c>
      <c r="Z110" s="21" t="s">
        <v>194</v>
      </c>
      <c r="AA110" s="19" t="s">
        <v>194</v>
      </c>
      <c r="AB110" s="19"/>
      <c r="AC110" s="31">
        <v>397</v>
      </c>
      <c r="AD110" s="21" t="s">
        <v>194</v>
      </c>
    </row>
    <row r="111" spans="1:30" ht="15.75" thickTop="1" x14ac:dyDescent="0.25">
      <c r="A111" s="12"/>
      <c r="B111" s="25"/>
      <c r="C111" s="25" t="s">
        <v>194</v>
      </c>
      <c r="D111" s="39"/>
      <c r="E111" s="39"/>
      <c r="F111" s="25"/>
      <c r="G111" s="25" t="s">
        <v>194</v>
      </c>
      <c r="H111" s="39"/>
      <c r="I111" s="39"/>
      <c r="J111" s="25"/>
      <c r="K111" s="25" t="s">
        <v>194</v>
      </c>
      <c r="L111" s="39"/>
      <c r="M111" s="39"/>
      <c r="N111" s="25"/>
      <c r="O111" s="25" t="s">
        <v>194</v>
      </c>
      <c r="P111" s="39"/>
      <c r="Q111" s="39"/>
      <c r="R111" s="25"/>
      <c r="S111" s="25" t="s">
        <v>194</v>
      </c>
      <c r="T111" s="39"/>
      <c r="U111" s="39"/>
      <c r="V111" s="25"/>
      <c r="W111" s="25" t="s">
        <v>194</v>
      </c>
      <c r="X111" s="39"/>
      <c r="Y111" s="39"/>
      <c r="Z111" s="25"/>
      <c r="AA111" s="25" t="s">
        <v>194</v>
      </c>
      <c r="AB111" s="39"/>
      <c r="AC111" s="39"/>
      <c r="AD111" s="25"/>
    </row>
    <row r="112" spans="1:30" ht="15.75" thickBot="1" x14ac:dyDescent="0.3">
      <c r="A112" s="12"/>
      <c r="B112" s="47" t="s">
        <v>350</v>
      </c>
      <c r="C112" s="15" t="s">
        <v>194</v>
      </c>
      <c r="D112" s="11" t="s">
        <v>197</v>
      </c>
      <c r="E112" s="23">
        <v>8309</v>
      </c>
      <c r="F112" s="14" t="s">
        <v>194</v>
      </c>
      <c r="G112" s="15" t="s">
        <v>194</v>
      </c>
      <c r="H112" s="14"/>
      <c r="I112" s="44" t="s">
        <v>200</v>
      </c>
      <c r="J112" s="14" t="s">
        <v>194</v>
      </c>
      <c r="K112" s="15" t="s">
        <v>194</v>
      </c>
      <c r="L112" s="11"/>
      <c r="M112" s="23">
        <v>6526</v>
      </c>
      <c r="N112" s="14" t="s">
        <v>194</v>
      </c>
      <c r="O112" s="15" t="s">
        <v>194</v>
      </c>
      <c r="P112" s="11"/>
      <c r="Q112" s="23">
        <v>4837</v>
      </c>
      <c r="R112" s="14" t="s">
        <v>194</v>
      </c>
      <c r="S112" s="15" t="s">
        <v>194</v>
      </c>
      <c r="T112" s="11"/>
      <c r="U112" s="29">
        <v>33</v>
      </c>
      <c r="V112" s="14" t="s">
        <v>194</v>
      </c>
      <c r="W112" s="15" t="s">
        <v>194</v>
      </c>
      <c r="X112" s="11"/>
      <c r="Y112" s="29">
        <v>281</v>
      </c>
      <c r="Z112" s="14" t="s">
        <v>194</v>
      </c>
      <c r="AA112" s="15" t="s">
        <v>194</v>
      </c>
      <c r="AB112" s="11"/>
      <c r="AC112" s="23">
        <v>19986</v>
      </c>
      <c r="AD112" s="14" t="s">
        <v>194</v>
      </c>
    </row>
    <row r="113" spans="1:30" ht="15.75" thickTop="1" x14ac:dyDescent="0.25">
      <c r="A113" s="12"/>
      <c r="B113" s="25"/>
      <c r="C113" s="25" t="s">
        <v>194</v>
      </c>
      <c r="D113" s="39"/>
      <c r="E113" s="39"/>
      <c r="F113" s="25"/>
      <c r="G113" s="25" t="s">
        <v>194</v>
      </c>
      <c r="H113" s="39"/>
      <c r="I113" s="39"/>
      <c r="J113" s="25"/>
      <c r="K113" s="25" t="s">
        <v>194</v>
      </c>
      <c r="L113" s="39"/>
      <c r="M113" s="39"/>
      <c r="N113" s="25"/>
      <c r="O113" s="25" t="s">
        <v>194</v>
      </c>
      <c r="P113" s="39"/>
      <c r="Q113" s="39"/>
      <c r="R113" s="25"/>
      <c r="S113" s="25" t="s">
        <v>194</v>
      </c>
      <c r="T113" s="39"/>
      <c r="U113" s="39"/>
      <c r="V113" s="25"/>
      <c r="W113" s="25" t="s">
        <v>194</v>
      </c>
      <c r="X113" s="39"/>
      <c r="Y113" s="39"/>
      <c r="Z113" s="25"/>
      <c r="AA113" s="25" t="s">
        <v>194</v>
      </c>
      <c r="AB113" s="39"/>
      <c r="AC113" s="39"/>
      <c r="AD113" s="25"/>
    </row>
    <row r="114" spans="1:30" ht="26.25" thickBot="1" x14ac:dyDescent="0.3">
      <c r="A114" s="12"/>
      <c r="B114" s="46" t="s">
        <v>342</v>
      </c>
      <c r="C114" s="27" t="s">
        <v>194</v>
      </c>
      <c r="D114" s="19" t="s">
        <v>197</v>
      </c>
      <c r="E114" s="31">
        <v>31</v>
      </c>
      <c r="F114" s="21" t="s">
        <v>194</v>
      </c>
      <c r="G114" s="27" t="s">
        <v>194</v>
      </c>
      <c r="H114" s="21"/>
      <c r="I114" s="24" t="s">
        <v>200</v>
      </c>
      <c r="J114" s="21" t="s">
        <v>194</v>
      </c>
      <c r="K114" s="27" t="s">
        <v>194</v>
      </c>
      <c r="L114" s="21"/>
      <c r="M114" s="24" t="s">
        <v>200</v>
      </c>
      <c r="N114" s="21" t="s">
        <v>194</v>
      </c>
      <c r="O114" s="27" t="s">
        <v>194</v>
      </c>
      <c r="P114" s="21"/>
      <c r="Q114" s="24" t="s">
        <v>200</v>
      </c>
      <c r="R114" s="21" t="s">
        <v>194</v>
      </c>
      <c r="S114" s="27" t="s">
        <v>194</v>
      </c>
      <c r="T114" s="21"/>
      <c r="U114" s="24" t="s">
        <v>200</v>
      </c>
      <c r="V114" s="21" t="s">
        <v>194</v>
      </c>
      <c r="W114" s="27" t="s">
        <v>194</v>
      </c>
      <c r="X114" s="21"/>
      <c r="Y114" s="24" t="s">
        <v>200</v>
      </c>
      <c r="Z114" s="21" t="s">
        <v>194</v>
      </c>
      <c r="AA114" s="27" t="s">
        <v>194</v>
      </c>
      <c r="AB114" s="21"/>
      <c r="AC114" s="24" t="s">
        <v>200</v>
      </c>
      <c r="AD114" s="21" t="s">
        <v>194</v>
      </c>
    </row>
    <row r="115" spans="1:30" ht="15.75" thickTop="1" x14ac:dyDescent="0.25">
      <c r="A115" s="12"/>
      <c r="B115" s="25"/>
      <c r="C115" s="25" t="s">
        <v>194</v>
      </c>
      <c r="D115" s="39"/>
      <c r="E115" s="39"/>
      <c r="F115" s="25"/>
      <c r="G115" s="25" t="s">
        <v>194</v>
      </c>
      <c r="H115" s="39"/>
      <c r="I115" s="39"/>
      <c r="J115" s="25"/>
      <c r="K115" s="25" t="s">
        <v>194</v>
      </c>
      <c r="L115" s="39"/>
      <c r="M115" s="39"/>
      <c r="N115" s="25"/>
      <c r="O115" s="25" t="s">
        <v>194</v>
      </c>
      <c r="P115" s="39"/>
      <c r="Q115" s="39"/>
      <c r="R115" s="25"/>
      <c r="S115" s="25" t="s">
        <v>194</v>
      </c>
      <c r="T115" s="39"/>
      <c r="U115" s="39"/>
      <c r="V115" s="25"/>
      <c r="W115" s="25" t="s">
        <v>194</v>
      </c>
      <c r="X115" s="39"/>
      <c r="Y115" s="39"/>
      <c r="Z115" s="25"/>
      <c r="AA115" s="25" t="s">
        <v>194</v>
      </c>
      <c r="AB115" s="39"/>
      <c r="AC115" s="39"/>
      <c r="AD115" s="25"/>
    </row>
    <row r="116" spans="1:30" x14ac:dyDescent="0.25">
      <c r="A116" s="12"/>
      <c r="B116" s="53" t="s">
        <v>343</v>
      </c>
      <c r="C116" s="15" t="s">
        <v>194</v>
      </c>
      <c r="D116" s="11"/>
      <c r="E116" s="11"/>
      <c r="F116" s="11"/>
      <c r="G116" s="15" t="s">
        <v>194</v>
      </c>
      <c r="H116" s="11"/>
      <c r="I116" s="11"/>
      <c r="J116" s="11"/>
      <c r="K116" s="15" t="s">
        <v>194</v>
      </c>
      <c r="L116" s="11"/>
      <c r="M116" s="11"/>
      <c r="N116" s="11"/>
      <c r="O116" s="15" t="s">
        <v>194</v>
      </c>
      <c r="P116" s="11"/>
      <c r="Q116" s="11"/>
      <c r="R116" s="11"/>
      <c r="S116" s="15" t="s">
        <v>194</v>
      </c>
      <c r="T116" s="11"/>
      <c r="U116" s="11"/>
      <c r="V116" s="11"/>
      <c r="W116" s="15" t="s">
        <v>194</v>
      </c>
      <c r="X116" s="11"/>
      <c r="Y116" s="11"/>
      <c r="Z116" s="11"/>
      <c r="AA116" s="15" t="s">
        <v>194</v>
      </c>
      <c r="AB116" s="11"/>
      <c r="AC116" s="11"/>
      <c r="AD116" s="11"/>
    </row>
    <row r="117" spans="1:30" ht="15.75" thickBot="1" x14ac:dyDescent="0.3">
      <c r="A117" s="12"/>
      <c r="B117" s="18" t="s">
        <v>351</v>
      </c>
      <c r="C117" s="27" t="s">
        <v>194</v>
      </c>
      <c r="D117" s="19" t="s">
        <v>197</v>
      </c>
      <c r="E117" s="20">
        <v>370296</v>
      </c>
      <c r="F117" s="21" t="s">
        <v>194</v>
      </c>
      <c r="G117" s="27" t="s">
        <v>194</v>
      </c>
      <c r="H117" s="19"/>
      <c r="I117" s="20">
        <v>69079</v>
      </c>
      <c r="J117" s="21" t="s">
        <v>194</v>
      </c>
      <c r="K117" s="27" t="s">
        <v>194</v>
      </c>
      <c r="L117" s="19"/>
      <c r="M117" s="20">
        <v>266895</v>
      </c>
      <c r="N117" s="21" t="s">
        <v>194</v>
      </c>
      <c r="O117" s="27" t="s">
        <v>194</v>
      </c>
      <c r="P117" s="19"/>
      <c r="Q117" s="20">
        <v>60697</v>
      </c>
      <c r="R117" s="21" t="s">
        <v>194</v>
      </c>
      <c r="S117" s="27" t="s">
        <v>194</v>
      </c>
      <c r="T117" s="19"/>
      <c r="U117" s="20">
        <v>12226</v>
      </c>
      <c r="V117" s="21" t="s">
        <v>194</v>
      </c>
      <c r="W117" s="27" t="s">
        <v>194</v>
      </c>
      <c r="X117" s="19"/>
      <c r="Y117" s="20">
        <v>5599</v>
      </c>
      <c r="Z117" s="21" t="s">
        <v>194</v>
      </c>
      <c r="AA117" s="27" t="s">
        <v>194</v>
      </c>
      <c r="AB117" s="19"/>
      <c r="AC117" s="20">
        <v>784792</v>
      </c>
      <c r="AD117" s="21" t="s">
        <v>194</v>
      </c>
    </row>
    <row r="118" spans="1:30" ht="15.75" thickTop="1" x14ac:dyDescent="0.25">
      <c r="A118" s="12"/>
      <c r="B118" s="25"/>
      <c r="C118" s="25" t="s">
        <v>194</v>
      </c>
      <c r="D118" s="39"/>
      <c r="E118" s="39"/>
      <c r="F118" s="25"/>
      <c r="G118" s="25" t="s">
        <v>194</v>
      </c>
      <c r="H118" s="39"/>
      <c r="I118" s="39"/>
      <c r="J118" s="25"/>
      <c r="K118" s="25" t="s">
        <v>194</v>
      </c>
      <c r="L118" s="39"/>
      <c r="M118" s="39"/>
      <c r="N118" s="25"/>
      <c r="O118" s="25" t="s">
        <v>194</v>
      </c>
      <c r="P118" s="39"/>
      <c r="Q118" s="39"/>
      <c r="R118" s="25"/>
      <c r="S118" s="25" t="s">
        <v>194</v>
      </c>
      <c r="T118" s="39"/>
      <c r="U118" s="39"/>
      <c r="V118" s="25"/>
      <c r="W118" s="25" t="s">
        <v>194</v>
      </c>
      <c r="X118" s="39"/>
      <c r="Y118" s="39"/>
      <c r="Z118" s="25"/>
      <c r="AA118" s="25" t="s">
        <v>194</v>
      </c>
      <c r="AB118" s="39"/>
      <c r="AC118" s="39"/>
      <c r="AD118" s="25"/>
    </row>
    <row r="119" spans="1:30" x14ac:dyDescent="0.25">
      <c r="A119" s="12"/>
      <c r="B119" s="28" t="s">
        <v>344</v>
      </c>
      <c r="C119" s="15" t="s">
        <v>194</v>
      </c>
      <c r="D119" s="11"/>
      <c r="E119" s="11"/>
      <c r="F119" s="11"/>
      <c r="G119" s="15" t="s">
        <v>194</v>
      </c>
      <c r="H119" s="11"/>
      <c r="I119" s="11"/>
      <c r="J119" s="11"/>
      <c r="K119" s="15" t="s">
        <v>194</v>
      </c>
      <c r="L119" s="11"/>
      <c r="M119" s="11"/>
      <c r="N119" s="11"/>
      <c r="O119" s="15" t="s">
        <v>194</v>
      </c>
      <c r="P119" s="11"/>
      <c r="Q119" s="11"/>
      <c r="R119" s="11"/>
      <c r="S119" s="15" t="s">
        <v>194</v>
      </c>
      <c r="T119" s="11"/>
      <c r="U119" s="11"/>
      <c r="V119" s="11"/>
      <c r="W119" s="15" t="s">
        <v>194</v>
      </c>
      <c r="X119" s="11"/>
      <c r="Y119" s="11"/>
      <c r="Z119" s="11"/>
      <c r="AA119" s="15" t="s">
        <v>194</v>
      </c>
      <c r="AB119" s="11"/>
      <c r="AC119" s="11"/>
      <c r="AD119" s="11"/>
    </row>
    <row r="120" spans="1:30" ht="26.25" thickBot="1" x14ac:dyDescent="0.3">
      <c r="A120" s="12"/>
      <c r="B120" s="46" t="s">
        <v>345</v>
      </c>
      <c r="C120" s="27" t="s">
        <v>194</v>
      </c>
      <c r="D120" s="19" t="s">
        <v>197</v>
      </c>
      <c r="E120" s="20">
        <v>18864</v>
      </c>
      <c r="F120" s="21" t="s">
        <v>194</v>
      </c>
      <c r="G120" s="27" t="s">
        <v>194</v>
      </c>
      <c r="H120" s="21"/>
      <c r="I120" s="24" t="s">
        <v>200</v>
      </c>
      <c r="J120" s="21" t="s">
        <v>194</v>
      </c>
      <c r="K120" s="27" t="s">
        <v>194</v>
      </c>
      <c r="L120" s="19"/>
      <c r="M120" s="20">
        <v>10235</v>
      </c>
      <c r="N120" s="21" t="s">
        <v>194</v>
      </c>
      <c r="O120" s="27" t="s">
        <v>194</v>
      </c>
      <c r="P120" s="19"/>
      <c r="Q120" s="20">
        <v>23917</v>
      </c>
      <c r="R120" s="21" t="s">
        <v>194</v>
      </c>
      <c r="S120" s="27" t="s">
        <v>194</v>
      </c>
      <c r="T120" s="19"/>
      <c r="U120" s="20">
        <v>11250</v>
      </c>
      <c r="V120" s="21" t="s">
        <v>194</v>
      </c>
      <c r="W120" s="27" t="s">
        <v>194</v>
      </c>
      <c r="X120" s="19"/>
      <c r="Y120" s="31">
        <v>3</v>
      </c>
      <c r="Z120" s="21" t="s">
        <v>194</v>
      </c>
      <c r="AA120" s="27" t="s">
        <v>194</v>
      </c>
      <c r="AB120" s="19"/>
      <c r="AC120" s="20">
        <v>64269</v>
      </c>
      <c r="AD120" s="21" t="s">
        <v>194</v>
      </c>
    </row>
    <row r="121" spans="1:30" ht="15.75" thickTop="1" x14ac:dyDescent="0.25">
      <c r="A121" s="12"/>
      <c r="B121" s="25"/>
      <c r="C121" s="25" t="s">
        <v>194</v>
      </c>
      <c r="D121" s="39"/>
      <c r="E121" s="39"/>
      <c r="F121" s="25"/>
      <c r="G121" s="25" t="s">
        <v>194</v>
      </c>
      <c r="H121" s="39"/>
      <c r="I121" s="39"/>
      <c r="J121" s="25"/>
      <c r="K121" s="25" t="s">
        <v>194</v>
      </c>
      <c r="L121" s="39"/>
      <c r="M121" s="39"/>
      <c r="N121" s="25"/>
      <c r="O121" s="25" t="s">
        <v>194</v>
      </c>
      <c r="P121" s="39"/>
      <c r="Q121" s="39"/>
      <c r="R121" s="25"/>
      <c r="S121" s="25" t="s">
        <v>194</v>
      </c>
      <c r="T121" s="39"/>
      <c r="U121" s="39"/>
      <c r="V121" s="25"/>
      <c r="W121" s="25" t="s">
        <v>194</v>
      </c>
      <c r="X121" s="39"/>
      <c r="Y121" s="39"/>
      <c r="Z121" s="25"/>
      <c r="AA121" s="25" t="s">
        <v>194</v>
      </c>
      <c r="AB121" s="39"/>
      <c r="AC121" s="39"/>
      <c r="AD121" s="25"/>
    </row>
    <row r="122" spans="1:30" ht="26.25" thickBot="1" x14ac:dyDescent="0.3">
      <c r="A122" s="12"/>
      <c r="B122" s="47" t="s">
        <v>346</v>
      </c>
      <c r="C122" s="15" t="s">
        <v>194</v>
      </c>
      <c r="D122" s="11" t="s">
        <v>197</v>
      </c>
      <c r="E122" s="23">
        <v>351432</v>
      </c>
      <c r="F122" s="14" t="s">
        <v>194</v>
      </c>
      <c r="G122" s="15" t="s">
        <v>194</v>
      </c>
      <c r="H122" s="11"/>
      <c r="I122" s="23">
        <v>69079</v>
      </c>
      <c r="J122" s="14" t="s">
        <v>194</v>
      </c>
      <c r="K122" s="15" t="s">
        <v>194</v>
      </c>
      <c r="L122" s="11"/>
      <c r="M122" s="23">
        <v>256660</v>
      </c>
      <c r="N122" s="14" t="s">
        <v>194</v>
      </c>
      <c r="O122" s="15" t="s">
        <v>194</v>
      </c>
      <c r="P122" s="11"/>
      <c r="Q122" s="23">
        <v>36780</v>
      </c>
      <c r="R122" s="14" t="s">
        <v>194</v>
      </c>
      <c r="S122" s="15" t="s">
        <v>194</v>
      </c>
      <c r="T122" s="11"/>
      <c r="U122" s="29">
        <v>976</v>
      </c>
      <c r="V122" s="14" t="s">
        <v>194</v>
      </c>
      <c r="W122" s="15" t="s">
        <v>194</v>
      </c>
      <c r="X122" s="11"/>
      <c r="Y122" s="23">
        <v>5596</v>
      </c>
      <c r="Z122" s="14" t="s">
        <v>194</v>
      </c>
      <c r="AA122" s="15" t="s">
        <v>194</v>
      </c>
      <c r="AB122" s="11"/>
      <c r="AC122" s="23">
        <v>720523</v>
      </c>
      <c r="AD122" s="14" t="s">
        <v>194</v>
      </c>
    </row>
    <row r="123" spans="1:30" ht="15.75" thickTop="1" x14ac:dyDescent="0.25">
      <c r="A123" s="12"/>
      <c r="B123" s="25"/>
      <c r="C123" s="25" t="s">
        <v>194</v>
      </c>
      <c r="D123" s="39"/>
      <c r="E123" s="39"/>
      <c r="F123" s="25"/>
      <c r="G123" s="25" t="s">
        <v>194</v>
      </c>
      <c r="H123" s="39"/>
      <c r="I123" s="39"/>
      <c r="J123" s="25"/>
      <c r="K123" s="25" t="s">
        <v>194</v>
      </c>
      <c r="L123" s="39"/>
      <c r="M123" s="39"/>
      <c r="N123" s="25"/>
      <c r="O123" s="25" t="s">
        <v>194</v>
      </c>
      <c r="P123" s="39"/>
      <c r="Q123" s="39"/>
      <c r="R123" s="25"/>
      <c r="S123" s="25" t="s">
        <v>194</v>
      </c>
      <c r="T123" s="39"/>
      <c r="U123" s="39"/>
      <c r="V123" s="25"/>
      <c r="W123" s="25" t="s">
        <v>194</v>
      </c>
      <c r="X123" s="39"/>
      <c r="Y123" s="39"/>
      <c r="Z123" s="25"/>
      <c r="AA123" s="25" t="s">
        <v>194</v>
      </c>
      <c r="AB123" s="39"/>
      <c r="AC123" s="39"/>
      <c r="AD123" s="25"/>
    </row>
    <row r="124" spans="1:30" ht="26.25" thickBot="1" x14ac:dyDescent="0.3">
      <c r="A124" s="12"/>
      <c r="B124" s="46" t="s">
        <v>347</v>
      </c>
      <c r="C124" s="27" t="s">
        <v>194</v>
      </c>
      <c r="D124" s="19" t="s">
        <v>197</v>
      </c>
      <c r="E124" s="20">
        <v>4196</v>
      </c>
      <c r="F124" s="21" t="s">
        <v>194</v>
      </c>
      <c r="G124" s="27" t="s">
        <v>194</v>
      </c>
      <c r="H124" s="21"/>
      <c r="I124" s="24" t="s">
        <v>200</v>
      </c>
      <c r="J124" s="21" t="s">
        <v>194</v>
      </c>
      <c r="K124" s="27" t="s">
        <v>194</v>
      </c>
      <c r="L124" s="21"/>
      <c r="M124" s="24" t="s">
        <v>200</v>
      </c>
      <c r="N124" s="21" t="s">
        <v>194</v>
      </c>
      <c r="O124" s="27" t="s">
        <v>194</v>
      </c>
      <c r="P124" s="21"/>
      <c r="Q124" s="24" t="s">
        <v>200</v>
      </c>
      <c r="R124" s="21" t="s">
        <v>194</v>
      </c>
      <c r="S124" s="27" t="s">
        <v>194</v>
      </c>
      <c r="T124" s="21"/>
      <c r="U124" s="24" t="s">
        <v>200</v>
      </c>
      <c r="V124" s="21" t="s">
        <v>194</v>
      </c>
      <c r="W124" s="27" t="s">
        <v>194</v>
      </c>
      <c r="X124" s="21"/>
      <c r="Y124" s="24" t="s">
        <v>200</v>
      </c>
      <c r="Z124" s="21" t="s">
        <v>194</v>
      </c>
      <c r="AA124" s="27" t="s">
        <v>194</v>
      </c>
      <c r="AB124" s="19"/>
      <c r="AC124" s="20">
        <v>4196</v>
      </c>
      <c r="AD124" s="21" t="s">
        <v>194</v>
      </c>
    </row>
    <row r="125" spans="1:30" ht="15.75" thickTop="1" x14ac:dyDescent="0.25">
      <c r="A125" s="12"/>
      <c r="B125" s="25"/>
      <c r="C125" s="25" t="s">
        <v>194</v>
      </c>
      <c r="D125" s="39"/>
      <c r="E125" s="39"/>
      <c r="F125" s="25"/>
      <c r="G125" s="25" t="s">
        <v>194</v>
      </c>
      <c r="H125" s="39"/>
      <c r="I125" s="39"/>
      <c r="J125" s="25"/>
      <c r="K125" s="25" t="s">
        <v>194</v>
      </c>
      <c r="L125" s="39"/>
      <c r="M125" s="39"/>
      <c r="N125" s="25"/>
      <c r="O125" s="25" t="s">
        <v>194</v>
      </c>
      <c r="P125" s="39"/>
      <c r="Q125" s="39"/>
      <c r="R125" s="25"/>
      <c r="S125" s="25" t="s">
        <v>194</v>
      </c>
      <c r="T125" s="39"/>
      <c r="U125" s="39"/>
      <c r="V125" s="25"/>
      <c r="W125" s="25" t="s">
        <v>194</v>
      </c>
      <c r="X125" s="39"/>
      <c r="Y125" s="39"/>
      <c r="Z125" s="25"/>
      <c r="AA125" s="25" t="s">
        <v>194</v>
      </c>
      <c r="AB125" s="39"/>
      <c r="AC125" s="39"/>
      <c r="AD125" s="25"/>
    </row>
    <row r="126" spans="1:30" ht="15.75" x14ac:dyDescent="0.25">
      <c r="A126" s="12"/>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row>
    <row r="127" spans="1:30" ht="38.25" x14ac:dyDescent="0.25">
      <c r="A127" s="12"/>
      <c r="B127" s="54" t="s">
        <v>352</v>
      </c>
      <c r="C127" s="54" t="s">
        <v>353</v>
      </c>
    </row>
    <row r="128" spans="1:30" ht="25.5" x14ac:dyDescent="0.25">
      <c r="A128" s="12"/>
      <c r="B128" s="54" t="s">
        <v>354</v>
      </c>
      <c r="C128" s="54" t="s">
        <v>355</v>
      </c>
    </row>
    <row r="129" spans="1:30" x14ac:dyDescent="0.25">
      <c r="A129" s="12"/>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row>
    <row r="130" spans="1:30" x14ac:dyDescent="0.25">
      <c r="A130" s="12"/>
      <c r="B130" s="57" t="s">
        <v>356</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row>
    <row r="131" spans="1:30" ht="25.5" customHeight="1" x14ac:dyDescent="0.25">
      <c r="A131" s="12"/>
      <c r="B131" s="37" t="s">
        <v>357</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row>
    <row r="132" spans="1:30" x14ac:dyDescent="0.25">
      <c r="A132" s="12"/>
      <c r="B132" s="37" t="s">
        <v>358</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row>
    <row r="133" spans="1:30" x14ac:dyDescent="0.25">
      <c r="A133" s="12"/>
      <c r="B133" s="37" t="s">
        <v>359</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row>
    <row r="134" spans="1:30" ht="15.75" x14ac:dyDescent="0.25">
      <c r="A134" s="12"/>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row>
    <row r="135" spans="1:30"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row>
    <row r="136" spans="1:30" x14ac:dyDescent="0.25">
      <c r="A136" s="12"/>
      <c r="B136" s="40"/>
      <c r="C136" s="40" t="s">
        <v>194</v>
      </c>
      <c r="D136" s="41" t="s">
        <v>307</v>
      </c>
      <c r="E136" s="41"/>
      <c r="F136" s="40"/>
      <c r="G136" s="40" t="s">
        <v>194</v>
      </c>
      <c r="H136" s="41" t="s">
        <v>307</v>
      </c>
      <c r="I136" s="41"/>
      <c r="J136" s="40"/>
      <c r="K136" s="40" t="s">
        <v>194</v>
      </c>
      <c r="L136" s="41" t="s">
        <v>310</v>
      </c>
      <c r="M136" s="41"/>
      <c r="N136" s="40"/>
      <c r="O136" s="40" t="s">
        <v>194</v>
      </c>
      <c r="P136" s="41" t="s">
        <v>313</v>
      </c>
      <c r="Q136" s="41"/>
      <c r="R136" s="40"/>
      <c r="S136" s="40" t="s">
        <v>194</v>
      </c>
      <c r="T136" s="41" t="s">
        <v>310</v>
      </c>
      <c r="U136" s="41"/>
      <c r="V136" s="40"/>
      <c r="W136" s="40" t="s">
        <v>194</v>
      </c>
      <c r="X136" s="41" t="s">
        <v>315</v>
      </c>
      <c r="Y136" s="41"/>
      <c r="Z136" s="40"/>
      <c r="AA136" s="40" t="s">
        <v>194</v>
      </c>
      <c r="AB136" s="41" t="s">
        <v>121</v>
      </c>
      <c r="AC136" s="41"/>
      <c r="AD136" s="40"/>
    </row>
    <row r="137" spans="1:30" x14ac:dyDescent="0.25">
      <c r="A137" s="12"/>
      <c r="B137" s="40"/>
      <c r="C137" s="40"/>
      <c r="D137" s="41"/>
      <c r="E137" s="41"/>
      <c r="F137" s="40"/>
      <c r="G137" s="40"/>
      <c r="H137" s="41" t="s">
        <v>308</v>
      </c>
      <c r="I137" s="41"/>
      <c r="J137" s="40"/>
      <c r="K137" s="40"/>
      <c r="L137" s="41" t="s">
        <v>311</v>
      </c>
      <c r="M137" s="41"/>
      <c r="N137" s="40"/>
      <c r="O137" s="40"/>
      <c r="P137" s="41" t="s">
        <v>314</v>
      </c>
      <c r="Q137" s="41"/>
      <c r="R137" s="40"/>
      <c r="S137" s="40"/>
      <c r="T137" s="41"/>
      <c r="U137" s="41"/>
      <c r="V137" s="40"/>
      <c r="W137" s="40"/>
      <c r="X137" s="41"/>
      <c r="Y137" s="41"/>
      <c r="Z137" s="40"/>
      <c r="AA137" s="40"/>
      <c r="AB137" s="41"/>
      <c r="AC137" s="41"/>
      <c r="AD137" s="40"/>
    </row>
    <row r="138" spans="1:30" ht="15.75" thickBot="1" x14ac:dyDescent="0.3">
      <c r="A138" s="12"/>
      <c r="B138" s="40"/>
      <c r="C138" s="40"/>
      <c r="D138" s="32"/>
      <c r="E138" s="32"/>
      <c r="F138" s="40"/>
      <c r="G138" s="40"/>
      <c r="H138" s="32" t="s">
        <v>309</v>
      </c>
      <c r="I138" s="32"/>
      <c r="J138" s="40"/>
      <c r="K138" s="40"/>
      <c r="L138" s="32" t="s">
        <v>312</v>
      </c>
      <c r="M138" s="32"/>
      <c r="N138" s="40"/>
      <c r="O138" s="40"/>
      <c r="P138" s="32"/>
      <c r="Q138" s="32"/>
      <c r="R138" s="40"/>
      <c r="S138" s="40"/>
      <c r="T138" s="32"/>
      <c r="U138" s="32"/>
      <c r="V138" s="40"/>
      <c r="W138" s="40"/>
      <c r="X138" s="32"/>
      <c r="Y138" s="32"/>
      <c r="Z138" s="40"/>
      <c r="AA138" s="40"/>
      <c r="AB138" s="32"/>
      <c r="AC138" s="32"/>
      <c r="AD138" s="40"/>
    </row>
    <row r="139" spans="1:30" x14ac:dyDescent="0.25">
      <c r="A139" s="12"/>
      <c r="B139" s="52" t="s">
        <v>360</v>
      </c>
      <c r="C139" s="19" t="s">
        <v>194</v>
      </c>
      <c r="D139" s="19"/>
      <c r="E139" s="19"/>
      <c r="F139" s="19"/>
      <c r="G139" s="19" t="s">
        <v>194</v>
      </c>
      <c r="H139" s="19"/>
      <c r="I139" s="19"/>
      <c r="J139" s="19"/>
      <c r="K139" s="19" t="s">
        <v>194</v>
      </c>
      <c r="L139" s="19"/>
      <c r="M139" s="19"/>
      <c r="N139" s="19"/>
      <c r="O139" s="19" t="s">
        <v>194</v>
      </c>
      <c r="P139" s="19"/>
      <c r="Q139" s="19"/>
      <c r="R139" s="19"/>
      <c r="S139" s="19" t="s">
        <v>194</v>
      </c>
      <c r="T139" s="19"/>
      <c r="U139" s="19"/>
      <c r="V139" s="19"/>
      <c r="W139" s="19" t="s">
        <v>194</v>
      </c>
      <c r="X139" s="19"/>
      <c r="Y139" s="19"/>
      <c r="Z139" s="19"/>
      <c r="AA139" s="19" t="s">
        <v>194</v>
      </c>
      <c r="AB139" s="19"/>
      <c r="AC139" s="19"/>
      <c r="AD139" s="19"/>
    </row>
    <row r="140" spans="1:30" x14ac:dyDescent="0.25">
      <c r="A140" s="12"/>
      <c r="B140" s="28" t="s">
        <v>361</v>
      </c>
      <c r="C140" s="11" t="s">
        <v>194</v>
      </c>
      <c r="D140" s="11" t="s">
        <v>197</v>
      </c>
      <c r="E140" s="23">
        <v>338212</v>
      </c>
      <c r="F140" s="14" t="s">
        <v>194</v>
      </c>
      <c r="G140" s="11" t="s">
        <v>194</v>
      </c>
      <c r="H140" s="11"/>
      <c r="I140" s="23">
        <v>66306</v>
      </c>
      <c r="J140" s="14" t="s">
        <v>194</v>
      </c>
      <c r="K140" s="11" t="s">
        <v>194</v>
      </c>
      <c r="L140" s="11"/>
      <c r="M140" s="23">
        <v>208493</v>
      </c>
      <c r="N140" s="14" t="s">
        <v>194</v>
      </c>
      <c r="O140" s="11" t="s">
        <v>194</v>
      </c>
      <c r="P140" s="11"/>
      <c r="Q140" s="23">
        <v>36625</v>
      </c>
      <c r="R140" s="14" t="s">
        <v>194</v>
      </c>
      <c r="S140" s="11" t="s">
        <v>194</v>
      </c>
      <c r="T140" s="14"/>
      <c r="U140" s="44" t="s">
        <v>200</v>
      </c>
      <c r="V140" s="14" t="s">
        <v>194</v>
      </c>
      <c r="W140" s="11" t="s">
        <v>194</v>
      </c>
      <c r="X140" s="11"/>
      <c r="Y140" s="23">
        <v>5577</v>
      </c>
      <c r="Z140" s="14" t="s">
        <v>194</v>
      </c>
      <c r="AA140" s="11" t="s">
        <v>194</v>
      </c>
      <c r="AB140" s="11"/>
      <c r="AC140" s="23">
        <v>655213</v>
      </c>
      <c r="AD140" s="14" t="s">
        <v>194</v>
      </c>
    </row>
    <row r="141" spans="1:30" x14ac:dyDescent="0.25">
      <c r="A141" s="12"/>
      <c r="B141" s="30" t="s">
        <v>362</v>
      </c>
      <c r="C141" s="19" t="s">
        <v>194</v>
      </c>
      <c r="D141" s="19"/>
      <c r="E141" s="20">
        <v>21368</v>
      </c>
      <c r="F141" s="21" t="s">
        <v>194</v>
      </c>
      <c r="G141" s="19" t="s">
        <v>194</v>
      </c>
      <c r="H141" s="21"/>
      <c r="I141" s="24" t="s">
        <v>200</v>
      </c>
      <c r="J141" s="21" t="s">
        <v>194</v>
      </c>
      <c r="K141" s="19" t="s">
        <v>194</v>
      </c>
      <c r="L141" s="19"/>
      <c r="M141" s="20">
        <v>41405</v>
      </c>
      <c r="N141" s="21" t="s">
        <v>194</v>
      </c>
      <c r="O141" s="19" t="s">
        <v>194</v>
      </c>
      <c r="P141" s="19"/>
      <c r="Q141" s="20">
        <v>27969</v>
      </c>
      <c r="R141" s="21" t="s">
        <v>194</v>
      </c>
      <c r="S141" s="19" t="s">
        <v>194</v>
      </c>
      <c r="T141" s="19"/>
      <c r="U141" s="20">
        <v>12139</v>
      </c>
      <c r="V141" s="21" t="s">
        <v>194</v>
      </c>
      <c r="W141" s="19" t="s">
        <v>194</v>
      </c>
      <c r="X141" s="21"/>
      <c r="Y141" s="24" t="s">
        <v>200</v>
      </c>
      <c r="Z141" s="21" t="s">
        <v>194</v>
      </c>
      <c r="AA141" s="19" t="s">
        <v>194</v>
      </c>
      <c r="AB141" s="19"/>
      <c r="AC141" s="20">
        <v>102881</v>
      </c>
      <c r="AD141" s="21" t="s">
        <v>194</v>
      </c>
    </row>
    <row r="142" spans="1:30" x14ac:dyDescent="0.25">
      <c r="A142" s="12"/>
      <c r="B142" s="28" t="s">
        <v>363</v>
      </c>
      <c r="C142" s="11" t="s">
        <v>194</v>
      </c>
      <c r="D142" s="14"/>
      <c r="E142" s="44" t="s">
        <v>200</v>
      </c>
      <c r="F142" s="14" t="s">
        <v>194</v>
      </c>
      <c r="G142" s="11" t="s">
        <v>194</v>
      </c>
      <c r="H142" s="14"/>
      <c r="I142" s="44" t="s">
        <v>200</v>
      </c>
      <c r="J142" s="14" t="s">
        <v>194</v>
      </c>
      <c r="K142" s="11" t="s">
        <v>194</v>
      </c>
      <c r="L142" s="14"/>
      <c r="M142" s="44" t="s">
        <v>200</v>
      </c>
      <c r="N142" s="14" t="s">
        <v>194</v>
      </c>
      <c r="O142" s="11" t="s">
        <v>194</v>
      </c>
      <c r="P142" s="14"/>
      <c r="Q142" s="44" t="s">
        <v>200</v>
      </c>
      <c r="R142" s="14" t="s">
        <v>194</v>
      </c>
      <c r="S142" s="11" t="s">
        <v>194</v>
      </c>
      <c r="T142" s="14"/>
      <c r="U142" s="44" t="s">
        <v>200</v>
      </c>
      <c r="V142" s="14" t="s">
        <v>194</v>
      </c>
      <c r="W142" s="11" t="s">
        <v>194</v>
      </c>
      <c r="X142" s="14"/>
      <c r="Y142" s="44" t="s">
        <v>200</v>
      </c>
      <c r="Z142" s="14" t="s">
        <v>194</v>
      </c>
      <c r="AA142" s="11" t="s">
        <v>194</v>
      </c>
      <c r="AB142" s="14"/>
      <c r="AC142" s="44" t="s">
        <v>200</v>
      </c>
      <c r="AD142" s="14" t="s">
        <v>194</v>
      </c>
    </row>
    <row r="143" spans="1:30" x14ac:dyDescent="0.25">
      <c r="A143" s="12"/>
      <c r="B143" s="30" t="s">
        <v>364</v>
      </c>
      <c r="C143" s="19" t="s">
        <v>194</v>
      </c>
      <c r="D143" s="19"/>
      <c r="E143" s="20">
        <v>19618</v>
      </c>
      <c r="F143" s="21" t="s">
        <v>194</v>
      </c>
      <c r="G143" s="19" t="s">
        <v>194</v>
      </c>
      <c r="H143" s="21"/>
      <c r="I143" s="24" t="s">
        <v>200</v>
      </c>
      <c r="J143" s="21" t="s">
        <v>194</v>
      </c>
      <c r="K143" s="19" t="s">
        <v>194</v>
      </c>
      <c r="L143" s="19"/>
      <c r="M143" s="20">
        <v>16340</v>
      </c>
      <c r="N143" s="21" t="s">
        <v>194</v>
      </c>
      <c r="O143" s="19" t="s">
        <v>194</v>
      </c>
      <c r="P143" s="19"/>
      <c r="Q143" s="20">
        <v>8704</v>
      </c>
      <c r="R143" s="21" t="s">
        <v>194</v>
      </c>
      <c r="S143" s="19" t="s">
        <v>194</v>
      </c>
      <c r="T143" s="21"/>
      <c r="U143" s="24" t="s">
        <v>200</v>
      </c>
      <c r="V143" s="21" t="s">
        <v>194</v>
      </c>
      <c r="W143" s="19" t="s">
        <v>194</v>
      </c>
      <c r="X143" s="19"/>
      <c r="Y143" s="31">
        <v>27</v>
      </c>
      <c r="Z143" s="21" t="s">
        <v>194</v>
      </c>
      <c r="AA143" s="19" t="s">
        <v>194</v>
      </c>
      <c r="AB143" s="19"/>
      <c r="AC143" s="20">
        <v>44689</v>
      </c>
      <c r="AD143" s="21" t="s">
        <v>194</v>
      </c>
    </row>
    <row r="144" spans="1:30" x14ac:dyDescent="0.25">
      <c r="A144" s="12"/>
      <c r="B144" s="28" t="s">
        <v>365</v>
      </c>
      <c r="C144" s="11" t="s">
        <v>194</v>
      </c>
      <c r="D144" s="11"/>
      <c r="E144" s="29">
        <v>23</v>
      </c>
      <c r="F144" s="14" t="s">
        <v>194</v>
      </c>
      <c r="G144" s="11" t="s">
        <v>194</v>
      </c>
      <c r="H144" s="14"/>
      <c r="I144" s="44" t="s">
        <v>200</v>
      </c>
      <c r="J144" s="14" t="s">
        <v>194</v>
      </c>
      <c r="K144" s="11" t="s">
        <v>194</v>
      </c>
      <c r="L144" s="11"/>
      <c r="M144" s="29">
        <v>101</v>
      </c>
      <c r="N144" s="14" t="s">
        <v>194</v>
      </c>
      <c r="O144" s="11" t="s">
        <v>194</v>
      </c>
      <c r="P144" s="14"/>
      <c r="Q144" s="44" t="s">
        <v>200</v>
      </c>
      <c r="R144" s="14" t="s">
        <v>194</v>
      </c>
      <c r="S144" s="11" t="s">
        <v>194</v>
      </c>
      <c r="T144" s="14"/>
      <c r="U144" s="44" t="s">
        <v>200</v>
      </c>
      <c r="V144" s="14" t="s">
        <v>194</v>
      </c>
      <c r="W144" s="11" t="s">
        <v>194</v>
      </c>
      <c r="X144" s="11"/>
      <c r="Y144" s="29">
        <v>1</v>
      </c>
      <c r="Z144" s="14" t="s">
        <v>194</v>
      </c>
      <c r="AA144" s="11" t="s">
        <v>194</v>
      </c>
      <c r="AB144" s="11"/>
      <c r="AC144" s="29">
        <v>125</v>
      </c>
      <c r="AD144" s="14" t="s">
        <v>194</v>
      </c>
    </row>
    <row r="145" spans="1:30" ht="15.75" thickBot="1" x14ac:dyDescent="0.3">
      <c r="A145" s="12"/>
      <c r="B145" s="30" t="s">
        <v>366</v>
      </c>
      <c r="C145" s="19" t="s">
        <v>194</v>
      </c>
      <c r="D145" s="21"/>
      <c r="E145" s="24" t="s">
        <v>200</v>
      </c>
      <c r="F145" s="21" t="s">
        <v>194</v>
      </c>
      <c r="G145" s="19" t="s">
        <v>194</v>
      </c>
      <c r="H145" s="21"/>
      <c r="I145" s="24" t="s">
        <v>200</v>
      </c>
      <c r="J145" s="21" t="s">
        <v>194</v>
      </c>
      <c r="K145" s="19" t="s">
        <v>194</v>
      </c>
      <c r="L145" s="21"/>
      <c r="M145" s="24" t="s">
        <v>200</v>
      </c>
      <c r="N145" s="21" t="s">
        <v>194</v>
      </c>
      <c r="O145" s="19" t="s">
        <v>194</v>
      </c>
      <c r="P145" s="21"/>
      <c r="Q145" s="24" t="s">
        <v>200</v>
      </c>
      <c r="R145" s="21" t="s">
        <v>194</v>
      </c>
      <c r="S145" s="19" t="s">
        <v>194</v>
      </c>
      <c r="T145" s="21"/>
      <c r="U145" s="24" t="s">
        <v>200</v>
      </c>
      <c r="V145" s="21" t="s">
        <v>194</v>
      </c>
      <c r="W145" s="19" t="s">
        <v>194</v>
      </c>
      <c r="X145" s="21"/>
      <c r="Y145" s="24" t="s">
        <v>200</v>
      </c>
      <c r="Z145" s="21" t="s">
        <v>194</v>
      </c>
      <c r="AA145" s="19" t="s">
        <v>194</v>
      </c>
      <c r="AB145" s="21"/>
      <c r="AC145" s="24" t="s">
        <v>200</v>
      </c>
      <c r="AD145" s="21" t="s">
        <v>194</v>
      </c>
    </row>
    <row r="146" spans="1:30" x14ac:dyDescent="0.25">
      <c r="A146" s="12"/>
      <c r="B146" s="25"/>
      <c r="C146" s="25" t="s">
        <v>194</v>
      </c>
      <c r="D146" s="26"/>
      <c r="E146" s="26"/>
      <c r="F146" s="25"/>
      <c r="G146" s="25" t="s">
        <v>194</v>
      </c>
      <c r="H146" s="26"/>
      <c r="I146" s="26"/>
      <c r="J146" s="25"/>
      <c r="K146" s="25" t="s">
        <v>194</v>
      </c>
      <c r="L146" s="26"/>
      <c r="M146" s="26"/>
      <c r="N146" s="25"/>
      <c r="O146" s="25" t="s">
        <v>194</v>
      </c>
      <c r="P146" s="26"/>
      <c r="Q146" s="26"/>
      <c r="R146" s="25"/>
      <c r="S146" s="25" t="s">
        <v>194</v>
      </c>
      <c r="T146" s="26"/>
      <c r="U146" s="26"/>
      <c r="V146" s="25"/>
      <c r="W146" s="25" t="s">
        <v>194</v>
      </c>
      <c r="X146" s="26"/>
      <c r="Y146" s="26"/>
      <c r="Z146" s="25"/>
      <c r="AA146" s="25" t="s">
        <v>194</v>
      </c>
      <c r="AB146" s="26"/>
      <c r="AC146" s="26"/>
      <c r="AD146" s="25"/>
    </row>
    <row r="147" spans="1:30" ht="15.75" thickBot="1" x14ac:dyDescent="0.3">
      <c r="A147" s="12"/>
      <c r="B147" s="47" t="s">
        <v>121</v>
      </c>
      <c r="C147" s="15" t="s">
        <v>194</v>
      </c>
      <c r="D147" s="11" t="s">
        <v>197</v>
      </c>
      <c r="E147" s="23">
        <v>379221</v>
      </c>
      <c r="F147" s="14" t="s">
        <v>194</v>
      </c>
      <c r="G147" s="15" t="s">
        <v>194</v>
      </c>
      <c r="H147" s="11"/>
      <c r="I147" s="23">
        <v>66306</v>
      </c>
      <c r="J147" s="14" t="s">
        <v>194</v>
      </c>
      <c r="K147" s="15" t="s">
        <v>194</v>
      </c>
      <c r="L147" s="11"/>
      <c r="M147" s="23">
        <v>266339</v>
      </c>
      <c r="N147" s="14" t="s">
        <v>194</v>
      </c>
      <c r="O147" s="15" t="s">
        <v>194</v>
      </c>
      <c r="P147" s="11"/>
      <c r="Q147" s="23">
        <v>73298</v>
      </c>
      <c r="R147" s="14" t="s">
        <v>194</v>
      </c>
      <c r="S147" s="15" t="s">
        <v>194</v>
      </c>
      <c r="T147" s="11"/>
      <c r="U147" s="23">
        <v>12139</v>
      </c>
      <c r="V147" s="14" t="s">
        <v>194</v>
      </c>
      <c r="W147" s="15" t="s">
        <v>194</v>
      </c>
      <c r="X147" s="11"/>
      <c r="Y147" s="23">
        <v>5605</v>
      </c>
      <c r="Z147" s="14" t="s">
        <v>194</v>
      </c>
      <c r="AA147" s="15" t="s">
        <v>194</v>
      </c>
      <c r="AB147" s="11"/>
      <c r="AC147" s="23">
        <v>802908</v>
      </c>
      <c r="AD147" s="14" t="s">
        <v>194</v>
      </c>
    </row>
    <row r="148" spans="1:30" ht="15.75" thickTop="1" x14ac:dyDescent="0.25">
      <c r="A148" s="12"/>
      <c r="B148" s="25"/>
      <c r="C148" s="25" t="s">
        <v>194</v>
      </c>
      <c r="D148" s="39"/>
      <c r="E148" s="39"/>
      <c r="F148" s="25"/>
      <c r="G148" s="25" t="s">
        <v>194</v>
      </c>
      <c r="H148" s="39"/>
      <c r="I148" s="39"/>
      <c r="J148" s="25"/>
      <c r="K148" s="25" t="s">
        <v>194</v>
      </c>
      <c r="L148" s="39"/>
      <c r="M148" s="39"/>
      <c r="N148" s="25"/>
      <c r="O148" s="25" t="s">
        <v>194</v>
      </c>
      <c r="P148" s="39"/>
      <c r="Q148" s="39"/>
      <c r="R148" s="25"/>
      <c r="S148" s="25" t="s">
        <v>194</v>
      </c>
      <c r="T148" s="39"/>
      <c r="U148" s="39"/>
      <c r="V148" s="25"/>
      <c r="W148" s="25" t="s">
        <v>194</v>
      </c>
      <c r="X148" s="39"/>
      <c r="Y148" s="39"/>
      <c r="Z148" s="25"/>
      <c r="AA148" s="25" t="s">
        <v>194</v>
      </c>
      <c r="AB148" s="39"/>
      <c r="AC148" s="39"/>
      <c r="AD148" s="25"/>
    </row>
    <row r="149" spans="1:30" x14ac:dyDescent="0.25">
      <c r="A149" s="12"/>
      <c r="B149" s="37" t="s">
        <v>367</v>
      </c>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row>
    <row r="150" spans="1:30" ht="15.75" x14ac:dyDescent="0.25">
      <c r="A150" s="12"/>
      <c r="B150" s="38"/>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c r="AA150" s="38"/>
      <c r="AB150" s="38"/>
      <c r="AC150" s="38"/>
      <c r="AD150" s="38"/>
    </row>
    <row r="151" spans="1:30"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x14ac:dyDescent="0.25">
      <c r="A152" s="12"/>
      <c r="B152" s="40"/>
      <c r="C152" s="40" t="s">
        <v>194</v>
      </c>
      <c r="D152" s="41" t="s">
        <v>307</v>
      </c>
      <c r="E152" s="41"/>
      <c r="F152" s="40"/>
      <c r="G152" s="40" t="s">
        <v>194</v>
      </c>
      <c r="H152" s="41" t="s">
        <v>307</v>
      </c>
      <c r="I152" s="41"/>
      <c r="J152" s="40"/>
      <c r="K152" s="40" t="s">
        <v>194</v>
      </c>
      <c r="L152" s="41" t="s">
        <v>310</v>
      </c>
      <c r="M152" s="41"/>
      <c r="N152" s="40"/>
      <c r="O152" s="40" t="s">
        <v>194</v>
      </c>
      <c r="P152" s="41" t="s">
        <v>313</v>
      </c>
      <c r="Q152" s="41"/>
      <c r="R152" s="40"/>
      <c r="S152" s="40" t="s">
        <v>194</v>
      </c>
      <c r="T152" s="41" t="s">
        <v>310</v>
      </c>
      <c r="U152" s="41"/>
      <c r="V152" s="40"/>
      <c r="W152" s="40" t="s">
        <v>194</v>
      </c>
      <c r="X152" s="41" t="s">
        <v>315</v>
      </c>
      <c r="Y152" s="41"/>
      <c r="Z152" s="40"/>
      <c r="AA152" s="40" t="s">
        <v>194</v>
      </c>
      <c r="AB152" s="41" t="s">
        <v>121</v>
      </c>
      <c r="AC152" s="41"/>
      <c r="AD152" s="40"/>
    </row>
    <row r="153" spans="1:30" x14ac:dyDescent="0.25">
      <c r="A153" s="12"/>
      <c r="B153" s="40"/>
      <c r="C153" s="40"/>
      <c r="D153" s="41"/>
      <c r="E153" s="41"/>
      <c r="F153" s="40"/>
      <c r="G153" s="40"/>
      <c r="H153" s="41" t="s">
        <v>308</v>
      </c>
      <c r="I153" s="41"/>
      <c r="J153" s="40"/>
      <c r="K153" s="40"/>
      <c r="L153" s="41" t="s">
        <v>311</v>
      </c>
      <c r="M153" s="41"/>
      <c r="N153" s="40"/>
      <c r="O153" s="40"/>
      <c r="P153" s="41" t="s">
        <v>314</v>
      </c>
      <c r="Q153" s="41"/>
      <c r="R153" s="40"/>
      <c r="S153" s="40"/>
      <c r="T153" s="41"/>
      <c r="U153" s="41"/>
      <c r="V153" s="40"/>
      <c r="W153" s="40"/>
      <c r="X153" s="41"/>
      <c r="Y153" s="41"/>
      <c r="Z153" s="40"/>
      <c r="AA153" s="40"/>
      <c r="AB153" s="41"/>
      <c r="AC153" s="41"/>
      <c r="AD153" s="40"/>
    </row>
    <row r="154" spans="1:30" ht="15.75" thickBot="1" x14ac:dyDescent="0.3">
      <c r="A154" s="12"/>
      <c r="B154" s="40"/>
      <c r="C154" s="40"/>
      <c r="D154" s="32"/>
      <c r="E154" s="32"/>
      <c r="F154" s="40"/>
      <c r="G154" s="40"/>
      <c r="H154" s="32" t="s">
        <v>309</v>
      </c>
      <c r="I154" s="32"/>
      <c r="J154" s="40"/>
      <c r="K154" s="40"/>
      <c r="L154" s="32" t="s">
        <v>312</v>
      </c>
      <c r="M154" s="32"/>
      <c r="N154" s="40"/>
      <c r="O154" s="40"/>
      <c r="P154" s="32"/>
      <c r="Q154" s="32"/>
      <c r="R154" s="40"/>
      <c r="S154" s="40"/>
      <c r="T154" s="32"/>
      <c r="U154" s="32"/>
      <c r="V154" s="40"/>
      <c r="W154" s="40"/>
      <c r="X154" s="32"/>
      <c r="Y154" s="32"/>
      <c r="Z154" s="40"/>
      <c r="AA154" s="40"/>
      <c r="AB154" s="32"/>
      <c r="AC154" s="32"/>
      <c r="AD154" s="40"/>
    </row>
    <row r="155" spans="1:30" x14ac:dyDescent="0.25">
      <c r="A155" s="12"/>
      <c r="B155" s="52" t="s">
        <v>360</v>
      </c>
      <c r="C155" s="19" t="s">
        <v>194</v>
      </c>
      <c r="D155" s="19"/>
      <c r="E155" s="19"/>
      <c r="F155" s="19"/>
      <c r="G155" s="19" t="s">
        <v>194</v>
      </c>
      <c r="H155" s="19"/>
      <c r="I155" s="19"/>
      <c r="J155" s="19"/>
      <c r="K155" s="19" t="s">
        <v>194</v>
      </c>
      <c r="L155" s="19"/>
      <c r="M155" s="19"/>
      <c r="N155" s="19"/>
      <c r="O155" s="19" t="s">
        <v>194</v>
      </c>
      <c r="P155" s="19"/>
      <c r="Q155" s="19"/>
      <c r="R155" s="19"/>
      <c r="S155" s="19" t="s">
        <v>194</v>
      </c>
      <c r="T155" s="19"/>
      <c r="U155" s="19"/>
      <c r="V155" s="19"/>
      <c r="W155" s="19" t="s">
        <v>194</v>
      </c>
      <c r="X155" s="19"/>
      <c r="Y155" s="19"/>
      <c r="Z155" s="19"/>
      <c r="AA155" s="19" t="s">
        <v>194</v>
      </c>
      <c r="AB155" s="19"/>
      <c r="AC155" s="19"/>
      <c r="AD155" s="19"/>
    </row>
    <row r="156" spans="1:30" x14ac:dyDescent="0.25">
      <c r="A156" s="12"/>
      <c r="B156" s="28" t="s">
        <v>361</v>
      </c>
      <c r="C156" s="11" t="s">
        <v>194</v>
      </c>
      <c r="D156" s="11" t="s">
        <v>197</v>
      </c>
      <c r="E156" s="23">
        <v>320090</v>
      </c>
      <c r="F156" s="14" t="s">
        <v>194</v>
      </c>
      <c r="G156" s="11" t="s">
        <v>194</v>
      </c>
      <c r="H156" s="11"/>
      <c r="I156" s="23">
        <v>69079</v>
      </c>
      <c r="J156" s="14" t="s">
        <v>194</v>
      </c>
      <c r="K156" s="11" t="s">
        <v>194</v>
      </c>
      <c r="L156" s="11"/>
      <c r="M156" s="23">
        <v>194070</v>
      </c>
      <c r="N156" s="14" t="s">
        <v>194</v>
      </c>
      <c r="O156" s="11" t="s">
        <v>194</v>
      </c>
      <c r="P156" s="11"/>
      <c r="Q156" s="23">
        <v>20789</v>
      </c>
      <c r="R156" s="14" t="s">
        <v>194</v>
      </c>
      <c r="S156" s="11" t="s">
        <v>194</v>
      </c>
      <c r="T156" s="14"/>
      <c r="U156" s="44" t="s">
        <v>200</v>
      </c>
      <c r="V156" s="14" t="s">
        <v>194</v>
      </c>
      <c r="W156" s="11" t="s">
        <v>194</v>
      </c>
      <c r="X156" s="11"/>
      <c r="Y156" s="23">
        <v>5595</v>
      </c>
      <c r="Z156" s="14" t="s">
        <v>194</v>
      </c>
      <c r="AA156" s="11" t="s">
        <v>194</v>
      </c>
      <c r="AB156" s="11"/>
      <c r="AC156" s="23">
        <v>609623</v>
      </c>
      <c r="AD156" s="14" t="s">
        <v>194</v>
      </c>
    </row>
    <row r="157" spans="1:30" x14ac:dyDescent="0.25">
      <c r="A157" s="12"/>
      <c r="B157" s="30" t="s">
        <v>362</v>
      </c>
      <c r="C157" s="19" t="s">
        <v>194</v>
      </c>
      <c r="D157" s="19"/>
      <c r="E157" s="20">
        <v>24449</v>
      </c>
      <c r="F157" s="21" t="s">
        <v>194</v>
      </c>
      <c r="G157" s="19" t="s">
        <v>194</v>
      </c>
      <c r="H157" s="21"/>
      <c r="I157" s="24" t="s">
        <v>200</v>
      </c>
      <c r="J157" s="21" t="s">
        <v>194</v>
      </c>
      <c r="K157" s="19" t="s">
        <v>194</v>
      </c>
      <c r="L157" s="19"/>
      <c r="M157" s="20">
        <v>56640</v>
      </c>
      <c r="N157" s="21" t="s">
        <v>194</v>
      </c>
      <c r="O157" s="19" t="s">
        <v>194</v>
      </c>
      <c r="P157" s="19"/>
      <c r="Q157" s="20">
        <v>20698</v>
      </c>
      <c r="R157" s="21" t="s">
        <v>194</v>
      </c>
      <c r="S157" s="19" t="s">
        <v>194</v>
      </c>
      <c r="T157" s="19"/>
      <c r="U157" s="31">
        <v>976</v>
      </c>
      <c r="V157" s="21" t="s">
        <v>194</v>
      </c>
      <c r="W157" s="19" t="s">
        <v>194</v>
      </c>
      <c r="X157" s="21"/>
      <c r="Y157" s="24" t="s">
        <v>200</v>
      </c>
      <c r="Z157" s="21" t="s">
        <v>194</v>
      </c>
      <c r="AA157" s="19" t="s">
        <v>194</v>
      </c>
      <c r="AB157" s="19"/>
      <c r="AC157" s="20">
        <v>102763</v>
      </c>
      <c r="AD157" s="21" t="s">
        <v>194</v>
      </c>
    </row>
    <row r="158" spans="1:30" x14ac:dyDescent="0.25">
      <c r="A158" s="12"/>
      <c r="B158" s="28" t="s">
        <v>363</v>
      </c>
      <c r="C158" s="11" t="s">
        <v>194</v>
      </c>
      <c r="D158" s="11"/>
      <c r="E158" s="29">
        <v>227</v>
      </c>
      <c r="F158" s="14" t="s">
        <v>194</v>
      </c>
      <c r="G158" s="11" t="s">
        <v>194</v>
      </c>
      <c r="H158" s="14"/>
      <c r="I158" s="44" t="s">
        <v>200</v>
      </c>
      <c r="J158" s="14" t="s">
        <v>194</v>
      </c>
      <c r="K158" s="11" t="s">
        <v>194</v>
      </c>
      <c r="L158" s="11"/>
      <c r="M158" s="29">
        <v>583</v>
      </c>
      <c r="N158" s="14" t="s">
        <v>194</v>
      </c>
      <c r="O158" s="11" t="s">
        <v>194</v>
      </c>
      <c r="P158" s="14"/>
      <c r="Q158" s="44" t="s">
        <v>200</v>
      </c>
      <c r="R158" s="14" t="s">
        <v>194</v>
      </c>
      <c r="S158" s="11" t="s">
        <v>194</v>
      </c>
      <c r="T158" s="14"/>
      <c r="U158" s="44" t="s">
        <v>200</v>
      </c>
      <c r="V158" s="14" t="s">
        <v>194</v>
      </c>
      <c r="W158" s="11" t="s">
        <v>194</v>
      </c>
      <c r="X158" s="14"/>
      <c r="Y158" s="44" t="s">
        <v>200</v>
      </c>
      <c r="Z158" s="14" t="s">
        <v>194</v>
      </c>
      <c r="AA158" s="11" t="s">
        <v>194</v>
      </c>
      <c r="AB158" s="11"/>
      <c r="AC158" s="29">
        <v>810</v>
      </c>
      <c r="AD158" s="14" t="s">
        <v>194</v>
      </c>
    </row>
    <row r="159" spans="1:30" x14ac:dyDescent="0.25">
      <c r="A159" s="12"/>
      <c r="B159" s="30" t="s">
        <v>364</v>
      </c>
      <c r="C159" s="19" t="s">
        <v>194</v>
      </c>
      <c r="D159" s="19"/>
      <c r="E159" s="20">
        <v>25397</v>
      </c>
      <c r="F159" s="21" t="s">
        <v>194</v>
      </c>
      <c r="G159" s="19" t="s">
        <v>194</v>
      </c>
      <c r="H159" s="21"/>
      <c r="I159" s="24" t="s">
        <v>200</v>
      </c>
      <c r="J159" s="21" t="s">
        <v>194</v>
      </c>
      <c r="K159" s="19" t="s">
        <v>194</v>
      </c>
      <c r="L159" s="19"/>
      <c r="M159" s="20">
        <v>15567</v>
      </c>
      <c r="N159" s="21" t="s">
        <v>194</v>
      </c>
      <c r="O159" s="19" t="s">
        <v>194</v>
      </c>
      <c r="P159" s="19"/>
      <c r="Q159" s="20">
        <v>19210</v>
      </c>
      <c r="R159" s="21" t="s">
        <v>194</v>
      </c>
      <c r="S159" s="19" t="s">
        <v>194</v>
      </c>
      <c r="T159" s="19"/>
      <c r="U159" s="20">
        <v>11250</v>
      </c>
      <c r="V159" s="21" t="s">
        <v>194</v>
      </c>
      <c r="W159" s="19" t="s">
        <v>194</v>
      </c>
      <c r="X159" s="19"/>
      <c r="Y159" s="31">
        <v>4</v>
      </c>
      <c r="Z159" s="21" t="s">
        <v>194</v>
      </c>
      <c r="AA159" s="19" t="s">
        <v>194</v>
      </c>
      <c r="AB159" s="19"/>
      <c r="AC159" s="20">
        <v>71428</v>
      </c>
      <c r="AD159" s="21" t="s">
        <v>194</v>
      </c>
    </row>
    <row r="160" spans="1:30" x14ac:dyDescent="0.25">
      <c r="A160" s="12"/>
      <c r="B160" s="28" t="s">
        <v>365</v>
      </c>
      <c r="C160" s="11" t="s">
        <v>194</v>
      </c>
      <c r="D160" s="11"/>
      <c r="E160" s="29">
        <v>133</v>
      </c>
      <c r="F160" s="14" t="s">
        <v>194</v>
      </c>
      <c r="G160" s="11" t="s">
        <v>194</v>
      </c>
      <c r="H160" s="14"/>
      <c r="I160" s="44" t="s">
        <v>200</v>
      </c>
      <c r="J160" s="14" t="s">
        <v>194</v>
      </c>
      <c r="K160" s="11" t="s">
        <v>194</v>
      </c>
      <c r="L160" s="11"/>
      <c r="M160" s="29">
        <v>35</v>
      </c>
      <c r="N160" s="14" t="s">
        <v>194</v>
      </c>
      <c r="O160" s="11" t="s">
        <v>194</v>
      </c>
      <c r="P160" s="14"/>
      <c r="Q160" s="44" t="s">
        <v>200</v>
      </c>
      <c r="R160" s="14" t="s">
        <v>194</v>
      </c>
      <c r="S160" s="11" t="s">
        <v>194</v>
      </c>
      <c r="T160" s="14"/>
      <c r="U160" s="44" t="s">
        <v>200</v>
      </c>
      <c r="V160" s="14" t="s">
        <v>194</v>
      </c>
      <c r="W160" s="11" t="s">
        <v>194</v>
      </c>
      <c r="X160" s="14"/>
      <c r="Y160" s="44" t="s">
        <v>200</v>
      </c>
      <c r="Z160" s="14" t="s">
        <v>194</v>
      </c>
      <c r="AA160" s="11" t="s">
        <v>194</v>
      </c>
      <c r="AB160" s="11"/>
      <c r="AC160" s="29">
        <v>168</v>
      </c>
      <c r="AD160" s="14" t="s">
        <v>194</v>
      </c>
    </row>
    <row r="161" spans="1:30" ht="15.75" thickBot="1" x14ac:dyDescent="0.3">
      <c r="A161" s="12"/>
      <c r="B161" s="30" t="s">
        <v>366</v>
      </c>
      <c r="C161" s="19" t="s">
        <v>194</v>
      </c>
      <c r="D161" s="21"/>
      <c r="E161" s="24" t="s">
        <v>200</v>
      </c>
      <c r="F161" s="21" t="s">
        <v>194</v>
      </c>
      <c r="G161" s="19" t="s">
        <v>194</v>
      </c>
      <c r="H161" s="21"/>
      <c r="I161" s="24" t="s">
        <v>200</v>
      </c>
      <c r="J161" s="21" t="s">
        <v>194</v>
      </c>
      <c r="K161" s="19" t="s">
        <v>194</v>
      </c>
      <c r="L161" s="21"/>
      <c r="M161" s="24" t="s">
        <v>200</v>
      </c>
      <c r="N161" s="21" t="s">
        <v>194</v>
      </c>
      <c r="O161" s="19" t="s">
        <v>194</v>
      </c>
      <c r="P161" s="21"/>
      <c r="Q161" s="24" t="s">
        <v>200</v>
      </c>
      <c r="R161" s="21" t="s">
        <v>194</v>
      </c>
      <c r="S161" s="19" t="s">
        <v>194</v>
      </c>
      <c r="T161" s="21"/>
      <c r="U161" s="24" t="s">
        <v>200</v>
      </c>
      <c r="V161" s="21" t="s">
        <v>194</v>
      </c>
      <c r="W161" s="19" t="s">
        <v>194</v>
      </c>
      <c r="X161" s="21"/>
      <c r="Y161" s="24" t="s">
        <v>200</v>
      </c>
      <c r="Z161" s="21" t="s">
        <v>194</v>
      </c>
      <c r="AA161" s="19" t="s">
        <v>194</v>
      </c>
      <c r="AB161" s="21"/>
      <c r="AC161" s="24" t="s">
        <v>200</v>
      </c>
      <c r="AD161" s="21" t="s">
        <v>194</v>
      </c>
    </row>
    <row r="162" spans="1:30" x14ac:dyDescent="0.25">
      <c r="A162" s="12"/>
      <c r="B162" s="25"/>
      <c r="C162" s="25" t="s">
        <v>194</v>
      </c>
      <c r="D162" s="26"/>
      <c r="E162" s="26"/>
      <c r="F162" s="25"/>
      <c r="G162" s="25" t="s">
        <v>194</v>
      </c>
      <c r="H162" s="26"/>
      <c r="I162" s="26"/>
      <c r="J162" s="25"/>
      <c r="K162" s="25" t="s">
        <v>194</v>
      </c>
      <c r="L162" s="26"/>
      <c r="M162" s="26"/>
      <c r="N162" s="25"/>
      <c r="O162" s="25" t="s">
        <v>194</v>
      </c>
      <c r="P162" s="26"/>
      <c r="Q162" s="26"/>
      <c r="R162" s="25"/>
      <c r="S162" s="25" t="s">
        <v>194</v>
      </c>
      <c r="T162" s="26"/>
      <c r="U162" s="26"/>
      <c r="V162" s="25"/>
      <c r="W162" s="25" t="s">
        <v>194</v>
      </c>
      <c r="X162" s="26"/>
      <c r="Y162" s="26"/>
      <c r="Z162" s="25"/>
      <c r="AA162" s="25" t="s">
        <v>194</v>
      </c>
      <c r="AB162" s="26"/>
      <c r="AC162" s="26"/>
      <c r="AD162" s="25"/>
    </row>
    <row r="163" spans="1:30" ht="15.75" thickBot="1" x14ac:dyDescent="0.3">
      <c r="A163" s="12"/>
      <c r="B163" s="47" t="s">
        <v>121</v>
      </c>
      <c r="C163" s="15" t="s">
        <v>194</v>
      </c>
      <c r="D163" s="11" t="s">
        <v>197</v>
      </c>
      <c r="E163" s="23">
        <v>370296</v>
      </c>
      <c r="F163" s="14" t="s">
        <v>194</v>
      </c>
      <c r="G163" s="15" t="s">
        <v>194</v>
      </c>
      <c r="H163" s="11"/>
      <c r="I163" s="23">
        <v>69079</v>
      </c>
      <c r="J163" s="14" t="s">
        <v>194</v>
      </c>
      <c r="K163" s="15" t="s">
        <v>194</v>
      </c>
      <c r="L163" s="11"/>
      <c r="M163" s="23">
        <v>266895</v>
      </c>
      <c r="N163" s="14" t="s">
        <v>194</v>
      </c>
      <c r="O163" s="15" t="s">
        <v>194</v>
      </c>
      <c r="P163" s="11"/>
      <c r="Q163" s="23">
        <v>60697</v>
      </c>
      <c r="R163" s="14" t="s">
        <v>194</v>
      </c>
      <c r="S163" s="15" t="s">
        <v>194</v>
      </c>
      <c r="T163" s="11"/>
      <c r="U163" s="23">
        <v>12226</v>
      </c>
      <c r="V163" s="14" t="s">
        <v>194</v>
      </c>
      <c r="W163" s="15" t="s">
        <v>194</v>
      </c>
      <c r="X163" s="11"/>
      <c r="Y163" s="23">
        <v>5599</v>
      </c>
      <c r="Z163" s="14" t="s">
        <v>194</v>
      </c>
      <c r="AA163" s="15" t="s">
        <v>194</v>
      </c>
      <c r="AB163" s="11"/>
      <c r="AC163" s="23">
        <v>784792</v>
      </c>
      <c r="AD163" s="14" t="s">
        <v>194</v>
      </c>
    </row>
    <row r="164" spans="1:30" ht="15.75" thickTop="1" x14ac:dyDescent="0.25">
      <c r="A164" s="12"/>
      <c r="B164" s="25"/>
      <c r="C164" s="25" t="s">
        <v>194</v>
      </c>
      <c r="D164" s="39"/>
      <c r="E164" s="39"/>
      <c r="F164" s="25"/>
      <c r="G164" s="25" t="s">
        <v>194</v>
      </c>
      <c r="H164" s="39"/>
      <c r="I164" s="39"/>
      <c r="J164" s="25"/>
      <c r="K164" s="25" t="s">
        <v>194</v>
      </c>
      <c r="L164" s="39"/>
      <c r="M164" s="39"/>
      <c r="N164" s="25"/>
      <c r="O164" s="25" t="s">
        <v>194</v>
      </c>
      <c r="P164" s="39"/>
      <c r="Q164" s="39"/>
      <c r="R164" s="25"/>
      <c r="S164" s="25" t="s">
        <v>194</v>
      </c>
      <c r="T164" s="39"/>
      <c r="U164" s="39"/>
      <c r="V164" s="25"/>
      <c r="W164" s="25" t="s">
        <v>194</v>
      </c>
      <c r="X164" s="39"/>
      <c r="Y164" s="39"/>
      <c r="Z164" s="25"/>
      <c r="AA164" s="25" t="s">
        <v>194</v>
      </c>
      <c r="AB164" s="39"/>
      <c r="AC164" s="39"/>
      <c r="AD164" s="25"/>
    </row>
    <row r="165" spans="1:30" x14ac:dyDescent="0.25">
      <c r="A165" s="12"/>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row>
    <row r="166" spans="1:30" x14ac:dyDescent="0.25">
      <c r="A166" s="12"/>
      <c r="B166" s="37" t="s">
        <v>368</v>
      </c>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row>
    <row r="167" spans="1:30" ht="15.75" x14ac:dyDescent="0.25">
      <c r="A167" s="12"/>
      <c r="B167" s="38"/>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38"/>
    </row>
    <row r="168" spans="1:30"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x14ac:dyDescent="0.25">
      <c r="A169" s="12"/>
      <c r="B169" s="40"/>
      <c r="C169" s="40" t="s">
        <v>194</v>
      </c>
      <c r="D169" s="55" t="s">
        <v>369</v>
      </c>
      <c r="E169" s="55"/>
      <c r="F169" s="40"/>
      <c r="G169" s="40" t="s">
        <v>194</v>
      </c>
      <c r="H169" s="55" t="s">
        <v>371</v>
      </c>
      <c r="I169" s="55"/>
      <c r="J169" s="40"/>
      <c r="K169" s="40" t="s">
        <v>194</v>
      </c>
      <c r="L169" s="41" t="s">
        <v>372</v>
      </c>
      <c r="M169" s="41"/>
      <c r="N169" s="40"/>
      <c r="O169" s="40" t="s">
        <v>194</v>
      </c>
      <c r="P169" s="41" t="s">
        <v>374</v>
      </c>
      <c r="Q169" s="41"/>
      <c r="R169" s="40"/>
      <c r="S169" s="40" t="s">
        <v>194</v>
      </c>
      <c r="T169" s="41" t="s">
        <v>376</v>
      </c>
      <c r="U169" s="41"/>
      <c r="V169" s="40"/>
      <c r="W169" s="40" t="s">
        <v>194</v>
      </c>
      <c r="X169" s="41" t="s">
        <v>121</v>
      </c>
      <c r="Y169" s="41"/>
      <c r="Z169" s="40"/>
      <c r="AA169" s="40" t="s">
        <v>194</v>
      </c>
      <c r="AB169" s="41" t="s">
        <v>379</v>
      </c>
      <c r="AC169" s="41"/>
      <c r="AD169" s="40"/>
    </row>
    <row r="170" spans="1:30" x14ac:dyDescent="0.25">
      <c r="A170" s="12"/>
      <c r="B170" s="40"/>
      <c r="C170" s="40"/>
      <c r="D170" s="55" t="s">
        <v>370</v>
      </c>
      <c r="E170" s="55"/>
      <c r="F170" s="40"/>
      <c r="G170" s="40"/>
      <c r="H170" s="55" t="s">
        <v>370</v>
      </c>
      <c r="I170" s="55"/>
      <c r="J170" s="40"/>
      <c r="K170" s="40"/>
      <c r="L170" s="41" t="s">
        <v>373</v>
      </c>
      <c r="M170" s="41"/>
      <c r="N170" s="40"/>
      <c r="O170" s="40"/>
      <c r="P170" s="41" t="s">
        <v>375</v>
      </c>
      <c r="Q170" s="41"/>
      <c r="R170" s="40"/>
      <c r="S170" s="40"/>
      <c r="T170" s="41"/>
      <c r="U170" s="41"/>
      <c r="V170" s="40"/>
      <c r="W170" s="40"/>
      <c r="X170" s="41" t="s">
        <v>377</v>
      </c>
      <c r="Y170" s="41"/>
      <c r="Z170" s="40"/>
      <c r="AA170" s="40"/>
      <c r="AB170" s="41" t="s">
        <v>380</v>
      </c>
      <c r="AC170" s="41"/>
      <c r="AD170" s="40"/>
    </row>
    <row r="171" spans="1:30" ht="15.75" thickBot="1" x14ac:dyDescent="0.3">
      <c r="A171" s="12"/>
      <c r="B171" s="40"/>
      <c r="C171" s="40"/>
      <c r="D171" s="56"/>
      <c r="E171" s="56"/>
      <c r="F171" s="40"/>
      <c r="G171" s="40"/>
      <c r="H171" s="56"/>
      <c r="I171" s="56"/>
      <c r="J171" s="40"/>
      <c r="K171" s="40"/>
      <c r="L171" s="32" t="s">
        <v>370</v>
      </c>
      <c r="M171" s="32"/>
      <c r="N171" s="40"/>
      <c r="O171" s="40"/>
      <c r="P171" s="32"/>
      <c r="Q171" s="32"/>
      <c r="R171" s="40"/>
      <c r="S171" s="40"/>
      <c r="T171" s="32"/>
      <c r="U171" s="32"/>
      <c r="V171" s="40"/>
      <c r="W171" s="40"/>
      <c r="X171" s="32" t="s">
        <v>378</v>
      </c>
      <c r="Y171" s="32"/>
      <c r="Z171" s="40"/>
      <c r="AA171" s="40"/>
      <c r="AB171" s="32" t="s">
        <v>381</v>
      </c>
      <c r="AC171" s="32"/>
      <c r="AD171" s="40"/>
    </row>
    <row r="172" spans="1:30" x14ac:dyDescent="0.25">
      <c r="A172" s="12"/>
      <c r="B172" s="18" t="s">
        <v>307</v>
      </c>
      <c r="C172" s="19" t="s">
        <v>194</v>
      </c>
      <c r="D172" s="19" t="s">
        <v>197</v>
      </c>
      <c r="E172" s="31">
        <v>932</v>
      </c>
      <c r="F172" s="21" t="s">
        <v>194</v>
      </c>
      <c r="G172" s="19" t="s">
        <v>194</v>
      </c>
      <c r="H172" s="19"/>
      <c r="I172" s="31">
        <v>347</v>
      </c>
      <c r="J172" s="21" t="s">
        <v>194</v>
      </c>
      <c r="K172" s="19" t="s">
        <v>194</v>
      </c>
      <c r="L172" s="19"/>
      <c r="M172" s="20">
        <v>6061</v>
      </c>
      <c r="N172" s="21" t="s">
        <v>194</v>
      </c>
      <c r="O172" s="19" t="s">
        <v>194</v>
      </c>
      <c r="P172" s="19"/>
      <c r="Q172" s="20">
        <v>7340</v>
      </c>
      <c r="R172" s="21" t="s">
        <v>194</v>
      </c>
      <c r="S172" s="19" t="s">
        <v>194</v>
      </c>
      <c r="T172" s="19"/>
      <c r="U172" s="20">
        <v>371881</v>
      </c>
      <c r="V172" s="21" t="s">
        <v>194</v>
      </c>
      <c r="W172" s="19" t="s">
        <v>194</v>
      </c>
      <c r="X172" s="19"/>
      <c r="Y172" s="20">
        <v>379221</v>
      </c>
      <c r="Z172" s="21" t="s">
        <v>194</v>
      </c>
      <c r="AA172" s="19" t="s">
        <v>194</v>
      </c>
      <c r="AB172" s="21"/>
      <c r="AC172" s="24" t="s">
        <v>200</v>
      </c>
      <c r="AD172" s="21" t="s">
        <v>194</v>
      </c>
    </row>
    <row r="173" spans="1:30" x14ac:dyDescent="0.25">
      <c r="A173" s="12"/>
      <c r="B173" s="22" t="s">
        <v>382</v>
      </c>
      <c r="C173" s="11" t="s">
        <v>194</v>
      </c>
      <c r="D173" s="14"/>
      <c r="E173" s="44" t="s">
        <v>200</v>
      </c>
      <c r="F173" s="14" t="s">
        <v>194</v>
      </c>
      <c r="G173" s="11" t="s">
        <v>194</v>
      </c>
      <c r="H173" s="14"/>
      <c r="I173" s="44" t="s">
        <v>200</v>
      </c>
      <c r="J173" s="14" t="s">
        <v>194</v>
      </c>
      <c r="K173" s="11" t="s">
        <v>194</v>
      </c>
      <c r="L173" s="14"/>
      <c r="M173" s="44" t="s">
        <v>200</v>
      </c>
      <c r="N173" s="14" t="s">
        <v>194</v>
      </c>
      <c r="O173" s="11" t="s">
        <v>194</v>
      </c>
      <c r="P173" s="14"/>
      <c r="Q173" s="44" t="s">
        <v>200</v>
      </c>
      <c r="R173" s="14" t="s">
        <v>194</v>
      </c>
      <c r="S173" s="11" t="s">
        <v>194</v>
      </c>
      <c r="T173" s="11"/>
      <c r="U173" s="23">
        <v>66306</v>
      </c>
      <c r="V173" s="14" t="s">
        <v>194</v>
      </c>
      <c r="W173" s="11" t="s">
        <v>194</v>
      </c>
      <c r="X173" s="11"/>
      <c r="Y173" s="23">
        <v>66306</v>
      </c>
      <c r="Z173" s="14" t="s">
        <v>194</v>
      </c>
      <c r="AA173" s="11" t="s">
        <v>194</v>
      </c>
      <c r="AB173" s="14"/>
      <c r="AC173" s="44" t="s">
        <v>200</v>
      </c>
      <c r="AD173" s="14" t="s">
        <v>194</v>
      </c>
    </row>
    <row r="174" spans="1:30" x14ac:dyDescent="0.25">
      <c r="A174" s="12"/>
      <c r="B174" s="18" t="s">
        <v>383</v>
      </c>
      <c r="C174" s="19" t="s">
        <v>194</v>
      </c>
      <c r="D174" s="19"/>
      <c r="E174" s="31">
        <v>341</v>
      </c>
      <c r="F174" s="21" t="s">
        <v>194</v>
      </c>
      <c r="G174" s="19" t="s">
        <v>194</v>
      </c>
      <c r="H174" s="19"/>
      <c r="I174" s="20">
        <v>1891</v>
      </c>
      <c r="J174" s="21" t="s">
        <v>194</v>
      </c>
      <c r="K174" s="19" t="s">
        <v>194</v>
      </c>
      <c r="L174" s="19"/>
      <c r="M174" s="31">
        <v>510</v>
      </c>
      <c r="N174" s="21" t="s">
        <v>194</v>
      </c>
      <c r="O174" s="19" t="s">
        <v>194</v>
      </c>
      <c r="P174" s="19"/>
      <c r="Q174" s="20">
        <v>2742</v>
      </c>
      <c r="R174" s="21" t="s">
        <v>194</v>
      </c>
      <c r="S174" s="19" t="s">
        <v>194</v>
      </c>
      <c r="T174" s="19"/>
      <c r="U174" s="20">
        <v>263597</v>
      </c>
      <c r="V174" s="21" t="s">
        <v>194</v>
      </c>
      <c r="W174" s="19" t="s">
        <v>194</v>
      </c>
      <c r="X174" s="19"/>
      <c r="Y174" s="20">
        <v>266339</v>
      </c>
      <c r="Z174" s="21" t="s">
        <v>194</v>
      </c>
      <c r="AA174" s="19" t="s">
        <v>194</v>
      </c>
      <c r="AB174" s="21"/>
      <c r="AC174" s="24" t="s">
        <v>200</v>
      </c>
      <c r="AD174" s="21" t="s">
        <v>194</v>
      </c>
    </row>
    <row r="175" spans="1:30" x14ac:dyDescent="0.25">
      <c r="A175" s="12"/>
      <c r="B175" s="22" t="s">
        <v>384</v>
      </c>
      <c r="C175" s="11" t="s">
        <v>194</v>
      </c>
      <c r="D175" s="14"/>
      <c r="E175" s="44" t="s">
        <v>200</v>
      </c>
      <c r="F175" s="14" t="s">
        <v>194</v>
      </c>
      <c r="G175" s="11" t="s">
        <v>194</v>
      </c>
      <c r="H175" s="14"/>
      <c r="I175" s="44" t="s">
        <v>200</v>
      </c>
      <c r="J175" s="14" t="s">
        <v>194</v>
      </c>
      <c r="K175" s="11" t="s">
        <v>194</v>
      </c>
      <c r="L175" s="11"/>
      <c r="M175" s="29">
        <v>773</v>
      </c>
      <c r="N175" s="14" t="s">
        <v>194</v>
      </c>
      <c r="O175" s="11" t="s">
        <v>194</v>
      </c>
      <c r="P175" s="11"/>
      <c r="Q175" s="29">
        <v>773</v>
      </c>
      <c r="R175" s="14" t="s">
        <v>194</v>
      </c>
      <c r="S175" s="11" t="s">
        <v>194</v>
      </c>
      <c r="T175" s="11"/>
      <c r="U175" s="23">
        <v>72525</v>
      </c>
      <c r="V175" s="14" t="s">
        <v>194</v>
      </c>
      <c r="W175" s="11" t="s">
        <v>194</v>
      </c>
      <c r="X175" s="11"/>
      <c r="Y175" s="23">
        <v>73298</v>
      </c>
      <c r="Z175" s="14" t="s">
        <v>194</v>
      </c>
      <c r="AA175" s="11" t="s">
        <v>194</v>
      </c>
      <c r="AB175" s="14"/>
      <c r="AC175" s="44" t="s">
        <v>200</v>
      </c>
      <c r="AD175" s="14" t="s">
        <v>194</v>
      </c>
    </row>
    <row r="176" spans="1:30" x14ac:dyDescent="0.25">
      <c r="A176" s="12"/>
      <c r="B176" s="18" t="s">
        <v>310</v>
      </c>
      <c r="C176" s="19" t="s">
        <v>194</v>
      </c>
      <c r="D176" s="21"/>
      <c r="E176" s="24" t="s">
        <v>200</v>
      </c>
      <c r="F176" s="21" t="s">
        <v>194</v>
      </c>
      <c r="G176" s="19" t="s">
        <v>194</v>
      </c>
      <c r="H176" s="21"/>
      <c r="I176" s="24" t="s">
        <v>200</v>
      </c>
      <c r="J176" s="21" t="s">
        <v>194</v>
      </c>
      <c r="K176" s="19" t="s">
        <v>194</v>
      </c>
      <c r="L176" s="21"/>
      <c r="M176" s="24" t="s">
        <v>200</v>
      </c>
      <c r="N176" s="21" t="s">
        <v>194</v>
      </c>
      <c r="O176" s="19" t="s">
        <v>194</v>
      </c>
      <c r="P176" s="21"/>
      <c r="Q176" s="24" t="s">
        <v>200</v>
      </c>
      <c r="R176" s="21" t="s">
        <v>194</v>
      </c>
      <c r="S176" s="19" t="s">
        <v>194</v>
      </c>
      <c r="T176" s="19"/>
      <c r="U176" s="20">
        <v>12139</v>
      </c>
      <c r="V176" s="21" t="s">
        <v>194</v>
      </c>
      <c r="W176" s="19" t="s">
        <v>194</v>
      </c>
      <c r="X176" s="19"/>
      <c r="Y176" s="20">
        <v>12139</v>
      </c>
      <c r="Z176" s="21" t="s">
        <v>194</v>
      </c>
      <c r="AA176" s="19" t="s">
        <v>194</v>
      </c>
      <c r="AB176" s="21"/>
      <c r="AC176" s="24" t="s">
        <v>200</v>
      </c>
      <c r="AD176" s="21" t="s">
        <v>194</v>
      </c>
    </row>
    <row r="177" spans="1:30" ht="15.75" thickBot="1" x14ac:dyDescent="0.3">
      <c r="A177" s="12"/>
      <c r="B177" s="22" t="s">
        <v>315</v>
      </c>
      <c r="C177" s="11" t="s">
        <v>194</v>
      </c>
      <c r="D177" s="11"/>
      <c r="E177" s="29">
        <v>6</v>
      </c>
      <c r="F177" s="14" t="s">
        <v>194</v>
      </c>
      <c r="G177" s="11" t="s">
        <v>194</v>
      </c>
      <c r="H177" s="14"/>
      <c r="I177" s="44" t="s">
        <v>200</v>
      </c>
      <c r="J177" s="14" t="s">
        <v>194</v>
      </c>
      <c r="K177" s="11" t="s">
        <v>194</v>
      </c>
      <c r="L177" s="14"/>
      <c r="M177" s="44" t="s">
        <v>200</v>
      </c>
      <c r="N177" s="14" t="s">
        <v>194</v>
      </c>
      <c r="O177" s="11" t="s">
        <v>194</v>
      </c>
      <c r="P177" s="11"/>
      <c r="Q177" s="29">
        <v>6</v>
      </c>
      <c r="R177" s="14" t="s">
        <v>194</v>
      </c>
      <c r="S177" s="11" t="s">
        <v>194</v>
      </c>
      <c r="T177" s="11"/>
      <c r="U177" s="23">
        <v>5599</v>
      </c>
      <c r="V177" s="14" t="s">
        <v>194</v>
      </c>
      <c r="W177" s="11" t="s">
        <v>194</v>
      </c>
      <c r="X177" s="11"/>
      <c r="Y177" s="23">
        <v>5605</v>
      </c>
      <c r="Z177" s="14" t="s">
        <v>194</v>
      </c>
      <c r="AA177" s="11" t="s">
        <v>194</v>
      </c>
      <c r="AB177" s="14"/>
      <c r="AC177" s="44" t="s">
        <v>200</v>
      </c>
      <c r="AD177" s="14" t="s">
        <v>194</v>
      </c>
    </row>
    <row r="178" spans="1:30" x14ac:dyDescent="0.25">
      <c r="A178" s="12"/>
      <c r="B178" s="25"/>
      <c r="C178" s="25" t="s">
        <v>194</v>
      </c>
      <c r="D178" s="26"/>
      <c r="E178" s="26"/>
      <c r="F178" s="25"/>
      <c r="G178" s="25" t="s">
        <v>194</v>
      </c>
      <c r="H178" s="26"/>
      <c r="I178" s="26"/>
      <c r="J178" s="25"/>
      <c r="K178" s="25" t="s">
        <v>194</v>
      </c>
      <c r="L178" s="26"/>
      <c r="M178" s="26"/>
      <c r="N178" s="25"/>
      <c r="O178" s="25" t="s">
        <v>194</v>
      </c>
      <c r="P178" s="26"/>
      <c r="Q178" s="26"/>
      <c r="R178" s="25"/>
      <c r="S178" s="25" t="s">
        <v>194</v>
      </c>
      <c r="T178" s="26"/>
      <c r="U178" s="26"/>
      <c r="V178" s="25"/>
      <c r="W178" s="25" t="s">
        <v>194</v>
      </c>
      <c r="X178" s="26"/>
      <c r="Y178" s="26"/>
      <c r="Z178" s="25"/>
      <c r="AA178" s="25" t="s">
        <v>194</v>
      </c>
      <c r="AB178" s="26"/>
      <c r="AC178" s="26"/>
      <c r="AD178" s="25"/>
    </row>
    <row r="179" spans="1:30" ht="15.75" thickBot="1" x14ac:dyDescent="0.3">
      <c r="A179" s="12"/>
      <c r="B179" s="30" t="s">
        <v>121</v>
      </c>
      <c r="C179" s="27" t="s">
        <v>194</v>
      </c>
      <c r="D179" s="19" t="s">
        <v>197</v>
      </c>
      <c r="E179" s="20">
        <v>1279</v>
      </c>
      <c r="F179" s="21" t="s">
        <v>194</v>
      </c>
      <c r="G179" s="27" t="s">
        <v>194</v>
      </c>
      <c r="H179" s="19"/>
      <c r="I179" s="20">
        <v>2238</v>
      </c>
      <c r="J179" s="21" t="s">
        <v>194</v>
      </c>
      <c r="K179" s="27" t="s">
        <v>194</v>
      </c>
      <c r="L179" s="19"/>
      <c r="M179" s="20">
        <v>7344</v>
      </c>
      <c r="N179" s="21" t="s">
        <v>194</v>
      </c>
      <c r="O179" s="27" t="s">
        <v>194</v>
      </c>
      <c r="P179" s="19"/>
      <c r="Q179" s="20">
        <v>10861</v>
      </c>
      <c r="R179" s="21" t="s">
        <v>194</v>
      </c>
      <c r="S179" s="27" t="s">
        <v>194</v>
      </c>
      <c r="T179" s="19"/>
      <c r="U179" s="20">
        <v>792047</v>
      </c>
      <c r="V179" s="21" t="s">
        <v>194</v>
      </c>
      <c r="W179" s="27" t="s">
        <v>194</v>
      </c>
      <c r="X179" s="19"/>
      <c r="Y179" s="20">
        <v>802908</v>
      </c>
      <c r="Z179" s="21" t="s">
        <v>194</v>
      </c>
      <c r="AA179" s="27" t="s">
        <v>194</v>
      </c>
      <c r="AB179" s="21"/>
      <c r="AC179" s="24" t="s">
        <v>200</v>
      </c>
      <c r="AD179" s="21" t="s">
        <v>194</v>
      </c>
    </row>
    <row r="180" spans="1:30" ht="15.75" thickTop="1" x14ac:dyDescent="0.25">
      <c r="A180" s="12"/>
      <c r="B180" s="25"/>
      <c r="C180" s="25" t="s">
        <v>194</v>
      </c>
      <c r="D180" s="39"/>
      <c r="E180" s="39"/>
      <c r="F180" s="25"/>
      <c r="G180" s="25" t="s">
        <v>194</v>
      </c>
      <c r="H180" s="39"/>
      <c r="I180" s="39"/>
      <c r="J180" s="25"/>
      <c r="K180" s="25" t="s">
        <v>194</v>
      </c>
      <c r="L180" s="39"/>
      <c r="M180" s="39"/>
      <c r="N180" s="25"/>
      <c r="O180" s="25" t="s">
        <v>194</v>
      </c>
      <c r="P180" s="39"/>
      <c r="Q180" s="39"/>
      <c r="R180" s="25"/>
      <c r="S180" s="25" t="s">
        <v>194</v>
      </c>
      <c r="T180" s="39"/>
      <c r="U180" s="39"/>
      <c r="V180" s="25"/>
      <c r="W180" s="25" t="s">
        <v>194</v>
      </c>
      <c r="X180" s="39"/>
      <c r="Y180" s="39"/>
      <c r="Z180" s="25"/>
      <c r="AA180" s="25" t="s">
        <v>194</v>
      </c>
      <c r="AB180" s="39"/>
      <c r="AC180" s="39"/>
      <c r="AD180" s="25"/>
    </row>
    <row r="181" spans="1:30" x14ac:dyDescent="0.25">
      <c r="A181" s="12"/>
      <c r="B181" s="37" t="s">
        <v>385</v>
      </c>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row>
    <row r="182" spans="1:30" ht="15.75" x14ac:dyDescent="0.25">
      <c r="A182" s="12"/>
      <c r="B182" s="38"/>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row>
    <row r="183" spans="1:30"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row>
    <row r="184" spans="1:30" x14ac:dyDescent="0.25">
      <c r="A184" s="12"/>
      <c r="B184" s="40"/>
      <c r="C184" s="40" t="s">
        <v>194</v>
      </c>
      <c r="D184" s="55" t="s">
        <v>369</v>
      </c>
      <c r="E184" s="55"/>
      <c r="F184" s="40"/>
      <c r="G184" s="40" t="s">
        <v>194</v>
      </c>
      <c r="H184" s="55" t="s">
        <v>371</v>
      </c>
      <c r="I184" s="55"/>
      <c r="J184" s="40"/>
      <c r="K184" s="40" t="s">
        <v>194</v>
      </c>
      <c r="L184" s="41" t="s">
        <v>372</v>
      </c>
      <c r="M184" s="41"/>
      <c r="N184" s="40"/>
      <c r="O184" s="40" t="s">
        <v>194</v>
      </c>
      <c r="P184" s="41" t="s">
        <v>374</v>
      </c>
      <c r="Q184" s="41"/>
      <c r="R184" s="40"/>
      <c r="S184" s="40" t="s">
        <v>194</v>
      </c>
      <c r="T184" s="41" t="s">
        <v>376</v>
      </c>
      <c r="U184" s="41"/>
      <c r="V184" s="40"/>
      <c r="W184" s="40" t="s">
        <v>194</v>
      </c>
      <c r="X184" s="41" t="s">
        <v>121</v>
      </c>
      <c r="Y184" s="41"/>
      <c r="Z184" s="40"/>
      <c r="AA184" s="40" t="s">
        <v>194</v>
      </c>
      <c r="AB184" s="41" t="s">
        <v>379</v>
      </c>
      <c r="AC184" s="41"/>
      <c r="AD184" s="40"/>
    </row>
    <row r="185" spans="1:30" x14ac:dyDescent="0.25">
      <c r="A185" s="12"/>
      <c r="B185" s="40"/>
      <c r="C185" s="40"/>
      <c r="D185" s="55" t="s">
        <v>370</v>
      </c>
      <c r="E185" s="55"/>
      <c r="F185" s="40"/>
      <c r="G185" s="40"/>
      <c r="H185" s="55" t="s">
        <v>370</v>
      </c>
      <c r="I185" s="55"/>
      <c r="J185" s="40"/>
      <c r="K185" s="40"/>
      <c r="L185" s="41" t="s">
        <v>373</v>
      </c>
      <c r="M185" s="41"/>
      <c r="N185" s="40"/>
      <c r="O185" s="40"/>
      <c r="P185" s="41" t="s">
        <v>375</v>
      </c>
      <c r="Q185" s="41"/>
      <c r="R185" s="40"/>
      <c r="S185" s="40"/>
      <c r="T185" s="41"/>
      <c r="U185" s="41"/>
      <c r="V185" s="40"/>
      <c r="W185" s="40"/>
      <c r="X185" s="41" t="s">
        <v>377</v>
      </c>
      <c r="Y185" s="41"/>
      <c r="Z185" s="40"/>
      <c r="AA185" s="40"/>
      <c r="AB185" s="41" t="s">
        <v>380</v>
      </c>
      <c r="AC185" s="41"/>
      <c r="AD185" s="40"/>
    </row>
    <row r="186" spans="1:30" ht="15.75" thickBot="1" x14ac:dyDescent="0.3">
      <c r="A186" s="12"/>
      <c r="B186" s="40"/>
      <c r="C186" s="40"/>
      <c r="D186" s="56"/>
      <c r="E186" s="56"/>
      <c r="F186" s="40"/>
      <c r="G186" s="40"/>
      <c r="H186" s="56"/>
      <c r="I186" s="56"/>
      <c r="J186" s="40"/>
      <c r="K186" s="40"/>
      <c r="L186" s="32" t="s">
        <v>370</v>
      </c>
      <c r="M186" s="32"/>
      <c r="N186" s="40"/>
      <c r="O186" s="40"/>
      <c r="P186" s="32"/>
      <c r="Q186" s="32"/>
      <c r="R186" s="40"/>
      <c r="S186" s="40"/>
      <c r="T186" s="32"/>
      <c r="U186" s="32"/>
      <c r="V186" s="40"/>
      <c r="W186" s="40"/>
      <c r="X186" s="32" t="s">
        <v>378</v>
      </c>
      <c r="Y186" s="32"/>
      <c r="Z186" s="40"/>
      <c r="AA186" s="40"/>
      <c r="AB186" s="32" t="s">
        <v>381</v>
      </c>
      <c r="AC186" s="32"/>
      <c r="AD186" s="40"/>
    </row>
    <row r="187" spans="1:30" x14ac:dyDescent="0.25">
      <c r="A187" s="12"/>
      <c r="B187" s="18" t="s">
        <v>307</v>
      </c>
      <c r="C187" s="19" t="s">
        <v>194</v>
      </c>
      <c r="D187" s="19" t="s">
        <v>197</v>
      </c>
      <c r="E187" s="20">
        <v>1044</v>
      </c>
      <c r="F187" s="21" t="s">
        <v>194</v>
      </c>
      <c r="G187" s="19" t="s">
        <v>194</v>
      </c>
      <c r="H187" s="19"/>
      <c r="I187" s="20">
        <v>1308</v>
      </c>
      <c r="J187" s="21" t="s">
        <v>194</v>
      </c>
      <c r="K187" s="19" t="s">
        <v>194</v>
      </c>
      <c r="L187" s="19"/>
      <c r="M187" s="20">
        <v>7079</v>
      </c>
      <c r="N187" s="21" t="s">
        <v>194</v>
      </c>
      <c r="O187" s="19" t="s">
        <v>194</v>
      </c>
      <c r="P187" s="19"/>
      <c r="Q187" s="20">
        <v>9431</v>
      </c>
      <c r="R187" s="21" t="s">
        <v>194</v>
      </c>
      <c r="S187" s="19" t="s">
        <v>194</v>
      </c>
      <c r="T187" s="19"/>
      <c r="U187" s="20">
        <v>360865</v>
      </c>
      <c r="V187" s="21" t="s">
        <v>194</v>
      </c>
      <c r="W187" s="19" t="s">
        <v>194</v>
      </c>
      <c r="X187" s="19"/>
      <c r="Y187" s="20">
        <v>370296</v>
      </c>
      <c r="Z187" s="21" t="s">
        <v>194</v>
      </c>
      <c r="AA187" s="19" t="s">
        <v>194</v>
      </c>
      <c r="AB187" s="21"/>
      <c r="AC187" s="24" t="s">
        <v>200</v>
      </c>
      <c r="AD187" s="21" t="s">
        <v>194</v>
      </c>
    </row>
    <row r="188" spans="1:30" x14ac:dyDescent="0.25">
      <c r="A188" s="12"/>
      <c r="B188" s="22" t="s">
        <v>382</v>
      </c>
      <c r="C188" s="11" t="s">
        <v>194</v>
      </c>
      <c r="D188" s="14"/>
      <c r="E188" s="44" t="s">
        <v>200</v>
      </c>
      <c r="F188" s="14" t="s">
        <v>194</v>
      </c>
      <c r="G188" s="11" t="s">
        <v>194</v>
      </c>
      <c r="H188" s="14"/>
      <c r="I188" s="44" t="s">
        <v>200</v>
      </c>
      <c r="J188" s="14" t="s">
        <v>194</v>
      </c>
      <c r="K188" s="11" t="s">
        <v>194</v>
      </c>
      <c r="L188" s="14"/>
      <c r="M188" s="44" t="s">
        <v>200</v>
      </c>
      <c r="N188" s="14" t="s">
        <v>194</v>
      </c>
      <c r="O188" s="11" t="s">
        <v>194</v>
      </c>
      <c r="P188" s="14"/>
      <c r="Q188" s="44" t="s">
        <v>200</v>
      </c>
      <c r="R188" s="14" t="s">
        <v>194</v>
      </c>
      <c r="S188" s="11" t="s">
        <v>194</v>
      </c>
      <c r="T188" s="11"/>
      <c r="U188" s="23">
        <v>69079</v>
      </c>
      <c r="V188" s="14" t="s">
        <v>194</v>
      </c>
      <c r="W188" s="11" t="s">
        <v>194</v>
      </c>
      <c r="X188" s="11"/>
      <c r="Y188" s="23">
        <v>69079</v>
      </c>
      <c r="Z188" s="14" t="s">
        <v>194</v>
      </c>
      <c r="AA188" s="11" t="s">
        <v>194</v>
      </c>
      <c r="AB188" s="14"/>
      <c r="AC188" s="44" t="s">
        <v>200</v>
      </c>
      <c r="AD188" s="14" t="s">
        <v>194</v>
      </c>
    </row>
    <row r="189" spans="1:30" x14ac:dyDescent="0.25">
      <c r="A189" s="12"/>
      <c r="B189" s="18" t="s">
        <v>383</v>
      </c>
      <c r="C189" s="19" t="s">
        <v>194</v>
      </c>
      <c r="D189" s="19"/>
      <c r="E189" s="20">
        <v>4195</v>
      </c>
      <c r="F189" s="21" t="s">
        <v>194</v>
      </c>
      <c r="G189" s="19" t="s">
        <v>194</v>
      </c>
      <c r="H189" s="19"/>
      <c r="I189" s="31">
        <v>334</v>
      </c>
      <c r="J189" s="21" t="s">
        <v>194</v>
      </c>
      <c r="K189" s="19" t="s">
        <v>194</v>
      </c>
      <c r="L189" s="19"/>
      <c r="M189" s="31">
        <v>328</v>
      </c>
      <c r="N189" s="21" t="s">
        <v>194</v>
      </c>
      <c r="O189" s="19" t="s">
        <v>194</v>
      </c>
      <c r="P189" s="19"/>
      <c r="Q189" s="20">
        <v>4857</v>
      </c>
      <c r="R189" s="21" t="s">
        <v>194</v>
      </c>
      <c r="S189" s="19" t="s">
        <v>194</v>
      </c>
      <c r="T189" s="19"/>
      <c r="U189" s="20">
        <v>262038</v>
      </c>
      <c r="V189" s="21" t="s">
        <v>194</v>
      </c>
      <c r="W189" s="19" t="s">
        <v>194</v>
      </c>
      <c r="X189" s="19"/>
      <c r="Y189" s="20">
        <v>266895</v>
      </c>
      <c r="Z189" s="21" t="s">
        <v>194</v>
      </c>
      <c r="AA189" s="19" t="s">
        <v>194</v>
      </c>
      <c r="AB189" s="21"/>
      <c r="AC189" s="24" t="s">
        <v>200</v>
      </c>
      <c r="AD189" s="21" t="s">
        <v>194</v>
      </c>
    </row>
    <row r="190" spans="1:30" x14ac:dyDescent="0.25">
      <c r="A190" s="12"/>
      <c r="B190" s="22" t="s">
        <v>384</v>
      </c>
      <c r="C190" s="11" t="s">
        <v>194</v>
      </c>
      <c r="D190" s="14"/>
      <c r="E190" s="44" t="s">
        <v>200</v>
      </c>
      <c r="F190" s="14" t="s">
        <v>194</v>
      </c>
      <c r="G190" s="11" t="s">
        <v>194</v>
      </c>
      <c r="H190" s="14"/>
      <c r="I190" s="44" t="s">
        <v>200</v>
      </c>
      <c r="J190" s="14" t="s">
        <v>194</v>
      </c>
      <c r="K190" s="11" t="s">
        <v>194</v>
      </c>
      <c r="L190" s="11"/>
      <c r="M190" s="29">
        <v>774</v>
      </c>
      <c r="N190" s="14" t="s">
        <v>194</v>
      </c>
      <c r="O190" s="11" t="s">
        <v>194</v>
      </c>
      <c r="P190" s="11"/>
      <c r="Q190" s="29">
        <v>774</v>
      </c>
      <c r="R190" s="14" t="s">
        <v>194</v>
      </c>
      <c r="S190" s="11" t="s">
        <v>194</v>
      </c>
      <c r="T190" s="11"/>
      <c r="U190" s="23">
        <v>59923</v>
      </c>
      <c r="V190" s="14" t="s">
        <v>194</v>
      </c>
      <c r="W190" s="11" t="s">
        <v>194</v>
      </c>
      <c r="X190" s="11"/>
      <c r="Y190" s="23">
        <v>60697</v>
      </c>
      <c r="Z190" s="14" t="s">
        <v>194</v>
      </c>
      <c r="AA190" s="11" t="s">
        <v>194</v>
      </c>
      <c r="AB190" s="14"/>
      <c r="AC190" s="44" t="s">
        <v>200</v>
      </c>
      <c r="AD190" s="14" t="s">
        <v>194</v>
      </c>
    </row>
    <row r="191" spans="1:30" x14ac:dyDescent="0.25">
      <c r="A191" s="12"/>
      <c r="B191" s="18" t="s">
        <v>310</v>
      </c>
      <c r="C191" s="19" t="s">
        <v>194</v>
      </c>
      <c r="D191" s="21"/>
      <c r="E191" s="24" t="s">
        <v>200</v>
      </c>
      <c r="F191" s="21" t="s">
        <v>194</v>
      </c>
      <c r="G191" s="19" t="s">
        <v>194</v>
      </c>
      <c r="H191" s="21"/>
      <c r="I191" s="24" t="s">
        <v>200</v>
      </c>
      <c r="J191" s="21" t="s">
        <v>194</v>
      </c>
      <c r="K191" s="19" t="s">
        <v>194</v>
      </c>
      <c r="L191" s="21"/>
      <c r="M191" s="24" t="s">
        <v>200</v>
      </c>
      <c r="N191" s="21" t="s">
        <v>194</v>
      </c>
      <c r="O191" s="19" t="s">
        <v>194</v>
      </c>
      <c r="P191" s="21"/>
      <c r="Q191" s="24" t="s">
        <v>200</v>
      </c>
      <c r="R191" s="21" t="s">
        <v>194</v>
      </c>
      <c r="S191" s="19" t="s">
        <v>194</v>
      </c>
      <c r="T191" s="19"/>
      <c r="U191" s="20">
        <v>12226</v>
      </c>
      <c r="V191" s="21" t="s">
        <v>194</v>
      </c>
      <c r="W191" s="19" t="s">
        <v>194</v>
      </c>
      <c r="X191" s="19"/>
      <c r="Y191" s="20">
        <v>12226</v>
      </c>
      <c r="Z191" s="21" t="s">
        <v>194</v>
      </c>
      <c r="AA191" s="19" t="s">
        <v>194</v>
      </c>
      <c r="AB191" s="21"/>
      <c r="AC191" s="24" t="s">
        <v>200</v>
      </c>
      <c r="AD191" s="21" t="s">
        <v>194</v>
      </c>
    </row>
    <row r="192" spans="1:30" ht="15.75" thickBot="1" x14ac:dyDescent="0.3">
      <c r="A192" s="12"/>
      <c r="B192" s="22" t="s">
        <v>315</v>
      </c>
      <c r="C192" s="11" t="s">
        <v>194</v>
      </c>
      <c r="D192" s="14"/>
      <c r="E192" s="44" t="s">
        <v>200</v>
      </c>
      <c r="F192" s="14" t="s">
        <v>194</v>
      </c>
      <c r="G192" s="11" t="s">
        <v>194</v>
      </c>
      <c r="H192" s="14"/>
      <c r="I192" s="44" t="s">
        <v>200</v>
      </c>
      <c r="J192" s="14" t="s">
        <v>194</v>
      </c>
      <c r="K192" s="11" t="s">
        <v>194</v>
      </c>
      <c r="L192" s="11"/>
      <c r="M192" s="29">
        <v>1</v>
      </c>
      <c r="N192" s="14" t="s">
        <v>194</v>
      </c>
      <c r="O192" s="11" t="s">
        <v>194</v>
      </c>
      <c r="P192" s="11"/>
      <c r="Q192" s="29">
        <v>1</v>
      </c>
      <c r="R192" s="14" t="s">
        <v>194</v>
      </c>
      <c r="S192" s="11" t="s">
        <v>194</v>
      </c>
      <c r="T192" s="11"/>
      <c r="U192" s="23">
        <v>5598</v>
      </c>
      <c r="V192" s="14" t="s">
        <v>194</v>
      </c>
      <c r="W192" s="11" t="s">
        <v>194</v>
      </c>
      <c r="X192" s="11"/>
      <c r="Y192" s="23">
        <v>5599</v>
      </c>
      <c r="Z192" s="14" t="s">
        <v>194</v>
      </c>
      <c r="AA192" s="11" t="s">
        <v>194</v>
      </c>
      <c r="AB192" s="14"/>
      <c r="AC192" s="44" t="s">
        <v>200</v>
      </c>
      <c r="AD192" s="14" t="s">
        <v>194</v>
      </c>
    </row>
    <row r="193" spans="1:30" x14ac:dyDescent="0.25">
      <c r="A193" s="12"/>
      <c r="B193" s="25"/>
      <c r="C193" s="25" t="s">
        <v>194</v>
      </c>
      <c r="D193" s="26"/>
      <c r="E193" s="26"/>
      <c r="F193" s="25"/>
      <c r="G193" s="25" t="s">
        <v>194</v>
      </c>
      <c r="H193" s="26"/>
      <c r="I193" s="26"/>
      <c r="J193" s="25"/>
      <c r="K193" s="25" t="s">
        <v>194</v>
      </c>
      <c r="L193" s="26"/>
      <c r="M193" s="26"/>
      <c r="N193" s="25"/>
      <c r="O193" s="25" t="s">
        <v>194</v>
      </c>
      <c r="P193" s="26"/>
      <c r="Q193" s="26"/>
      <c r="R193" s="25"/>
      <c r="S193" s="25" t="s">
        <v>194</v>
      </c>
      <c r="T193" s="26"/>
      <c r="U193" s="26"/>
      <c r="V193" s="25"/>
      <c r="W193" s="25" t="s">
        <v>194</v>
      </c>
      <c r="X193" s="26"/>
      <c r="Y193" s="26"/>
      <c r="Z193" s="25"/>
      <c r="AA193" s="25" t="s">
        <v>194</v>
      </c>
      <c r="AB193" s="26"/>
      <c r="AC193" s="26"/>
      <c r="AD193" s="25"/>
    </row>
    <row r="194" spans="1:30" ht="15.75" thickBot="1" x14ac:dyDescent="0.3">
      <c r="A194" s="12"/>
      <c r="B194" s="30" t="s">
        <v>121</v>
      </c>
      <c r="C194" s="27" t="s">
        <v>194</v>
      </c>
      <c r="D194" s="19" t="s">
        <v>197</v>
      </c>
      <c r="E194" s="20">
        <v>5239</v>
      </c>
      <c r="F194" s="21" t="s">
        <v>194</v>
      </c>
      <c r="G194" s="27" t="s">
        <v>194</v>
      </c>
      <c r="H194" s="19"/>
      <c r="I194" s="20">
        <v>1642</v>
      </c>
      <c r="J194" s="21" t="s">
        <v>194</v>
      </c>
      <c r="K194" s="27" t="s">
        <v>194</v>
      </c>
      <c r="L194" s="19"/>
      <c r="M194" s="20">
        <v>8182</v>
      </c>
      <c r="N194" s="21" t="s">
        <v>194</v>
      </c>
      <c r="O194" s="27" t="s">
        <v>194</v>
      </c>
      <c r="P194" s="19"/>
      <c r="Q194" s="20">
        <v>15063</v>
      </c>
      <c r="R194" s="21" t="s">
        <v>194</v>
      </c>
      <c r="S194" s="27" t="s">
        <v>194</v>
      </c>
      <c r="T194" s="19"/>
      <c r="U194" s="20">
        <v>769729</v>
      </c>
      <c r="V194" s="21" t="s">
        <v>194</v>
      </c>
      <c r="W194" s="27" t="s">
        <v>194</v>
      </c>
      <c r="X194" s="19"/>
      <c r="Y194" s="20">
        <v>784792</v>
      </c>
      <c r="Z194" s="21" t="s">
        <v>194</v>
      </c>
      <c r="AA194" s="27" t="s">
        <v>194</v>
      </c>
      <c r="AB194" s="21"/>
      <c r="AC194" s="24" t="s">
        <v>200</v>
      </c>
      <c r="AD194" s="21" t="s">
        <v>194</v>
      </c>
    </row>
    <row r="195" spans="1:30" ht="15.75" thickTop="1" x14ac:dyDescent="0.25">
      <c r="A195" s="12"/>
      <c r="B195" s="25"/>
      <c r="C195" s="25" t="s">
        <v>194</v>
      </c>
      <c r="D195" s="39"/>
      <c r="E195" s="39"/>
      <c r="F195" s="25"/>
      <c r="G195" s="25" t="s">
        <v>194</v>
      </c>
      <c r="H195" s="39"/>
      <c r="I195" s="39"/>
      <c r="J195" s="25"/>
      <c r="K195" s="25" t="s">
        <v>194</v>
      </c>
      <c r="L195" s="39"/>
      <c r="M195" s="39"/>
      <c r="N195" s="25"/>
      <c r="O195" s="25" t="s">
        <v>194</v>
      </c>
      <c r="P195" s="39"/>
      <c r="Q195" s="39"/>
      <c r="R195" s="25"/>
      <c r="S195" s="25" t="s">
        <v>194</v>
      </c>
      <c r="T195" s="39"/>
      <c r="U195" s="39"/>
      <c r="V195" s="25"/>
      <c r="W195" s="25" t="s">
        <v>194</v>
      </c>
      <c r="X195" s="39"/>
      <c r="Y195" s="39"/>
      <c r="Z195" s="25"/>
      <c r="AA195" s="25" t="s">
        <v>194</v>
      </c>
      <c r="AB195" s="39"/>
      <c r="AC195" s="39"/>
      <c r="AD195" s="25"/>
    </row>
    <row r="196" spans="1:30" x14ac:dyDescent="0.25">
      <c r="A196" s="12"/>
      <c r="B196" s="37" t="s">
        <v>386</v>
      </c>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c r="AA196" s="37"/>
      <c r="AB196" s="37"/>
      <c r="AC196" s="37"/>
      <c r="AD196" s="37"/>
    </row>
    <row r="197" spans="1:30" x14ac:dyDescent="0.25">
      <c r="A197" s="12"/>
      <c r="B197" s="37" t="s">
        <v>387</v>
      </c>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row>
    <row r="198" spans="1:30" ht="15.75" x14ac:dyDescent="0.25">
      <c r="A198" s="12"/>
      <c r="B198" s="38"/>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c r="AD198" s="38"/>
    </row>
    <row r="199" spans="1:30" x14ac:dyDescent="0.25">
      <c r="A199" s="12"/>
      <c r="B199" s="11"/>
      <c r="C199" s="11"/>
      <c r="D199" s="11"/>
      <c r="E199" s="11"/>
      <c r="F199" s="11"/>
      <c r="G199" s="11"/>
      <c r="H199" s="11"/>
      <c r="I199" s="11"/>
      <c r="J199" s="11"/>
    </row>
    <row r="200" spans="1:30" ht="15.75" thickBot="1" x14ac:dyDescent="0.3">
      <c r="A200" s="12"/>
      <c r="B200" s="15"/>
      <c r="C200" s="15" t="s">
        <v>194</v>
      </c>
      <c r="D200" s="33">
        <v>41639</v>
      </c>
      <c r="E200" s="33"/>
      <c r="F200" s="15"/>
      <c r="G200" s="15" t="s">
        <v>194</v>
      </c>
      <c r="H200" s="33">
        <v>41547</v>
      </c>
      <c r="I200" s="33"/>
      <c r="J200" s="15"/>
    </row>
    <row r="201" spans="1:30" x14ac:dyDescent="0.25">
      <c r="A201" s="12"/>
      <c r="B201" s="18" t="s">
        <v>307</v>
      </c>
      <c r="C201" s="19" t="s">
        <v>194</v>
      </c>
      <c r="D201" s="19" t="s">
        <v>197</v>
      </c>
      <c r="E201" s="20">
        <v>13965</v>
      </c>
      <c r="F201" s="21" t="s">
        <v>194</v>
      </c>
      <c r="G201" s="19" t="s">
        <v>194</v>
      </c>
      <c r="H201" s="19"/>
      <c r="I201" s="20">
        <v>18073</v>
      </c>
      <c r="J201" s="21" t="s">
        <v>194</v>
      </c>
    </row>
    <row r="202" spans="1:30" x14ac:dyDescent="0.25">
      <c r="A202" s="12"/>
      <c r="B202" s="22" t="s">
        <v>382</v>
      </c>
      <c r="C202" s="11" t="s">
        <v>194</v>
      </c>
      <c r="D202" s="14"/>
      <c r="E202" s="44" t="s">
        <v>200</v>
      </c>
      <c r="F202" s="14" t="s">
        <v>194</v>
      </c>
      <c r="G202" s="11" t="s">
        <v>194</v>
      </c>
      <c r="H202" s="14"/>
      <c r="I202" s="44" t="s">
        <v>200</v>
      </c>
      <c r="J202" s="14" t="s">
        <v>194</v>
      </c>
    </row>
    <row r="203" spans="1:30" x14ac:dyDescent="0.25">
      <c r="A203" s="12"/>
      <c r="B203" s="18" t="s">
        <v>383</v>
      </c>
      <c r="C203" s="19" t="s">
        <v>194</v>
      </c>
      <c r="D203" s="19"/>
      <c r="E203" s="20">
        <v>8590</v>
      </c>
      <c r="F203" s="21" t="s">
        <v>194</v>
      </c>
      <c r="G203" s="19" t="s">
        <v>194</v>
      </c>
      <c r="H203" s="19"/>
      <c r="I203" s="20">
        <v>8354</v>
      </c>
      <c r="J203" s="21" t="s">
        <v>194</v>
      </c>
    </row>
    <row r="204" spans="1:30" x14ac:dyDescent="0.25">
      <c r="A204" s="12"/>
      <c r="B204" s="22" t="s">
        <v>384</v>
      </c>
      <c r="C204" s="11" t="s">
        <v>194</v>
      </c>
      <c r="D204" s="11"/>
      <c r="E204" s="23">
        <v>2604</v>
      </c>
      <c r="F204" s="14" t="s">
        <v>194</v>
      </c>
      <c r="G204" s="11" t="s">
        <v>194</v>
      </c>
      <c r="H204" s="11"/>
      <c r="I204" s="23">
        <v>5195</v>
      </c>
      <c r="J204" s="14" t="s">
        <v>194</v>
      </c>
    </row>
    <row r="205" spans="1:30" x14ac:dyDescent="0.25">
      <c r="A205" s="12"/>
      <c r="B205" s="18" t="s">
        <v>310</v>
      </c>
      <c r="C205" s="19" t="s">
        <v>194</v>
      </c>
      <c r="D205" s="21"/>
      <c r="E205" s="24" t="s">
        <v>200</v>
      </c>
      <c r="F205" s="21" t="s">
        <v>194</v>
      </c>
      <c r="G205" s="19" t="s">
        <v>194</v>
      </c>
      <c r="H205" s="21"/>
      <c r="I205" s="24" t="s">
        <v>200</v>
      </c>
      <c r="J205" s="21" t="s">
        <v>194</v>
      </c>
    </row>
    <row r="206" spans="1:30" ht="15.75" thickBot="1" x14ac:dyDescent="0.3">
      <c r="A206" s="12"/>
      <c r="B206" s="22" t="s">
        <v>315</v>
      </c>
      <c r="C206" s="11" t="s">
        <v>194</v>
      </c>
      <c r="D206" s="14"/>
      <c r="E206" s="44" t="s">
        <v>200</v>
      </c>
      <c r="F206" s="14" t="s">
        <v>194</v>
      </c>
      <c r="G206" s="11" t="s">
        <v>194</v>
      </c>
      <c r="H206" s="14"/>
      <c r="I206" s="44" t="s">
        <v>200</v>
      </c>
      <c r="J206" s="14" t="s">
        <v>194</v>
      </c>
    </row>
    <row r="207" spans="1:30" x14ac:dyDescent="0.25">
      <c r="A207" s="12"/>
      <c r="B207" s="25"/>
      <c r="C207" s="25" t="s">
        <v>194</v>
      </c>
      <c r="D207" s="26"/>
      <c r="E207" s="26"/>
      <c r="F207" s="25"/>
      <c r="G207" s="25" t="s">
        <v>194</v>
      </c>
      <c r="H207" s="26"/>
      <c r="I207" s="26"/>
      <c r="J207" s="25"/>
    </row>
    <row r="208" spans="1:30" ht="15.75" thickBot="1" x14ac:dyDescent="0.3">
      <c r="A208" s="12"/>
      <c r="B208" s="30" t="s">
        <v>121</v>
      </c>
      <c r="C208" s="27" t="s">
        <v>194</v>
      </c>
      <c r="D208" s="19" t="s">
        <v>197</v>
      </c>
      <c r="E208" s="20">
        <v>25159</v>
      </c>
      <c r="F208" s="21" t="s">
        <v>194</v>
      </c>
      <c r="G208" s="27" t="s">
        <v>194</v>
      </c>
      <c r="H208" s="19"/>
      <c r="I208" s="20">
        <v>31622</v>
      </c>
      <c r="J208" s="21" t="s">
        <v>194</v>
      </c>
    </row>
    <row r="209" spans="1:30" ht="15.75" thickTop="1" x14ac:dyDescent="0.25">
      <c r="A209" s="12"/>
      <c r="B209" s="25"/>
      <c r="C209" s="25" t="s">
        <v>194</v>
      </c>
      <c r="D209" s="39"/>
      <c r="E209" s="39"/>
      <c r="F209" s="25"/>
      <c r="G209" s="25" t="s">
        <v>194</v>
      </c>
      <c r="H209" s="39"/>
      <c r="I209" s="39"/>
      <c r="J209" s="25"/>
    </row>
    <row r="210" spans="1:30" x14ac:dyDescent="0.25">
      <c r="A210" s="12"/>
      <c r="B210" s="37" t="s">
        <v>388</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row>
    <row r="211" spans="1:30" x14ac:dyDescent="0.25">
      <c r="A211" s="12"/>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c r="AD211" s="45"/>
    </row>
    <row r="212" spans="1:30" ht="25.5" customHeight="1" x14ac:dyDescent="0.25">
      <c r="A212" s="12"/>
      <c r="B212" s="37" t="s">
        <v>389</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row>
    <row r="213" spans="1:30" ht="25.5" customHeight="1" x14ac:dyDescent="0.25">
      <c r="A213" s="12"/>
      <c r="B213" s="37" t="s">
        <v>390</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row>
    <row r="214" spans="1:30" x14ac:dyDescent="0.25">
      <c r="A214" s="12"/>
      <c r="B214" s="37" t="s">
        <v>391</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c r="AA214" s="37"/>
      <c r="AB214" s="37"/>
      <c r="AC214" s="37"/>
      <c r="AD214" s="37"/>
    </row>
    <row r="215" spans="1:30" ht="15.75" x14ac:dyDescent="0.25">
      <c r="A215" s="12"/>
      <c r="B215" s="38"/>
      <c r="C215" s="38"/>
      <c r="D215" s="38"/>
      <c r="E215" s="38"/>
      <c r="F215" s="38"/>
      <c r="G215" s="38"/>
      <c r="H215" s="38"/>
      <c r="I215" s="38"/>
      <c r="J215" s="38"/>
      <c r="K215" s="38"/>
      <c r="L215" s="38"/>
      <c r="M215" s="38"/>
      <c r="N215" s="38"/>
      <c r="O215" s="38"/>
      <c r="P215" s="38"/>
      <c r="Q215" s="38"/>
      <c r="R215" s="38"/>
      <c r="S215" s="38"/>
      <c r="T215" s="38"/>
      <c r="U215" s="38"/>
      <c r="V215" s="38"/>
      <c r="W215" s="38"/>
      <c r="X215" s="38"/>
      <c r="Y215" s="38"/>
      <c r="Z215" s="38"/>
      <c r="AA215" s="38"/>
      <c r="AB215" s="38"/>
      <c r="AC215" s="38"/>
      <c r="AD215" s="38"/>
    </row>
    <row r="216" spans="1:30" x14ac:dyDescent="0.25">
      <c r="A216" s="12"/>
      <c r="B216" s="11"/>
      <c r="C216" s="11"/>
      <c r="D216" s="11"/>
      <c r="E216" s="11"/>
      <c r="F216" s="11"/>
      <c r="G216" s="11"/>
      <c r="H216" s="11"/>
      <c r="I216" s="11"/>
      <c r="J216" s="11"/>
    </row>
    <row r="217" spans="1:30" ht="15.75" thickBot="1" x14ac:dyDescent="0.3">
      <c r="A217" s="12"/>
      <c r="B217" s="15"/>
      <c r="C217" s="15" t="s">
        <v>194</v>
      </c>
      <c r="D217" s="33">
        <v>41639</v>
      </c>
      <c r="E217" s="33"/>
      <c r="F217" s="15"/>
      <c r="G217" s="15" t="s">
        <v>194</v>
      </c>
      <c r="H217" s="33">
        <v>41547</v>
      </c>
      <c r="I217" s="33"/>
      <c r="J217" s="15"/>
    </row>
    <row r="218" spans="1:30" x14ac:dyDescent="0.25">
      <c r="A218" s="12"/>
      <c r="B218" s="18" t="s">
        <v>392</v>
      </c>
      <c r="C218" s="19" t="s">
        <v>194</v>
      </c>
      <c r="D218" s="19"/>
      <c r="E218" s="19"/>
      <c r="F218" s="19"/>
      <c r="G218" s="19" t="s">
        <v>194</v>
      </c>
      <c r="H218" s="19"/>
      <c r="I218" s="19"/>
      <c r="J218" s="19"/>
    </row>
    <row r="219" spans="1:30" x14ac:dyDescent="0.25">
      <c r="A219" s="12"/>
      <c r="B219" s="28" t="s">
        <v>307</v>
      </c>
      <c r="C219" s="11" t="s">
        <v>194</v>
      </c>
      <c r="D219" s="11" t="s">
        <v>197</v>
      </c>
      <c r="E219" s="23">
        <v>6105</v>
      </c>
      <c r="F219" s="14" t="s">
        <v>194</v>
      </c>
      <c r="G219" s="11" t="s">
        <v>194</v>
      </c>
      <c r="H219" s="11"/>
      <c r="I219" s="23">
        <v>9381</v>
      </c>
      <c r="J219" s="14" t="s">
        <v>194</v>
      </c>
    </row>
    <row r="220" spans="1:30" x14ac:dyDescent="0.25">
      <c r="A220" s="12"/>
      <c r="B220" s="30" t="s">
        <v>382</v>
      </c>
      <c r="C220" s="19" t="s">
        <v>194</v>
      </c>
      <c r="D220" s="21"/>
      <c r="E220" s="24" t="s">
        <v>200</v>
      </c>
      <c r="F220" s="21" t="s">
        <v>194</v>
      </c>
      <c r="G220" s="19" t="s">
        <v>194</v>
      </c>
      <c r="H220" s="21"/>
      <c r="I220" s="24" t="s">
        <v>200</v>
      </c>
      <c r="J220" s="21" t="s">
        <v>194</v>
      </c>
    </row>
    <row r="221" spans="1:30" x14ac:dyDescent="0.25">
      <c r="A221" s="12"/>
      <c r="B221" s="28" t="s">
        <v>383</v>
      </c>
      <c r="C221" s="11" t="s">
        <v>194</v>
      </c>
      <c r="D221" s="11"/>
      <c r="E221" s="23">
        <v>6104</v>
      </c>
      <c r="F221" s="14" t="s">
        <v>194</v>
      </c>
      <c r="G221" s="11" t="s">
        <v>194</v>
      </c>
      <c r="H221" s="11"/>
      <c r="I221" s="23">
        <v>6079</v>
      </c>
      <c r="J221" s="14" t="s">
        <v>194</v>
      </c>
    </row>
    <row r="222" spans="1:30" x14ac:dyDescent="0.25">
      <c r="A222" s="12"/>
      <c r="B222" s="30" t="s">
        <v>384</v>
      </c>
      <c r="C222" s="19" t="s">
        <v>194</v>
      </c>
      <c r="D222" s="19"/>
      <c r="E222" s="20">
        <v>21589</v>
      </c>
      <c r="F222" s="21" t="s">
        <v>194</v>
      </c>
      <c r="G222" s="19" t="s">
        <v>194</v>
      </c>
      <c r="H222" s="19"/>
      <c r="I222" s="20">
        <v>23144</v>
      </c>
      <c r="J222" s="21" t="s">
        <v>194</v>
      </c>
    </row>
    <row r="223" spans="1:30" x14ac:dyDescent="0.25">
      <c r="A223" s="12"/>
      <c r="B223" s="28" t="s">
        <v>310</v>
      </c>
      <c r="C223" s="11" t="s">
        <v>194</v>
      </c>
      <c r="D223" s="11"/>
      <c r="E223" s="23">
        <v>11250</v>
      </c>
      <c r="F223" s="14" t="s">
        <v>194</v>
      </c>
      <c r="G223" s="11" t="s">
        <v>194</v>
      </c>
      <c r="H223" s="11"/>
      <c r="I223" s="23">
        <v>11250</v>
      </c>
      <c r="J223" s="14" t="s">
        <v>194</v>
      </c>
    </row>
    <row r="224" spans="1:30" ht="15.75" thickBot="1" x14ac:dyDescent="0.3">
      <c r="A224" s="12"/>
      <c r="B224" s="30" t="s">
        <v>315</v>
      </c>
      <c r="C224" s="19" t="s">
        <v>194</v>
      </c>
      <c r="D224" s="19"/>
      <c r="E224" s="31">
        <v>28</v>
      </c>
      <c r="F224" s="21" t="s">
        <v>194</v>
      </c>
      <c r="G224" s="19" t="s">
        <v>194</v>
      </c>
      <c r="H224" s="19"/>
      <c r="I224" s="31">
        <v>3</v>
      </c>
      <c r="J224" s="21" t="s">
        <v>194</v>
      </c>
    </row>
    <row r="225" spans="1:30" x14ac:dyDescent="0.25">
      <c r="A225" s="12"/>
      <c r="B225" s="25"/>
      <c r="C225" s="25" t="s">
        <v>194</v>
      </c>
      <c r="D225" s="26"/>
      <c r="E225" s="26"/>
      <c r="F225" s="25"/>
      <c r="G225" s="25" t="s">
        <v>194</v>
      </c>
      <c r="H225" s="26"/>
      <c r="I225" s="26"/>
      <c r="J225" s="25"/>
    </row>
    <row r="226" spans="1:30" ht="15.75" thickBot="1" x14ac:dyDescent="0.3">
      <c r="A226" s="12"/>
      <c r="B226" s="47" t="s">
        <v>121</v>
      </c>
      <c r="C226" s="15" t="s">
        <v>194</v>
      </c>
      <c r="D226" s="11" t="s">
        <v>197</v>
      </c>
      <c r="E226" s="23">
        <v>45076</v>
      </c>
      <c r="F226" s="14" t="s">
        <v>194</v>
      </c>
      <c r="G226" s="15" t="s">
        <v>194</v>
      </c>
      <c r="H226" s="11"/>
      <c r="I226" s="23">
        <v>49857</v>
      </c>
      <c r="J226" s="14" t="s">
        <v>194</v>
      </c>
    </row>
    <row r="227" spans="1:30" ht="15.75" thickTop="1" x14ac:dyDescent="0.25">
      <c r="A227" s="12"/>
      <c r="B227" s="25"/>
      <c r="C227" s="25" t="s">
        <v>194</v>
      </c>
      <c r="D227" s="39"/>
      <c r="E227" s="39"/>
      <c r="F227" s="25"/>
      <c r="G227" s="25" t="s">
        <v>194</v>
      </c>
      <c r="H227" s="39"/>
      <c r="I227" s="39"/>
      <c r="J227" s="25"/>
    </row>
    <row r="228" spans="1:30" x14ac:dyDescent="0.25">
      <c r="A228" s="12"/>
      <c r="B228" s="18" t="s">
        <v>393</v>
      </c>
      <c r="C228" s="27" t="s">
        <v>194</v>
      </c>
      <c r="D228" s="19"/>
      <c r="E228" s="19"/>
      <c r="F228" s="19"/>
      <c r="G228" s="27" t="s">
        <v>194</v>
      </c>
      <c r="H228" s="19"/>
      <c r="I228" s="19"/>
      <c r="J228" s="19"/>
    </row>
    <row r="229" spans="1:30" x14ac:dyDescent="0.25">
      <c r="A229" s="12"/>
      <c r="B229" s="28" t="s">
        <v>307</v>
      </c>
      <c r="C229" s="15" t="s">
        <v>194</v>
      </c>
      <c r="D229" s="11" t="s">
        <v>197</v>
      </c>
      <c r="E229" s="23">
        <v>1392</v>
      </c>
      <c r="F229" s="14" t="s">
        <v>194</v>
      </c>
      <c r="G229" s="15" t="s">
        <v>194</v>
      </c>
      <c r="H229" s="11"/>
      <c r="I229" s="23">
        <v>1626</v>
      </c>
      <c r="J229" s="14" t="s">
        <v>194</v>
      </c>
    </row>
    <row r="230" spans="1:30" x14ac:dyDescent="0.25">
      <c r="A230" s="12"/>
      <c r="B230" s="30" t="s">
        <v>382</v>
      </c>
      <c r="C230" s="27" t="s">
        <v>194</v>
      </c>
      <c r="D230" s="21"/>
      <c r="E230" s="24" t="s">
        <v>200</v>
      </c>
      <c r="F230" s="21" t="s">
        <v>194</v>
      </c>
      <c r="G230" s="27" t="s">
        <v>194</v>
      </c>
      <c r="H230" s="21"/>
      <c r="I230" s="24" t="s">
        <v>200</v>
      </c>
      <c r="J230" s="21" t="s">
        <v>194</v>
      </c>
    </row>
    <row r="231" spans="1:30" x14ac:dyDescent="0.25">
      <c r="A231" s="12"/>
      <c r="B231" s="28" t="s">
        <v>383</v>
      </c>
      <c r="C231" s="15" t="s">
        <v>194</v>
      </c>
      <c r="D231" s="11"/>
      <c r="E231" s="23">
        <v>1001</v>
      </c>
      <c r="F231" s="14" t="s">
        <v>194</v>
      </c>
      <c r="G231" s="15" t="s">
        <v>194</v>
      </c>
      <c r="H231" s="11"/>
      <c r="I231" s="23">
        <v>1036</v>
      </c>
      <c r="J231" s="14" t="s">
        <v>194</v>
      </c>
    </row>
    <row r="232" spans="1:30" x14ac:dyDescent="0.25">
      <c r="A232" s="12"/>
      <c r="B232" s="30" t="s">
        <v>384</v>
      </c>
      <c r="C232" s="27" t="s">
        <v>194</v>
      </c>
      <c r="D232" s="19"/>
      <c r="E232" s="20">
        <v>19759</v>
      </c>
      <c r="F232" s="21" t="s">
        <v>194</v>
      </c>
      <c r="G232" s="27" t="s">
        <v>194</v>
      </c>
      <c r="H232" s="19"/>
      <c r="I232" s="20">
        <v>18722</v>
      </c>
      <c r="J232" s="21" t="s">
        <v>194</v>
      </c>
    </row>
    <row r="233" spans="1:30" x14ac:dyDescent="0.25">
      <c r="A233" s="12"/>
      <c r="B233" s="28" t="s">
        <v>310</v>
      </c>
      <c r="C233" s="15" t="s">
        <v>194</v>
      </c>
      <c r="D233" s="11"/>
      <c r="E233" s="23">
        <v>11250</v>
      </c>
      <c r="F233" s="14" t="s">
        <v>194</v>
      </c>
      <c r="G233" s="15" t="s">
        <v>194</v>
      </c>
      <c r="H233" s="11"/>
      <c r="I233" s="23">
        <v>11250</v>
      </c>
      <c r="J233" s="14" t="s">
        <v>194</v>
      </c>
    </row>
    <row r="234" spans="1:30" ht="15.75" thickBot="1" x14ac:dyDescent="0.3">
      <c r="A234" s="12"/>
      <c r="B234" s="30" t="s">
        <v>315</v>
      </c>
      <c r="C234" s="27" t="s">
        <v>194</v>
      </c>
      <c r="D234" s="19"/>
      <c r="E234" s="31">
        <v>27</v>
      </c>
      <c r="F234" s="21" t="s">
        <v>194</v>
      </c>
      <c r="G234" s="27" t="s">
        <v>194</v>
      </c>
      <c r="H234" s="19"/>
      <c r="I234" s="31">
        <v>3</v>
      </c>
      <c r="J234" s="21" t="s">
        <v>194</v>
      </c>
    </row>
    <row r="235" spans="1:30" x14ac:dyDescent="0.25">
      <c r="A235" s="12"/>
      <c r="B235" s="25"/>
      <c r="C235" s="25" t="s">
        <v>194</v>
      </c>
      <c r="D235" s="26"/>
      <c r="E235" s="26"/>
      <c r="F235" s="25"/>
      <c r="G235" s="25" t="s">
        <v>194</v>
      </c>
      <c r="H235" s="26"/>
      <c r="I235" s="26"/>
      <c r="J235" s="25"/>
    </row>
    <row r="236" spans="1:30" ht="15.75" thickBot="1" x14ac:dyDescent="0.3">
      <c r="A236" s="12"/>
      <c r="B236" s="47" t="s">
        <v>121</v>
      </c>
      <c r="C236" s="15" t="s">
        <v>194</v>
      </c>
      <c r="D236" s="11" t="s">
        <v>197</v>
      </c>
      <c r="E236" s="23">
        <v>33429</v>
      </c>
      <c r="F236" s="14" t="s">
        <v>194</v>
      </c>
      <c r="G236" s="15" t="s">
        <v>194</v>
      </c>
      <c r="H236" s="11"/>
      <c r="I236" s="23">
        <v>32637</v>
      </c>
      <c r="J236" s="14" t="s">
        <v>194</v>
      </c>
    </row>
    <row r="237" spans="1:30" ht="15.75" thickTop="1" x14ac:dyDescent="0.25">
      <c r="A237" s="12"/>
      <c r="B237" s="25"/>
      <c r="C237" s="25" t="s">
        <v>194</v>
      </c>
      <c r="D237" s="39"/>
      <c r="E237" s="39"/>
      <c r="F237" s="25"/>
      <c r="G237" s="25" t="s">
        <v>194</v>
      </c>
      <c r="H237" s="39"/>
      <c r="I237" s="39"/>
      <c r="J237" s="25"/>
    </row>
    <row r="238" spans="1:30" x14ac:dyDescent="0.25">
      <c r="A238" s="12"/>
      <c r="B238" s="37" t="s">
        <v>394</v>
      </c>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c r="AA238" s="37"/>
      <c r="AB238" s="37"/>
      <c r="AC238" s="37"/>
      <c r="AD238" s="37"/>
    </row>
    <row r="239" spans="1:30" x14ac:dyDescent="0.25">
      <c r="A239" s="12"/>
      <c r="B239" s="45"/>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row>
    <row r="240" spans="1:30" x14ac:dyDescent="0.25">
      <c r="A240" s="12"/>
      <c r="B240" s="37" t="s">
        <v>395</v>
      </c>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c r="AA240" s="37"/>
      <c r="AB240" s="37"/>
      <c r="AC240" s="37"/>
      <c r="AD240" s="37"/>
    </row>
    <row r="241" spans="1:30" ht="15.75" x14ac:dyDescent="0.25">
      <c r="A241" s="12"/>
      <c r="B241" s="38"/>
      <c r="C241" s="38"/>
      <c r="D241" s="38"/>
      <c r="E241" s="38"/>
      <c r="F241" s="38"/>
      <c r="G241" s="38"/>
      <c r="H241" s="38"/>
      <c r="I241" s="38"/>
      <c r="J241" s="38"/>
      <c r="K241" s="38"/>
      <c r="L241" s="38"/>
      <c r="M241" s="38"/>
      <c r="N241" s="38"/>
      <c r="O241" s="38"/>
      <c r="P241" s="38"/>
      <c r="Q241" s="38"/>
      <c r="R241" s="38"/>
      <c r="S241" s="38"/>
      <c r="T241" s="38"/>
      <c r="U241" s="38"/>
      <c r="V241" s="38"/>
      <c r="W241" s="38"/>
      <c r="X241" s="38"/>
      <c r="Y241" s="38"/>
      <c r="Z241" s="38"/>
      <c r="AA241" s="38"/>
      <c r="AB241" s="38"/>
      <c r="AC241" s="38"/>
      <c r="AD241" s="38"/>
    </row>
    <row r="242" spans="1:30" x14ac:dyDescent="0.25">
      <c r="A242" s="12"/>
      <c r="B242" s="11"/>
      <c r="C242" s="11"/>
      <c r="D242" s="11"/>
      <c r="E242" s="11"/>
      <c r="F242" s="11"/>
      <c r="G242" s="11"/>
      <c r="H242" s="11"/>
      <c r="I242" s="11"/>
      <c r="J242" s="11"/>
      <c r="K242" s="11"/>
      <c r="L242" s="11"/>
      <c r="M242" s="11"/>
      <c r="N242" s="11"/>
      <c r="O242" s="11"/>
      <c r="P242" s="11"/>
      <c r="Q242" s="11"/>
      <c r="R242" s="11"/>
    </row>
    <row r="243" spans="1:30" x14ac:dyDescent="0.25">
      <c r="A243" s="12"/>
      <c r="B243" s="40"/>
      <c r="C243" s="40" t="s">
        <v>194</v>
      </c>
      <c r="D243" s="41" t="s">
        <v>396</v>
      </c>
      <c r="E243" s="41"/>
      <c r="F243" s="40"/>
      <c r="G243" s="40" t="s">
        <v>194</v>
      </c>
      <c r="H243" s="41" t="s">
        <v>398</v>
      </c>
      <c r="I243" s="41"/>
      <c r="J243" s="40"/>
      <c r="K243" s="40" t="s">
        <v>194</v>
      </c>
      <c r="L243" s="41" t="s">
        <v>398</v>
      </c>
      <c r="M243" s="41"/>
      <c r="N243" s="40"/>
      <c r="O243" s="40" t="s">
        <v>194</v>
      </c>
      <c r="P243" s="41" t="s">
        <v>403</v>
      </c>
      <c r="Q243" s="41"/>
      <c r="R243" s="40"/>
    </row>
    <row r="244" spans="1:30" x14ac:dyDescent="0.25">
      <c r="A244" s="12"/>
      <c r="B244" s="40"/>
      <c r="C244" s="40"/>
      <c r="D244" s="41" t="s">
        <v>397</v>
      </c>
      <c r="E244" s="41"/>
      <c r="F244" s="40"/>
      <c r="G244" s="40"/>
      <c r="H244" s="41" t="s">
        <v>399</v>
      </c>
      <c r="I244" s="41"/>
      <c r="J244" s="40"/>
      <c r="K244" s="40"/>
      <c r="L244" s="41" t="s">
        <v>399</v>
      </c>
      <c r="M244" s="41"/>
      <c r="N244" s="40"/>
      <c r="O244" s="40"/>
      <c r="P244" s="41" t="s">
        <v>404</v>
      </c>
      <c r="Q244" s="41"/>
      <c r="R244" s="40"/>
    </row>
    <row r="245" spans="1:30" x14ac:dyDescent="0.25">
      <c r="A245" s="12"/>
      <c r="B245" s="40"/>
      <c r="C245" s="40"/>
      <c r="D245" s="41"/>
      <c r="E245" s="41"/>
      <c r="F245" s="40"/>
      <c r="G245" s="40"/>
      <c r="H245" s="41" t="s">
        <v>400</v>
      </c>
      <c r="I245" s="41"/>
      <c r="J245" s="40"/>
      <c r="K245" s="40"/>
      <c r="L245" s="41" t="s">
        <v>402</v>
      </c>
      <c r="M245" s="41"/>
      <c r="N245" s="40"/>
      <c r="O245" s="40"/>
      <c r="P245" s="41" t="s">
        <v>405</v>
      </c>
      <c r="Q245" s="41"/>
      <c r="R245" s="40"/>
    </row>
    <row r="246" spans="1:30" ht="15.75" thickBot="1" x14ac:dyDescent="0.3">
      <c r="A246" s="12"/>
      <c r="B246" s="40"/>
      <c r="C246" s="40"/>
      <c r="D246" s="32"/>
      <c r="E246" s="32"/>
      <c r="F246" s="40"/>
      <c r="G246" s="40"/>
      <c r="H246" s="32" t="s">
        <v>401</v>
      </c>
      <c r="I246" s="32"/>
      <c r="J246" s="40"/>
      <c r="K246" s="40"/>
      <c r="L246" s="32" t="s">
        <v>401</v>
      </c>
      <c r="M246" s="32"/>
      <c r="N246" s="40"/>
      <c r="O246" s="40"/>
      <c r="P246" s="32"/>
      <c r="Q246" s="32"/>
      <c r="R246" s="40"/>
    </row>
    <row r="247" spans="1:30" x14ac:dyDescent="0.25">
      <c r="A247" s="12"/>
      <c r="B247" s="18" t="s">
        <v>307</v>
      </c>
      <c r="C247" s="19" t="s">
        <v>194</v>
      </c>
      <c r="D247" s="19"/>
      <c r="E247" s="31">
        <v>1</v>
      </c>
      <c r="F247" s="21" t="s">
        <v>194</v>
      </c>
      <c r="G247" s="19" t="s">
        <v>194</v>
      </c>
      <c r="H247" s="19" t="s">
        <v>197</v>
      </c>
      <c r="I247" s="31">
        <v>70</v>
      </c>
      <c r="J247" s="21" t="s">
        <v>194</v>
      </c>
      <c r="K247" s="19" t="s">
        <v>194</v>
      </c>
      <c r="L247" s="19" t="s">
        <v>197</v>
      </c>
      <c r="M247" s="31">
        <v>70</v>
      </c>
      <c r="N247" s="21" t="s">
        <v>194</v>
      </c>
      <c r="O247" s="19" t="s">
        <v>194</v>
      </c>
      <c r="P247" s="21" t="s">
        <v>197</v>
      </c>
      <c r="Q247" s="24" t="s">
        <v>200</v>
      </c>
      <c r="R247" s="21" t="s">
        <v>194</v>
      </c>
    </row>
    <row r="248" spans="1:30" x14ac:dyDescent="0.25">
      <c r="A248" s="12"/>
      <c r="B248" s="22" t="s">
        <v>382</v>
      </c>
      <c r="C248" s="11" t="s">
        <v>194</v>
      </c>
      <c r="D248" s="14"/>
      <c r="E248" s="44" t="s">
        <v>200</v>
      </c>
      <c r="F248" s="14" t="s">
        <v>194</v>
      </c>
      <c r="G248" s="11" t="s">
        <v>194</v>
      </c>
      <c r="H248" s="14"/>
      <c r="I248" s="44" t="s">
        <v>200</v>
      </c>
      <c r="J248" s="14" t="s">
        <v>194</v>
      </c>
      <c r="K248" s="11" t="s">
        <v>194</v>
      </c>
      <c r="L248" s="14"/>
      <c r="M248" s="44" t="s">
        <v>200</v>
      </c>
      <c r="N248" s="14" t="s">
        <v>194</v>
      </c>
      <c r="O248" s="11" t="s">
        <v>194</v>
      </c>
      <c r="P248" s="14"/>
      <c r="Q248" s="44" t="s">
        <v>200</v>
      </c>
      <c r="R248" s="14" t="s">
        <v>194</v>
      </c>
    </row>
    <row r="249" spans="1:30" x14ac:dyDescent="0.25">
      <c r="A249" s="12"/>
      <c r="B249" s="18" t="s">
        <v>383</v>
      </c>
      <c r="C249" s="19" t="s">
        <v>194</v>
      </c>
      <c r="D249" s="21"/>
      <c r="E249" s="24" t="s">
        <v>200</v>
      </c>
      <c r="F249" s="21" t="s">
        <v>194</v>
      </c>
      <c r="G249" s="19" t="s">
        <v>194</v>
      </c>
      <c r="H249" s="21"/>
      <c r="I249" s="24" t="s">
        <v>200</v>
      </c>
      <c r="J249" s="21" t="s">
        <v>194</v>
      </c>
      <c r="K249" s="19" t="s">
        <v>194</v>
      </c>
      <c r="L249" s="21"/>
      <c r="M249" s="24" t="s">
        <v>200</v>
      </c>
      <c r="N249" s="21" t="s">
        <v>194</v>
      </c>
      <c r="O249" s="19" t="s">
        <v>194</v>
      </c>
      <c r="P249" s="21"/>
      <c r="Q249" s="24" t="s">
        <v>200</v>
      </c>
      <c r="R249" s="21" t="s">
        <v>194</v>
      </c>
    </row>
    <row r="250" spans="1:30" x14ac:dyDescent="0.25">
      <c r="A250" s="12"/>
      <c r="B250" s="22" t="s">
        <v>384</v>
      </c>
      <c r="C250" s="11" t="s">
        <v>194</v>
      </c>
      <c r="D250" s="14"/>
      <c r="E250" s="44" t="s">
        <v>200</v>
      </c>
      <c r="F250" s="14" t="s">
        <v>194</v>
      </c>
      <c r="G250" s="11" t="s">
        <v>194</v>
      </c>
      <c r="H250" s="14"/>
      <c r="I250" s="44" t="s">
        <v>200</v>
      </c>
      <c r="J250" s="14" t="s">
        <v>194</v>
      </c>
      <c r="K250" s="11" t="s">
        <v>194</v>
      </c>
      <c r="L250" s="14"/>
      <c r="M250" s="44" t="s">
        <v>200</v>
      </c>
      <c r="N250" s="14" t="s">
        <v>194</v>
      </c>
      <c r="O250" s="11" t="s">
        <v>194</v>
      </c>
      <c r="P250" s="14"/>
      <c r="Q250" s="44" t="s">
        <v>200</v>
      </c>
      <c r="R250" s="14" t="s">
        <v>194</v>
      </c>
    </row>
    <row r="251" spans="1:30" x14ac:dyDescent="0.25">
      <c r="A251" s="12"/>
      <c r="B251" s="18" t="s">
        <v>310</v>
      </c>
      <c r="C251" s="19" t="s">
        <v>194</v>
      </c>
      <c r="D251" s="21"/>
      <c r="E251" s="24" t="s">
        <v>200</v>
      </c>
      <c r="F251" s="21" t="s">
        <v>194</v>
      </c>
      <c r="G251" s="19" t="s">
        <v>194</v>
      </c>
      <c r="H251" s="21"/>
      <c r="I251" s="24" t="s">
        <v>200</v>
      </c>
      <c r="J251" s="21" t="s">
        <v>194</v>
      </c>
      <c r="K251" s="19" t="s">
        <v>194</v>
      </c>
      <c r="L251" s="21"/>
      <c r="M251" s="24" t="s">
        <v>200</v>
      </c>
      <c r="N251" s="21" t="s">
        <v>194</v>
      </c>
      <c r="O251" s="19" t="s">
        <v>194</v>
      </c>
      <c r="P251" s="21"/>
      <c r="Q251" s="24" t="s">
        <v>200</v>
      </c>
      <c r="R251" s="21" t="s">
        <v>194</v>
      </c>
    </row>
    <row r="252" spans="1:30" ht="15.75" thickBot="1" x14ac:dyDescent="0.3">
      <c r="A252" s="12"/>
      <c r="B252" s="22" t="s">
        <v>315</v>
      </c>
      <c r="C252" s="11" t="s">
        <v>194</v>
      </c>
      <c r="D252" s="11"/>
      <c r="E252" s="29">
        <v>1</v>
      </c>
      <c r="F252" s="14" t="s">
        <v>194</v>
      </c>
      <c r="G252" s="11" t="s">
        <v>194</v>
      </c>
      <c r="H252" s="11"/>
      <c r="I252" s="29">
        <v>24</v>
      </c>
      <c r="J252" s="14" t="s">
        <v>194</v>
      </c>
      <c r="K252" s="11" t="s">
        <v>194</v>
      </c>
      <c r="L252" s="11"/>
      <c r="M252" s="29">
        <v>24</v>
      </c>
      <c r="N252" s="14" t="s">
        <v>194</v>
      </c>
      <c r="O252" s="11" t="s">
        <v>194</v>
      </c>
      <c r="P252" s="14"/>
      <c r="Q252" s="44" t="s">
        <v>200</v>
      </c>
      <c r="R252" s="14" t="s">
        <v>194</v>
      </c>
    </row>
    <row r="253" spans="1:30" x14ac:dyDescent="0.25">
      <c r="A253" s="12"/>
      <c r="B253" s="25"/>
      <c r="C253" s="25" t="s">
        <v>194</v>
      </c>
      <c r="D253" s="26"/>
      <c r="E253" s="26"/>
      <c r="F253" s="25"/>
      <c r="G253" s="25" t="s">
        <v>194</v>
      </c>
      <c r="H253" s="26"/>
      <c r="I253" s="26"/>
      <c r="J253" s="25"/>
      <c r="K253" s="25" t="s">
        <v>194</v>
      </c>
      <c r="L253" s="26"/>
      <c r="M253" s="26"/>
      <c r="N253" s="25"/>
      <c r="O253" s="25" t="s">
        <v>194</v>
      </c>
      <c r="P253" s="26"/>
      <c r="Q253" s="26"/>
      <c r="R253" s="25"/>
    </row>
    <row r="254" spans="1:30" ht="15.75" thickBot="1" x14ac:dyDescent="0.3">
      <c r="A254" s="12"/>
      <c r="B254" s="30" t="s">
        <v>121</v>
      </c>
      <c r="C254" s="27" t="s">
        <v>194</v>
      </c>
      <c r="D254" s="19"/>
      <c r="E254" s="31">
        <v>2</v>
      </c>
      <c r="F254" s="21" t="s">
        <v>194</v>
      </c>
      <c r="G254" s="27" t="s">
        <v>194</v>
      </c>
      <c r="H254" s="19" t="s">
        <v>197</v>
      </c>
      <c r="I254" s="31">
        <v>94</v>
      </c>
      <c r="J254" s="21" t="s">
        <v>194</v>
      </c>
      <c r="K254" s="27" t="s">
        <v>194</v>
      </c>
      <c r="L254" s="19" t="s">
        <v>197</v>
      </c>
      <c r="M254" s="31">
        <v>94</v>
      </c>
      <c r="N254" s="21" t="s">
        <v>194</v>
      </c>
      <c r="O254" s="27" t="s">
        <v>194</v>
      </c>
      <c r="P254" s="21" t="s">
        <v>197</v>
      </c>
      <c r="Q254" s="24" t="s">
        <v>200</v>
      </c>
      <c r="R254" s="21" t="s">
        <v>194</v>
      </c>
    </row>
    <row r="255" spans="1:30" ht="15.75" thickTop="1" x14ac:dyDescent="0.25">
      <c r="A255" s="12"/>
      <c r="B255" s="25"/>
      <c r="C255" s="25" t="s">
        <v>194</v>
      </c>
      <c r="D255" s="39"/>
      <c r="E255" s="39"/>
      <c r="F255" s="25"/>
      <c r="G255" s="25" t="s">
        <v>194</v>
      </c>
      <c r="H255" s="39"/>
      <c r="I255" s="39"/>
      <c r="J255" s="25"/>
      <c r="K255" s="25" t="s">
        <v>194</v>
      </c>
      <c r="L255" s="39"/>
      <c r="M255" s="39"/>
      <c r="N255" s="25"/>
      <c r="O255" s="25" t="s">
        <v>194</v>
      </c>
      <c r="P255" s="39"/>
      <c r="Q255" s="39"/>
      <c r="R255" s="25"/>
    </row>
    <row r="256" spans="1:30" x14ac:dyDescent="0.25">
      <c r="A256" s="12"/>
      <c r="B256" s="37" t="s">
        <v>406</v>
      </c>
      <c r="C256" s="37"/>
      <c r="D256" s="37"/>
      <c r="E256" s="37"/>
      <c r="F256" s="37"/>
      <c r="G256" s="37"/>
      <c r="H256" s="37"/>
      <c r="I256" s="37"/>
      <c r="J256" s="37"/>
      <c r="K256" s="37"/>
      <c r="L256" s="37"/>
      <c r="M256" s="37"/>
      <c r="N256" s="37"/>
      <c r="O256" s="37"/>
      <c r="P256" s="37"/>
      <c r="Q256" s="37"/>
      <c r="R256" s="37"/>
      <c r="S256" s="37"/>
      <c r="T256" s="37"/>
      <c r="U256" s="37"/>
      <c r="V256" s="37"/>
      <c r="W256" s="37"/>
      <c r="X256" s="37"/>
      <c r="Y256" s="37"/>
      <c r="Z256" s="37"/>
      <c r="AA256" s="37"/>
      <c r="AB256" s="37"/>
      <c r="AC256" s="37"/>
      <c r="AD256" s="37"/>
    </row>
    <row r="257" spans="1:30" ht="15.75" x14ac:dyDescent="0.25">
      <c r="A257" s="12"/>
      <c r="B257" s="38"/>
      <c r="C257" s="38"/>
      <c r="D257" s="38"/>
      <c r="E257" s="38"/>
      <c r="F257" s="38"/>
      <c r="G257" s="38"/>
      <c r="H257" s="38"/>
      <c r="I257" s="38"/>
      <c r="J257" s="38"/>
      <c r="K257" s="38"/>
      <c r="L257" s="38"/>
      <c r="M257" s="38"/>
      <c r="N257" s="38"/>
      <c r="O257" s="38"/>
      <c r="P257" s="38"/>
      <c r="Q257" s="38"/>
      <c r="R257" s="38"/>
      <c r="S257" s="38"/>
      <c r="T257" s="38"/>
      <c r="U257" s="38"/>
      <c r="V257" s="38"/>
      <c r="W257" s="38"/>
      <c r="X257" s="38"/>
      <c r="Y257" s="38"/>
      <c r="Z257" s="38"/>
      <c r="AA257" s="38"/>
      <c r="AB257" s="38"/>
      <c r="AC257" s="38"/>
      <c r="AD257" s="38"/>
    </row>
    <row r="258" spans="1:30" x14ac:dyDescent="0.25">
      <c r="A258" s="12"/>
      <c r="B258" s="11"/>
      <c r="C258" s="11"/>
      <c r="D258" s="11"/>
      <c r="E258" s="11"/>
      <c r="F258" s="11"/>
      <c r="G258" s="11"/>
      <c r="H258" s="11"/>
      <c r="I258" s="11"/>
      <c r="J258" s="11"/>
      <c r="K258" s="11"/>
      <c r="L258" s="11"/>
      <c r="M258" s="11"/>
      <c r="N258" s="11"/>
      <c r="O258" s="11"/>
      <c r="P258" s="11"/>
      <c r="Q258" s="11"/>
      <c r="R258" s="11"/>
    </row>
    <row r="259" spans="1:30" x14ac:dyDescent="0.25">
      <c r="A259" s="12"/>
      <c r="B259" s="40"/>
      <c r="C259" s="40" t="s">
        <v>194</v>
      </c>
      <c r="D259" s="41" t="s">
        <v>396</v>
      </c>
      <c r="E259" s="41"/>
      <c r="F259" s="40"/>
      <c r="G259" s="40" t="s">
        <v>194</v>
      </c>
      <c r="H259" s="41" t="s">
        <v>398</v>
      </c>
      <c r="I259" s="41"/>
      <c r="J259" s="40"/>
      <c r="K259" s="40" t="s">
        <v>194</v>
      </c>
      <c r="L259" s="41" t="s">
        <v>398</v>
      </c>
      <c r="M259" s="41"/>
      <c r="N259" s="40"/>
      <c r="O259" s="40" t="s">
        <v>194</v>
      </c>
      <c r="P259" s="41" t="s">
        <v>403</v>
      </c>
      <c r="Q259" s="41"/>
      <c r="R259" s="40"/>
    </row>
    <row r="260" spans="1:30" x14ac:dyDescent="0.25">
      <c r="A260" s="12"/>
      <c r="B260" s="40"/>
      <c r="C260" s="40"/>
      <c r="D260" s="41" t="s">
        <v>397</v>
      </c>
      <c r="E260" s="41"/>
      <c r="F260" s="40"/>
      <c r="G260" s="40"/>
      <c r="H260" s="41" t="s">
        <v>399</v>
      </c>
      <c r="I260" s="41"/>
      <c r="J260" s="40"/>
      <c r="K260" s="40"/>
      <c r="L260" s="41" t="s">
        <v>399</v>
      </c>
      <c r="M260" s="41"/>
      <c r="N260" s="40"/>
      <c r="O260" s="40"/>
      <c r="P260" s="41" t="s">
        <v>404</v>
      </c>
      <c r="Q260" s="41"/>
      <c r="R260" s="40"/>
    </row>
    <row r="261" spans="1:30" x14ac:dyDescent="0.25">
      <c r="A261" s="12"/>
      <c r="B261" s="40"/>
      <c r="C261" s="40"/>
      <c r="D261" s="41"/>
      <c r="E261" s="41"/>
      <c r="F261" s="40"/>
      <c r="G261" s="40"/>
      <c r="H261" s="41" t="s">
        <v>400</v>
      </c>
      <c r="I261" s="41"/>
      <c r="J261" s="40"/>
      <c r="K261" s="40"/>
      <c r="L261" s="41" t="s">
        <v>402</v>
      </c>
      <c r="M261" s="41"/>
      <c r="N261" s="40"/>
      <c r="O261" s="40"/>
      <c r="P261" s="41" t="s">
        <v>405</v>
      </c>
      <c r="Q261" s="41"/>
      <c r="R261" s="40"/>
    </row>
    <row r="262" spans="1:30" ht="15.75" thickBot="1" x14ac:dyDescent="0.3">
      <c r="A262" s="12"/>
      <c r="B262" s="40"/>
      <c r="C262" s="40"/>
      <c r="D262" s="32"/>
      <c r="E262" s="32"/>
      <c r="F262" s="40"/>
      <c r="G262" s="40"/>
      <c r="H262" s="32" t="s">
        <v>401</v>
      </c>
      <c r="I262" s="32"/>
      <c r="J262" s="40"/>
      <c r="K262" s="40"/>
      <c r="L262" s="32" t="s">
        <v>401</v>
      </c>
      <c r="M262" s="32"/>
      <c r="N262" s="40"/>
      <c r="O262" s="40"/>
      <c r="P262" s="32"/>
      <c r="Q262" s="32"/>
      <c r="R262" s="40"/>
    </row>
    <row r="263" spans="1:30" x14ac:dyDescent="0.25">
      <c r="A263" s="12"/>
      <c r="B263" s="18" t="s">
        <v>307</v>
      </c>
      <c r="C263" s="19" t="s">
        <v>194</v>
      </c>
      <c r="D263" s="19"/>
      <c r="E263" s="31">
        <v>8</v>
      </c>
      <c r="F263" s="21" t="s">
        <v>194</v>
      </c>
      <c r="G263" s="19" t="s">
        <v>194</v>
      </c>
      <c r="H263" s="19" t="s">
        <v>197</v>
      </c>
      <c r="I263" s="20">
        <v>3274</v>
      </c>
      <c r="J263" s="21" t="s">
        <v>194</v>
      </c>
      <c r="K263" s="19" t="s">
        <v>194</v>
      </c>
      <c r="L263" s="19" t="s">
        <v>197</v>
      </c>
      <c r="M263" s="20">
        <v>3235</v>
      </c>
      <c r="N263" s="21" t="s">
        <v>194</v>
      </c>
      <c r="O263" s="19" t="s">
        <v>194</v>
      </c>
      <c r="P263" s="21" t="s">
        <v>197</v>
      </c>
      <c r="Q263" s="24" t="s">
        <v>200</v>
      </c>
      <c r="R263" s="21" t="s">
        <v>194</v>
      </c>
    </row>
    <row r="264" spans="1:30" x14ac:dyDescent="0.25">
      <c r="A264" s="12"/>
      <c r="B264" s="22" t="s">
        <v>382</v>
      </c>
      <c r="C264" s="11" t="s">
        <v>194</v>
      </c>
      <c r="D264" s="14"/>
      <c r="E264" s="44" t="s">
        <v>200</v>
      </c>
      <c r="F264" s="14" t="s">
        <v>194</v>
      </c>
      <c r="G264" s="11" t="s">
        <v>194</v>
      </c>
      <c r="H264" s="14"/>
      <c r="I264" s="44" t="s">
        <v>200</v>
      </c>
      <c r="J264" s="14" t="s">
        <v>194</v>
      </c>
      <c r="K264" s="11" t="s">
        <v>194</v>
      </c>
      <c r="L264" s="14"/>
      <c r="M264" s="44" t="s">
        <v>200</v>
      </c>
      <c r="N264" s="14" t="s">
        <v>194</v>
      </c>
      <c r="O264" s="11" t="s">
        <v>194</v>
      </c>
      <c r="P264" s="14"/>
      <c r="Q264" s="44" t="s">
        <v>200</v>
      </c>
      <c r="R264" s="14" t="s">
        <v>194</v>
      </c>
    </row>
    <row r="265" spans="1:30" x14ac:dyDescent="0.25">
      <c r="A265" s="12"/>
      <c r="B265" s="18" t="s">
        <v>383</v>
      </c>
      <c r="C265" s="19" t="s">
        <v>194</v>
      </c>
      <c r="D265" s="19"/>
      <c r="E265" s="31">
        <v>2</v>
      </c>
      <c r="F265" s="21" t="s">
        <v>194</v>
      </c>
      <c r="G265" s="19" t="s">
        <v>194</v>
      </c>
      <c r="H265" s="19"/>
      <c r="I265" s="31">
        <v>746</v>
      </c>
      <c r="J265" s="21" t="s">
        <v>194</v>
      </c>
      <c r="K265" s="19" t="s">
        <v>194</v>
      </c>
      <c r="L265" s="19"/>
      <c r="M265" s="31">
        <v>746</v>
      </c>
      <c r="N265" s="21" t="s">
        <v>194</v>
      </c>
      <c r="O265" s="19" t="s">
        <v>194</v>
      </c>
      <c r="P265" s="21"/>
      <c r="Q265" s="24" t="s">
        <v>200</v>
      </c>
      <c r="R265" s="21" t="s">
        <v>194</v>
      </c>
    </row>
    <row r="266" spans="1:30" x14ac:dyDescent="0.25">
      <c r="A266" s="12"/>
      <c r="B266" s="22" t="s">
        <v>407</v>
      </c>
      <c r="C266" s="11" t="s">
        <v>194</v>
      </c>
      <c r="D266" s="11"/>
      <c r="E266" s="29">
        <v>8</v>
      </c>
      <c r="F266" s="14" t="s">
        <v>194</v>
      </c>
      <c r="G266" s="11" t="s">
        <v>194</v>
      </c>
      <c r="H266" s="11"/>
      <c r="I266" s="23">
        <v>6010</v>
      </c>
      <c r="J266" s="14" t="s">
        <v>194</v>
      </c>
      <c r="K266" s="11" t="s">
        <v>194</v>
      </c>
      <c r="L266" s="11"/>
      <c r="M266" s="23">
        <v>6010</v>
      </c>
      <c r="N266" s="14" t="s">
        <v>194</v>
      </c>
      <c r="O266" s="11" t="s">
        <v>194</v>
      </c>
      <c r="P266" s="14"/>
      <c r="Q266" s="44" t="s">
        <v>200</v>
      </c>
      <c r="R266" s="14" t="s">
        <v>194</v>
      </c>
    </row>
    <row r="267" spans="1:30" x14ac:dyDescent="0.25">
      <c r="A267" s="12"/>
      <c r="B267" s="18" t="s">
        <v>310</v>
      </c>
      <c r="C267" s="19" t="s">
        <v>194</v>
      </c>
      <c r="D267" s="19"/>
      <c r="E267" s="31">
        <v>1</v>
      </c>
      <c r="F267" s="21" t="s">
        <v>194</v>
      </c>
      <c r="G267" s="19" t="s">
        <v>194</v>
      </c>
      <c r="H267" s="19"/>
      <c r="I267" s="20">
        <v>16251</v>
      </c>
      <c r="J267" s="21" t="s">
        <v>194</v>
      </c>
      <c r="K267" s="19" t="s">
        <v>194</v>
      </c>
      <c r="L267" s="19"/>
      <c r="M267" s="20">
        <v>13751</v>
      </c>
      <c r="N267" s="21" t="s">
        <v>194</v>
      </c>
      <c r="O267" s="19" t="s">
        <v>194</v>
      </c>
      <c r="P267" s="19"/>
      <c r="Q267" s="31">
        <v>25</v>
      </c>
      <c r="R267" s="21" t="s">
        <v>194</v>
      </c>
    </row>
    <row r="268" spans="1:30" ht="15.75" thickBot="1" x14ac:dyDescent="0.3">
      <c r="A268" s="12"/>
      <c r="B268" s="22" t="s">
        <v>315</v>
      </c>
      <c r="C268" s="11" t="s">
        <v>194</v>
      </c>
      <c r="D268" s="14"/>
      <c r="E268" s="44" t="s">
        <v>200</v>
      </c>
      <c r="F268" s="14" t="s">
        <v>194</v>
      </c>
      <c r="G268" s="11" t="s">
        <v>194</v>
      </c>
      <c r="H268" s="14"/>
      <c r="I268" s="44" t="s">
        <v>200</v>
      </c>
      <c r="J268" s="14" t="s">
        <v>194</v>
      </c>
      <c r="K268" s="11" t="s">
        <v>194</v>
      </c>
      <c r="L268" s="14"/>
      <c r="M268" s="44" t="s">
        <v>200</v>
      </c>
      <c r="N268" s="14" t="s">
        <v>194</v>
      </c>
      <c r="O268" s="11" t="s">
        <v>194</v>
      </c>
      <c r="P268" s="14"/>
      <c r="Q268" s="44" t="s">
        <v>200</v>
      </c>
      <c r="R268" s="14" t="s">
        <v>194</v>
      </c>
    </row>
    <row r="269" spans="1:30" x14ac:dyDescent="0.25">
      <c r="A269" s="12"/>
      <c r="B269" s="25"/>
      <c r="C269" s="25" t="s">
        <v>194</v>
      </c>
      <c r="D269" s="26"/>
      <c r="E269" s="26"/>
      <c r="F269" s="25"/>
      <c r="G269" s="25" t="s">
        <v>194</v>
      </c>
      <c r="H269" s="26"/>
      <c r="I269" s="26"/>
      <c r="J269" s="25"/>
      <c r="K269" s="25" t="s">
        <v>194</v>
      </c>
      <c r="L269" s="26"/>
      <c r="M269" s="26"/>
      <c r="N269" s="25"/>
      <c r="O269" s="25" t="s">
        <v>194</v>
      </c>
      <c r="P269" s="26"/>
      <c r="Q269" s="26"/>
      <c r="R269" s="25"/>
    </row>
    <row r="270" spans="1:30" ht="15.75" thickBot="1" x14ac:dyDescent="0.3">
      <c r="A270" s="12"/>
      <c r="B270" s="30" t="s">
        <v>121</v>
      </c>
      <c r="C270" s="27" t="s">
        <v>194</v>
      </c>
      <c r="D270" s="19"/>
      <c r="E270" s="31">
        <v>19</v>
      </c>
      <c r="F270" s="21" t="s">
        <v>194</v>
      </c>
      <c r="G270" s="27" t="s">
        <v>194</v>
      </c>
      <c r="H270" s="19" t="s">
        <v>197</v>
      </c>
      <c r="I270" s="20">
        <v>26281</v>
      </c>
      <c r="J270" s="21" t="s">
        <v>194</v>
      </c>
      <c r="K270" s="27" t="s">
        <v>194</v>
      </c>
      <c r="L270" s="19" t="s">
        <v>197</v>
      </c>
      <c r="M270" s="20">
        <v>23742</v>
      </c>
      <c r="N270" s="21" t="s">
        <v>194</v>
      </c>
      <c r="O270" s="27" t="s">
        <v>194</v>
      </c>
      <c r="P270" s="19" t="s">
        <v>197</v>
      </c>
      <c r="Q270" s="31">
        <v>25</v>
      </c>
      <c r="R270" s="21" t="s">
        <v>194</v>
      </c>
    </row>
    <row r="271" spans="1:30" ht="15.75" thickTop="1" x14ac:dyDescent="0.25">
      <c r="A271" s="12"/>
      <c r="B271" s="25"/>
      <c r="C271" s="25" t="s">
        <v>194</v>
      </c>
      <c r="D271" s="39"/>
      <c r="E271" s="39"/>
      <c r="F271" s="25"/>
      <c r="G271" s="25" t="s">
        <v>194</v>
      </c>
      <c r="H271" s="39"/>
      <c r="I271" s="39"/>
      <c r="J271" s="25"/>
      <c r="K271" s="25" t="s">
        <v>194</v>
      </c>
      <c r="L271" s="39"/>
      <c r="M271" s="39"/>
      <c r="N271" s="25"/>
      <c r="O271" s="25" t="s">
        <v>194</v>
      </c>
      <c r="P271" s="39"/>
      <c r="Q271" s="39"/>
      <c r="R271" s="25"/>
    </row>
    <row r="272" spans="1:30" x14ac:dyDescent="0.25">
      <c r="A272" s="12"/>
      <c r="B272" s="37" t="s">
        <v>408</v>
      </c>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c r="AA272" s="37"/>
      <c r="AB272" s="37"/>
      <c r="AC272" s="37"/>
      <c r="AD272" s="37"/>
    </row>
    <row r="273" spans="1:30" ht="15.75" x14ac:dyDescent="0.25">
      <c r="A273" s="12"/>
      <c r="B273" s="38"/>
      <c r="C273" s="38"/>
      <c r="D273" s="38"/>
      <c r="E273" s="38"/>
      <c r="F273" s="38"/>
      <c r="G273" s="38"/>
      <c r="H273" s="38"/>
      <c r="I273" s="38"/>
      <c r="J273" s="38"/>
      <c r="K273" s="38"/>
      <c r="L273" s="38"/>
      <c r="M273" s="38"/>
      <c r="N273" s="38"/>
      <c r="O273" s="38"/>
      <c r="P273" s="38"/>
      <c r="Q273" s="38"/>
      <c r="R273" s="38"/>
      <c r="S273" s="38"/>
      <c r="T273" s="38"/>
      <c r="U273" s="38"/>
      <c r="V273" s="38"/>
      <c r="W273" s="38"/>
      <c r="X273" s="38"/>
      <c r="Y273" s="38"/>
      <c r="Z273" s="38"/>
      <c r="AA273" s="38"/>
      <c r="AB273" s="38"/>
      <c r="AC273" s="38"/>
      <c r="AD273" s="38"/>
    </row>
    <row r="274" spans="1:30" x14ac:dyDescent="0.25">
      <c r="A274" s="12"/>
      <c r="B274" s="11"/>
      <c r="C274" s="11"/>
      <c r="D274" s="11"/>
      <c r="E274" s="11"/>
      <c r="F274" s="11"/>
      <c r="G274" s="11"/>
      <c r="H274" s="11"/>
      <c r="I274" s="11"/>
      <c r="J274" s="11"/>
      <c r="K274" s="11"/>
      <c r="L274" s="11"/>
      <c r="M274" s="11"/>
      <c r="N274" s="11"/>
      <c r="O274" s="11"/>
      <c r="P274" s="11"/>
      <c r="Q274" s="11"/>
      <c r="R274" s="11"/>
    </row>
    <row r="275" spans="1:30" x14ac:dyDescent="0.25">
      <c r="A275" s="12"/>
      <c r="B275" s="40"/>
      <c r="C275" s="40" t="s">
        <v>194</v>
      </c>
      <c r="D275" s="41" t="s">
        <v>409</v>
      </c>
      <c r="E275" s="41"/>
      <c r="F275" s="40"/>
      <c r="G275" s="40" t="s">
        <v>194</v>
      </c>
      <c r="H275" s="41" t="s">
        <v>412</v>
      </c>
      <c r="I275" s="41"/>
      <c r="J275" s="40"/>
      <c r="K275" s="40" t="s">
        <v>194</v>
      </c>
      <c r="L275" s="41" t="s">
        <v>414</v>
      </c>
      <c r="M275" s="41"/>
      <c r="N275" s="40"/>
      <c r="O275" s="40" t="s">
        <v>194</v>
      </c>
      <c r="P275" s="41" t="s">
        <v>121</v>
      </c>
      <c r="Q275" s="41"/>
      <c r="R275" s="40"/>
    </row>
    <row r="276" spans="1:30" x14ac:dyDescent="0.25">
      <c r="A276" s="12"/>
      <c r="B276" s="40"/>
      <c r="C276" s="40"/>
      <c r="D276" s="41" t="s">
        <v>410</v>
      </c>
      <c r="E276" s="41"/>
      <c r="F276" s="40"/>
      <c r="G276" s="40"/>
      <c r="H276" s="41" t="s">
        <v>413</v>
      </c>
      <c r="I276" s="41"/>
      <c r="J276" s="40"/>
      <c r="K276" s="40"/>
      <c r="L276" s="41" t="s">
        <v>415</v>
      </c>
      <c r="M276" s="41"/>
      <c r="N276" s="40"/>
      <c r="O276" s="40"/>
      <c r="P276" s="41" t="s">
        <v>398</v>
      </c>
      <c r="Q276" s="41"/>
      <c r="R276" s="40"/>
    </row>
    <row r="277" spans="1:30" x14ac:dyDescent="0.25">
      <c r="A277" s="12"/>
      <c r="B277" s="40"/>
      <c r="C277" s="40"/>
      <c r="D277" s="41" t="s">
        <v>411</v>
      </c>
      <c r="E277" s="41"/>
      <c r="F277" s="40"/>
      <c r="G277" s="40"/>
      <c r="H277" s="41"/>
      <c r="I277" s="41"/>
      <c r="J277" s="40"/>
      <c r="K277" s="40"/>
      <c r="L277" s="41" t="s">
        <v>416</v>
      </c>
      <c r="M277" s="41"/>
      <c r="N277" s="40"/>
      <c r="O277" s="40"/>
      <c r="P277" s="41" t="s">
        <v>399</v>
      </c>
      <c r="Q277" s="41"/>
      <c r="R277" s="40"/>
    </row>
    <row r="278" spans="1:30" x14ac:dyDescent="0.25">
      <c r="A278" s="12"/>
      <c r="B278" s="40"/>
      <c r="C278" s="40"/>
      <c r="D278" s="41"/>
      <c r="E278" s="41"/>
      <c r="F278" s="40"/>
      <c r="G278" s="40"/>
      <c r="H278" s="41"/>
      <c r="I278" s="41"/>
      <c r="J278" s="40"/>
      <c r="K278" s="40"/>
      <c r="L278" s="41"/>
      <c r="M278" s="41"/>
      <c r="N278" s="40"/>
      <c r="O278" s="40"/>
      <c r="P278" s="41" t="s">
        <v>400</v>
      </c>
      <c r="Q278" s="41"/>
      <c r="R278" s="40"/>
    </row>
    <row r="279" spans="1:30" ht="15.75" thickBot="1" x14ac:dyDescent="0.3">
      <c r="A279" s="12"/>
      <c r="B279" s="40"/>
      <c r="C279" s="40"/>
      <c r="D279" s="32"/>
      <c r="E279" s="32"/>
      <c r="F279" s="40"/>
      <c r="G279" s="40"/>
      <c r="H279" s="32"/>
      <c r="I279" s="32"/>
      <c r="J279" s="40"/>
      <c r="K279" s="40"/>
      <c r="L279" s="32"/>
      <c r="M279" s="32"/>
      <c r="N279" s="40"/>
      <c r="O279" s="40"/>
      <c r="P279" s="32" t="s">
        <v>401</v>
      </c>
      <c r="Q279" s="32"/>
      <c r="R279" s="40"/>
    </row>
    <row r="280" spans="1:30" x14ac:dyDescent="0.25">
      <c r="A280" s="12"/>
      <c r="B280" s="18" t="s">
        <v>307</v>
      </c>
      <c r="C280" s="19" t="s">
        <v>194</v>
      </c>
      <c r="D280" s="21" t="s">
        <v>197</v>
      </c>
      <c r="E280" s="24" t="s">
        <v>200</v>
      </c>
      <c r="F280" s="21" t="s">
        <v>194</v>
      </c>
      <c r="G280" s="19" t="s">
        <v>194</v>
      </c>
      <c r="H280" s="21"/>
      <c r="I280" s="24" t="s">
        <v>200</v>
      </c>
      <c r="J280" s="21" t="s">
        <v>194</v>
      </c>
      <c r="K280" s="19" t="s">
        <v>194</v>
      </c>
      <c r="L280" s="19"/>
      <c r="M280" s="31">
        <v>70</v>
      </c>
      <c r="N280" s="21" t="s">
        <v>194</v>
      </c>
      <c r="O280" s="19" t="s">
        <v>194</v>
      </c>
      <c r="P280" s="19"/>
      <c r="Q280" s="31">
        <v>70</v>
      </c>
      <c r="R280" s="21" t="s">
        <v>194</v>
      </c>
    </row>
    <row r="281" spans="1:30" x14ac:dyDescent="0.25">
      <c r="A281" s="12"/>
      <c r="B281" s="22" t="s">
        <v>382</v>
      </c>
      <c r="C281" s="11" t="s">
        <v>194</v>
      </c>
      <c r="D281" s="14"/>
      <c r="E281" s="44" t="s">
        <v>200</v>
      </c>
      <c r="F281" s="14" t="s">
        <v>194</v>
      </c>
      <c r="G281" s="11" t="s">
        <v>194</v>
      </c>
      <c r="H281" s="14"/>
      <c r="I281" s="44" t="s">
        <v>200</v>
      </c>
      <c r="J281" s="14" t="s">
        <v>194</v>
      </c>
      <c r="K281" s="11" t="s">
        <v>194</v>
      </c>
      <c r="L281" s="14"/>
      <c r="M281" s="44" t="s">
        <v>200</v>
      </c>
      <c r="N281" s="14" t="s">
        <v>194</v>
      </c>
      <c r="O281" s="11" t="s">
        <v>194</v>
      </c>
      <c r="P281" s="14"/>
      <c r="Q281" s="44" t="s">
        <v>200</v>
      </c>
      <c r="R281" s="14" t="s">
        <v>194</v>
      </c>
    </row>
    <row r="282" spans="1:30" x14ac:dyDescent="0.25">
      <c r="A282" s="12"/>
      <c r="B282" s="18" t="s">
        <v>383</v>
      </c>
      <c r="C282" s="19" t="s">
        <v>194</v>
      </c>
      <c r="D282" s="21"/>
      <c r="E282" s="24" t="s">
        <v>200</v>
      </c>
      <c r="F282" s="21" t="s">
        <v>194</v>
      </c>
      <c r="G282" s="19" t="s">
        <v>194</v>
      </c>
      <c r="H282" s="21"/>
      <c r="I282" s="24" t="s">
        <v>200</v>
      </c>
      <c r="J282" s="21" t="s">
        <v>194</v>
      </c>
      <c r="K282" s="19" t="s">
        <v>194</v>
      </c>
      <c r="L282" s="21"/>
      <c r="M282" s="24" t="s">
        <v>200</v>
      </c>
      <c r="N282" s="21" t="s">
        <v>194</v>
      </c>
      <c r="O282" s="19" t="s">
        <v>194</v>
      </c>
      <c r="P282" s="21"/>
      <c r="Q282" s="24" t="s">
        <v>200</v>
      </c>
      <c r="R282" s="21" t="s">
        <v>194</v>
      </c>
    </row>
    <row r="283" spans="1:30" x14ac:dyDescent="0.25">
      <c r="A283" s="12"/>
      <c r="B283" s="22" t="s">
        <v>384</v>
      </c>
      <c r="C283" s="11" t="s">
        <v>194</v>
      </c>
      <c r="D283" s="14"/>
      <c r="E283" s="44" t="s">
        <v>200</v>
      </c>
      <c r="F283" s="14" t="s">
        <v>194</v>
      </c>
      <c r="G283" s="11" t="s">
        <v>194</v>
      </c>
      <c r="H283" s="14"/>
      <c r="I283" s="44" t="s">
        <v>200</v>
      </c>
      <c r="J283" s="14" t="s">
        <v>194</v>
      </c>
      <c r="K283" s="11" t="s">
        <v>194</v>
      </c>
      <c r="L283" s="14"/>
      <c r="M283" s="44" t="s">
        <v>200</v>
      </c>
      <c r="N283" s="14" t="s">
        <v>194</v>
      </c>
      <c r="O283" s="11" t="s">
        <v>194</v>
      </c>
      <c r="P283" s="14"/>
      <c r="Q283" s="44" t="s">
        <v>200</v>
      </c>
      <c r="R283" s="14" t="s">
        <v>194</v>
      </c>
    </row>
    <row r="284" spans="1:30" x14ac:dyDescent="0.25">
      <c r="A284" s="12"/>
      <c r="B284" s="18" t="s">
        <v>310</v>
      </c>
      <c r="C284" s="19" t="s">
        <v>194</v>
      </c>
      <c r="D284" s="21"/>
      <c r="E284" s="24" t="s">
        <v>200</v>
      </c>
      <c r="F284" s="21" t="s">
        <v>194</v>
      </c>
      <c r="G284" s="19" t="s">
        <v>194</v>
      </c>
      <c r="H284" s="21"/>
      <c r="I284" s="24" t="s">
        <v>200</v>
      </c>
      <c r="J284" s="21" t="s">
        <v>194</v>
      </c>
      <c r="K284" s="19" t="s">
        <v>194</v>
      </c>
      <c r="L284" s="21"/>
      <c r="M284" s="24" t="s">
        <v>200</v>
      </c>
      <c r="N284" s="21" t="s">
        <v>194</v>
      </c>
      <c r="O284" s="19" t="s">
        <v>194</v>
      </c>
      <c r="P284" s="21"/>
      <c r="Q284" s="24" t="s">
        <v>200</v>
      </c>
      <c r="R284" s="21" t="s">
        <v>194</v>
      </c>
    </row>
    <row r="285" spans="1:30" ht="15.75" thickBot="1" x14ac:dyDescent="0.3">
      <c r="A285" s="12"/>
      <c r="B285" s="22" t="s">
        <v>315</v>
      </c>
      <c r="C285" s="11" t="s">
        <v>194</v>
      </c>
      <c r="D285" s="14"/>
      <c r="E285" s="44" t="s">
        <v>200</v>
      </c>
      <c r="F285" s="14" t="s">
        <v>194</v>
      </c>
      <c r="G285" s="11" t="s">
        <v>194</v>
      </c>
      <c r="H285" s="14"/>
      <c r="I285" s="44" t="s">
        <v>200</v>
      </c>
      <c r="J285" s="14" t="s">
        <v>194</v>
      </c>
      <c r="K285" s="11" t="s">
        <v>194</v>
      </c>
      <c r="L285" s="11"/>
      <c r="M285" s="29">
        <v>24</v>
      </c>
      <c r="N285" s="14" t="s">
        <v>194</v>
      </c>
      <c r="O285" s="11" t="s">
        <v>194</v>
      </c>
      <c r="P285" s="11"/>
      <c r="Q285" s="29">
        <v>24</v>
      </c>
      <c r="R285" s="14" t="s">
        <v>194</v>
      </c>
    </row>
    <row r="286" spans="1:30" x14ac:dyDescent="0.25">
      <c r="A286" s="12"/>
      <c r="B286" s="25"/>
      <c r="C286" s="25" t="s">
        <v>194</v>
      </c>
      <c r="D286" s="26"/>
      <c r="E286" s="26"/>
      <c r="F286" s="25"/>
      <c r="G286" s="25" t="s">
        <v>194</v>
      </c>
      <c r="H286" s="26"/>
      <c r="I286" s="26"/>
      <c r="J286" s="25"/>
      <c r="K286" s="25" t="s">
        <v>194</v>
      </c>
      <c r="L286" s="26"/>
      <c r="M286" s="26"/>
      <c r="N286" s="25"/>
      <c r="O286" s="25" t="s">
        <v>194</v>
      </c>
      <c r="P286" s="26"/>
      <c r="Q286" s="26"/>
      <c r="R286" s="25"/>
    </row>
    <row r="287" spans="1:30" ht="15.75" thickBot="1" x14ac:dyDescent="0.3">
      <c r="A287" s="12"/>
      <c r="B287" s="30" t="s">
        <v>121</v>
      </c>
      <c r="C287" s="27" t="s">
        <v>194</v>
      </c>
      <c r="D287" s="21" t="s">
        <v>197</v>
      </c>
      <c r="E287" s="24" t="s">
        <v>200</v>
      </c>
      <c r="F287" s="21" t="s">
        <v>194</v>
      </c>
      <c r="G287" s="27" t="s">
        <v>194</v>
      </c>
      <c r="H287" s="21"/>
      <c r="I287" s="24" t="s">
        <v>200</v>
      </c>
      <c r="J287" s="21" t="s">
        <v>194</v>
      </c>
      <c r="K287" s="27" t="s">
        <v>194</v>
      </c>
      <c r="L287" s="19"/>
      <c r="M287" s="31">
        <v>94</v>
      </c>
      <c r="N287" s="21" t="s">
        <v>194</v>
      </c>
      <c r="O287" s="27" t="s">
        <v>194</v>
      </c>
      <c r="P287" s="19"/>
      <c r="Q287" s="31">
        <v>94</v>
      </c>
      <c r="R287" s="21" t="s">
        <v>194</v>
      </c>
    </row>
    <row r="288" spans="1:30" ht="15.75" thickTop="1" x14ac:dyDescent="0.25">
      <c r="A288" s="12"/>
      <c r="B288" s="25"/>
      <c r="C288" s="25" t="s">
        <v>194</v>
      </c>
      <c r="D288" s="39"/>
      <c r="E288" s="39"/>
      <c r="F288" s="25"/>
      <c r="G288" s="25" t="s">
        <v>194</v>
      </c>
      <c r="H288" s="39"/>
      <c r="I288" s="39"/>
      <c r="J288" s="25"/>
      <c r="K288" s="25" t="s">
        <v>194</v>
      </c>
      <c r="L288" s="39"/>
      <c r="M288" s="39"/>
      <c r="N288" s="25"/>
      <c r="O288" s="25" t="s">
        <v>194</v>
      </c>
      <c r="P288" s="39"/>
      <c r="Q288" s="39"/>
      <c r="R288" s="25"/>
    </row>
    <row r="289" spans="1:30" x14ac:dyDescent="0.25">
      <c r="A289" s="12"/>
      <c r="B289" s="45"/>
      <c r="C289" s="45"/>
      <c r="D289" s="45"/>
      <c r="E289" s="45"/>
      <c r="F289" s="45"/>
      <c r="G289" s="45"/>
      <c r="H289" s="45"/>
      <c r="I289" s="45"/>
      <c r="J289" s="45"/>
      <c r="K289" s="45"/>
      <c r="L289" s="45"/>
      <c r="M289" s="45"/>
      <c r="N289" s="45"/>
      <c r="O289" s="45"/>
      <c r="P289" s="45"/>
      <c r="Q289" s="45"/>
      <c r="R289" s="45"/>
      <c r="S289" s="45"/>
      <c r="T289" s="45"/>
      <c r="U289" s="45"/>
      <c r="V289" s="45"/>
      <c r="W289" s="45"/>
      <c r="X289" s="45"/>
      <c r="Y289" s="45"/>
      <c r="Z289" s="45"/>
      <c r="AA289" s="45"/>
      <c r="AB289" s="45"/>
      <c r="AC289" s="45"/>
      <c r="AD289" s="45"/>
    </row>
    <row r="290" spans="1:30" x14ac:dyDescent="0.25">
      <c r="A290" s="12"/>
      <c r="B290" s="37" t="s">
        <v>417</v>
      </c>
      <c r="C290" s="37"/>
      <c r="D290" s="37"/>
      <c r="E290" s="37"/>
      <c r="F290" s="37"/>
      <c r="G290" s="37"/>
      <c r="H290" s="37"/>
      <c r="I290" s="37"/>
      <c r="J290" s="37"/>
      <c r="K290" s="37"/>
      <c r="L290" s="37"/>
      <c r="M290" s="37"/>
      <c r="N290" s="37"/>
      <c r="O290" s="37"/>
      <c r="P290" s="37"/>
      <c r="Q290" s="37"/>
      <c r="R290" s="37"/>
      <c r="S290" s="37"/>
      <c r="T290" s="37"/>
      <c r="U290" s="37"/>
      <c r="V290" s="37"/>
      <c r="W290" s="37"/>
      <c r="X290" s="37"/>
      <c r="Y290" s="37"/>
      <c r="Z290" s="37"/>
      <c r="AA290" s="37"/>
      <c r="AB290" s="37"/>
      <c r="AC290" s="37"/>
      <c r="AD290" s="37"/>
    </row>
    <row r="291" spans="1:30" ht="15.75" x14ac:dyDescent="0.25">
      <c r="A291" s="12"/>
      <c r="B291" s="38"/>
      <c r="C291" s="38"/>
      <c r="D291" s="38"/>
      <c r="E291" s="38"/>
      <c r="F291" s="38"/>
      <c r="G291" s="38"/>
      <c r="H291" s="38"/>
      <c r="I291" s="38"/>
      <c r="J291" s="38"/>
      <c r="K291" s="38"/>
      <c r="L291" s="38"/>
      <c r="M291" s="38"/>
      <c r="N291" s="38"/>
      <c r="O291" s="38"/>
      <c r="P291" s="38"/>
      <c r="Q291" s="38"/>
      <c r="R291" s="38"/>
      <c r="S291" s="38"/>
      <c r="T291" s="38"/>
      <c r="U291" s="38"/>
      <c r="V291" s="38"/>
      <c r="W291" s="38"/>
      <c r="X291" s="38"/>
      <c r="Y291" s="38"/>
      <c r="Z291" s="38"/>
      <c r="AA291" s="38"/>
      <c r="AB291" s="38"/>
      <c r="AC291" s="38"/>
      <c r="AD291" s="38"/>
    </row>
    <row r="292" spans="1:30" x14ac:dyDescent="0.25">
      <c r="A292" s="12"/>
      <c r="B292" s="11"/>
      <c r="C292" s="11"/>
      <c r="D292" s="11"/>
      <c r="E292" s="11"/>
      <c r="F292" s="11"/>
      <c r="G292" s="11"/>
      <c r="H292" s="11"/>
      <c r="I292" s="11"/>
      <c r="J292" s="11"/>
      <c r="K292" s="11"/>
      <c r="L292" s="11"/>
      <c r="M292" s="11"/>
      <c r="N292" s="11"/>
      <c r="O292" s="11"/>
      <c r="P292" s="11"/>
      <c r="Q292" s="11"/>
      <c r="R292" s="11"/>
    </row>
    <row r="293" spans="1:30" x14ac:dyDescent="0.25">
      <c r="A293" s="12"/>
      <c r="B293" s="40"/>
      <c r="C293" s="40" t="s">
        <v>194</v>
      </c>
      <c r="D293" s="41" t="s">
        <v>409</v>
      </c>
      <c r="E293" s="41"/>
      <c r="F293" s="40"/>
      <c r="G293" s="40" t="s">
        <v>194</v>
      </c>
      <c r="H293" s="41" t="s">
        <v>412</v>
      </c>
      <c r="I293" s="41"/>
      <c r="J293" s="40"/>
      <c r="K293" s="40" t="s">
        <v>194</v>
      </c>
      <c r="L293" s="41" t="s">
        <v>414</v>
      </c>
      <c r="M293" s="41"/>
      <c r="N293" s="40"/>
      <c r="O293" s="40" t="s">
        <v>194</v>
      </c>
      <c r="P293" s="41" t="s">
        <v>121</v>
      </c>
      <c r="Q293" s="41"/>
      <c r="R293" s="40"/>
    </row>
    <row r="294" spans="1:30" x14ac:dyDescent="0.25">
      <c r="A294" s="12"/>
      <c r="B294" s="40"/>
      <c r="C294" s="40"/>
      <c r="D294" s="41" t="s">
        <v>418</v>
      </c>
      <c r="E294" s="41"/>
      <c r="F294" s="40"/>
      <c r="G294" s="40"/>
      <c r="H294" s="41" t="s">
        <v>413</v>
      </c>
      <c r="I294" s="41"/>
      <c r="J294" s="40"/>
      <c r="K294" s="40"/>
      <c r="L294" s="41" t="s">
        <v>415</v>
      </c>
      <c r="M294" s="41"/>
      <c r="N294" s="40"/>
      <c r="O294" s="40"/>
      <c r="P294" s="41" t="s">
        <v>398</v>
      </c>
      <c r="Q294" s="41"/>
      <c r="R294" s="40"/>
    </row>
    <row r="295" spans="1:30" x14ac:dyDescent="0.25">
      <c r="A295" s="12"/>
      <c r="B295" s="40"/>
      <c r="C295" s="40"/>
      <c r="D295" s="41" t="s">
        <v>411</v>
      </c>
      <c r="E295" s="41"/>
      <c r="F295" s="40"/>
      <c r="G295" s="40"/>
      <c r="H295" s="41"/>
      <c r="I295" s="41"/>
      <c r="J295" s="40"/>
      <c r="K295" s="40"/>
      <c r="L295" s="41" t="s">
        <v>416</v>
      </c>
      <c r="M295" s="41"/>
      <c r="N295" s="40"/>
      <c r="O295" s="40"/>
      <c r="P295" s="41" t="s">
        <v>399</v>
      </c>
      <c r="Q295" s="41"/>
      <c r="R295" s="40"/>
    </row>
    <row r="296" spans="1:30" x14ac:dyDescent="0.25">
      <c r="A296" s="12"/>
      <c r="B296" s="40"/>
      <c r="C296" s="40"/>
      <c r="D296" s="41"/>
      <c r="E296" s="41"/>
      <c r="F296" s="40"/>
      <c r="G296" s="40"/>
      <c r="H296" s="41"/>
      <c r="I296" s="41"/>
      <c r="J296" s="40"/>
      <c r="K296" s="40"/>
      <c r="L296" s="41"/>
      <c r="M296" s="41"/>
      <c r="N296" s="40"/>
      <c r="O296" s="40"/>
      <c r="P296" s="41" t="s">
        <v>400</v>
      </c>
      <c r="Q296" s="41"/>
      <c r="R296" s="40"/>
    </row>
    <row r="297" spans="1:30" ht="15.75" thickBot="1" x14ac:dyDescent="0.3">
      <c r="A297" s="12"/>
      <c r="B297" s="40"/>
      <c r="C297" s="40"/>
      <c r="D297" s="32"/>
      <c r="E297" s="32"/>
      <c r="F297" s="40"/>
      <c r="G297" s="40"/>
      <c r="H297" s="32"/>
      <c r="I297" s="32"/>
      <c r="J297" s="40"/>
      <c r="K297" s="40"/>
      <c r="L297" s="32"/>
      <c r="M297" s="32"/>
      <c r="N297" s="40"/>
      <c r="O297" s="40"/>
      <c r="P297" s="32" t="s">
        <v>401</v>
      </c>
      <c r="Q297" s="32"/>
      <c r="R297" s="40"/>
    </row>
    <row r="298" spans="1:30" x14ac:dyDescent="0.25">
      <c r="A298" s="12"/>
      <c r="B298" s="18" t="s">
        <v>307</v>
      </c>
      <c r="C298" s="19" t="s">
        <v>194</v>
      </c>
      <c r="D298" s="19" t="s">
        <v>197</v>
      </c>
      <c r="E298" s="20">
        <v>3274</v>
      </c>
      <c r="F298" s="21" t="s">
        <v>194</v>
      </c>
      <c r="G298" s="19" t="s">
        <v>194</v>
      </c>
      <c r="H298" s="21"/>
      <c r="I298" s="24" t="s">
        <v>200</v>
      </c>
      <c r="J298" s="21" t="s">
        <v>194</v>
      </c>
      <c r="K298" s="19" t="s">
        <v>194</v>
      </c>
      <c r="L298" s="21"/>
      <c r="M298" s="24" t="s">
        <v>200</v>
      </c>
      <c r="N298" s="21" t="s">
        <v>194</v>
      </c>
      <c r="O298" s="19" t="s">
        <v>194</v>
      </c>
      <c r="P298" s="19"/>
      <c r="Q298" s="20">
        <v>3274</v>
      </c>
      <c r="R298" s="21" t="s">
        <v>194</v>
      </c>
    </row>
    <row r="299" spans="1:30" x14ac:dyDescent="0.25">
      <c r="A299" s="12"/>
      <c r="B299" s="22" t="s">
        <v>382</v>
      </c>
      <c r="C299" s="11" t="s">
        <v>194</v>
      </c>
      <c r="D299" s="14"/>
      <c r="E299" s="44" t="s">
        <v>200</v>
      </c>
      <c r="F299" s="14" t="s">
        <v>194</v>
      </c>
      <c r="G299" s="11" t="s">
        <v>194</v>
      </c>
      <c r="H299" s="14"/>
      <c r="I299" s="44" t="s">
        <v>200</v>
      </c>
      <c r="J299" s="14" t="s">
        <v>194</v>
      </c>
      <c r="K299" s="11" t="s">
        <v>194</v>
      </c>
      <c r="L299" s="14"/>
      <c r="M299" s="44" t="s">
        <v>200</v>
      </c>
      <c r="N299" s="14" t="s">
        <v>194</v>
      </c>
      <c r="O299" s="11" t="s">
        <v>194</v>
      </c>
      <c r="P299" s="14"/>
      <c r="Q299" s="44" t="s">
        <v>200</v>
      </c>
      <c r="R299" s="14" t="s">
        <v>194</v>
      </c>
    </row>
    <row r="300" spans="1:30" x14ac:dyDescent="0.25">
      <c r="A300" s="12"/>
      <c r="B300" s="18" t="s">
        <v>383</v>
      </c>
      <c r="C300" s="19" t="s">
        <v>194</v>
      </c>
      <c r="D300" s="21"/>
      <c r="E300" s="24" t="s">
        <v>200</v>
      </c>
      <c r="F300" s="21" t="s">
        <v>194</v>
      </c>
      <c r="G300" s="19" t="s">
        <v>194</v>
      </c>
      <c r="H300" s="21"/>
      <c r="I300" s="24" t="s">
        <v>200</v>
      </c>
      <c r="J300" s="21" t="s">
        <v>194</v>
      </c>
      <c r="K300" s="19" t="s">
        <v>194</v>
      </c>
      <c r="L300" s="19"/>
      <c r="M300" s="31">
        <v>746</v>
      </c>
      <c r="N300" s="21" t="s">
        <v>194</v>
      </c>
      <c r="O300" s="19" t="s">
        <v>194</v>
      </c>
      <c r="P300" s="19"/>
      <c r="Q300" s="31">
        <v>746</v>
      </c>
      <c r="R300" s="21" t="s">
        <v>194</v>
      </c>
    </row>
    <row r="301" spans="1:30" x14ac:dyDescent="0.25">
      <c r="A301" s="12"/>
      <c r="B301" s="22" t="s">
        <v>384</v>
      </c>
      <c r="C301" s="11" t="s">
        <v>194</v>
      </c>
      <c r="D301" s="11"/>
      <c r="E301" s="23">
        <v>6010</v>
      </c>
      <c r="F301" s="14" t="s">
        <v>194</v>
      </c>
      <c r="G301" s="11" t="s">
        <v>194</v>
      </c>
      <c r="H301" s="14"/>
      <c r="I301" s="44" t="s">
        <v>200</v>
      </c>
      <c r="J301" s="14" t="s">
        <v>194</v>
      </c>
      <c r="K301" s="11" t="s">
        <v>194</v>
      </c>
      <c r="L301" s="14"/>
      <c r="M301" s="44" t="s">
        <v>200</v>
      </c>
      <c r="N301" s="14" t="s">
        <v>194</v>
      </c>
      <c r="O301" s="11" t="s">
        <v>194</v>
      </c>
      <c r="P301" s="11"/>
      <c r="Q301" s="23">
        <v>6010</v>
      </c>
      <c r="R301" s="14" t="s">
        <v>194</v>
      </c>
    </row>
    <row r="302" spans="1:30" x14ac:dyDescent="0.25">
      <c r="A302" s="12"/>
      <c r="B302" s="18" t="s">
        <v>310</v>
      </c>
      <c r="C302" s="19" t="s">
        <v>194</v>
      </c>
      <c r="D302" s="21"/>
      <c r="E302" s="24" t="s">
        <v>200</v>
      </c>
      <c r="F302" s="21" t="s">
        <v>194</v>
      </c>
      <c r="G302" s="19" t="s">
        <v>194</v>
      </c>
      <c r="H302" s="21"/>
      <c r="I302" s="24" t="s">
        <v>200</v>
      </c>
      <c r="J302" s="21" t="s">
        <v>194</v>
      </c>
      <c r="K302" s="19" t="s">
        <v>194</v>
      </c>
      <c r="L302" s="19"/>
      <c r="M302" s="20">
        <v>16251</v>
      </c>
      <c r="N302" s="21" t="s">
        <v>194</v>
      </c>
      <c r="O302" s="19" t="s">
        <v>194</v>
      </c>
      <c r="P302" s="19"/>
      <c r="Q302" s="20">
        <v>16251</v>
      </c>
      <c r="R302" s="21" t="s">
        <v>194</v>
      </c>
    </row>
    <row r="303" spans="1:30" ht="15.75" thickBot="1" x14ac:dyDescent="0.3">
      <c r="A303" s="12"/>
      <c r="B303" s="22" t="s">
        <v>315</v>
      </c>
      <c r="C303" s="11" t="s">
        <v>194</v>
      </c>
      <c r="D303" s="14"/>
      <c r="E303" s="44" t="s">
        <v>200</v>
      </c>
      <c r="F303" s="14" t="s">
        <v>194</v>
      </c>
      <c r="G303" s="11" t="s">
        <v>194</v>
      </c>
      <c r="H303" s="14"/>
      <c r="I303" s="44" t="s">
        <v>200</v>
      </c>
      <c r="J303" s="14" t="s">
        <v>194</v>
      </c>
      <c r="K303" s="11" t="s">
        <v>194</v>
      </c>
      <c r="L303" s="14"/>
      <c r="M303" s="44" t="s">
        <v>200</v>
      </c>
      <c r="N303" s="14" t="s">
        <v>194</v>
      </c>
      <c r="O303" s="11" t="s">
        <v>194</v>
      </c>
      <c r="P303" s="14"/>
      <c r="Q303" s="44" t="s">
        <v>200</v>
      </c>
      <c r="R303" s="14" t="s">
        <v>194</v>
      </c>
    </row>
    <row r="304" spans="1:30" x14ac:dyDescent="0.25">
      <c r="A304" s="12"/>
      <c r="B304" s="25"/>
      <c r="C304" s="25" t="s">
        <v>194</v>
      </c>
      <c r="D304" s="26"/>
      <c r="E304" s="26"/>
      <c r="F304" s="25"/>
      <c r="G304" s="25" t="s">
        <v>194</v>
      </c>
      <c r="H304" s="26"/>
      <c r="I304" s="26"/>
      <c r="J304" s="25"/>
      <c r="K304" s="25" t="s">
        <v>194</v>
      </c>
      <c r="L304" s="26"/>
      <c r="M304" s="26"/>
      <c r="N304" s="25"/>
      <c r="O304" s="25" t="s">
        <v>194</v>
      </c>
      <c r="P304" s="26"/>
      <c r="Q304" s="26"/>
      <c r="R304" s="25"/>
    </row>
    <row r="305" spans="1:30" ht="15.75" thickBot="1" x14ac:dyDescent="0.3">
      <c r="A305" s="12"/>
      <c r="B305" s="30" t="s">
        <v>121</v>
      </c>
      <c r="C305" s="27" t="s">
        <v>194</v>
      </c>
      <c r="D305" s="19" t="s">
        <v>197</v>
      </c>
      <c r="E305" s="20">
        <v>9284</v>
      </c>
      <c r="F305" s="21" t="s">
        <v>194</v>
      </c>
      <c r="G305" s="27" t="s">
        <v>194</v>
      </c>
      <c r="H305" s="21"/>
      <c r="I305" s="24" t="s">
        <v>200</v>
      </c>
      <c r="J305" s="21" t="s">
        <v>194</v>
      </c>
      <c r="K305" s="27" t="s">
        <v>194</v>
      </c>
      <c r="L305" s="19"/>
      <c r="M305" s="20">
        <v>16997</v>
      </c>
      <c r="N305" s="21" t="s">
        <v>194</v>
      </c>
      <c r="O305" s="27" t="s">
        <v>194</v>
      </c>
      <c r="P305" s="19"/>
      <c r="Q305" s="20">
        <v>26281</v>
      </c>
      <c r="R305" s="21" t="s">
        <v>194</v>
      </c>
    </row>
    <row r="306" spans="1:30" ht="15.75" thickTop="1" x14ac:dyDescent="0.25">
      <c r="A306" s="12"/>
      <c r="B306" s="25"/>
      <c r="C306" s="25" t="s">
        <v>194</v>
      </c>
      <c r="D306" s="39"/>
      <c r="E306" s="39"/>
      <c r="F306" s="25"/>
      <c r="G306" s="25" t="s">
        <v>194</v>
      </c>
      <c r="H306" s="39"/>
      <c r="I306" s="39"/>
      <c r="J306" s="25"/>
      <c r="K306" s="25" t="s">
        <v>194</v>
      </c>
      <c r="L306" s="39"/>
      <c r="M306" s="39"/>
      <c r="N306" s="25"/>
      <c r="O306" s="25" t="s">
        <v>194</v>
      </c>
      <c r="P306" s="39"/>
      <c r="Q306" s="39"/>
      <c r="R306" s="25"/>
    </row>
    <row r="307" spans="1:30" x14ac:dyDescent="0.25">
      <c r="A307" s="12"/>
      <c r="B307" s="37" t="s">
        <v>419</v>
      </c>
      <c r="C307" s="37"/>
      <c r="D307" s="37"/>
      <c r="E307" s="37"/>
      <c r="F307" s="37"/>
      <c r="G307" s="37"/>
      <c r="H307" s="37"/>
      <c r="I307" s="37"/>
      <c r="J307" s="37"/>
      <c r="K307" s="37"/>
      <c r="L307" s="37"/>
      <c r="M307" s="37"/>
      <c r="N307" s="37"/>
      <c r="O307" s="37"/>
      <c r="P307" s="37"/>
      <c r="Q307" s="37"/>
      <c r="R307" s="37"/>
      <c r="S307" s="37"/>
      <c r="T307" s="37"/>
      <c r="U307" s="37"/>
      <c r="V307" s="37"/>
      <c r="W307" s="37"/>
      <c r="X307" s="37"/>
      <c r="Y307" s="37"/>
      <c r="Z307" s="37"/>
      <c r="AA307" s="37"/>
      <c r="AB307" s="37"/>
      <c r="AC307" s="37"/>
      <c r="AD307" s="37"/>
    </row>
    <row r="308" spans="1:30" ht="15.75" x14ac:dyDescent="0.25">
      <c r="A308" s="12"/>
      <c r="B308" s="38"/>
      <c r="C308" s="38"/>
      <c r="D308" s="38"/>
      <c r="E308" s="38"/>
      <c r="F308" s="38"/>
      <c r="G308" s="38"/>
      <c r="H308" s="38"/>
      <c r="I308" s="38"/>
      <c r="J308" s="38"/>
      <c r="K308" s="38"/>
      <c r="L308" s="38"/>
      <c r="M308" s="38"/>
      <c r="N308" s="38"/>
      <c r="O308" s="38"/>
      <c r="P308" s="38"/>
      <c r="Q308" s="38"/>
      <c r="R308" s="38"/>
      <c r="S308" s="38"/>
      <c r="T308" s="38"/>
      <c r="U308" s="38"/>
      <c r="V308" s="38"/>
      <c r="W308" s="38"/>
      <c r="X308" s="38"/>
      <c r="Y308" s="38"/>
      <c r="Z308" s="38"/>
      <c r="AA308" s="38"/>
      <c r="AB308" s="38"/>
      <c r="AC308" s="38"/>
      <c r="AD308" s="38"/>
    </row>
    <row r="309" spans="1:30" x14ac:dyDescent="0.25">
      <c r="A309" s="12"/>
      <c r="B309" s="11"/>
      <c r="C309" s="11"/>
      <c r="D309" s="11"/>
      <c r="E309" s="11"/>
      <c r="F309" s="11"/>
      <c r="G309" s="11"/>
      <c r="H309" s="11"/>
      <c r="I309" s="11"/>
      <c r="J309" s="11"/>
      <c r="K309" s="11"/>
      <c r="L309" s="11"/>
      <c r="M309" s="11"/>
      <c r="N309" s="11"/>
      <c r="O309" s="11"/>
      <c r="P309" s="11"/>
      <c r="Q309" s="11"/>
      <c r="R309" s="11"/>
    </row>
    <row r="310" spans="1:30" ht="15.75" thickBot="1" x14ac:dyDescent="0.3">
      <c r="A310" s="12"/>
      <c r="B310" s="15"/>
      <c r="C310" s="15" t="s">
        <v>194</v>
      </c>
      <c r="D310" s="32" t="s">
        <v>420</v>
      </c>
      <c r="E310" s="32"/>
      <c r="F310" s="32"/>
      <c r="G310" s="32"/>
      <c r="H310" s="32"/>
      <c r="I310" s="32"/>
      <c r="J310" s="15"/>
      <c r="K310" s="15" t="s">
        <v>194</v>
      </c>
      <c r="L310" s="32" t="s">
        <v>421</v>
      </c>
      <c r="M310" s="32"/>
      <c r="N310" s="32"/>
      <c r="O310" s="32"/>
      <c r="P310" s="32"/>
      <c r="Q310" s="32"/>
      <c r="R310" s="15"/>
    </row>
    <row r="311" spans="1:30" x14ac:dyDescent="0.25">
      <c r="A311" s="12"/>
      <c r="B311" s="40"/>
      <c r="C311" s="40" t="s">
        <v>194</v>
      </c>
      <c r="D311" s="42" t="s">
        <v>396</v>
      </c>
      <c r="E311" s="42"/>
      <c r="F311" s="43"/>
      <c r="G311" s="43" t="s">
        <v>194</v>
      </c>
      <c r="H311" s="42" t="s">
        <v>398</v>
      </c>
      <c r="I311" s="42"/>
      <c r="J311" s="40"/>
      <c r="K311" s="40" t="s">
        <v>194</v>
      </c>
      <c r="L311" s="42" t="s">
        <v>396</v>
      </c>
      <c r="M311" s="42"/>
      <c r="N311" s="43"/>
      <c r="O311" s="43" t="s">
        <v>194</v>
      </c>
      <c r="P311" s="42" t="s">
        <v>398</v>
      </c>
      <c r="Q311" s="42"/>
      <c r="R311" s="40"/>
    </row>
    <row r="312" spans="1:30" ht="15.75" thickBot="1" x14ac:dyDescent="0.3">
      <c r="A312" s="12"/>
      <c r="B312" s="40"/>
      <c r="C312" s="40"/>
      <c r="D312" s="32" t="s">
        <v>397</v>
      </c>
      <c r="E312" s="32"/>
      <c r="F312" s="40"/>
      <c r="G312" s="40"/>
      <c r="H312" s="32" t="s">
        <v>399</v>
      </c>
      <c r="I312" s="32"/>
      <c r="J312" s="40"/>
      <c r="K312" s="40"/>
      <c r="L312" s="32" t="s">
        <v>397</v>
      </c>
      <c r="M312" s="32"/>
      <c r="N312" s="40"/>
      <c r="O312" s="40"/>
      <c r="P312" s="32" t="s">
        <v>399</v>
      </c>
      <c r="Q312" s="32"/>
      <c r="R312" s="40"/>
    </row>
    <row r="313" spans="1:30" x14ac:dyDescent="0.25">
      <c r="A313" s="12"/>
      <c r="B313" s="18" t="s">
        <v>307</v>
      </c>
      <c r="C313" s="19" t="s">
        <v>194</v>
      </c>
      <c r="D313" s="19"/>
      <c r="E313" s="31">
        <v>10</v>
      </c>
      <c r="F313" s="21" t="s">
        <v>194</v>
      </c>
      <c r="G313" s="19" t="s">
        <v>194</v>
      </c>
      <c r="H313" s="19" t="s">
        <v>197</v>
      </c>
      <c r="I313" s="20">
        <v>3034</v>
      </c>
      <c r="J313" s="21" t="s">
        <v>194</v>
      </c>
      <c r="K313" s="19" t="s">
        <v>194</v>
      </c>
      <c r="L313" s="19"/>
      <c r="M313" s="31">
        <v>17</v>
      </c>
      <c r="N313" s="21" t="s">
        <v>194</v>
      </c>
      <c r="O313" s="19" t="s">
        <v>194</v>
      </c>
      <c r="P313" s="19" t="s">
        <v>197</v>
      </c>
      <c r="Q313" s="20">
        <v>3731</v>
      </c>
      <c r="R313" s="21" t="s">
        <v>194</v>
      </c>
    </row>
    <row r="314" spans="1:30" x14ac:dyDescent="0.25">
      <c r="A314" s="12"/>
      <c r="B314" s="22" t="s">
        <v>382</v>
      </c>
      <c r="C314" s="11" t="s">
        <v>194</v>
      </c>
      <c r="D314" s="14"/>
      <c r="E314" s="44" t="s">
        <v>200</v>
      </c>
      <c r="F314" s="14" t="s">
        <v>194</v>
      </c>
      <c r="G314" s="11" t="s">
        <v>194</v>
      </c>
      <c r="H314" s="14"/>
      <c r="I314" s="44" t="s">
        <v>200</v>
      </c>
      <c r="J314" s="14" t="s">
        <v>194</v>
      </c>
      <c r="K314" s="11" t="s">
        <v>194</v>
      </c>
      <c r="L314" s="14"/>
      <c r="M314" s="44" t="s">
        <v>200</v>
      </c>
      <c r="N314" s="14" t="s">
        <v>194</v>
      </c>
      <c r="O314" s="11" t="s">
        <v>194</v>
      </c>
      <c r="P314" s="14"/>
      <c r="Q314" s="44" t="s">
        <v>200</v>
      </c>
      <c r="R314" s="14" t="s">
        <v>194</v>
      </c>
    </row>
    <row r="315" spans="1:30" x14ac:dyDescent="0.25">
      <c r="A315" s="12"/>
      <c r="B315" s="18" t="s">
        <v>383</v>
      </c>
      <c r="C315" s="19" t="s">
        <v>194</v>
      </c>
      <c r="D315" s="19"/>
      <c r="E315" s="31">
        <v>1</v>
      </c>
      <c r="F315" s="21" t="s">
        <v>194</v>
      </c>
      <c r="G315" s="19" t="s">
        <v>194</v>
      </c>
      <c r="H315" s="19"/>
      <c r="I315" s="31">
        <v>14</v>
      </c>
      <c r="J315" s="21" t="s">
        <v>194</v>
      </c>
      <c r="K315" s="19" t="s">
        <v>194</v>
      </c>
      <c r="L315" s="19"/>
      <c r="M315" s="31">
        <v>3</v>
      </c>
      <c r="N315" s="21" t="s">
        <v>194</v>
      </c>
      <c r="O315" s="19" t="s">
        <v>194</v>
      </c>
      <c r="P315" s="19"/>
      <c r="Q315" s="31">
        <v>698</v>
      </c>
      <c r="R315" s="21" t="s">
        <v>194</v>
      </c>
    </row>
    <row r="316" spans="1:30" x14ac:dyDescent="0.25">
      <c r="A316" s="12"/>
      <c r="B316" s="22" t="s">
        <v>384</v>
      </c>
      <c r="C316" s="11" t="s">
        <v>194</v>
      </c>
      <c r="D316" s="14"/>
      <c r="E316" s="44" t="s">
        <v>200</v>
      </c>
      <c r="F316" s="14" t="s">
        <v>194</v>
      </c>
      <c r="G316" s="11" t="s">
        <v>194</v>
      </c>
      <c r="H316" s="14"/>
      <c r="I316" s="44" t="s">
        <v>200</v>
      </c>
      <c r="J316" s="14" t="s">
        <v>194</v>
      </c>
      <c r="K316" s="11" t="s">
        <v>194</v>
      </c>
      <c r="L316" s="11"/>
      <c r="M316" s="29">
        <v>2</v>
      </c>
      <c r="N316" s="14" t="s">
        <v>194</v>
      </c>
      <c r="O316" s="11" t="s">
        <v>194</v>
      </c>
      <c r="P316" s="11"/>
      <c r="Q316" s="23">
        <v>1701</v>
      </c>
      <c r="R316" s="14" t="s">
        <v>194</v>
      </c>
    </row>
    <row r="317" spans="1:30" x14ac:dyDescent="0.25">
      <c r="A317" s="12"/>
      <c r="B317" s="18" t="s">
        <v>310</v>
      </c>
      <c r="C317" s="19" t="s">
        <v>194</v>
      </c>
      <c r="D317" s="21"/>
      <c r="E317" s="24" t="s">
        <v>200</v>
      </c>
      <c r="F317" s="21" t="s">
        <v>194</v>
      </c>
      <c r="G317" s="19" t="s">
        <v>194</v>
      </c>
      <c r="H317" s="21"/>
      <c r="I317" s="24" t="s">
        <v>200</v>
      </c>
      <c r="J317" s="21" t="s">
        <v>194</v>
      </c>
      <c r="K317" s="19" t="s">
        <v>194</v>
      </c>
      <c r="L317" s="21"/>
      <c r="M317" s="24" t="s">
        <v>200</v>
      </c>
      <c r="N317" s="21" t="s">
        <v>194</v>
      </c>
      <c r="O317" s="19" t="s">
        <v>194</v>
      </c>
      <c r="P317" s="21"/>
      <c r="Q317" s="24" t="s">
        <v>200</v>
      </c>
      <c r="R317" s="21" t="s">
        <v>194</v>
      </c>
    </row>
    <row r="318" spans="1:30" ht="15.75" thickBot="1" x14ac:dyDescent="0.3">
      <c r="A318" s="12"/>
      <c r="B318" s="22" t="s">
        <v>315</v>
      </c>
      <c r="C318" s="11" t="s">
        <v>194</v>
      </c>
      <c r="D318" s="11"/>
      <c r="E318" s="29">
        <v>2</v>
      </c>
      <c r="F318" s="14" t="s">
        <v>194</v>
      </c>
      <c r="G318" s="11" t="s">
        <v>194</v>
      </c>
      <c r="H318" s="11"/>
      <c r="I318" s="29">
        <v>3</v>
      </c>
      <c r="J318" s="14" t="s">
        <v>194</v>
      </c>
      <c r="K318" s="11" t="s">
        <v>194</v>
      </c>
      <c r="L318" s="14"/>
      <c r="M318" s="44" t="s">
        <v>200</v>
      </c>
      <c r="N318" s="14" t="s">
        <v>194</v>
      </c>
      <c r="O318" s="11" t="s">
        <v>194</v>
      </c>
      <c r="P318" s="14"/>
      <c r="Q318" s="44" t="s">
        <v>200</v>
      </c>
      <c r="R318" s="14" t="s">
        <v>194</v>
      </c>
    </row>
    <row r="319" spans="1:30" x14ac:dyDescent="0.25">
      <c r="A319" s="12"/>
      <c r="B319" s="25"/>
      <c r="C319" s="25" t="s">
        <v>194</v>
      </c>
      <c r="D319" s="26"/>
      <c r="E319" s="26"/>
      <c r="F319" s="25"/>
      <c r="G319" s="25" t="s">
        <v>194</v>
      </c>
      <c r="H319" s="26"/>
      <c r="I319" s="26"/>
      <c r="J319" s="25"/>
      <c r="K319" s="25" t="s">
        <v>194</v>
      </c>
      <c r="L319" s="26"/>
      <c r="M319" s="26"/>
      <c r="N319" s="25"/>
      <c r="O319" s="25" t="s">
        <v>194</v>
      </c>
      <c r="P319" s="26"/>
      <c r="Q319" s="26"/>
      <c r="R319" s="25"/>
    </row>
    <row r="320" spans="1:30" ht="15.75" thickBot="1" x14ac:dyDescent="0.3">
      <c r="A320" s="12"/>
      <c r="B320" s="30" t="s">
        <v>121</v>
      </c>
      <c r="C320" s="27" t="s">
        <v>194</v>
      </c>
      <c r="D320" s="19"/>
      <c r="E320" s="31">
        <v>13</v>
      </c>
      <c r="F320" s="21" t="s">
        <v>194</v>
      </c>
      <c r="G320" s="27" t="s">
        <v>194</v>
      </c>
      <c r="H320" s="19" t="s">
        <v>197</v>
      </c>
      <c r="I320" s="20">
        <v>3051</v>
      </c>
      <c r="J320" s="21" t="s">
        <v>194</v>
      </c>
      <c r="K320" s="27" t="s">
        <v>194</v>
      </c>
      <c r="L320" s="19"/>
      <c r="M320" s="31">
        <v>22</v>
      </c>
      <c r="N320" s="21" t="s">
        <v>194</v>
      </c>
      <c r="O320" s="27" t="s">
        <v>194</v>
      </c>
      <c r="P320" s="19" t="s">
        <v>197</v>
      </c>
      <c r="Q320" s="20">
        <v>6130</v>
      </c>
      <c r="R320" s="21" t="s">
        <v>194</v>
      </c>
    </row>
    <row r="321" spans="1:30" ht="15.75" thickTop="1" x14ac:dyDescent="0.25">
      <c r="A321" s="12"/>
      <c r="B321" s="25"/>
      <c r="C321" s="25" t="s">
        <v>194</v>
      </c>
      <c r="D321" s="39"/>
      <c r="E321" s="39"/>
      <c r="F321" s="25"/>
      <c r="G321" s="25" t="s">
        <v>194</v>
      </c>
      <c r="H321" s="39"/>
      <c r="I321" s="39"/>
      <c r="J321" s="25"/>
      <c r="K321" s="25" t="s">
        <v>194</v>
      </c>
      <c r="L321" s="39"/>
      <c r="M321" s="39"/>
      <c r="N321" s="25"/>
      <c r="O321" s="25" t="s">
        <v>194</v>
      </c>
      <c r="P321" s="39"/>
      <c r="Q321" s="39"/>
      <c r="R321" s="25"/>
    </row>
    <row r="322" spans="1:30" x14ac:dyDescent="0.25">
      <c r="A322" s="12"/>
      <c r="B322" s="45"/>
      <c r="C322" s="45"/>
      <c r="D322" s="45"/>
      <c r="E322" s="45"/>
      <c r="F322" s="45"/>
      <c r="G322" s="45"/>
      <c r="H322" s="45"/>
      <c r="I322" s="45"/>
      <c r="J322" s="45"/>
      <c r="K322" s="45"/>
      <c r="L322" s="45"/>
      <c r="M322" s="45"/>
      <c r="N322" s="45"/>
      <c r="O322" s="45"/>
      <c r="P322" s="45"/>
      <c r="Q322" s="45"/>
      <c r="R322" s="45"/>
      <c r="S322" s="45"/>
      <c r="T322" s="45"/>
      <c r="U322" s="45"/>
      <c r="V322" s="45"/>
      <c r="W322" s="45"/>
      <c r="X322" s="45"/>
      <c r="Y322" s="45"/>
      <c r="Z322" s="45"/>
      <c r="AA322" s="45"/>
      <c r="AB322" s="45"/>
      <c r="AC322" s="45"/>
      <c r="AD322" s="45"/>
    </row>
    <row r="323" spans="1:30" x14ac:dyDescent="0.25">
      <c r="A323" s="12"/>
      <c r="B323" s="37" t="s">
        <v>422</v>
      </c>
      <c r="C323" s="37"/>
      <c r="D323" s="37"/>
      <c r="E323" s="37"/>
      <c r="F323" s="37"/>
      <c r="G323" s="37"/>
      <c r="H323" s="37"/>
      <c r="I323" s="37"/>
      <c r="J323" s="37"/>
      <c r="K323" s="37"/>
      <c r="L323" s="37"/>
      <c r="M323" s="37"/>
      <c r="N323" s="37"/>
      <c r="O323" s="37"/>
      <c r="P323" s="37"/>
      <c r="Q323" s="37"/>
      <c r="R323" s="37"/>
      <c r="S323" s="37"/>
      <c r="T323" s="37"/>
      <c r="U323" s="37"/>
      <c r="V323" s="37"/>
      <c r="W323" s="37"/>
      <c r="X323" s="37"/>
      <c r="Y323" s="37"/>
      <c r="Z323" s="37"/>
      <c r="AA323" s="37"/>
      <c r="AB323" s="37"/>
      <c r="AC323" s="37"/>
      <c r="AD323" s="37"/>
    </row>
    <row r="324" spans="1:30" ht="15.75" x14ac:dyDescent="0.25">
      <c r="A324" s="12"/>
      <c r="B324" s="38"/>
      <c r="C324" s="38"/>
      <c r="D324" s="38"/>
      <c r="E324" s="38"/>
      <c r="F324" s="38"/>
      <c r="G324" s="38"/>
      <c r="H324" s="38"/>
      <c r="I324" s="38"/>
      <c r="J324" s="38"/>
      <c r="K324" s="38"/>
      <c r="L324" s="38"/>
      <c r="M324" s="38"/>
      <c r="N324" s="38"/>
      <c r="O324" s="38"/>
      <c r="P324" s="38"/>
      <c r="Q324" s="38"/>
      <c r="R324" s="38"/>
      <c r="S324" s="38"/>
      <c r="T324" s="38"/>
      <c r="U324" s="38"/>
      <c r="V324" s="38"/>
      <c r="W324" s="38"/>
      <c r="X324" s="38"/>
      <c r="Y324" s="38"/>
      <c r="Z324" s="38"/>
      <c r="AA324" s="38"/>
      <c r="AB324" s="38"/>
      <c r="AC324" s="38"/>
      <c r="AD324" s="38"/>
    </row>
    <row r="325" spans="1:30"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row>
    <row r="326" spans="1:30" x14ac:dyDescent="0.25">
      <c r="A326" s="12"/>
      <c r="B326" s="40"/>
      <c r="C326" s="40" t="s">
        <v>194</v>
      </c>
      <c r="D326" s="41" t="s">
        <v>398</v>
      </c>
      <c r="E326" s="41"/>
      <c r="F326" s="40"/>
      <c r="G326" s="40" t="s">
        <v>194</v>
      </c>
      <c r="H326" s="41" t="s">
        <v>424</v>
      </c>
      <c r="I326" s="41"/>
      <c r="J326" s="40"/>
      <c r="K326" s="40" t="s">
        <v>194</v>
      </c>
      <c r="L326" s="41" t="s">
        <v>426</v>
      </c>
      <c r="M326" s="41"/>
      <c r="N326" s="40"/>
      <c r="O326" s="40" t="s">
        <v>194</v>
      </c>
      <c r="P326" s="41" t="s">
        <v>428</v>
      </c>
      <c r="Q326" s="41"/>
      <c r="R326" s="40"/>
      <c r="S326" s="40" t="s">
        <v>194</v>
      </c>
      <c r="T326" s="41" t="s">
        <v>431</v>
      </c>
      <c r="U326" s="41"/>
      <c r="V326" s="40"/>
    </row>
    <row r="327" spans="1:30" x14ac:dyDescent="0.25">
      <c r="A327" s="12"/>
      <c r="B327" s="40"/>
      <c r="C327" s="40"/>
      <c r="D327" s="41" t="s">
        <v>423</v>
      </c>
      <c r="E327" s="41"/>
      <c r="F327" s="40"/>
      <c r="G327" s="40"/>
      <c r="H327" s="41" t="s">
        <v>425</v>
      </c>
      <c r="I327" s="41"/>
      <c r="J327" s="40"/>
      <c r="K327" s="40"/>
      <c r="L327" s="41" t="s">
        <v>427</v>
      </c>
      <c r="M327" s="41"/>
      <c r="N327" s="40"/>
      <c r="O327" s="40"/>
      <c r="P327" s="41" t="s">
        <v>429</v>
      </c>
      <c r="Q327" s="41"/>
      <c r="R327" s="40"/>
      <c r="S327" s="40"/>
      <c r="T327" s="41" t="s">
        <v>432</v>
      </c>
      <c r="U327" s="41"/>
      <c r="V327" s="40"/>
    </row>
    <row r="328" spans="1:30" ht="15.75" thickBot="1" x14ac:dyDescent="0.3">
      <c r="A328" s="12"/>
      <c r="B328" s="40"/>
      <c r="C328" s="40"/>
      <c r="D328" s="32"/>
      <c r="E328" s="32"/>
      <c r="F328" s="40"/>
      <c r="G328" s="40"/>
      <c r="H328" s="32" t="s">
        <v>423</v>
      </c>
      <c r="I328" s="32"/>
      <c r="J328" s="40"/>
      <c r="K328" s="40"/>
      <c r="L328" s="32"/>
      <c r="M328" s="32"/>
      <c r="N328" s="40"/>
      <c r="O328" s="40"/>
      <c r="P328" s="32" t="s">
        <v>430</v>
      </c>
      <c r="Q328" s="32"/>
      <c r="R328" s="40"/>
      <c r="S328" s="40"/>
      <c r="T328" s="32" t="s">
        <v>433</v>
      </c>
      <c r="U328" s="32"/>
      <c r="V328" s="40"/>
    </row>
    <row r="329" spans="1:30" ht="25.5" x14ac:dyDescent="0.25">
      <c r="A329" s="12"/>
      <c r="B329" s="18" t="s">
        <v>434</v>
      </c>
      <c r="C329" s="19" t="s">
        <v>194</v>
      </c>
      <c r="D329" s="19"/>
      <c r="E329" s="19"/>
      <c r="F329" s="19"/>
      <c r="G329" s="19" t="s">
        <v>194</v>
      </c>
      <c r="H329" s="19"/>
      <c r="I329" s="19"/>
      <c r="J329" s="19"/>
      <c r="K329" s="19" t="s">
        <v>194</v>
      </c>
      <c r="L329" s="19"/>
      <c r="M329" s="19"/>
      <c r="N329" s="19"/>
      <c r="O329" s="19" t="s">
        <v>194</v>
      </c>
      <c r="P329" s="19"/>
      <c r="Q329" s="19"/>
      <c r="R329" s="19"/>
      <c r="S329" s="19" t="s">
        <v>194</v>
      </c>
      <c r="T329" s="19"/>
      <c r="U329" s="19"/>
      <c r="V329" s="19"/>
    </row>
    <row r="330" spans="1:30" x14ac:dyDescent="0.25">
      <c r="A330" s="12"/>
      <c r="B330" s="28" t="s">
        <v>307</v>
      </c>
      <c r="C330" s="11" t="s">
        <v>194</v>
      </c>
      <c r="D330" s="11" t="s">
        <v>197</v>
      </c>
      <c r="E330" s="23">
        <v>14397</v>
      </c>
      <c r="F330" s="14" t="s">
        <v>194</v>
      </c>
      <c r="G330" s="11" t="s">
        <v>194</v>
      </c>
      <c r="H330" s="11"/>
      <c r="I330" s="23">
        <v>17513</v>
      </c>
      <c r="J330" s="14" t="s">
        <v>194</v>
      </c>
      <c r="K330" s="11" t="s">
        <v>194</v>
      </c>
      <c r="L330" s="14"/>
      <c r="M330" s="44" t="s">
        <v>200</v>
      </c>
      <c r="N330" s="14" t="s">
        <v>194</v>
      </c>
      <c r="O330" s="11" t="s">
        <v>194</v>
      </c>
      <c r="P330" s="11"/>
      <c r="Q330" s="23">
        <v>14480</v>
      </c>
      <c r="R330" s="14" t="s">
        <v>194</v>
      </c>
      <c r="S330" s="11" t="s">
        <v>194</v>
      </c>
      <c r="T330" s="11"/>
      <c r="U330" s="29">
        <v>179</v>
      </c>
      <c r="V330" s="14" t="s">
        <v>194</v>
      </c>
    </row>
    <row r="331" spans="1:30" x14ac:dyDescent="0.25">
      <c r="A331" s="12"/>
      <c r="B331" s="30" t="s">
        <v>382</v>
      </c>
      <c r="C331" s="19" t="s">
        <v>194</v>
      </c>
      <c r="D331" s="21"/>
      <c r="E331" s="24" t="s">
        <v>200</v>
      </c>
      <c r="F331" s="21" t="s">
        <v>194</v>
      </c>
      <c r="G331" s="19" t="s">
        <v>194</v>
      </c>
      <c r="H331" s="21"/>
      <c r="I331" s="24" t="s">
        <v>200</v>
      </c>
      <c r="J331" s="21" t="s">
        <v>194</v>
      </c>
      <c r="K331" s="19" t="s">
        <v>194</v>
      </c>
      <c r="L331" s="21"/>
      <c r="M331" s="24" t="s">
        <v>200</v>
      </c>
      <c r="N331" s="21" t="s">
        <v>194</v>
      </c>
      <c r="O331" s="19" t="s">
        <v>194</v>
      </c>
      <c r="P331" s="21"/>
      <c r="Q331" s="24" t="s">
        <v>200</v>
      </c>
      <c r="R331" s="21" t="s">
        <v>194</v>
      </c>
      <c r="S331" s="19" t="s">
        <v>194</v>
      </c>
      <c r="T331" s="21"/>
      <c r="U331" s="24" t="s">
        <v>200</v>
      </c>
      <c r="V331" s="21" t="s">
        <v>194</v>
      </c>
    </row>
    <row r="332" spans="1:30" x14ac:dyDescent="0.25">
      <c r="A332" s="12"/>
      <c r="B332" s="28" t="s">
        <v>383</v>
      </c>
      <c r="C332" s="11" t="s">
        <v>194</v>
      </c>
      <c r="D332" s="11"/>
      <c r="E332" s="23">
        <v>10323</v>
      </c>
      <c r="F332" s="14" t="s">
        <v>194</v>
      </c>
      <c r="G332" s="11" t="s">
        <v>194</v>
      </c>
      <c r="H332" s="11"/>
      <c r="I332" s="23">
        <v>16685</v>
      </c>
      <c r="J332" s="14" t="s">
        <v>194</v>
      </c>
      <c r="K332" s="11" t="s">
        <v>194</v>
      </c>
      <c r="L332" s="14"/>
      <c r="M332" s="44" t="s">
        <v>200</v>
      </c>
      <c r="N332" s="14" t="s">
        <v>194</v>
      </c>
      <c r="O332" s="11" t="s">
        <v>194</v>
      </c>
      <c r="P332" s="11"/>
      <c r="Q332" s="23">
        <v>10398</v>
      </c>
      <c r="R332" s="14" t="s">
        <v>194</v>
      </c>
      <c r="S332" s="11" t="s">
        <v>194</v>
      </c>
      <c r="T332" s="11"/>
      <c r="U332" s="29">
        <v>283</v>
      </c>
      <c r="V332" s="14" t="s">
        <v>194</v>
      </c>
    </row>
    <row r="333" spans="1:30" x14ac:dyDescent="0.25">
      <c r="A333" s="12"/>
      <c r="B333" s="30" t="s">
        <v>384</v>
      </c>
      <c r="C333" s="19" t="s">
        <v>194</v>
      </c>
      <c r="D333" s="19"/>
      <c r="E333" s="20">
        <v>20584</v>
      </c>
      <c r="F333" s="21" t="s">
        <v>194</v>
      </c>
      <c r="G333" s="19" t="s">
        <v>194</v>
      </c>
      <c r="H333" s="19"/>
      <c r="I333" s="20">
        <v>23804</v>
      </c>
      <c r="J333" s="21" t="s">
        <v>194</v>
      </c>
      <c r="K333" s="19" t="s">
        <v>194</v>
      </c>
      <c r="L333" s="21"/>
      <c r="M333" s="24" t="s">
        <v>200</v>
      </c>
      <c r="N333" s="21" t="s">
        <v>194</v>
      </c>
      <c r="O333" s="19" t="s">
        <v>194</v>
      </c>
      <c r="P333" s="19"/>
      <c r="Q333" s="20">
        <v>20927</v>
      </c>
      <c r="R333" s="21" t="s">
        <v>194</v>
      </c>
      <c r="S333" s="19" t="s">
        <v>194</v>
      </c>
      <c r="T333" s="19"/>
      <c r="U333" s="31">
        <v>341</v>
      </c>
      <c r="V333" s="21" t="s">
        <v>194</v>
      </c>
    </row>
    <row r="334" spans="1:30" x14ac:dyDescent="0.25">
      <c r="A334" s="12"/>
      <c r="B334" s="28" t="s">
        <v>310</v>
      </c>
      <c r="C334" s="11" t="s">
        <v>194</v>
      </c>
      <c r="D334" s="14"/>
      <c r="E334" s="44" t="s">
        <v>200</v>
      </c>
      <c r="F334" s="14" t="s">
        <v>194</v>
      </c>
      <c r="G334" s="11" t="s">
        <v>194</v>
      </c>
      <c r="H334" s="14"/>
      <c r="I334" s="44" t="s">
        <v>200</v>
      </c>
      <c r="J334" s="14" t="s">
        <v>194</v>
      </c>
      <c r="K334" s="11" t="s">
        <v>194</v>
      </c>
      <c r="L334" s="14"/>
      <c r="M334" s="44" t="s">
        <v>200</v>
      </c>
      <c r="N334" s="14" t="s">
        <v>194</v>
      </c>
      <c r="O334" s="11" t="s">
        <v>194</v>
      </c>
      <c r="P334" s="14"/>
      <c r="Q334" s="44" t="s">
        <v>200</v>
      </c>
      <c r="R334" s="14" t="s">
        <v>194</v>
      </c>
      <c r="S334" s="11" t="s">
        <v>194</v>
      </c>
      <c r="T334" s="14"/>
      <c r="U334" s="44" t="s">
        <v>200</v>
      </c>
      <c r="V334" s="14" t="s">
        <v>194</v>
      </c>
    </row>
    <row r="335" spans="1:30" x14ac:dyDescent="0.25">
      <c r="A335" s="12"/>
      <c r="B335" s="30" t="s">
        <v>315</v>
      </c>
      <c r="C335" s="19" t="s">
        <v>194</v>
      </c>
      <c r="D335" s="19"/>
      <c r="E335" s="31">
        <v>27</v>
      </c>
      <c r="F335" s="21" t="s">
        <v>194</v>
      </c>
      <c r="G335" s="19" t="s">
        <v>194</v>
      </c>
      <c r="H335" s="19"/>
      <c r="I335" s="31">
        <v>367</v>
      </c>
      <c r="J335" s="21" t="s">
        <v>194</v>
      </c>
      <c r="K335" s="19" t="s">
        <v>194</v>
      </c>
      <c r="L335" s="21"/>
      <c r="M335" s="24" t="s">
        <v>200</v>
      </c>
      <c r="N335" s="21" t="s">
        <v>194</v>
      </c>
      <c r="O335" s="19" t="s">
        <v>194</v>
      </c>
      <c r="P335" s="19"/>
      <c r="Q335" s="31">
        <v>28</v>
      </c>
      <c r="R335" s="21" t="s">
        <v>194</v>
      </c>
      <c r="S335" s="19" t="s">
        <v>194</v>
      </c>
      <c r="T335" s="19"/>
      <c r="U335" s="31">
        <v>6</v>
      </c>
      <c r="V335" s="21" t="s">
        <v>194</v>
      </c>
    </row>
    <row r="336" spans="1:30" x14ac:dyDescent="0.25">
      <c r="A336" s="12"/>
      <c r="B336" s="22" t="s">
        <v>435</v>
      </c>
      <c r="C336" s="11" t="s">
        <v>194</v>
      </c>
      <c r="D336" s="11"/>
      <c r="E336" s="11"/>
      <c r="F336" s="11"/>
      <c r="G336" s="11" t="s">
        <v>194</v>
      </c>
      <c r="H336" s="11"/>
      <c r="I336" s="11"/>
      <c r="J336" s="11"/>
      <c r="K336" s="11" t="s">
        <v>194</v>
      </c>
      <c r="L336" s="11"/>
      <c r="M336" s="11"/>
      <c r="N336" s="11"/>
      <c r="O336" s="11" t="s">
        <v>194</v>
      </c>
      <c r="P336" s="11"/>
      <c r="Q336" s="11"/>
      <c r="R336" s="11"/>
      <c r="S336" s="11" t="s">
        <v>194</v>
      </c>
      <c r="T336" s="11"/>
      <c r="U336" s="11"/>
      <c r="V336" s="11"/>
    </row>
    <row r="337" spans="1:30" x14ac:dyDescent="0.25">
      <c r="A337" s="12"/>
      <c r="B337" s="30" t="s">
        <v>307</v>
      </c>
      <c r="C337" s="19" t="s">
        <v>194</v>
      </c>
      <c r="D337" s="19" t="s">
        <v>197</v>
      </c>
      <c r="E337" s="31">
        <v>855</v>
      </c>
      <c r="F337" s="21" t="s">
        <v>194</v>
      </c>
      <c r="G337" s="19" t="s">
        <v>194</v>
      </c>
      <c r="H337" s="19"/>
      <c r="I337" s="31">
        <v>868</v>
      </c>
      <c r="J337" s="21" t="s">
        <v>194</v>
      </c>
      <c r="K337" s="19" t="s">
        <v>194</v>
      </c>
      <c r="L337" s="19"/>
      <c r="M337" s="31">
        <v>154</v>
      </c>
      <c r="N337" s="21" t="s">
        <v>194</v>
      </c>
      <c r="O337" s="19" t="s">
        <v>194</v>
      </c>
      <c r="P337" s="19"/>
      <c r="Q337" s="31">
        <v>856</v>
      </c>
      <c r="R337" s="21" t="s">
        <v>194</v>
      </c>
      <c r="S337" s="19" t="s">
        <v>194</v>
      </c>
      <c r="T337" s="19"/>
      <c r="U337" s="31">
        <v>9</v>
      </c>
      <c r="V337" s="21" t="s">
        <v>194</v>
      </c>
    </row>
    <row r="338" spans="1:30" x14ac:dyDescent="0.25">
      <c r="A338" s="12"/>
      <c r="B338" s="28" t="s">
        <v>382</v>
      </c>
      <c r="C338" s="11" t="s">
        <v>194</v>
      </c>
      <c r="D338" s="14"/>
      <c r="E338" s="44" t="s">
        <v>200</v>
      </c>
      <c r="F338" s="14" t="s">
        <v>194</v>
      </c>
      <c r="G338" s="11" t="s">
        <v>194</v>
      </c>
      <c r="H338" s="14"/>
      <c r="I338" s="44" t="s">
        <v>200</v>
      </c>
      <c r="J338" s="14" t="s">
        <v>194</v>
      </c>
      <c r="K338" s="11" t="s">
        <v>194</v>
      </c>
      <c r="L338" s="14"/>
      <c r="M338" s="44" t="s">
        <v>200</v>
      </c>
      <c r="N338" s="14" t="s">
        <v>194</v>
      </c>
      <c r="O338" s="11" t="s">
        <v>194</v>
      </c>
      <c r="P338" s="14"/>
      <c r="Q338" s="44" t="s">
        <v>200</v>
      </c>
      <c r="R338" s="14" t="s">
        <v>194</v>
      </c>
      <c r="S338" s="11" t="s">
        <v>194</v>
      </c>
      <c r="T338" s="14"/>
      <c r="U338" s="44" t="s">
        <v>200</v>
      </c>
      <c r="V338" s="14" t="s">
        <v>194</v>
      </c>
    </row>
    <row r="339" spans="1:30" x14ac:dyDescent="0.25">
      <c r="A339" s="12"/>
      <c r="B339" s="30" t="s">
        <v>383</v>
      </c>
      <c r="C339" s="19" t="s">
        <v>194</v>
      </c>
      <c r="D339" s="19"/>
      <c r="E339" s="31">
        <v>438</v>
      </c>
      <c r="F339" s="21" t="s">
        <v>194</v>
      </c>
      <c r="G339" s="19" t="s">
        <v>194</v>
      </c>
      <c r="H339" s="19"/>
      <c r="I339" s="31">
        <v>438</v>
      </c>
      <c r="J339" s="21" t="s">
        <v>194</v>
      </c>
      <c r="K339" s="19" t="s">
        <v>194</v>
      </c>
      <c r="L339" s="19"/>
      <c r="M339" s="31">
        <v>101</v>
      </c>
      <c r="N339" s="21" t="s">
        <v>194</v>
      </c>
      <c r="O339" s="19" t="s">
        <v>194</v>
      </c>
      <c r="P339" s="19"/>
      <c r="Q339" s="31">
        <v>439</v>
      </c>
      <c r="R339" s="21" t="s">
        <v>194</v>
      </c>
      <c r="S339" s="19" t="s">
        <v>194</v>
      </c>
      <c r="T339" s="19"/>
      <c r="U339" s="31">
        <v>58</v>
      </c>
      <c r="V339" s="21" t="s">
        <v>194</v>
      </c>
    </row>
    <row r="340" spans="1:30" x14ac:dyDescent="0.25">
      <c r="A340" s="12"/>
      <c r="B340" s="28" t="s">
        <v>384</v>
      </c>
      <c r="C340" s="11" t="s">
        <v>194</v>
      </c>
      <c r="D340" s="11"/>
      <c r="E340" s="23">
        <v>1779</v>
      </c>
      <c r="F340" s="14" t="s">
        <v>194</v>
      </c>
      <c r="G340" s="11" t="s">
        <v>194</v>
      </c>
      <c r="H340" s="11"/>
      <c r="I340" s="23">
        <v>1779</v>
      </c>
      <c r="J340" s="14" t="s">
        <v>194</v>
      </c>
      <c r="K340" s="11" t="s">
        <v>194</v>
      </c>
      <c r="L340" s="11"/>
      <c r="M340" s="29">
        <v>1</v>
      </c>
      <c r="N340" s="14" t="s">
        <v>194</v>
      </c>
      <c r="O340" s="11" t="s">
        <v>194</v>
      </c>
      <c r="P340" s="11"/>
      <c r="Q340" s="23">
        <v>1779</v>
      </c>
      <c r="R340" s="14" t="s">
        <v>194</v>
      </c>
      <c r="S340" s="11" t="s">
        <v>194</v>
      </c>
      <c r="T340" s="11"/>
      <c r="U340" s="29">
        <v>31</v>
      </c>
      <c r="V340" s="14" t="s">
        <v>194</v>
      </c>
    </row>
    <row r="341" spans="1:30" x14ac:dyDescent="0.25">
      <c r="A341" s="12"/>
      <c r="B341" s="30" t="s">
        <v>310</v>
      </c>
      <c r="C341" s="19" t="s">
        <v>194</v>
      </c>
      <c r="D341" s="19"/>
      <c r="E341" s="20">
        <v>11250</v>
      </c>
      <c r="F341" s="21" t="s">
        <v>194</v>
      </c>
      <c r="G341" s="19" t="s">
        <v>194</v>
      </c>
      <c r="H341" s="19"/>
      <c r="I341" s="20">
        <v>11250</v>
      </c>
      <c r="J341" s="21" t="s">
        <v>194</v>
      </c>
      <c r="K341" s="19" t="s">
        <v>194</v>
      </c>
      <c r="L341" s="19"/>
      <c r="M341" s="31">
        <v>5</v>
      </c>
      <c r="N341" s="21" t="s">
        <v>194</v>
      </c>
      <c r="O341" s="19" t="s">
        <v>194</v>
      </c>
      <c r="P341" s="19"/>
      <c r="Q341" s="20">
        <v>11250</v>
      </c>
      <c r="R341" s="21" t="s">
        <v>194</v>
      </c>
      <c r="S341" s="19" t="s">
        <v>194</v>
      </c>
      <c r="T341" s="19"/>
      <c r="U341" s="31">
        <v>194</v>
      </c>
      <c r="V341" s="21" t="s">
        <v>194</v>
      </c>
    </row>
    <row r="342" spans="1:30" x14ac:dyDescent="0.25">
      <c r="A342" s="12"/>
      <c r="B342" s="28" t="s">
        <v>315</v>
      </c>
      <c r="C342" s="11" t="s">
        <v>194</v>
      </c>
      <c r="D342" s="14"/>
      <c r="E342" s="44" t="s">
        <v>200</v>
      </c>
      <c r="F342" s="14" t="s">
        <v>194</v>
      </c>
      <c r="G342" s="11" t="s">
        <v>194</v>
      </c>
      <c r="H342" s="11"/>
      <c r="I342" s="29">
        <v>96</v>
      </c>
      <c r="J342" s="14" t="s">
        <v>194</v>
      </c>
      <c r="K342" s="11" t="s">
        <v>194</v>
      </c>
      <c r="L342" s="11"/>
      <c r="M342" s="29">
        <v>1</v>
      </c>
      <c r="N342" s="14" t="s">
        <v>194</v>
      </c>
      <c r="O342" s="11" t="s">
        <v>194</v>
      </c>
      <c r="P342" s="14"/>
      <c r="Q342" s="44" t="s">
        <v>200</v>
      </c>
      <c r="R342" s="14" t="s">
        <v>194</v>
      </c>
      <c r="S342" s="11" t="s">
        <v>194</v>
      </c>
      <c r="T342" s="11"/>
      <c r="U342" s="29">
        <v>1</v>
      </c>
      <c r="V342" s="14" t="s">
        <v>194</v>
      </c>
    </row>
    <row r="343" spans="1:30" x14ac:dyDescent="0.25">
      <c r="A343" s="12"/>
      <c r="B343" s="18" t="s">
        <v>436</v>
      </c>
      <c r="C343" s="19" t="s">
        <v>194</v>
      </c>
      <c r="D343" s="19"/>
      <c r="E343" s="19"/>
      <c r="F343" s="19"/>
      <c r="G343" s="19" t="s">
        <v>194</v>
      </c>
      <c r="H343" s="19"/>
      <c r="I343" s="19"/>
      <c r="J343" s="19"/>
      <c r="K343" s="19" t="s">
        <v>194</v>
      </c>
      <c r="L343" s="19"/>
      <c r="M343" s="19"/>
      <c r="N343" s="19"/>
      <c r="O343" s="19" t="s">
        <v>194</v>
      </c>
      <c r="P343" s="19"/>
      <c r="Q343" s="19"/>
      <c r="R343" s="19"/>
      <c r="S343" s="19" t="s">
        <v>194</v>
      </c>
      <c r="T343" s="19"/>
      <c r="U343" s="19"/>
      <c r="V343" s="19"/>
    </row>
    <row r="344" spans="1:30" x14ac:dyDescent="0.25">
      <c r="A344" s="12"/>
      <c r="B344" s="28" t="s">
        <v>307</v>
      </c>
      <c r="C344" s="11" t="s">
        <v>194</v>
      </c>
      <c r="D344" s="11" t="s">
        <v>197</v>
      </c>
      <c r="E344" s="23">
        <v>15252</v>
      </c>
      <c r="F344" s="14" t="s">
        <v>194</v>
      </c>
      <c r="G344" s="11" t="s">
        <v>194</v>
      </c>
      <c r="H344" s="11"/>
      <c r="I344" s="23">
        <v>18381</v>
      </c>
      <c r="J344" s="14" t="s">
        <v>194</v>
      </c>
      <c r="K344" s="11" t="s">
        <v>194</v>
      </c>
      <c r="L344" s="11"/>
      <c r="M344" s="29">
        <v>154</v>
      </c>
      <c r="N344" s="14" t="s">
        <v>194</v>
      </c>
      <c r="O344" s="11" t="s">
        <v>194</v>
      </c>
      <c r="P344" s="11"/>
      <c r="Q344" s="23">
        <v>15336</v>
      </c>
      <c r="R344" s="14" t="s">
        <v>194</v>
      </c>
      <c r="S344" s="11" t="s">
        <v>194</v>
      </c>
      <c r="T344" s="11"/>
      <c r="U344" s="29">
        <v>188</v>
      </c>
      <c r="V344" s="14" t="s">
        <v>194</v>
      </c>
    </row>
    <row r="345" spans="1:30" x14ac:dyDescent="0.25">
      <c r="A345" s="12"/>
      <c r="B345" s="30" t="s">
        <v>382</v>
      </c>
      <c r="C345" s="19" t="s">
        <v>194</v>
      </c>
      <c r="D345" s="21"/>
      <c r="E345" s="24" t="s">
        <v>200</v>
      </c>
      <c r="F345" s="21" t="s">
        <v>194</v>
      </c>
      <c r="G345" s="19" t="s">
        <v>194</v>
      </c>
      <c r="H345" s="21"/>
      <c r="I345" s="24" t="s">
        <v>200</v>
      </c>
      <c r="J345" s="21" t="s">
        <v>194</v>
      </c>
      <c r="K345" s="19" t="s">
        <v>194</v>
      </c>
      <c r="L345" s="21"/>
      <c r="M345" s="24" t="s">
        <v>200</v>
      </c>
      <c r="N345" s="21" t="s">
        <v>194</v>
      </c>
      <c r="O345" s="19" t="s">
        <v>194</v>
      </c>
      <c r="P345" s="21"/>
      <c r="Q345" s="24" t="s">
        <v>200</v>
      </c>
      <c r="R345" s="21" t="s">
        <v>194</v>
      </c>
      <c r="S345" s="19" t="s">
        <v>194</v>
      </c>
      <c r="T345" s="21"/>
      <c r="U345" s="24" t="s">
        <v>200</v>
      </c>
      <c r="V345" s="21" t="s">
        <v>194</v>
      </c>
    </row>
    <row r="346" spans="1:30" x14ac:dyDescent="0.25">
      <c r="A346" s="12"/>
      <c r="B346" s="28" t="s">
        <v>383</v>
      </c>
      <c r="C346" s="11" t="s">
        <v>194</v>
      </c>
      <c r="D346" s="11"/>
      <c r="E346" s="23">
        <v>10761</v>
      </c>
      <c r="F346" s="14" t="s">
        <v>194</v>
      </c>
      <c r="G346" s="11" t="s">
        <v>194</v>
      </c>
      <c r="H346" s="11"/>
      <c r="I346" s="23">
        <v>17123</v>
      </c>
      <c r="J346" s="14" t="s">
        <v>194</v>
      </c>
      <c r="K346" s="11" t="s">
        <v>194</v>
      </c>
      <c r="L346" s="11"/>
      <c r="M346" s="29">
        <v>101</v>
      </c>
      <c r="N346" s="14" t="s">
        <v>194</v>
      </c>
      <c r="O346" s="11" t="s">
        <v>194</v>
      </c>
      <c r="P346" s="11"/>
      <c r="Q346" s="23">
        <v>10837</v>
      </c>
      <c r="R346" s="14" t="s">
        <v>194</v>
      </c>
      <c r="S346" s="11" t="s">
        <v>194</v>
      </c>
      <c r="T346" s="11"/>
      <c r="U346" s="29">
        <v>341</v>
      </c>
      <c r="V346" s="14" t="s">
        <v>194</v>
      </c>
    </row>
    <row r="347" spans="1:30" x14ac:dyDescent="0.25">
      <c r="A347" s="12"/>
      <c r="B347" s="30" t="s">
        <v>384</v>
      </c>
      <c r="C347" s="19" t="s">
        <v>194</v>
      </c>
      <c r="D347" s="19"/>
      <c r="E347" s="20">
        <v>22363</v>
      </c>
      <c r="F347" s="21" t="s">
        <v>194</v>
      </c>
      <c r="G347" s="19" t="s">
        <v>194</v>
      </c>
      <c r="H347" s="19"/>
      <c r="I347" s="20">
        <v>25583</v>
      </c>
      <c r="J347" s="21" t="s">
        <v>194</v>
      </c>
      <c r="K347" s="19" t="s">
        <v>194</v>
      </c>
      <c r="L347" s="19"/>
      <c r="M347" s="31">
        <v>1</v>
      </c>
      <c r="N347" s="21" t="s">
        <v>194</v>
      </c>
      <c r="O347" s="19" t="s">
        <v>194</v>
      </c>
      <c r="P347" s="19"/>
      <c r="Q347" s="20">
        <v>22706</v>
      </c>
      <c r="R347" s="21" t="s">
        <v>194</v>
      </c>
      <c r="S347" s="19" t="s">
        <v>194</v>
      </c>
      <c r="T347" s="19"/>
      <c r="U347" s="31">
        <v>372</v>
      </c>
      <c r="V347" s="21" t="s">
        <v>194</v>
      </c>
    </row>
    <row r="348" spans="1:30" x14ac:dyDescent="0.25">
      <c r="A348" s="12"/>
      <c r="B348" s="28" t="s">
        <v>310</v>
      </c>
      <c r="C348" s="11" t="s">
        <v>194</v>
      </c>
      <c r="D348" s="11"/>
      <c r="E348" s="23">
        <v>11250</v>
      </c>
      <c r="F348" s="14" t="s">
        <v>194</v>
      </c>
      <c r="G348" s="11" t="s">
        <v>194</v>
      </c>
      <c r="H348" s="11"/>
      <c r="I348" s="23">
        <v>11250</v>
      </c>
      <c r="J348" s="14" t="s">
        <v>194</v>
      </c>
      <c r="K348" s="11" t="s">
        <v>194</v>
      </c>
      <c r="L348" s="11"/>
      <c r="M348" s="29">
        <v>5</v>
      </c>
      <c r="N348" s="14" t="s">
        <v>194</v>
      </c>
      <c r="O348" s="11" t="s">
        <v>194</v>
      </c>
      <c r="P348" s="11"/>
      <c r="Q348" s="23">
        <v>11250</v>
      </c>
      <c r="R348" s="14" t="s">
        <v>194</v>
      </c>
      <c r="S348" s="11" t="s">
        <v>194</v>
      </c>
      <c r="T348" s="11"/>
      <c r="U348" s="29">
        <v>194</v>
      </c>
      <c r="V348" s="14" t="s">
        <v>194</v>
      </c>
    </row>
    <row r="349" spans="1:30" x14ac:dyDescent="0.25">
      <c r="A349" s="12"/>
      <c r="B349" s="30" t="s">
        <v>315</v>
      </c>
      <c r="C349" s="19" t="s">
        <v>194</v>
      </c>
      <c r="D349" s="19"/>
      <c r="E349" s="31">
        <v>27</v>
      </c>
      <c r="F349" s="21" t="s">
        <v>194</v>
      </c>
      <c r="G349" s="19" t="s">
        <v>194</v>
      </c>
      <c r="H349" s="19"/>
      <c r="I349" s="31">
        <v>463</v>
      </c>
      <c r="J349" s="21" t="s">
        <v>194</v>
      </c>
      <c r="K349" s="19" t="s">
        <v>194</v>
      </c>
      <c r="L349" s="19"/>
      <c r="M349" s="31">
        <v>1</v>
      </c>
      <c r="N349" s="21" t="s">
        <v>194</v>
      </c>
      <c r="O349" s="19" t="s">
        <v>194</v>
      </c>
      <c r="P349" s="19"/>
      <c r="Q349" s="31">
        <v>28</v>
      </c>
      <c r="R349" s="21" t="s">
        <v>194</v>
      </c>
      <c r="S349" s="19" t="s">
        <v>194</v>
      </c>
      <c r="T349" s="19"/>
      <c r="U349" s="31">
        <v>7</v>
      </c>
      <c r="V349" s="21" t="s">
        <v>194</v>
      </c>
    </row>
    <row r="350" spans="1:30" x14ac:dyDescent="0.25">
      <c r="A350" s="12"/>
      <c r="B350" s="37" t="s">
        <v>437</v>
      </c>
      <c r="C350" s="37"/>
      <c r="D350" s="37"/>
      <c r="E350" s="37"/>
      <c r="F350" s="37"/>
      <c r="G350" s="37"/>
      <c r="H350" s="37"/>
      <c r="I350" s="37"/>
      <c r="J350" s="37"/>
      <c r="K350" s="37"/>
      <c r="L350" s="37"/>
      <c r="M350" s="37"/>
      <c r="N350" s="37"/>
      <c r="O350" s="37"/>
      <c r="P350" s="37"/>
      <c r="Q350" s="37"/>
      <c r="R350" s="37"/>
      <c r="S350" s="37"/>
      <c r="T350" s="37"/>
      <c r="U350" s="37"/>
      <c r="V350" s="37"/>
      <c r="W350" s="37"/>
      <c r="X350" s="37"/>
      <c r="Y350" s="37"/>
      <c r="Z350" s="37"/>
      <c r="AA350" s="37"/>
      <c r="AB350" s="37"/>
      <c r="AC350" s="37"/>
      <c r="AD350" s="37"/>
    </row>
    <row r="351" spans="1:30" ht="15.75" x14ac:dyDescent="0.25">
      <c r="A351" s="12"/>
      <c r="B351" s="38"/>
      <c r="C351" s="38"/>
      <c r="D351" s="38"/>
      <c r="E351" s="38"/>
      <c r="F351" s="38"/>
      <c r="G351" s="38"/>
      <c r="H351" s="38"/>
      <c r="I351" s="38"/>
      <c r="J351" s="38"/>
      <c r="K351" s="38"/>
      <c r="L351" s="38"/>
      <c r="M351" s="38"/>
      <c r="N351" s="38"/>
      <c r="O351" s="38"/>
      <c r="P351" s="38"/>
      <c r="Q351" s="38"/>
      <c r="R351" s="38"/>
      <c r="S351" s="38"/>
      <c r="T351" s="38"/>
      <c r="U351" s="38"/>
      <c r="V351" s="38"/>
      <c r="W351" s="38"/>
      <c r="X351" s="38"/>
      <c r="Y351" s="38"/>
      <c r="Z351" s="38"/>
      <c r="AA351" s="38"/>
      <c r="AB351" s="38"/>
      <c r="AC351" s="38"/>
      <c r="AD351" s="38"/>
    </row>
    <row r="352" spans="1:30"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row>
    <row r="353" spans="1:22" x14ac:dyDescent="0.25">
      <c r="A353" s="12"/>
      <c r="B353" s="40"/>
      <c r="C353" s="40" t="s">
        <v>194</v>
      </c>
      <c r="D353" s="41" t="s">
        <v>398</v>
      </c>
      <c r="E353" s="41"/>
      <c r="F353" s="40"/>
      <c r="G353" s="40" t="s">
        <v>194</v>
      </c>
      <c r="H353" s="41" t="s">
        <v>424</v>
      </c>
      <c r="I353" s="41"/>
      <c r="J353" s="40"/>
      <c r="K353" s="40" t="s">
        <v>194</v>
      </c>
      <c r="L353" s="41" t="s">
        <v>426</v>
      </c>
      <c r="M353" s="41"/>
      <c r="N353" s="40"/>
      <c r="O353" s="40" t="s">
        <v>194</v>
      </c>
      <c r="P353" s="41" t="s">
        <v>428</v>
      </c>
      <c r="Q353" s="41"/>
      <c r="R353" s="40"/>
      <c r="S353" s="40" t="s">
        <v>194</v>
      </c>
      <c r="T353" s="41" t="s">
        <v>431</v>
      </c>
      <c r="U353" s="41"/>
      <c r="V353" s="40"/>
    </row>
    <row r="354" spans="1:22" x14ac:dyDescent="0.25">
      <c r="A354" s="12"/>
      <c r="B354" s="40"/>
      <c r="C354" s="40"/>
      <c r="D354" s="41" t="s">
        <v>423</v>
      </c>
      <c r="E354" s="41"/>
      <c r="F354" s="40"/>
      <c r="G354" s="40"/>
      <c r="H354" s="41" t="s">
        <v>425</v>
      </c>
      <c r="I354" s="41"/>
      <c r="J354" s="40"/>
      <c r="K354" s="40"/>
      <c r="L354" s="41" t="s">
        <v>427</v>
      </c>
      <c r="M354" s="41"/>
      <c r="N354" s="40"/>
      <c r="O354" s="40"/>
      <c r="P354" s="41" t="s">
        <v>429</v>
      </c>
      <c r="Q354" s="41"/>
      <c r="R354" s="40"/>
      <c r="S354" s="40"/>
      <c r="T354" s="41" t="s">
        <v>432</v>
      </c>
      <c r="U354" s="41"/>
      <c r="V354" s="40"/>
    </row>
    <row r="355" spans="1:22" ht="15.75" thickBot="1" x14ac:dyDescent="0.3">
      <c r="A355" s="12"/>
      <c r="B355" s="40"/>
      <c r="C355" s="40"/>
      <c r="D355" s="32"/>
      <c r="E355" s="32"/>
      <c r="F355" s="40"/>
      <c r="G355" s="40"/>
      <c r="H355" s="32" t="s">
        <v>423</v>
      </c>
      <c r="I355" s="32"/>
      <c r="J355" s="40"/>
      <c r="K355" s="40"/>
      <c r="L355" s="32"/>
      <c r="M355" s="32"/>
      <c r="N355" s="40"/>
      <c r="O355" s="40"/>
      <c r="P355" s="32" t="s">
        <v>430</v>
      </c>
      <c r="Q355" s="32"/>
      <c r="R355" s="40"/>
      <c r="S355" s="40"/>
      <c r="T355" s="32" t="s">
        <v>433</v>
      </c>
      <c r="U355" s="32"/>
      <c r="V355" s="40"/>
    </row>
    <row r="356" spans="1:22" ht="25.5" x14ac:dyDescent="0.25">
      <c r="A356" s="12"/>
      <c r="B356" s="18" t="s">
        <v>434</v>
      </c>
      <c r="C356" s="19" t="s">
        <v>194</v>
      </c>
      <c r="D356" s="19"/>
      <c r="E356" s="19"/>
      <c r="F356" s="19"/>
      <c r="G356" s="19" t="s">
        <v>194</v>
      </c>
      <c r="H356" s="19"/>
      <c r="I356" s="19"/>
      <c r="J356" s="19"/>
      <c r="K356" s="19" t="s">
        <v>194</v>
      </c>
      <c r="L356" s="19"/>
      <c r="M356" s="19"/>
      <c r="N356" s="19"/>
      <c r="O356" s="19" t="s">
        <v>194</v>
      </c>
      <c r="P356" s="19"/>
      <c r="Q356" s="19"/>
      <c r="R356" s="19"/>
      <c r="S356" s="19" t="s">
        <v>194</v>
      </c>
      <c r="T356" s="19"/>
      <c r="U356" s="19"/>
      <c r="V356" s="19"/>
    </row>
    <row r="357" spans="1:22" x14ac:dyDescent="0.25">
      <c r="A357" s="12"/>
      <c r="B357" s="28" t="s">
        <v>307</v>
      </c>
      <c r="C357" s="11" t="s">
        <v>194</v>
      </c>
      <c r="D357" s="11" t="s">
        <v>197</v>
      </c>
      <c r="E357" s="23">
        <v>17063</v>
      </c>
      <c r="F357" s="14" t="s">
        <v>194</v>
      </c>
      <c r="G357" s="11" t="s">
        <v>194</v>
      </c>
      <c r="H357" s="11"/>
      <c r="I357" s="23">
        <v>20053</v>
      </c>
      <c r="J357" s="14" t="s">
        <v>194</v>
      </c>
      <c r="K357" s="11" t="s">
        <v>194</v>
      </c>
      <c r="L357" s="14"/>
      <c r="M357" s="44" t="s">
        <v>200</v>
      </c>
      <c r="N357" s="14" t="s">
        <v>194</v>
      </c>
      <c r="O357" s="11" t="s">
        <v>194</v>
      </c>
      <c r="P357" s="11"/>
      <c r="Q357" s="23">
        <v>17317</v>
      </c>
      <c r="R357" s="14" t="s">
        <v>194</v>
      </c>
      <c r="S357" s="11" t="s">
        <v>194</v>
      </c>
      <c r="T357" s="11"/>
      <c r="U357" s="29">
        <v>900</v>
      </c>
      <c r="V357" s="14" t="s">
        <v>194</v>
      </c>
    </row>
    <row r="358" spans="1:22" x14ac:dyDescent="0.25">
      <c r="A358" s="12"/>
      <c r="B358" s="30" t="s">
        <v>382</v>
      </c>
      <c r="C358" s="19" t="s">
        <v>194</v>
      </c>
      <c r="D358" s="21"/>
      <c r="E358" s="24" t="s">
        <v>200</v>
      </c>
      <c r="F358" s="21" t="s">
        <v>194</v>
      </c>
      <c r="G358" s="19" t="s">
        <v>194</v>
      </c>
      <c r="H358" s="21"/>
      <c r="I358" s="24" t="s">
        <v>200</v>
      </c>
      <c r="J358" s="21" t="s">
        <v>194</v>
      </c>
      <c r="K358" s="19" t="s">
        <v>194</v>
      </c>
      <c r="L358" s="21"/>
      <c r="M358" s="24" t="s">
        <v>200</v>
      </c>
      <c r="N358" s="21" t="s">
        <v>194</v>
      </c>
      <c r="O358" s="19" t="s">
        <v>194</v>
      </c>
      <c r="P358" s="21"/>
      <c r="Q358" s="24" t="s">
        <v>200</v>
      </c>
      <c r="R358" s="21" t="s">
        <v>194</v>
      </c>
      <c r="S358" s="19" t="s">
        <v>194</v>
      </c>
      <c r="T358" s="21"/>
      <c r="U358" s="24" t="s">
        <v>200</v>
      </c>
      <c r="V358" s="21" t="s">
        <v>194</v>
      </c>
    </row>
    <row r="359" spans="1:22" x14ac:dyDescent="0.25">
      <c r="A359" s="12"/>
      <c r="B359" s="28" t="s">
        <v>383</v>
      </c>
      <c r="C359" s="11" t="s">
        <v>194</v>
      </c>
      <c r="D359" s="11"/>
      <c r="E359" s="23">
        <v>9199</v>
      </c>
      <c r="F359" s="14" t="s">
        <v>194</v>
      </c>
      <c r="G359" s="11" t="s">
        <v>194</v>
      </c>
      <c r="H359" s="11"/>
      <c r="I359" s="23">
        <v>16925</v>
      </c>
      <c r="J359" s="14" t="s">
        <v>194</v>
      </c>
      <c r="K359" s="11" t="s">
        <v>194</v>
      </c>
      <c r="L359" s="14"/>
      <c r="M359" s="44" t="s">
        <v>200</v>
      </c>
      <c r="N359" s="14" t="s">
        <v>194</v>
      </c>
      <c r="O359" s="11" t="s">
        <v>194</v>
      </c>
      <c r="P359" s="11"/>
      <c r="Q359" s="23">
        <v>9576</v>
      </c>
      <c r="R359" s="14" t="s">
        <v>194</v>
      </c>
      <c r="S359" s="11" t="s">
        <v>194</v>
      </c>
      <c r="T359" s="11"/>
      <c r="U359" s="29">
        <v>985</v>
      </c>
      <c r="V359" s="14" t="s">
        <v>194</v>
      </c>
    </row>
    <row r="360" spans="1:22" x14ac:dyDescent="0.25">
      <c r="A360" s="12"/>
      <c r="B360" s="30" t="s">
        <v>384</v>
      </c>
      <c r="C360" s="19" t="s">
        <v>194</v>
      </c>
      <c r="D360" s="19"/>
      <c r="E360" s="20">
        <v>22138</v>
      </c>
      <c r="F360" s="21" t="s">
        <v>194</v>
      </c>
      <c r="G360" s="19" t="s">
        <v>194</v>
      </c>
      <c r="H360" s="19"/>
      <c r="I360" s="20">
        <v>25377</v>
      </c>
      <c r="J360" s="21" t="s">
        <v>194</v>
      </c>
      <c r="K360" s="19" t="s">
        <v>194</v>
      </c>
      <c r="L360" s="21"/>
      <c r="M360" s="24" t="s">
        <v>200</v>
      </c>
      <c r="N360" s="21" t="s">
        <v>194</v>
      </c>
      <c r="O360" s="19" t="s">
        <v>194</v>
      </c>
      <c r="P360" s="19"/>
      <c r="Q360" s="20">
        <v>28436</v>
      </c>
      <c r="R360" s="21" t="s">
        <v>194</v>
      </c>
      <c r="S360" s="19" t="s">
        <v>194</v>
      </c>
      <c r="T360" s="19"/>
      <c r="U360" s="20">
        <v>1803</v>
      </c>
      <c r="V360" s="21" t="s">
        <v>194</v>
      </c>
    </row>
    <row r="361" spans="1:22" x14ac:dyDescent="0.25">
      <c r="A361" s="12"/>
      <c r="B361" s="28" t="s">
        <v>310</v>
      </c>
      <c r="C361" s="11" t="s">
        <v>194</v>
      </c>
      <c r="D361" s="14"/>
      <c r="E361" s="44" t="s">
        <v>200</v>
      </c>
      <c r="F361" s="14" t="s">
        <v>194</v>
      </c>
      <c r="G361" s="11" t="s">
        <v>194</v>
      </c>
      <c r="H361" s="14"/>
      <c r="I361" s="44" t="s">
        <v>200</v>
      </c>
      <c r="J361" s="14" t="s">
        <v>194</v>
      </c>
      <c r="K361" s="11" t="s">
        <v>194</v>
      </c>
      <c r="L361" s="14"/>
      <c r="M361" s="44" t="s">
        <v>200</v>
      </c>
      <c r="N361" s="14" t="s">
        <v>194</v>
      </c>
      <c r="O361" s="11" t="s">
        <v>194</v>
      </c>
      <c r="P361" s="14"/>
      <c r="Q361" s="44" t="s">
        <v>200</v>
      </c>
      <c r="R361" s="14" t="s">
        <v>194</v>
      </c>
      <c r="S361" s="11" t="s">
        <v>194</v>
      </c>
      <c r="T361" s="14"/>
      <c r="U361" s="44" t="s">
        <v>200</v>
      </c>
      <c r="V361" s="14" t="s">
        <v>194</v>
      </c>
    </row>
    <row r="362" spans="1:22" x14ac:dyDescent="0.25">
      <c r="A362" s="12"/>
      <c r="B362" s="30" t="s">
        <v>315</v>
      </c>
      <c r="C362" s="19" t="s">
        <v>194</v>
      </c>
      <c r="D362" s="19"/>
      <c r="E362" s="31">
        <v>3</v>
      </c>
      <c r="F362" s="21" t="s">
        <v>194</v>
      </c>
      <c r="G362" s="19" t="s">
        <v>194</v>
      </c>
      <c r="H362" s="19"/>
      <c r="I362" s="31">
        <v>457</v>
      </c>
      <c r="J362" s="21" t="s">
        <v>194</v>
      </c>
      <c r="K362" s="19" t="s">
        <v>194</v>
      </c>
      <c r="L362" s="21"/>
      <c r="M362" s="24" t="s">
        <v>200</v>
      </c>
      <c r="N362" s="21" t="s">
        <v>194</v>
      </c>
      <c r="O362" s="19" t="s">
        <v>194</v>
      </c>
      <c r="P362" s="19"/>
      <c r="Q362" s="31">
        <v>54</v>
      </c>
      <c r="R362" s="21" t="s">
        <v>194</v>
      </c>
      <c r="S362" s="19" t="s">
        <v>194</v>
      </c>
      <c r="T362" s="19"/>
      <c r="U362" s="31">
        <v>44</v>
      </c>
      <c r="V362" s="21" t="s">
        <v>194</v>
      </c>
    </row>
    <row r="363" spans="1:22" x14ac:dyDescent="0.25">
      <c r="A363" s="12"/>
      <c r="B363" s="22" t="s">
        <v>435</v>
      </c>
      <c r="C363" s="11" t="s">
        <v>194</v>
      </c>
      <c r="D363" s="11"/>
      <c r="E363" s="11"/>
      <c r="F363" s="11"/>
      <c r="G363" s="11" t="s">
        <v>194</v>
      </c>
      <c r="H363" s="11"/>
      <c r="I363" s="11"/>
      <c r="J363" s="11"/>
      <c r="K363" s="11" t="s">
        <v>194</v>
      </c>
      <c r="L363" s="11"/>
      <c r="M363" s="11"/>
      <c r="N363" s="11"/>
      <c r="O363" s="11" t="s">
        <v>194</v>
      </c>
      <c r="P363" s="11"/>
      <c r="Q363" s="11"/>
      <c r="R363" s="11"/>
      <c r="S363" s="11" t="s">
        <v>194</v>
      </c>
      <c r="T363" s="11"/>
      <c r="U363" s="11"/>
      <c r="V363" s="11"/>
    </row>
    <row r="364" spans="1:22" x14ac:dyDescent="0.25">
      <c r="A364" s="12"/>
      <c r="B364" s="30" t="s">
        <v>307</v>
      </c>
      <c r="C364" s="19" t="s">
        <v>194</v>
      </c>
      <c r="D364" s="19" t="s">
        <v>197</v>
      </c>
      <c r="E364" s="20">
        <v>1801</v>
      </c>
      <c r="F364" s="21" t="s">
        <v>194</v>
      </c>
      <c r="G364" s="19" t="s">
        <v>194</v>
      </c>
      <c r="H364" s="19"/>
      <c r="I364" s="20">
        <v>1828</v>
      </c>
      <c r="J364" s="21" t="s">
        <v>194</v>
      </c>
      <c r="K364" s="19" t="s">
        <v>194</v>
      </c>
      <c r="L364" s="19"/>
      <c r="M364" s="31">
        <v>333</v>
      </c>
      <c r="N364" s="21" t="s">
        <v>194</v>
      </c>
      <c r="O364" s="19" t="s">
        <v>194</v>
      </c>
      <c r="P364" s="19"/>
      <c r="Q364" s="20">
        <v>1813</v>
      </c>
      <c r="R364" s="21" t="s">
        <v>194</v>
      </c>
      <c r="S364" s="19" t="s">
        <v>194</v>
      </c>
      <c r="T364" s="19"/>
      <c r="U364" s="31">
        <v>79</v>
      </c>
      <c r="V364" s="21" t="s">
        <v>194</v>
      </c>
    </row>
    <row r="365" spans="1:22" x14ac:dyDescent="0.25">
      <c r="A365" s="12"/>
      <c r="B365" s="28" t="s">
        <v>382</v>
      </c>
      <c r="C365" s="11" t="s">
        <v>194</v>
      </c>
      <c r="D365" s="14"/>
      <c r="E365" s="44" t="s">
        <v>200</v>
      </c>
      <c r="F365" s="14" t="s">
        <v>194</v>
      </c>
      <c r="G365" s="11" t="s">
        <v>194</v>
      </c>
      <c r="H365" s="14"/>
      <c r="I365" s="44" t="s">
        <v>200</v>
      </c>
      <c r="J365" s="14" t="s">
        <v>194</v>
      </c>
      <c r="K365" s="11" t="s">
        <v>194</v>
      </c>
      <c r="L365" s="14"/>
      <c r="M365" s="44" t="s">
        <v>200</v>
      </c>
      <c r="N365" s="14" t="s">
        <v>194</v>
      </c>
      <c r="O365" s="11" t="s">
        <v>194</v>
      </c>
      <c r="P365" s="14"/>
      <c r="Q365" s="44" t="s">
        <v>200</v>
      </c>
      <c r="R365" s="14" t="s">
        <v>194</v>
      </c>
      <c r="S365" s="11" t="s">
        <v>194</v>
      </c>
      <c r="T365" s="14"/>
      <c r="U365" s="44" t="s">
        <v>200</v>
      </c>
      <c r="V365" s="14" t="s">
        <v>194</v>
      </c>
    </row>
    <row r="366" spans="1:22" x14ac:dyDescent="0.25">
      <c r="A366" s="12"/>
      <c r="B366" s="30" t="s">
        <v>383</v>
      </c>
      <c r="C366" s="19" t="s">
        <v>194</v>
      </c>
      <c r="D366" s="19"/>
      <c r="E366" s="20">
        <v>1036</v>
      </c>
      <c r="F366" s="21" t="s">
        <v>194</v>
      </c>
      <c r="G366" s="19" t="s">
        <v>194</v>
      </c>
      <c r="H366" s="19"/>
      <c r="I366" s="20">
        <v>1036</v>
      </c>
      <c r="J366" s="21" t="s">
        <v>194</v>
      </c>
      <c r="K366" s="19" t="s">
        <v>194</v>
      </c>
      <c r="L366" s="19"/>
      <c r="M366" s="31">
        <v>35</v>
      </c>
      <c r="N366" s="21" t="s">
        <v>194</v>
      </c>
      <c r="O366" s="19" t="s">
        <v>194</v>
      </c>
      <c r="P366" s="19"/>
      <c r="Q366" s="20">
        <v>1056</v>
      </c>
      <c r="R366" s="21" t="s">
        <v>194</v>
      </c>
      <c r="S366" s="19" t="s">
        <v>194</v>
      </c>
      <c r="T366" s="19"/>
      <c r="U366" s="31">
        <v>67</v>
      </c>
      <c r="V366" s="21" t="s">
        <v>194</v>
      </c>
    </row>
    <row r="367" spans="1:22" x14ac:dyDescent="0.25">
      <c r="A367" s="12"/>
      <c r="B367" s="28" t="s">
        <v>384</v>
      </c>
      <c r="C367" s="11" t="s">
        <v>194</v>
      </c>
      <c r="D367" s="11"/>
      <c r="E367" s="23">
        <v>1779</v>
      </c>
      <c r="F367" s="14" t="s">
        <v>194</v>
      </c>
      <c r="G367" s="11" t="s">
        <v>194</v>
      </c>
      <c r="H367" s="11"/>
      <c r="I367" s="23">
        <v>1779</v>
      </c>
      <c r="J367" s="14" t="s">
        <v>194</v>
      </c>
      <c r="K367" s="11" t="s">
        <v>194</v>
      </c>
      <c r="L367" s="11"/>
      <c r="M367" s="29">
        <v>4</v>
      </c>
      <c r="N367" s="14" t="s">
        <v>194</v>
      </c>
      <c r="O367" s="11" t="s">
        <v>194</v>
      </c>
      <c r="P367" s="11"/>
      <c r="Q367" s="23">
        <v>1779</v>
      </c>
      <c r="R367" s="14" t="s">
        <v>194</v>
      </c>
      <c r="S367" s="11" t="s">
        <v>194</v>
      </c>
      <c r="T367" s="11"/>
      <c r="U367" s="29">
        <v>122</v>
      </c>
      <c r="V367" s="14" t="s">
        <v>194</v>
      </c>
    </row>
    <row r="368" spans="1:22" x14ac:dyDescent="0.25">
      <c r="A368" s="12"/>
      <c r="B368" s="30" t="s">
        <v>310</v>
      </c>
      <c r="C368" s="19" t="s">
        <v>194</v>
      </c>
      <c r="D368" s="19"/>
      <c r="E368" s="20">
        <v>11250</v>
      </c>
      <c r="F368" s="21" t="s">
        <v>194</v>
      </c>
      <c r="G368" s="19" t="s">
        <v>194</v>
      </c>
      <c r="H368" s="19"/>
      <c r="I368" s="20">
        <v>11250</v>
      </c>
      <c r="J368" s="21" t="s">
        <v>194</v>
      </c>
      <c r="K368" s="19" t="s">
        <v>194</v>
      </c>
      <c r="L368" s="19"/>
      <c r="M368" s="31">
        <v>25</v>
      </c>
      <c r="N368" s="21" t="s">
        <v>194</v>
      </c>
      <c r="O368" s="19" t="s">
        <v>194</v>
      </c>
      <c r="P368" s="19"/>
      <c r="Q368" s="20">
        <v>12709</v>
      </c>
      <c r="R368" s="21" t="s">
        <v>194</v>
      </c>
      <c r="S368" s="19" t="s">
        <v>194</v>
      </c>
      <c r="T368" s="19"/>
      <c r="U368" s="31">
        <v>897</v>
      </c>
      <c r="V368" s="21" t="s">
        <v>194</v>
      </c>
    </row>
    <row r="369" spans="1:30" x14ac:dyDescent="0.25">
      <c r="A369" s="12"/>
      <c r="B369" s="28" t="s">
        <v>315</v>
      </c>
      <c r="C369" s="11" t="s">
        <v>194</v>
      </c>
      <c r="D369" s="14"/>
      <c r="E369" s="44" t="s">
        <v>200</v>
      </c>
      <c r="F369" s="14" t="s">
        <v>194</v>
      </c>
      <c r="G369" s="11" t="s">
        <v>194</v>
      </c>
      <c r="H369" s="14"/>
      <c r="I369" s="44" t="s">
        <v>200</v>
      </c>
      <c r="J369" s="14" t="s">
        <v>194</v>
      </c>
      <c r="K369" s="11" t="s">
        <v>194</v>
      </c>
      <c r="L369" s="14"/>
      <c r="M369" s="44" t="s">
        <v>200</v>
      </c>
      <c r="N369" s="14" t="s">
        <v>194</v>
      </c>
      <c r="O369" s="11" t="s">
        <v>194</v>
      </c>
      <c r="P369" s="14"/>
      <c r="Q369" s="44" t="s">
        <v>200</v>
      </c>
      <c r="R369" s="14" t="s">
        <v>194</v>
      </c>
      <c r="S369" s="11" t="s">
        <v>194</v>
      </c>
      <c r="T369" s="14"/>
      <c r="U369" s="44" t="s">
        <v>200</v>
      </c>
      <c r="V369" s="14" t="s">
        <v>194</v>
      </c>
    </row>
    <row r="370" spans="1:30" x14ac:dyDescent="0.25">
      <c r="A370" s="12"/>
      <c r="B370" s="18" t="s">
        <v>436</v>
      </c>
      <c r="C370" s="19" t="s">
        <v>194</v>
      </c>
      <c r="D370" s="19"/>
      <c r="E370" s="19"/>
      <c r="F370" s="19"/>
      <c r="G370" s="19" t="s">
        <v>194</v>
      </c>
      <c r="H370" s="19"/>
      <c r="I370" s="19"/>
      <c r="J370" s="19"/>
      <c r="K370" s="19" t="s">
        <v>194</v>
      </c>
      <c r="L370" s="19"/>
      <c r="M370" s="19"/>
      <c r="N370" s="19"/>
      <c r="O370" s="19" t="s">
        <v>194</v>
      </c>
      <c r="P370" s="19"/>
      <c r="Q370" s="19"/>
      <c r="R370" s="19"/>
      <c r="S370" s="19" t="s">
        <v>194</v>
      </c>
      <c r="T370" s="19"/>
      <c r="U370" s="19"/>
      <c r="V370" s="19"/>
    </row>
    <row r="371" spans="1:30" x14ac:dyDescent="0.25">
      <c r="A371" s="12"/>
      <c r="B371" s="28" t="s">
        <v>307</v>
      </c>
      <c r="C371" s="11" t="s">
        <v>194</v>
      </c>
      <c r="D371" s="11" t="s">
        <v>197</v>
      </c>
      <c r="E371" s="23">
        <v>18864</v>
      </c>
      <c r="F371" s="14" t="s">
        <v>194</v>
      </c>
      <c r="G371" s="11" t="s">
        <v>194</v>
      </c>
      <c r="H371" s="11"/>
      <c r="I371" s="23">
        <v>21881</v>
      </c>
      <c r="J371" s="14" t="s">
        <v>194</v>
      </c>
      <c r="K371" s="11" t="s">
        <v>194</v>
      </c>
      <c r="L371" s="11"/>
      <c r="M371" s="29">
        <v>333</v>
      </c>
      <c r="N371" s="14" t="s">
        <v>194</v>
      </c>
      <c r="O371" s="11" t="s">
        <v>194</v>
      </c>
      <c r="P371" s="11"/>
      <c r="Q371" s="23">
        <v>19130</v>
      </c>
      <c r="R371" s="14" t="s">
        <v>194</v>
      </c>
      <c r="S371" s="11" t="s">
        <v>194</v>
      </c>
      <c r="T371" s="11"/>
      <c r="U371" s="29">
        <v>979</v>
      </c>
      <c r="V371" s="14" t="s">
        <v>194</v>
      </c>
    </row>
    <row r="372" spans="1:30" x14ac:dyDescent="0.25">
      <c r="A372" s="12"/>
      <c r="B372" s="30" t="s">
        <v>382</v>
      </c>
      <c r="C372" s="19" t="s">
        <v>194</v>
      </c>
      <c r="D372" s="21"/>
      <c r="E372" s="24" t="s">
        <v>200</v>
      </c>
      <c r="F372" s="21" t="s">
        <v>194</v>
      </c>
      <c r="G372" s="19" t="s">
        <v>194</v>
      </c>
      <c r="H372" s="21"/>
      <c r="I372" s="24" t="s">
        <v>200</v>
      </c>
      <c r="J372" s="21" t="s">
        <v>194</v>
      </c>
      <c r="K372" s="19" t="s">
        <v>194</v>
      </c>
      <c r="L372" s="21"/>
      <c r="M372" s="24" t="s">
        <v>200</v>
      </c>
      <c r="N372" s="21" t="s">
        <v>194</v>
      </c>
      <c r="O372" s="19" t="s">
        <v>194</v>
      </c>
      <c r="P372" s="21"/>
      <c r="Q372" s="24" t="s">
        <v>200</v>
      </c>
      <c r="R372" s="21" t="s">
        <v>194</v>
      </c>
      <c r="S372" s="19" t="s">
        <v>194</v>
      </c>
      <c r="T372" s="21"/>
      <c r="U372" s="24" t="s">
        <v>200</v>
      </c>
      <c r="V372" s="21" t="s">
        <v>194</v>
      </c>
    </row>
    <row r="373" spans="1:30" x14ac:dyDescent="0.25">
      <c r="A373" s="12"/>
      <c r="B373" s="28" t="s">
        <v>383</v>
      </c>
      <c r="C373" s="11" t="s">
        <v>194</v>
      </c>
      <c r="D373" s="11"/>
      <c r="E373" s="23">
        <v>10235</v>
      </c>
      <c r="F373" s="14" t="s">
        <v>194</v>
      </c>
      <c r="G373" s="11" t="s">
        <v>194</v>
      </c>
      <c r="H373" s="11"/>
      <c r="I373" s="23">
        <v>17961</v>
      </c>
      <c r="J373" s="14" t="s">
        <v>194</v>
      </c>
      <c r="K373" s="11" t="s">
        <v>194</v>
      </c>
      <c r="L373" s="11"/>
      <c r="M373" s="29">
        <v>35</v>
      </c>
      <c r="N373" s="14" t="s">
        <v>194</v>
      </c>
      <c r="O373" s="11" t="s">
        <v>194</v>
      </c>
      <c r="P373" s="11"/>
      <c r="Q373" s="23">
        <v>10632</v>
      </c>
      <c r="R373" s="14" t="s">
        <v>194</v>
      </c>
      <c r="S373" s="11" t="s">
        <v>194</v>
      </c>
      <c r="T373" s="11"/>
      <c r="U373" s="23">
        <v>1052</v>
      </c>
      <c r="V373" s="14" t="s">
        <v>194</v>
      </c>
    </row>
    <row r="374" spans="1:30" x14ac:dyDescent="0.25">
      <c r="A374" s="12"/>
      <c r="B374" s="30" t="s">
        <v>384</v>
      </c>
      <c r="C374" s="19" t="s">
        <v>194</v>
      </c>
      <c r="D374" s="19"/>
      <c r="E374" s="20">
        <v>23917</v>
      </c>
      <c r="F374" s="21" t="s">
        <v>194</v>
      </c>
      <c r="G374" s="19" t="s">
        <v>194</v>
      </c>
      <c r="H374" s="19"/>
      <c r="I374" s="20">
        <v>27156</v>
      </c>
      <c r="J374" s="21" t="s">
        <v>194</v>
      </c>
      <c r="K374" s="19" t="s">
        <v>194</v>
      </c>
      <c r="L374" s="19"/>
      <c r="M374" s="31">
        <v>4</v>
      </c>
      <c r="N374" s="21" t="s">
        <v>194</v>
      </c>
      <c r="O374" s="19" t="s">
        <v>194</v>
      </c>
      <c r="P374" s="19"/>
      <c r="Q374" s="20">
        <v>30215</v>
      </c>
      <c r="R374" s="21" t="s">
        <v>194</v>
      </c>
      <c r="S374" s="19" t="s">
        <v>194</v>
      </c>
      <c r="T374" s="19"/>
      <c r="U374" s="20">
        <v>1925</v>
      </c>
      <c r="V374" s="21" t="s">
        <v>194</v>
      </c>
    </row>
    <row r="375" spans="1:30" x14ac:dyDescent="0.25">
      <c r="A375" s="12"/>
      <c r="B375" s="28" t="s">
        <v>310</v>
      </c>
      <c r="C375" s="11" t="s">
        <v>194</v>
      </c>
      <c r="D375" s="11"/>
      <c r="E375" s="23">
        <v>11250</v>
      </c>
      <c r="F375" s="14" t="s">
        <v>194</v>
      </c>
      <c r="G375" s="11" t="s">
        <v>194</v>
      </c>
      <c r="H375" s="11"/>
      <c r="I375" s="23">
        <v>11250</v>
      </c>
      <c r="J375" s="14" t="s">
        <v>194</v>
      </c>
      <c r="K375" s="11" t="s">
        <v>194</v>
      </c>
      <c r="L375" s="11"/>
      <c r="M375" s="29">
        <v>25</v>
      </c>
      <c r="N375" s="14" t="s">
        <v>194</v>
      </c>
      <c r="O375" s="11" t="s">
        <v>194</v>
      </c>
      <c r="P375" s="11"/>
      <c r="Q375" s="23">
        <v>12709</v>
      </c>
      <c r="R375" s="14" t="s">
        <v>194</v>
      </c>
      <c r="S375" s="11" t="s">
        <v>194</v>
      </c>
      <c r="T375" s="11"/>
      <c r="U375" s="29">
        <v>897</v>
      </c>
      <c r="V375" s="14" t="s">
        <v>194</v>
      </c>
    </row>
    <row r="376" spans="1:30" x14ac:dyDescent="0.25">
      <c r="A376" s="12"/>
      <c r="B376" s="30" t="s">
        <v>315</v>
      </c>
      <c r="C376" s="19" t="s">
        <v>194</v>
      </c>
      <c r="D376" s="19"/>
      <c r="E376" s="31">
        <v>3</v>
      </c>
      <c r="F376" s="21" t="s">
        <v>194</v>
      </c>
      <c r="G376" s="19" t="s">
        <v>194</v>
      </c>
      <c r="H376" s="19"/>
      <c r="I376" s="31">
        <v>457</v>
      </c>
      <c r="J376" s="21" t="s">
        <v>194</v>
      </c>
      <c r="K376" s="19" t="s">
        <v>194</v>
      </c>
      <c r="L376" s="21"/>
      <c r="M376" s="24" t="s">
        <v>200</v>
      </c>
      <c r="N376" s="21" t="s">
        <v>194</v>
      </c>
      <c r="O376" s="19" t="s">
        <v>194</v>
      </c>
      <c r="P376" s="19"/>
      <c r="Q376" s="31">
        <v>54</v>
      </c>
      <c r="R376" s="21" t="s">
        <v>194</v>
      </c>
      <c r="S376" s="19" t="s">
        <v>194</v>
      </c>
      <c r="T376" s="19"/>
      <c r="U376" s="31">
        <v>44</v>
      </c>
      <c r="V376" s="21" t="s">
        <v>194</v>
      </c>
    </row>
    <row r="377" spans="1:30" x14ac:dyDescent="0.25">
      <c r="A377" s="12"/>
      <c r="B377" s="45"/>
      <c r="C377" s="45"/>
      <c r="D377" s="45"/>
      <c r="E377" s="45"/>
      <c r="F377" s="45"/>
      <c r="G377" s="45"/>
      <c r="H377" s="45"/>
      <c r="I377" s="45"/>
      <c r="J377" s="45"/>
      <c r="K377" s="45"/>
      <c r="L377" s="45"/>
      <c r="M377" s="45"/>
      <c r="N377" s="45"/>
      <c r="O377" s="45"/>
      <c r="P377" s="45"/>
      <c r="Q377" s="45"/>
      <c r="R377" s="45"/>
      <c r="S377" s="45"/>
      <c r="T377" s="45"/>
      <c r="U377" s="45"/>
      <c r="V377" s="45"/>
      <c r="W377" s="45"/>
      <c r="X377" s="45"/>
      <c r="Y377" s="45"/>
      <c r="Z377" s="45"/>
      <c r="AA377" s="45"/>
      <c r="AB377" s="45"/>
      <c r="AC377" s="45"/>
      <c r="AD377" s="45"/>
    </row>
  </sheetData>
  <mergeCells count="473">
    <mergeCell ref="B324:AD324"/>
    <mergeCell ref="B350:AD350"/>
    <mergeCell ref="B351:AD351"/>
    <mergeCell ref="B377:AD377"/>
    <mergeCell ref="B290:AD290"/>
    <mergeCell ref="B291:AD291"/>
    <mergeCell ref="B307:AD307"/>
    <mergeCell ref="B308:AD308"/>
    <mergeCell ref="B322:AD322"/>
    <mergeCell ref="B323:AD323"/>
    <mergeCell ref="B241:AD241"/>
    <mergeCell ref="B256:AD256"/>
    <mergeCell ref="B257:AD257"/>
    <mergeCell ref="B272:AD272"/>
    <mergeCell ref="B273:AD273"/>
    <mergeCell ref="B289:AD289"/>
    <mergeCell ref="B213:AD213"/>
    <mergeCell ref="B214:AD214"/>
    <mergeCell ref="B215:AD215"/>
    <mergeCell ref="B238:AD238"/>
    <mergeCell ref="B239:AD239"/>
    <mergeCell ref="B240:AD240"/>
    <mergeCell ref="B196:AD196"/>
    <mergeCell ref="B197:AD197"/>
    <mergeCell ref="B198:AD198"/>
    <mergeCell ref="B210:AD210"/>
    <mergeCell ref="B211:AD211"/>
    <mergeCell ref="B212:AD212"/>
    <mergeCell ref="B150:AD150"/>
    <mergeCell ref="B165:AD165"/>
    <mergeCell ref="B166:AD166"/>
    <mergeCell ref="B167:AD167"/>
    <mergeCell ref="B181:AD181"/>
    <mergeCell ref="B182:AD182"/>
    <mergeCell ref="B130:AD130"/>
    <mergeCell ref="B131:AD131"/>
    <mergeCell ref="B132:AD132"/>
    <mergeCell ref="B133:AD133"/>
    <mergeCell ref="B134:AD134"/>
    <mergeCell ref="B149:AD149"/>
    <mergeCell ref="B78:AD78"/>
    <mergeCell ref="B79:AD79"/>
    <mergeCell ref="B102:AD102"/>
    <mergeCell ref="B103:AD103"/>
    <mergeCell ref="B126:AD126"/>
    <mergeCell ref="B129:AD129"/>
    <mergeCell ref="B53:AD53"/>
    <mergeCell ref="B54:AD54"/>
    <mergeCell ref="B55:AD55"/>
    <mergeCell ref="B56:AD56"/>
    <mergeCell ref="B57:AD57"/>
    <mergeCell ref="B77:AD77"/>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A1:A2"/>
    <mergeCell ref="B1:AD1"/>
    <mergeCell ref="B2:AD2"/>
    <mergeCell ref="B3:AD3"/>
    <mergeCell ref="A4:A377"/>
    <mergeCell ref="B4:AD4"/>
    <mergeCell ref="B5:AD5"/>
    <mergeCell ref="B6:AD6"/>
    <mergeCell ref="B7:AD7"/>
    <mergeCell ref="B8:AD8"/>
    <mergeCell ref="R353:R355"/>
    <mergeCell ref="S353:S355"/>
    <mergeCell ref="T353:U353"/>
    <mergeCell ref="T354:U354"/>
    <mergeCell ref="T355:U355"/>
    <mergeCell ref="V353:V355"/>
    <mergeCell ref="L353:M353"/>
    <mergeCell ref="L354:M354"/>
    <mergeCell ref="L355:M355"/>
    <mergeCell ref="N353:N355"/>
    <mergeCell ref="O353:O355"/>
    <mergeCell ref="P353:Q353"/>
    <mergeCell ref="P354:Q354"/>
    <mergeCell ref="P355:Q355"/>
    <mergeCell ref="G353:G355"/>
    <mergeCell ref="H353:I353"/>
    <mergeCell ref="H354:I354"/>
    <mergeCell ref="H355:I355"/>
    <mergeCell ref="J353:J355"/>
    <mergeCell ref="K353:K355"/>
    <mergeCell ref="B353:B355"/>
    <mergeCell ref="C353:C355"/>
    <mergeCell ref="D353:E353"/>
    <mergeCell ref="D354:E354"/>
    <mergeCell ref="D355:E355"/>
    <mergeCell ref="F353:F355"/>
    <mergeCell ref="R326:R328"/>
    <mergeCell ref="S326:S328"/>
    <mergeCell ref="T326:U326"/>
    <mergeCell ref="T327:U327"/>
    <mergeCell ref="T328:U328"/>
    <mergeCell ref="V326:V328"/>
    <mergeCell ref="L326:M326"/>
    <mergeCell ref="L327:M327"/>
    <mergeCell ref="L328:M328"/>
    <mergeCell ref="N326:N328"/>
    <mergeCell ref="O326:O328"/>
    <mergeCell ref="P326:Q326"/>
    <mergeCell ref="P327:Q327"/>
    <mergeCell ref="P328:Q328"/>
    <mergeCell ref="G326:G328"/>
    <mergeCell ref="H326:I326"/>
    <mergeCell ref="H327:I327"/>
    <mergeCell ref="H328:I328"/>
    <mergeCell ref="J326:J328"/>
    <mergeCell ref="K326:K328"/>
    <mergeCell ref="O311:O312"/>
    <mergeCell ref="P311:Q311"/>
    <mergeCell ref="P312:Q312"/>
    <mergeCell ref="R311:R312"/>
    <mergeCell ref="B326:B328"/>
    <mergeCell ref="C326:C328"/>
    <mergeCell ref="D326:E326"/>
    <mergeCell ref="D327:E327"/>
    <mergeCell ref="D328:E328"/>
    <mergeCell ref="F326:F328"/>
    <mergeCell ref="H312:I312"/>
    <mergeCell ref="J311:J312"/>
    <mergeCell ref="K311:K312"/>
    <mergeCell ref="L311:M311"/>
    <mergeCell ref="L312:M312"/>
    <mergeCell ref="N311:N312"/>
    <mergeCell ref="R293:R297"/>
    <mergeCell ref="D310:I310"/>
    <mergeCell ref="L310:Q310"/>
    <mergeCell ref="B311:B312"/>
    <mergeCell ref="C311:C312"/>
    <mergeCell ref="D311:E311"/>
    <mergeCell ref="D312:E312"/>
    <mergeCell ref="F311:F312"/>
    <mergeCell ref="G311:G312"/>
    <mergeCell ref="H311:I311"/>
    <mergeCell ref="N293:N297"/>
    <mergeCell ref="O293:O297"/>
    <mergeCell ref="P293:Q293"/>
    <mergeCell ref="P294:Q294"/>
    <mergeCell ref="P295:Q295"/>
    <mergeCell ref="P296:Q296"/>
    <mergeCell ref="P297:Q297"/>
    <mergeCell ref="K293:K297"/>
    <mergeCell ref="L293:M293"/>
    <mergeCell ref="L294:M294"/>
    <mergeCell ref="L295:M295"/>
    <mergeCell ref="L296:M296"/>
    <mergeCell ref="L297:M297"/>
    <mergeCell ref="H293:I293"/>
    <mergeCell ref="H294:I294"/>
    <mergeCell ref="H295:I295"/>
    <mergeCell ref="H296:I296"/>
    <mergeCell ref="H297:I297"/>
    <mergeCell ref="J293:J297"/>
    <mergeCell ref="R275:R279"/>
    <mergeCell ref="B293:B297"/>
    <mergeCell ref="C293:C297"/>
    <mergeCell ref="D293:E293"/>
    <mergeCell ref="D294:E294"/>
    <mergeCell ref="D295:E295"/>
    <mergeCell ref="D296:E296"/>
    <mergeCell ref="D297:E297"/>
    <mergeCell ref="F293:F297"/>
    <mergeCell ref="G293:G297"/>
    <mergeCell ref="N275:N279"/>
    <mergeCell ref="O275:O279"/>
    <mergeCell ref="P275:Q275"/>
    <mergeCell ref="P276:Q276"/>
    <mergeCell ref="P277:Q277"/>
    <mergeCell ref="P278:Q278"/>
    <mergeCell ref="P279:Q279"/>
    <mergeCell ref="K275:K279"/>
    <mergeCell ref="L275:M275"/>
    <mergeCell ref="L276:M276"/>
    <mergeCell ref="L277:M277"/>
    <mergeCell ref="L278:M278"/>
    <mergeCell ref="L279:M279"/>
    <mergeCell ref="H275:I275"/>
    <mergeCell ref="H276:I276"/>
    <mergeCell ref="H277:I277"/>
    <mergeCell ref="H278:I278"/>
    <mergeCell ref="H279:I279"/>
    <mergeCell ref="J275:J279"/>
    <mergeCell ref="R259:R262"/>
    <mergeCell ref="B275:B279"/>
    <mergeCell ref="C275:C279"/>
    <mergeCell ref="D275:E275"/>
    <mergeCell ref="D276:E276"/>
    <mergeCell ref="D277:E277"/>
    <mergeCell ref="D278:E278"/>
    <mergeCell ref="D279:E279"/>
    <mergeCell ref="F275:F279"/>
    <mergeCell ref="G275:G279"/>
    <mergeCell ref="N259:N262"/>
    <mergeCell ref="O259:O262"/>
    <mergeCell ref="P259:Q259"/>
    <mergeCell ref="P260:Q260"/>
    <mergeCell ref="P261:Q261"/>
    <mergeCell ref="P262:Q262"/>
    <mergeCell ref="H260:I260"/>
    <mergeCell ref="H261:I261"/>
    <mergeCell ref="H262:I262"/>
    <mergeCell ref="J259:J262"/>
    <mergeCell ref="K259:K262"/>
    <mergeCell ref="L259:M259"/>
    <mergeCell ref="L260:M260"/>
    <mergeCell ref="L261:M261"/>
    <mergeCell ref="L262:M262"/>
    <mergeCell ref="R243:R246"/>
    <mergeCell ref="B259:B262"/>
    <mergeCell ref="C259:C262"/>
    <mergeCell ref="D259:E259"/>
    <mergeCell ref="D260:E260"/>
    <mergeCell ref="D261:E261"/>
    <mergeCell ref="D262:E262"/>
    <mergeCell ref="F259:F262"/>
    <mergeCell ref="G259:G262"/>
    <mergeCell ref="H259:I259"/>
    <mergeCell ref="N243:N246"/>
    <mergeCell ref="O243:O246"/>
    <mergeCell ref="P243:Q243"/>
    <mergeCell ref="P244:Q244"/>
    <mergeCell ref="P245:Q245"/>
    <mergeCell ref="P246:Q246"/>
    <mergeCell ref="J243:J246"/>
    <mergeCell ref="K243:K246"/>
    <mergeCell ref="L243:M243"/>
    <mergeCell ref="L244:M244"/>
    <mergeCell ref="L245:M245"/>
    <mergeCell ref="L246:M246"/>
    <mergeCell ref="F243:F246"/>
    <mergeCell ref="G243:G246"/>
    <mergeCell ref="H243:I243"/>
    <mergeCell ref="H244:I244"/>
    <mergeCell ref="H245:I245"/>
    <mergeCell ref="H246:I246"/>
    <mergeCell ref="D200:E200"/>
    <mergeCell ref="H200:I200"/>
    <mergeCell ref="D217:E217"/>
    <mergeCell ref="H217:I217"/>
    <mergeCell ref="B243:B246"/>
    <mergeCell ref="C243:C246"/>
    <mergeCell ref="D243:E243"/>
    <mergeCell ref="D244:E244"/>
    <mergeCell ref="D245:E245"/>
    <mergeCell ref="D246:E246"/>
    <mergeCell ref="Z184:Z186"/>
    <mergeCell ref="AA184:AA186"/>
    <mergeCell ref="AB184:AC184"/>
    <mergeCell ref="AB185:AC185"/>
    <mergeCell ref="AB186:AC186"/>
    <mergeCell ref="AD184:AD186"/>
    <mergeCell ref="R184:R186"/>
    <mergeCell ref="S184:S186"/>
    <mergeCell ref="T184:U186"/>
    <mergeCell ref="V184:V186"/>
    <mergeCell ref="W184:W186"/>
    <mergeCell ref="X184:Y184"/>
    <mergeCell ref="X185:Y185"/>
    <mergeCell ref="X186:Y186"/>
    <mergeCell ref="L184:M184"/>
    <mergeCell ref="L185:M185"/>
    <mergeCell ref="L186:M186"/>
    <mergeCell ref="N184:N186"/>
    <mergeCell ref="O184:O186"/>
    <mergeCell ref="P184:Q184"/>
    <mergeCell ref="P185:Q185"/>
    <mergeCell ref="P186:Q186"/>
    <mergeCell ref="G184:G186"/>
    <mergeCell ref="H184:I184"/>
    <mergeCell ref="H185:I185"/>
    <mergeCell ref="H186:I186"/>
    <mergeCell ref="J184:J186"/>
    <mergeCell ref="K184:K186"/>
    <mergeCell ref="B184:B186"/>
    <mergeCell ref="C184:C186"/>
    <mergeCell ref="D184:E184"/>
    <mergeCell ref="D185:E185"/>
    <mergeCell ref="D186:E186"/>
    <mergeCell ref="F184:F186"/>
    <mergeCell ref="Z169:Z171"/>
    <mergeCell ref="AA169:AA171"/>
    <mergeCell ref="AB169:AC169"/>
    <mergeCell ref="AB170:AC170"/>
    <mergeCell ref="AB171:AC171"/>
    <mergeCell ref="AD169:AD171"/>
    <mergeCell ref="S169:S171"/>
    <mergeCell ref="T169:U171"/>
    <mergeCell ref="V169:V171"/>
    <mergeCell ref="W169:W171"/>
    <mergeCell ref="X169:Y169"/>
    <mergeCell ref="X170:Y170"/>
    <mergeCell ref="X171:Y171"/>
    <mergeCell ref="N169:N171"/>
    <mergeCell ref="O169:O171"/>
    <mergeCell ref="P169:Q169"/>
    <mergeCell ref="P170:Q170"/>
    <mergeCell ref="P171:Q171"/>
    <mergeCell ref="R169:R171"/>
    <mergeCell ref="H170:I170"/>
    <mergeCell ref="H171:I171"/>
    <mergeCell ref="J169:J171"/>
    <mergeCell ref="K169:K171"/>
    <mergeCell ref="L169:M169"/>
    <mergeCell ref="L170:M170"/>
    <mergeCell ref="L171:M171"/>
    <mergeCell ref="AB152:AC154"/>
    <mergeCell ref="AD152:AD154"/>
    <mergeCell ref="B169:B171"/>
    <mergeCell ref="C169:C171"/>
    <mergeCell ref="D169:E169"/>
    <mergeCell ref="D170:E170"/>
    <mergeCell ref="D171:E171"/>
    <mergeCell ref="F169:F171"/>
    <mergeCell ref="G169:G171"/>
    <mergeCell ref="H169:I169"/>
    <mergeCell ref="T152:U154"/>
    <mergeCell ref="V152:V154"/>
    <mergeCell ref="W152:W154"/>
    <mergeCell ref="X152:Y154"/>
    <mergeCell ref="Z152:Z154"/>
    <mergeCell ref="AA152:AA154"/>
    <mergeCell ref="O152:O154"/>
    <mergeCell ref="P152:Q152"/>
    <mergeCell ref="P153:Q153"/>
    <mergeCell ref="P154:Q154"/>
    <mergeCell ref="R152:R154"/>
    <mergeCell ref="S152:S154"/>
    <mergeCell ref="J152:J154"/>
    <mergeCell ref="K152:K154"/>
    <mergeCell ref="L152:M152"/>
    <mergeCell ref="L153:M153"/>
    <mergeCell ref="L154:M154"/>
    <mergeCell ref="N152:N154"/>
    <mergeCell ref="AB136:AC138"/>
    <mergeCell ref="AD136:AD138"/>
    <mergeCell ref="B152:B154"/>
    <mergeCell ref="C152:C154"/>
    <mergeCell ref="D152:E154"/>
    <mergeCell ref="F152:F154"/>
    <mergeCell ref="G152:G154"/>
    <mergeCell ref="H152:I152"/>
    <mergeCell ref="H153:I153"/>
    <mergeCell ref="H154:I154"/>
    <mergeCell ref="T136:U138"/>
    <mergeCell ref="V136:V138"/>
    <mergeCell ref="W136:W138"/>
    <mergeCell ref="X136:Y138"/>
    <mergeCell ref="Z136:Z138"/>
    <mergeCell ref="AA136:AA138"/>
    <mergeCell ref="O136:O138"/>
    <mergeCell ref="P136:Q136"/>
    <mergeCell ref="P137:Q137"/>
    <mergeCell ref="P138:Q138"/>
    <mergeCell ref="R136:R138"/>
    <mergeCell ref="S136:S138"/>
    <mergeCell ref="J136:J138"/>
    <mergeCell ref="K136:K138"/>
    <mergeCell ref="L136:M136"/>
    <mergeCell ref="L137:M137"/>
    <mergeCell ref="L138:M138"/>
    <mergeCell ref="N136:N138"/>
    <mergeCell ref="AB105:AC107"/>
    <mergeCell ref="AD105:AD107"/>
    <mergeCell ref="B136:B138"/>
    <mergeCell ref="C136:C138"/>
    <mergeCell ref="D136:E138"/>
    <mergeCell ref="F136:F138"/>
    <mergeCell ref="G136:G138"/>
    <mergeCell ref="H136:I136"/>
    <mergeCell ref="H137:I137"/>
    <mergeCell ref="H138:I138"/>
    <mergeCell ref="T105:U107"/>
    <mergeCell ref="V105:V107"/>
    <mergeCell ref="W105:W107"/>
    <mergeCell ref="X105:Y107"/>
    <mergeCell ref="Z105:Z107"/>
    <mergeCell ref="AA105:AA107"/>
    <mergeCell ref="O105:O107"/>
    <mergeCell ref="P105:Q105"/>
    <mergeCell ref="P106:Q106"/>
    <mergeCell ref="P107:Q107"/>
    <mergeCell ref="R105:R107"/>
    <mergeCell ref="S105:S107"/>
    <mergeCell ref="J105:J107"/>
    <mergeCell ref="K105:K107"/>
    <mergeCell ref="L105:M105"/>
    <mergeCell ref="L106:M106"/>
    <mergeCell ref="L107:M107"/>
    <mergeCell ref="N105:N107"/>
    <mergeCell ref="AB81:AC83"/>
    <mergeCell ref="AD81:AD83"/>
    <mergeCell ref="B105:B107"/>
    <mergeCell ref="C105:C107"/>
    <mergeCell ref="D105:E107"/>
    <mergeCell ref="F105:F107"/>
    <mergeCell ref="G105:G107"/>
    <mergeCell ref="H105:I105"/>
    <mergeCell ref="H106:I106"/>
    <mergeCell ref="H107:I107"/>
    <mergeCell ref="T81:U83"/>
    <mergeCell ref="V81:V83"/>
    <mergeCell ref="W81:W83"/>
    <mergeCell ref="X81:Y83"/>
    <mergeCell ref="Z81:Z83"/>
    <mergeCell ref="AA81:AA83"/>
    <mergeCell ref="O81:O83"/>
    <mergeCell ref="P81:Q81"/>
    <mergeCell ref="P82:Q82"/>
    <mergeCell ref="P83:Q83"/>
    <mergeCell ref="R81:R83"/>
    <mergeCell ref="S81:S83"/>
    <mergeCell ref="J81:J83"/>
    <mergeCell ref="K81:K83"/>
    <mergeCell ref="L81:M81"/>
    <mergeCell ref="L82:M82"/>
    <mergeCell ref="L83:M83"/>
    <mergeCell ref="N81:N83"/>
    <mergeCell ref="AB59:AC61"/>
    <mergeCell ref="AD59:AD61"/>
    <mergeCell ref="B81:B83"/>
    <mergeCell ref="C81:C83"/>
    <mergeCell ref="D81:E83"/>
    <mergeCell ref="F81:F83"/>
    <mergeCell ref="G81:G83"/>
    <mergeCell ref="H81:I81"/>
    <mergeCell ref="H82:I82"/>
    <mergeCell ref="H83:I83"/>
    <mergeCell ref="T59:U61"/>
    <mergeCell ref="V59:V61"/>
    <mergeCell ref="W59:W61"/>
    <mergeCell ref="X59:Y61"/>
    <mergeCell ref="Z59:Z61"/>
    <mergeCell ref="AA59:AA61"/>
    <mergeCell ref="O59:O61"/>
    <mergeCell ref="P59:Q59"/>
    <mergeCell ref="P60:Q60"/>
    <mergeCell ref="P61:Q61"/>
    <mergeCell ref="R59:R61"/>
    <mergeCell ref="S59:S61"/>
    <mergeCell ref="J59:J61"/>
    <mergeCell ref="K59:K61"/>
    <mergeCell ref="L59:M59"/>
    <mergeCell ref="L60:M60"/>
    <mergeCell ref="L61:M61"/>
    <mergeCell ref="N59:N61"/>
    <mergeCell ref="D10:E10"/>
    <mergeCell ref="H10:I10"/>
    <mergeCell ref="B59:B61"/>
    <mergeCell ref="C59:C61"/>
    <mergeCell ref="D59:E61"/>
    <mergeCell ref="F59:F61"/>
    <mergeCell ref="G59:G61"/>
    <mergeCell ref="H59:I59"/>
    <mergeCell ref="H60:I60"/>
    <mergeCell ref="H61:I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438</v>
      </c>
      <c r="B1" s="1" t="s">
        <v>1</v>
      </c>
    </row>
    <row r="2" spans="1:2" x14ac:dyDescent="0.25">
      <c r="A2" s="7"/>
      <c r="B2" s="1" t="s">
        <v>2</v>
      </c>
    </row>
    <row r="3" spans="1:2" x14ac:dyDescent="0.25">
      <c r="A3" s="3" t="s">
        <v>439</v>
      </c>
      <c r="B3" s="4" t="s">
        <v>5</v>
      </c>
    </row>
    <row r="4" spans="1:2" x14ac:dyDescent="0.25">
      <c r="A4" s="12" t="s">
        <v>438</v>
      </c>
      <c r="B4" s="4" t="s">
        <v>5</v>
      </c>
    </row>
    <row r="5" spans="1:2" ht="26.25" x14ac:dyDescent="0.25">
      <c r="A5" s="12"/>
      <c r="B5" s="10" t="s">
        <v>440</v>
      </c>
    </row>
    <row r="6" spans="1:2" ht="51.75" x14ac:dyDescent="0.25">
      <c r="A6" s="12"/>
      <c r="B6" s="11" t="s">
        <v>441</v>
      </c>
    </row>
    <row r="7" spans="1:2" ht="281.25" x14ac:dyDescent="0.25">
      <c r="A7" s="12"/>
      <c r="B7" s="11" t="s">
        <v>4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443</v>
      </c>
      <c r="B1" s="1" t="s">
        <v>1</v>
      </c>
    </row>
    <row r="2" spans="1:2" x14ac:dyDescent="0.25">
      <c r="A2" s="7"/>
      <c r="B2" s="1" t="s">
        <v>2</v>
      </c>
    </row>
    <row r="3" spans="1:2" x14ac:dyDescent="0.25">
      <c r="A3" s="3" t="s">
        <v>444</v>
      </c>
      <c r="B3" s="4" t="s">
        <v>5</v>
      </c>
    </row>
    <row r="4" spans="1:2" x14ac:dyDescent="0.25">
      <c r="A4" s="12" t="s">
        <v>443</v>
      </c>
      <c r="B4" s="4" t="s">
        <v>5</v>
      </c>
    </row>
    <row r="5" spans="1:2" x14ac:dyDescent="0.25">
      <c r="A5" s="12"/>
      <c r="B5" s="10" t="s">
        <v>445</v>
      </c>
    </row>
    <row r="6" spans="1:2" ht="179.25" x14ac:dyDescent="0.25">
      <c r="A6" s="12"/>
      <c r="B6" s="11" t="s">
        <v>446</v>
      </c>
    </row>
    <row r="7" spans="1:2" ht="128.25" x14ac:dyDescent="0.25">
      <c r="A7" s="12"/>
      <c r="B7" s="11" t="s">
        <v>447</v>
      </c>
    </row>
    <row r="8" spans="1:2" ht="153.75" x14ac:dyDescent="0.25">
      <c r="A8" s="12"/>
      <c r="B8" s="11" t="s">
        <v>448</v>
      </c>
    </row>
    <row r="9" spans="1:2" ht="370.5" x14ac:dyDescent="0.25">
      <c r="A9" s="12"/>
      <c r="B9" s="11" t="s">
        <v>44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50</v>
      </c>
      <c r="B1" s="1" t="s">
        <v>1</v>
      </c>
    </row>
    <row r="2" spans="1:2" x14ac:dyDescent="0.25">
      <c r="A2" s="7"/>
      <c r="B2" s="1" t="s">
        <v>2</v>
      </c>
    </row>
    <row r="3" spans="1:2" x14ac:dyDescent="0.25">
      <c r="A3" s="3" t="s">
        <v>451</v>
      </c>
      <c r="B3" s="4" t="s">
        <v>5</v>
      </c>
    </row>
    <row r="4" spans="1:2" x14ac:dyDescent="0.25">
      <c r="A4" s="12" t="s">
        <v>450</v>
      </c>
      <c r="B4" s="4" t="s">
        <v>5</v>
      </c>
    </row>
    <row r="5" spans="1:2" x14ac:dyDescent="0.25">
      <c r="A5" s="12"/>
      <c r="B5" s="10" t="s">
        <v>452</v>
      </c>
    </row>
    <row r="6" spans="1:2" ht="77.25" x14ac:dyDescent="0.25">
      <c r="A6" s="12"/>
      <c r="B6" s="11" t="s">
        <v>45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36.5703125" customWidth="1"/>
    <col min="3" max="4" width="7.7109375" customWidth="1"/>
    <col min="5" max="5" width="24" customWidth="1"/>
    <col min="6" max="6" width="8.42578125" customWidth="1"/>
    <col min="7" max="7" width="7.7109375" customWidth="1"/>
    <col min="8" max="8" width="36.5703125" customWidth="1"/>
    <col min="9" max="9" width="24" customWidth="1"/>
    <col min="10" max="10" width="8.42578125" customWidth="1"/>
    <col min="11" max="11" width="7.7109375" customWidth="1"/>
    <col min="12" max="12" width="36.5703125" customWidth="1"/>
    <col min="13" max="13" width="17.42578125" customWidth="1"/>
    <col min="14" max="14" width="8.42578125" customWidth="1"/>
    <col min="15" max="16" width="36.5703125" customWidth="1"/>
    <col min="17" max="17" width="24" customWidth="1"/>
    <col min="18" max="18" width="8.425781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35" t="s">
        <v>5</v>
      </c>
      <c r="C3" s="35"/>
      <c r="D3" s="35"/>
      <c r="E3" s="35"/>
      <c r="F3" s="35"/>
      <c r="G3" s="35"/>
      <c r="H3" s="35"/>
      <c r="I3" s="35"/>
      <c r="J3" s="35"/>
      <c r="K3" s="35"/>
      <c r="L3" s="35"/>
      <c r="M3" s="35"/>
      <c r="N3" s="35"/>
      <c r="O3" s="35"/>
      <c r="P3" s="35"/>
      <c r="Q3" s="35"/>
      <c r="R3" s="35"/>
    </row>
    <row r="4" spans="1:18" ht="15" customHeight="1" x14ac:dyDescent="0.25">
      <c r="A4" s="12" t="s">
        <v>454</v>
      </c>
      <c r="B4" s="35" t="s">
        <v>5</v>
      </c>
      <c r="C4" s="35"/>
      <c r="D4" s="35"/>
      <c r="E4" s="35"/>
      <c r="F4" s="35"/>
      <c r="G4" s="35"/>
      <c r="H4" s="35"/>
      <c r="I4" s="35"/>
      <c r="J4" s="35"/>
      <c r="K4" s="35"/>
      <c r="L4" s="35"/>
      <c r="M4" s="35"/>
      <c r="N4" s="35"/>
      <c r="O4" s="35"/>
      <c r="P4" s="35"/>
      <c r="Q4" s="35"/>
      <c r="R4" s="35"/>
    </row>
    <row r="5" spans="1:18" x14ac:dyDescent="0.25">
      <c r="A5" s="12"/>
      <c r="B5" s="36" t="s">
        <v>456</v>
      </c>
      <c r="C5" s="36"/>
      <c r="D5" s="36"/>
      <c r="E5" s="36"/>
      <c r="F5" s="36"/>
      <c r="G5" s="36"/>
      <c r="H5" s="36"/>
      <c r="I5" s="36"/>
      <c r="J5" s="36"/>
      <c r="K5" s="36"/>
      <c r="L5" s="36"/>
      <c r="M5" s="36"/>
      <c r="N5" s="36"/>
      <c r="O5" s="36"/>
      <c r="P5" s="36"/>
      <c r="Q5" s="36"/>
      <c r="R5" s="36"/>
    </row>
    <row r="6" spans="1:18" x14ac:dyDescent="0.25">
      <c r="A6" s="12"/>
      <c r="B6" s="37" t="s">
        <v>457</v>
      </c>
      <c r="C6" s="37"/>
      <c r="D6" s="37"/>
      <c r="E6" s="37"/>
      <c r="F6" s="37"/>
      <c r="G6" s="37"/>
      <c r="H6" s="37"/>
      <c r="I6" s="37"/>
      <c r="J6" s="37"/>
      <c r="K6" s="37"/>
      <c r="L6" s="37"/>
      <c r="M6" s="37"/>
      <c r="N6" s="37"/>
      <c r="O6" s="37"/>
      <c r="P6" s="37"/>
      <c r="Q6" s="37"/>
      <c r="R6" s="37"/>
    </row>
    <row r="7" spans="1:18" ht="25.5" customHeight="1" x14ac:dyDescent="0.25">
      <c r="A7" s="12"/>
      <c r="B7" s="37" t="s">
        <v>458</v>
      </c>
      <c r="C7" s="37"/>
      <c r="D7" s="37"/>
      <c r="E7" s="37"/>
      <c r="F7" s="37"/>
      <c r="G7" s="37"/>
      <c r="H7" s="37"/>
      <c r="I7" s="37"/>
      <c r="J7" s="37"/>
      <c r="K7" s="37"/>
      <c r="L7" s="37"/>
      <c r="M7" s="37"/>
      <c r="N7" s="37"/>
      <c r="O7" s="37"/>
      <c r="P7" s="37"/>
      <c r="Q7" s="37"/>
      <c r="R7" s="37"/>
    </row>
    <row r="8" spans="1:18" x14ac:dyDescent="0.25">
      <c r="A8" s="12"/>
      <c r="B8" s="37" t="s">
        <v>459</v>
      </c>
      <c r="C8" s="37"/>
      <c r="D8" s="37"/>
      <c r="E8" s="37"/>
      <c r="F8" s="37"/>
      <c r="G8" s="37"/>
      <c r="H8" s="37"/>
      <c r="I8" s="37"/>
      <c r="J8" s="37"/>
      <c r="K8" s="37"/>
      <c r="L8" s="37"/>
      <c r="M8" s="37"/>
      <c r="N8" s="37"/>
      <c r="O8" s="37"/>
      <c r="P8" s="37"/>
      <c r="Q8" s="37"/>
      <c r="R8" s="37"/>
    </row>
    <row r="9" spans="1:18" ht="15.75" x14ac:dyDescent="0.25">
      <c r="A9" s="12"/>
      <c r="B9" s="38"/>
      <c r="C9" s="38"/>
      <c r="D9" s="38"/>
      <c r="E9" s="38"/>
      <c r="F9" s="38"/>
      <c r="G9" s="38"/>
      <c r="H9" s="38"/>
      <c r="I9" s="38"/>
      <c r="J9" s="38"/>
      <c r="K9" s="38"/>
      <c r="L9" s="38"/>
      <c r="M9" s="38"/>
      <c r="N9" s="38"/>
      <c r="O9" s="38"/>
      <c r="P9" s="38"/>
      <c r="Q9" s="38"/>
      <c r="R9" s="3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5"/>
      <c r="C11" s="15" t="s">
        <v>194</v>
      </c>
      <c r="D11" s="40"/>
      <c r="E11" s="40"/>
      <c r="F11" s="15"/>
      <c r="G11" s="15" t="s">
        <v>194</v>
      </c>
      <c r="H11" s="41" t="s">
        <v>460</v>
      </c>
      <c r="I11" s="41"/>
      <c r="J11" s="15"/>
      <c r="K11" s="15"/>
      <c r="L11" s="41" t="s">
        <v>461</v>
      </c>
      <c r="M11" s="41"/>
      <c r="N11" s="15"/>
      <c r="O11" s="15"/>
      <c r="P11" s="40"/>
      <c r="Q11" s="40"/>
      <c r="R11" s="15"/>
    </row>
    <row r="12" spans="1:18" ht="15.75" thickBot="1" x14ac:dyDescent="0.3">
      <c r="A12" s="12"/>
      <c r="B12" s="58" t="s">
        <v>462</v>
      </c>
      <c r="C12" s="15" t="s">
        <v>194</v>
      </c>
      <c r="D12" s="32" t="s">
        <v>463</v>
      </c>
      <c r="E12" s="32"/>
      <c r="F12" s="15"/>
      <c r="G12" s="15" t="s">
        <v>194</v>
      </c>
      <c r="H12" s="32" t="s">
        <v>463</v>
      </c>
      <c r="I12" s="32"/>
      <c r="J12" s="15"/>
      <c r="K12" s="15"/>
      <c r="L12" s="32" t="s">
        <v>464</v>
      </c>
      <c r="M12" s="32"/>
      <c r="N12" s="15"/>
      <c r="O12" s="15"/>
      <c r="P12" s="32" t="s">
        <v>465</v>
      </c>
      <c r="Q12" s="32"/>
      <c r="R12" s="15"/>
    </row>
    <row r="13" spans="1:18" x14ac:dyDescent="0.25">
      <c r="A13" s="12"/>
      <c r="B13" s="18" t="s">
        <v>83</v>
      </c>
      <c r="C13" s="19" t="s">
        <v>194</v>
      </c>
      <c r="D13" s="19" t="s">
        <v>197</v>
      </c>
      <c r="E13" s="20">
        <v>11014</v>
      </c>
      <c r="F13" s="21" t="s">
        <v>194</v>
      </c>
      <c r="G13" s="19" t="s">
        <v>194</v>
      </c>
      <c r="H13" s="21"/>
      <c r="I13" s="24" t="s">
        <v>200</v>
      </c>
      <c r="J13" s="21" t="s">
        <v>194</v>
      </c>
      <c r="K13" s="19"/>
      <c r="L13" s="19"/>
      <c r="M13" s="31" t="s">
        <v>466</v>
      </c>
      <c r="N13" s="21" t="s">
        <v>281</v>
      </c>
      <c r="O13" s="19"/>
      <c r="P13" s="19"/>
      <c r="Q13" s="20">
        <v>10889</v>
      </c>
      <c r="R13" s="21" t="s">
        <v>194</v>
      </c>
    </row>
    <row r="14" spans="1:18" x14ac:dyDescent="0.25">
      <c r="A14" s="12"/>
      <c r="B14" s="22" t="s">
        <v>84</v>
      </c>
      <c r="C14" s="11" t="s">
        <v>194</v>
      </c>
      <c r="D14" s="14"/>
      <c r="E14" s="44" t="s">
        <v>200</v>
      </c>
      <c r="F14" s="14" t="s">
        <v>194</v>
      </c>
      <c r="G14" s="11" t="s">
        <v>194</v>
      </c>
      <c r="H14" s="14"/>
      <c r="I14" s="44" t="s">
        <v>200</v>
      </c>
      <c r="J14" s="14" t="s">
        <v>194</v>
      </c>
      <c r="K14" s="11"/>
      <c r="L14" s="14"/>
      <c r="M14" s="44" t="s">
        <v>200</v>
      </c>
      <c r="N14" s="14" t="s">
        <v>194</v>
      </c>
      <c r="O14" s="11"/>
      <c r="P14" s="14"/>
      <c r="Q14" s="44" t="s">
        <v>200</v>
      </c>
      <c r="R14" s="14" t="s">
        <v>194</v>
      </c>
    </row>
    <row r="15" spans="1:18" x14ac:dyDescent="0.25">
      <c r="A15" s="12"/>
      <c r="B15" s="18" t="s">
        <v>467</v>
      </c>
      <c r="C15" s="19" t="s">
        <v>194</v>
      </c>
      <c r="D15" s="19"/>
      <c r="E15" s="31">
        <v>631</v>
      </c>
      <c r="F15" s="21" t="s">
        <v>194</v>
      </c>
      <c r="G15" s="19" t="s">
        <v>194</v>
      </c>
      <c r="H15" s="19"/>
      <c r="I15" s="20">
        <v>7490</v>
      </c>
      <c r="J15" s="21" t="s">
        <v>194</v>
      </c>
      <c r="K15" s="19"/>
      <c r="L15" s="19"/>
      <c r="M15" s="31" t="s">
        <v>468</v>
      </c>
      <c r="N15" s="21" t="s">
        <v>281</v>
      </c>
      <c r="O15" s="19"/>
      <c r="P15" s="19"/>
      <c r="Q15" s="20">
        <v>7301</v>
      </c>
      <c r="R15" s="21" t="s">
        <v>194</v>
      </c>
    </row>
    <row r="16" spans="1:18" x14ac:dyDescent="0.25">
      <c r="A16" s="12"/>
      <c r="B16" s="22" t="s">
        <v>469</v>
      </c>
      <c r="C16" s="11" t="s">
        <v>194</v>
      </c>
      <c r="D16" s="11"/>
      <c r="E16" s="23">
        <v>6686</v>
      </c>
      <c r="F16" s="14" t="s">
        <v>194</v>
      </c>
      <c r="G16" s="11" t="s">
        <v>194</v>
      </c>
      <c r="H16" s="11"/>
      <c r="I16" s="23">
        <v>8469</v>
      </c>
      <c r="J16" s="14" t="s">
        <v>194</v>
      </c>
      <c r="K16" s="11"/>
      <c r="L16" s="11"/>
      <c r="M16" s="29" t="s">
        <v>470</v>
      </c>
      <c r="N16" s="14" t="s">
        <v>281</v>
      </c>
      <c r="O16" s="11"/>
      <c r="P16" s="11"/>
      <c r="Q16" s="23">
        <v>15120</v>
      </c>
      <c r="R16" s="14" t="s">
        <v>194</v>
      </c>
    </row>
    <row r="17" spans="1:18" ht="15.75" thickBot="1" x14ac:dyDescent="0.3">
      <c r="A17" s="12"/>
      <c r="B17" s="18" t="s">
        <v>104</v>
      </c>
      <c r="C17" s="19" t="s">
        <v>194</v>
      </c>
      <c r="D17" s="19"/>
      <c r="E17" s="20">
        <v>1735</v>
      </c>
      <c r="F17" s="21" t="s">
        <v>194</v>
      </c>
      <c r="G17" s="19" t="s">
        <v>194</v>
      </c>
      <c r="H17" s="19"/>
      <c r="I17" s="31" t="s">
        <v>471</v>
      </c>
      <c r="J17" s="21" t="s">
        <v>281</v>
      </c>
      <c r="K17" s="19"/>
      <c r="L17" s="19"/>
      <c r="M17" s="31" t="s">
        <v>472</v>
      </c>
      <c r="N17" s="21" t="s">
        <v>281</v>
      </c>
      <c r="O17" s="19"/>
      <c r="P17" s="19"/>
      <c r="Q17" s="20">
        <v>1071</v>
      </c>
      <c r="R17" s="21" t="s">
        <v>194</v>
      </c>
    </row>
    <row r="18" spans="1:18" x14ac:dyDescent="0.25">
      <c r="A18" s="12"/>
      <c r="B18" s="25"/>
      <c r="C18" s="25" t="s">
        <v>194</v>
      </c>
      <c r="D18" s="26"/>
      <c r="E18" s="26"/>
      <c r="F18" s="25"/>
      <c r="G18" s="25" t="s">
        <v>194</v>
      </c>
      <c r="H18" s="26"/>
      <c r="I18" s="26"/>
      <c r="J18" s="25"/>
      <c r="K18" s="25"/>
      <c r="L18" s="26"/>
      <c r="M18" s="26"/>
      <c r="N18" s="25"/>
      <c r="O18" s="25"/>
      <c r="P18" s="26"/>
      <c r="Q18" s="26"/>
      <c r="R18" s="25"/>
    </row>
    <row r="19" spans="1:18" ht="15.75" thickBot="1" x14ac:dyDescent="0.3">
      <c r="A19" s="12"/>
      <c r="B19" s="28" t="s">
        <v>105</v>
      </c>
      <c r="C19" s="15" t="s">
        <v>194</v>
      </c>
      <c r="D19" s="11" t="s">
        <v>197</v>
      </c>
      <c r="E19" s="23">
        <v>3224</v>
      </c>
      <c r="F19" s="14" t="s">
        <v>194</v>
      </c>
      <c r="G19" s="15" t="s">
        <v>194</v>
      </c>
      <c r="H19" s="11"/>
      <c r="I19" s="29" t="s">
        <v>473</v>
      </c>
      <c r="J19" s="14" t="s">
        <v>281</v>
      </c>
      <c r="K19" s="15"/>
      <c r="L19" s="11"/>
      <c r="M19" s="29" t="s">
        <v>474</v>
      </c>
      <c r="N19" s="14" t="s">
        <v>281</v>
      </c>
      <c r="O19" s="15"/>
      <c r="P19" s="11"/>
      <c r="Q19" s="23">
        <v>1999</v>
      </c>
      <c r="R19" s="14" t="s">
        <v>194</v>
      </c>
    </row>
    <row r="20" spans="1:18" ht="15.75" thickTop="1" x14ac:dyDescent="0.25">
      <c r="A20" s="12"/>
      <c r="B20" s="25"/>
      <c r="C20" s="25" t="s">
        <v>194</v>
      </c>
      <c r="D20" s="39"/>
      <c r="E20" s="39"/>
      <c r="F20" s="25"/>
      <c r="G20" s="25" t="s">
        <v>194</v>
      </c>
      <c r="H20" s="39"/>
      <c r="I20" s="39"/>
      <c r="J20" s="25"/>
      <c r="K20" s="25"/>
      <c r="L20" s="39"/>
      <c r="M20" s="39"/>
      <c r="N20" s="25"/>
      <c r="O20" s="25"/>
      <c r="P20" s="39"/>
      <c r="Q20" s="39"/>
      <c r="R20" s="25"/>
    </row>
    <row r="21" spans="1:18" ht="15.75" x14ac:dyDescent="0.25">
      <c r="A21" s="12"/>
      <c r="B21" s="38"/>
      <c r="C21" s="38"/>
      <c r="D21" s="38"/>
      <c r="E21" s="38"/>
      <c r="F21" s="38"/>
      <c r="G21" s="38"/>
      <c r="H21" s="38"/>
      <c r="I21" s="38"/>
      <c r="J21" s="38"/>
      <c r="K21" s="38"/>
      <c r="L21" s="38"/>
      <c r="M21" s="38"/>
      <c r="N21" s="38"/>
      <c r="O21" s="38"/>
      <c r="P21" s="38"/>
      <c r="Q21" s="38"/>
      <c r="R21" s="38"/>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5"/>
      <c r="C23" s="15" t="s">
        <v>194</v>
      </c>
      <c r="D23" s="40"/>
      <c r="E23" s="40"/>
      <c r="F23" s="15"/>
      <c r="G23" s="15"/>
      <c r="H23" s="41" t="s">
        <v>460</v>
      </c>
      <c r="I23" s="41"/>
      <c r="J23" s="15"/>
      <c r="K23" s="15" t="s">
        <v>194</v>
      </c>
      <c r="L23" s="41" t="s">
        <v>461</v>
      </c>
      <c r="M23" s="41"/>
      <c r="N23" s="15"/>
      <c r="O23" s="15"/>
      <c r="P23" s="40"/>
      <c r="Q23" s="40"/>
      <c r="R23" s="15"/>
    </row>
    <row r="24" spans="1:18" ht="15.75" thickBot="1" x14ac:dyDescent="0.3">
      <c r="A24" s="12"/>
      <c r="B24" s="58" t="s">
        <v>475</v>
      </c>
      <c r="C24" s="15" t="s">
        <v>194</v>
      </c>
      <c r="D24" s="32" t="s">
        <v>463</v>
      </c>
      <c r="E24" s="32"/>
      <c r="F24" s="15"/>
      <c r="G24" s="15"/>
      <c r="H24" s="32" t="s">
        <v>463</v>
      </c>
      <c r="I24" s="32"/>
      <c r="J24" s="15"/>
      <c r="K24" s="15" t="s">
        <v>194</v>
      </c>
      <c r="L24" s="32" t="s">
        <v>464</v>
      </c>
      <c r="M24" s="32"/>
      <c r="N24" s="15"/>
      <c r="O24" s="15"/>
      <c r="P24" s="32" t="s">
        <v>465</v>
      </c>
      <c r="Q24" s="32"/>
      <c r="R24" s="15"/>
    </row>
    <row r="25" spans="1:18" x14ac:dyDescent="0.25">
      <c r="A25" s="12"/>
      <c r="B25" s="18" t="s">
        <v>83</v>
      </c>
      <c r="C25" s="19" t="s">
        <v>194</v>
      </c>
      <c r="D25" s="19" t="s">
        <v>197</v>
      </c>
      <c r="E25" s="20">
        <v>11310</v>
      </c>
      <c r="F25" s="21" t="s">
        <v>194</v>
      </c>
      <c r="G25" s="19"/>
      <c r="H25" s="21"/>
      <c r="I25" s="24" t="s">
        <v>200</v>
      </c>
      <c r="J25" s="21" t="s">
        <v>194</v>
      </c>
      <c r="K25" s="19" t="s">
        <v>194</v>
      </c>
      <c r="L25" s="19"/>
      <c r="M25" s="31" t="s">
        <v>476</v>
      </c>
      <c r="N25" s="21" t="s">
        <v>281</v>
      </c>
      <c r="O25" s="19"/>
      <c r="P25" s="19"/>
      <c r="Q25" s="20">
        <v>11181</v>
      </c>
      <c r="R25" s="21" t="s">
        <v>194</v>
      </c>
    </row>
    <row r="26" spans="1:18" x14ac:dyDescent="0.25">
      <c r="A26" s="12"/>
      <c r="B26" s="22" t="s">
        <v>84</v>
      </c>
      <c r="C26" s="11" t="s">
        <v>194</v>
      </c>
      <c r="D26" s="11"/>
      <c r="E26" s="29" t="s">
        <v>330</v>
      </c>
      <c r="F26" s="14" t="s">
        <v>281</v>
      </c>
      <c r="G26" s="11"/>
      <c r="H26" s="14"/>
      <c r="I26" s="44" t="s">
        <v>200</v>
      </c>
      <c r="J26" s="14" t="s">
        <v>194</v>
      </c>
      <c r="K26" s="11" t="s">
        <v>194</v>
      </c>
      <c r="L26" s="14"/>
      <c r="M26" s="44" t="s">
        <v>200</v>
      </c>
      <c r="N26" s="14" t="s">
        <v>194</v>
      </c>
      <c r="O26" s="11"/>
      <c r="P26" s="11"/>
      <c r="Q26" s="29" t="s">
        <v>330</v>
      </c>
      <c r="R26" s="14" t="s">
        <v>281</v>
      </c>
    </row>
    <row r="27" spans="1:18" x14ac:dyDescent="0.25">
      <c r="A27" s="12"/>
      <c r="B27" s="18" t="s">
        <v>467</v>
      </c>
      <c r="C27" s="19" t="s">
        <v>194</v>
      </c>
      <c r="D27" s="19"/>
      <c r="E27" s="31">
        <v>50</v>
      </c>
      <c r="F27" s="21" t="s">
        <v>194</v>
      </c>
      <c r="G27" s="19"/>
      <c r="H27" s="19"/>
      <c r="I27" s="20">
        <v>17021</v>
      </c>
      <c r="J27" s="21" t="s">
        <v>194</v>
      </c>
      <c r="K27" s="19" t="s">
        <v>194</v>
      </c>
      <c r="L27" s="19"/>
      <c r="M27" s="31" t="s">
        <v>477</v>
      </c>
      <c r="N27" s="21" t="s">
        <v>281</v>
      </c>
      <c r="O27" s="19"/>
      <c r="P27" s="19"/>
      <c r="Q27" s="20">
        <v>16497</v>
      </c>
      <c r="R27" s="21" t="s">
        <v>194</v>
      </c>
    </row>
    <row r="28" spans="1:18" x14ac:dyDescent="0.25">
      <c r="A28" s="12"/>
      <c r="B28" s="22" t="s">
        <v>469</v>
      </c>
      <c r="C28" s="11" t="s">
        <v>194</v>
      </c>
      <c r="D28" s="11"/>
      <c r="E28" s="23">
        <v>6750</v>
      </c>
      <c r="F28" s="14" t="s">
        <v>194</v>
      </c>
      <c r="G28" s="11"/>
      <c r="H28" s="11"/>
      <c r="I28" s="23">
        <v>11688</v>
      </c>
      <c r="J28" s="14" t="s">
        <v>194</v>
      </c>
      <c r="K28" s="11" t="s">
        <v>194</v>
      </c>
      <c r="L28" s="11"/>
      <c r="M28" s="29" t="s">
        <v>478</v>
      </c>
      <c r="N28" s="14" t="s">
        <v>281</v>
      </c>
      <c r="O28" s="11"/>
      <c r="P28" s="11"/>
      <c r="Q28" s="23">
        <v>18155</v>
      </c>
      <c r="R28" s="14" t="s">
        <v>194</v>
      </c>
    </row>
    <row r="29" spans="1:18" ht="15.75" thickBot="1" x14ac:dyDescent="0.3">
      <c r="A29" s="12"/>
      <c r="B29" s="18" t="s">
        <v>104</v>
      </c>
      <c r="C29" s="19" t="s">
        <v>194</v>
      </c>
      <c r="D29" s="19"/>
      <c r="E29" s="20">
        <v>3315</v>
      </c>
      <c r="F29" s="21" t="s">
        <v>194</v>
      </c>
      <c r="G29" s="19"/>
      <c r="H29" s="19"/>
      <c r="I29" s="20">
        <v>2053</v>
      </c>
      <c r="J29" s="21" t="s">
        <v>194</v>
      </c>
      <c r="K29" s="19" t="s">
        <v>194</v>
      </c>
      <c r="L29" s="19"/>
      <c r="M29" s="31" t="s">
        <v>479</v>
      </c>
      <c r="N29" s="21" t="s">
        <v>281</v>
      </c>
      <c r="O29" s="19"/>
      <c r="P29" s="19"/>
      <c r="Q29" s="20">
        <v>5206</v>
      </c>
      <c r="R29" s="21" t="s">
        <v>194</v>
      </c>
    </row>
    <row r="30" spans="1:18" x14ac:dyDescent="0.25">
      <c r="A30" s="12"/>
      <c r="B30" s="25"/>
      <c r="C30" s="25" t="s">
        <v>194</v>
      </c>
      <c r="D30" s="26"/>
      <c r="E30" s="26"/>
      <c r="F30" s="25"/>
      <c r="G30" s="25"/>
      <c r="H30" s="26"/>
      <c r="I30" s="26"/>
      <c r="J30" s="25"/>
      <c r="K30" s="25" t="s">
        <v>194</v>
      </c>
      <c r="L30" s="26"/>
      <c r="M30" s="26"/>
      <c r="N30" s="25"/>
      <c r="O30" s="25"/>
      <c r="P30" s="26"/>
      <c r="Q30" s="26"/>
      <c r="R30" s="25"/>
    </row>
    <row r="31" spans="1:18" ht="15.75" thickBot="1" x14ac:dyDescent="0.3">
      <c r="A31" s="12"/>
      <c r="B31" s="28" t="s">
        <v>105</v>
      </c>
      <c r="C31" s="15" t="s">
        <v>194</v>
      </c>
      <c r="D31" s="11" t="s">
        <v>197</v>
      </c>
      <c r="E31" s="23">
        <v>5295</v>
      </c>
      <c r="F31" s="14" t="s">
        <v>194</v>
      </c>
      <c r="G31" s="15"/>
      <c r="H31" s="11"/>
      <c r="I31" s="23">
        <v>3280</v>
      </c>
      <c r="J31" s="14" t="s">
        <v>194</v>
      </c>
      <c r="K31" s="15" t="s">
        <v>194</v>
      </c>
      <c r="L31" s="11"/>
      <c r="M31" s="29" t="s">
        <v>480</v>
      </c>
      <c r="N31" s="14" t="s">
        <v>281</v>
      </c>
      <c r="O31" s="15"/>
      <c r="P31" s="11"/>
      <c r="Q31" s="23">
        <v>8317</v>
      </c>
      <c r="R31" s="14" t="s">
        <v>194</v>
      </c>
    </row>
    <row r="32" spans="1:18" ht="15.75" thickTop="1" x14ac:dyDescent="0.25">
      <c r="A32" s="12"/>
      <c r="B32" s="25"/>
      <c r="C32" s="25" t="s">
        <v>194</v>
      </c>
      <c r="D32" s="39"/>
      <c r="E32" s="39"/>
      <c r="F32" s="25"/>
      <c r="G32" s="25"/>
      <c r="H32" s="39"/>
      <c r="I32" s="39"/>
      <c r="J32" s="25"/>
      <c r="K32" s="25" t="s">
        <v>194</v>
      </c>
      <c r="L32" s="39"/>
      <c r="M32" s="39"/>
      <c r="N32" s="25"/>
      <c r="O32" s="25"/>
      <c r="P32" s="39"/>
      <c r="Q32" s="39"/>
      <c r="R32" s="25"/>
    </row>
  </sheetData>
  <mergeCells count="28">
    <mergeCell ref="B9:R9"/>
    <mergeCell ref="B21:R21"/>
    <mergeCell ref="A1:A2"/>
    <mergeCell ref="B1:R1"/>
    <mergeCell ref="B2:R2"/>
    <mergeCell ref="B3:R3"/>
    <mergeCell ref="A4:A32"/>
    <mergeCell ref="B4:R4"/>
    <mergeCell ref="B5:R5"/>
    <mergeCell ref="B6:R6"/>
    <mergeCell ref="B7:R7"/>
    <mergeCell ref="B8:R8"/>
    <mergeCell ref="D23:E23"/>
    <mergeCell ref="H23:I23"/>
    <mergeCell ref="L23:M23"/>
    <mergeCell ref="P23:Q23"/>
    <mergeCell ref="D24:E24"/>
    <mergeCell ref="H24:I24"/>
    <mergeCell ref="L24:M24"/>
    <mergeCell ref="P24:Q24"/>
    <mergeCell ref="D11:E11"/>
    <mergeCell ref="H11:I11"/>
    <mergeCell ref="L11:M11"/>
    <mergeCell ref="P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031</v>
      </c>
      <c r="C4" s="8">
        <v>6347</v>
      </c>
    </row>
    <row r="5" spans="1:3" x14ac:dyDescent="0.25">
      <c r="A5" s="3" t="s">
        <v>31</v>
      </c>
      <c r="B5" s="4" t="s">
        <v>5</v>
      </c>
      <c r="C5" s="4" t="s">
        <v>5</v>
      </c>
    </row>
    <row r="6" spans="1:3" x14ac:dyDescent="0.25">
      <c r="A6" s="2" t="s">
        <v>32</v>
      </c>
      <c r="B6" s="6">
        <v>272382</v>
      </c>
      <c r="C6" s="6">
        <v>252696</v>
      </c>
    </row>
    <row r="7" spans="1:3" ht="30" x14ac:dyDescent="0.25">
      <c r="A7" s="2" t="s">
        <v>33</v>
      </c>
      <c r="B7" s="6">
        <v>9879</v>
      </c>
      <c r="C7" s="6">
        <v>7679</v>
      </c>
    </row>
    <row r="8" spans="1:3" x14ac:dyDescent="0.25">
      <c r="A8" s="3" t="s">
        <v>34</v>
      </c>
      <c r="B8" s="4" t="s">
        <v>5</v>
      </c>
      <c r="C8" s="4" t="s">
        <v>5</v>
      </c>
    </row>
    <row r="9" spans="1:3" x14ac:dyDescent="0.25">
      <c r="A9" s="2" t="s">
        <v>32</v>
      </c>
      <c r="B9" s="6">
        <v>4889</v>
      </c>
      <c r="C9" s="4">
        <v>433</v>
      </c>
    </row>
    <row r="10" spans="1:3" x14ac:dyDescent="0.25">
      <c r="A10" s="2" t="s">
        <v>35</v>
      </c>
      <c r="B10" s="6">
        <v>38071</v>
      </c>
      <c r="C10" s="6">
        <v>43074</v>
      </c>
    </row>
    <row r="11" spans="1:3" x14ac:dyDescent="0.25">
      <c r="A11" s="3" t="s">
        <v>36</v>
      </c>
      <c r="B11" s="4" t="s">
        <v>5</v>
      </c>
      <c r="C11" s="4" t="s">
        <v>5</v>
      </c>
    </row>
    <row r="12" spans="1:3" x14ac:dyDescent="0.25">
      <c r="A12" s="2" t="s">
        <v>37</v>
      </c>
      <c r="B12" s="6">
        <v>66306</v>
      </c>
      <c r="C12" s="6">
        <v>69079</v>
      </c>
    </row>
    <row r="13" spans="1:3" x14ac:dyDescent="0.25">
      <c r="A13" s="2" t="s">
        <v>38</v>
      </c>
      <c r="B13" s="6">
        <v>736602</v>
      </c>
      <c r="C13" s="6">
        <v>715713</v>
      </c>
    </row>
    <row r="14" spans="1:3" x14ac:dyDescent="0.25">
      <c r="A14" s="2" t="s">
        <v>39</v>
      </c>
      <c r="B14" s="6">
        <v>-21270</v>
      </c>
      <c r="C14" s="6">
        <v>-20383</v>
      </c>
    </row>
    <row r="15" spans="1:3" x14ac:dyDescent="0.25">
      <c r="A15" s="2" t="s">
        <v>40</v>
      </c>
      <c r="B15" s="6">
        <v>4191</v>
      </c>
      <c r="C15" s="6">
        <v>4098</v>
      </c>
    </row>
    <row r="16" spans="1:3" x14ac:dyDescent="0.25">
      <c r="A16" s="2" t="s">
        <v>41</v>
      </c>
      <c r="B16" s="6">
        <v>10596</v>
      </c>
      <c r="C16" s="6">
        <v>11252</v>
      </c>
    </row>
    <row r="17" spans="1:3" x14ac:dyDescent="0.25">
      <c r="A17" s="2" t="s">
        <v>42</v>
      </c>
      <c r="B17" s="6">
        <v>11930</v>
      </c>
      <c r="C17" s="6">
        <v>12033</v>
      </c>
    </row>
    <row r="18" spans="1:3" x14ac:dyDescent="0.25">
      <c r="A18" s="2" t="s">
        <v>43</v>
      </c>
      <c r="B18" s="6">
        <v>16542</v>
      </c>
      <c r="C18" s="6">
        <v>16499</v>
      </c>
    </row>
    <row r="19" spans="1:3" x14ac:dyDescent="0.25">
      <c r="A19" s="2" t="s">
        <v>44</v>
      </c>
      <c r="B19" s="6">
        <v>11851</v>
      </c>
      <c r="C19" s="6">
        <v>12273</v>
      </c>
    </row>
    <row r="20" spans="1:3" x14ac:dyDescent="0.25">
      <c r="A20" s="2" t="s">
        <v>45</v>
      </c>
      <c r="B20" s="6">
        <v>13290</v>
      </c>
      <c r="C20" s="6">
        <v>13362</v>
      </c>
    </row>
    <row r="21" spans="1:3" x14ac:dyDescent="0.25">
      <c r="A21" s="2" t="s">
        <v>46</v>
      </c>
      <c r="B21" s="6">
        <v>1181290</v>
      </c>
      <c r="C21" s="6">
        <v>1144155</v>
      </c>
    </row>
    <row r="22" spans="1:3" x14ac:dyDescent="0.25">
      <c r="A22" s="3" t="s">
        <v>47</v>
      </c>
      <c r="B22" s="4" t="s">
        <v>5</v>
      </c>
      <c r="C22" s="4" t="s">
        <v>5</v>
      </c>
    </row>
    <row r="23" spans="1:3" x14ac:dyDescent="0.25">
      <c r="A23" s="2" t="s">
        <v>48</v>
      </c>
      <c r="B23" s="6">
        <v>735691</v>
      </c>
      <c r="C23" s="6">
        <v>748193</v>
      </c>
    </row>
    <row r="24" spans="1:3" ht="30" x14ac:dyDescent="0.25">
      <c r="A24" s="2" t="s">
        <v>49</v>
      </c>
      <c r="B24" s="6">
        <v>210000</v>
      </c>
      <c r="C24" s="6">
        <v>155000</v>
      </c>
    </row>
    <row r="25" spans="1:3" x14ac:dyDescent="0.25">
      <c r="A25" s="2" t="s">
        <v>50</v>
      </c>
      <c r="B25" s="6">
        <v>25774</v>
      </c>
      <c r="C25" s="6">
        <v>25774</v>
      </c>
    </row>
    <row r="26" spans="1:3" x14ac:dyDescent="0.25">
      <c r="A26" s="2" t="s">
        <v>51</v>
      </c>
      <c r="B26" s="6">
        <v>4310</v>
      </c>
      <c r="C26" s="6">
        <v>8458</v>
      </c>
    </row>
    <row r="27" spans="1:3" x14ac:dyDescent="0.25">
      <c r="A27" s="2" t="s">
        <v>52</v>
      </c>
      <c r="B27" s="4">
        <v>848</v>
      </c>
      <c r="C27" s="4">
        <v>70</v>
      </c>
    </row>
    <row r="28" spans="1:3" x14ac:dyDescent="0.25">
      <c r="A28" s="2" t="s">
        <v>53</v>
      </c>
      <c r="B28" s="6">
        <v>12678</v>
      </c>
      <c r="C28" s="6">
        <v>11143</v>
      </c>
    </row>
    <row r="29" spans="1:3" x14ac:dyDescent="0.25">
      <c r="A29" s="2" t="s">
        <v>54</v>
      </c>
      <c r="B29" s="6">
        <v>989301</v>
      </c>
      <c r="C29" s="6">
        <v>948638</v>
      </c>
    </row>
    <row r="30" spans="1:3" x14ac:dyDescent="0.25">
      <c r="A30" s="3" t="s">
        <v>55</v>
      </c>
      <c r="B30" s="4" t="s">
        <v>5</v>
      </c>
      <c r="C30" s="4" t="s">
        <v>5</v>
      </c>
    </row>
    <row r="31" spans="1:3" ht="45" x14ac:dyDescent="0.25">
      <c r="A31" s="2" t="s">
        <v>56</v>
      </c>
      <c r="B31" s="6">
        <v>1479</v>
      </c>
      <c r="C31" s="6">
        <v>1479</v>
      </c>
    </row>
    <row r="32" spans="1:3" x14ac:dyDescent="0.25">
      <c r="A32" s="2" t="s">
        <v>57</v>
      </c>
      <c r="B32" s="6">
        <v>16613</v>
      </c>
      <c r="C32" s="6">
        <v>16613</v>
      </c>
    </row>
    <row r="33" spans="1:3" x14ac:dyDescent="0.25">
      <c r="A33" s="2" t="s">
        <v>58</v>
      </c>
      <c r="B33" s="6">
        <v>214421</v>
      </c>
      <c r="C33" s="6">
        <v>217143</v>
      </c>
    </row>
    <row r="34" spans="1:3" x14ac:dyDescent="0.25">
      <c r="A34" s="2" t="s">
        <v>59</v>
      </c>
      <c r="B34" s="6">
        <v>-38418</v>
      </c>
      <c r="C34" s="6">
        <v>-38418</v>
      </c>
    </row>
    <row r="35" spans="1:3" ht="30" x14ac:dyDescent="0.25">
      <c r="A35" s="2" t="s">
        <v>60</v>
      </c>
      <c r="B35" s="6">
        <v>-2106</v>
      </c>
      <c r="C35" s="6">
        <v>-1300</v>
      </c>
    </row>
    <row r="36" spans="1:3" x14ac:dyDescent="0.25">
      <c r="A36" s="2" t="s">
        <v>61</v>
      </c>
      <c r="B36" s="6">
        <v>191989</v>
      </c>
      <c r="C36" s="6">
        <v>195517</v>
      </c>
    </row>
    <row r="37" spans="1:3" ht="30" x14ac:dyDescent="0.25">
      <c r="A37" s="2" t="s">
        <v>62</v>
      </c>
      <c r="B37" s="8">
        <v>1181290</v>
      </c>
      <c r="C37" s="8">
        <v>11441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81</v>
      </c>
      <c r="B1" s="1" t="s">
        <v>1</v>
      </c>
    </row>
    <row r="2" spans="1:2" x14ac:dyDescent="0.25">
      <c r="A2" s="7"/>
      <c r="B2" s="1" t="s">
        <v>2</v>
      </c>
    </row>
    <row r="3" spans="1:2" ht="30" x14ac:dyDescent="0.25">
      <c r="A3" s="3" t="s">
        <v>482</v>
      </c>
      <c r="B3" s="4" t="s">
        <v>5</v>
      </c>
    </row>
    <row r="4" spans="1:2" x14ac:dyDescent="0.25">
      <c r="A4" s="12" t="s">
        <v>481</v>
      </c>
      <c r="B4" s="4" t="s">
        <v>5</v>
      </c>
    </row>
    <row r="5" spans="1:2" x14ac:dyDescent="0.25">
      <c r="A5" s="12"/>
      <c r="B5" s="10" t="s">
        <v>483</v>
      </c>
    </row>
    <row r="6" spans="1:2" ht="306.75" x14ac:dyDescent="0.25">
      <c r="A6" s="12"/>
      <c r="B6" s="11" t="s">
        <v>484</v>
      </c>
    </row>
    <row r="7" spans="1:2" ht="179.25" x14ac:dyDescent="0.25">
      <c r="A7" s="12"/>
      <c r="B7" s="11" t="s">
        <v>485</v>
      </c>
    </row>
    <row r="8" spans="1:2" x14ac:dyDescent="0.25">
      <c r="A8" s="12"/>
      <c r="B8" s="13"/>
    </row>
    <row r="9" spans="1:2" ht="64.5" x14ac:dyDescent="0.25">
      <c r="A9" s="12"/>
      <c r="B9" s="11" t="s">
        <v>48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1" width="30.140625" bestFit="1" customWidth="1"/>
    <col min="2" max="2" width="36.5703125" bestFit="1" customWidth="1"/>
    <col min="3" max="4" width="8" customWidth="1"/>
    <col min="5" max="5" width="36.5703125" bestFit="1" customWidth="1"/>
    <col min="6" max="6" width="8.5703125" customWidth="1"/>
    <col min="7" max="7" width="8" customWidth="1"/>
    <col min="8" max="8" width="36.5703125" customWidth="1"/>
    <col min="9" max="9" width="28.7109375" customWidth="1"/>
    <col min="10" max="10" width="8.5703125" customWidth="1"/>
    <col min="11" max="12" width="8" customWidth="1"/>
    <col min="13" max="13" width="28.7109375" customWidth="1"/>
    <col min="14" max="15" width="8" customWidth="1"/>
    <col min="16" max="16" width="36.5703125" customWidth="1"/>
    <col min="17" max="17" width="28.7109375" customWidth="1"/>
    <col min="18" max="18" width="8.570312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35" t="s">
        <v>5</v>
      </c>
      <c r="C3" s="35"/>
      <c r="D3" s="35"/>
      <c r="E3" s="35"/>
      <c r="F3" s="35"/>
      <c r="G3" s="35"/>
      <c r="H3" s="35"/>
      <c r="I3" s="35"/>
      <c r="J3" s="35"/>
      <c r="K3" s="35"/>
      <c r="L3" s="35"/>
      <c r="M3" s="35"/>
      <c r="N3" s="35"/>
      <c r="O3" s="35"/>
      <c r="P3" s="35"/>
      <c r="Q3" s="35"/>
      <c r="R3" s="35"/>
    </row>
    <row r="4" spans="1:18" ht="15" customHeight="1" x14ac:dyDescent="0.25">
      <c r="A4" s="12" t="s">
        <v>487</v>
      </c>
      <c r="B4" s="35" t="s">
        <v>5</v>
      </c>
      <c r="C4" s="35"/>
      <c r="D4" s="35"/>
      <c r="E4" s="35"/>
      <c r="F4" s="35"/>
      <c r="G4" s="35"/>
      <c r="H4" s="35"/>
      <c r="I4" s="35"/>
      <c r="J4" s="35"/>
      <c r="K4" s="35"/>
      <c r="L4" s="35"/>
      <c r="M4" s="35"/>
      <c r="N4" s="35"/>
      <c r="O4" s="35"/>
      <c r="P4" s="35"/>
      <c r="Q4" s="35"/>
      <c r="R4" s="35"/>
    </row>
    <row r="5" spans="1:18" x14ac:dyDescent="0.25">
      <c r="A5" s="12"/>
      <c r="B5" s="36" t="s">
        <v>489</v>
      </c>
      <c r="C5" s="36"/>
      <c r="D5" s="36"/>
      <c r="E5" s="36"/>
      <c r="F5" s="36"/>
      <c r="G5" s="36"/>
      <c r="H5" s="36"/>
      <c r="I5" s="36"/>
      <c r="J5" s="36"/>
      <c r="K5" s="36"/>
      <c r="L5" s="36"/>
      <c r="M5" s="36"/>
      <c r="N5" s="36"/>
      <c r="O5" s="36"/>
      <c r="P5" s="36"/>
      <c r="Q5" s="36"/>
      <c r="R5" s="36"/>
    </row>
    <row r="6" spans="1:18" ht="25.5" customHeight="1" x14ac:dyDescent="0.25">
      <c r="A6" s="12"/>
      <c r="B6" s="37" t="s">
        <v>490</v>
      </c>
      <c r="C6" s="37"/>
      <c r="D6" s="37"/>
      <c r="E6" s="37"/>
      <c r="F6" s="37"/>
      <c r="G6" s="37"/>
      <c r="H6" s="37"/>
      <c r="I6" s="37"/>
      <c r="J6" s="37"/>
      <c r="K6" s="37"/>
      <c r="L6" s="37"/>
      <c r="M6" s="37"/>
      <c r="N6" s="37"/>
      <c r="O6" s="37"/>
      <c r="P6" s="37"/>
      <c r="Q6" s="37"/>
      <c r="R6" s="37"/>
    </row>
    <row r="7" spans="1:18" ht="25.5" customHeight="1" x14ac:dyDescent="0.25">
      <c r="A7" s="12"/>
      <c r="B7" s="37" t="s">
        <v>491</v>
      </c>
      <c r="C7" s="37"/>
      <c r="D7" s="37"/>
      <c r="E7" s="37"/>
      <c r="F7" s="37"/>
      <c r="G7" s="37"/>
      <c r="H7" s="37"/>
      <c r="I7" s="37"/>
      <c r="J7" s="37"/>
      <c r="K7" s="37"/>
      <c r="L7" s="37"/>
      <c r="M7" s="37"/>
      <c r="N7" s="37"/>
      <c r="O7" s="37"/>
      <c r="P7" s="37"/>
      <c r="Q7" s="37"/>
      <c r="R7" s="37"/>
    </row>
    <row r="8" spans="1:18" x14ac:dyDescent="0.25">
      <c r="A8" s="12"/>
      <c r="B8" s="60"/>
      <c r="C8" s="60"/>
      <c r="D8" s="60"/>
      <c r="E8" s="60"/>
      <c r="F8" s="60"/>
      <c r="G8" s="60"/>
      <c r="H8" s="60"/>
      <c r="I8" s="60"/>
      <c r="J8" s="60"/>
      <c r="K8" s="60"/>
      <c r="L8" s="60"/>
      <c r="M8" s="60"/>
      <c r="N8" s="60"/>
      <c r="O8" s="60"/>
      <c r="P8" s="60"/>
      <c r="Q8" s="60"/>
      <c r="R8" s="60"/>
    </row>
    <row r="9" spans="1:18" ht="51" x14ac:dyDescent="0.25">
      <c r="A9" s="12"/>
      <c r="B9" s="11"/>
      <c r="C9" s="54" t="s">
        <v>492</v>
      </c>
      <c r="D9" s="59"/>
      <c r="E9" s="54" t="s">
        <v>493</v>
      </c>
    </row>
    <row r="10" spans="1:18" x14ac:dyDescent="0.25">
      <c r="A10" s="12"/>
      <c r="B10" s="60"/>
      <c r="C10" s="60"/>
      <c r="D10" s="60"/>
      <c r="E10" s="60"/>
      <c r="F10" s="60"/>
      <c r="G10" s="60"/>
      <c r="H10" s="60"/>
      <c r="I10" s="60"/>
      <c r="J10" s="60"/>
      <c r="K10" s="60"/>
      <c r="L10" s="60"/>
      <c r="M10" s="60"/>
      <c r="N10" s="60"/>
      <c r="O10" s="60"/>
      <c r="P10" s="60"/>
      <c r="Q10" s="60"/>
      <c r="R10" s="60"/>
    </row>
    <row r="11" spans="1:18" ht="153" x14ac:dyDescent="0.25">
      <c r="A11" s="12"/>
      <c r="B11" s="11"/>
      <c r="C11" s="54" t="s">
        <v>492</v>
      </c>
      <c r="D11" s="59"/>
      <c r="E11" s="54" t="s">
        <v>494</v>
      </c>
    </row>
    <row r="12" spans="1:18" x14ac:dyDescent="0.25">
      <c r="A12" s="12"/>
      <c r="B12" s="60"/>
      <c r="C12" s="60"/>
      <c r="D12" s="60"/>
      <c r="E12" s="60"/>
      <c r="F12" s="60"/>
      <c r="G12" s="60"/>
      <c r="H12" s="60"/>
      <c r="I12" s="60"/>
      <c r="J12" s="60"/>
      <c r="K12" s="60"/>
      <c r="L12" s="60"/>
      <c r="M12" s="60"/>
      <c r="N12" s="60"/>
      <c r="O12" s="60"/>
      <c r="P12" s="60"/>
      <c r="Q12" s="60"/>
      <c r="R12" s="60"/>
    </row>
    <row r="13" spans="1:18" ht="153" x14ac:dyDescent="0.25">
      <c r="A13" s="12"/>
      <c r="B13" s="11"/>
      <c r="C13" s="54" t="s">
        <v>492</v>
      </c>
      <c r="D13" s="59"/>
      <c r="E13" s="54" t="s">
        <v>495</v>
      </c>
    </row>
    <row r="14" spans="1:18" x14ac:dyDescent="0.25">
      <c r="A14" s="12"/>
      <c r="B14" s="37" t="s">
        <v>496</v>
      </c>
      <c r="C14" s="37"/>
      <c r="D14" s="37"/>
      <c r="E14" s="37"/>
      <c r="F14" s="37"/>
      <c r="G14" s="37"/>
      <c r="H14" s="37"/>
      <c r="I14" s="37"/>
      <c r="J14" s="37"/>
      <c r="K14" s="37"/>
      <c r="L14" s="37"/>
      <c r="M14" s="37"/>
      <c r="N14" s="37"/>
      <c r="O14" s="37"/>
      <c r="P14" s="37"/>
      <c r="Q14" s="37"/>
      <c r="R14" s="37"/>
    </row>
    <row r="15" spans="1:18" x14ac:dyDescent="0.25">
      <c r="A15" s="12"/>
      <c r="B15" s="37" t="s">
        <v>497</v>
      </c>
      <c r="C15" s="37"/>
      <c r="D15" s="37"/>
      <c r="E15" s="37"/>
      <c r="F15" s="37"/>
      <c r="G15" s="37"/>
      <c r="H15" s="37"/>
      <c r="I15" s="37"/>
      <c r="J15" s="37"/>
      <c r="K15" s="37"/>
      <c r="L15" s="37"/>
      <c r="M15" s="37"/>
      <c r="N15" s="37"/>
      <c r="O15" s="37"/>
      <c r="P15" s="37"/>
      <c r="Q15" s="37"/>
      <c r="R15" s="37"/>
    </row>
    <row r="16" spans="1:18" x14ac:dyDescent="0.25">
      <c r="A16" s="12"/>
      <c r="B16" s="61" t="s">
        <v>498</v>
      </c>
      <c r="C16" s="61"/>
      <c r="D16" s="61"/>
      <c r="E16" s="61"/>
      <c r="F16" s="61"/>
      <c r="G16" s="61"/>
      <c r="H16" s="61"/>
      <c r="I16" s="61"/>
      <c r="J16" s="61"/>
      <c r="K16" s="61"/>
      <c r="L16" s="61"/>
      <c r="M16" s="61"/>
      <c r="N16" s="61"/>
      <c r="O16" s="61"/>
      <c r="P16" s="61"/>
      <c r="Q16" s="61"/>
      <c r="R16" s="61"/>
    </row>
    <row r="17" spans="1:18" ht="25.5" customHeight="1" x14ac:dyDescent="0.25">
      <c r="A17" s="12"/>
      <c r="B17" s="37" t="s">
        <v>499</v>
      </c>
      <c r="C17" s="37"/>
      <c r="D17" s="37"/>
      <c r="E17" s="37"/>
      <c r="F17" s="37"/>
      <c r="G17" s="37"/>
      <c r="H17" s="37"/>
      <c r="I17" s="37"/>
      <c r="J17" s="37"/>
      <c r="K17" s="37"/>
      <c r="L17" s="37"/>
      <c r="M17" s="37"/>
      <c r="N17" s="37"/>
      <c r="O17" s="37"/>
      <c r="P17" s="37"/>
      <c r="Q17" s="37"/>
      <c r="R17" s="37"/>
    </row>
    <row r="18" spans="1:18" x14ac:dyDescent="0.25">
      <c r="A18" s="12"/>
      <c r="B18" s="45"/>
      <c r="C18" s="45"/>
      <c r="D18" s="45"/>
      <c r="E18" s="45"/>
      <c r="F18" s="45"/>
      <c r="G18" s="45"/>
      <c r="H18" s="45"/>
      <c r="I18" s="45"/>
      <c r="J18" s="45"/>
      <c r="K18" s="45"/>
      <c r="L18" s="45"/>
      <c r="M18" s="45"/>
      <c r="N18" s="45"/>
      <c r="O18" s="45"/>
      <c r="P18" s="45"/>
      <c r="Q18" s="45"/>
      <c r="R18" s="45"/>
    </row>
    <row r="19" spans="1:18" ht="25.5" customHeight="1" x14ac:dyDescent="0.25">
      <c r="A19" s="12"/>
      <c r="B19" s="37" t="s">
        <v>500</v>
      </c>
      <c r="C19" s="37"/>
      <c r="D19" s="37"/>
      <c r="E19" s="37"/>
      <c r="F19" s="37"/>
      <c r="G19" s="37"/>
      <c r="H19" s="37"/>
      <c r="I19" s="37"/>
      <c r="J19" s="37"/>
      <c r="K19" s="37"/>
      <c r="L19" s="37"/>
      <c r="M19" s="37"/>
      <c r="N19" s="37"/>
      <c r="O19" s="37"/>
      <c r="P19" s="37"/>
      <c r="Q19" s="37"/>
      <c r="R19" s="37"/>
    </row>
    <row r="20" spans="1:18" x14ac:dyDescent="0.25">
      <c r="A20" s="12"/>
      <c r="B20" s="61" t="s">
        <v>501</v>
      </c>
      <c r="C20" s="61"/>
      <c r="D20" s="61"/>
      <c r="E20" s="61"/>
      <c r="F20" s="61"/>
      <c r="G20" s="61"/>
      <c r="H20" s="61"/>
      <c r="I20" s="61"/>
      <c r="J20" s="61"/>
      <c r="K20" s="61"/>
      <c r="L20" s="61"/>
      <c r="M20" s="61"/>
      <c r="N20" s="61"/>
      <c r="O20" s="61"/>
      <c r="P20" s="61"/>
      <c r="Q20" s="61"/>
      <c r="R20" s="61"/>
    </row>
    <row r="21" spans="1:18" x14ac:dyDescent="0.25">
      <c r="A21" s="12"/>
      <c r="B21" s="37" t="s">
        <v>502</v>
      </c>
      <c r="C21" s="37"/>
      <c r="D21" s="37"/>
      <c r="E21" s="37"/>
      <c r="F21" s="37"/>
      <c r="G21" s="37"/>
      <c r="H21" s="37"/>
      <c r="I21" s="37"/>
      <c r="J21" s="37"/>
      <c r="K21" s="37"/>
      <c r="L21" s="37"/>
      <c r="M21" s="37"/>
      <c r="N21" s="37"/>
      <c r="O21" s="37"/>
      <c r="P21" s="37"/>
      <c r="Q21" s="37"/>
      <c r="R21" s="37"/>
    </row>
    <row r="22" spans="1:18" x14ac:dyDescent="0.25">
      <c r="A22" s="12"/>
      <c r="B22" s="61" t="s">
        <v>503</v>
      </c>
      <c r="C22" s="61"/>
      <c r="D22" s="61"/>
      <c r="E22" s="61"/>
      <c r="F22" s="61"/>
      <c r="G22" s="61"/>
      <c r="H22" s="61"/>
      <c r="I22" s="61"/>
      <c r="J22" s="61"/>
      <c r="K22" s="61"/>
      <c r="L22" s="61"/>
      <c r="M22" s="61"/>
      <c r="N22" s="61"/>
      <c r="O22" s="61"/>
      <c r="P22" s="61"/>
      <c r="Q22" s="61"/>
      <c r="R22" s="61"/>
    </row>
    <row r="23" spans="1:18" ht="25.5" customHeight="1" x14ac:dyDescent="0.25">
      <c r="A23" s="12"/>
      <c r="B23" s="37" t="s">
        <v>504</v>
      </c>
      <c r="C23" s="37"/>
      <c r="D23" s="37"/>
      <c r="E23" s="37"/>
      <c r="F23" s="37"/>
      <c r="G23" s="37"/>
      <c r="H23" s="37"/>
      <c r="I23" s="37"/>
      <c r="J23" s="37"/>
      <c r="K23" s="37"/>
      <c r="L23" s="37"/>
      <c r="M23" s="37"/>
      <c r="N23" s="37"/>
      <c r="O23" s="37"/>
      <c r="P23" s="37"/>
      <c r="Q23" s="37"/>
      <c r="R23" s="37"/>
    </row>
    <row r="24" spans="1:18" x14ac:dyDescent="0.25">
      <c r="A24" s="12"/>
      <c r="B24" s="37" t="s">
        <v>505</v>
      </c>
      <c r="C24" s="37"/>
      <c r="D24" s="37"/>
      <c r="E24" s="37"/>
      <c r="F24" s="37"/>
      <c r="G24" s="37"/>
      <c r="H24" s="37"/>
      <c r="I24" s="37"/>
      <c r="J24" s="37"/>
      <c r="K24" s="37"/>
      <c r="L24" s="37"/>
      <c r="M24" s="37"/>
      <c r="N24" s="37"/>
      <c r="O24" s="37"/>
      <c r="P24" s="37"/>
      <c r="Q24" s="37"/>
      <c r="R24" s="37"/>
    </row>
    <row r="25" spans="1:18" ht="15.75" x14ac:dyDescent="0.25">
      <c r="A25" s="12"/>
      <c r="B25" s="38"/>
      <c r="C25" s="38"/>
      <c r="D25" s="38"/>
      <c r="E25" s="38"/>
      <c r="F25" s="38"/>
      <c r="G25" s="38"/>
      <c r="H25" s="38"/>
      <c r="I25" s="38"/>
      <c r="J25" s="38"/>
      <c r="K25" s="38"/>
      <c r="L25" s="38"/>
      <c r="M25" s="38"/>
      <c r="N25" s="38"/>
      <c r="O25" s="38"/>
      <c r="P25" s="38"/>
      <c r="Q25" s="38"/>
      <c r="R25" s="38"/>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0"/>
      <c r="C27" s="40" t="s">
        <v>194</v>
      </c>
      <c r="D27" s="41" t="s">
        <v>223</v>
      </c>
      <c r="E27" s="41"/>
      <c r="F27" s="40"/>
      <c r="G27" s="40" t="s">
        <v>194</v>
      </c>
      <c r="H27" s="41" t="s">
        <v>506</v>
      </c>
      <c r="I27" s="41"/>
      <c r="J27" s="40"/>
      <c r="K27" s="40" t="s">
        <v>194</v>
      </c>
      <c r="L27" s="41" t="s">
        <v>510</v>
      </c>
      <c r="M27" s="41"/>
      <c r="N27" s="40"/>
      <c r="O27" s="40" t="s">
        <v>194</v>
      </c>
      <c r="P27" s="41" t="s">
        <v>510</v>
      </c>
      <c r="Q27" s="41"/>
      <c r="R27" s="40"/>
    </row>
    <row r="28" spans="1:18" x14ac:dyDescent="0.25">
      <c r="A28" s="12"/>
      <c r="B28" s="40"/>
      <c r="C28" s="40"/>
      <c r="D28" s="41" t="s">
        <v>224</v>
      </c>
      <c r="E28" s="41"/>
      <c r="F28" s="40"/>
      <c r="G28" s="40"/>
      <c r="H28" s="41" t="s">
        <v>507</v>
      </c>
      <c r="I28" s="41"/>
      <c r="J28" s="40"/>
      <c r="K28" s="40"/>
      <c r="L28" s="41" t="s">
        <v>101</v>
      </c>
      <c r="M28" s="41"/>
      <c r="N28" s="40"/>
      <c r="O28" s="40"/>
      <c r="P28" s="41" t="s">
        <v>513</v>
      </c>
      <c r="Q28" s="41"/>
      <c r="R28" s="40"/>
    </row>
    <row r="29" spans="1:18" x14ac:dyDescent="0.25">
      <c r="A29" s="12"/>
      <c r="B29" s="40"/>
      <c r="C29" s="40"/>
      <c r="D29" s="41"/>
      <c r="E29" s="41"/>
      <c r="F29" s="40"/>
      <c r="G29" s="40"/>
      <c r="H29" s="41" t="s">
        <v>508</v>
      </c>
      <c r="I29" s="41"/>
      <c r="J29" s="40"/>
      <c r="K29" s="40"/>
      <c r="L29" s="41" t="s">
        <v>511</v>
      </c>
      <c r="M29" s="41"/>
      <c r="N29" s="40"/>
      <c r="O29" s="40"/>
      <c r="P29" s="41" t="s">
        <v>514</v>
      </c>
      <c r="Q29" s="41"/>
      <c r="R29" s="40"/>
    </row>
    <row r="30" spans="1:18" ht="15.75" thickBot="1" x14ac:dyDescent="0.3">
      <c r="A30" s="12"/>
      <c r="B30" s="40"/>
      <c r="C30" s="40"/>
      <c r="D30" s="32"/>
      <c r="E30" s="32"/>
      <c r="F30" s="40"/>
      <c r="G30" s="40"/>
      <c r="H30" s="32" t="s">
        <v>509</v>
      </c>
      <c r="I30" s="32"/>
      <c r="J30" s="40"/>
      <c r="K30" s="40"/>
      <c r="L30" s="32" t="s">
        <v>512</v>
      </c>
      <c r="M30" s="32"/>
      <c r="N30" s="40"/>
      <c r="O30" s="40"/>
      <c r="P30" s="32" t="s">
        <v>515</v>
      </c>
      <c r="Q30" s="32"/>
      <c r="R30" s="40"/>
    </row>
    <row r="31" spans="1:18" x14ac:dyDescent="0.25">
      <c r="A31" s="12"/>
      <c r="B31" s="18" t="s">
        <v>516</v>
      </c>
      <c r="C31" s="19" t="s">
        <v>194</v>
      </c>
      <c r="D31" s="19"/>
      <c r="E31" s="19"/>
      <c r="F31" s="19"/>
      <c r="G31" s="19" t="s">
        <v>194</v>
      </c>
      <c r="H31" s="19"/>
      <c r="I31" s="19"/>
      <c r="J31" s="19"/>
      <c r="K31" s="19" t="s">
        <v>194</v>
      </c>
      <c r="L31" s="19"/>
      <c r="M31" s="19"/>
      <c r="N31" s="19"/>
      <c r="O31" s="19" t="s">
        <v>194</v>
      </c>
      <c r="P31" s="19"/>
      <c r="Q31" s="19"/>
      <c r="R31" s="19"/>
    </row>
    <row r="32" spans="1:18" x14ac:dyDescent="0.25">
      <c r="A32" s="12"/>
      <c r="B32" s="28" t="s">
        <v>517</v>
      </c>
      <c r="C32" s="11" t="s">
        <v>194</v>
      </c>
      <c r="D32" s="11"/>
      <c r="E32" s="11"/>
      <c r="F32" s="11"/>
      <c r="G32" s="11" t="s">
        <v>194</v>
      </c>
      <c r="H32" s="11"/>
      <c r="I32" s="11"/>
      <c r="J32" s="11"/>
      <c r="K32" s="11" t="s">
        <v>194</v>
      </c>
      <c r="L32" s="11"/>
      <c r="M32" s="11"/>
      <c r="N32" s="11"/>
      <c r="O32" s="11" t="s">
        <v>194</v>
      </c>
      <c r="P32" s="11"/>
      <c r="Q32" s="11"/>
      <c r="R32" s="11"/>
    </row>
    <row r="33" spans="1:18" ht="25.5" x14ac:dyDescent="0.25">
      <c r="A33" s="12"/>
      <c r="B33" s="46" t="s">
        <v>220</v>
      </c>
      <c r="C33" s="19" t="s">
        <v>194</v>
      </c>
      <c r="D33" s="19" t="s">
        <v>197</v>
      </c>
      <c r="E33" s="20">
        <v>181222</v>
      </c>
      <c r="F33" s="21" t="s">
        <v>194</v>
      </c>
      <c r="G33" s="19" t="s">
        <v>194</v>
      </c>
      <c r="H33" s="21"/>
      <c r="I33" s="24" t="s">
        <v>200</v>
      </c>
      <c r="J33" s="21" t="s">
        <v>194</v>
      </c>
      <c r="K33" s="19" t="s">
        <v>194</v>
      </c>
      <c r="L33" s="19"/>
      <c r="M33" s="20">
        <v>181222</v>
      </c>
      <c r="N33" s="21" t="s">
        <v>194</v>
      </c>
      <c r="O33" s="19" t="s">
        <v>194</v>
      </c>
      <c r="P33" s="21"/>
      <c r="Q33" s="24" t="s">
        <v>200</v>
      </c>
      <c r="R33" s="21" t="s">
        <v>194</v>
      </c>
    </row>
    <row r="34" spans="1:18" x14ac:dyDescent="0.25">
      <c r="A34" s="12"/>
      <c r="B34" s="47" t="s">
        <v>219</v>
      </c>
      <c r="C34" s="11" t="s">
        <v>194</v>
      </c>
      <c r="D34" s="11"/>
      <c r="E34" s="23">
        <v>90738</v>
      </c>
      <c r="F34" s="14" t="s">
        <v>194</v>
      </c>
      <c r="G34" s="11" t="s">
        <v>194</v>
      </c>
      <c r="H34" s="14"/>
      <c r="I34" s="44" t="s">
        <v>200</v>
      </c>
      <c r="J34" s="14" t="s">
        <v>194</v>
      </c>
      <c r="K34" s="11" t="s">
        <v>194</v>
      </c>
      <c r="L34" s="11"/>
      <c r="M34" s="23">
        <v>90738</v>
      </c>
      <c r="N34" s="14" t="s">
        <v>194</v>
      </c>
      <c r="O34" s="11" t="s">
        <v>194</v>
      </c>
      <c r="P34" s="14"/>
      <c r="Q34" s="44" t="s">
        <v>200</v>
      </c>
      <c r="R34" s="14" t="s">
        <v>194</v>
      </c>
    </row>
    <row r="35" spans="1:18" x14ac:dyDescent="0.25">
      <c r="A35" s="12"/>
      <c r="B35" s="46" t="s">
        <v>221</v>
      </c>
      <c r="C35" s="19" t="s">
        <v>194</v>
      </c>
      <c r="D35" s="19"/>
      <c r="E35" s="31">
        <v>422</v>
      </c>
      <c r="F35" s="21" t="s">
        <v>194</v>
      </c>
      <c r="G35" s="19" t="s">
        <v>194</v>
      </c>
      <c r="H35" s="21"/>
      <c r="I35" s="24" t="s">
        <v>200</v>
      </c>
      <c r="J35" s="21" t="s">
        <v>194</v>
      </c>
      <c r="K35" s="19" t="s">
        <v>194</v>
      </c>
      <c r="L35" s="19"/>
      <c r="M35" s="31">
        <v>422</v>
      </c>
      <c r="N35" s="21" t="s">
        <v>194</v>
      </c>
      <c r="O35" s="19" t="s">
        <v>194</v>
      </c>
      <c r="P35" s="21"/>
      <c r="Q35" s="24" t="s">
        <v>200</v>
      </c>
      <c r="R35" s="21" t="s">
        <v>194</v>
      </c>
    </row>
    <row r="36" spans="1:18" ht="25.5" x14ac:dyDescent="0.25">
      <c r="A36" s="12"/>
      <c r="B36" s="28" t="s">
        <v>518</v>
      </c>
      <c r="C36" s="11" t="s">
        <v>194</v>
      </c>
      <c r="D36" s="11"/>
      <c r="E36" s="11"/>
      <c r="F36" s="11"/>
      <c r="G36" s="11" t="s">
        <v>194</v>
      </c>
      <c r="H36" s="11"/>
      <c r="I36" s="11"/>
      <c r="J36" s="11"/>
      <c r="K36" s="11" t="s">
        <v>194</v>
      </c>
      <c r="L36" s="11"/>
      <c r="M36" s="11"/>
      <c r="N36" s="11"/>
      <c r="O36" s="11" t="s">
        <v>194</v>
      </c>
      <c r="P36" s="11"/>
      <c r="Q36" s="11"/>
      <c r="R36" s="11"/>
    </row>
    <row r="37" spans="1:18" ht="25.5" x14ac:dyDescent="0.25">
      <c r="A37" s="12"/>
      <c r="B37" s="46" t="s">
        <v>519</v>
      </c>
      <c r="C37" s="19" t="s">
        <v>194</v>
      </c>
      <c r="D37" s="19"/>
      <c r="E37" s="31">
        <v>67</v>
      </c>
      <c r="F37" s="21" t="s">
        <v>194</v>
      </c>
      <c r="G37" s="19" t="s">
        <v>194</v>
      </c>
      <c r="H37" s="21"/>
      <c r="I37" s="24" t="s">
        <v>200</v>
      </c>
      <c r="J37" s="21" t="s">
        <v>194</v>
      </c>
      <c r="K37" s="19" t="s">
        <v>194</v>
      </c>
      <c r="L37" s="19"/>
      <c r="M37" s="31">
        <v>67</v>
      </c>
      <c r="N37" s="21" t="s">
        <v>194</v>
      </c>
      <c r="O37" s="19" t="s">
        <v>194</v>
      </c>
      <c r="P37" s="21"/>
      <c r="Q37" s="24" t="s">
        <v>200</v>
      </c>
      <c r="R37" s="21" t="s">
        <v>194</v>
      </c>
    </row>
    <row r="38" spans="1:18" ht="25.5" x14ac:dyDescent="0.25">
      <c r="A38" s="12"/>
      <c r="B38" s="47" t="s">
        <v>520</v>
      </c>
      <c r="C38" s="11" t="s">
        <v>194</v>
      </c>
      <c r="D38" s="11"/>
      <c r="E38" s="29">
        <v>123</v>
      </c>
      <c r="F38" s="14" t="s">
        <v>194</v>
      </c>
      <c r="G38" s="11" t="s">
        <v>194</v>
      </c>
      <c r="H38" s="14"/>
      <c r="I38" s="44" t="s">
        <v>200</v>
      </c>
      <c r="J38" s="14" t="s">
        <v>194</v>
      </c>
      <c r="K38" s="11" t="s">
        <v>194</v>
      </c>
      <c r="L38" s="11"/>
      <c r="M38" s="29">
        <v>123</v>
      </c>
      <c r="N38" s="14" t="s">
        <v>194</v>
      </c>
      <c r="O38" s="11" t="s">
        <v>194</v>
      </c>
      <c r="P38" s="14"/>
      <c r="Q38" s="44" t="s">
        <v>200</v>
      </c>
      <c r="R38" s="14" t="s">
        <v>194</v>
      </c>
    </row>
    <row r="39" spans="1:18" x14ac:dyDescent="0.25">
      <c r="A39" s="12"/>
      <c r="B39" s="46" t="s">
        <v>242</v>
      </c>
      <c r="C39" s="19" t="s">
        <v>194</v>
      </c>
      <c r="D39" s="19"/>
      <c r="E39" s="19"/>
      <c r="F39" s="19"/>
      <c r="G39" s="19" t="s">
        <v>194</v>
      </c>
      <c r="H39" s="19"/>
      <c r="I39" s="19"/>
      <c r="J39" s="19"/>
      <c r="K39" s="19" t="s">
        <v>194</v>
      </c>
      <c r="L39" s="19"/>
      <c r="M39" s="19"/>
      <c r="N39" s="19"/>
      <c r="O39" s="19" t="s">
        <v>194</v>
      </c>
      <c r="P39" s="19"/>
      <c r="Q39" s="19"/>
      <c r="R39" s="19"/>
    </row>
    <row r="40" spans="1:18" x14ac:dyDescent="0.25">
      <c r="A40" s="12"/>
      <c r="B40" s="49" t="s">
        <v>243</v>
      </c>
      <c r="C40" s="11" t="s">
        <v>194</v>
      </c>
      <c r="D40" s="11"/>
      <c r="E40" s="29">
        <v>111</v>
      </c>
      <c r="F40" s="14" t="s">
        <v>194</v>
      </c>
      <c r="G40" s="11" t="s">
        <v>194</v>
      </c>
      <c r="H40" s="14"/>
      <c r="I40" s="44" t="s">
        <v>200</v>
      </c>
      <c r="J40" s="14" t="s">
        <v>194</v>
      </c>
      <c r="K40" s="11" t="s">
        <v>194</v>
      </c>
      <c r="L40" s="11"/>
      <c r="M40" s="29">
        <v>111</v>
      </c>
      <c r="N40" s="14" t="s">
        <v>194</v>
      </c>
      <c r="O40" s="11" t="s">
        <v>194</v>
      </c>
      <c r="P40" s="14"/>
      <c r="Q40" s="44" t="s">
        <v>200</v>
      </c>
      <c r="R40" s="14" t="s">
        <v>194</v>
      </c>
    </row>
    <row r="41" spans="1:18" x14ac:dyDescent="0.25">
      <c r="A41" s="12"/>
      <c r="B41" s="50" t="s">
        <v>244</v>
      </c>
      <c r="C41" s="19" t="s">
        <v>194</v>
      </c>
      <c r="D41" s="19"/>
      <c r="E41" s="31">
        <v>99</v>
      </c>
      <c r="F41" s="21" t="s">
        <v>194</v>
      </c>
      <c r="G41" s="19" t="s">
        <v>194</v>
      </c>
      <c r="H41" s="21"/>
      <c r="I41" s="24" t="s">
        <v>200</v>
      </c>
      <c r="J41" s="21" t="s">
        <v>194</v>
      </c>
      <c r="K41" s="19" t="s">
        <v>194</v>
      </c>
      <c r="L41" s="19"/>
      <c r="M41" s="31">
        <v>99</v>
      </c>
      <c r="N41" s="21" t="s">
        <v>194</v>
      </c>
      <c r="O41" s="19" t="s">
        <v>194</v>
      </c>
      <c r="P41" s="21"/>
      <c r="Q41" s="24" t="s">
        <v>200</v>
      </c>
      <c r="R41" s="21" t="s">
        <v>194</v>
      </c>
    </row>
    <row r="42" spans="1:18" x14ac:dyDescent="0.25">
      <c r="A42" s="12"/>
      <c r="B42" s="28" t="s">
        <v>245</v>
      </c>
      <c r="C42" s="11" t="s">
        <v>194</v>
      </c>
      <c r="D42" s="11"/>
      <c r="E42" s="23">
        <v>4489</v>
      </c>
      <c r="F42" s="14" t="s">
        <v>194</v>
      </c>
      <c r="G42" s="11" t="s">
        <v>194</v>
      </c>
      <c r="H42" s="14"/>
      <c r="I42" s="44" t="s">
        <v>200</v>
      </c>
      <c r="J42" s="14" t="s">
        <v>194</v>
      </c>
      <c r="K42" s="11" t="s">
        <v>194</v>
      </c>
      <c r="L42" s="11"/>
      <c r="M42" s="23">
        <v>4489</v>
      </c>
      <c r="N42" s="14" t="s">
        <v>194</v>
      </c>
      <c r="O42" s="11" t="s">
        <v>194</v>
      </c>
      <c r="P42" s="14"/>
      <c r="Q42" s="44" t="s">
        <v>200</v>
      </c>
      <c r="R42" s="14" t="s">
        <v>194</v>
      </c>
    </row>
    <row r="43" spans="1:18" x14ac:dyDescent="0.25">
      <c r="A43" s="12"/>
      <c r="B43" s="30" t="s">
        <v>501</v>
      </c>
      <c r="C43" s="19" t="s">
        <v>194</v>
      </c>
      <c r="D43" s="19"/>
      <c r="E43" s="20">
        <v>66306</v>
      </c>
      <c r="F43" s="21" t="s">
        <v>194</v>
      </c>
      <c r="G43" s="19" t="s">
        <v>194</v>
      </c>
      <c r="H43" s="21"/>
      <c r="I43" s="24" t="s">
        <v>200</v>
      </c>
      <c r="J43" s="21" t="s">
        <v>194</v>
      </c>
      <c r="K43" s="19" t="s">
        <v>194</v>
      </c>
      <c r="L43" s="19"/>
      <c r="M43" s="20">
        <v>66306</v>
      </c>
      <c r="N43" s="21" t="s">
        <v>194</v>
      </c>
      <c r="O43" s="19" t="s">
        <v>194</v>
      </c>
      <c r="P43" s="21"/>
      <c r="Q43" s="24" t="s">
        <v>200</v>
      </c>
      <c r="R43" s="21" t="s">
        <v>194</v>
      </c>
    </row>
    <row r="44" spans="1:18" x14ac:dyDescent="0.25">
      <c r="A44" s="12"/>
      <c r="B44" s="28" t="s">
        <v>521</v>
      </c>
      <c r="C44" s="11" t="s">
        <v>194</v>
      </c>
      <c r="D44" s="11"/>
      <c r="E44" s="29">
        <v>104</v>
      </c>
      <c r="F44" s="14" t="s">
        <v>194</v>
      </c>
      <c r="G44" s="11" t="s">
        <v>194</v>
      </c>
      <c r="H44" s="14"/>
      <c r="I44" s="44" t="s">
        <v>200</v>
      </c>
      <c r="J44" s="14" t="s">
        <v>194</v>
      </c>
      <c r="K44" s="11" t="s">
        <v>194</v>
      </c>
      <c r="L44" s="14"/>
      <c r="M44" s="44" t="s">
        <v>200</v>
      </c>
      <c r="N44" s="14" t="s">
        <v>194</v>
      </c>
      <c r="O44" s="11" t="s">
        <v>194</v>
      </c>
      <c r="P44" s="11"/>
      <c r="Q44" s="29">
        <v>104</v>
      </c>
      <c r="R44" s="14" t="s">
        <v>194</v>
      </c>
    </row>
    <row r="45" spans="1:18" ht="15.75" thickBot="1" x14ac:dyDescent="0.3">
      <c r="A45" s="12"/>
      <c r="B45" s="30" t="s">
        <v>522</v>
      </c>
      <c r="C45" s="19" t="s">
        <v>194</v>
      </c>
      <c r="D45" s="19"/>
      <c r="E45" s="20">
        <v>1423</v>
      </c>
      <c r="F45" s="21" t="s">
        <v>194</v>
      </c>
      <c r="G45" s="19" t="s">
        <v>194</v>
      </c>
      <c r="H45" s="21"/>
      <c r="I45" s="24" t="s">
        <v>200</v>
      </c>
      <c r="J45" s="21" t="s">
        <v>194</v>
      </c>
      <c r="K45" s="19" t="s">
        <v>194</v>
      </c>
      <c r="L45" s="21"/>
      <c r="M45" s="24" t="s">
        <v>200</v>
      </c>
      <c r="N45" s="21" t="s">
        <v>194</v>
      </c>
      <c r="O45" s="19" t="s">
        <v>194</v>
      </c>
      <c r="P45" s="19"/>
      <c r="Q45" s="20">
        <v>1423</v>
      </c>
      <c r="R45" s="21" t="s">
        <v>194</v>
      </c>
    </row>
    <row r="46" spans="1:18" x14ac:dyDescent="0.25">
      <c r="A46" s="12"/>
      <c r="B46" s="25"/>
      <c r="C46" s="25" t="s">
        <v>194</v>
      </c>
      <c r="D46" s="26"/>
      <c r="E46" s="26"/>
      <c r="F46" s="25"/>
      <c r="G46" s="25" t="s">
        <v>194</v>
      </c>
      <c r="H46" s="26"/>
      <c r="I46" s="26"/>
      <c r="J46" s="25"/>
      <c r="K46" s="25" t="s">
        <v>194</v>
      </c>
      <c r="L46" s="26"/>
      <c r="M46" s="26"/>
      <c r="N46" s="25"/>
      <c r="O46" s="25" t="s">
        <v>194</v>
      </c>
      <c r="P46" s="26"/>
      <c r="Q46" s="26"/>
      <c r="R46" s="25"/>
    </row>
    <row r="47" spans="1:18" ht="15.75" thickBot="1" x14ac:dyDescent="0.3">
      <c r="A47" s="12"/>
      <c r="B47" s="22" t="s">
        <v>46</v>
      </c>
      <c r="C47" s="15" t="s">
        <v>194</v>
      </c>
      <c r="D47" s="11" t="s">
        <v>197</v>
      </c>
      <c r="E47" s="23">
        <v>345104</v>
      </c>
      <c r="F47" s="14" t="s">
        <v>194</v>
      </c>
      <c r="G47" s="15" t="s">
        <v>194</v>
      </c>
      <c r="H47" s="14"/>
      <c r="I47" s="44" t="s">
        <v>200</v>
      </c>
      <c r="J47" s="14" t="s">
        <v>194</v>
      </c>
      <c r="K47" s="15" t="s">
        <v>194</v>
      </c>
      <c r="L47" s="11"/>
      <c r="M47" s="23">
        <v>343577</v>
      </c>
      <c r="N47" s="14" t="s">
        <v>194</v>
      </c>
      <c r="O47" s="15" t="s">
        <v>194</v>
      </c>
      <c r="P47" s="11"/>
      <c r="Q47" s="23">
        <v>1527</v>
      </c>
      <c r="R47" s="14" t="s">
        <v>194</v>
      </c>
    </row>
    <row r="48" spans="1:18" ht="15.75" thickTop="1" x14ac:dyDescent="0.25">
      <c r="A48" s="12"/>
      <c r="B48" s="25"/>
      <c r="C48" s="25" t="s">
        <v>194</v>
      </c>
      <c r="D48" s="39"/>
      <c r="E48" s="39"/>
      <c r="F48" s="25"/>
      <c r="G48" s="25" t="s">
        <v>194</v>
      </c>
      <c r="H48" s="39"/>
      <c r="I48" s="39"/>
      <c r="J48" s="25"/>
      <c r="K48" s="25" t="s">
        <v>194</v>
      </c>
      <c r="L48" s="39"/>
      <c r="M48" s="39"/>
      <c r="N48" s="25"/>
      <c r="O48" s="25" t="s">
        <v>194</v>
      </c>
      <c r="P48" s="39"/>
      <c r="Q48" s="39"/>
      <c r="R48" s="25"/>
    </row>
    <row r="49" spans="1:18" x14ac:dyDescent="0.25">
      <c r="A49" s="12"/>
      <c r="B49" s="18" t="s">
        <v>47</v>
      </c>
      <c r="C49" s="27" t="s">
        <v>194</v>
      </c>
      <c r="D49" s="19"/>
      <c r="E49" s="19"/>
      <c r="F49" s="19"/>
      <c r="G49" s="27" t="s">
        <v>194</v>
      </c>
      <c r="H49" s="19"/>
      <c r="I49" s="19"/>
      <c r="J49" s="19"/>
      <c r="K49" s="27" t="s">
        <v>194</v>
      </c>
      <c r="L49" s="19"/>
      <c r="M49" s="19"/>
      <c r="N49" s="19"/>
      <c r="O49" s="27" t="s">
        <v>194</v>
      </c>
      <c r="P49" s="19"/>
      <c r="Q49" s="19"/>
      <c r="R49" s="19"/>
    </row>
    <row r="50" spans="1:18" x14ac:dyDescent="0.25">
      <c r="A50" s="12"/>
      <c r="B50" s="28" t="s">
        <v>521</v>
      </c>
      <c r="C50" s="15" t="s">
        <v>194</v>
      </c>
      <c r="D50" s="11" t="s">
        <v>197</v>
      </c>
      <c r="E50" s="29">
        <v>610</v>
      </c>
      <c r="F50" s="14" t="s">
        <v>194</v>
      </c>
      <c r="G50" s="15" t="s">
        <v>194</v>
      </c>
      <c r="H50" s="14"/>
      <c r="I50" s="44" t="s">
        <v>200</v>
      </c>
      <c r="J50" s="14" t="s">
        <v>194</v>
      </c>
      <c r="K50" s="15" t="s">
        <v>194</v>
      </c>
      <c r="L50" s="14"/>
      <c r="M50" s="44" t="s">
        <v>200</v>
      </c>
      <c r="N50" s="14" t="s">
        <v>194</v>
      </c>
      <c r="O50" s="15" t="s">
        <v>194</v>
      </c>
      <c r="P50" s="11"/>
      <c r="Q50" s="29">
        <v>610</v>
      </c>
      <c r="R50" s="14" t="s">
        <v>194</v>
      </c>
    </row>
    <row r="51" spans="1:18" ht="15.75" thickBot="1" x14ac:dyDescent="0.3">
      <c r="A51" s="12"/>
      <c r="B51" s="30" t="s">
        <v>522</v>
      </c>
      <c r="C51" s="27" t="s">
        <v>194</v>
      </c>
      <c r="D51" s="19"/>
      <c r="E51" s="31">
        <v>24</v>
      </c>
      <c r="F51" s="21" t="s">
        <v>194</v>
      </c>
      <c r="G51" s="27" t="s">
        <v>194</v>
      </c>
      <c r="H51" s="21"/>
      <c r="I51" s="24" t="s">
        <v>200</v>
      </c>
      <c r="J51" s="21" t="s">
        <v>194</v>
      </c>
      <c r="K51" s="27" t="s">
        <v>194</v>
      </c>
      <c r="L51" s="21"/>
      <c r="M51" s="24" t="s">
        <v>200</v>
      </c>
      <c r="N51" s="21" t="s">
        <v>194</v>
      </c>
      <c r="O51" s="27" t="s">
        <v>194</v>
      </c>
      <c r="P51" s="19"/>
      <c r="Q51" s="31">
        <v>24</v>
      </c>
      <c r="R51" s="21" t="s">
        <v>194</v>
      </c>
    </row>
    <row r="52" spans="1:18" x14ac:dyDescent="0.25">
      <c r="A52" s="12"/>
      <c r="B52" s="25"/>
      <c r="C52" s="25" t="s">
        <v>194</v>
      </c>
      <c r="D52" s="26"/>
      <c r="E52" s="26"/>
      <c r="F52" s="25"/>
      <c r="G52" s="25" t="s">
        <v>194</v>
      </c>
      <c r="H52" s="26"/>
      <c r="I52" s="26"/>
      <c r="J52" s="25"/>
      <c r="K52" s="25" t="s">
        <v>194</v>
      </c>
      <c r="L52" s="26"/>
      <c r="M52" s="26"/>
      <c r="N52" s="25"/>
      <c r="O52" s="25" t="s">
        <v>194</v>
      </c>
      <c r="P52" s="26"/>
      <c r="Q52" s="26"/>
      <c r="R52" s="25"/>
    </row>
    <row r="53" spans="1:18" ht="15.75" thickBot="1" x14ac:dyDescent="0.3">
      <c r="A53" s="12"/>
      <c r="B53" s="22" t="s">
        <v>54</v>
      </c>
      <c r="C53" s="15" t="s">
        <v>194</v>
      </c>
      <c r="D53" s="11" t="s">
        <v>197</v>
      </c>
      <c r="E53" s="29">
        <v>634</v>
      </c>
      <c r="F53" s="14" t="s">
        <v>194</v>
      </c>
      <c r="G53" s="15" t="s">
        <v>194</v>
      </c>
      <c r="H53" s="14"/>
      <c r="I53" s="44" t="s">
        <v>200</v>
      </c>
      <c r="J53" s="14" t="s">
        <v>194</v>
      </c>
      <c r="K53" s="15" t="s">
        <v>194</v>
      </c>
      <c r="L53" s="14"/>
      <c r="M53" s="44" t="s">
        <v>200</v>
      </c>
      <c r="N53" s="14" t="s">
        <v>194</v>
      </c>
      <c r="O53" s="15" t="s">
        <v>194</v>
      </c>
      <c r="P53" s="11"/>
      <c r="Q53" s="29">
        <v>634</v>
      </c>
      <c r="R53" s="14" t="s">
        <v>194</v>
      </c>
    </row>
    <row r="54" spans="1:18" ht="15.75" thickTop="1" x14ac:dyDescent="0.25">
      <c r="A54" s="12"/>
      <c r="B54" s="25"/>
      <c r="C54" s="25" t="s">
        <v>194</v>
      </c>
      <c r="D54" s="39"/>
      <c r="E54" s="39"/>
      <c r="F54" s="25"/>
      <c r="G54" s="25" t="s">
        <v>194</v>
      </c>
      <c r="H54" s="39"/>
      <c r="I54" s="39"/>
      <c r="J54" s="25"/>
      <c r="K54" s="25" t="s">
        <v>194</v>
      </c>
      <c r="L54" s="39"/>
      <c r="M54" s="39"/>
      <c r="N54" s="25"/>
      <c r="O54" s="25" t="s">
        <v>194</v>
      </c>
      <c r="P54" s="39"/>
      <c r="Q54" s="39"/>
      <c r="R54" s="25"/>
    </row>
    <row r="55" spans="1:18" x14ac:dyDescent="0.25">
      <c r="A55" s="12"/>
      <c r="B55" s="45"/>
      <c r="C55" s="45"/>
      <c r="D55" s="45"/>
      <c r="E55" s="45"/>
      <c r="F55" s="45"/>
      <c r="G55" s="45"/>
      <c r="H55" s="45"/>
      <c r="I55" s="45"/>
      <c r="J55" s="45"/>
      <c r="K55" s="45"/>
      <c r="L55" s="45"/>
      <c r="M55" s="45"/>
      <c r="N55" s="45"/>
      <c r="O55" s="45"/>
      <c r="P55" s="45"/>
      <c r="Q55" s="45"/>
      <c r="R55" s="45"/>
    </row>
    <row r="56" spans="1:18" x14ac:dyDescent="0.25">
      <c r="A56" s="12"/>
      <c r="B56" s="37" t="s">
        <v>523</v>
      </c>
      <c r="C56" s="37"/>
      <c r="D56" s="37"/>
      <c r="E56" s="37"/>
      <c r="F56" s="37"/>
      <c r="G56" s="37"/>
      <c r="H56" s="37"/>
      <c r="I56" s="37"/>
      <c r="J56" s="37"/>
      <c r="K56" s="37"/>
      <c r="L56" s="37"/>
      <c r="M56" s="37"/>
      <c r="N56" s="37"/>
      <c r="O56" s="37"/>
      <c r="P56" s="37"/>
      <c r="Q56" s="37"/>
      <c r="R56" s="37"/>
    </row>
    <row r="57" spans="1:18" ht="15.75" x14ac:dyDescent="0.25">
      <c r="A57" s="12"/>
      <c r="B57" s="38"/>
      <c r="C57" s="38"/>
      <c r="D57" s="38"/>
      <c r="E57" s="38"/>
      <c r="F57" s="38"/>
      <c r="G57" s="38"/>
      <c r="H57" s="38"/>
      <c r="I57" s="38"/>
      <c r="J57" s="38"/>
      <c r="K57" s="38"/>
      <c r="L57" s="38"/>
      <c r="M57" s="38"/>
      <c r="N57" s="38"/>
      <c r="O57" s="38"/>
      <c r="P57" s="38"/>
      <c r="Q57" s="38"/>
      <c r="R57" s="38"/>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40"/>
      <c r="C59" s="40" t="s">
        <v>194</v>
      </c>
      <c r="D59" s="41" t="s">
        <v>223</v>
      </c>
      <c r="E59" s="41"/>
      <c r="F59" s="40"/>
      <c r="G59" s="40" t="s">
        <v>194</v>
      </c>
      <c r="H59" s="41" t="s">
        <v>506</v>
      </c>
      <c r="I59" s="41"/>
      <c r="J59" s="40"/>
      <c r="K59" s="40" t="s">
        <v>194</v>
      </c>
      <c r="L59" s="41" t="s">
        <v>510</v>
      </c>
      <c r="M59" s="41"/>
      <c r="N59" s="40"/>
      <c r="O59" s="40" t="s">
        <v>194</v>
      </c>
      <c r="P59" s="41" t="s">
        <v>510</v>
      </c>
      <c r="Q59" s="41"/>
      <c r="R59" s="40"/>
    </row>
    <row r="60" spans="1:18" x14ac:dyDescent="0.25">
      <c r="A60" s="12"/>
      <c r="B60" s="40"/>
      <c r="C60" s="40"/>
      <c r="D60" s="41" t="s">
        <v>224</v>
      </c>
      <c r="E60" s="41"/>
      <c r="F60" s="40"/>
      <c r="G60" s="40"/>
      <c r="H60" s="41" t="s">
        <v>507</v>
      </c>
      <c r="I60" s="41"/>
      <c r="J60" s="40"/>
      <c r="K60" s="40"/>
      <c r="L60" s="41" t="s">
        <v>101</v>
      </c>
      <c r="M60" s="41"/>
      <c r="N60" s="40"/>
      <c r="O60" s="40"/>
      <c r="P60" s="41" t="s">
        <v>513</v>
      </c>
      <c r="Q60" s="41"/>
      <c r="R60" s="40"/>
    </row>
    <row r="61" spans="1:18" x14ac:dyDescent="0.25">
      <c r="A61" s="12"/>
      <c r="B61" s="40"/>
      <c r="C61" s="40"/>
      <c r="D61" s="41"/>
      <c r="E61" s="41"/>
      <c r="F61" s="40"/>
      <c r="G61" s="40"/>
      <c r="H61" s="41" t="s">
        <v>508</v>
      </c>
      <c r="I61" s="41"/>
      <c r="J61" s="40"/>
      <c r="K61" s="40"/>
      <c r="L61" s="41" t="s">
        <v>511</v>
      </c>
      <c r="M61" s="41"/>
      <c r="N61" s="40"/>
      <c r="O61" s="40"/>
      <c r="P61" s="41" t="s">
        <v>514</v>
      </c>
      <c r="Q61" s="41"/>
      <c r="R61" s="40"/>
    </row>
    <row r="62" spans="1:18" ht="15.75" thickBot="1" x14ac:dyDescent="0.3">
      <c r="A62" s="12"/>
      <c r="B62" s="40"/>
      <c r="C62" s="40"/>
      <c r="D62" s="32"/>
      <c r="E62" s="32"/>
      <c r="F62" s="40"/>
      <c r="G62" s="40"/>
      <c r="H62" s="32" t="s">
        <v>509</v>
      </c>
      <c r="I62" s="32"/>
      <c r="J62" s="40"/>
      <c r="K62" s="40"/>
      <c r="L62" s="32" t="s">
        <v>512</v>
      </c>
      <c r="M62" s="32"/>
      <c r="N62" s="40"/>
      <c r="O62" s="40"/>
      <c r="P62" s="32" t="s">
        <v>515</v>
      </c>
      <c r="Q62" s="32"/>
      <c r="R62" s="40"/>
    </row>
    <row r="63" spans="1:18" x14ac:dyDescent="0.25">
      <c r="A63" s="12"/>
      <c r="B63" s="18" t="s">
        <v>516</v>
      </c>
      <c r="C63" s="19" t="s">
        <v>194</v>
      </c>
      <c r="D63" s="19"/>
      <c r="E63" s="19"/>
      <c r="F63" s="19"/>
      <c r="G63" s="19" t="s">
        <v>194</v>
      </c>
      <c r="H63" s="19"/>
      <c r="I63" s="19"/>
      <c r="J63" s="19"/>
      <c r="K63" s="19" t="s">
        <v>194</v>
      </c>
      <c r="L63" s="19"/>
      <c r="M63" s="19"/>
      <c r="N63" s="19"/>
      <c r="O63" s="19" t="s">
        <v>194</v>
      </c>
      <c r="P63" s="19"/>
      <c r="Q63" s="19"/>
      <c r="R63" s="19"/>
    </row>
    <row r="64" spans="1:18" x14ac:dyDescent="0.25">
      <c r="A64" s="12"/>
      <c r="B64" s="28" t="s">
        <v>517</v>
      </c>
      <c r="C64" s="11" t="s">
        <v>194</v>
      </c>
      <c r="D64" s="11"/>
      <c r="E64" s="11"/>
      <c r="F64" s="11"/>
      <c r="G64" s="11" t="s">
        <v>194</v>
      </c>
      <c r="H64" s="11"/>
      <c r="I64" s="11"/>
      <c r="J64" s="11"/>
      <c r="K64" s="11" t="s">
        <v>194</v>
      </c>
      <c r="L64" s="11"/>
      <c r="M64" s="11"/>
      <c r="N64" s="11"/>
      <c r="O64" s="11" t="s">
        <v>194</v>
      </c>
      <c r="P64" s="11"/>
      <c r="Q64" s="11"/>
      <c r="R64" s="11"/>
    </row>
    <row r="65" spans="1:18" ht="25.5" x14ac:dyDescent="0.25">
      <c r="A65" s="12"/>
      <c r="B65" s="46" t="s">
        <v>220</v>
      </c>
      <c r="C65" s="19" t="s">
        <v>194</v>
      </c>
      <c r="D65" s="19" t="s">
        <v>197</v>
      </c>
      <c r="E65" s="20">
        <v>183164</v>
      </c>
      <c r="F65" s="21" t="s">
        <v>194</v>
      </c>
      <c r="G65" s="19" t="s">
        <v>194</v>
      </c>
      <c r="H65" s="19"/>
      <c r="I65" s="20">
        <v>110982</v>
      </c>
      <c r="J65" s="21" t="s">
        <v>194</v>
      </c>
      <c r="K65" s="19" t="s">
        <v>194</v>
      </c>
      <c r="L65" s="19"/>
      <c r="M65" s="20">
        <v>72182</v>
      </c>
      <c r="N65" s="21" t="s">
        <v>194</v>
      </c>
      <c r="O65" s="19" t="s">
        <v>194</v>
      </c>
      <c r="P65" s="21"/>
      <c r="Q65" s="24" t="s">
        <v>200</v>
      </c>
      <c r="R65" s="21" t="s">
        <v>194</v>
      </c>
    </row>
    <row r="66" spans="1:18" x14ac:dyDescent="0.25">
      <c r="A66" s="12"/>
      <c r="B66" s="47" t="s">
        <v>219</v>
      </c>
      <c r="C66" s="11" t="s">
        <v>194</v>
      </c>
      <c r="D66" s="11"/>
      <c r="E66" s="23">
        <v>69110</v>
      </c>
      <c r="F66" s="14" t="s">
        <v>194</v>
      </c>
      <c r="G66" s="11" t="s">
        <v>194</v>
      </c>
      <c r="H66" s="14"/>
      <c r="I66" s="44" t="s">
        <v>200</v>
      </c>
      <c r="J66" s="14" t="s">
        <v>194</v>
      </c>
      <c r="K66" s="11" t="s">
        <v>194</v>
      </c>
      <c r="L66" s="11"/>
      <c r="M66" s="23">
        <v>69110</v>
      </c>
      <c r="N66" s="14" t="s">
        <v>194</v>
      </c>
      <c r="O66" s="11" t="s">
        <v>194</v>
      </c>
      <c r="P66" s="14"/>
      <c r="Q66" s="44" t="s">
        <v>200</v>
      </c>
      <c r="R66" s="14" t="s">
        <v>194</v>
      </c>
    </row>
    <row r="67" spans="1:18" x14ac:dyDescent="0.25">
      <c r="A67" s="12"/>
      <c r="B67" s="46" t="s">
        <v>221</v>
      </c>
      <c r="C67" s="19" t="s">
        <v>194</v>
      </c>
      <c r="D67" s="19"/>
      <c r="E67" s="31">
        <v>422</v>
      </c>
      <c r="F67" s="21" t="s">
        <v>194</v>
      </c>
      <c r="G67" s="19" t="s">
        <v>194</v>
      </c>
      <c r="H67" s="21"/>
      <c r="I67" s="24" t="s">
        <v>200</v>
      </c>
      <c r="J67" s="21" t="s">
        <v>194</v>
      </c>
      <c r="K67" s="19" t="s">
        <v>194</v>
      </c>
      <c r="L67" s="19"/>
      <c r="M67" s="31">
        <v>422</v>
      </c>
      <c r="N67" s="21" t="s">
        <v>194</v>
      </c>
      <c r="O67" s="19" t="s">
        <v>194</v>
      </c>
      <c r="P67" s="21"/>
      <c r="Q67" s="24" t="s">
        <v>200</v>
      </c>
      <c r="R67" s="21" t="s">
        <v>194</v>
      </c>
    </row>
    <row r="68" spans="1:18" ht="25.5" x14ac:dyDescent="0.25">
      <c r="A68" s="12"/>
      <c r="B68" s="28" t="s">
        <v>518</v>
      </c>
      <c r="C68" s="11" t="s">
        <v>194</v>
      </c>
      <c r="D68" s="11"/>
      <c r="E68" s="11"/>
      <c r="F68" s="11"/>
      <c r="G68" s="11" t="s">
        <v>194</v>
      </c>
      <c r="H68" s="11"/>
      <c r="I68" s="11"/>
      <c r="J68" s="11"/>
      <c r="K68" s="11" t="s">
        <v>194</v>
      </c>
      <c r="L68" s="11"/>
      <c r="M68" s="11"/>
      <c r="N68" s="11"/>
      <c r="O68" s="11" t="s">
        <v>194</v>
      </c>
      <c r="P68" s="11"/>
      <c r="Q68" s="11"/>
      <c r="R68" s="11"/>
    </row>
    <row r="69" spans="1:18" ht="25.5" x14ac:dyDescent="0.25">
      <c r="A69" s="12"/>
      <c r="B69" s="46" t="s">
        <v>519</v>
      </c>
      <c r="C69" s="19" t="s">
        <v>194</v>
      </c>
      <c r="D69" s="19"/>
      <c r="E69" s="31">
        <v>70</v>
      </c>
      <c r="F69" s="21" t="s">
        <v>194</v>
      </c>
      <c r="G69" s="19" t="s">
        <v>194</v>
      </c>
      <c r="H69" s="21"/>
      <c r="I69" s="24" t="s">
        <v>200</v>
      </c>
      <c r="J69" s="21" t="s">
        <v>194</v>
      </c>
      <c r="K69" s="19" t="s">
        <v>194</v>
      </c>
      <c r="L69" s="19"/>
      <c r="M69" s="31">
        <v>70</v>
      </c>
      <c r="N69" s="21" t="s">
        <v>194</v>
      </c>
      <c r="O69" s="19" t="s">
        <v>194</v>
      </c>
      <c r="P69" s="21"/>
      <c r="Q69" s="24" t="s">
        <v>200</v>
      </c>
      <c r="R69" s="21" t="s">
        <v>194</v>
      </c>
    </row>
    <row r="70" spans="1:18" ht="25.5" x14ac:dyDescent="0.25">
      <c r="A70" s="12"/>
      <c r="B70" s="47" t="s">
        <v>520</v>
      </c>
      <c r="C70" s="11" t="s">
        <v>194</v>
      </c>
      <c r="D70" s="11"/>
      <c r="E70" s="29">
        <v>126</v>
      </c>
      <c r="F70" s="14" t="s">
        <v>194</v>
      </c>
      <c r="G70" s="11" t="s">
        <v>194</v>
      </c>
      <c r="H70" s="14"/>
      <c r="I70" s="44" t="s">
        <v>200</v>
      </c>
      <c r="J70" s="14" t="s">
        <v>194</v>
      </c>
      <c r="K70" s="11" t="s">
        <v>194</v>
      </c>
      <c r="L70" s="11"/>
      <c r="M70" s="29">
        <v>126</v>
      </c>
      <c r="N70" s="14" t="s">
        <v>194</v>
      </c>
      <c r="O70" s="11" t="s">
        <v>194</v>
      </c>
      <c r="P70" s="14"/>
      <c r="Q70" s="44" t="s">
        <v>200</v>
      </c>
      <c r="R70" s="14" t="s">
        <v>194</v>
      </c>
    </row>
    <row r="71" spans="1:18" x14ac:dyDescent="0.25">
      <c r="A71" s="12"/>
      <c r="B71" s="46" t="s">
        <v>242</v>
      </c>
      <c r="C71" s="19" t="s">
        <v>194</v>
      </c>
      <c r="D71" s="19"/>
      <c r="E71" s="19"/>
      <c r="F71" s="19"/>
      <c r="G71" s="19" t="s">
        <v>194</v>
      </c>
      <c r="H71" s="19"/>
      <c r="I71" s="19"/>
      <c r="J71" s="19"/>
      <c r="K71" s="19" t="s">
        <v>194</v>
      </c>
      <c r="L71" s="19"/>
      <c r="M71" s="19"/>
      <c r="N71" s="19"/>
      <c r="O71" s="19" t="s">
        <v>194</v>
      </c>
      <c r="P71" s="19"/>
      <c r="Q71" s="19"/>
      <c r="R71" s="19"/>
    </row>
    <row r="72" spans="1:18" x14ac:dyDescent="0.25">
      <c r="A72" s="12"/>
      <c r="B72" s="49" t="s">
        <v>243</v>
      </c>
      <c r="C72" s="11" t="s">
        <v>194</v>
      </c>
      <c r="D72" s="11"/>
      <c r="E72" s="29">
        <v>127</v>
      </c>
      <c r="F72" s="14" t="s">
        <v>194</v>
      </c>
      <c r="G72" s="11" t="s">
        <v>194</v>
      </c>
      <c r="H72" s="14"/>
      <c r="I72" s="44" t="s">
        <v>200</v>
      </c>
      <c r="J72" s="14" t="s">
        <v>194</v>
      </c>
      <c r="K72" s="11" t="s">
        <v>194</v>
      </c>
      <c r="L72" s="11"/>
      <c r="M72" s="29">
        <v>127</v>
      </c>
      <c r="N72" s="14" t="s">
        <v>194</v>
      </c>
      <c r="O72" s="11" t="s">
        <v>194</v>
      </c>
      <c r="P72" s="14"/>
      <c r="Q72" s="44" t="s">
        <v>200</v>
      </c>
      <c r="R72" s="14" t="s">
        <v>194</v>
      </c>
    </row>
    <row r="73" spans="1:18" x14ac:dyDescent="0.25">
      <c r="A73" s="12"/>
      <c r="B73" s="50" t="s">
        <v>244</v>
      </c>
      <c r="C73" s="19" t="s">
        <v>194</v>
      </c>
      <c r="D73" s="19"/>
      <c r="E73" s="31">
        <v>110</v>
      </c>
      <c r="F73" s="21" t="s">
        <v>194</v>
      </c>
      <c r="G73" s="19" t="s">
        <v>194</v>
      </c>
      <c r="H73" s="21"/>
      <c r="I73" s="24" t="s">
        <v>200</v>
      </c>
      <c r="J73" s="21" t="s">
        <v>194</v>
      </c>
      <c r="K73" s="19" t="s">
        <v>194</v>
      </c>
      <c r="L73" s="19"/>
      <c r="M73" s="31">
        <v>110</v>
      </c>
      <c r="N73" s="21" t="s">
        <v>194</v>
      </c>
      <c r="O73" s="19" t="s">
        <v>194</v>
      </c>
      <c r="P73" s="21"/>
      <c r="Q73" s="24" t="s">
        <v>200</v>
      </c>
      <c r="R73" s="21" t="s">
        <v>194</v>
      </c>
    </row>
    <row r="74" spans="1:18" x14ac:dyDescent="0.25">
      <c r="A74" s="12"/>
      <c r="B74" s="28" t="s">
        <v>501</v>
      </c>
      <c r="C74" s="11" t="s">
        <v>194</v>
      </c>
      <c r="D74" s="11"/>
      <c r="E74" s="23">
        <v>69079</v>
      </c>
      <c r="F74" s="14" t="s">
        <v>194</v>
      </c>
      <c r="G74" s="11" t="s">
        <v>194</v>
      </c>
      <c r="H74" s="14"/>
      <c r="I74" s="44" t="s">
        <v>200</v>
      </c>
      <c r="J74" s="14" t="s">
        <v>194</v>
      </c>
      <c r="K74" s="11" t="s">
        <v>194</v>
      </c>
      <c r="L74" s="11"/>
      <c r="M74" s="23">
        <v>69079</v>
      </c>
      <c r="N74" s="14" t="s">
        <v>194</v>
      </c>
      <c r="O74" s="11" t="s">
        <v>194</v>
      </c>
      <c r="P74" s="14"/>
      <c r="Q74" s="44" t="s">
        <v>200</v>
      </c>
      <c r="R74" s="14" t="s">
        <v>194</v>
      </c>
    </row>
    <row r="75" spans="1:18" x14ac:dyDescent="0.25">
      <c r="A75" s="12"/>
      <c r="B75" s="30" t="s">
        <v>521</v>
      </c>
      <c r="C75" s="19" t="s">
        <v>194</v>
      </c>
      <c r="D75" s="19"/>
      <c r="E75" s="20">
        <v>1387</v>
      </c>
      <c r="F75" s="21" t="s">
        <v>194</v>
      </c>
      <c r="G75" s="19" t="s">
        <v>194</v>
      </c>
      <c r="H75" s="21"/>
      <c r="I75" s="24" t="s">
        <v>200</v>
      </c>
      <c r="J75" s="21" t="s">
        <v>194</v>
      </c>
      <c r="K75" s="19" t="s">
        <v>194</v>
      </c>
      <c r="L75" s="21"/>
      <c r="M75" s="24" t="s">
        <v>200</v>
      </c>
      <c r="N75" s="21" t="s">
        <v>194</v>
      </c>
      <c r="O75" s="19" t="s">
        <v>194</v>
      </c>
      <c r="P75" s="19"/>
      <c r="Q75" s="20">
        <v>1387</v>
      </c>
      <c r="R75" s="21" t="s">
        <v>194</v>
      </c>
    </row>
    <row r="76" spans="1:18" ht="15.75" thickBot="1" x14ac:dyDescent="0.3">
      <c r="A76" s="12"/>
      <c r="B76" s="28" t="s">
        <v>522</v>
      </c>
      <c r="C76" s="11" t="s">
        <v>194</v>
      </c>
      <c r="D76" s="11"/>
      <c r="E76" s="29">
        <v>217</v>
      </c>
      <c r="F76" s="14" t="s">
        <v>194</v>
      </c>
      <c r="G76" s="11" t="s">
        <v>194</v>
      </c>
      <c r="H76" s="14"/>
      <c r="I76" s="44" t="s">
        <v>200</v>
      </c>
      <c r="J76" s="14" t="s">
        <v>194</v>
      </c>
      <c r="K76" s="11" t="s">
        <v>194</v>
      </c>
      <c r="L76" s="14"/>
      <c r="M76" s="44" t="s">
        <v>200</v>
      </c>
      <c r="N76" s="14" t="s">
        <v>194</v>
      </c>
      <c r="O76" s="11" t="s">
        <v>194</v>
      </c>
      <c r="P76" s="11"/>
      <c r="Q76" s="29">
        <v>217</v>
      </c>
      <c r="R76" s="14" t="s">
        <v>194</v>
      </c>
    </row>
    <row r="77" spans="1:18" x14ac:dyDescent="0.25">
      <c r="A77" s="12"/>
      <c r="B77" s="25"/>
      <c r="C77" s="25" t="s">
        <v>194</v>
      </c>
      <c r="D77" s="26"/>
      <c r="E77" s="26"/>
      <c r="F77" s="25"/>
      <c r="G77" s="25" t="s">
        <v>194</v>
      </c>
      <c r="H77" s="26"/>
      <c r="I77" s="26"/>
      <c r="J77" s="25"/>
      <c r="K77" s="25" t="s">
        <v>194</v>
      </c>
      <c r="L77" s="26"/>
      <c r="M77" s="26"/>
      <c r="N77" s="25"/>
      <c r="O77" s="25" t="s">
        <v>194</v>
      </c>
      <c r="P77" s="26"/>
      <c r="Q77" s="26"/>
      <c r="R77" s="25"/>
    </row>
    <row r="78" spans="1:18" ht="15.75" thickBot="1" x14ac:dyDescent="0.3">
      <c r="A78" s="12"/>
      <c r="B78" s="18" t="s">
        <v>46</v>
      </c>
      <c r="C78" s="27" t="s">
        <v>194</v>
      </c>
      <c r="D78" s="19" t="s">
        <v>197</v>
      </c>
      <c r="E78" s="20">
        <v>323812</v>
      </c>
      <c r="F78" s="21" t="s">
        <v>194</v>
      </c>
      <c r="G78" s="27" t="s">
        <v>194</v>
      </c>
      <c r="H78" s="19"/>
      <c r="I78" s="20">
        <v>110982</v>
      </c>
      <c r="J78" s="21" t="s">
        <v>194</v>
      </c>
      <c r="K78" s="27" t="s">
        <v>194</v>
      </c>
      <c r="L78" s="19"/>
      <c r="M78" s="20">
        <v>211226</v>
      </c>
      <c r="N78" s="21" t="s">
        <v>194</v>
      </c>
      <c r="O78" s="27" t="s">
        <v>194</v>
      </c>
      <c r="P78" s="19"/>
      <c r="Q78" s="20">
        <v>1604</v>
      </c>
      <c r="R78" s="21" t="s">
        <v>194</v>
      </c>
    </row>
    <row r="79" spans="1:18" ht="15.75" thickTop="1" x14ac:dyDescent="0.25">
      <c r="A79" s="12"/>
      <c r="B79" s="25"/>
      <c r="C79" s="25" t="s">
        <v>194</v>
      </c>
      <c r="D79" s="39"/>
      <c r="E79" s="39"/>
      <c r="F79" s="25"/>
      <c r="G79" s="25" t="s">
        <v>194</v>
      </c>
      <c r="H79" s="39"/>
      <c r="I79" s="39"/>
      <c r="J79" s="25"/>
      <c r="K79" s="25" t="s">
        <v>194</v>
      </c>
      <c r="L79" s="39"/>
      <c r="M79" s="39"/>
      <c r="N79" s="25"/>
      <c r="O79" s="25" t="s">
        <v>194</v>
      </c>
      <c r="P79" s="39"/>
      <c r="Q79" s="39"/>
      <c r="R79" s="25"/>
    </row>
    <row r="80" spans="1:18" x14ac:dyDescent="0.25">
      <c r="A80" s="12"/>
      <c r="B80" s="22" t="s">
        <v>47</v>
      </c>
      <c r="C80" s="15" t="s">
        <v>194</v>
      </c>
      <c r="D80" s="11"/>
      <c r="E80" s="11"/>
      <c r="F80" s="11"/>
      <c r="G80" s="15" t="s">
        <v>194</v>
      </c>
      <c r="H80" s="11"/>
      <c r="I80" s="11"/>
      <c r="J80" s="11"/>
      <c r="K80" s="15" t="s">
        <v>194</v>
      </c>
      <c r="L80" s="11"/>
      <c r="M80" s="11"/>
      <c r="N80" s="11"/>
      <c r="O80" s="15" t="s">
        <v>194</v>
      </c>
      <c r="P80" s="11"/>
      <c r="Q80" s="11"/>
      <c r="R80" s="11"/>
    </row>
    <row r="81" spans="1:18" x14ac:dyDescent="0.25">
      <c r="A81" s="12"/>
      <c r="B81" s="30" t="s">
        <v>521</v>
      </c>
      <c r="C81" s="27" t="s">
        <v>194</v>
      </c>
      <c r="D81" s="19" t="s">
        <v>197</v>
      </c>
      <c r="E81" s="31">
        <v>213</v>
      </c>
      <c r="F81" s="21" t="s">
        <v>194</v>
      </c>
      <c r="G81" s="27" t="s">
        <v>194</v>
      </c>
      <c r="H81" s="21"/>
      <c r="I81" s="24" t="s">
        <v>200</v>
      </c>
      <c r="J81" s="21" t="s">
        <v>194</v>
      </c>
      <c r="K81" s="27" t="s">
        <v>194</v>
      </c>
      <c r="L81" s="21"/>
      <c r="M81" s="24" t="s">
        <v>200</v>
      </c>
      <c r="N81" s="21" t="s">
        <v>194</v>
      </c>
      <c r="O81" s="27" t="s">
        <v>194</v>
      </c>
      <c r="P81" s="19"/>
      <c r="Q81" s="31">
        <v>213</v>
      </c>
      <c r="R81" s="21" t="s">
        <v>194</v>
      </c>
    </row>
    <row r="82" spans="1:18" ht="15.75" thickBot="1" x14ac:dyDescent="0.3">
      <c r="A82" s="12"/>
      <c r="B82" s="28" t="s">
        <v>522</v>
      </c>
      <c r="C82" s="15" t="s">
        <v>194</v>
      </c>
      <c r="D82" s="11"/>
      <c r="E82" s="29">
        <v>362</v>
      </c>
      <c r="F82" s="14" t="s">
        <v>194</v>
      </c>
      <c r="G82" s="15" t="s">
        <v>194</v>
      </c>
      <c r="H82" s="14"/>
      <c r="I82" s="44" t="s">
        <v>200</v>
      </c>
      <c r="J82" s="14" t="s">
        <v>194</v>
      </c>
      <c r="K82" s="15" t="s">
        <v>194</v>
      </c>
      <c r="L82" s="14"/>
      <c r="M82" s="44" t="s">
        <v>200</v>
      </c>
      <c r="N82" s="14" t="s">
        <v>194</v>
      </c>
      <c r="O82" s="15" t="s">
        <v>194</v>
      </c>
      <c r="P82" s="11"/>
      <c r="Q82" s="29">
        <v>362</v>
      </c>
      <c r="R82" s="14" t="s">
        <v>194</v>
      </c>
    </row>
    <row r="83" spans="1:18" x14ac:dyDescent="0.25">
      <c r="A83" s="12"/>
      <c r="B83" s="25"/>
      <c r="C83" s="25" t="s">
        <v>194</v>
      </c>
      <c r="D83" s="26"/>
      <c r="E83" s="26"/>
      <c r="F83" s="25"/>
      <c r="G83" s="25" t="s">
        <v>194</v>
      </c>
      <c r="H83" s="26"/>
      <c r="I83" s="26"/>
      <c r="J83" s="25"/>
      <c r="K83" s="25" t="s">
        <v>194</v>
      </c>
      <c r="L83" s="26"/>
      <c r="M83" s="26"/>
      <c r="N83" s="25"/>
      <c r="O83" s="25" t="s">
        <v>194</v>
      </c>
      <c r="P83" s="26"/>
      <c r="Q83" s="26"/>
      <c r="R83" s="25"/>
    </row>
    <row r="84" spans="1:18" ht="15.75" thickBot="1" x14ac:dyDescent="0.3">
      <c r="A84" s="12"/>
      <c r="B84" s="18" t="s">
        <v>54</v>
      </c>
      <c r="C84" s="27" t="s">
        <v>194</v>
      </c>
      <c r="D84" s="19" t="s">
        <v>197</v>
      </c>
      <c r="E84" s="31">
        <v>575</v>
      </c>
      <c r="F84" s="21" t="s">
        <v>194</v>
      </c>
      <c r="G84" s="27" t="s">
        <v>194</v>
      </c>
      <c r="H84" s="21"/>
      <c r="I84" s="24" t="s">
        <v>200</v>
      </c>
      <c r="J84" s="21" t="s">
        <v>194</v>
      </c>
      <c r="K84" s="27" t="s">
        <v>194</v>
      </c>
      <c r="L84" s="21"/>
      <c r="M84" s="24" t="s">
        <v>200</v>
      </c>
      <c r="N84" s="21" t="s">
        <v>194</v>
      </c>
      <c r="O84" s="27" t="s">
        <v>194</v>
      </c>
      <c r="P84" s="19"/>
      <c r="Q84" s="31">
        <v>575</v>
      </c>
      <c r="R84" s="21" t="s">
        <v>194</v>
      </c>
    </row>
    <row r="85" spans="1:18" ht="15.75" thickTop="1" x14ac:dyDescent="0.25">
      <c r="A85" s="12"/>
      <c r="B85" s="25"/>
      <c r="C85" s="25" t="s">
        <v>194</v>
      </c>
      <c r="D85" s="39"/>
      <c r="E85" s="39"/>
      <c r="F85" s="25"/>
      <c r="G85" s="25" t="s">
        <v>194</v>
      </c>
      <c r="H85" s="39"/>
      <c r="I85" s="39"/>
      <c r="J85" s="25"/>
      <c r="K85" s="25" t="s">
        <v>194</v>
      </c>
      <c r="L85" s="39"/>
      <c r="M85" s="39"/>
      <c r="N85" s="25"/>
      <c r="O85" s="25" t="s">
        <v>194</v>
      </c>
      <c r="P85" s="39"/>
      <c r="Q85" s="39"/>
      <c r="R85" s="25"/>
    </row>
    <row r="86" spans="1:18" x14ac:dyDescent="0.25">
      <c r="A86" s="12"/>
      <c r="B86" s="37" t="s">
        <v>524</v>
      </c>
      <c r="C86" s="37"/>
      <c r="D86" s="37"/>
      <c r="E86" s="37"/>
      <c r="F86" s="37"/>
      <c r="G86" s="37"/>
      <c r="H86" s="37"/>
      <c r="I86" s="37"/>
      <c r="J86" s="37"/>
      <c r="K86" s="37"/>
      <c r="L86" s="37"/>
      <c r="M86" s="37"/>
      <c r="N86" s="37"/>
      <c r="O86" s="37"/>
      <c r="P86" s="37"/>
      <c r="Q86" s="37"/>
      <c r="R86" s="37"/>
    </row>
    <row r="87" spans="1:18" ht="15.75" x14ac:dyDescent="0.25">
      <c r="A87" s="12"/>
      <c r="B87" s="38"/>
      <c r="C87" s="38"/>
      <c r="D87" s="38"/>
      <c r="E87" s="38"/>
      <c r="F87" s="38"/>
      <c r="G87" s="38"/>
      <c r="H87" s="38"/>
      <c r="I87" s="38"/>
      <c r="J87" s="38"/>
      <c r="K87" s="38"/>
      <c r="L87" s="38"/>
      <c r="M87" s="38"/>
      <c r="N87" s="38"/>
      <c r="O87" s="38"/>
      <c r="P87" s="38"/>
      <c r="Q87" s="38"/>
      <c r="R87" s="38"/>
    </row>
    <row r="88" spans="1:18" x14ac:dyDescent="0.25">
      <c r="A88" s="12"/>
      <c r="B88" s="11"/>
      <c r="C88" s="11"/>
      <c r="D88" s="11"/>
      <c r="E88" s="11"/>
      <c r="F88" s="11"/>
      <c r="G88" s="11"/>
      <c r="H88" s="11"/>
      <c r="I88" s="11"/>
      <c r="J88" s="11"/>
    </row>
    <row r="89" spans="1:18" x14ac:dyDescent="0.25">
      <c r="A89" s="12"/>
      <c r="B89" s="40"/>
      <c r="C89" s="40" t="s">
        <v>194</v>
      </c>
      <c r="D89" s="41" t="s">
        <v>525</v>
      </c>
      <c r="E89" s="41"/>
      <c r="F89" s="40"/>
      <c r="G89" s="40"/>
      <c r="H89" s="41" t="s">
        <v>527</v>
      </c>
      <c r="I89" s="41"/>
      <c r="J89" s="40"/>
    </row>
    <row r="90" spans="1:18" x14ac:dyDescent="0.25">
      <c r="A90" s="12"/>
      <c r="B90" s="40"/>
      <c r="C90" s="40"/>
      <c r="D90" s="41" t="s">
        <v>526</v>
      </c>
      <c r="E90" s="41"/>
      <c r="F90" s="40"/>
      <c r="G90" s="40"/>
      <c r="H90" s="41" t="s">
        <v>525</v>
      </c>
      <c r="I90" s="41"/>
      <c r="J90" s="40"/>
    </row>
    <row r="91" spans="1:18" ht="15.75" thickBot="1" x14ac:dyDescent="0.3">
      <c r="A91" s="12"/>
      <c r="B91" s="40"/>
      <c r="C91" s="40"/>
      <c r="D91" s="32" t="s">
        <v>377</v>
      </c>
      <c r="E91" s="32"/>
      <c r="F91" s="40"/>
      <c r="G91" s="40"/>
      <c r="H91" s="32"/>
      <c r="I91" s="32"/>
      <c r="J91" s="40"/>
    </row>
    <row r="92" spans="1:18" x14ac:dyDescent="0.25">
      <c r="A92" s="12"/>
      <c r="B92" s="18" t="s">
        <v>317</v>
      </c>
      <c r="C92" s="19" t="s">
        <v>194</v>
      </c>
      <c r="D92" s="19" t="s">
        <v>197</v>
      </c>
      <c r="E92" s="20">
        <v>1174</v>
      </c>
      <c r="F92" s="21" t="s">
        <v>194</v>
      </c>
      <c r="G92" s="19"/>
      <c r="H92" s="19"/>
      <c r="I92" s="31" t="s">
        <v>528</v>
      </c>
      <c r="J92" s="21" t="s">
        <v>281</v>
      </c>
    </row>
    <row r="93" spans="1:18" x14ac:dyDescent="0.25">
      <c r="A93" s="12"/>
      <c r="B93" s="22" t="s">
        <v>529</v>
      </c>
      <c r="C93" s="11" t="s">
        <v>194</v>
      </c>
      <c r="D93" s="11"/>
      <c r="E93" s="11"/>
      <c r="F93" s="11"/>
      <c r="G93" s="11"/>
      <c r="H93" s="11"/>
      <c r="I93" s="11"/>
      <c r="J93" s="11"/>
    </row>
    <row r="94" spans="1:18" ht="15.75" thickBot="1" x14ac:dyDescent="0.3">
      <c r="A94" s="12"/>
      <c r="B94" s="30" t="s">
        <v>530</v>
      </c>
      <c r="C94" s="19" t="s">
        <v>194</v>
      </c>
      <c r="D94" s="19"/>
      <c r="E94" s="31" t="s">
        <v>531</v>
      </c>
      <c r="F94" s="21" t="s">
        <v>281</v>
      </c>
      <c r="G94" s="19"/>
      <c r="H94" s="19"/>
      <c r="I94" s="20">
        <v>1544</v>
      </c>
      <c r="J94" s="21" t="s">
        <v>194</v>
      </c>
    </row>
    <row r="95" spans="1:18" x14ac:dyDescent="0.25">
      <c r="A95" s="12"/>
      <c r="B95" s="25"/>
      <c r="C95" s="25" t="s">
        <v>194</v>
      </c>
      <c r="D95" s="26"/>
      <c r="E95" s="26"/>
      <c r="F95" s="25"/>
      <c r="G95" s="25"/>
      <c r="H95" s="26"/>
      <c r="I95" s="26"/>
      <c r="J95" s="25"/>
    </row>
    <row r="96" spans="1:18" ht="15.75" thickBot="1" x14ac:dyDescent="0.3">
      <c r="A96" s="12"/>
      <c r="B96" s="22" t="s">
        <v>326</v>
      </c>
      <c r="C96" s="15" t="s">
        <v>194</v>
      </c>
      <c r="D96" s="11" t="s">
        <v>197</v>
      </c>
      <c r="E96" s="29" t="s">
        <v>532</v>
      </c>
      <c r="F96" s="14" t="s">
        <v>281</v>
      </c>
      <c r="G96" s="15"/>
      <c r="H96" s="11"/>
      <c r="I96" s="23">
        <v>1399</v>
      </c>
      <c r="J96" s="14" t="s">
        <v>194</v>
      </c>
    </row>
    <row r="97" spans="1:18" ht="15.75" thickTop="1" x14ac:dyDescent="0.25">
      <c r="A97" s="12"/>
      <c r="B97" s="25"/>
      <c r="C97" s="25" t="s">
        <v>194</v>
      </c>
      <c r="D97" s="39"/>
      <c r="E97" s="39"/>
      <c r="F97" s="25"/>
      <c r="G97" s="25"/>
      <c r="H97" s="39"/>
      <c r="I97" s="39"/>
      <c r="J97" s="25"/>
    </row>
    <row r="98" spans="1:18" ht="15.75" x14ac:dyDescent="0.25">
      <c r="A98" s="12"/>
      <c r="B98" s="38"/>
      <c r="C98" s="38"/>
      <c r="D98" s="38"/>
      <c r="E98" s="38"/>
      <c r="F98" s="38"/>
      <c r="G98" s="38"/>
      <c r="H98" s="38"/>
      <c r="I98" s="38"/>
      <c r="J98" s="38"/>
      <c r="K98" s="38"/>
      <c r="L98" s="38"/>
      <c r="M98" s="38"/>
      <c r="N98" s="38"/>
      <c r="O98" s="38"/>
      <c r="P98" s="38"/>
      <c r="Q98" s="38"/>
      <c r="R98" s="38"/>
    </row>
    <row r="99" spans="1:18" x14ac:dyDescent="0.25">
      <c r="A99" s="12"/>
      <c r="B99" s="11"/>
      <c r="C99" s="11"/>
      <c r="D99" s="11"/>
      <c r="E99" s="11"/>
      <c r="F99" s="11"/>
      <c r="G99" s="11"/>
      <c r="H99" s="11"/>
      <c r="I99" s="11"/>
      <c r="J99" s="11"/>
    </row>
    <row r="100" spans="1:18" x14ac:dyDescent="0.25">
      <c r="A100" s="12"/>
      <c r="B100" s="40"/>
      <c r="C100" s="40" t="s">
        <v>194</v>
      </c>
      <c r="D100" s="41" t="s">
        <v>525</v>
      </c>
      <c r="E100" s="41"/>
      <c r="F100" s="40"/>
      <c r="G100" s="40"/>
      <c r="H100" s="41" t="s">
        <v>527</v>
      </c>
      <c r="I100" s="41"/>
      <c r="J100" s="40"/>
    </row>
    <row r="101" spans="1:18" x14ac:dyDescent="0.25">
      <c r="A101" s="12"/>
      <c r="B101" s="40"/>
      <c r="C101" s="40"/>
      <c r="D101" s="41" t="s">
        <v>526</v>
      </c>
      <c r="E101" s="41"/>
      <c r="F101" s="40"/>
      <c r="G101" s="40"/>
      <c r="H101" s="41" t="s">
        <v>525</v>
      </c>
      <c r="I101" s="41"/>
      <c r="J101" s="40"/>
    </row>
    <row r="102" spans="1:18" ht="15.75" thickBot="1" x14ac:dyDescent="0.3">
      <c r="A102" s="12"/>
      <c r="B102" s="40"/>
      <c r="C102" s="40"/>
      <c r="D102" s="32" t="s">
        <v>377</v>
      </c>
      <c r="E102" s="32"/>
      <c r="F102" s="40"/>
      <c r="G102" s="40"/>
      <c r="H102" s="32"/>
      <c r="I102" s="32"/>
      <c r="J102" s="40"/>
    </row>
    <row r="103" spans="1:18" x14ac:dyDescent="0.25">
      <c r="A103" s="12"/>
      <c r="B103" s="18" t="s">
        <v>327</v>
      </c>
      <c r="C103" s="19" t="s">
        <v>194</v>
      </c>
      <c r="D103" s="19"/>
      <c r="E103" s="20">
        <v>2047</v>
      </c>
      <c r="F103" s="21" t="s">
        <v>194</v>
      </c>
      <c r="G103" s="19"/>
      <c r="H103" s="19"/>
      <c r="I103" s="20">
        <v>2061</v>
      </c>
      <c r="J103" s="21" t="s">
        <v>194</v>
      </c>
    </row>
    <row r="104" spans="1:18" x14ac:dyDescent="0.25">
      <c r="A104" s="12"/>
      <c r="B104" s="22" t="s">
        <v>533</v>
      </c>
      <c r="C104" s="11" t="s">
        <v>194</v>
      </c>
      <c r="D104" s="11"/>
      <c r="E104" s="11"/>
      <c r="F104" s="11"/>
      <c r="G104" s="11"/>
      <c r="H104" s="11"/>
      <c r="I104" s="11"/>
      <c r="J104" s="11"/>
    </row>
    <row r="105" spans="1:18" ht="15.75" thickBot="1" x14ac:dyDescent="0.3">
      <c r="A105" s="12"/>
      <c r="B105" s="30" t="s">
        <v>530</v>
      </c>
      <c r="C105" s="19" t="s">
        <v>194</v>
      </c>
      <c r="D105" s="19"/>
      <c r="E105" s="31" t="s">
        <v>534</v>
      </c>
      <c r="F105" s="21" t="s">
        <v>281</v>
      </c>
      <c r="G105" s="19"/>
      <c r="H105" s="19"/>
      <c r="I105" s="20">
        <v>2559</v>
      </c>
      <c r="J105" s="21" t="s">
        <v>194</v>
      </c>
    </row>
    <row r="106" spans="1:18" x14ac:dyDescent="0.25">
      <c r="A106" s="12"/>
      <c r="B106" s="25"/>
      <c r="C106" s="25" t="s">
        <v>194</v>
      </c>
      <c r="D106" s="26"/>
      <c r="E106" s="26"/>
      <c r="F106" s="25"/>
      <c r="G106" s="25"/>
      <c r="H106" s="26"/>
      <c r="I106" s="26"/>
      <c r="J106" s="25"/>
    </row>
    <row r="107" spans="1:18" ht="15.75" thickBot="1" x14ac:dyDescent="0.3">
      <c r="A107" s="12"/>
      <c r="B107" s="22" t="s">
        <v>336</v>
      </c>
      <c r="C107" s="15" t="s">
        <v>194</v>
      </c>
      <c r="D107" s="11"/>
      <c r="E107" s="29" t="s">
        <v>535</v>
      </c>
      <c r="F107" s="14" t="s">
        <v>281</v>
      </c>
      <c r="G107" s="15"/>
      <c r="H107" s="11"/>
      <c r="I107" s="23">
        <v>4620</v>
      </c>
      <c r="J107" s="14" t="s">
        <v>194</v>
      </c>
    </row>
    <row r="108" spans="1:18" ht="15.75" thickTop="1" x14ac:dyDescent="0.25">
      <c r="A108" s="12"/>
      <c r="B108" s="25"/>
      <c r="C108" s="25" t="s">
        <v>194</v>
      </c>
      <c r="D108" s="39"/>
      <c r="E108" s="39"/>
      <c r="F108" s="25"/>
      <c r="G108" s="25"/>
      <c r="H108" s="39"/>
      <c r="I108" s="39"/>
      <c r="J108" s="25"/>
    </row>
    <row r="109" spans="1:18" x14ac:dyDescent="0.25">
      <c r="A109" s="12"/>
      <c r="B109" s="45"/>
      <c r="C109" s="45"/>
      <c r="D109" s="45"/>
      <c r="E109" s="45"/>
      <c r="F109" s="45"/>
      <c r="G109" s="45"/>
      <c r="H109" s="45"/>
      <c r="I109" s="45"/>
      <c r="J109" s="45"/>
      <c r="K109" s="45"/>
      <c r="L109" s="45"/>
      <c r="M109" s="45"/>
      <c r="N109" s="45"/>
      <c r="O109" s="45"/>
      <c r="P109" s="45"/>
      <c r="Q109" s="45"/>
      <c r="R109" s="45"/>
    </row>
    <row r="110" spans="1:18" x14ac:dyDescent="0.25">
      <c r="A110" s="12"/>
      <c r="B110" s="37" t="s">
        <v>536</v>
      </c>
      <c r="C110" s="37"/>
      <c r="D110" s="37"/>
      <c r="E110" s="37"/>
      <c r="F110" s="37"/>
      <c r="G110" s="37"/>
      <c r="H110" s="37"/>
      <c r="I110" s="37"/>
      <c r="J110" s="37"/>
      <c r="K110" s="37"/>
      <c r="L110" s="37"/>
      <c r="M110" s="37"/>
      <c r="N110" s="37"/>
      <c r="O110" s="37"/>
      <c r="P110" s="37"/>
      <c r="Q110" s="37"/>
      <c r="R110" s="37"/>
    </row>
    <row r="111" spans="1:18" ht="15.75" x14ac:dyDescent="0.25">
      <c r="A111" s="12"/>
      <c r="B111" s="38"/>
      <c r="C111" s="38"/>
      <c r="D111" s="38"/>
      <c r="E111" s="38"/>
      <c r="F111" s="38"/>
      <c r="G111" s="38"/>
      <c r="H111" s="38"/>
      <c r="I111" s="38"/>
      <c r="J111" s="38"/>
      <c r="K111" s="38"/>
      <c r="L111" s="38"/>
      <c r="M111" s="38"/>
      <c r="N111" s="38"/>
      <c r="O111" s="38"/>
      <c r="P111" s="38"/>
      <c r="Q111" s="38"/>
      <c r="R111" s="38"/>
    </row>
    <row r="112" spans="1:18" x14ac:dyDescent="0.25">
      <c r="A112" s="12"/>
      <c r="B112" s="11"/>
      <c r="C112" s="11"/>
      <c r="D112" s="11"/>
      <c r="E112" s="11"/>
      <c r="F112" s="11"/>
    </row>
    <row r="113" spans="1:18" x14ac:dyDescent="0.25">
      <c r="A113" s="12"/>
      <c r="B113" s="40"/>
      <c r="C113" s="40" t="s">
        <v>194</v>
      </c>
      <c r="D113" s="41" t="s">
        <v>101</v>
      </c>
      <c r="E113" s="41"/>
      <c r="F113" s="40"/>
    </row>
    <row r="114" spans="1:18" ht="15.75" thickBot="1" x14ac:dyDescent="0.3">
      <c r="A114" s="12"/>
      <c r="B114" s="40"/>
      <c r="C114" s="40"/>
      <c r="D114" s="32" t="s">
        <v>432</v>
      </c>
      <c r="E114" s="32"/>
      <c r="F114" s="40"/>
    </row>
    <row r="115" spans="1:18" ht="15.75" thickBot="1" x14ac:dyDescent="0.3">
      <c r="A115" s="12"/>
      <c r="B115" s="18" t="s">
        <v>537</v>
      </c>
      <c r="C115" s="19" t="s">
        <v>194</v>
      </c>
      <c r="D115" s="19" t="s">
        <v>197</v>
      </c>
      <c r="E115" s="31" t="s">
        <v>538</v>
      </c>
      <c r="F115" s="21" t="s">
        <v>281</v>
      </c>
    </row>
    <row r="116" spans="1:18" ht="15.75" thickTop="1" x14ac:dyDescent="0.25">
      <c r="A116" s="12"/>
      <c r="B116" s="25"/>
      <c r="C116" s="25" t="s">
        <v>194</v>
      </c>
      <c r="D116" s="39"/>
      <c r="E116" s="39"/>
      <c r="F116" s="25"/>
    </row>
    <row r="117" spans="1:18" ht="26.25" thickBot="1" x14ac:dyDescent="0.3">
      <c r="A117" s="12"/>
      <c r="B117" s="22" t="s">
        <v>539</v>
      </c>
      <c r="C117" s="15" t="s">
        <v>194</v>
      </c>
      <c r="D117" s="14" t="s">
        <v>197</v>
      </c>
      <c r="E117" s="44" t="s">
        <v>200</v>
      </c>
      <c r="F117" s="14" t="s">
        <v>194</v>
      </c>
    </row>
    <row r="118" spans="1:18" ht="15.75" thickTop="1" x14ac:dyDescent="0.25">
      <c r="A118" s="12"/>
      <c r="B118" s="25"/>
      <c r="C118" s="25" t="s">
        <v>194</v>
      </c>
      <c r="D118" s="39"/>
      <c r="E118" s="39"/>
      <c r="F118" s="25"/>
    </row>
    <row r="119" spans="1:18" x14ac:dyDescent="0.25">
      <c r="A119" s="12"/>
      <c r="B119" s="37" t="s">
        <v>540</v>
      </c>
      <c r="C119" s="37"/>
      <c r="D119" s="37"/>
      <c r="E119" s="37"/>
      <c r="F119" s="37"/>
      <c r="G119" s="37"/>
      <c r="H119" s="37"/>
      <c r="I119" s="37"/>
      <c r="J119" s="37"/>
      <c r="K119" s="37"/>
      <c r="L119" s="37"/>
      <c r="M119" s="37"/>
      <c r="N119" s="37"/>
      <c r="O119" s="37"/>
      <c r="P119" s="37"/>
      <c r="Q119" s="37"/>
      <c r="R119" s="37"/>
    </row>
    <row r="120" spans="1:18" ht="15.75" x14ac:dyDescent="0.25">
      <c r="A120" s="12"/>
      <c r="B120" s="38"/>
      <c r="C120" s="38"/>
      <c r="D120" s="38"/>
      <c r="E120" s="38"/>
      <c r="F120" s="38"/>
      <c r="G120" s="38"/>
      <c r="H120" s="38"/>
      <c r="I120" s="38"/>
      <c r="J120" s="38"/>
      <c r="K120" s="38"/>
      <c r="L120" s="38"/>
      <c r="M120" s="38"/>
      <c r="N120" s="38"/>
      <c r="O120" s="38"/>
      <c r="P120" s="38"/>
      <c r="Q120" s="38"/>
      <c r="R120" s="38"/>
    </row>
    <row r="121" spans="1:18" x14ac:dyDescent="0.25">
      <c r="A121" s="12"/>
      <c r="B121" s="11"/>
      <c r="C121" s="11"/>
      <c r="D121" s="11"/>
      <c r="E121" s="11"/>
      <c r="F121" s="11"/>
    </row>
    <row r="122" spans="1:18" x14ac:dyDescent="0.25">
      <c r="A122" s="12"/>
      <c r="B122" s="40"/>
      <c r="C122" s="40" t="s">
        <v>194</v>
      </c>
      <c r="D122" s="41" t="s">
        <v>101</v>
      </c>
      <c r="E122" s="41"/>
      <c r="F122" s="40"/>
    </row>
    <row r="123" spans="1:18" ht="15.75" thickBot="1" x14ac:dyDescent="0.3">
      <c r="A123" s="12"/>
      <c r="B123" s="40"/>
      <c r="C123" s="40"/>
      <c r="D123" s="32" t="s">
        <v>432</v>
      </c>
      <c r="E123" s="32"/>
      <c r="F123" s="40"/>
    </row>
    <row r="124" spans="1:18" ht="15.75" thickBot="1" x14ac:dyDescent="0.3">
      <c r="A124" s="12"/>
      <c r="B124" s="18" t="s">
        <v>537</v>
      </c>
      <c r="C124" s="19" t="s">
        <v>194</v>
      </c>
      <c r="D124" s="19" t="s">
        <v>197</v>
      </c>
      <c r="E124" s="31" t="s">
        <v>541</v>
      </c>
      <c r="F124" s="21" t="s">
        <v>281</v>
      </c>
    </row>
    <row r="125" spans="1:18" ht="15.75" thickTop="1" x14ac:dyDescent="0.25">
      <c r="A125" s="12"/>
      <c r="B125" s="25"/>
      <c r="C125" s="25" t="s">
        <v>194</v>
      </c>
      <c r="D125" s="39"/>
      <c r="E125" s="39"/>
      <c r="F125" s="25"/>
    </row>
    <row r="126" spans="1:18" ht="26.25" thickBot="1" x14ac:dyDescent="0.3">
      <c r="A126" s="12"/>
      <c r="B126" s="22" t="s">
        <v>539</v>
      </c>
      <c r="C126" s="15" t="s">
        <v>194</v>
      </c>
      <c r="D126" s="14" t="s">
        <v>197</v>
      </c>
      <c r="E126" s="44" t="s">
        <v>200</v>
      </c>
      <c r="F126" s="14" t="s">
        <v>194</v>
      </c>
    </row>
    <row r="127" spans="1:18" ht="15.75" thickTop="1" x14ac:dyDescent="0.25">
      <c r="A127" s="12"/>
      <c r="B127" s="25"/>
      <c r="C127" s="25" t="s">
        <v>194</v>
      </c>
      <c r="D127" s="39"/>
      <c r="E127" s="39"/>
      <c r="F127" s="25"/>
    </row>
    <row r="128" spans="1:18" x14ac:dyDescent="0.25">
      <c r="A128" s="12"/>
      <c r="B128" s="37" t="s">
        <v>542</v>
      </c>
      <c r="C128" s="37"/>
      <c r="D128" s="37"/>
      <c r="E128" s="37"/>
      <c r="F128" s="37"/>
      <c r="G128" s="37"/>
      <c r="H128" s="37"/>
      <c r="I128" s="37"/>
      <c r="J128" s="37"/>
      <c r="K128" s="37"/>
      <c r="L128" s="37"/>
      <c r="M128" s="37"/>
      <c r="N128" s="37"/>
      <c r="O128" s="37"/>
      <c r="P128" s="37"/>
      <c r="Q128" s="37"/>
      <c r="R128" s="37"/>
    </row>
    <row r="129" spans="1:18" x14ac:dyDescent="0.25">
      <c r="A129" s="12"/>
      <c r="B129" s="61" t="s">
        <v>543</v>
      </c>
      <c r="C129" s="61"/>
      <c r="D129" s="61"/>
      <c r="E129" s="61"/>
      <c r="F129" s="61"/>
      <c r="G129" s="61"/>
      <c r="H129" s="61"/>
      <c r="I129" s="61"/>
      <c r="J129" s="61"/>
      <c r="K129" s="61"/>
      <c r="L129" s="61"/>
      <c r="M129" s="61"/>
      <c r="N129" s="61"/>
      <c r="O129" s="61"/>
      <c r="P129" s="61"/>
      <c r="Q129" s="61"/>
      <c r="R129" s="61"/>
    </row>
    <row r="130" spans="1:18" ht="25.5" customHeight="1" x14ac:dyDescent="0.25">
      <c r="A130" s="12"/>
      <c r="B130" s="37" t="s">
        <v>544</v>
      </c>
      <c r="C130" s="37"/>
      <c r="D130" s="37"/>
      <c r="E130" s="37"/>
      <c r="F130" s="37"/>
      <c r="G130" s="37"/>
      <c r="H130" s="37"/>
      <c r="I130" s="37"/>
      <c r="J130" s="37"/>
      <c r="K130" s="37"/>
      <c r="L130" s="37"/>
      <c r="M130" s="37"/>
      <c r="N130" s="37"/>
      <c r="O130" s="37"/>
      <c r="P130" s="37"/>
      <c r="Q130" s="37"/>
      <c r="R130" s="37"/>
    </row>
    <row r="131" spans="1:18" x14ac:dyDescent="0.25">
      <c r="A131" s="12"/>
      <c r="B131" s="37" t="s">
        <v>545</v>
      </c>
      <c r="C131" s="37"/>
      <c r="D131" s="37"/>
      <c r="E131" s="37"/>
      <c r="F131" s="37"/>
      <c r="G131" s="37"/>
      <c r="H131" s="37"/>
      <c r="I131" s="37"/>
      <c r="J131" s="37"/>
      <c r="K131" s="37"/>
      <c r="L131" s="37"/>
      <c r="M131" s="37"/>
      <c r="N131" s="37"/>
      <c r="O131" s="37"/>
      <c r="P131" s="37"/>
      <c r="Q131" s="37"/>
      <c r="R131" s="37"/>
    </row>
    <row r="132" spans="1:18" x14ac:dyDescent="0.25">
      <c r="A132" s="12"/>
      <c r="B132" s="61" t="s">
        <v>546</v>
      </c>
      <c r="C132" s="61"/>
      <c r="D132" s="61"/>
      <c r="E132" s="61"/>
      <c r="F132" s="61"/>
      <c r="G132" s="61"/>
      <c r="H132" s="61"/>
      <c r="I132" s="61"/>
      <c r="J132" s="61"/>
      <c r="K132" s="61"/>
      <c r="L132" s="61"/>
      <c r="M132" s="61"/>
      <c r="N132" s="61"/>
      <c r="O132" s="61"/>
      <c r="P132" s="61"/>
      <c r="Q132" s="61"/>
      <c r="R132" s="61"/>
    </row>
    <row r="133" spans="1:18" ht="25.5" customHeight="1" x14ac:dyDescent="0.25">
      <c r="A133" s="12"/>
      <c r="B133" s="37" t="s">
        <v>547</v>
      </c>
      <c r="C133" s="37"/>
      <c r="D133" s="37"/>
      <c r="E133" s="37"/>
      <c r="F133" s="37"/>
      <c r="G133" s="37"/>
      <c r="H133" s="37"/>
      <c r="I133" s="37"/>
      <c r="J133" s="37"/>
      <c r="K133" s="37"/>
      <c r="L133" s="37"/>
      <c r="M133" s="37"/>
      <c r="N133" s="37"/>
      <c r="O133" s="37"/>
      <c r="P133" s="37"/>
      <c r="Q133" s="37"/>
      <c r="R133" s="37"/>
    </row>
    <row r="134" spans="1:18" ht="25.5" customHeight="1" x14ac:dyDescent="0.25">
      <c r="A134" s="12"/>
      <c r="B134" s="37" t="s">
        <v>548</v>
      </c>
      <c r="C134" s="37"/>
      <c r="D134" s="37"/>
      <c r="E134" s="37"/>
      <c r="F134" s="37"/>
      <c r="G134" s="37"/>
      <c r="H134" s="37"/>
      <c r="I134" s="37"/>
      <c r="J134" s="37"/>
      <c r="K134" s="37"/>
      <c r="L134" s="37"/>
      <c r="M134" s="37"/>
      <c r="N134" s="37"/>
      <c r="O134" s="37"/>
      <c r="P134" s="37"/>
      <c r="Q134" s="37"/>
      <c r="R134" s="37"/>
    </row>
    <row r="135" spans="1:18" x14ac:dyDescent="0.25">
      <c r="A135" s="12"/>
      <c r="B135" s="45"/>
      <c r="C135" s="45"/>
      <c r="D135" s="45"/>
      <c r="E135" s="45"/>
      <c r="F135" s="45"/>
      <c r="G135" s="45"/>
      <c r="H135" s="45"/>
      <c r="I135" s="45"/>
      <c r="J135" s="45"/>
      <c r="K135" s="45"/>
      <c r="L135" s="45"/>
      <c r="M135" s="45"/>
      <c r="N135" s="45"/>
      <c r="O135" s="45"/>
      <c r="P135" s="45"/>
      <c r="Q135" s="45"/>
      <c r="R135" s="45"/>
    </row>
    <row r="136" spans="1:18" x14ac:dyDescent="0.25">
      <c r="A136" s="12"/>
      <c r="B136" s="61" t="s">
        <v>43</v>
      </c>
      <c r="C136" s="61"/>
      <c r="D136" s="61"/>
      <c r="E136" s="61"/>
      <c r="F136" s="61"/>
      <c r="G136" s="61"/>
      <c r="H136" s="61"/>
      <c r="I136" s="61"/>
      <c r="J136" s="61"/>
      <c r="K136" s="61"/>
      <c r="L136" s="61"/>
      <c r="M136" s="61"/>
      <c r="N136" s="61"/>
      <c r="O136" s="61"/>
      <c r="P136" s="61"/>
      <c r="Q136" s="61"/>
      <c r="R136" s="61"/>
    </row>
    <row r="137" spans="1:18" ht="76.5" customHeight="1" x14ac:dyDescent="0.25">
      <c r="A137" s="12"/>
      <c r="B137" s="37" t="s">
        <v>549</v>
      </c>
      <c r="C137" s="37"/>
      <c r="D137" s="37"/>
      <c r="E137" s="37"/>
      <c r="F137" s="37"/>
      <c r="G137" s="37"/>
      <c r="H137" s="37"/>
      <c r="I137" s="37"/>
      <c r="J137" s="37"/>
      <c r="K137" s="37"/>
      <c r="L137" s="37"/>
      <c r="M137" s="37"/>
      <c r="N137" s="37"/>
      <c r="O137" s="37"/>
      <c r="P137" s="37"/>
      <c r="Q137" s="37"/>
      <c r="R137" s="37"/>
    </row>
    <row r="138" spans="1:18" x14ac:dyDescent="0.25">
      <c r="A138" s="12"/>
      <c r="B138" s="37" t="s">
        <v>550</v>
      </c>
      <c r="C138" s="37"/>
      <c r="D138" s="37"/>
      <c r="E138" s="37"/>
      <c r="F138" s="37"/>
      <c r="G138" s="37"/>
      <c r="H138" s="37"/>
      <c r="I138" s="37"/>
      <c r="J138" s="37"/>
      <c r="K138" s="37"/>
      <c r="L138" s="37"/>
      <c r="M138" s="37"/>
      <c r="N138" s="37"/>
      <c r="O138" s="37"/>
      <c r="P138" s="37"/>
      <c r="Q138" s="37"/>
      <c r="R138" s="37"/>
    </row>
    <row r="139" spans="1:18" x14ac:dyDescent="0.25">
      <c r="A139" s="12"/>
      <c r="B139" s="37" t="s">
        <v>551</v>
      </c>
      <c r="C139" s="37"/>
      <c r="D139" s="37"/>
      <c r="E139" s="37"/>
      <c r="F139" s="37"/>
      <c r="G139" s="37"/>
      <c r="H139" s="37"/>
      <c r="I139" s="37"/>
      <c r="J139" s="37"/>
      <c r="K139" s="37"/>
      <c r="L139" s="37"/>
      <c r="M139" s="37"/>
      <c r="N139" s="37"/>
      <c r="O139" s="37"/>
      <c r="P139" s="37"/>
      <c r="Q139" s="37"/>
      <c r="R139" s="37"/>
    </row>
    <row r="140" spans="1:18" x14ac:dyDescent="0.25">
      <c r="A140" s="12"/>
      <c r="B140" s="36" t="s">
        <v>30</v>
      </c>
      <c r="C140" s="36"/>
      <c r="D140" s="36"/>
      <c r="E140" s="36"/>
      <c r="F140" s="36"/>
      <c r="G140" s="36"/>
      <c r="H140" s="36"/>
      <c r="I140" s="36"/>
      <c r="J140" s="36"/>
      <c r="K140" s="36"/>
      <c r="L140" s="36"/>
      <c r="M140" s="36"/>
      <c r="N140" s="36"/>
      <c r="O140" s="36"/>
      <c r="P140" s="36"/>
      <c r="Q140" s="36"/>
      <c r="R140" s="36"/>
    </row>
    <row r="141" spans="1:18" x14ac:dyDescent="0.25">
      <c r="A141" s="12"/>
      <c r="B141" s="37" t="s">
        <v>552</v>
      </c>
      <c r="C141" s="37"/>
      <c r="D141" s="37"/>
      <c r="E141" s="37"/>
      <c r="F141" s="37"/>
      <c r="G141" s="37"/>
      <c r="H141" s="37"/>
      <c r="I141" s="37"/>
      <c r="J141" s="37"/>
      <c r="K141" s="37"/>
      <c r="L141" s="37"/>
      <c r="M141" s="37"/>
      <c r="N141" s="37"/>
      <c r="O141" s="37"/>
      <c r="P141" s="37"/>
      <c r="Q141" s="37"/>
      <c r="R141" s="37"/>
    </row>
    <row r="142" spans="1:18" x14ac:dyDescent="0.25">
      <c r="A142" s="12"/>
      <c r="B142" s="36" t="s">
        <v>553</v>
      </c>
      <c r="C142" s="36"/>
      <c r="D142" s="36"/>
      <c r="E142" s="36"/>
      <c r="F142" s="36"/>
      <c r="G142" s="36"/>
      <c r="H142" s="36"/>
      <c r="I142" s="36"/>
      <c r="J142" s="36"/>
      <c r="K142" s="36"/>
      <c r="L142" s="36"/>
      <c r="M142" s="36"/>
      <c r="N142" s="36"/>
      <c r="O142" s="36"/>
      <c r="P142" s="36"/>
      <c r="Q142" s="36"/>
      <c r="R142" s="36"/>
    </row>
    <row r="143" spans="1:18" x14ac:dyDescent="0.25">
      <c r="A143" s="12"/>
      <c r="B143" s="37" t="s">
        <v>554</v>
      </c>
      <c r="C143" s="37"/>
      <c r="D143" s="37"/>
      <c r="E143" s="37"/>
      <c r="F143" s="37"/>
      <c r="G143" s="37"/>
      <c r="H143" s="37"/>
      <c r="I143" s="37"/>
      <c r="J143" s="37"/>
      <c r="K143" s="37"/>
      <c r="L143" s="37"/>
      <c r="M143" s="37"/>
      <c r="N143" s="37"/>
      <c r="O143" s="37"/>
      <c r="P143" s="37"/>
      <c r="Q143" s="37"/>
      <c r="R143" s="37"/>
    </row>
    <row r="144" spans="1:18" x14ac:dyDescent="0.25">
      <c r="A144" s="12"/>
      <c r="B144" s="36" t="s">
        <v>555</v>
      </c>
      <c r="C144" s="36"/>
      <c r="D144" s="36"/>
      <c r="E144" s="36"/>
      <c r="F144" s="36"/>
      <c r="G144" s="36"/>
      <c r="H144" s="36"/>
      <c r="I144" s="36"/>
      <c r="J144" s="36"/>
      <c r="K144" s="36"/>
      <c r="L144" s="36"/>
      <c r="M144" s="36"/>
      <c r="N144" s="36"/>
      <c r="O144" s="36"/>
      <c r="P144" s="36"/>
      <c r="Q144" s="36"/>
      <c r="R144" s="36"/>
    </row>
    <row r="145" spans="1:18" x14ac:dyDescent="0.25">
      <c r="A145" s="12"/>
      <c r="B145" s="37" t="s">
        <v>556</v>
      </c>
      <c r="C145" s="37"/>
      <c r="D145" s="37"/>
      <c r="E145" s="37"/>
      <c r="F145" s="37"/>
      <c r="G145" s="37"/>
      <c r="H145" s="37"/>
      <c r="I145" s="37"/>
      <c r="J145" s="37"/>
      <c r="K145" s="37"/>
      <c r="L145" s="37"/>
      <c r="M145" s="37"/>
      <c r="N145" s="37"/>
      <c r="O145" s="37"/>
      <c r="P145" s="37"/>
      <c r="Q145" s="37"/>
      <c r="R145" s="37"/>
    </row>
    <row r="146" spans="1:18" x14ac:dyDescent="0.25">
      <c r="A146" s="12"/>
      <c r="B146" s="36" t="s">
        <v>557</v>
      </c>
      <c r="C146" s="36"/>
      <c r="D146" s="36"/>
      <c r="E146" s="36"/>
      <c r="F146" s="36"/>
      <c r="G146" s="36"/>
      <c r="H146" s="36"/>
      <c r="I146" s="36"/>
      <c r="J146" s="36"/>
      <c r="K146" s="36"/>
      <c r="L146" s="36"/>
      <c r="M146" s="36"/>
      <c r="N146" s="36"/>
      <c r="O146" s="36"/>
      <c r="P146" s="36"/>
      <c r="Q146" s="36"/>
      <c r="R146" s="36"/>
    </row>
    <row r="147" spans="1:18" x14ac:dyDescent="0.25">
      <c r="A147" s="12"/>
      <c r="B147" s="37" t="s">
        <v>558</v>
      </c>
      <c r="C147" s="37"/>
      <c r="D147" s="37"/>
      <c r="E147" s="37"/>
      <c r="F147" s="37"/>
      <c r="G147" s="37"/>
      <c r="H147" s="37"/>
      <c r="I147" s="37"/>
      <c r="J147" s="37"/>
      <c r="K147" s="37"/>
      <c r="L147" s="37"/>
      <c r="M147" s="37"/>
      <c r="N147" s="37"/>
      <c r="O147" s="37"/>
      <c r="P147" s="37"/>
      <c r="Q147" s="37"/>
      <c r="R147" s="37"/>
    </row>
    <row r="148" spans="1:18" x14ac:dyDescent="0.25">
      <c r="A148" s="12"/>
      <c r="B148" s="36" t="s">
        <v>559</v>
      </c>
      <c r="C148" s="36"/>
      <c r="D148" s="36"/>
      <c r="E148" s="36"/>
      <c r="F148" s="36"/>
      <c r="G148" s="36"/>
      <c r="H148" s="36"/>
      <c r="I148" s="36"/>
      <c r="J148" s="36"/>
      <c r="K148" s="36"/>
      <c r="L148" s="36"/>
      <c r="M148" s="36"/>
      <c r="N148" s="36"/>
      <c r="O148" s="36"/>
      <c r="P148" s="36"/>
      <c r="Q148" s="36"/>
      <c r="R148" s="36"/>
    </row>
    <row r="149" spans="1:18" x14ac:dyDescent="0.25">
      <c r="A149" s="12"/>
      <c r="B149" s="37" t="s">
        <v>560</v>
      </c>
      <c r="C149" s="37"/>
      <c r="D149" s="37"/>
      <c r="E149" s="37"/>
      <c r="F149" s="37"/>
      <c r="G149" s="37"/>
      <c r="H149" s="37"/>
      <c r="I149" s="37"/>
      <c r="J149" s="37"/>
      <c r="K149" s="37"/>
      <c r="L149" s="37"/>
      <c r="M149" s="37"/>
      <c r="N149" s="37"/>
      <c r="O149" s="37"/>
      <c r="P149" s="37"/>
      <c r="Q149" s="37"/>
      <c r="R149" s="37"/>
    </row>
    <row r="150" spans="1:18" x14ac:dyDescent="0.25">
      <c r="A150" s="12"/>
      <c r="B150" s="36" t="s">
        <v>561</v>
      </c>
      <c r="C150" s="36"/>
      <c r="D150" s="36"/>
      <c r="E150" s="36"/>
      <c r="F150" s="36"/>
      <c r="G150" s="36"/>
      <c r="H150" s="36"/>
      <c r="I150" s="36"/>
      <c r="J150" s="36"/>
      <c r="K150" s="36"/>
      <c r="L150" s="36"/>
      <c r="M150" s="36"/>
      <c r="N150" s="36"/>
      <c r="O150" s="36"/>
      <c r="P150" s="36"/>
      <c r="Q150" s="36"/>
      <c r="R150" s="36"/>
    </row>
    <row r="151" spans="1:18" x14ac:dyDescent="0.25">
      <c r="A151" s="12"/>
      <c r="B151" s="37" t="s">
        <v>562</v>
      </c>
      <c r="C151" s="37"/>
      <c r="D151" s="37"/>
      <c r="E151" s="37"/>
      <c r="F151" s="37"/>
      <c r="G151" s="37"/>
      <c r="H151" s="37"/>
      <c r="I151" s="37"/>
      <c r="J151" s="37"/>
      <c r="K151" s="37"/>
      <c r="L151" s="37"/>
      <c r="M151" s="37"/>
      <c r="N151" s="37"/>
      <c r="O151" s="37"/>
      <c r="P151" s="37"/>
      <c r="Q151" s="37"/>
      <c r="R151" s="37"/>
    </row>
    <row r="152" spans="1:18" x14ac:dyDescent="0.25">
      <c r="A152" s="12"/>
      <c r="B152" s="36" t="s">
        <v>50</v>
      </c>
      <c r="C152" s="36"/>
      <c r="D152" s="36"/>
      <c r="E152" s="36"/>
      <c r="F152" s="36"/>
      <c r="G152" s="36"/>
      <c r="H152" s="36"/>
      <c r="I152" s="36"/>
      <c r="J152" s="36"/>
      <c r="K152" s="36"/>
      <c r="L152" s="36"/>
      <c r="M152" s="36"/>
      <c r="N152" s="36"/>
      <c r="O152" s="36"/>
      <c r="P152" s="36"/>
      <c r="Q152" s="36"/>
      <c r="R152" s="36"/>
    </row>
    <row r="153" spans="1:18" x14ac:dyDescent="0.25">
      <c r="A153" s="12"/>
      <c r="B153" s="37" t="s">
        <v>563</v>
      </c>
      <c r="C153" s="37"/>
      <c r="D153" s="37"/>
      <c r="E153" s="37"/>
      <c r="F153" s="37"/>
      <c r="G153" s="37"/>
      <c r="H153" s="37"/>
      <c r="I153" s="37"/>
      <c r="J153" s="37"/>
      <c r="K153" s="37"/>
      <c r="L153" s="37"/>
      <c r="M153" s="37"/>
      <c r="N153" s="37"/>
      <c r="O153" s="37"/>
      <c r="P153" s="37"/>
      <c r="Q153" s="37"/>
      <c r="R153" s="37"/>
    </row>
    <row r="154" spans="1:18" x14ac:dyDescent="0.25">
      <c r="A154" s="12"/>
      <c r="B154" s="36" t="s">
        <v>564</v>
      </c>
      <c r="C154" s="36"/>
      <c r="D154" s="36"/>
      <c r="E154" s="36"/>
      <c r="F154" s="36"/>
      <c r="G154" s="36"/>
      <c r="H154" s="36"/>
      <c r="I154" s="36"/>
      <c r="J154" s="36"/>
      <c r="K154" s="36"/>
      <c r="L154" s="36"/>
      <c r="M154" s="36"/>
      <c r="N154" s="36"/>
      <c r="O154" s="36"/>
      <c r="P154" s="36"/>
      <c r="Q154" s="36"/>
      <c r="R154" s="36"/>
    </row>
    <row r="155" spans="1:18" x14ac:dyDescent="0.25">
      <c r="A155" s="12"/>
      <c r="B155" s="37" t="s">
        <v>565</v>
      </c>
      <c r="C155" s="37"/>
      <c r="D155" s="37"/>
      <c r="E155" s="37"/>
      <c r="F155" s="37"/>
      <c r="G155" s="37"/>
      <c r="H155" s="37"/>
      <c r="I155" s="37"/>
      <c r="J155" s="37"/>
      <c r="K155" s="37"/>
      <c r="L155" s="37"/>
      <c r="M155" s="37"/>
      <c r="N155" s="37"/>
      <c r="O155" s="37"/>
      <c r="P155" s="37"/>
      <c r="Q155" s="37"/>
      <c r="R155" s="37"/>
    </row>
    <row r="156" spans="1:18" x14ac:dyDescent="0.25">
      <c r="A156" s="12"/>
      <c r="B156" s="45"/>
      <c r="C156" s="45"/>
      <c r="D156" s="45"/>
      <c r="E156" s="45"/>
      <c r="F156" s="45"/>
      <c r="G156" s="45"/>
      <c r="H156" s="45"/>
      <c r="I156" s="45"/>
      <c r="J156" s="45"/>
      <c r="K156" s="45"/>
      <c r="L156" s="45"/>
      <c r="M156" s="45"/>
      <c r="N156" s="45"/>
      <c r="O156" s="45"/>
      <c r="P156" s="45"/>
      <c r="Q156" s="45"/>
      <c r="R156" s="45"/>
    </row>
    <row r="157" spans="1:18" x14ac:dyDescent="0.25">
      <c r="A157" s="12"/>
      <c r="B157" s="37" t="s">
        <v>566</v>
      </c>
      <c r="C157" s="37"/>
      <c r="D157" s="37"/>
      <c r="E157" s="37"/>
      <c r="F157" s="37"/>
      <c r="G157" s="37"/>
      <c r="H157" s="37"/>
      <c r="I157" s="37"/>
      <c r="J157" s="37"/>
      <c r="K157" s="37"/>
      <c r="L157" s="37"/>
      <c r="M157" s="37"/>
      <c r="N157" s="37"/>
      <c r="O157" s="37"/>
      <c r="P157" s="37"/>
      <c r="Q157" s="37"/>
      <c r="R157" s="37"/>
    </row>
    <row r="158" spans="1:18" ht="15.75" x14ac:dyDescent="0.25">
      <c r="A158" s="12"/>
      <c r="B158" s="38"/>
      <c r="C158" s="38"/>
      <c r="D158" s="38"/>
      <c r="E158" s="38"/>
      <c r="F158" s="38"/>
      <c r="G158" s="38"/>
      <c r="H158" s="38"/>
      <c r="I158" s="38"/>
      <c r="J158" s="38"/>
      <c r="K158" s="38"/>
      <c r="L158" s="38"/>
      <c r="M158" s="38"/>
      <c r="N158" s="38"/>
      <c r="O158" s="38"/>
      <c r="P158" s="38"/>
      <c r="Q158" s="38"/>
      <c r="R158" s="38"/>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15.75" thickBot="1" x14ac:dyDescent="0.3">
      <c r="A160" s="12"/>
      <c r="B160" s="15"/>
      <c r="C160" s="15" t="s">
        <v>194</v>
      </c>
      <c r="D160" s="40"/>
      <c r="E160" s="40"/>
      <c r="F160" s="15"/>
      <c r="G160" s="15" t="s">
        <v>194</v>
      </c>
      <c r="H160" s="32" t="s">
        <v>567</v>
      </c>
      <c r="I160" s="32"/>
      <c r="J160" s="32"/>
      <c r="K160" s="32"/>
      <c r="L160" s="32"/>
      <c r="M160" s="32"/>
      <c r="N160" s="32"/>
      <c r="O160" s="32"/>
      <c r="P160" s="32"/>
      <c r="Q160" s="32"/>
      <c r="R160" s="15"/>
    </row>
    <row r="161" spans="1:18" x14ac:dyDescent="0.25">
      <c r="A161" s="12"/>
      <c r="B161" s="40"/>
      <c r="C161" s="40" t="s">
        <v>194</v>
      </c>
      <c r="D161" s="41" t="s">
        <v>568</v>
      </c>
      <c r="E161" s="41"/>
      <c r="F161" s="40"/>
      <c r="G161" s="40" t="s">
        <v>194</v>
      </c>
      <c r="H161" s="42" t="s">
        <v>506</v>
      </c>
      <c r="I161" s="42"/>
      <c r="J161" s="43"/>
      <c r="K161" s="43" t="s">
        <v>194</v>
      </c>
      <c r="L161" s="42" t="s">
        <v>510</v>
      </c>
      <c r="M161" s="42"/>
      <c r="N161" s="43"/>
      <c r="O161" s="43" t="s">
        <v>194</v>
      </c>
      <c r="P161" s="42" t="s">
        <v>510</v>
      </c>
      <c r="Q161" s="42"/>
      <c r="R161" s="40"/>
    </row>
    <row r="162" spans="1:18" x14ac:dyDescent="0.25">
      <c r="A162" s="12"/>
      <c r="B162" s="40"/>
      <c r="C162" s="40"/>
      <c r="D162" s="41" t="s">
        <v>224</v>
      </c>
      <c r="E162" s="41"/>
      <c r="F162" s="40"/>
      <c r="G162" s="40"/>
      <c r="H162" s="41" t="s">
        <v>507</v>
      </c>
      <c r="I162" s="41"/>
      <c r="J162" s="40"/>
      <c r="K162" s="40"/>
      <c r="L162" s="41" t="s">
        <v>101</v>
      </c>
      <c r="M162" s="41"/>
      <c r="N162" s="40"/>
      <c r="O162" s="40"/>
      <c r="P162" s="41" t="s">
        <v>513</v>
      </c>
      <c r="Q162" s="41"/>
      <c r="R162" s="40"/>
    </row>
    <row r="163" spans="1:18" x14ac:dyDescent="0.25">
      <c r="A163" s="12"/>
      <c r="B163" s="40"/>
      <c r="C163" s="40"/>
      <c r="D163" s="41"/>
      <c r="E163" s="41"/>
      <c r="F163" s="40"/>
      <c r="G163" s="40"/>
      <c r="H163" s="41" t="s">
        <v>508</v>
      </c>
      <c r="I163" s="41"/>
      <c r="J163" s="40"/>
      <c r="K163" s="40"/>
      <c r="L163" s="41" t="s">
        <v>511</v>
      </c>
      <c r="M163" s="41"/>
      <c r="N163" s="40"/>
      <c r="O163" s="40"/>
      <c r="P163" s="41" t="s">
        <v>514</v>
      </c>
      <c r="Q163" s="41"/>
      <c r="R163" s="40"/>
    </row>
    <row r="164" spans="1:18" ht="15.75" thickBot="1" x14ac:dyDescent="0.3">
      <c r="A164" s="12"/>
      <c r="B164" s="40"/>
      <c r="C164" s="40"/>
      <c r="D164" s="32"/>
      <c r="E164" s="32"/>
      <c r="F164" s="40"/>
      <c r="G164" s="40"/>
      <c r="H164" s="32" t="s">
        <v>509</v>
      </c>
      <c r="I164" s="32"/>
      <c r="J164" s="40"/>
      <c r="K164" s="40"/>
      <c r="L164" s="32" t="s">
        <v>512</v>
      </c>
      <c r="M164" s="32"/>
      <c r="N164" s="40"/>
      <c r="O164" s="40"/>
      <c r="P164" s="32" t="s">
        <v>515</v>
      </c>
      <c r="Q164" s="32"/>
      <c r="R164" s="40"/>
    </row>
    <row r="165" spans="1:18" x14ac:dyDescent="0.25">
      <c r="A165" s="12"/>
      <c r="B165" s="18" t="s">
        <v>569</v>
      </c>
      <c r="C165" s="19" t="s">
        <v>194</v>
      </c>
      <c r="D165" s="19"/>
      <c r="E165" s="19"/>
      <c r="F165" s="19"/>
      <c r="G165" s="19" t="s">
        <v>194</v>
      </c>
      <c r="H165" s="19"/>
      <c r="I165" s="19"/>
      <c r="J165" s="19"/>
      <c r="K165" s="19" t="s">
        <v>194</v>
      </c>
      <c r="L165" s="19"/>
      <c r="M165" s="31" t="s">
        <v>570</v>
      </c>
      <c r="N165" s="21" t="s">
        <v>194</v>
      </c>
      <c r="O165" s="19" t="s">
        <v>194</v>
      </c>
      <c r="P165" s="19"/>
      <c r="Q165" s="19"/>
      <c r="R165" s="19"/>
    </row>
    <row r="166" spans="1:18" x14ac:dyDescent="0.25">
      <c r="A166" s="12"/>
      <c r="B166" s="28" t="s">
        <v>30</v>
      </c>
      <c r="C166" s="11" t="s">
        <v>194</v>
      </c>
      <c r="D166" s="11" t="s">
        <v>197</v>
      </c>
      <c r="E166" s="23">
        <v>6031</v>
      </c>
      <c r="F166" s="14" t="s">
        <v>194</v>
      </c>
      <c r="G166" s="11" t="s">
        <v>194</v>
      </c>
      <c r="H166" s="11"/>
      <c r="I166" s="23">
        <v>6031</v>
      </c>
      <c r="J166" s="14" t="s">
        <v>194</v>
      </c>
      <c r="K166" s="11" t="s">
        <v>194</v>
      </c>
      <c r="L166" s="14"/>
      <c r="M166" s="44" t="s">
        <v>200</v>
      </c>
      <c r="N166" s="14" t="s">
        <v>194</v>
      </c>
      <c r="O166" s="11" t="s">
        <v>194</v>
      </c>
      <c r="P166" s="14"/>
      <c r="Q166" s="44" t="s">
        <v>200</v>
      </c>
      <c r="R166" s="14" t="s">
        <v>194</v>
      </c>
    </row>
    <row r="167" spans="1:18" x14ac:dyDescent="0.25">
      <c r="A167" s="12"/>
      <c r="B167" s="30" t="s">
        <v>571</v>
      </c>
      <c r="C167" s="19" t="s">
        <v>194</v>
      </c>
      <c r="D167" s="19"/>
      <c r="E167" s="20">
        <v>9879</v>
      </c>
      <c r="F167" s="21" t="s">
        <v>194</v>
      </c>
      <c r="G167" s="19" t="s">
        <v>194</v>
      </c>
      <c r="H167" s="21"/>
      <c r="I167" s="24" t="s">
        <v>200</v>
      </c>
      <c r="J167" s="21" t="s">
        <v>194</v>
      </c>
      <c r="K167" s="19" t="s">
        <v>194</v>
      </c>
      <c r="L167" s="19"/>
      <c r="M167" s="20">
        <v>9879</v>
      </c>
      <c r="N167" s="21" t="s">
        <v>194</v>
      </c>
      <c r="O167" s="19" t="s">
        <v>194</v>
      </c>
      <c r="P167" s="21"/>
      <c r="Q167" s="24" t="s">
        <v>200</v>
      </c>
      <c r="R167" s="21" t="s">
        <v>194</v>
      </c>
    </row>
    <row r="168" spans="1:18" ht="25.5" x14ac:dyDescent="0.25">
      <c r="A168" s="12"/>
      <c r="B168" s="28" t="s">
        <v>572</v>
      </c>
      <c r="C168" s="11" t="s">
        <v>194</v>
      </c>
      <c r="D168" s="11"/>
      <c r="E168" s="23">
        <v>38071</v>
      </c>
      <c r="F168" s="14" t="s">
        <v>194</v>
      </c>
      <c r="G168" s="11" t="s">
        <v>194</v>
      </c>
      <c r="H168" s="14"/>
      <c r="I168" s="44" t="s">
        <v>200</v>
      </c>
      <c r="J168" s="14" t="s">
        <v>194</v>
      </c>
      <c r="K168" s="11" t="s">
        <v>194</v>
      </c>
      <c r="L168" s="11"/>
      <c r="M168" s="23">
        <v>38488</v>
      </c>
      <c r="N168" s="14" t="s">
        <v>194</v>
      </c>
      <c r="O168" s="11" t="s">
        <v>194</v>
      </c>
      <c r="P168" s="14"/>
      <c r="Q168" s="44" t="s">
        <v>200</v>
      </c>
      <c r="R168" s="14" t="s">
        <v>194</v>
      </c>
    </row>
    <row r="169" spans="1:18" x14ac:dyDescent="0.25">
      <c r="A169" s="12"/>
      <c r="B169" s="30" t="s">
        <v>557</v>
      </c>
      <c r="C169" s="19" t="s">
        <v>194</v>
      </c>
      <c r="D169" s="19"/>
      <c r="E169" s="20">
        <v>715332</v>
      </c>
      <c r="F169" s="21" t="s">
        <v>194</v>
      </c>
      <c r="G169" s="19" t="s">
        <v>194</v>
      </c>
      <c r="H169" s="21"/>
      <c r="I169" s="24" t="s">
        <v>200</v>
      </c>
      <c r="J169" s="21" t="s">
        <v>194</v>
      </c>
      <c r="K169" s="19" t="s">
        <v>194</v>
      </c>
      <c r="L169" s="21"/>
      <c r="M169" s="24" t="s">
        <v>200</v>
      </c>
      <c r="N169" s="21" t="s">
        <v>194</v>
      </c>
      <c r="O169" s="19" t="s">
        <v>194</v>
      </c>
      <c r="P169" s="19"/>
      <c r="Q169" s="20">
        <v>756760</v>
      </c>
      <c r="R169" s="21" t="s">
        <v>194</v>
      </c>
    </row>
    <row r="170" spans="1:18" x14ac:dyDescent="0.25">
      <c r="A170" s="12"/>
      <c r="B170" s="22" t="s">
        <v>573</v>
      </c>
      <c r="C170" s="11" t="s">
        <v>194</v>
      </c>
      <c r="D170" s="11"/>
      <c r="E170" s="11"/>
      <c r="F170" s="11"/>
      <c r="G170" s="11" t="s">
        <v>194</v>
      </c>
      <c r="H170" s="11"/>
      <c r="I170" s="11"/>
      <c r="J170" s="11"/>
      <c r="K170" s="11" t="s">
        <v>194</v>
      </c>
      <c r="L170" s="11"/>
      <c r="M170" s="11"/>
      <c r="N170" s="11"/>
      <c r="O170" s="11" t="s">
        <v>194</v>
      </c>
      <c r="P170" s="11"/>
      <c r="Q170" s="11"/>
      <c r="R170" s="11"/>
    </row>
    <row r="171" spans="1:18" x14ac:dyDescent="0.25">
      <c r="A171" s="12"/>
      <c r="B171" s="30" t="s">
        <v>48</v>
      </c>
      <c r="C171" s="19" t="s">
        <v>194</v>
      </c>
      <c r="D171" s="19"/>
      <c r="E171" s="20">
        <v>735691</v>
      </c>
      <c r="F171" s="21" t="s">
        <v>194</v>
      </c>
      <c r="G171" s="19" t="s">
        <v>194</v>
      </c>
      <c r="H171" s="21"/>
      <c r="I171" s="24" t="s">
        <v>200</v>
      </c>
      <c r="J171" s="21" t="s">
        <v>194</v>
      </c>
      <c r="K171" s="19" t="s">
        <v>194</v>
      </c>
      <c r="L171" s="21"/>
      <c r="M171" s="24" t="s">
        <v>200</v>
      </c>
      <c r="N171" s="21" t="s">
        <v>194</v>
      </c>
      <c r="O171" s="19" t="s">
        <v>194</v>
      </c>
      <c r="P171" s="19"/>
      <c r="Q171" s="20">
        <v>736937</v>
      </c>
      <c r="R171" s="21" t="s">
        <v>194</v>
      </c>
    </row>
    <row r="172" spans="1:18" x14ac:dyDescent="0.25">
      <c r="A172" s="12"/>
      <c r="B172" s="28" t="s">
        <v>561</v>
      </c>
      <c r="C172" s="11" t="s">
        <v>194</v>
      </c>
      <c r="D172" s="11"/>
      <c r="E172" s="23">
        <v>210000</v>
      </c>
      <c r="F172" s="14" t="s">
        <v>194</v>
      </c>
      <c r="G172" s="11" t="s">
        <v>194</v>
      </c>
      <c r="H172" s="14"/>
      <c r="I172" s="44" t="s">
        <v>200</v>
      </c>
      <c r="J172" s="14" t="s">
        <v>194</v>
      </c>
      <c r="K172" s="11" t="s">
        <v>194</v>
      </c>
      <c r="L172" s="14"/>
      <c r="M172" s="44" t="s">
        <v>200</v>
      </c>
      <c r="N172" s="14" t="s">
        <v>194</v>
      </c>
      <c r="O172" s="11" t="s">
        <v>194</v>
      </c>
      <c r="P172" s="11"/>
      <c r="Q172" s="23">
        <v>211859</v>
      </c>
      <c r="R172" s="14" t="s">
        <v>194</v>
      </c>
    </row>
    <row r="173" spans="1:18" x14ac:dyDescent="0.25">
      <c r="A173" s="12"/>
      <c r="B173" s="30" t="s">
        <v>50</v>
      </c>
      <c r="C173" s="19" t="s">
        <v>194</v>
      </c>
      <c r="D173" s="19"/>
      <c r="E173" s="20">
        <v>25774</v>
      </c>
      <c r="F173" s="21" t="s">
        <v>194</v>
      </c>
      <c r="G173" s="19" t="s">
        <v>194</v>
      </c>
      <c r="H173" s="21"/>
      <c r="I173" s="24" t="s">
        <v>200</v>
      </c>
      <c r="J173" s="21" t="s">
        <v>194</v>
      </c>
      <c r="K173" s="19" t="s">
        <v>194</v>
      </c>
      <c r="L173" s="21"/>
      <c r="M173" s="24" t="s">
        <v>200</v>
      </c>
      <c r="N173" s="21" t="s">
        <v>194</v>
      </c>
      <c r="O173" s="19" t="s">
        <v>194</v>
      </c>
      <c r="P173" s="19"/>
      <c r="Q173" s="20">
        <v>16753</v>
      </c>
      <c r="R173" s="21" t="s">
        <v>194</v>
      </c>
    </row>
    <row r="174" spans="1:18" x14ac:dyDescent="0.25">
      <c r="A174" s="12"/>
      <c r="B174" s="37" t="s">
        <v>574</v>
      </c>
      <c r="C174" s="37"/>
      <c r="D174" s="37"/>
      <c r="E174" s="37"/>
      <c r="F174" s="37"/>
      <c r="G174" s="37"/>
      <c r="H174" s="37"/>
      <c r="I174" s="37"/>
      <c r="J174" s="37"/>
      <c r="K174" s="37"/>
      <c r="L174" s="37"/>
      <c r="M174" s="37"/>
      <c r="N174" s="37"/>
      <c r="O174" s="37"/>
      <c r="P174" s="37"/>
      <c r="Q174" s="37"/>
      <c r="R174" s="37"/>
    </row>
    <row r="175" spans="1:18" ht="15.75" x14ac:dyDescent="0.25">
      <c r="A175" s="12"/>
      <c r="B175" s="38"/>
      <c r="C175" s="38"/>
      <c r="D175" s="38"/>
      <c r="E175" s="38"/>
      <c r="F175" s="38"/>
      <c r="G175" s="38"/>
      <c r="H175" s="38"/>
      <c r="I175" s="38"/>
      <c r="J175" s="38"/>
      <c r="K175" s="38"/>
      <c r="L175" s="38"/>
      <c r="M175" s="38"/>
      <c r="N175" s="38"/>
      <c r="O175" s="38"/>
      <c r="P175" s="38"/>
      <c r="Q175" s="38"/>
      <c r="R175" s="38"/>
    </row>
    <row r="176" spans="1:18" x14ac:dyDescent="0.25">
      <c r="A176" s="12"/>
      <c r="B176" s="11"/>
      <c r="C176" s="11"/>
      <c r="D176" s="11"/>
      <c r="E176" s="11"/>
      <c r="F176" s="11"/>
      <c r="G176" s="11"/>
      <c r="H176" s="11"/>
      <c r="I176" s="11"/>
      <c r="J176" s="11"/>
      <c r="K176" s="11"/>
      <c r="L176" s="11"/>
      <c r="M176" s="11"/>
      <c r="N176" s="11"/>
      <c r="O176" s="11"/>
      <c r="P176" s="11"/>
      <c r="Q176" s="11"/>
      <c r="R176" s="11"/>
    </row>
    <row r="177" spans="1:18" ht="15.75" thickBot="1" x14ac:dyDescent="0.3">
      <c r="A177" s="12"/>
      <c r="B177" s="15"/>
      <c r="C177" s="15" t="s">
        <v>194</v>
      </c>
      <c r="D177" s="40"/>
      <c r="E177" s="40"/>
      <c r="F177" s="15"/>
      <c r="G177" s="15" t="s">
        <v>194</v>
      </c>
      <c r="H177" s="32" t="s">
        <v>567</v>
      </c>
      <c r="I177" s="32"/>
      <c r="J177" s="32"/>
      <c r="K177" s="32"/>
      <c r="L177" s="32"/>
      <c r="M177" s="32"/>
      <c r="N177" s="32"/>
      <c r="O177" s="32"/>
      <c r="P177" s="32"/>
      <c r="Q177" s="32"/>
      <c r="R177" s="15"/>
    </row>
    <row r="178" spans="1:18" x14ac:dyDescent="0.25">
      <c r="A178" s="12"/>
      <c r="B178" s="40"/>
      <c r="C178" s="40" t="s">
        <v>194</v>
      </c>
      <c r="D178" s="41" t="s">
        <v>568</v>
      </c>
      <c r="E178" s="41"/>
      <c r="F178" s="40"/>
      <c r="G178" s="40" t="s">
        <v>194</v>
      </c>
      <c r="H178" s="42" t="s">
        <v>506</v>
      </c>
      <c r="I178" s="42"/>
      <c r="J178" s="43"/>
      <c r="K178" s="43" t="s">
        <v>194</v>
      </c>
      <c r="L178" s="42" t="s">
        <v>510</v>
      </c>
      <c r="M178" s="42"/>
      <c r="N178" s="43"/>
      <c r="O178" s="43" t="s">
        <v>194</v>
      </c>
      <c r="P178" s="42" t="s">
        <v>510</v>
      </c>
      <c r="Q178" s="42"/>
      <c r="R178" s="40"/>
    </row>
    <row r="179" spans="1:18" x14ac:dyDescent="0.25">
      <c r="A179" s="12"/>
      <c r="B179" s="40"/>
      <c r="C179" s="40"/>
      <c r="D179" s="41" t="s">
        <v>224</v>
      </c>
      <c r="E179" s="41"/>
      <c r="F179" s="40"/>
      <c r="G179" s="40"/>
      <c r="H179" s="41" t="s">
        <v>507</v>
      </c>
      <c r="I179" s="41"/>
      <c r="J179" s="40"/>
      <c r="K179" s="40"/>
      <c r="L179" s="41" t="s">
        <v>101</v>
      </c>
      <c r="M179" s="41"/>
      <c r="N179" s="40"/>
      <c r="O179" s="40"/>
      <c r="P179" s="41" t="s">
        <v>513</v>
      </c>
      <c r="Q179" s="41"/>
      <c r="R179" s="40"/>
    </row>
    <row r="180" spans="1:18" x14ac:dyDescent="0.25">
      <c r="A180" s="12"/>
      <c r="B180" s="40"/>
      <c r="C180" s="40"/>
      <c r="D180" s="41"/>
      <c r="E180" s="41"/>
      <c r="F180" s="40"/>
      <c r="G180" s="40"/>
      <c r="H180" s="41" t="s">
        <v>508</v>
      </c>
      <c r="I180" s="41"/>
      <c r="J180" s="40"/>
      <c r="K180" s="40"/>
      <c r="L180" s="41" t="s">
        <v>511</v>
      </c>
      <c r="M180" s="41"/>
      <c r="N180" s="40"/>
      <c r="O180" s="40"/>
      <c r="P180" s="41" t="s">
        <v>514</v>
      </c>
      <c r="Q180" s="41"/>
      <c r="R180" s="40"/>
    </row>
    <row r="181" spans="1:18" ht="15.75" thickBot="1" x14ac:dyDescent="0.3">
      <c r="A181" s="12"/>
      <c r="B181" s="40"/>
      <c r="C181" s="40"/>
      <c r="D181" s="32"/>
      <c r="E181" s="32"/>
      <c r="F181" s="40"/>
      <c r="G181" s="40"/>
      <c r="H181" s="32" t="s">
        <v>509</v>
      </c>
      <c r="I181" s="32"/>
      <c r="J181" s="40"/>
      <c r="K181" s="40"/>
      <c r="L181" s="32" t="s">
        <v>512</v>
      </c>
      <c r="M181" s="32"/>
      <c r="N181" s="40"/>
      <c r="O181" s="40"/>
      <c r="P181" s="32" t="s">
        <v>515</v>
      </c>
      <c r="Q181" s="32"/>
      <c r="R181" s="40"/>
    </row>
    <row r="182" spans="1:18" x14ac:dyDescent="0.25">
      <c r="A182" s="12"/>
      <c r="B182" s="18" t="s">
        <v>569</v>
      </c>
      <c r="C182" s="19" t="s">
        <v>194</v>
      </c>
      <c r="D182" s="19"/>
      <c r="E182" s="19"/>
      <c r="F182" s="19"/>
      <c r="G182" s="19" t="s">
        <v>194</v>
      </c>
      <c r="H182" s="19"/>
      <c r="I182" s="19"/>
      <c r="J182" s="19"/>
      <c r="K182" s="19" t="s">
        <v>194</v>
      </c>
      <c r="L182" s="19"/>
      <c r="M182" s="31" t="s">
        <v>570</v>
      </c>
      <c r="N182" s="21" t="s">
        <v>194</v>
      </c>
      <c r="O182" s="19" t="s">
        <v>194</v>
      </c>
      <c r="P182" s="19"/>
      <c r="Q182" s="19"/>
      <c r="R182" s="19"/>
    </row>
    <row r="183" spans="1:18" x14ac:dyDescent="0.25">
      <c r="A183" s="12"/>
      <c r="B183" s="28" t="s">
        <v>30</v>
      </c>
      <c r="C183" s="11" t="s">
        <v>194</v>
      </c>
      <c r="D183" s="11" t="s">
        <v>197</v>
      </c>
      <c r="E183" s="23">
        <v>6347</v>
      </c>
      <c r="F183" s="14" t="s">
        <v>194</v>
      </c>
      <c r="G183" s="11" t="s">
        <v>194</v>
      </c>
      <c r="H183" s="11"/>
      <c r="I183" s="23">
        <v>6347</v>
      </c>
      <c r="J183" s="14" t="s">
        <v>194</v>
      </c>
      <c r="K183" s="11" t="s">
        <v>194</v>
      </c>
      <c r="L183" s="14"/>
      <c r="M183" s="44" t="s">
        <v>200</v>
      </c>
      <c r="N183" s="14" t="s">
        <v>194</v>
      </c>
      <c r="O183" s="11" t="s">
        <v>194</v>
      </c>
      <c r="P183" s="14"/>
      <c r="Q183" s="44" t="s">
        <v>200</v>
      </c>
      <c r="R183" s="14" t="s">
        <v>194</v>
      </c>
    </row>
    <row r="184" spans="1:18" x14ac:dyDescent="0.25">
      <c r="A184" s="12"/>
      <c r="B184" s="30" t="s">
        <v>571</v>
      </c>
      <c r="C184" s="19" t="s">
        <v>194</v>
      </c>
      <c r="D184" s="19"/>
      <c r="E184" s="20">
        <v>7679</v>
      </c>
      <c r="F184" s="21" t="s">
        <v>194</v>
      </c>
      <c r="G184" s="19" t="s">
        <v>194</v>
      </c>
      <c r="H184" s="21"/>
      <c r="I184" s="24" t="s">
        <v>200</v>
      </c>
      <c r="J184" s="21" t="s">
        <v>194</v>
      </c>
      <c r="K184" s="19" t="s">
        <v>194</v>
      </c>
      <c r="L184" s="19"/>
      <c r="M184" s="20">
        <v>7679</v>
      </c>
      <c r="N184" s="21" t="s">
        <v>194</v>
      </c>
      <c r="O184" s="19" t="s">
        <v>194</v>
      </c>
      <c r="P184" s="21"/>
      <c r="Q184" s="24" t="s">
        <v>200</v>
      </c>
      <c r="R184" s="21" t="s">
        <v>194</v>
      </c>
    </row>
    <row r="185" spans="1:18" ht="25.5" x14ac:dyDescent="0.25">
      <c r="A185" s="12"/>
      <c r="B185" s="28" t="s">
        <v>572</v>
      </c>
      <c r="C185" s="11" t="s">
        <v>194</v>
      </c>
      <c r="D185" s="11"/>
      <c r="E185" s="23">
        <v>43074</v>
      </c>
      <c r="F185" s="14" t="s">
        <v>194</v>
      </c>
      <c r="G185" s="11" t="s">
        <v>194</v>
      </c>
      <c r="H185" s="14"/>
      <c r="I185" s="44" t="s">
        <v>200</v>
      </c>
      <c r="J185" s="14" t="s">
        <v>194</v>
      </c>
      <c r="K185" s="11" t="s">
        <v>194</v>
      </c>
      <c r="L185" s="11"/>
      <c r="M185" s="23">
        <v>43143</v>
      </c>
      <c r="N185" s="14" t="s">
        <v>194</v>
      </c>
      <c r="O185" s="11" t="s">
        <v>194</v>
      </c>
      <c r="P185" s="14"/>
      <c r="Q185" s="44" t="s">
        <v>200</v>
      </c>
      <c r="R185" s="14" t="s">
        <v>194</v>
      </c>
    </row>
    <row r="186" spans="1:18" x14ac:dyDescent="0.25">
      <c r="A186" s="12"/>
      <c r="B186" s="30" t="s">
        <v>557</v>
      </c>
      <c r="C186" s="19" t="s">
        <v>194</v>
      </c>
      <c r="D186" s="19"/>
      <c r="E186" s="20">
        <v>695330</v>
      </c>
      <c r="F186" s="21" t="s">
        <v>194</v>
      </c>
      <c r="G186" s="19" t="s">
        <v>194</v>
      </c>
      <c r="H186" s="21"/>
      <c r="I186" s="24" t="s">
        <v>200</v>
      </c>
      <c r="J186" s="21" t="s">
        <v>194</v>
      </c>
      <c r="K186" s="19" t="s">
        <v>194</v>
      </c>
      <c r="L186" s="21"/>
      <c r="M186" s="24" t="s">
        <v>200</v>
      </c>
      <c r="N186" s="21" t="s">
        <v>194</v>
      </c>
      <c r="O186" s="19" t="s">
        <v>194</v>
      </c>
      <c r="P186" s="19"/>
      <c r="Q186" s="20">
        <v>726408</v>
      </c>
      <c r="R186" s="21" t="s">
        <v>194</v>
      </c>
    </row>
    <row r="187" spans="1:18" x14ac:dyDescent="0.25">
      <c r="A187" s="12"/>
      <c r="B187" s="22" t="s">
        <v>573</v>
      </c>
      <c r="C187" s="11" t="s">
        <v>194</v>
      </c>
      <c r="D187" s="11"/>
      <c r="E187" s="11"/>
      <c r="F187" s="11"/>
      <c r="G187" s="11" t="s">
        <v>194</v>
      </c>
      <c r="H187" s="11"/>
      <c r="I187" s="11"/>
      <c r="J187" s="11"/>
      <c r="K187" s="11" t="s">
        <v>194</v>
      </c>
      <c r="L187" s="11"/>
      <c r="M187" s="11"/>
      <c r="N187" s="11"/>
      <c r="O187" s="11" t="s">
        <v>194</v>
      </c>
      <c r="P187" s="11"/>
      <c r="Q187" s="11"/>
      <c r="R187" s="11"/>
    </row>
    <row r="188" spans="1:18" x14ac:dyDescent="0.25">
      <c r="A188" s="12"/>
      <c r="B188" s="30" t="s">
        <v>48</v>
      </c>
      <c r="C188" s="19" t="s">
        <v>194</v>
      </c>
      <c r="D188" s="19"/>
      <c r="E188" s="20">
        <v>748193</v>
      </c>
      <c r="F188" s="21" t="s">
        <v>194</v>
      </c>
      <c r="G188" s="19" t="s">
        <v>194</v>
      </c>
      <c r="H188" s="21"/>
      <c r="I188" s="24" t="s">
        <v>200</v>
      </c>
      <c r="J188" s="21" t="s">
        <v>194</v>
      </c>
      <c r="K188" s="19" t="s">
        <v>194</v>
      </c>
      <c r="L188" s="21"/>
      <c r="M188" s="24" t="s">
        <v>200</v>
      </c>
      <c r="N188" s="21" t="s">
        <v>194</v>
      </c>
      <c r="O188" s="19" t="s">
        <v>194</v>
      </c>
      <c r="P188" s="19"/>
      <c r="Q188" s="20">
        <v>749561</v>
      </c>
      <c r="R188" s="21" t="s">
        <v>194</v>
      </c>
    </row>
    <row r="189" spans="1:18" x14ac:dyDescent="0.25">
      <c r="A189" s="12"/>
      <c r="B189" s="28" t="s">
        <v>561</v>
      </c>
      <c r="C189" s="11" t="s">
        <v>194</v>
      </c>
      <c r="D189" s="11"/>
      <c r="E189" s="23">
        <v>155000</v>
      </c>
      <c r="F189" s="14" t="s">
        <v>194</v>
      </c>
      <c r="G189" s="11" t="s">
        <v>194</v>
      </c>
      <c r="H189" s="14"/>
      <c r="I189" s="44" t="s">
        <v>200</v>
      </c>
      <c r="J189" s="14" t="s">
        <v>194</v>
      </c>
      <c r="K189" s="11" t="s">
        <v>194</v>
      </c>
      <c r="L189" s="14"/>
      <c r="M189" s="44" t="s">
        <v>200</v>
      </c>
      <c r="N189" s="14" t="s">
        <v>194</v>
      </c>
      <c r="O189" s="11" t="s">
        <v>194</v>
      </c>
      <c r="P189" s="11"/>
      <c r="Q189" s="23">
        <v>156885</v>
      </c>
      <c r="R189" s="14" t="s">
        <v>194</v>
      </c>
    </row>
    <row r="190" spans="1:18" x14ac:dyDescent="0.25">
      <c r="A190" s="12"/>
      <c r="B190" s="30" t="s">
        <v>50</v>
      </c>
      <c r="C190" s="19" t="s">
        <v>194</v>
      </c>
      <c r="D190" s="19"/>
      <c r="E190" s="20">
        <v>25774</v>
      </c>
      <c r="F190" s="21" t="s">
        <v>194</v>
      </c>
      <c r="G190" s="19" t="s">
        <v>194</v>
      </c>
      <c r="H190" s="21"/>
      <c r="I190" s="24" t="s">
        <v>200</v>
      </c>
      <c r="J190" s="21" t="s">
        <v>194</v>
      </c>
      <c r="K190" s="19" t="s">
        <v>194</v>
      </c>
      <c r="L190" s="21"/>
      <c r="M190" s="24" t="s">
        <v>200</v>
      </c>
      <c r="N190" s="21" t="s">
        <v>194</v>
      </c>
      <c r="O190" s="19" t="s">
        <v>194</v>
      </c>
      <c r="P190" s="19"/>
      <c r="Q190" s="20">
        <v>10310</v>
      </c>
      <c r="R190" s="21" t="s">
        <v>194</v>
      </c>
    </row>
    <row r="191" spans="1:18" x14ac:dyDescent="0.25">
      <c r="A191" s="12"/>
      <c r="B191" s="37" t="s">
        <v>575</v>
      </c>
      <c r="C191" s="37"/>
      <c r="D191" s="37"/>
      <c r="E191" s="37"/>
      <c r="F191" s="37"/>
      <c r="G191" s="37"/>
      <c r="H191" s="37"/>
      <c r="I191" s="37"/>
      <c r="J191" s="37"/>
      <c r="K191" s="37"/>
      <c r="L191" s="37"/>
      <c r="M191" s="37"/>
      <c r="N191" s="37"/>
      <c r="O191" s="37"/>
      <c r="P191" s="37"/>
      <c r="Q191" s="37"/>
      <c r="R191" s="37"/>
    </row>
    <row r="192" spans="1:18" ht="15.75" x14ac:dyDescent="0.25">
      <c r="A192" s="12"/>
      <c r="B192" s="38"/>
      <c r="C192" s="38"/>
      <c r="D192" s="38"/>
      <c r="E192" s="38"/>
      <c r="F192" s="38"/>
      <c r="G192" s="38"/>
      <c r="H192" s="38"/>
      <c r="I192" s="38"/>
      <c r="J192" s="38"/>
      <c r="K192" s="38"/>
      <c r="L192" s="38"/>
      <c r="M192" s="38"/>
      <c r="N192" s="38"/>
      <c r="O192" s="38"/>
      <c r="P192" s="38"/>
      <c r="Q192" s="38"/>
      <c r="R192" s="38"/>
    </row>
    <row r="193" spans="1:18" x14ac:dyDescent="0.25">
      <c r="A193" s="12"/>
      <c r="B193" s="11"/>
      <c r="C193" s="11"/>
      <c r="D193" s="11"/>
      <c r="E193" s="11"/>
      <c r="F193" s="11"/>
      <c r="G193" s="11"/>
      <c r="H193" s="11"/>
      <c r="I193" s="11"/>
      <c r="J193" s="11"/>
      <c r="K193" s="11"/>
      <c r="L193" s="11"/>
      <c r="M193" s="11"/>
      <c r="N193" s="11"/>
      <c r="O193" s="11"/>
      <c r="P193" s="11"/>
      <c r="Q193" s="11"/>
      <c r="R193" s="11"/>
    </row>
    <row r="194" spans="1:18" ht="15.75" thickBot="1" x14ac:dyDescent="0.3">
      <c r="A194" s="12"/>
      <c r="B194" s="15"/>
      <c r="C194" s="15" t="s">
        <v>194</v>
      </c>
      <c r="D194" s="32" t="s">
        <v>420</v>
      </c>
      <c r="E194" s="32"/>
      <c r="F194" s="32"/>
      <c r="G194" s="32"/>
      <c r="H194" s="32"/>
      <c r="I194" s="32"/>
      <c r="J194" s="15"/>
      <c r="K194" s="15"/>
      <c r="L194" s="32" t="s">
        <v>576</v>
      </c>
      <c r="M194" s="32"/>
      <c r="N194" s="32"/>
      <c r="O194" s="32"/>
      <c r="P194" s="32"/>
      <c r="Q194" s="32"/>
      <c r="R194" s="15"/>
    </row>
    <row r="195" spans="1:18" x14ac:dyDescent="0.25">
      <c r="A195" s="12"/>
      <c r="B195" s="40"/>
      <c r="C195" s="40" t="s">
        <v>194</v>
      </c>
      <c r="D195" s="42" t="s">
        <v>577</v>
      </c>
      <c r="E195" s="42"/>
      <c r="F195" s="43"/>
      <c r="G195" s="43" t="s">
        <v>194</v>
      </c>
      <c r="H195" s="42" t="s">
        <v>216</v>
      </c>
      <c r="I195" s="42"/>
      <c r="J195" s="40"/>
      <c r="K195" s="40"/>
      <c r="L195" s="42" t="s">
        <v>577</v>
      </c>
      <c r="M195" s="42"/>
      <c r="N195" s="43"/>
      <c r="O195" s="43" t="s">
        <v>194</v>
      </c>
      <c r="P195" s="42" t="s">
        <v>216</v>
      </c>
      <c r="Q195" s="42"/>
      <c r="R195" s="40"/>
    </row>
    <row r="196" spans="1:18" x14ac:dyDescent="0.25">
      <c r="A196" s="12"/>
      <c r="B196" s="40"/>
      <c r="C196" s="40"/>
      <c r="D196" s="41" t="s">
        <v>578</v>
      </c>
      <c r="E196" s="41"/>
      <c r="F196" s="40"/>
      <c r="G196" s="40"/>
      <c r="H196" s="41" t="s">
        <v>213</v>
      </c>
      <c r="I196" s="41"/>
      <c r="J196" s="40"/>
      <c r="K196" s="40"/>
      <c r="L196" s="41" t="s">
        <v>578</v>
      </c>
      <c r="M196" s="41"/>
      <c r="N196" s="40"/>
      <c r="O196" s="40"/>
      <c r="P196" s="41" t="s">
        <v>213</v>
      </c>
      <c r="Q196" s="41"/>
      <c r="R196" s="40"/>
    </row>
    <row r="197" spans="1:18" ht="15.75" thickBot="1" x14ac:dyDescent="0.3">
      <c r="A197" s="12"/>
      <c r="B197" s="40"/>
      <c r="C197" s="40"/>
      <c r="D197" s="32" t="s">
        <v>579</v>
      </c>
      <c r="E197" s="32"/>
      <c r="F197" s="40"/>
      <c r="G197" s="40"/>
      <c r="H197" s="32" t="s">
        <v>580</v>
      </c>
      <c r="I197" s="32"/>
      <c r="J197" s="40"/>
      <c r="K197" s="40"/>
      <c r="L197" s="32" t="s">
        <v>579</v>
      </c>
      <c r="M197" s="32"/>
      <c r="N197" s="40"/>
      <c r="O197" s="40"/>
      <c r="P197" s="32" t="s">
        <v>581</v>
      </c>
      <c r="Q197" s="32"/>
      <c r="R197" s="40"/>
    </row>
    <row r="198" spans="1:18" x14ac:dyDescent="0.25">
      <c r="A198" s="12"/>
      <c r="B198" s="18" t="s">
        <v>582</v>
      </c>
      <c r="C198" s="19" t="s">
        <v>194</v>
      </c>
      <c r="D198" s="19"/>
      <c r="E198" s="19"/>
      <c r="F198" s="19"/>
      <c r="G198" s="19" t="s">
        <v>194</v>
      </c>
      <c r="H198" s="19"/>
      <c r="I198" s="19"/>
      <c r="J198" s="19"/>
      <c r="K198" s="19"/>
      <c r="L198" s="19"/>
      <c r="M198" s="19"/>
      <c r="N198" s="19"/>
      <c r="O198" s="19" t="s">
        <v>194</v>
      </c>
      <c r="P198" s="19"/>
      <c r="Q198" s="19"/>
      <c r="R198" s="19"/>
    </row>
    <row r="199" spans="1:18" x14ac:dyDescent="0.25">
      <c r="A199" s="12"/>
      <c r="B199" s="28" t="s">
        <v>583</v>
      </c>
      <c r="C199" s="11" t="s">
        <v>194</v>
      </c>
      <c r="D199" s="11" t="s">
        <v>197</v>
      </c>
      <c r="E199" s="23">
        <v>8418</v>
      </c>
      <c r="F199" s="14" t="s">
        <v>194</v>
      </c>
      <c r="G199" s="11" t="s">
        <v>194</v>
      </c>
      <c r="H199" s="11"/>
      <c r="I199" s="29" t="s">
        <v>584</v>
      </c>
      <c r="J199" s="14" t="s">
        <v>281</v>
      </c>
      <c r="K199" s="11"/>
      <c r="L199" s="11" t="s">
        <v>197</v>
      </c>
      <c r="M199" s="23">
        <v>17421</v>
      </c>
      <c r="N199" s="14" t="s">
        <v>194</v>
      </c>
      <c r="O199" s="11" t="s">
        <v>194</v>
      </c>
      <c r="P199" s="11"/>
      <c r="Q199" s="29" t="s">
        <v>585</v>
      </c>
      <c r="R199" s="14" t="s">
        <v>281</v>
      </c>
    </row>
    <row r="200" spans="1:18" x14ac:dyDescent="0.25">
      <c r="A200" s="12"/>
      <c r="B200" s="30" t="s">
        <v>586</v>
      </c>
      <c r="C200" s="19" t="s">
        <v>194</v>
      </c>
      <c r="D200" s="19"/>
      <c r="E200" s="20">
        <v>5382</v>
      </c>
      <c r="F200" s="21" t="s">
        <v>194</v>
      </c>
      <c r="G200" s="19" t="s">
        <v>194</v>
      </c>
      <c r="H200" s="19"/>
      <c r="I200" s="31">
        <v>44</v>
      </c>
      <c r="J200" s="21" t="s">
        <v>194</v>
      </c>
      <c r="K200" s="19"/>
      <c r="L200" s="19"/>
      <c r="M200" s="20">
        <v>5813</v>
      </c>
      <c r="N200" s="21" t="s">
        <v>194</v>
      </c>
      <c r="O200" s="19" t="s">
        <v>194</v>
      </c>
      <c r="P200" s="19"/>
      <c r="Q200" s="31">
        <v>34</v>
      </c>
      <c r="R200" s="21" t="s">
        <v>194</v>
      </c>
    </row>
    <row r="201" spans="1:18" x14ac:dyDescent="0.25">
      <c r="A201" s="12"/>
      <c r="B201" s="28" t="s">
        <v>587</v>
      </c>
      <c r="C201" s="11" t="s">
        <v>194</v>
      </c>
      <c r="D201" s="14"/>
      <c r="E201" s="44" t="s">
        <v>200</v>
      </c>
      <c r="F201" s="14" t="s">
        <v>194</v>
      </c>
      <c r="G201" s="11" t="s">
        <v>194</v>
      </c>
      <c r="H201" s="14"/>
      <c r="I201" s="44" t="s">
        <v>200</v>
      </c>
      <c r="J201" s="14" t="s">
        <v>194</v>
      </c>
      <c r="K201" s="11"/>
      <c r="L201" s="14"/>
      <c r="M201" s="44" t="s">
        <v>200</v>
      </c>
      <c r="N201" s="14" t="s">
        <v>194</v>
      </c>
      <c r="O201" s="11" t="s">
        <v>194</v>
      </c>
      <c r="P201" s="14"/>
      <c r="Q201" s="44" t="s">
        <v>200</v>
      </c>
      <c r="R201" s="14" t="s">
        <v>194</v>
      </c>
    </row>
    <row r="202" spans="1:18" x14ac:dyDescent="0.25">
      <c r="A202" s="12"/>
      <c r="B202" s="45"/>
      <c r="C202" s="45"/>
      <c r="D202" s="45"/>
      <c r="E202" s="45"/>
      <c r="F202" s="45"/>
      <c r="G202" s="45"/>
      <c r="H202" s="45"/>
      <c r="I202" s="45"/>
      <c r="J202" s="45"/>
      <c r="K202" s="45"/>
      <c r="L202" s="45"/>
      <c r="M202" s="45"/>
      <c r="N202" s="45"/>
      <c r="O202" s="45"/>
      <c r="P202" s="45"/>
      <c r="Q202" s="45"/>
      <c r="R202" s="45"/>
    </row>
    <row r="203" spans="1:18" ht="25.5" customHeight="1" x14ac:dyDescent="0.25">
      <c r="A203" s="12"/>
      <c r="B203" s="37" t="s">
        <v>588</v>
      </c>
      <c r="C203" s="37"/>
      <c r="D203" s="37"/>
      <c r="E203" s="37"/>
      <c r="F203" s="37"/>
      <c r="G203" s="37"/>
      <c r="H203" s="37"/>
      <c r="I203" s="37"/>
      <c r="J203" s="37"/>
      <c r="K203" s="37"/>
      <c r="L203" s="37"/>
      <c r="M203" s="37"/>
      <c r="N203" s="37"/>
      <c r="O203" s="37"/>
      <c r="P203" s="37"/>
      <c r="Q203" s="37"/>
      <c r="R203" s="37"/>
    </row>
  </sheetData>
  <mergeCells count="231">
    <mergeCell ref="B191:R191"/>
    <mergeCell ref="B192:R192"/>
    <mergeCell ref="B202:R202"/>
    <mergeCell ref="B203:R203"/>
    <mergeCell ref="B155:R155"/>
    <mergeCell ref="B156:R156"/>
    <mergeCell ref="B157:R157"/>
    <mergeCell ref="B158:R158"/>
    <mergeCell ref="B174:R174"/>
    <mergeCell ref="B175:R175"/>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20:R120"/>
    <mergeCell ref="B128:R128"/>
    <mergeCell ref="B129:R129"/>
    <mergeCell ref="B130:R130"/>
    <mergeCell ref="B131:R131"/>
    <mergeCell ref="B132:R132"/>
    <mergeCell ref="B87:R87"/>
    <mergeCell ref="B98:R98"/>
    <mergeCell ref="B109:R109"/>
    <mergeCell ref="B110:R110"/>
    <mergeCell ref="B111:R111"/>
    <mergeCell ref="B119:R119"/>
    <mergeCell ref="B24:R24"/>
    <mergeCell ref="B25:R25"/>
    <mergeCell ref="B55:R55"/>
    <mergeCell ref="B56:R56"/>
    <mergeCell ref="B57:R57"/>
    <mergeCell ref="B86:R86"/>
    <mergeCell ref="B18:R18"/>
    <mergeCell ref="B19:R19"/>
    <mergeCell ref="B20:R20"/>
    <mergeCell ref="B21:R21"/>
    <mergeCell ref="B22:R22"/>
    <mergeCell ref="B23:R23"/>
    <mergeCell ref="B10:R10"/>
    <mergeCell ref="B12:R12"/>
    <mergeCell ref="B14:R14"/>
    <mergeCell ref="B15:R15"/>
    <mergeCell ref="B16:R16"/>
    <mergeCell ref="B17:R17"/>
    <mergeCell ref="A1:A2"/>
    <mergeCell ref="B1:R1"/>
    <mergeCell ref="B2:R2"/>
    <mergeCell ref="B3:R3"/>
    <mergeCell ref="A4:A203"/>
    <mergeCell ref="B4:R4"/>
    <mergeCell ref="B5:R5"/>
    <mergeCell ref="B6:R6"/>
    <mergeCell ref="B7:R7"/>
    <mergeCell ref="B8:R8"/>
    <mergeCell ref="N195:N197"/>
    <mergeCell ref="O195:O197"/>
    <mergeCell ref="P195:Q195"/>
    <mergeCell ref="P196:Q196"/>
    <mergeCell ref="P197:Q197"/>
    <mergeCell ref="R195:R197"/>
    <mergeCell ref="H196:I196"/>
    <mergeCell ref="H197:I197"/>
    <mergeCell ref="J195:J197"/>
    <mergeCell ref="K195:K197"/>
    <mergeCell ref="L195:M195"/>
    <mergeCell ref="L196:M196"/>
    <mergeCell ref="L197:M197"/>
    <mergeCell ref="D194:I194"/>
    <mergeCell ref="L194:Q194"/>
    <mergeCell ref="B195:B197"/>
    <mergeCell ref="C195:C197"/>
    <mergeCell ref="D195:E195"/>
    <mergeCell ref="D196:E196"/>
    <mergeCell ref="D197:E197"/>
    <mergeCell ref="F195:F197"/>
    <mergeCell ref="G195:G197"/>
    <mergeCell ref="H195:I195"/>
    <mergeCell ref="O178:O181"/>
    <mergeCell ref="P178:Q178"/>
    <mergeCell ref="P179:Q179"/>
    <mergeCell ref="P180:Q180"/>
    <mergeCell ref="P181:Q181"/>
    <mergeCell ref="R178:R181"/>
    <mergeCell ref="K178:K181"/>
    <mergeCell ref="L178:M178"/>
    <mergeCell ref="L179:M179"/>
    <mergeCell ref="L180:M180"/>
    <mergeCell ref="L181:M181"/>
    <mergeCell ref="N178:N181"/>
    <mergeCell ref="G178:G181"/>
    <mergeCell ref="H178:I178"/>
    <mergeCell ref="H179:I179"/>
    <mergeCell ref="H180:I180"/>
    <mergeCell ref="H181:I181"/>
    <mergeCell ref="J178:J181"/>
    <mergeCell ref="R161:R164"/>
    <mergeCell ref="D177:E177"/>
    <mergeCell ref="H177:Q177"/>
    <mergeCell ref="B178:B181"/>
    <mergeCell ref="C178:C181"/>
    <mergeCell ref="D178:E178"/>
    <mergeCell ref="D179:E179"/>
    <mergeCell ref="D180:E180"/>
    <mergeCell ref="D181:E181"/>
    <mergeCell ref="F178:F181"/>
    <mergeCell ref="N161:N164"/>
    <mergeCell ref="O161:O164"/>
    <mergeCell ref="P161:Q161"/>
    <mergeCell ref="P162:Q162"/>
    <mergeCell ref="P163:Q163"/>
    <mergeCell ref="P164:Q164"/>
    <mergeCell ref="H162:I162"/>
    <mergeCell ref="H163:I163"/>
    <mergeCell ref="H164:I164"/>
    <mergeCell ref="J161:J164"/>
    <mergeCell ref="K161:K164"/>
    <mergeCell ref="L161:M161"/>
    <mergeCell ref="L162:M162"/>
    <mergeCell ref="L163:M163"/>
    <mergeCell ref="L164:M164"/>
    <mergeCell ref="H160:Q160"/>
    <mergeCell ref="B161:B164"/>
    <mergeCell ref="C161:C164"/>
    <mergeCell ref="D161:E161"/>
    <mergeCell ref="D162:E162"/>
    <mergeCell ref="D163:E163"/>
    <mergeCell ref="D164:E164"/>
    <mergeCell ref="F161:F164"/>
    <mergeCell ref="G161:G164"/>
    <mergeCell ref="H161:I161"/>
    <mergeCell ref="B122:B123"/>
    <mergeCell ref="C122:C123"/>
    <mergeCell ref="D122:E122"/>
    <mergeCell ref="D123:E123"/>
    <mergeCell ref="F122:F123"/>
    <mergeCell ref="D160:E160"/>
    <mergeCell ref="B133:R133"/>
    <mergeCell ref="B134:R134"/>
    <mergeCell ref="B135:R135"/>
    <mergeCell ref="B136:R136"/>
    <mergeCell ref="H101:I101"/>
    <mergeCell ref="H102:I102"/>
    <mergeCell ref="J100:J102"/>
    <mergeCell ref="B113:B114"/>
    <mergeCell ref="C113:C114"/>
    <mergeCell ref="D113:E113"/>
    <mergeCell ref="D114:E114"/>
    <mergeCell ref="F113:F114"/>
    <mergeCell ref="H91:I91"/>
    <mergeCell ref="J89:J91"/>
    <mergeCell ref="B100:B102"/>
    <mergeCell ref="C100:C102"/>
    <mergeCell ref="D100:E100"/>
    <mergeCell ref="D101:E101"/>
    <mergeCell ref="D102:E102"/>
    <mergeCell ref="F100:F102"/>
    <mergeCell ref="G100:G102"/>
    <mergeCell ref="H100:I100"/>
    <mergeCell ref="R59:R62"/>
    <mergeCell ref="B89:B91"/>
    <mergeCell ref="C89:C91"/>
    <mergeCell ref="D89:E89"/>
    <mergeCell ref="D90:E90"/>
    <mergeCell ref="D91:E91"/>
    <mergeCell ref="F89:F91"/>
    <mergeCell ref="G89:G91"/>
    <mergeCell ref="H89:I89"/>
    <mergeCell ref="H90:I90"/>
    <mergeCell ref="N59:N62"/>
    <mergeCell ref="O59:O62"/>
    <mergeCell ref="P59:Q59"/>
    <mergeCell ref="P60:Q60"/>
    <mergeCell ref="P61:Q61"/>
    <mergeCell ref="P62:Q62"/>
    <mergeCell ref="H60:I60"/>
    <mergeCell ref="H61:I61"/>
    <mergeCell ref="H62:I62"/>
    <mergeCell ref="J59:J62"/>
    <mergeCell ref="K59:K62"/>
    <mergeCell ref="L59:M59"/>
    <mergeCell ref="L60:M60"/>
    <mergeCell ref="L61:M61"/>
    <mergeCell ref="L62:M62"/>
    <mergeCell ref="R27:R30"/>
    <mergeCell ref="B59:B62"/>
    <mergeCell ref="C59:C62"/>
    <mergeCell ref="D59:E59"/>
    <mergeCell ref="D60:E60"/>
    <mergeCell ref="D61:E61"/>
    <mergeCell ref="D62:E62"/>
    <mergeCell ref="F59:F62"/>
    <mergeCell ref="G59:G62"/>
    <mergeCell ref="H59:I59"/>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8.7109375" customWidth="1"/>
    <col min="5" max="5" width="28.85546875" customWidth="1"/>
    <col min="6" max="6" width="8.7109375" customWidth="1"/>
  </cols>
  <sheetData>
    <row r="1" spans="1:6" ht="15" customHeight="1" x14ac:dyDescent="0.25">
      <c r="A1" s="7" t="s">
        <v>589</v>
      </c>
      <c r="B1" s="7" t="s">
        <v>1</v>
      </c>
      <c r="C1" s="7"/>
      <c r="D1" s="7"/>
      <c r="E1" s="7"/>
      <c r="F1" s="7"/>
    </row>
    <row r="2" spans="1:6" ht="15" customHeight="1" x14ac:dyDescent="0.25">
      <c r="A2" s="7"/>
      <c r="B2" s="7" t="s">
        <v>2</v>
      </c>
      <c r="C2" s="7"/>
      <c r="D2" s="7"/>
      <c r="E2" s="7"/>
      <c r="F2" s="7"/>
    </row>
    <row r="3" spans="1:6" ht="30" x14ac:dyDescent="0.25">
      <c r="A3" s="3" t="s">
        <v>590</v>
      </c>
      <c r="B3" s="35" t="s">
        <v>5</v>
      </c>
      <c r="C3" s="35"/>
      <c r="D3" s="35"/>
      <c r="E3" s="35"/>
      <c r="F3" s="35"/>
    </row>
    <row r="4" spans="1:6" ht="15" customHeight="1" x14ac:dyDescent="0.25">
      <c r="A4" s="12" t="s">
        <v>589</v>
      </c>
      <c r="B4" s="35" t="s">
        <v>5</v>
      </c>
      <c r="C4" s="35"/>
      <c r="D4" s="35"/>
      <c r="E4" s="35"/>
      <c r="F4" s="35"/>
    </row>
    <row r="5" spans="1:6" x14ac:dyDescent="0.25">
      <c r="A5" s="12"/>
      <c r="B5" s="36" t="s">
        <v>591</v>
      </c>
      <c r="C5" s="36"/>
      <c r="D5" s="36"/>
      <c r="E5" s="36"/>
      <c r="F5" s="36"/>
    </row>
    <row r="6" spans="1:6" ht="38.25" customHeight="1" x14ac:dyDescent="0.25">
      <c r="A6" s="12"/>
      <c r="B6" s="37" t="s">
        <v>592</v>
      </c>
      <c r="C6" s="37"/>
      <c r="D6" s="37"/>
      <c r="E6" s="37"/>
      <c r="F6" s="37"/>
    </row>
    <row r="7" spans="1:6" ht="280.5" customHeight="1" x14ac:dyDescent="0.25">
      <c r="A7" s="12"/>
      <c r="B7" s="37" t="s">
        <v>593</v>
      </c>
      <c r="C7" s="37"/>
      <c r="D7" s="37"/>
      <c r="E7" s="37"/>
      <c r="F7" s="37"/>
    </row>
    <row r="8" spans="1:6" ht="76.5" customHeight="1" x14ac:dyDescent="0.25">
      <c r="A8" s="12"/>
      <c r="B8" s="37" t="s">
        <v>594</v>
      </c>
      <c r="C8" s="37"/>
      <c r="D8" s="37"/>
      <c r="E8" s="37"/>
      <c r="F8" s="37"/>
    </row>
    <row r="9" spans="1:6" ht="25.5" customHeight="1" x14ac:dyDescent="0.25">
      <c r="A9" s="12"/>
      <c r="B9" s="37" t="s">
        <v>595</v>
      </c>
      <c r="C9" s="37"/>
      <c r="D9" s="37"/>
      <c r="E9" s="37"/>
      <c r="F9" s="37"/>
    </row>
    <row r="10" spans="1:6" ht="15.75" x14ac:dyDescent="0.25">
      <c r="A10" s="12"/>
      <c r="B10" s="38"/>
      <c r="C10" s="38"/>
      <c r="D10" s="38"/>
      <c r="E10" s="38"/>
      <c r="F10" s="38"/>
    </row>
    <row r="11" spans="1:6" x14ac:dyDescent="0.25">
      <c r="A11" s="12"/>
      <c r="B11" s="11"/>
      <c r="C11" s="11"/>
      <c r="D11" s="11"/>
      <c r="E11" s="11"/>
      <c r="F11" s="11"/>
    </row>
    <row r="12" spans="1:6" x14ac:dyDescent="0.25">
      <c r="A12" s="12"/>
      <c r="B12" s="18" t="s">
        <v>596</v>
      </c>
      <c r="C12" s="27" t="s">
        <v>194</v>
      </c>
      <c r="D12" s="19" t="s">
        <v>197</v>
      </c>
      <c r="E12" s="31" t="s">
        <v>597</v>
      </c>
      <c r="F12" s="21" t="s">
        <v>194</v>
      </c>
    </row>
    <row r="13" spans="1:6" x14ac:dyDescent="0.25">
      <c r="A13" s="12"/>
      <c r="B13" s="22" t="s">
        <v>598</v>
      </c>
      <c r="C13" s="15" t="s">
        <v>194</v>
      </c>
      <c r="D13" s="11"/>
      <c r="E13" s="23">
        <v>16680</v>
      </c>
      <c r="F13" s="14" t="s">
        <v>194</v>
      </c>
    </row>
    <row r="14" spans="1:6" x14ac:dyDescent="0.25">
      <c r="A14" s="12"/>
      <c r="B14" s="18" t="s">
        <v>599</v>
      </c>
      <c r="C14" s="27" t="s">
        <v>194</v>
      </c>
      <c r="D14" s="19"/>
      <c r="E14" s="20">
        <v>18056</v>
      </c>
      <c r="F14" s="21" t="s">
        <v>194</v>
      </c>
    </row>
    <row r="15" spans="1:6" ht="15.75" thickBot="1" x14ac:dyDescent="0.3">
      <c r="A15" s="12"/>
      <c r="B15" s="22" t="s">
        <v>600</v>
      </c>
      <c r="C15" s="15" t="s">
        <v>194</v>
      </c>
      <c r="D15" s="11" t="s">
        <v>197</v>
      </c>
      <c r="E15" s="23">
        <v>16740</v>
      </c>
      <c r="F15" s="14" t="s">
        <v>194</v>
      </c>
    </row>
    <row r="16" spans="1:6" ht="15.75" thickTop="1" x14ac:dyDescent="0.25">
      <c r="A16" s="12"/>
      <c r="B16" s="25"/>
      <c r="C16" s="25" t="s">
        <v>194</v>
      </c>
      <c r="D16" s="39"/>
      <c r="E16" s="39"/>
      <c r="F16" s="25"/>
    </row>
    <row r="17" spans="1:6" ht="26.25" thickBot="1" x14ac:dyDescent="0.3">
      <c r="A17" s="12"/>
      <c r="B17" s="18" t="s">
        <v>601</v>
      </c>
      <c r="C17" s="27" t="s">
        <v>194</v>
      </c>
      <c r="D17" s="19" t="s">
        <v>197</v>
      </c>
      <c r="E17" s="20">
        <v>15170</v>
      </c>
      <c r="F17" s="21" t="s">
        <v>194</v>
      </c>
    </row>
    <row r="18" spans="1:6" ht="15.75" thickTop="1" x14ac:dyDescent="0.25">
      <c r="A18" s="12"/>
      <c r="B18" s="25"/>
      <c r="C18" s="25" t="s">
        <v>194</v>
      </c>
      <c r="D18" s="39"/>
      <c r="E18" s="39"/>
      <c r="F18" s="25"/>
    </row>
    <row r="19" spans="1:6" x14ac:dyDescent="0.25">
      <c r="A19" s="12"/>
      <c r="B19" s="45"/>
      <c r="C19" s="45"/>
      <c r="D19" s="45"/>
      <c r="E19" s="45"/>
      <c r="F19" s="45"/>
    </row>
    <row r="20" spans="1:6" ht="153" customHeight="1" x14ac:dyDescent="0.25">
      <c r="A20" s="12"/>
      <c r="B20" s="37" t="s">
        <v>602</v>
      </c>
      <c r="C20" s="37"/>
      <c r="D20" s="37"/>
      <c r="E20" s="37"/>
      <c r="F20" s="37"/>
    </row>
  </sheetData>
  <mergeCells count="14">
    <mergeCell ref="B9:F9"/>
    <mergeCell ref="B10:F10"/>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 bestFit="1" customWidth="1"/>
    <col min="2" max="2" width="36.5703125" bestFit="1" customWidth="1"/>
  </cols>
  <sheetData>
    <row r="1" spans="1:2" x14ac:dyDescent="0.25">
      <c r="A1" s="7" t="s">
        <v>603</v>
      </c>
      <c r="B1" s="1" t="s">
        <v>1</v>
      </c>
    </row>
    <row r="2" spans="1:2" x14ac:dyDescent="0.25">
      <c r="A2" s="7"/>
      <c r="B2" s="1" t="s">
        <v>2</v>
      </c>
    </row>
    <row r="3" spans="1:2" x14ac:dyDescent="0.25">
      <c r="A3" s="3" t="s">
        <v>207</v>
      </c>
      <c r="B3" s="4" t="s">
        <v>5</v>
      </c>
    </row>
    <row r="4" spans="1:2" x14ac:dyDescent="0.25">
      <c r="A4" s="12" t="s">
        <v>603</v>
      </c>
      <c r="B4" s="4" t="s">
        <v>5</v>
      </c>
    </row>
    <row r="5" spans="1:2" x14ac:dyDescent="0.25">
      <c r="A5" s="12"/>
      <c r="B5" s="10" t="s">
        <v>604</v>
      </c>
    </row>
    <row r="6" spans="1:2" ht="294" x14ac:dyDescent="0.25">
      <c r="A6" s="12"/>
      <c r="B6" s="11" t="s">
        <v>605</v>
      </c>
    </row>
    <row r="7" spans="1:2" ht="102.75" x14ac:dyDescent="0.25">
      <c r="A7" s="12"/>
      <c r="B7" s="11" t="s">
        <v>606</v>
      </c>
    </row>
    <row r="8" spans="1:2" ht="141" x14ac:dyDescent="0.25">
      <c r="A8" s="12"/>
      <c r="B8" s="11" t="s">
        <v>607</v>
      </c>
    </row>
    <row r="9" spans="1:2" ht="332.25" x14ac:dyDescent="0.25">
      <c r="A9" s="12"/>
      <c r="B9" s="11" t="s">
        <v>608</v>
      </c>
    </row>
    <row r="10" spans="1:2" ht="255.75" x14ac:dyDescent="0.25">
      <c r="A10" s="12"/>
      <c r="B10" s="11" t="s">
        <v>609</v>
      </c>
    </row>
    <row r="11" spans="1:2" x14ac:dyDescent="0.25">
      <c r="A11" s="12"/>
      <c r="B11" s="13"/>
    </row>
    <row r="12" spans="1:2" ht="166.5" x14ac:dyDescent="0.25">
      <c r="A12" s="12"/>
      <c r="B12" s="11" t="s">
        <v>610</v>
      </c>
    </row>
    <row r="13" spans="1:2" ht="179.25" x14ac:dyDescent="0.25">
      <c r="A13" s="12"/>
      <c r="B13" s="11" t="s">
        <v>611</v>
      </c>
    </row>
    <row r="14" spans="1:2" ht="217.5" x14ac:dyDescent="0.25">
      <c r="A14" s="12"/>
      <c r="B14" s="11" t="s">
        <v>612</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4" width="3.28515625" customWidth="1"/>
    <col min="5" max="5" width="6.7109375" customWidth="1"/>
    <col min="6" max="7" width="3.28515625" customWidth="1"/>
    <col min="8" max="8" width="16.7109375" customWidth="1"/>
    <col min="9" max="9" width="6.7109375" customWidth="1"/>
    <col min="10" max="11" width="3.28515625" customWidth="1"/>
    <col min="12" max="12" width="36.5703125" customWidth="1"/>
  </cols>
  <sheetData>
    <row r="1" spans="1:12" ht="15" customHeight="1" x14ac:dyDescent="0.25">
      <c r="A1" s="7" t="s">
        <v>6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14</v>
      </c>
      <c r="B3" s="35" t="s">
        <v>5</v>
      </c>
      <c r="C3" s="35"/>
      <c r="D3" s="35"/>
      <c r="E3" s="35"/>
      <c r="F3" s="35"/>
      <c r="G3" s="35"/>
      <c r="H3" s="35"/>
      <c r="I3" s="35"/>
      <c r="J3" s="35"/>
      <c r="K3" s="35"/>
      <c r="L3" s="35"/>
    </row>
    <row r="4" spans="1:12" ht="15" customHeight="1" x14ac:dyDescent="0.25">
      <c r="A4" s="12" t="s">
        <v>613</v>
      </c>
      <c r="B4" s="35" t="s">
        <v>5</v>
      </c>
      <c r="C4" s="35"/>
      <c r="D4" s="35"/>
      <c r="E4" s="35"/>
      <c r="F4" s="35"/>
      <c r="G4" s="35"/>
      <c r="H4" s="35"/>
      <c r="I4" s="35"/>
      <c r="J4" s="35"/>
      <c r="K4" s="35"/>
      <c r="L4" s="35"/>
    </row>
    <row r="5" spans="1:12" x14ac:dyDescent="0.25">
      <c r="A5" s="12"/>
      <c r="B5" s="36" t="s">
        <v>615</v>
      </c>
      <c r="C5" s="36"/>
      <c r="D5" s="36"/>
      <c r="E5" s="36"/>
      <c r="F5" s="36"/>
      <c r="G5" s="36"/>
      <c r="H5" s="36"/>
      <c r="I5" s="36"/>
      <c r="J5" s="36"/>
      <c r="K5" s="36"/>
      <c r="L5" s="36"/>
    </row>
    <row r="6" spans="1:12" ht="25.5" customHeight="1" x14ac:dyDescent="0.25">
      <c r="A6" s="12"/>
      <c r="B6" s="37" t="s">
        <v>616</v>
      </c>
      <c r="C6" s="37"/>
      <c r="D6" s="37"/>
      <c r="E6" s="37"/>
      <c r="F6" s="37"/>
      <c r="G6" s="37"/>
      <c r="H6" s="37"/>
      <c r="I6" s="37"/>
      <c r="J6" s="37"/>
      <c r="K6" s="37"/>
      <c r="L6" s="37"/>
    </row>
    <row r="7" spans="1:12" ht="15.75" x14ac:dyDescent="0.25">
      <c r="A7" s="12"/>
      <c r="B7" s="38"/>
      <c r="C7" s="38"/>
      <c r="D7" s="38"/>
      <c r="E7" s="38"/>
      <c r="F7" s="38"/>
      <c r="G7" s="38"/>
      <c r="H7" s="38"/>
      <c r="I7" s="38"/>
      <c r="J7" s="38"/>
      <c r="K7" s="38"/>
      <c r="L7" s="38"/>
    </row>
    <row r="8" spans="1:12" x14ac:dyDescent="0.25">
      <c r="A8" s="12"/>
      <c r="B8" s="11"/>
      <c r="C8" s="11"/>
      <c r="D8" s="11"/>
      <c r="E8" s="11"/>
      <c r="F8" s="11"/>
      <c r="G8" s="11"/>
      <c r="H8" s="11"/>
      <c r="I8" s="11"/>
      <c r="J8" s="11"/>
      <c r="K8" s="11"/>
      <c r="L8" s="11"/>
    </row>
    <row r="9" spans="1:12" x14ac:dyDescent="0.25">
      <c r="A9" s="12"/>
      <c r="B9" s="40"/>
      <c r="C9" s="40" t="s">
        <v>194</v>
      </c>
      <c r="D9" s="41" t="s">
        <v>617</v>
      </c>
      <c r="E9" s="41"/>
      <c r="F9" s="41"/>
      <c r="G9" s="41"/>
      <c r="H9" s="41"/>
      <c r="I9" s="41"/>
      <c r="J9" s="40"/>
      <c r="K9" s="40" t="s">
        <v>194</v>
      </c>
      <c r="L9" s="16" t="s">
        <v>619</v>
      </c>
    </row>
    <row r="10" spans="1:12" ht="15.75" thickBot="1" x14ac:dyDescent="0.3">
      <c r="A10" s="12"/>
      <c r="B10" s="40"/>
      <c r="C10" s="40"/>
      <c r="D10" s="32" t="s">
        <v>618</v>
      </c>
      <c r="E10" s="32"/>
      <c r="F10" s="32"/>
      <c r="G10" s="32"/>
      <c r="H10" s="32"/>
      <c r="I10" s="32"/>
      <c r="J10" s="40"/>
      <c r="K10" s="40"/>
      <c r="L10" s="16" t="s">
        <v>620</v>
      </c>
    </row>
    <row r="11" spans="1:12" ht="15.75" thickBot="1" x14ac:dyDescent="0.3">
      <c r="A11" s="12"/>
      <c r="B11" s="15"/>
      <c r="C11" s="15" t="s">
        <v>194</v>
      </c>
      <c r="D11" s="34">
        <v>41639</v>
      </c>
      <c r="E11" s="34"/>
      <c r="F11" s="15"/>
      <c r="G11" s="15" t="s">
        <v>194</v>
      </c>
      <c r="H11" s="34">
        <v>41274</v>
      </c>
      <c r="I11" s="34"/>
      <c r="J11" s="15"/>
      <c r="K11" s="15" t="s">
        <v>194</v>
      </c>
      <c r="L11" s="17"/>
    </row>
    <row r="12" spans="1:12" ht="25.5" x14ac:dyDescent="0.25">
      <c r="A12" s="12"/>
      <c r="B12" s="18" t="s">
        <v>621</v>
      </c>
      <c r="C12" s="19" t="s">
        <v>194</v>
      </c>
      <c r="D12" s="19"/>
      <c r="E12" s="19"/>
      <c r="F12" s="19"/>
      <c r="G12" s="19" t="s">
        <v>194</v>
      </c>
      <c r="H12" s="19"/>
      <c r="I12" s="19"/>
      <c r="J12" s="19"/>
      <c r="K12" s="19" t="s">
        <v>194</v>
      </c>
      <c r="L12" s="19"/>
    </row>
    <row r="13" spans="1:12" x14ac:dyDescent="0.25">
      <c r="A13" s="12"/>
      <c r="B13" s="63"/>
      <c r="C13" s="37" t="s">
        <v>194</v>
      </c>
      <c r="D13" s="63" t="s">
        <v>197</v>
      </c>
      <c r="E13" s="64">
        <v>98</v>
      </c>
      <c r="F13" s="65" t="s">
        <v>194</v>
      </c>
      <c r="G13" s="37" t="s">
        <v>194</v>
      </c>
      <c r="H13" s="65"/>
      <c r="I13" s="66" t="s">
        <v>200</v>
      </c>
      <c r="J13" s="65" t="s">
        <v>194</v>
      </c>
      <c r="K13" s="37" t="s">
        <v>194</v>
      </c>
      <c r="L13" s="11" t="s">
        <v>622</v>
      </c>
    </row>
    <row r="14" spans="1:12" x14ac:dyDescent="0.25">
      <c r="A14" s="12"/>
      <c r="B14" s="63"/>
      <c r="C14" s="37"/>
      <c r="D14" s="63"/>
      <c r="E14" s="64"/>
      <c r="F14" s="65"/>
      <c r="G14" s="37"/>
      <c r="H14" s="65"/>
      <c r="I14" s="66"/>
      <c r="J14" s="65"/>
      <c r="K14" s="37"/>
      <c r="L14" s="11" t="s">
        <v>623</v>
      </c>
    </row>
    <row r="15" spans="1:12" ht="15.75" thickBot="1" x14ac:dyDescent="0.3">
      <c r="A15" s="12"/>
      <c r="B15" s="62"/>
      <c r="C15" s="19" t="s">
        <v>194</v>
      </c>
      <c r="D15" s="21"/>
      <c r="E15" s="24" t="s">
        <v>200</v>
      </c>
      <c r="F15" s="21" t="s">
        <v>194</v>
      </c>
      <c r="G15" s="19" t="s">
        <v>194</v>
      </c>
      <c r="H15" s="21"/>
      <c r="I15" s="24" t="s">
        <v>200</v>
      </c>
      <c r="J15" s="21" t="s">
        <v>194</v>
      </c>
      <c r="K15" s="19" t="s">
        <v>194</v>
      </c>
      <c r="L15" s="19" t="s">
        <v>624</v>
      </c>
    </row>
    <row r="16" spans="1:12" x14ac:dyDescent="0.25">
      <c r="A16" s="12"/>
      <c r="B16" s="25"/>
      <c r="C16" s="25" t="s">
        <v>194</v>
      </c>
      <c r="D16" s="26"/>
      <c r="E16" s="26"/>
      <c r="F16" s="25"/>
      <c r="G16" s="25" t="s">
        <v>194</v>
      </c>
      <c r="H16" s="26"/>
      <c r="I16" s="26"/>
      <c r="J16" s="25"/>
      <c r="K16" s="25" t="s">
        <v>194</v>
      </c>
      <c r="L16" s="25"/>
    </row>
    <row r="17" spans="1:12" x14ac:dyDescent="0.25">
      <c r="A17" s="12"/>
      <c r="B17" s="59"/>
      <c r="C17" s="15" t="s">
        <v>194</v>
      </c>
      <c r="D17" s="11"/>
      <c r="E17" s="29">
        <v>98</v>
      </c>
      <c r="F17" s="14" t="s">
        <v>194</v>
      </c>
      <c r="G17" s="15" t="s">
        <v>194</v>
      </c>
      <c r="H17" s="14"/>
      <c r="I17" s="44" t="s">
        <v>200</v>
      </c>
      <c r="J17" s="14" t="s">
        <v>194</v>
      </c>
      <c r="K17" s="15" t="s">
        <v>194</v>
      </c>
      <c r="L17" s="11" t="s">
        <v>625</v>
      </c>
    </row>
    <row r="18" spans="1:12" ht="15.75" thickBot="1" x14ac:dyDescent="0.3">
      <c r="A18" s="12"/>
      <c r="B18" s="62"/>
      <c r="C18" s="27" t="s">
        <v>194</v>
      </c>
      <c r="D18" s="19"/>
      <c r="E18" s="31">
        <v>34</v>
      </c>
      <c r="F18" s="21" t="s">
        <v>194</v>
      </c>
      <c r="G18" s="27" t="s">
        <v>194</v>
      </c>
      <c r="H18" s="21"/>
      <c r="I18" s="24" t="s">
        <v>200</v>
      </c>
      <c r="J18" s="21" t="s">
        <v>194</v>
      </c>
      <c r="K18" s="27" t="s">
        <v>194</v>
      </c>
      <c r="L18" s="19" t="s">
        <v>626</v>
      </c>
    </row>
    <row r="19" spans="1:12" x14ac:dyDescent="0.25">
      <c r="A19" s="12"/>
      <c r="B19" s="25"/>
      <c r="C19" s="25" t="s">
        <v>194</v>
      </c>
      <c r="D19" s="26"/>
      <c r="E19" s="26"/>
      <c r="F19" s="25"/>
      <c r="G19" s="25" t="s">
        <v>194</v>
      </c>
      <c r="H19" s="26"/>
      <c r="I19" s="26"/>
      <c r="J19" s="25"/>
      <c r="K19" s="25" t="s">
        <v>194</v>
      </c>
      <c r="L19" s="25"/>
    </row>
    <row r="20" spans="1:12" ht="15.75" thickBot="1" x14ac:dyDescent="0.3">
      <c r="A20" s="12"/>
      <c r="B20" s="59"/>
      <c r="C20" s="15" t="s">
        <v>194</v>
      </c>
      <c r="D20" s="11" t="s">
        <v>197</v>
      </c>
      <c r="E20" s="29">
        <v>64</v>
      </c>
      <c r="F20" s="14" t="s">
        <v>194</v>
      </c>
      <c r="G20" s="15" t="s">
        <v>194</v>
      </c>
      <c r="H20" s="14"/>
      <c r="I20" s="44" t="s">
        <v>200</v>
      </c>
      <c r="J20" s="14" t="s">
        <v>194</v>
      </c>
      <c r="K20" s="15" t="s">
        <v>194</v>
      </c>
      <c r="L20" s="11" t="s">
        <v>627</v>
      </c>
    </row>
    <row r="21" spans="1:12" ht="15.75" thickTop="1" x14ac:dyDescent="0.25">
      <c r="A21" s="12"/>
      <c r="B21" s="25"/>
      <c r="C21" s="25" t="s">
        <v>194</v>
      </c>
      <c r="D21" s="39"/>
      <c r="E21" s="39"/>
      <c r="F21" s="25"/>
      <c r="G21" s="25" t="s">
        <v>194</v>
      </c>
      <c r="H21" s="39"/>
      <c r="I21" s="39"/>
      <c r="J21" s="25"/>
      <c r="K21" s="25" t="s">
        <v>194</v>
      </c>
      <c r="L21" s="25"/>
    </row>
    <row r="22" spans="1:12" x14ac:dyDescent="0.25">
      <c r="A22" s="12"/>
      <c r="B22" s="45"/>
      <c r="C22" s="45"/>
      <c r="D22" s="45"/>
      <c r="E22" s="45"/>
      <c r="F22" s="45"/>
      <c r="G22" s="45"/>
      <c r="H22" s="45"/>
      <c r="I22" s="45"/>
      <c r="J22" s="45"/>
      <c r="K22" s="45"/>
      <c r="L22" s="45"/>
    </row>
  </sheetData>
  <mergeCells count="28">
    <mergeCell ref="B7:L7"/>
    <mergeCell ref="B22:L22"/>
    <mergeCell ref="J13:J14"/>
    <mergeCell ref="K13:K14"/>
    <mergeCell ref="A1:A2"/>
    <mergeCell ref="B1:L1"/>
    <mergeCell ref="B2:L2"/>
    <mergeCell ref="B3:L3"/>
    <mergeCell ref="A4:A22"/>
    <mergeCell ref="B4:L4"/>
    <mergeCell ref="B5:L5"/>
    <mergeCell ref="B6:L6"/>
    <mergeCell ref="D11:E11"/>
    <mergeCell ref="H11:I11"/>
    <mergeCell ref="B13:B14"/>
    <mergeCell ref="C13:C14"/>
    <mergeCell ref="D13:D14"/>
    <mergeCell ref="E13:E14"/>
    <mergeCell ref="F13:F14"/>
    <mergeCell ref="G13:G14"/>
    <mergeCell ref="H13:H14"/>
    <mergeCell ref="I13:I14"/>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28</v>
      </c>
      <c r="B1" s="1" t="s">
        <v>1</v>
      </c>
    </row>
    <row r="2" spans="1:2" x14ac:dyDescent="0.25">
      <c r="A2" s="7"/>
      <c r="B2" s="1" t="s">
        <v>2</v>
      </c>
    </row>
    <row r="3" spans="1:2" ht="30" x14ac:dyDescent="0.25">
      <c r="A3" s="3" t="s">
        <v>186</v>
      </c>
      <c r="B3" s="4" t="s">
        <v>5</v>
      </c>
    </row>
    <row r="4" spans="1:2" x14ac:dyDescent="0.25">
      <c r="A4" s="12" t="s">
        <v>185</v>
      </c>
      <c r="B4" s="4" t="s">
        <v>5</v>
      </c>
    </row>
    <row r="5" spans="1:2" ht="409.6" x14ac:dyDescent="0.25">
      <c r="A5" s="12"/>
      <c r="B5" s="11" t="s">
        <v>188</v>
      </c>
    </row>
    <row r="6" spans="1:2" x14ac:dyDescent="0.25">
      <c r="A6" s="12"/>
      <c r="B6" s="13"/>
    </row>
    <row r="7" spans="1:2" ht="268.5" x14ac:dyDescent="0.25">
      <c r="A7" s="12"/>
      <c r="B7" s="11" t="s">
        <v>18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5703125" customWidth="1"/>
    <col min="5" max="5" width="11" customWidth="1"/>
    <col min="6" max="7" width="2.5703125" customWidth="1"/>
    <col min="8" max="8" width="12.85546875" customWidth="1"/>
    <col min="9" max="9" width="11" customWidth="1"/>
    <col min="10" max="10" width="2.5703125" customWidth="1"/>
  </cols>
  <sheetData>
    <row r="1" spans="1:10" ht="30"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35" t="s">
        <v>5</v>
      </c>
      <c r="C3" s="35"/>
      <c r="D3" s="35"/>
      <c r="E3" s="35"/>
      <c r="F3" s="35"/>
      <c r="G3" s="35"/>
      <c r="H3" s="35"/>
      <c r="I3" s="35"/>
      <c r="J3" s="35"/>
    </row>
    <row r="4" spans="1:10" ht="15" customHeight="1" x14ac:dyDescent="0.25">
      <c r="A4" s="12" t="s">
        <v>630</v>
      </c>
      <c r="B4" s="35" t="s">
        <v>5</v>
      </c>
      <c r="C4" s="35"/>
      <c r="D4" s="35"/>
      <c r="E4" s="35"/>
      <c r="F4" s="35"/>
      <c r="G4" s="35"/>
      <c r="H4" s="35"/>
      <c r="I4" s="35"/>
      <c r="J4" s="35"/>
    </row>
    <row r="5" spans="1:10" ht="25.5" customHeight="1" x14ac:dyDescent="0.25">
      <c r="A5" s="12"/>
      <c r="B5" s="37" t="s">
        <v>193</v>
      </c>
      <c r="C5" s="37"/>
      <c r="D5" s="37"/>
      <c r="E5" s="37"/>
      <c r="F5" s="37"/>
      <c r="G5" s="37"/>
      <c r="H5" s="37"/>
      <c r="I5" s="37"/>
      <c r="J5" s="37"/>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ht="15.75" thickBot="1" x14ac:dyDescent="0.3">
      <c r="A8" s="12"/>
      <c r="B8" s="15"/>
      <c r="C8" s="15" t="s">
        <v>194</v>
      </c>
      <c r="D8" s="32" t="s">
        <v>195</v>
      </c>
      <c r="E8" s="32"/>
      <c r="F8" s="32"/>
      <c r="G8" s="32"/>
      <c r="H8" s="32"/>
      <c r="I8" s="32"/>
      <c r="J8" s="15"/>
    </row>
    <row r="9" spans="1:10" ht="15.75" thickBot="1" x14ac:dyDescent="0.3">
      <c r="A9" s="12"/>
      <c r="B9" s="15"/>
      <c r="C9" s="15" t="s">
        <v>194</v>
      </c>
      <c r="D9" s="34">
        <v>41639</v>
      </c>
      <c r="E9" s="34"/>
      <c r="F9" s="15"/>
      <c r="G9" s="15" t="s">
        <v>194</v>
      </c>
      <c r="H9" s="34">
        <v>41274</v>
      </c>
      <c r="I9" s="34"/>
      <c r="J9" s="15"/>
    </row>
    <row r="10" spans="1:10" x14ac:dyDescent="0.25">
      <c r="A10" s="12"/>
      <c r="B10" s="18" t="s">
        <v>196</v>
      </c>
      <c r="C10" s="19" t="s">
        <v>194</v>
      </c>
      <c r="D10" s="19" t="s">
        <v>197</v>
      </c>
      <c r="E10" s="20">
        <v>1999</v>
      </c>
      <c r="F10" s="21" t="s">
        <v>194</v>
      </c>
      <c r="G10" s="19" t="s">
        <v>194</v>
      </c>
      <c r="H10" s="19"/>
      <c r="I10" s="20">
        <v>8317</v>
      </c>
      <c r="J10" s="21" t="s">
        <v>194</v>
      </c>
    </row>
    <row r="11" spans="1:10" x14ac:dyDescent="0.25">
      <c r="A11" s="12"/>
      <c r="B11" s="22" t="s">
        <v>198</v>
      </c>
      <c r="C11" s="11" t="s">
        <v>194</v>
      </c>
      <c r="D11" s="11"/>
      <c r="E11" s="23">
        <v>7867614</v>
      </c>
      <c r="F11" s="14" t="s">
        <v>194</v>
      </c>
      <c r="G11" s="11" t="s">
        <v>194</v>
      </c>
      <c r="H11" s="11"/>
      <c r="I11" s="23">
        <v>7867614</v>
      </c>
      <c r="J11" s="14" t="s">
        <v>194</v>
      </c>
    </row>
    <row r="12" spans="1:10" ht="26.25" thickBot="1" x14ac:dyDescent="0.3">
      <c r="A12" s="12"/>
      <c r="B12" s="18" t="s">
        <v>199</v>
      </c>
      <c r="C12" s="19" t="s">
        <v>194</v>
      </c>
      <c r="D12" s="21"/>
      <c r="E12" s="24" t="s">
        <v>200</v>
      </c>
      <c r="F12" s="21" t="s">
        <v>194</v>
      </c>
      <c r="G12" s="19" t="s">
        <v>194</v>
      </c>
      <c r="H12" s="21"/>
      <c r="I12" s="24" t="s">
        <v>200</v>
      </c>
      <c r="J12" s="21" t="s">
        <v>194</v>
      </c>
    </row>
    <row r="13" spans="1:10" x14ac:dyDescent="0.25">
      <c r="A13" s="12"/>
      <c r="B13" s="25"/>
      <c r="C13" s="25" t="s">
        <v>194</v>
      </c>
      <c r="D13" s="26"/>
      <c r="E13" s="26"/>
      <c r="F13" s="25"/>
      <c r="G13" s="25" t="s">
        <v>194</v>
      </c>
      <c r="H13" s="26"/>
      <c r="I13" s="26"/>
      <c r="J13" s="25"/>
    </row>
    <row r="14" spans="1:10" x14ac:dyDescent="0.25">
      <c r="A14" s="12"/>
      <c r="B14" s="22" t="s">
        <v>201</v>
      </c>
      <c r="C14" s="15" t="s">
        <v>194</v>
      </c>
      <c r="D14" s="11"/>
      <c r="E14" s="23">
        <v>7867614</v>
      </c>
      <c r="F14" s="14" t="s">
        <v>194</v>
      </c>
      <c r="G14" s="15" t="s">
        <v>194</v>
      </c>
      <c r="H14" s="11"/>
      <c r="I14" s="23">
        <v>7867614</v>
      </c>
      <c r="J14" s="14" t="s">
        <v>194</v>
      </c>
    </row>
    <row r="15" spans="1:10" x14ac:dyDescent="0.25">
      <c r="A15" s="12"/>
      <c r="B15" s="18" t="s">
        <v>202</v>
      </c>
      <c r="C15" s="27" t="s">
        <v>194</v>
      </c>
      <c r="D15" s="19"/>
      <c r="E15" s="19"/>
      <c r="F15" s="19"/>
      <c r="G15" s="27" t="s">
        <v>194</v>
      </c>
      <c r="H15" s="19"/>
      <c r="I15" s="19"/>
      <c r="J15" s="19"/>
    </row>
    <row r="16" spans="1:10" x14ac:dyDescent="0.25">
      <c r="A16" s="12"/>
      <c r="B16" s="28" t="s">
        <v>203</v>
      </c>
      <c r="C16" s="15" t="s">
        <v>194</v>
      </c>
      <c r="D16" s="11" t="s">
        <v>197</v>
      </c>
      <c r="E16" s="29">
        <v>0.25</v>
      </c>
      <c r="F16" s="14" t="s">
        <v>194</v>
      </c>
      <c r="G16" s="15" t="s">
        <v>194</v>
      </c>
      <c r="H16" s="11"/>
      <c r="I16" s="29">
        <v>1.06</v>
      </c>
      <c r="J16" s="14" t="s">
        <v>194</v>
      </c>
    </row>
    <row r="17" spans="1:10" x14ac:dyDescent="0.25">
      <c r="A17" s="12"/>
      <c r="B17" s="30" t="s">
        <v>204</v>
      </c>
      <c r="C17" s="27" t="s">
        <v>194</v>
      </c>
      <c r="D17" s="19"/>
      <c r="E17" s="31">
        <v>0.25</v>
      </c>
      <c r="F17" s="21" t="s">
        <v>194</v>
      </c>
      <c r="G17" s="27" t="s">
        <v>194</v>
      </c>
      <c r="H17" s="19"/>
      <c r="I17" s="31">
        <v>1.06</v>
      </c>
      <c r="J17" s="21" t="s">
        <v>194</v>
      </c>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3.140625" customWidth="1"/>
    <col min="5" max="5" width="12" customWidth="1"/>
    <col min="6" max="7" width="3.140625" customWidth="1"/>
    <col min="8" max="8" width="16.85546875" customWidth="1"/>
    <col min="9" max="9" width="9" customWidth="1"/>
    <col min="10" max="12" width="3.140625" customWidth="1"/>
    <col min="13" max="13" width="10.5703125" customWidth="1"/>
    <col min="14" max="15" width="3.140625" customWidth="1"/>
    <col min="16" max="16" width="16.85546875" customWidth="1"/>
    <col min="17" max="17" width="12" customWidth="1"/>
    <col min="18" max="18" width="3.14062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5" t="s">
        <v>5</v>
      </c>
      <c r="C3" s="35"/>
      <c r="D3" s="35"/>
      <c r="E3" s="35"/>
      <c r="F3" s="35"/>
      <c r="G3" s="35"/>
      <c r="H3" s="35"/>
      <c r="I3" s="35"/>
      <c r="J3" s="35"/>
      <c r="K3" s="35"/>
      <c r="L3" s="35"/>
      <c r="M3" s="35"/>
      <c r="N3" s="35"/>
      <c r="O3" s="35"/>
      <c r="P3" s="35"/>
      <c r="Q3" s="35"/>
      <c r="R3" s="35"/>
    </row>
    <row r="4" spans="1:18" ht="15" customHeight="1" x14ac:dyDescent="0.25">
      <c r="A4" s="12" t="s">
        <v>632</v>
      </c>
      <c r="B4" s="35" t="s">
        <v>5</v>
      </c>
      <c r="C4" s="35"/>
      <c r="D4" s="35"/>
      <c r="E4" s="35"/>
      <c r="F4" s="35"/>
      <c r="G4" s="35"/>
      <c r="H4" s="35"/>
      <c r="I4" s="35"/>
      <c r="J4" s="35"/>
      <c r="K4" s="35"/>
      <c r="L4" s="35"/>
      <c r="M4" s="35"/>
      <c r="N4" s="35"/>
      <c r="O4" s="35"/>
      <c r="P4" s="35"/>
      <c r="Q4" s="35"/>
      <c r="R4" s="35"/>
    </row>
    <row r="5" spans="1:18" x14ac:dyDescent="0.25">
      <c r="A5" s="12"/>
      <c r="B5" s="37" t="s">
        <v>209</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194</v>
      </c>
      <c r="D8" s="40"/>
      <c r="E8" s="40"/>
      <c r="F8" s="15"/>
      <c r="G8" s="15" t="s">
        <v>194</v>
      </c>
      <c r="H8" s="41" t="s">
        <v>212</v>
      </c>
      <c r="I8" s="41"/>
      <c r="J8" s="15"/>
      <c r="K8" s="15" t="s">
        <v>194</v>
      </c>
      <c r="L8" s="41" t="s">
        <v>212</v>
      </c>
      <c r="M8" s="41"/>
      <c r="N8" s="15"/>
      <c r="O8" s="15" t="s">
        <v>194</v>
      </c>
      <c r="P8" s="41" t="s">
        <v>216</v>
      </c>
      <c r="Q8" s="41"/>
      <c r="R8" s="15"/>
    </row>
    <row r="9" spans="1:18" x14ac:dyDescent="0.25">
      <c r="A9" s="12"/>
      <c r="B9" s="15"/>
      <c r="C9" s="15" t="s">
        <v>194</v>
      </c>
      <c r="D9" s="41" t="s">
        <v>210</v>
      </c>
      <c r="E9" s="41"/>
      <c r="F9" s="15"/>
      <c r="G9" s="15" t="s">
        <v>194</v>
      </c>
      <c r="H9" s="41" t="s">
        <v>213</v>
      </c>
      <c r="I9" s="41"/>
      <c r="J9" s="15"/>
      <c r="K9" s="15" t="s">
        <v>194</v>
      </c>
      <c r="L9" s="41" t="s">
        <v>213</v>
      </c>
      <c r="M9" s="41"/>
      <c r="N9" s="15"/>
      <c r="O9" s="15" t="s">
        <v>194</v>
      </c>
      <c r="P9" s="41" t="s">
        <v>217</v>
      </c>
      <c r="Q9" s="41"/>
      <c r="R9" s="15"/>
    </row>
    <row r="10" spans="1:18" ht="15.75" thickBot="1" x14ac:dyDescent="0.3">
      <c r="A10" s="12"/>
      <c r="B10" s="15"/>
      <c r="C10" s="15" t="s">
        <v>194</v>
      </c>
      <c r="D10" s="32" t="s">
        <v>211</v>
      </c>
      <c r="E10" s="32"/>
      <c r="F10" s="15"/>
      <c r="G10" s="15" t="s">
        <v>194</v>
      </c>
      <c r="H10" s="32" t="s">
        <v>214</v>
      </c>
      <c r="I10" s="32"/>
      <c r="J10" s="15"/>
      <c r="K10" s="15" t="s">
        <v>194</v>
      </c>
      <c r="L10" s="32" t="s">
        <v>215</v>
      </c>
      <c r="M10" s="32"/>
      <c r="N10" s="15"/>
      <c r="O10" s="15" t="s">
        <v>194</v>
      </c>
      <c r="P10" s="32" t="s">
        <v>218</v>
      </c>
      <c r="Q10" s="32"/>
      <c r="R10" s="15"/>
    </row>
    <row r="11" spans="1:18" x14ac:dyDescent="0.25">
      <c r="A11" s="12"/>
      <c r="B11" s="18" t="s">
        <v>219</v>
      </c>
      <c r="C11" s="19" t="s">
        <v>194</v>
      </c>
      <c r="D11" s="19" t="s">
        <v>197</v>
      </c>
      <c r="E11" s="20">
        <v>88314</v>
      </c>
      <c r="F11" s="21" t="s">
        <v>194</v>
      </c>
      <c r="G11" s="19" t="s">
        <v>194</v>
      </c>
      <c r="H11" s="19"/>
      <c r="I11" s="20">
        <v>2830</v>
      </c>
      <c r="J11" s="21" t="s">
        <v>194</v>
      </c>
      <c r="K11" s="19" t="s">
        <v>194</v>
      </c>
      <c r="L11" s="19"/>
      <c r="M11" s="31">
        <v>406</v>
      </c>
      <c r="N11" s="21" t="s">
        <v>194</v>
      </c>
      <c r="O11" s="19" t="s">
        <v>194</v>
      </c>
      <c r="P11" s="19"/>
      <c r="Q11" s="20">
        <v>90738</v>
      </c>
      <c r="R11" s="21" t="s">
        <v>194</v>
      </c>
    </row>
    <row r="12" spans="1:18" ht="25.5" x14ac:dyDescent="0.25">
      <c r="A12" s="12"/>
      <c r="B12" s="22" t="s">
        <v>220</v>
      </c>
      <c r="C12" s="11" t="s">
        <v>194</v>
      </c>
      <c r="D12" s="11"/>
      <c r="E12" s="23">
        <v>186982</v>
      </c>
      <c r="F12" s="14" t="s">
        <v>194</v>
      </c>
      <c r="G12" s="11" t="s">
        <v>194</v>
      </c>
      <c r="H12" s="11"/>
      <c r="I12" s="29">
        <v>194</v>
      </c>
      <c r="J12" s="14" t="s">
        <v>194</v>
      </c>
      <c r="K12" s="11" t="s">
        <v>194</v>
      </c>
      <c r="L12" s="11"/>
      <c r="M12" s="23">
        <v>5954</v>
      </c>
      <c r="N12" s="14" t="s">
        <v>194</v>
      </c>
      <c r="O12" s="11" t="s">
        <v>194</v>
      </c>
      <c r="P12" s="11"/>
      <c r="Q12" s="23">
        <v>181222</v>
      </c>
      <c r="R12" s="14" t="s">
        <v>194</v>
      </c>
    </row>
    <row r="13" spans="1:18" ht="15.75" thickBot="1" x14ac:dyDescent="0.3">
      <c r="A13" s="12"/>
      <c r="B13" s="18" t="s">
        <v>221</v>
      </c>
      <c r="C13" s="19" t="s">
        <v>194</v>
      </c>
      <c r="D13" s="19"/>
      <c r="E13" s="31">
        <v>422</v>
      </c>
      <c r="F13" s="21" t="s">
        <v>194</v>
      </c>
      <c r="G13" s="19" t="s">
        <v>194</v>
      </c>
      <c r="H13" s="21"/>
      <c r="I13" s="24" t="s">
        <v>200</v>
      </c>
      <c r="J13" s="21" t="s">
        <v>194</v>
      </c>
      <c r="K13" s="19" t="s">
        <v>194</v>
      </c>
      <c r="L13" s="21"/>
      <c r="M13" s="24" t="s">
        <v>200</v>
      </c>
      <c r="N13" s="21" t="s">
        <v>194</v>
      </c>
      <c r="O13" s="19" t="s">
        <v>194</v>
      </c>
      <c r="P13" s="19"/>
      <c r="Q13" s="31">
        <v>422</v>
      </c>
      <c r="R13" s="21" t="s">
        <v>194</v>
      </c>
    </row>
    <row r="14" spans="1:18" x14ac:dyDescent="0.25">
      <c r="A14" s="12"/>
      <c r="B14" s="25"/>
      <c r="C14" s="25" t="s">
        <v>194</v>
      </c>
      <c r="D14" s="26"/>
      <c r="E14" s="26"/>
      <c r="F14" s="25"/>
      <c r="G14" s="25" t="s">
        <v>194</v>
      </c>
      <c r="H14" s="26"/>
      <c r="I14" s="26"/>
      <c r="J14" s="25"/>
      <c r="K14" s="25" t="s">
        <v>194</v>
      </c>
      <c r="L14" s="26"/>
      <c r="M14" s="26"/>
      <c r="N14" s="25"/>
      <c r="O14" s="25" t="s">
        <v>194</v>
      </c>
      <c r="P14" s="26"/>
      <c r="Q14" s="26"/>
      <c r="R14" s="25"/>
    </row>
    <row r="15" spans="1:18" ht="15.75" thickBot="1" x14ac:dyDescent="0.3">
      <c r="A15" s="12"/>
      <c r="B15" s="28" t="s">
        <v>121</v>
      </c>
      <c r="C15" s="15" t="s">
        <v>194</v>
      </c>
      <c r="D15" s="11" t="s">
        <v>197</v>
      </c>
      <c r="E15" s="23">
        <v>275718</v>
      </c>
      <c r="F15" s="14" t="s">
        <v>194</v>
      </c>
      <c r="G15" s="15" t="s">
        <v>194</v>
      </c>
      <c r="H15" s="11"/>
      <c r="I15" s="23">
        <v>3024</v>
      </c>
      <c r="J15" s="14" t="s">
        <v>194</v>
      </c>
      <c r="K15" s="15" t="s">
        <v>194</v>
      </c>
      <c r="L15" s="11"/>
      <c r="M15" s="23">
        <v>6360</v>
      </c>
      <c r="N15" s="14" t="s">
        <v>194</v>
      </c>
      <c r="O15" s="15" t="s">
        <v>194</v>
      </c>
      <c r="P15" s="11"/>
      <c r="Q15" s="23">
        <v>272382</v>
      </c>
      <c r="R15" s="14" t="s">
        <v>194</v>
      </c>
    </row>
    <row r="16" spans="1:18" ht="15.75" thickTop="1" x14ac:dyDescent="0.25">
      <c r="A16" s="12"/>
      <c r="B16" s="25"/>
      <c r="C16" s="25" t="s">
        <v>194</v>
      </c>
      <c r="D16" s="39"/>
      <c r="E16" s="39"/>
      <c r="F16" s="25"/>
      <c r="G16" s="25" t="s">
        <v>194</v>
      </c>
      <c r="H16" s="39"/>
      <c r="I16" s="39"/>
      <c r="J16" s="25"/>
      <c r="K16" s="25" t="s">
        <v>194</v>
      </c>
      <c r="L16" s="39"/>
      <c r="M16" s="39"/>
      <c r="N16" s="25"/>
      <c r="O16" s="25" t="s">
        <v>194</v>
      </c>
      <c r="P16" s="39"/>
      <c r="Q16" s="39"/>
      <c r="R16" s="25"/>
    </row>
    <row r="17" spans="1:18" x14ac:dyDescent="0.25">
      <c r="A17" s="12"/>
      <c r="B17" s="37" t="s">
        <v>222</v>
      </c>
      <c r="C17" s="37"/>
      <c r="D17" s="37"/>
      <c r="E17" s="37"/>
      <c r="F17" s="37"/>
      <c r="G17" s="37"/>
      <c r="H17" s="37"/>
      <c r="I17" s="37"/>
      <c r="J17" s="37"/>
      <c r="K17" s="37"/>
      <c r="L17" s="37"/>
      <c r="M17" s="37"/>
      <c r="N17" s="37"/>
      <c r="O17" s="37"/>
      <c r="P17" s="37"/>
      <c r="Q17" s="37"/>
      <c r="R17" s="37"/>
    </row>
    <row r="18" spans="1:18" ht="15.75" x14ac:dyDescent="0.25">
      <c r="A18" s="12"/>
      <c r="B18" s="38"/>
      <c r="C18" s="38"/>
      <c r="D18" s="38"/>
      <c r="E18" s="38"/>
      <c r="F18" s="38"/>
      <c r="G18" s="38"/>
      <c r="H18" s="38"/>
      <c r="I18" s="38"/>
      <c r="J18" s="38"/>
      <c r="K18" s="38"/>
      <c r="L18" s="38"/>
      <c r="M18" s="38"/>
      <c r="N18" s="38"/>
      <c r="O18" s="38"/>
      <c r="P18" s="38"/>
      <c r="Q18" s="38"/>
      <c r="R18" s="38"/>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5"/>
      <c r="C20" s="15" t="s">
        <v>194</v>
      </c>
      <c r="D20" s="40"/>
      <c r="E20" s="40"/>
      <c r="F20" s="15"/>
      <c r="G20" s="15" t="s">
        <v>194</v>
      </c>
      <c r="H20" s="41" t="s">
        <v>212</v>
      </c>
      <c r="I20" s="41"/>
      <c r="J20" s="15"/>
      <c r="K20" s="15" t="s">
        <v>194</v>
      </c>
      <c r="L20" s="41" t="s">
        <v>212</v>
      </c>
      <c r="M20" s="41"/>
      <c r="N20" s="15"/>
      <c r="O20" s="15" t="s">
        <v>194</v>
      </c>
      <c r="P20" s="41" t="s">
        <v>216</v>
      </c>
      <c r="Q20" s="41"/>
      <c r="R20" s="15"/>
    </row>
    <row r="21" spans="1:18" x14ac:dyDescent="0.25">
      <c r="A21" s="12"/>
      <c r="B21" s="15"/>
      <c r="C21" s="15" t="s">
        <v>194</v>
      </c>
      <c r="D21" s="41" t="s">
        <v>210</v>
      </c>
      <c r="E21" s="41"/>
      <c r="F21" s="15"/>
      <c r="G21" s="15" t="s">
        <v>194</v>
      </c>
      <c r="H21" s="41" t="s">
        <v>213</v>
      </c>
      <c r="I21" s="41"/>
      <c r="J21" s="15"/>
      <c r="K21" s="15" t="s">
        <v>194</v>
      </c>
      <c r="L21" s="41" t="s">
        <v>213</v>
      </c>
      <c r="M21" s="41"/>
      <c r="N21" s="15"/>
      <c r="O21" s="15" t="s">
        <v>194</v>
      </c>
      <c r="P21" s="41" t="s">
        <v>223</v>
      </c>
      <c r="Q21" s="41"/>
      <c r="R21" s="15"/>
    </row>
    <row r="22" spans="1:18" ht="15.75" thickBot="1" x14ac:dyDescent="0.3">
      <c r="A22" s="12"/>
      <c r="B22" s="15"/>
      <c r="C22" s="15" t="s">
        <v>194</v>
      </c>
      <c r="D22" s="32" t="s">
        <v>211</v>
      </c>
      <c r="E22" s="32"/>
      <c r="F22" s="15"/>
      <c r="G22" s="15" t="s">
        <v>194</v>
      </c>
      <c r="H22" s="32" t="s">
        <v>214</v>
      </c>
      <c r="I22" s="32"/>
      <c r="J22" s="15"/>
      <c r="K22" s="15" t="s">
        <v>194</v>
      </c>
      <c r="L22" s="32" t="s">
        <v>215</v>
      </c>
      <c r="M22" s="32"/>
      <c r="N22" s="15"/>
      <c r="O22" s="15" t="s">
        <v>194</v>
      </c>
      <c r="P22" s="32" t="s">
        <v>224</v>
      </c>
      <c r="Q22" s="32"/>
      <c r="R22" s="15"/>
    </row>
    <row r="23" spans="1:18" x14ac:dyDescent="0.25">
      <c r="A23" s="12"/>
      <c r="B23" s="18" t="s">
        <v>219</v>
      </c>
      <c r="C23" s="19" t="s">
        <v>194</v>
      </c>
      <c r="D23" s="19" t="s">
        <v>197</v>
      </c>
      <c r="E23" s="20">
        <v>67320</v>
      </c>
      <c r="F23" s="21" t="s">
        <v>194</v>
      </c>
      <c r="G23" s="19" t="s">
        <v>194</v>
      </c>
      <c r="H23" s="19"/>
      <c r="I23" s="20">
        <v>2482</v>
      </c>
      <c r="J23" s="21" t="s">
        <v>194</v>
      </c>
      <c r="K23" s="19" t="s">
        <v>194</v>
      </c>
      <c r="L23" s="19"/>
      <c r="M23" s="31">
        <v>692</v>
      </c>
      <c r="N23" s="21" t="s">
        <v>194</v>
      </c>
      <c r="O23" s="19" t="s">
        <v>194</v>
      </c>
      <c r="P23" s="19"/>
      <c r="Q23" s="20">
        <v>69110</v>
      </c>
      <c r="R23" s="21" t="s">
        <v>194</v>
      </c>
    </row>
    <row r="24" spans="1:18" ht="25.5" x14ac:dyDescent="0.25">
      <c r="A24" s="12"/>
      <c r="B24" s="22" t="s">
        <v>220</v>
      </c>
      <c r="C24" s="11" t="s">
        <v>194</v>
      </c>
      <c r="D24" s="11"/>
      <c r="E24" s="23">
        <v>187087</v>
      </c>
      <c r="F24" s="14" t="s">
        <v>194</v>
      </c>
      <c r="G24" s="11" t="s">
        <v>194</v>
      </c>
      <c r="H24" s="11"/>
      <c r="I24" s="29">
        <v>322</v>
      </c>
      <c r="J24" s="14" t="s">
        <v>194</v>
      </c>
      <c r="K24" s="11" t="s">
        <v>194</v>
      </c>
      <c r="L24" s="11"/>
      <c r="M24" s="23">
        <v>4245</v>
      </c>
      <c r="N24" s="14" t="s">
        <v>194</v>
      </c>
      <c r="O24" s="11" t="s">
        <v>194</v>
      </c>
      <c r="P24" s="11"/>
      <c r="Q24" s="23">
        <v>183164</v>
      </c>
      <c r="R24" s="14" t="s">
        <v>194</v>
      </c>
    </row>
    <row r="25" spans="1:18" ht="15.75" thickBot="1" x14ac:dyDescent="0.3">
      <c r="A25" s="12"/>
      <c r="B25" s="18" t="s">
        <v>221</v>
      </c>
      <c r="C25" s="19" t="s">
        <v>194</v>
      </c>
      <c r="D25" s="19"/>
      <c r="E25" s="31">
        <v>422</v>
      </c>
      <c r="F25" s="21" t="s">
        <v>194</v>
      </c>
      <c r="G25" s="19" t="s">
        <v>194</v>
      </c>
      <c r="H25" s="21"/>
      <c r="I25" s="24" t="s">
        <v>200</v>
      </c>
      <c r="J25" s="21" t="s">
        <v>194</v>
      </c>
      <c r="K25" s="19" t="s">
        <v>194</v>
      </c>
      <c r="L25" s="21"/>
      <c r="M25" s="24" t="s">
        <v>200</v>
      </c>
      <c r="N25" s="21" t="s">
        <v>194</v>
      </c>
      <c r="O25" s="19" t="s">
        <v>194</v>
      </c>
      <c r="P25" s="19"/>
      <c r="Q25" s="31">
        <v>422</v>
      </c>
      <c r="R25" s="21" t="s">
        <v>194</v>
      </c>
    </row>
    <row r="26" spans="1:18" x14ac:dyDescent="0.25">
      <c r="A26" s="12"/>
      <c r="B26" s="25"/>
      <c r="C26" s="25" t="s">
        <v>194</v>
      </c>
      <c r="D26" s="26"/>
      <c r="E26" s="26"/>
      <c r="F26" s="25"/>
      <c r="G26" s="25" t="s">
        <v>194</v>
      </c>
      <c r="H26" s="26"/>
      <c r="I26" s="26"/>
      <c r="J26" s="25"/>
      <c r="K26" s="25" t="s">
        <v>194</v>
      </c>
      <c r="L26" s="26"/>
      <c r="M26" s="26"/>
      <c r="N26" s="25"/>
      <c r="O26" s="25" t="s">
        <v>194</v>
      </c>
      <c r="P26" s="26"/>
      <c r="Q26" s="26"/>
      <c r="R26" s="25"/>
    </row>
    <row r="27" spans="1:18" ht="15.75" thickBot="1" x14ac:dyDescent="0.3">
      <c r="A27" s="12"/>
      <c r="B27" s="28" t="s">
        <v>121</v>
      </c>
      <c r="C27" s="15" t="s">
        <v>194</v>
      </c>
      <c r="D27" s="11" t="s">
        <v>197</v>
      </c>
      <c r="E27" s="23">
        <v>254829</v>
      </c>
      <c r="F27" s="14" t="s">
        <v>194</v>
      </c>
      <c r="G27" s="15" t="s">
        <v>194</v>
      </c>
      <c r="H27" s="11"/>
      <c r="I27" s="23">
        <v>2804</v>
      </c>
      <c r="J27" s="14" t="s">
        <v>194</v>
      </c>
      <c r="K27" s="15" t="s">
        <v>194</v>
      </c>
      <c r="L27" s="11"/>
      <c r="M27" s="23">
        <v>4937</v>
      </c>
      <c r="N27" s="14" t="s">
        <v>194</v>
      </c>
      <c r="O27" s="15" t="s">
        <v>194</v>
      </c>
      <c r="P27" s="11"/>
      <c r="Q27" s="23">
        <v>252696</v>
      </c>
      <c r="R27" s="14" t="s">
        <v>194</v>
      </c>
    </row>
    <row r="28" spans="1:18" ht="15.75" thickTop="1" x14ac:dyDescent="0.25">
      <c r="A28" s="12"/>
      <c r="B28" s="25"/>
      <c r="C28" s="25" t="s">
        <v>194</v>
      </c>
      <c r="D28" s="39"/>
      <c r="E28" s="39"/>
      <c r="F28" s="25"/>
      <c r="G28" s="25" t="s">
        <v>194</v>
      </c>
      <c r="H28" s="39"/>
      <c r="I28" s="39"/>
      <c r="J28" s="25"/>
      <c r="K28" s="25" t="s">
        <v>194</v>
      </c>
      <c r="L28" s="39"/>
      <c r="M28" s="39"/>
      <c r="N28" s="25"/>
      <c r="O28" s="25" t="s">
        <v>194</v>
      </c>
      <c r="P28" s="39"/>
      <c r="Q28" s="39"/>
      <c r="R28" s="25"/>
    </row>
    <row r="29" spans="1:18" ht="15" customHeight="1" x14ac:dyDescent="0.25">
      <c r="A29" s="12" t="s">
        <v>633</v>
      </c>
      <c r="B29" s="35" t="s">
        <v>5</v>
      </c>
      <c r="C29" s="35"/>
      <c r="D29" s="35"/>
      <c r="E29" s="35"/>
      <c r="F29" s="35"/>
      <c r="G29" s="35"/>
      <c r="H29" s="35"/>
      <c r="I29" s="35"/>
      <c r="J29" s="35"/>
      <c r="K29" s="35"/>
      <c r="L29" s="35"/>
      <c r="M29" s="35"/>
      <c r="N29" s="35"/>
      <c r="O29" s="35"/>
      <c r="P29" s="35"/>
      <c r="Q29" s="35"/>
      <c r="R29" s="35"/>
    </row>
    <row r="30" spans="1:18" ht="25.5" customHeight="1" x14ac:dyDescent="0.25">
      <c r="A30" s="12"/>
      <c r="B30" s="37" t="s">
        <v>226</v>
      </c>
      <c r="C30" s="37"/>
      <c r="D30" s="37"/>
      <c r="E30" s="37"/>
      <c r="F30" s="37"/>
      <c r="G30" s="37"/>
      <c r="H30" s="37"/>
      <c r="I30" s="37"/>
      <c r="J30" s="37"/>
      <c r="K30" s="37"/>
      <c r="L30" s="37"/>
      <c r="M30" s="37"/>
      <c r="N30" s="37"/>
      <c r="O30" s="37"/>
      <c r="P30" s="37"/>
      <c r="Q30" s="37"/>
      <c r="R30" s="37"/>
    </row>
    <row r="31" spans="1:18" ht="15.75" x14ac:dyDescent="0.25">
      <c r="A31" s="12"/>
      <c r="B31" s="38"/>
      <c r="C31" s="38"/>
      <c r="D31" s="38"/>
      <c r="E31" s="38"/>
      <c r="F31" s="38"/>
      <c r="G31" s="38"/>
      <c r="H31" s="38"/>
      <c r="I31" s="38"/>
      <c r="J31" s="38"/>
      <c r="K31" s="38"/>
      <c r="L31" s="38"/>
      <c r="M31" s="38"/>
      <c r="N31" s="38"/>
      <c r="O31" s="38"/>
      <c r="P31" s="38"/>
      <c r="Q31" s="38"/>
      <c r="R31" s="38"/>
    </row>
    <row r="32" spans="1:18" x14ac:dyDescent="0.25">
      <c r="A32" s="12"/>
      <c r="B32" s="15"/>
      <c r="C32" s="15"/>
      <c r="D32" s="15"/>
      <c r="E32" s="15"/>
      <c r="F32" s="15"/>
      <c r="G32" s="15"/>
      <c r="H32" s="15"/>
      <c r="I32" s="15"/>
      <c r="J32" s="15"/>
      <c r="K32" s="15"/>
      <c r="L32" s="15"/>
      <c r="M32" s="15"/>
      <c r="N32" s="15"/>
      <c r="O32" s="15"/>
      <c r="P32" s="15"/>
      <c r="Q32" s="15"/>
      <c r="R32" s="15"/>
    </row>
    <row r="33" spans="1:18" ht="15.75" thickBot="1" x14ac:dyDescent="0.3">
      <c r="A33" s="12"/>
      <c r="B33" s="15"/>
      <c r="C33" s="15" t="s">
        <v>194</v>
      </c>
      <c r="D33" s="32" t="s">
        <v>227</v>
      </c>
      <c r="E33" s="32"/>
      <c r="F33" s="32"/>
      <c r="G33" s="32"/>
      <c r="H33" s="32"/>
      <c r="I33" s="32"/>
      <c r="J33" s="15"/>
      <c r="K33" s="15" t="s">
        <v>194</v>
      </c>
      <c r="L33" s="32" t="s">
        <v>228</v>
      </c>
      <c r="M33" s="32"/>
      <c r="N33" s="32"/>
      <c r="O33" s="32"/>
      <c r="P33" s="32"/>
      <c r="Q33" s="32"/>
      <c r="R33" s="15"/>
    </row>
    <row r="34" spans="1:18" x14ac:dyDescent="0.25">
      <c r="A34" s="12"/>
      <c r="B34" s="15"/>
      <c r="C34" s="15" t="s">
        <v>194</v>
      </c>
      <c r="D34" s="42" t="s">
        <v>216</v>
      </c>
      <c r="E34" s="42"/>
      <c r="F34" s="15"/>
      <c r="G34" s="15" t="s">
        <v>194</v>
      </c>
      <c r="H34" s="42" t="s">
        <v>212</v>
      </c>
      <c r="I34" s="42"/>
      <c r="J34" s="15"/>
      <c r="K34" s="15" t="s">
        <v>194</v>
      </c>
      <c r="L34" s="42" t="s">
        <v>216</v>
      </c>
      <c r="M34" s="42"/>
      <c r="N34" s="15"/>
      <c r="O34" s="15" t="s">
        <v>194</v>
      </c>
      <c r="P34" s="42" t="s">
        <v>212</v>
      </c>
      <c r="Q34" s="42"/>
      <c r="R34" s="15"/>
    </row>
    <row r="35" spans="1:18" x14ac:dyDescent="0.25">
      <c r="A35" s="12"/>
      <c r="B35" s="15"/>
      <c r="C35" s="15" t="s">
        <v>194</v>
      </c>
      <c r="D35" s="41" t="s">
        <v>217</v>
      </c>
      <c r="E35" s="41"/>
      <c r="F35" s="15"/>
      <c r="G35" s="15" t="s">
        <v>194</v>
      </c>
      <c r="H35" s="41" t="s">
        <v>213</v>
      </c>
      <c r="I35" s="41"/>
      <c r="J35" s="15"/>
      <c r="K35" s="15" t="s">
        <v>194</v>
      </c>
      <c r="L35" s="41" t="s">
        <v>217</v>
      </c>
      <c r="M35" s="41"/>
      <c r="N35" s="15"/>
      <c r="O35" s="15" t="s">
        <v>194</v>
      </c>
      <c r="P35" s="41" t="s">
        <v>229</v>
      </c>
      <c r="Q35" s="41"/>
      <c r="R35" s="15"/>
    </row>
    <row r="36" spans="1:18" ht="15.75" thickBot="1" x14ac:dyDescent="0.3">
      <c r="A36" s="12"/>
      <c r="B36" s="15"/>
      <c r="C36" s="15" t="s">
        <v>194</v>
      </c>
      <c r="D36" s="32" t="s">
        <v>218</v>
      </c>
      <c r="E36" s="32"/>
      <c r="F36" s="15"/>
      <c r="G36" s="15" t="s">
        <v>194</v>
      </c>
      <c r="H36" s="32" t="s">
        <v>215</v>
      </c>
      <c r="I36" s="32"/>
      <c r="J36" s="15"/>
      <c r="K36" s="15" t="s">
        <v>194</v>
      </c>
      <c r="L36" s="32" t="s">
        <v>218</v>
      </c>
      <c r="M36" s="32"/>
      <c r="N36" s="15"/>
      <c r="O36" s="15" t="s">
        <v>194</v>
      </c>
      <c r="P36" s="32" t="s">
        <v>230</v>
      </c>
      <c r="Q36" s="32"/>
      <c r="R36" s="15"/>
    </row>
    <row r="37" spans="1:18" x14ac:dyDescent="0.25">
      <c r="A37" s="12"/>
      <c r="B37" s="18" t="s">
        <v>219</v>
      </c>
      <c r="C37" s="19" t="s">
        <v>194</v>
      </c>
      <c r="D37" s="19" t="s">
        <v>197</v>
      </c>
      <c r="E37" s="20">
        <v>32167</v>
      </c>
      <c r="F37" s="21" t="s">
        <v>194</v>
      </c>
      <c r="G37" s="19" t="s">
        <v>194</v>
      </c>
      <c r="H37" s="19"/>
      <c r="I37" s="31">
        <v>406</v>
      </c>
      <c r="J37" s="21" t="s">
        <v>194</v>
      </c>
      <c r="K37" s="19" t="s">
        <v>194</v>
      </c>
      <c r="L37" s="21" t="s">
        <v>197</v>
      </c>
      <c r="M37" s="24" t="s">
        <v>200</v>
      </c>
      <c r="N37" s="21" t="s">
        <v>194</v>
      </c>
      <c r="O37" s="19" t="s">
        <v>194</v>
      </c>
      <c r="P37" s="21"/>
      <c r="Q37" s="24" t="s">
        <v>200</v>
      </c>
      <c r="R37" s="21" t="s">
        <v>194</v>
      </c>
    </row>
    <row r="38" spans="1:18" ht="26.25" thickBot="1" x14ac:dyDescent="0.3">
      <c r="A38" s="12"/>
      <c r="B38" s="22" t="s">
        <v>220</v>
      </c>
      <c r="C38" s="11" t="s">
        <v>194</v>
      </c>
      <c r="D38" s="11"/>
      <c r="E38" s="23">
        <v>71491</v>
      </c>
      <c r="F38" s="14" t="s">
        <v>194</v>
      </c>
      <c r="G38" s="11" t="s">
        <v>194</v>
      </c>
      <c r="H38" s="11"/>
      <c r="I38" s="23">
        <v>2497</v>
      </c>
      <c r="J38" s="14" t="s">
        <v>194</v>
      </c>
      <c r="K38" s="11" t="s">
        <v>194</v>
      </c>
      <c r="L38" s="11"/>
      <c r="M38" s="23">
        <v>37044</v>
      </c>
      <c r="N38" s="14" t="s">
        <v>194</v>
      </c>
      <c r="O38" s="11" t="s">
        <v>194</v>
      </c>
      <c r="P38" s="11"/>
      <c r="Q38" s="23">
        <v>3457</v>
      </c>
      <c r="R38" s="14" t="s">
        <v>194</v>
      </c>
    </row>
    <row r="39" spans="1:18" x14ac:dyDescent="0.25">
      <c r="A39" s="12"/>
      <c r="B39" s="25"/>
      <c r="C39" s="25" t="s">
        <v>194</v>
      </c>
      <c r="D39" s="26"/>
      <c r="E39" s="26"/>
      <c r="F39" s="25"/>
      <c r="G39" s="25" t="s">
        <v>194</v>
      </c>
      <c r="H39" s="26"/>
      <c r="I39" s="26"/>
      <c r="J39" s="25"/>
      <c r="K39" s="25" t="s">
        <v>194</v>
      </c>
      <c r="L39" s="26"/>
      <c r="M39" s="26"/>
      <c r="N39" s="25"/>
      <c r="O39" s="25" t="s">
        <v>194</v>
      </c>
      <c r="P39" s="26"/>
      <c r="Q39" s="26"/>
      <c r="R39" s="25"/>
    </row>
    <row r="40" spans="1:18" ht="15.75" thickBot="1" x14ac:dyDescent="0.3">
      <c r="A40" s="12"/>
      <c r="B40" s="30" t="s">
        <v>121</v>
      </c>
      <c r="C40" s="27" t="s">
        <v>194</v>
      </c>
      <c r="D40" s="19" t="s">
        <v>197</v>
      </c>
      <c r="E40" s="20">
        <v>103658</v>
      </c>
      <c r="F40" s="21" t="s">
        <v>194</v>
      </c>
      <c r="G40" s="27" t="s">
        <v>194</v>
      </c>
      <c r="H40" s="19"/>
      <c r="I40" s="20">
        <v>2903</v>
      </c>
      <c r="J40" s="21" t="s">
        <v>194</v>
      </c>
      <c r="K40" s="27" t="s">
        <v>194</v>
      </c>
      <c r="L40" s="19" t="s">
        <v>197</v>
      </c>
      <c r="M40" s="20">
        <v>37044</v>
      </c>
      <c r="N40" s="21" t="s">
        <v>194</v>
      </c>
      <c r="O40" s="27" t="s">
        <v>194</v>
      </c>
      <c r="P40" s="19"/>
      <c r="Q40" s="20">
        <v>3457</v>
      </c>
      <c r="R40" s="21" t="s">
        <v>194</v>
      </c>
    </row>
    <row r="41" spans="1:18" ht="15.75" thickTop="1" x14ac:dyDescent="0.25">
      <c r="A41" s="12"/>
      <c r="B41" s="25"/>
      <c r="C41" s="25" t="s">
        <v>194</v>
      </c>
      <c r="D41" s="39"/>
      <c r="E41" s="39"/>
      <c r="F41" s="25"/>
      <c r="G41" s="25" t="s">
        <v>194</v>
      </c>
      <c r="H41" s="39"/>
      <c r="I41" s="39"/>
      <c r="J41" s="25"/>
      <c r="K41" s="25" t="s">
        <v>194</v>
      </c>
      <c r="L41" s="39"/>
      <c r="M41" s="39"/>
      <c r="N41" s="25"/>
      <c r="O41" s="25" t="s">
        <v>194</v>
      </c>
      <c r="P41" s="39"/>
      <c r="Q41" s="39"/>
      <c r="R41" s="25"/>
    </row>
    <row r="42" spans="1:18" ht="15" customHeight="1" x14ac:dyDescent="0.25">
      <c r="A42" s="12" t="s">
        <v>634</v>
      </c>
      <c r="B42" s="35" t="s">
        <v>5</v>
      </c>
      <c r="C42" s="35"/>
      <c r="D42" s="35"/>
      <c r="E42" s="35"/>
      <c r="F42" s="35"/>
      <c r="G42" s="35"/>
      <c r="H42" s="35"/>
      <c r="I42" s="35"/>
      <c r="J42" s="35"/>
      <c r="K42" s="35"/>
      <c r="L42" s="35"/>
      <c r="M42" s="35"/>
      <c r="N42" s="35"/>
      <c r="O42" s="35"/>
      <c r="P42" s="35"/>
      <c r="Q42" s="35"/>
      <c r="R42" s="35"/>
    </row>
    <row r="43" spans="1:18" x14ac:dyDescent="0.25">
      <c r="A43" s="12"/>
      <c r="B43" s="37" t="s">
        <v>232</v>
      </c>
      <c r="C43" s="37"/>
      <c r="D43" s="37"/>
      <c r="E43" s="37"/>
      <c r="F43" s="37"/>
      <c r="G43" s="37"/>
      <c r="H43" s="37"/>
      <c r="I43" s="37"/>
      <c r="J43" s="37"/>
      <c r="K43" s="37"/>
      <c r="L43" s="37"/>
      <c r="M43" s="37"/>
      <c r="N43" s="37"/>
      <c r="O43" s="37"/>
      <c r="P43" s="37"/>
      <c r="Q43" s="37"/>
      <c r="R43" s="37"/>
    </row>
    <row r="44" spans="1:18" ht="15.75" x14ac:dyDescent="0.25">
      <c r="A44" s="12"/>
      <c r="B44" s="38"/>
      <c r="C44" s="38"/>
      <c r="D44" s="38"/>
      <c r="E44" s="38"/>
      <c r="F44" s="38"/>
      <c r="G44" s="38"/>
      <c r="H44" s="38"/>
      <c r="I44" s="38"/>
      <c r="J44" s="38"/>
      <c r="K44" s="38"/>
      <c r="L44" s="38"/>
      <c r="M44" s="38"/>
      <c r="N44" s="38"/>
      <c r="O44" s="38"/>
      <c r="P44" s="38"/>
      <c r="Q44" s="38"/>
      <c r="R44" s="38"/>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40"/>
      <c r="C46" s="40" t="s">
        <v>194</v>
      </c>
      <c r="D46" s="41" t="s">
        <v>210</v>
      </c>
      <c r="E46" s="41"/>
      <c r="F46" s="40"/>
      <c r="G46" s="40" t="s">
        <v>194</v>
      </c>
      <c r="H46" s="41" t="s">
        <v>212</v>
      </c>
      <c r="I46" s="41"/>
      <c r="J46" s="40"/>
      <c r="K46" s="40" t="s">
        <v>194</v>
      </c>
      <c r="L46" s="41" t="s">
        <v>212</v>
      </c>
      <c r="M46" s="41"/>
      <c r="N46" s="40"/>
      <c r="O46" s="40" t="s">
        <v>194</v>
      </c>
      <c r="P46" s="41" t="s">
        <v>216</v>
      </c>
      <c r="Q46" s="41"/>
      <c r="R46" s="40"/>
    </row>
    <row r="47" spans="1:18" x14ac:dyDescent="0.25">
      <c r="A47" s="12"/>
      <c r="B47" s="40"/>
      <c r="C47" s="40"/>
      <c r="D47" s="41" t="s">
        <v>211</v>
      </c>
      <c r="E47" s="41"/>
      <c r="F47" s="40"/>
      <c r="G47" s="40"/>
      <c r="H47" s="41" t="s">
        <v>213</v>
      </c>
      <c r="I47" s="41"/>
      <c r="J47" s="40"/>
      <c r="K47" s="40"/>
      <c r="L47" s="41" t="s">
        <v>213</v>
      </c>
      <c r="M47" s="41"/>
      <c r="N47" s="40"/>
      <c r="O47" s="40"/>
      <c r="P47" s="41" t="s">
        <v>217</v>
      </c>
      <c r="Q47" s="41"/>
      <c r="R47" s="40"/>
    </row>
    <row r="48" spans="1:18" ht="15.75" thickBot="1" x14ac:dyDescent="0.3">
      <c r="A48" s="12"/>
      <c r="B48" s="40"/>
      <c r="C48" s="40"/>
      <c r="D48" s="32"/>
      <c r="E48" s="32"/>
      <c r="F48" s="40"/>
      <c r="G48" s="40"/>
      <c r="H48" s="32" t="s">
        <v>214</v>
      </c>
      <c r="I48" s="32"/>
      <c r="J48" s="40"/>
      <c r="K48" s="40"/>
      <c r="L48" s="32" t="s">
        <v>215</v>
      </c>
      <c r="M48" s="32"/>
      <c r="N48" s="40"/>
      <c r="O48" s="40"/>
      <c r="P48" s="32" t="s">
        <v>218</v>
      </c>
      <c r="Q48" s="32"/>
      <c r="R48" s="40"/>
    </row>
    <row r="49" spans="1:18" x14ac:dyDescent="0.25">
      <c r="A49" s="12"/>
      <c r="B49" s="18" t="s">
        <v>233</v>
      </c>
      <c r="C49" s="19" t="s">
        <v>194</v>
      </c>
      <c r="D49" s="19" t="s">
        <v>197</v>
      </c>
      <c r="E49" s="20">
        <v>20272</v>
      </c>
      <c r="F49" s="21" t="s">
        <v>194</v>
      </c>
      <c r="G49" s="19" t="s">
        <v>194</v>
      </c>
      <c r="H49" s="19"/>
      <c r="I49" s="31">
        <v>34</v>
      </c>
      <c r="J49" s="21" t="s">
        <v>194</v>
      </c>
      <c r="K49" s="19" t="s">
        <v>194</v>
      </c>
      <c r="L49" s="21"/>
      <c r="M49" s="24" t="s">
        <v>200</v>
      </c>
      <c r="N49" s="21" t="s">
        <v>194</v>
      </c>
      <c r="O49" s="19" t="s">
        <v>194</v>
      </c>
      <c r="P49" s="19"/>
      <c r="Q49" s="20">
        <v>20306</v>
      </c>
      <c r="R49" s="21" t="s">
        <v>194</v>
      </c>
    </row>
    <row r="50" spans="1:18" x14ac:dyDescent="0.25">
      <c r="A50" s="12"/>
      <c r="B50" s="22" t="s">
        <v>234</v>
      </c>
      <c r="C50" s="11" t="s">
        <v>194</v>
      </c>
      <c r="D50" s="11"/>
      <c r="E50" s="23">
        <v>120870</v>
      </c>
      <c r="F50" s="14" t="s">
        <v>194</v>
      </c>
      <c r="G50" s="11" t="s">
        <v>194</v>
      </c>
      <c r="H50" s="11"/>
      <c r="I50" s="23">
        <v>2982</v>
      </c>
      <c r="J50" s="14" t="s">
        <v>194</v>
      </c>
      <c r="K50" s="11" t="s">
        <v>194</v>
      </c>
      <c r="L50" s="11"/>
      <c r="M50" s="29">
        <v>62</v>
      </c>
      <c r="N50" s="14" t="s">
        <v>194</v>
      </c>
      <c r="O50" s="11" t="s">
        <v>194</v>
      </c>
      <c r="P50" s="11"/>
      <c r="Q50" s="23">
        <v>123790</v>
      </c>
      <c r="R50" s="14" t="s">
        <v>194</v>
      </c>
    </row>
    <row r="51" spans="1:18" x14ac:dyDescent="0.25">
      <c r="A51" s="12"/>
      <c r="B51" s="18" t="s">
        <v>235</v>
      </c>
      <c r="C51" s="19" t="s">
        <v>194</v>
      </c>
      <c r="D51" s="19"/>
      <c r="E51" s="20">
        <v>58162</v>
      </c>
      <c r="F51" s="21" t="s">
        <v>194</v>
      </c>
      <c r="G51" s="19" t="s">
        <v>194</v>
      </c>
      <c r="H51" s="19"/>
      <c r="I51" s="31">
        <v>8</v>
      </c>
      <c r="J51" s="21" t="s">
        <v>194</v>
      </c>
      <c r="K51" s="19" t="s">
        <v>194</v>
      </c>
      <c r="L51" s="19"/>
      <c r="M51" s="31">
        <v>647</v>
      </c>
      <c r="N51" s="21" t="s">
        <v>194</v>
      </c>
      <c r="O51" s="19" t="s">
        <v>194</v>
      </c>
      <c r="P51" s="19"/>
      <c r="Q51" s="20">
        <v>57523</v>
      </c>
      <c r="R51" s="21" t="s">
        <v>194</v>
      </c>
    </row>
    <row r="52" spans="1:18" ht="15.75" thickBot="1" x14ac:dyDescent="0.3">
      <c r="A52" s="12"/>
      <c r="B52" s="22" t="s">
        <v>236</v>
      </c>
      <c r="C52" s="11" t="s">
        <v>194</v>
      </c>
      <c r="D52" s="11"/>
      <c r="E52" s="23">
        <v>76414</v>
      </c>
      <c r="F52" s="14" t="s">
        <v>194</v>
      </c>
      <c r="G52" s="11" t="s">
        <v>194</v>
      </c>
      <c r="H52" s="14"/>
      <c r="I52" s="44" t="s">
        <v>200</v>
      </c>
      <c r="J52" s="14" t="s">
        <v>194</v>
      </c>
      <c r="K52" s="11" t="s">
        <v>194</v>
      </c>
      <c r="L52" s="11"/>
      <c r="M52" s="23">
        <v>5651</v>
      </c>
      <c r="N52" s="14" t="s">
        <v>194</v>
      </c>
      <c r="O52" s="11" t="s">
        <v>194</v>
      </c>
      <c r="P52" s="11"/>
      <c r="Q52" s="23">
        <v>70763</v>
      </c>
      <c r="R52" s="14" t="s">
        <v>194</v>
      </c>
    </row>
    <row r="53" spans="1:18" x14ac:dyDescent="0.25">
      <c r="A53" s="12"/>
      <c r="B53" s="25"/>
      <c r="C53" s="25" t="s">
        <v>194</v>
      </c>
      <c r="D53" s="26"/>
      <c r="E53" s="26"/>
      <c r="F53" s="25"/>
      <c r="G53" s="25" t="s">
        <v>194</v>
      </c>
      <c r="H53" s="26"/>
      <c r="I53" s="26"/>
      <c r="J53" s="25"/>
      <c r="K53" s="25" t="s">
        <v>194</v>
      </c>
      <c r="L53" s="26"/>
      <c r="M53" s="26"/>
      <c r="N53" s="25"/>
      <c r="O53" s="25" t="s">
        <v>194</v>
      </c>
      <c r="P53" s="26"/>
      <c r="Q53" s="26"/>
      <c r="R53" s="25"/>
    </row>
    <row r="54" spans="1:18" ht="15.75" thickBot="1" x14ac:dyDescent="0.3">
      <c r="A54" s="12"/>
      <c r="B54" s="30" t="s">
        <v>121</v>
      </c>
      <c r="C54" s="27" t="s">
        <v>194</v>
      </c>
      <c r="D54" s="19" t="s">
        <v>197</v>
      </c>
      <c r="E54" s="20">
        <v>275718</v>
      </c>
      <c r="F54" s="21" t="s">
        <v>194</v>
      </c>
      <c r="G54" s="27" t="s">
        <v>194</v>
      </c>
      <c r="H54" s="19"/>
      <c r="I54" s="20">
        <v>3024</v>
      </c>
      <c r="J54" s="21" t="s">
        <v>194</v>
      </c>
      <c r="K54" s="27" t="s">
        <v>194</v>
      </c>
      <c r="L54" s="19"/>
      <c r="M54" s="20">
        <v>6360</v>
      </c>
      <c r="N54" s="21" t="s">
        <v>194</v>
      </c>
      <c r="O54" s="27" t="s">
        <v>194</v>
      </c>
      <c r="P54" s="19"/>
      <c r="Q54" s="20">
        <v>272382</v>
      </c>
      <c r="R54" s="21" t="s">
        <v>194</v>
      </c>
    </row>
    <row r="55" spans="1:18" ht="15.75" thickTop="1" x14ac:dyDescent="0.25">
      <c r="A55" s="12"/>
      <c r="B55" s="25"/>
      <c r="C55" s="25" t="s">
        <v>194</v>
      </c>
      <c r="D55" s="39"/>
      <c r="E55" s="39"/>
      <c r="F55" s="25"/>
      <c r="G55" s="25" t="s">
        <v>194</v>
      </c>
      <c r="H55" s="39"/>
      <c r="I55" s="39"/>
      <c r="J55" s="25"/>
      <c r="K55" s="25" t="s">
        <v>194</v>
      </c>
      <c r="L55" s="39"/>
      <c r="M55" s="39"/>
      <c r="N55" s="25"/>
      <c r="O55" s="25" t="s">
        <v>194</v>
      </c>
      <c r="P55" s="39"/>
      <c r="Q55" s="39"/>
      <c r="R55" s="25"/>
    </row>
  </sheetData>
  <mergeCells count="77">
    <mergeCell ref="A29:A41"/>
    <mergeCell ref="B29:R29"/>
    <mergeCell ref="B30:R30"/>
    <mergeCell ref="B31:R31"/>
    <mergeCell ref="A42:A55"/>
    <mergeCell ref="B42:R42"/>
    <mergeCell ref="B43:R43"/>
    <mergeCell ref="B44:R44"/>
    <mergeCell ref="R46:R48"/>
    <mergeCell ref="A1:A2"/>
    <mergeCell ref="B1:R1"/>
    <mergeCell ref="B2:R2"/>
    <mergeCell ref="B3:R3"/>
    <mergeCell ref="A4:A28"/>
    <mergeCell ref="B4:R4"/>
    <mergeCell ref="B5:R5"/>
    <mergeCell ref="B6:R6"/>
    <mergeCell ref="B17:R17"/>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D35:E35"/>
    <mergeCell ref="H35:I35"/>
    <mergeCell ref="L35:M35"/>
    <mergeCell ref="P35:Q35"/>
    <mergeCell ref="D36:E36"/>
    <mergeCell ref="H36:I36"/>
    <mergeCell ref="L36:M36"/>
    <mergeCell ref="P36:Q36"/>
    <mergeCell ref="D33:I33"/>
    <mergeCell ref="L33:Q33"/>
    <mergeCell ref="D34:E34"/>
    <mergeCell ref="H34:I34"/>
    <mergeCell ref="L34:M34"/>
    <mergeCell ref="P34:Q34"/>
    <mergeCell ref="D21:E21"/>
    <mergeCell ref="H21:I21"/>
    <mergeCell ref="L21:M21"/>
    <mergeCell ref="P21:Q21"/>
    <mergeCell ref="D22:E22"/>
    <mergeCell ref="H22:I22"/>
    <mergeCell ref="L22:M22"/>
    <mergeCell ref="P22:Q22"/>
    <mergeCell ref="D10:E10"/>
    <mergeCell ref="H10:I10"/>
    <mergeCell ref="L10:M10"/>
    <mergeCell ref="P10:Q10"/>
    <mergeCell ref="D20:E20"/>
    <mergeCell ref="H20:I20"/>
    <mergeCell ref="L20:M20"/>
    <mergeCell ref="P20:Q20"/>
    <mergeCell ref="B18:R18"/>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2.85546875" customWidth="1"/>
    <col min="5" max="5" width="7.7109375" customWidth="1"/>
    <col min="6" max="7" width="2.85546875" customWidth="1"/>
    <col min="8" max="8" width="14.5703125" customWidth="1"/>
    <col min="9" max="9" width="4.140625" customWidth="1"/>
    <col min="10" max="11" width="2.85546875" customWidth="1"/>
    <col min="12" max="12" width="14.5703125" customWidth="1"/>
    <col min="13" max="13" width="5.85546875" customWidth="1"/>
    <col min="14" max="15" width="2.85546875" customWidth="1"/>
    <col min="16" max="16" width="14.5703125" customWidth="1"/>
    <col min="17" max="17" width="7.7109375" customWidth="1"/>
    <col min="18" max="18" width="2.85546875"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5" t="s">
        <v>5</v>
      </c>
      <c r="C3" s="35"/>
      <c r="D3" s="35"/>
      <c r="E3" s="35"/>
      <c r="F3" s="35"/>
      <c r="G3" s="35"/>
      <c r="H3" s="35"/>
      <c r="I3" s="35"/>
      <c r="J3" s="35"/>
      <c r="K3" s="35"/>
      <c r="L3" s="35"/>
      <c r="M3" s="35"/>
      <c r="N3" s="35"/>
      <c r="O3" s="35"/>
      <c r="P3" s="35"/>
      <c r="Q3" s="35"/>
      <c r="R3" s="35"/>
    </row>
    <row r="4" spans="1:18" ht="15" customHeight="1" x14ac:dyDescent="0.25">
      <c r="A4" s="12" t="s">
        <v>636</v>
      </c>
      <c r="B4" s="35" t="s">
        <v>5</v>
      </c>
      <c r="C4" s="35"/>
      <c r="D4" s="35"/>
      <c r="E4" s="35"/>
      <c r="F4" s="35"/>
      <c r="G4" s="35"/>
      <c r="H4" s="35"/>
      <c r="I4" s="35"/>
      <c r="J4" s="35"/>
      <c r="K4" s="35"/>
      <c r="L4" s="35"/>
      <c r="M4" s="35"/>
      <c r="N4" s="35"/>
      <c r="O4" s="35"/>
      <c r="P4" s="35"/>
      <c r="Q4" s="35"/>
      <c r="R4" s="35"/>
    </row>
    <row r="5" spans="1:18" x14ac:dyDescent="0.25">
      <c r="A5" s="12"/>
      <c r="B5" s="37" t="s">
        <v>239</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194</v>
      </c>
      <c r="D8" s="40"/>
      <c r="E8" s="40"/>
      <c r="F8" s="15"/>
      <c r="G8" s="15" t="s">
        <v>194</v>
      </c>
      <c r="H8" s="41" t="s">
        <v>212</v>
      </c>
      <c r="I8" s="41"/>
      <c r="J8" s="15"/>
      <c r="K8" s="15" t="s">
        <v>194</v>
      </c>
      <c r="L8" s="41" t="s">
        <v>212</v>
      </c>
      <c r="M8" s="41"/>
      <c r="N8" s="15"/>
      <c r="O8" s="15" t="s">
        <v>194</v>
      </c>
      <c r="P8" s="41" t="s">
        <v>216</v>
      </c>
      <c r="Q8" s="41"/>
      <c r="R8" s="15"/>
    </row>
    <row r="9" spans="1:18" x14ac:dyDescent="0.25">
      <c r="A9" s="12"/>
      <c r="B9" s="15"/>
      <c r="C9" s="15" t="s">
        <v>194</v>
      </c>
      <c r="D9" s="41" t="s">
        <v>210</v>
      </c>
      <c r="E9" s="41"/>
      <c r="F9" s="15"/>
      <c r="G9" s="15" t="s">
        <v>194</v>
      </c>
      <c r="H9" s="41" t="s">
        <v>213</v>
      </c>
      <c r="I9" s="41"/>
      <c r="J9" s="15"/>
      <c r="K9" s="15" t="s">
        <v>194</v>
      </c>
      <c r="L9" s="41" t="s">
        <v>213</v>
      </c>
      <c r="M9" s="41"/>
      <c r="N9" s="15"/>
      <c r="O9" s="15" t="s">
        <v>194</v>
      </c>
      <c r="P9" s="41" t="s">
        <v>217</v>
      </c>
      <c r="Q9" s="41"/>
      <c r="R9" s="15"/>
    </row>
    <row r="10" spans="1:18" ht="15.75" thickBot="1" x14ac:dyDescent="0.3">
      <c r="A10" s="12"/>
      <c r="B10" s="15"/>
      <c r="C10" s="15" t="s">
        <v>194</v>
      </c>
      <c r="D10" s="32" t="s">
        <v>211</v>
      </c>
      <c r="E10" s="32"/>
      <c r="F10" s="15"/>
      <c r="G10" s="15" t="s">
        <v>194</v>
      </c>
      <c r="H10" s="32" t="s">
        <v>214</v>
      </c>
      <c r="I10" s="32"/>
      <c r="J10" s="15"/>
      <c r="K10" s="15" t="s">
        <v>194</v>
      </c>
      <c r="L10" s="32" t="s">
        <v>215</v>
      </c>
      <c r="M10" s="32"/>
      <c r="N10" s="15"/>
      <c r="O10" s="15" t="s">
        <v>194</v>
      </c>
      <c r="P10" s="32" t="s">
        <v>218</v>
      </c>
      <c r="Q10" s="32"/>
      <c r="R10" s="15"/>
    </row>
    <row r="11" spans="1:18" ht="25.5" x14ac:dyDescent="0.25">
      <c r="A11" s="12"/>
      <c r="B11" s="18" t="s">
        <v>240</v>
      </c>
      <c r="C11" s="19" t="s">
        <v>194</v>
      </c>
      <c r="D11" s="19" t="s">
        <v>197</v>
      </c>
      <c r="E11" s="31">
        <v>66</v>
      </c>
      <c r="F11" s="21" t="s">
        <v>194</v>
      </c>
      <c r="G11" s="19" t="s">
        <v>194</v>
      </c>
      <c r="H11" s="19"/>
      <c r="I11" s="31">
        <v>1</v>
      </c>
      <c r="J11" s="21" t="s">
        <v>194</v>
      </c>
      <c r="K11" s="19" t="s">
        <v>194</v>
      </c>
      <c r="L11" s="21"/>
      <c r="M11" s="24" t="s">
        <v>200</v>
      </c>
      <c r="N11" s="21" t="s">
        <v>194</v>
      </c>
      <c r="O11" s="19" t="s">
        <v>194</v>
      </c>
      <c r="P11" s="19"/>
      <c r="Q11" s="31">
        <v>67</v>
      </c>
      <c r="R11" s="21" t="s">
        <v>194</v>
      </c>
    </row>
    <row r="12" spans="1:18" ht="25.5" x14ac:dyDescent="0.25">
      <c r="A12" s="12"/>
      <c r="B12" s="22" t="s">
        <v>241</v>
      </c>
      <c r="C12" s="11" t="s">
        <v>194</v>
      </c>
      <c r="D12" s="11"/>
      <c r="E12" s="29">
        <v>117</v>
      </c>
      <c r="F12" s="14" t="s">
        <v>194</v>
      </c>
      <c r="G12" s="11" t="s">
        <v>194</v>
      </c>
      <c r="H12" s="11"/>
      <c r="I12" s="29">
        <v>6</v>
      </c>
      <c r="J12" s="14" t="s">
        <v>194</v>
      </c>
      <c r="K12" s="11" t="s">
        <v>194</v>
      </c>
      <c r="L12" s="14"/>
      <c r="M12" s="44" t="s">
        <v>200</v>
      </c>
      <c r="N12" s="14" t="s">
        <v>194</v>
      </c>
      <c r="O12" s="11" t="s">
        <v>194</v>
      </c>
      <c r="P12" s="11"/>
      <c r="Q12" s="29">
        <v>123</v>
      </c>
      <c r="R12" s="14" t="s">
        <v>194</v>
      </c>
    </row>
    <row r="13" spans="1:18" x14ac:dyDescent="0.25">
      <c r="A13" s="12"/>
      <c r="B13" s="18" t="s">
        <v>242</v>
      </c>
      <c r="C13" s="19" t="s">
        <v>194</v>
      </c>
      <c r="D13" s="19"/>
      <c r="E13" s="19"/>
      <c r="F13" s="19"/>
      <c r="G13" s="19" t="s">
        <v>194</v>
      </c>
      <c r="H13" s="19"/>
      <c r="I13" s="19"/>
      <c r="J13" s="19"/>
      <c r="K13" s="19" t="s">
        <v>194</v>
      </c>
      <c r="L13" s="19"/>
      <c r="M13" s="19"/>
      <c r="N13" s="19"/>
      <c r="O13" s="19" t="s">
        <v>194</v>
      </c>
      <c r="P13" s="19"/>
      <c r="Q13" s="19"/>
      <c r="R13" s="19"/>
    </row>
    <row r="14" spans="1:18" x14ac:dyDescent="0.25">
      <c r="A14" s="12"/>
      <c r="B14" s="28" t="s">
        <v>243</v>
      </c>
      <c r="C14" s="11" t="s">
        <v>194</v>
      </c>
      <c r="D14" s="11"/>
      <c r="E14" s="29">
        <v>106</v>
      </c>
      <c r="F14" s="14" t="s">
        <v>194</v>
      </c>
      <c r="G14" s="11" t="s">
        <v>194</v>
      </c>
      <c r="H14" s="11"/>
      <c r="I14" s="29">
        <v>5</v>
      </c>
      <c r="J14" s="14" t="s">
        <v>194</v>
      </c>
      <c r="K14" s="11" t="s">
        <v>194</v>
      </c>
      <c r="L14" s="14"/>
      <c r="M14" s="44" t="s">
        <v>200</v>
      </c>
      <c r="N14" s="14" t="s">
        <v>194</v>
      </c>
      <c r="O14" s="11" t="s">
        <v>194</v>
      </c>
      <c r="P14" s="11"/>
      <c r="Q14" s="29">
        <v>111</v>
      </c>
      <c r="R14" s="14" t="s">
        <v>194</v>
      </c>
    </row>
    <row r="15" spans="1:18" x14ac:dyDescent="0.25">
      <c r="A15" s="12"/>
      <c r="B15" s="30" t="s">
        <v>244</v>
      </c>
      <c r="C15" s="19" t="s">
        <v>194</v>
      </c>
      <c r="D15" s="19"/>
      <c r="E15" s="31">
        <v>94</v>
      </c>
      <c r="F15" s="21" t="s">
        <v>194</v>
      </c>
      <c r="G15" s="19" t="s">
        <v>194</v>
      </c>
      <c r="H15" s="19"/>
      <c r="I15" s="31">
        <v>5</v>
      </c>
      <c r="J15" s="21" t="s">
        <v>194</v>
      </c>
      <c r="K15" s="19" t="s">
        <v>194</v>
      </c>
      <c r="L15" s="21"/>
      <c r="M15" s="24" t="s">
        <v>200</v>
      </c>
      <c r="N15" s="21" t="s">
        <v>194</v>
      </c>
      <c r="O15" s="19" t="s">
        <v>194</v>
      </c>
      <c r="P15" s="19"/>
      <c r="Q15" s="31">
        <v>99</v>
      </c>
      <c r="R15" s="21" t="s">
        <v>194</v>
      </c>
    </row>
    <row r="16" spans="1:18" ht="15.75" thickBot="1" x14ac:dyDescent="0.3">
      <c r="A16" s="12"/>
      <c r="B16" s="22" t="s">
        <v>245</v>
      </c>
      <c r="C16" s="11" t="s">
        <v>194</v>
      </c>
      <c r="D16" s="11"/>
      <c r="E16" s="23">
        <v>4410</v>
      </c>
      <c r="F16" s="14" t="s">
        <v>194</v>
      </c>
      <c r="G16" s="11" t="s">
        <v>194</v>
      </c>
      <c r="H16" s="11"/>
      <c r="I16" s="29">
        <v>79</v>
      </c>
      <c r="J16" s="14" t="s">
        <v>194</v>
      </c>
      <c r="K16" s="11" t="s">
        <v>194</v>
      </c>
      <c r="L16" s="14"/>
      <c r="M16" s="44" t="s">
        <v>200</v>
      </c>
      <c r="N16" s="14" t="s">
        <v>194</v>
      </c>
      <c r="O16" s="11" t="s">
        <v>194</v>
      </c>
      <c r="P16" s="11"/>
      <c r="Q16" s="23">
        <v>4489</v>
      </c>
      <c r="R16" s="14" t="s">
        <v>194</v>
      </c>
    </row>
    <row r="17" spans="1:18" x14ac:dyDescent="0.25">
      <c r="A17" s="12"/>
      <c r="B17" s="25"/>
      <c r="C17" s="25" t="s">
        <v>194</v>
      </c>
      <c r="D17" s="26"/>
      <c r="E17" s="26"/>
      <c r="F17" s="25"/>
      <c r="G17" s="25" t="s">
        <v>194</v>
      </c>
      <c r="H17" s="26"/>
      <c r="I17" s="26"/>
      <c r="J17" s="25"/>
      <c r="K17" s="25" t="s">
        <v>194</v>
      </c>
      <c r="L17" s="26"/>
      <c r="M17" s="26"/>
      <c r="N17" s="25"/>
      <c r="O17" s="25" t="s">
        <v>194</v>
      </c>
      <c r="P17" s="26"/>
      <c r="Q17" s="26"/>
      <c r="R17" s="25"/>
    </row>
    <row r="18" spans="1:18" ht="15.75" thickBot="1" x14ac:dyDescent="0.3">
      <c r="A18" s="12"/>
      <c r="B18" s="46" t="s">
        <v>121</v>
      </c>
      <c r="C18" s="27" t="s">
        <v>194</v>
      </c>
      <c r="D18" s="19" t="s">
        <v>197</v>
      </c>
      <c r="E18" s="20">
        <v>4793</v>
      </c>
      <c r="F18" s="21" t="s">
        <v>194</v>
      </c>
      <c r="G18" s="27" t="s">
        <v>194</v>
      </c>
      <c r="H18" s="19"/>
      <c r="I18" s="31">
        <v>96</v>
      </c>
      <c r="J18" s="21" t="s">
        <v>194</v>
      </c>
      <c r="K18" s="27" t="s">
        <v>194</v>
      </c>
      <c r="L18" s="21"/>
      <c r="M18" s="24" t="s">
        <v>200</v>
      </c>
      <c r="N18" s="21" t="s">
        <v>194</v>
      </c>
      <c r="O18" s="27" t="s">
        <v>194</v>
      </c>
      <c r="P18" s="19"/>
      <c r="Q18" s="20">
        <v>4889</v>
      </c>
      <c r="R18" s="21" t="s">
        <v>194</v>
      </c>
    </row>
    <row r="19" spans="1:18" ht="15.75" thickTop="1" x14ac:dyDescent="0.25">
      <c r="A19" s="12"/>
      <c r="B19" s="25"/>
      <c r="C19" s="25" t="s">
        <v>194</v>
      </c>
      <c r="D19" s="39"/>
      <c r="E19" s="39"/>
      <c r="F19" s="25"/>
      <c r="G19" s="25" t="s">
        <v>194</v>
      </c>
      <c r="H19" s="39"/>
      <c r="I19" s="39"/>
      <c r="J19" s="25"/>
      <c r="K19" s="25" t="s">
        <v>194</v>
      </c>
      <c r="L19" s="39"/>
      <c r="M19" s="39"/>
      <c r="N19" s="25"/>
      <c r="O19" s="25" t="s">
        <v>194</v>
      </c>
      <c r="P19" s="39"/>
      <c r="Q19" s="39"/>
      <c r="R19" s="25"/>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37" t="s">
        <v>246</v>
      </c>
      <c r="C21" s="37"/>
      <c r="D21" s="37"/>
      <c r="E21" s="37"/>
      <c r="F21" s="37"/>
      <c r="G21" s="37"/>
      <c r="H21" s="37"/>
      <c r="I21" s="37"/>
      <c r="J21" s="37"/>
      <c r="K21" s="37"/>
      <c r="L21" s="37"/>
      <c r="M21" s="37"/>
      <c r="N21" s="37"/>
      <c r="O21" s="37"/>
      <c r="P21" s="37"/>
      <c r="Q21" s="37"/>
      <c r="R21" s="37"/>
    </row>
    <row r="22" spans="1:18" ht="15.75" x14ac:dyDescent="0.25">
      <c r="A22" s="12"/>
      <c r="B22" s="38"/>
      <c r="C22" s="38"/>
      <c r="D22" s="38"/>
      <c r="E22" s="38"/>
      <c r="F22" s="38"/>
      <c r="G22" s="38"/>
      <c r="H22" s="38"/>
      <c r="I22" s="38"/>
      <c r="J22" s="38"/>
      <c r="K22" s="38"/>
      <c r="L22" s="38"/>
      <c r="M22" s="38"/>
      <c r="N22" s="38"/>
      <c r="O22" s="38"/>
      <c r="P22" s="38"/>
      <c r="Q22" s="38"/>
      <c r="R22" s="38"/>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5"/>
      <c r="C24" s="15" t="s">
        <v>194</v>
      </c>
      <c r="D24" s="40"/>
      <c r="E24" s="40"/>
      <c r="F24" s="15"/>
      <c r="G24" s="15" t="s">
        <v>194</v>
      </c>
      <c r="H24" s="41" t="s">
        <v>212</v>
      </c>
      <c r="I24" s="41"/>
      <c r="J24" s="15"/>
      <c r="K24" s="15" t="s">
        <v>194</v>
      </c>
      <c r="L24" s="41" t="s">
        <v>212</v>
      </c>
      <c r="M24" s="41"/>
      <c r="N24" s="15"/>
      <c r="O24" s="15" t="s">
        <v>194</v>
      </c>
      <c r="P24" s="41" t="s">
        <v>216</v>
      </c>
      <c r="Q24" s="41"/>
      <c r="R24" s="15"/>
    </row>
    <row r="25" spans="1:18" x14ac:dyDescent="0.25">
      <c r="A25" s="12"/>
      <c r="B25" s="15"/>
      <c r="C25" s="15" t="s">
        <v>194</v>
      </c>
      <c r="D25" s="41" t="s">
        <v>210</v>
      </c>
      <c r="E25" s="41"/>
      <c r="F25" s="15"/>
      <c r="G25" s="15" t="s">
        <v>194</v>
      </c>
      <c r="H25" s="41" t="s">
        <v>213</v>
      </c>
      <c r="I25" s="41"/>
      <c r="J25" s="15"/>
      <c r="K25" s="15" t="s">
        <v>194</v>
      </c>
      <c r="L25" s="41" t="s">
        <v>213</v>
      </c>
      <c r="M25" s="41"/>
      <c r="N25" s="15"/>
      <c r="O25" s="15" t="s">
        <v>194</v>
      </c>
      <c r="P25" s="41" t="s">
        <v>217</v>
      </c>
      <c r="Q25" s="41"/>
      <c r="R25" s="15"/>
    </row>
    <row r="26" spans="1:18" ht="15.75" thickBot="1" x14ac:dyDescent="0.3">
      <c r="A26" s="12"/>
      <c r="B26" s="15"/>
      <c r="C26" s="15" t="s">
        <v>194</v>
      </c>
      <c r="D26" s="32" t="s">
        <v>211</v>
      </c>
      <c r="E26" s="32"/>
      <c r="F26" s="15"/>
      <c r="G26" s="15" t="s">
        <v>194</v>
      </c>
      <c r="H26" s="32" t="s">
        <v>214</v>
      </c>
      <c r="I26" s="32"/>
      <c r="J26" s="15"/>
      <c r="K26" s="15" t="s">
        <v>194</v>
      </c>
      <c r="L26" s="32" t="s">
        <v>215</v>
      </c>
      <c r="M26" s="32"/>
      <c r="N26" s="15"/>
      <c r="O26" s="15" t="s">
        <v>194</v>
      </c>
      <c r="P26" s="32" t="s">
        <v>218</v>
      </c>
      <c r="Q26" s="32"/>
      <c r="R26" s="15"/>
    </row>
    <row r="27" spans="1:18" ht="25.5" x14ac:dyDescent="0.25">
      <c r="A27" s="12"/>
      <c r="B27" s="18" t="s">
        <v>240</v>
      </c>
      <c r="C27" s="19" t="s">
        <v>194</v>
      </c>
      <c r="D27" s="19" t="s">
        <v>197</v>
      </c>
      <c r="E27" s="31">
        <v>68</v>
      </c>
      <c r="F27" s="21" t="s">
        <v>194</v>
      </c>
      <c r="G27" s="19" t="s">
        <v>194</v>
      </c>
      <c r="H27" s="19"/>
      <c r="I27" s="31">
        <v>2</v>
      </c>
      <c r="J27" s="21" t="s">
        <v>194</v>
      </c>
      <c r="K27" s="19" t="s">
        <v>194</v>
      </c>
      <c r="L27" s="21"/>
      <c r="M27" s="24" t="s">
        <v>200</v>
      </c>
      <c r="N27" s="21" t="s">
        <v>194</v>
      </c>
      <c r="O27" s="19" t="s">
        <v>194</v>
      </c>
      <c r="P27" s="19"/>
      <c r="Q27" s="31">
        <v>70</v>
      </c>
      <c r="R27" s="21" t="s">
        <v>194</v>
      </c>
    </row>
    <row r="28" spans="1:18" ht="25.5" x14ac:dyDescent="0.25">
      <c r="A28" s="12"/>
      <c r="B28" s="22" t="s">
        <v>241</v>
      </c>
      <c r="C28" s="11" t="s">
        <v>194</v>
      </c>
      <c r="D28" s="11"/>
      <c r="E28" s="29">
        <v>119</v>
      </c>
      <c r="F28" s="14" t="s">
        <v>194</v>
      </c>
      <c r="G28" s="11" t="s">
        <v>194</v>
      </c>
      <c r="H28" s="11"/>
      <c r="I28" s="29">
        <v>7</v>
      </c>
      <c r="J28" s="14" t="s">
        <v>194</v>
      </c>
      <c r="K28" s="11" t="s">
        <v>194</v>
      </c>
      <c r="L28" s="14"/>
      <c r="M28" s="44" t="s">
        <v>200</v>
      </c>
      <c r="N28" s="14" t="s">
        <v>194</v>
      </c>
      <c r="O28" s="11" t="s">
        <v>194</v>
      </c>
      <c r="P28" s="11"/>
      <c r="Q28" s="29">
        <v>126</v>
      </c>
      <c r="R28" s="14" t="s">
        <v>194</v>
      </c>
    </row>
    <row r="29" spans="1:18" x14ac:dyDescent="0.25">
      <c r="A29" s="12"/>
      <c r="B29" s="18" t="s">
        <v>242</v>
      </c>
      <c r="C29" s="19" t="s">
        <v>194</v>
      </c>
      <c r="D29" s="19"/>
      <c r="E29" s="19"/>
      <c r="F29" s="19"/>
      <c r="G29" s="19" t="s">
        <v>194</v>
      </c>
      <c r="H29" s="19"/>
      <c r="I29" s="19"/>
      <c r="J29" s="19"/>
      <c r="K29" s="19" t="s">
        <v>194</v>
      </c>
      <c r="L29" s="19"/>
      <c r="M29" s="19"/>
      <c r="N29" s="19"/>
      <c r="O29" s="19" t="s">
        <v>194</v>
      </c>
      <c r="P29" s="19"/>
      <c r="Q29" s="19"/>
      <c r="R29" s="19"/>
    </row>
    <row r="30" spans="1:18" x14ac:dyDescent="0.25">
      <c r="A30" s="12"/>
      <c r="B30" s="28" t="s">
        <v>243</v>
      </c>
      <c r="C30" s="11" t="s">
        <v>194</v>
      </c>
      <c r="D30" s="11"/>
      <c r="E30" s="29">
        <v>122</v>
      </c>
      <c r="F30" s="14" t="s">
        <v>194</v>
      </c>
      <c r="G30" s="11" t="s">
        <v>194</v>
      </c>
      <c r="H30" s="11"/>
      <c r="I30" s="29">
        <v>5</v>
      </c>
      <c r="J30" s="14" t="s">
        <v>194</v>
      </c>
      <c r="K30" s="11" t="s">
        <v>194</v>
      </c>
      <c r="L30" s="14"/>
      <c r="M30" s="44" t="s">
        <v>200</v>
      </c>
      <c r="N30" s="14" t="s">
        <v>194</v>
      </c>
      <c r="O30" s="11" t="s">
        <v>194</v>
      </c>
      <c r="P30" s="11"/>
      <c r="Q30" s="29">
        <v>127</v>
      </c>
      <c r="R30" s="14" t="s">
        <v>194</v>
      </c>
    </row>
    <row r="31" spans="1:18" ht="15.75" thickBot="1" x14ac:dyDescent="0.3">
      <c r="A31" s="12"/>
      <c r="B31" s="30" t="s">
        <v>244</v>
      </c>
      <c r="C31" s="19" t="s">
        <v>194</v>
      </c>
      <c r="D31" s="19"/>
      <c r="E31" s="31">
        <v>105</v>
      </c>
      <c r="F31" s="21" t="s">
        <v>194</v>
      </c>
      <c r="G31" s="19" t="s">
        <v>194</v>
      </c>
      <c r="H31" s="19"/>
      <c r="I31" s="31">
        <v>5</v>
      </c>
      <c r="J31" s="21" t="s">
        <v>194</v>
      </c>
      <c r="K31" s="19" t="s">
        <v>194</v>
      </c>
      <c r="L31" s="21"/>
      <c r="M31" s="24" t="s">
        <v>200</v>
      </c>
      <c r="N31" s="21" t="s">
        <v>194</v>
      </c>
      <c r="O31" s="19" t="s">
        <v>194</v>
      </c>
      <c r="P31" s="19"/>
      <c r="Q31" s="31">
        <v>110</v>
      </c>
      <c r="R31" s="21" t="s">
        <v>194</v>
      </c>
    </row>
    <row r="32" spans="1:18" x14ac:dyDescent="0.25">
      <c r="A32" s="12"/>
      <c r="B32" s="25"/>
      <c r="C32" s="25" t="s">
        <v>194</v>
      </c>
      <c r="D32" s="26"/>
      <c r="E32" s="26"/>
      <c r="F32" s="25"/>
      <c r="G32" s="25" t="s">
        <v>194</v>
      </c>
      <c r="H32" s="26"/>
      <c r="I32" s="26"/>
      <c r="J32" s="25"/>
      <c r="K32" s="25" t="s">
        <v>194</v>
      </c>
      <c r="L32" s="26"/>
      <c r="M32" s="26"/>
      <c r="N32" s="25"/>
      <c r="O32" s="25" t="s">
        <v>194</v>
      </c>
      <c r="P32" s="26"/>
      <c r="Q32" s="26"/>
      <c r="R32" s="25"/>
    </row>
    <row r="33" spans="1:18" ht="15.75" thickBot="1" x14ac:dyDescent="0.3">
      <c r="A33" s="12"/>
      <c r="B33" s="47" t="s">
        <v>121</v>
      </c>
      <c r="C33" s="15" t="s">
        <v>194</v>
      </c>
      <c r="D33" s="11" t="s">
        <v>197</v>
      </c>
      <c r="E33" s="29">
        <v>414</v>
      </c>
      <c r="F33" s="14" t="s">
        <v>194</v>
      </c>
      <c r="G33" s="15" t="s">
        <v>194</v>
      </c>
      <c r="H33" s="11"/>
      <c r="I33" s="29">
        <v>19</v>
      </c>
      <c r="J33" s="14" t="s">
        <v>194</v>
      </c>
      <c r="K33" s="15" t="s">
        <v>194</v>
      </c>
      <c r="L33" s="14"/>
      <c r="M33" s="44" t="s">
        <v>200</v>
      </c>
      <c r="N33" s="14" t="s">
        <v>194</v>
      </c>
      <c r="O33" s="15" t="s">
        <v>194</v>
      </c>
      <c r="P33" s="11"/>
      <c r="Q33" s="29">
        <v>433</v>
      </c>
      <c r="R33" s="14" t="s">
        <v>194</v>
      </c>
    </row>
    <row r="34" spans="1:18" ht="15.75" thickTop="1" x14ac:dyDescent="0.25">
      <c r="A34" s="12"/>
      <c r="B34" s="25"/>
      <c r="C34" s="25" t="s">
        <v>194</v>
      </c>
      <c r="D34" s="39"/>
      <c r="E34" s="39"/>
      <c r="F34" s="25"/>
      <c r="G34" s="25" t="s">
        <v>194</v>
      </c>
      <c r="H34" s="39"/>
      <c r="I34" s="39"/>
      <c r="J34" s="25"/>
      <c r="K34" s="25" t="s">
        <v>194</v>
      </c>
      <c r="L34" s="39"/>
      <c r="M34" s="39"/>
      <c r="N34" s="25"/>
      <c r="O34" s="25" t="s">
        <v>194</v>
      </c>
      <c r="P34" s="39"/>
      <c r="Q34" s="39"/>
      <c r="R34" s="25"/>
    </row>
    <row r="35" spans="1:18" ht="15" customHeight="1" x14ac:dyDescent="0.25">
      <c r="A35" s="12" t="s">
        <v>637</v>
      </c>
      <c r="B35" s="35" t="s">
        <v>5</v>
      </c>
      <c r="C35" s="35"/>
      <c r="D35" s="35"/>
      <c r="E35" s="35"/>
      <c r="F35" s="35"/>
      <c r="G35" s="35"/>
      <c r="H35" s="35"/>
      <c r="I35" s="35"/>
      <c r="J35" s="35"/>
      <c r="K35" s="35"/>
      <c r="L35" s="35"/>
      <c r="M35" s="35"/>
      <c r="N35" s="35"/>
      <c r="O35" s="35"/>
      <c r="P35" s="35"/>
      <c r="Q35" s="35"/>
      <c r="R35" s="35"/>
    </row>
    <row r="36" spans="1:18" ht="25.5" customHeight="1" x14ac:dyDescent="0.25">
      <c r="A36" s="12"/>
      <c r="B36" s="37" t="s">
        <v>249</v>
      </c>
      <c r="C36" s="37"/>
      <c r="D36" s="37"/>
      <c r="E36" s="37"/>
      <c r="F36" s="37"/>
      <c r="G36" s="37"/>
      <c r="H36" s="37"/>
      <c r="I36" s="37"/>
      <c r="J36" s="37"/>
      <c r="K36" s="37"/>
      <c r="L36" s="37"/>
      <c r="M36" s="37"/>
      <c r="N36" s="37"/>
      <c r="O36" s="37"/>
      <c r="P36" s="37"/>
      <c r="Q36" s="37"/>
      <c r="R36" s="37"/>
    </row>
    <row r="37" spans="1:18" ht="15.75" x14ac:dyDescent="0.25">
      <c r="A37" s="12"/>
      <c r="B37" s="38"/>
      <c r="C37" s="38"/>
      <c r="D37" s="38"/>
      <c r="E37" s="38"/>
      <c r="F37" s="38"/>
      <c r="G37" s="38"/>
      <c r="H37" s="38"/>
      <c r="I37" s="38"/>
      <c r="J37" s="38"/>
      <c r="K37" s="38"/>
      <c r="L37" s="38"/>
      <c r="M37" s="38"/>
      <c r="N37" s="38"/>
      <c r="O37" s="38"/>
      <c r="P37" s="38"/>
      <c r="Q37" s="38"/>
      <c r="R37" s="38"/>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40"/>
      <c r="C39" s="40" t="s">
        <v>194</v>
      </c>
      <c r="D39" s="41" t="s">
        <v>210</v>
      </c>
      <c r="E39" s="41"/>
      <c r="F39" s="40"/>
      <c r="G39" s="40" t="s">
        <v>194</v>
      </c>
      <c r="H39" s="41" t="s">
        <v>212</v>
      </c>
      <c r="I39" s="41"/>
      <c r="J39" s="40"/>
      <c r="K39" s="40" t="s">
        <v>194</v>
      </c>
      <c r="L39" s="41" t="s">
        <v>212</v>
      </c>
      <c r="M39" s="41"/>
      <c r="N39" s="40"/>
      <c r="O39" s="40" t="s">
        <v>194</v>
      </c>
      <c r="P39" s="41" t="s">
        <v>216</v>
      </c>
      <c r="Q39" s="41"/>
      <c r="R39" s="40"/>
    </row>
    <row r="40" spans="1:18" x14ac:dyDescent="0.25">
      <c r="A40" s="12"/>
      <c r="B40" s="40"/>
      <c r="C40" s="40"/>
      <c r="D40" s="41" t="s">
        <v>211</v>
      </c>
      <c r="E40" s="41"/>
      <c r="F40" s="40"/>
      <c r="G40" s="40"/>
      <c r="H40" s="41" t="s">
        <v>213</v>
      </c>
      <c r="I40" s="41"/>
      <c r="J40" s="40"/>
      <c r="K40" s="40"/>
      <c r="L40" s="41" t="s">
        <v>213</v>
      </c>
      <c r="M40" s="41"/>
      <c r="N40" s="40"/>
      <c r="O40" s="40"/>
      <c r="P40" s="41" t="s">
        <v>217</v>
      </c>
      <c r="Q40" s="41"/>
      <c r="R40" s="40"/>
    </row>
    <row r="41" spans="1:18" ht="15.75" thickBot="1" x14ac:dyDescent="0.3">
      <c r="A41" s="12"/>
      <c r="B41" s="40"/>
      <c r="C41" s="40"/>
      <c r="D41" s="32"/>
      <c r="E41" s="32"/>
      <c r="F41" s="40"/>
      <c r="G41" s="40"/>
      <c r="H41" s="32" t="s">
        <v>214</v>
      </c>
      <c r="I41" s="32"/>
      <c r="J41" s="40"/>
      <c r="K41" s="40"/>
      <c r="L41" s="32" t="s">
        <v>215</v>
      </c>
      <c r="M41" s="32"/>
      <c r="N41" s="40"/>
      <c r="O41" s="40"/>
      <c r="P41" s="32" t="s">
        <v>218</v>
      </c>
      <c r="Q41" s="32"/>
      <c r="R41" s="40"/>
    </row>
    <row r="42" spans="1:18" x14ac:dyDescent="0.25">
      <c r="A42" s="12"/>
      <c r="B42" s="18" t="s">
        <v>234</v>
      </c>
      <c r="C42" s="19" t="s">
        <v>194</v>
      </c>
      <c r="D42" s="19" t="s">
        <v>197</v>
      </c>
      <c r="E42" s="31">
        <v>106</v>
      </c>
      <c r="F42" s="21" t="s">
        <v>194</v>
      </c>
      <c r="G42" s="19" t="s">
        <v>194</v>
      </c>
      <c r="H42" s="19"/>
      <c r="I42" s="31">
        <v>5</v>
      </c>
      <c r="J42" s="21" t="s">
        <v>194</v>
      </c>
      <c r="K42" s="19" t="s">
        <v>194</v>
      </c>
      <c r="L42" s="21"/>
      <c r="M42" s="24" t="s">
        <v>200</v>
      </c>
      <c r="N42" s="21" t="s">
        <v>194</v>
      </c>
      <c r="O42" s="19" t="s">
        <v>194</v>
      </c>
      <c r="P42" s="19"/>
      <c r="Q42" s="31">
        <v>111</v>
      </c>
      <c r="R42" s="21" t="s">
        <v>194</v>
      </c>
    </row>
    <row r="43" spans="1:18" ht="15.75" thickBot="1" x14ac:dyDescent="0.3">
      <c r="A43" s="12"/>
      <c r="B43" s="22" t="s">
        <v>236</v>
      </c>
      <c r="C43" s="11" t="s">
        <v>194</v>
      </c>
      <c r="D43" s="11"/>
      <c r="E43" s="23">
        <v>4687</v>
      </c>
      <c r="F43" s="14" t="s">
        <v>194</v>
      </c>
      <c r="G43" s="11" t="s">
        <v>194</v>
      </c>
      <c r="H43" s="11"/>
      <c r="I43" s="29">
        <v>91</v>
      </c>
      <c r="J43" s="14" t="s">
        <v>194</v>
      </c>
      <c r="K43" s="11" t="s">
        <v>194</v>
      </c>
      <c r="L43" s="14"/>
      <c r="M43" s="44" t="s">
        <v>200</v>
      </c>
      <c r="N43" s="14" t="s">
        <v>194</v>
      </c>
      <c r="O43" s="11" t="s">
        <v>194</v>
      </c>
      <c r="P43" s="11"/>
      <c r="Q43" s="23">
        <v>4778</v>
      </c>
      <c r="R43" s="14" t="s">
        <v>194</v>
      </c>
    </row>
    <row r="44" spans="1:18" x14ac:dyDescent="0.25">
      <c r="A44" s="12"/>
      <c r="B44" s="25"/>
      <c r="C44" s="25" t="s">
        <v>194</v>
      </c>
      <c r="D44" s="26"/>
      <c r="E44" s="26"/>
      <c r="F44" s="25"/>
      <c r="G44" s="25" t="s">
        <v>194</v>
      </c>
      <c r="H44" s="26"/>
      <c r="I44" s="26"/>
      <c r="J44" s="25"/>
      <c r="K44" s="25" t="s">
        <v>194</v>
      </c>
      <c r="L44" s="26"/>
      <c r="M44" s="26"/>
      <c r="N44" s="25"/>
      <c r="O44" s="25" t="s">
        <v>194</v>
      </c>
      <c r="P44" s="26"/>
      <c r="Q44" s="26"/>
      <c r="R44" s="25"/>
    </row>
    <row r="45" spans="1:18" ht="15.75" thickBot="1" x14ac:dyDescent="0.3">
      <c r="A45" s="12"/>
      <c r="B45" s="30" t="s">
        <v>121</v>
      </c>
      <c r="C45" s="27" t="s">
        <v>194</v>
      </c>
      <c r="D45" s="19" t="s">
        <v>197</v>
      </c>
      <c r="E45" s="20">
        <v>4793</v>
      </c>
      <c r="F45" s="21" t="s">
        <v>194</v>
      </c>
      <c r="G45" s="27" t="s">
        <v>194</v>
      </c>
      <c r="H45" s="19"/>
      <c r="I45" s="31">
        <v>96</v>
      </c>
      <c r="J45" s="21" t="s">
        <v>194</v>
      </c>
      <c r="K45" s="27" t="s">
        <v>194</v>
      </c>
      <c r="L45" s="21"/>
      <c r="M45" s="24" t="s">
        <v>200</v>
      </c>
      <c r="N45" s="21" t="s">
        <v>194</v>
      </c>
      <c r="O45" s="27" t="s">
        <v>194</v>
      </c>
      <c r="P45" s="19"/>
      <c r="Q45" s="20">
        <v>4889</v>
      </c>
      <c r="R45" s="21" t="s">
        <v>194</v>
      </c>
    </row>
    <row r="46" spans="1:18" ht="15.75" thickTop="1" x14ac:dyDescent="0.25">
      <c r="A46" s="12"/>
      <c r="B46" s="25"/>
      <c r="C46" s="25" t="s">
        <v>194</v>
      </c>
      <c r="D46" s="39"/>
      <c r="E46" s="39"/>
      <c r="F46" s="25"/>
      <c r="G46" s="25" t="s">
        <v>194</v>
      </c>
      <c r="H46" s="39"/>
      <c r="I46" s="39"/>
      <c r="J46" s="25"/>
      <c r="K46" s="25" t="s">
        <v>194</v>
      </c>
      <c r="L46" s="39"/>
      <c r="M46" s="39"/>
      <c r="N46" s="25"/>
      <c r="O46" s="25" t="s">
        <v>194</v>
      </c>
      <c r="P46" s="39"/>
      <c r="Q46" s="39"/>
      <c r="R46" s="25"/>
    </row>
  </sheetData>
  <mergeCells count="60">
    <mergeCell ref="A35:A46"/>
    <mergeCell ref="B35:R35"/>
    <mergeCell ref="B36:R36"/>
    <mergeCell ref="B37:R37"/>
    <mergeCell ref="R39:R41"/>
    <mergeCell ref="A1:A2"/>
    <mergeCell ref="B1:R1"/>
    <mergeCell ref="B2:R2"/>
    <mergeCell ref="B3:R3"/>
    <mergeCell ref="A4:A34"/>
    <mergeCell ref="B4:R4"/>
    <mergeCell ref="B5:R5"/>
    <mergeCell ref="B6:R6"/>
    <mergeCell ref="B20:R20"/>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 ref="D25:E25"/>
    <mergeCell ref="H25:I25"/>
    <mergeCell ref="L25:M25"/>
    <mergeCell ref="P25:Q25"/>
    <mergeCell ref="D26:E26"/>
    <mergeCell ref="H26:I26"/>
    <mergeCell ref="L26:M26"/>
    <mergeCell ref="P26:Q26"/>
    <mergeCell ref="D10:E10"/>
    <mergeCell ref="H10:I10"/>
    <mergeCell ref="L10:M10"/>
    <mergeCell ref="P10:Q10"/>
    <mergeCell ref="D24:E24"/>
    <mergeCell ref="H24:I24"/>
    <mergeCell ref="L24:M24"/>
    <mergeCell ref="P24:Q24"/>
    <mergeCell ref="B21:R21"/>
    <mergeCell ref="B22:R22"/>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4" width="4" customWidth="1"/>
    <col min="5" max="5" width="12.7109375" customWidth="1"/>
    <col min="6" max="7" width="4" customWidth="1"/>
    <col min="8" max="8" width="20.7109375" customWidth="1"/>
    <col min="9" max="9" width="8.140625" customWidth="1"/>
    <col min="10" max="12" width="4" customWidth="1"/>
    <col min="13" max="13" width="10.7109375" customWidth="1"/>
    <col min="14" max="15" width="4" customWidth="1"/>
    <col min="16" max="16" width="20.7109375" customWidth="1"/>
    <col min="17" max="17" width="12.7109375" customWidth="1"/>
    <col min="18" max="18" width="4"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5" t="s">
        <v>5</v>
      </c>
      <c r="C3" s="35"/>
      <c r="D3" s="35"/>
      <c r="E3" s="35"/>
      <c r="F3" s="35"/>
      <c r="G3" s="35"/>
      <c r="H3" s="35"/>
      <c r="I3" s="35"/>
      <c r="J3" s="35"/>
      <c r="K3" s="35"/>
      <c r="L3" s="35"/>
      <c r="M3" s="35"/>
      <c r="N3" s="35"/>
      <c r="O3" s="35"/>
      <c r="P3" s="35"/>
      <c r="Q3" s="35"/>
      <c r="R3" s="35"/>
    </row>
    <row r="4" spans="1:18" ht="15" customHeight="1" x14ac:dyDescent="0.25">
      <c r="A4" s="12" t="s">
        <v>639</v>
      </c>
      <c r="B4" s="35" t="s">
        <v>5</v>
      </c>
      <c r="C4" s="35"/>
      <c r="D4" s="35"/>
      <c r="E4" s="35"/>
      <c r="F4" s="35"/>
      <c r="G4" s="35"/>
      <c r="H4" s="35"/>
      <c r="I4" s="35"/>
      <c r="J4" s="35"/>
      <c r="K4" s="35"/>
      <c r="L4" s="35"/>
      <c r="M4" s="35"/>
      <c r="N4" s="35"/>
      <c r="O4" s="35"/>
      <c r="P4" s="35"/>
      <c r="Q4" s="35"/>
      <c r="R4" s="35"/>
    </row>
    <row r="5" spans="1:18" x14ac:dyDescent="0.25">
      <c r="A5" s="12"/>
      <c r="B5" s="37" t="s">
        <v>253</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194</v>
      </c>
      <c r="D8" s="40"/>
      <c r="E8" s="40"/>
      <c r="F8" s="15"/>
      <c r="G8" s="15" t="s">
        <v>194</v>
      </c>
      <c r="H8" s="41" t="s">
        <v>212</v>
      </c>
      <c r="I8" s="41"/>
      <c r="J8" s="15"/>
      <c r="K8" s="15" t="s">
        <v>194</v>
      </c>
      <c r="L8" s="41" t="s">
        <v>212</v>
      </c>
      <c r="M8" s="41"/>
      <c r="N8" s="15"/>
      <c r="O8" s="15" t="s">
        <v>194</v>
      </c>
      <c r="P8" s="41" t="s">
        <v>216</v>
      </c>
      <c r="Q8" s="41"/>
      <c r="R8" s="15"/>
    </row>
    <row r="9" spans="1:18" x14ac:dyDescent="0.25">
      <c r="A9" s="12"/>
      <c r="B9" s="15"/>
      <c r="C9" s="15" t="s">
        <v>194</v>
      </c>
      <c r="D9" s="41" t="s">
        <v>210</v>
      </c>
      <c r="E9" s="41"/>
      <c r="F9" s="15"/>
      <c r="G9" s="15" t="s">
        <v>194</v>
      </c>
      <c r="H9" s="41" t="s">
        <v>213</v>
      </c>
      <c r="I9" s="41"/>
      <c r="J9" s="15"/>
      <c r="K9" s="15" t="s">
        <v>194</v>
      </c>
      <c r="L9" s="41" t="s">
        <v>213</v>
      </c>
      <c r="M9" s="41"/>
      <c r="N9" s="15"/>
      <c r="O9" s="15" t="s">
        <v>194</v>
      </c>
      <c r="P9" s="41" t="s">
        <v>217</v>
      </c>
      <c r="Q9" s="41"/>
      <c r="R9" s="15"/>
    </row>
    <row r="10" spans="1:18" ht="15.75" thickBot="1" x14ac:dyDescent="0.3">
      <c r="A10" s="12"/>
      <c r="B10" s="15"/>
      <c r="C10" s="15" t="s">
        <v>194</v>
      </c>
      <c r="D10" s="32" t="s">
        <v>211</v>
      </c>
      <c r="E10" s="32"/>
      <c r="F10" s="15"/>
      <c r="G10" s="15" t="s">
        <v>194</v>
      </c>
      <c r="H10" s="32" t="s">
        <v>214</v>
      </c>
      <c r="I10" s="32"/>
      <c r="J10" s="15"/>
      <c r="K10" s="15" t="s">
        <v>194</v>
      </c>
      <c r="L10" s="32" t="s">
        <v>215</v>
      </c>
      <c r="M10" s="32"/>
      <c r="N10" s="15"/>
      <c r="O10" s="15" t="s">
        <v>194</v>
      </c>
      <c r="P10" s="32" t="s">
        <v>218</v>
      </c>
      <c r="Q10" s="32"/>
      <c r="R10" s="15"/>
    </row>
    <row r="11" spans="1:18" x14ac:dyDescent="0.25">
      <c r="A11" s="12"/>
      <c r="B11" s="18" t="s">
        <v>242</v>
      </c>
      <c r="C11" s="19" t="s">
        <v>194</v>
      </c>
      <c r="D11" s="19"/>
      <c r="E11" s="19"/>
      <c r="F11" s="19"/>
      <c r="G11" s="19" t="s">
        <v>194</v>
      </c>
      <c r="H11" s="19"/>
      <c r="I11" s="19"/>
      <c r="J11" s="19"/>
      <c r="K11" s="19" t="s">
        <v>194</v>
      </c>
      <c r="L11" s="19"/>
      <c r="M11" s="19"/>
      <c r="N11" s="19"/>
      <c r="O11" s="19" t="s">
        <v>194</v>
      </c>
      <c r="P11" s="19"/>
      <c r="Q11" s="19"/>
      <c r="R11" s="19"/>
    </row>
    <row r="12" spans="1:18" x14ac:dyDescent="0.25">
      <c r="A12" s="12"/>
      <c r="B12" s="28" t="s">
        <v>243</v>
      </c>
      <c r="C12" s="11" t="s">
        <v>194</v>
      </c>
      <c r="D12" s="11" t="s">
        <v>197</v>
      </c>
      <c r="E12" s="29">
        <v>28</v>
      </c>
      <c r="F12" s="14" t="s">
        <v>194</v>
      </c>
      <c r="G12" s="11" t="s">
        <v>194</v>
      </c>
      <c r="H12" s="14"/>
      <c r="I12" s="44" t="s">
        <v>200</v>
      </c>
      <c r="J12" s="14" t="s">
        <v>194</v>
      </c>
      <c r="K12" s="11" t="s">
        <v>194</v>
      </c>
      <c r="L12" s="14"/>
      <c r="M12" s="44" t="s">
        <v>200</v>
      </c>
      <c r="N12" s="14" t="s">
        <v>194</v>
      </c>
      <c r="O12" s="11" t="s">
        <v>194</v>
      </c>
      <c r="P12" s="11"/>
      <c r="Q12" s="29">
        <v>28</v>
      </c>
      <c r="R12" s="14" t="s">
        <v>194</v>
      </c>
    </row>
    <row r="13" spans="1:18" x14ac:dyDescent="0.25">
      <c r="A13" s="12"/>
      <c r="B13" s="18" t="s">
        <v>254</v>
      </c>
      <c r="C13" s="19" t="s">
        <v>194</v>
      </c>
      <c r="D13" s="19"/>
      <c r="E13" s="19"/>
      <c r="F13" s="19"/>
      <c r="G13" s="19" t="s">
        <v>194</v>
      </c>
      <c r="H13" s="19"/>
      <c r="I13" s="19"/>
      <c r="J13" s="19"/>
      <c r="K13" s="19" t="s">
        <v>194</v>
      </c>
      <c r="L13" s="19"/>
      <c r="M13" s="19"/>
      <c r="N13" s="19"/>
      <c r="O13" s="19" t="s">
        <v>194</v>
      </c>
      <c r="P13" s="19"/>
      <c r="Q13" s="19"/>
      <c r="R13" s="19"/>
    </row>
    <row r="14" spans="1:18" x14ac:dyDescent="0.25">
      <c r="A14" s="12"/>
      <c r="B14" s="28" t="s">
        <v>243</v>
      </c>
      <c r="C14" s="11" t="s">
        <v>194</v>
      </c>
      <c r="D14" s="11"/>
      <c r="E14" s="29">
        <v>1</v>
      </c>
      <c r="F14" s="14" t="s">
        <v>194</v>
      </c>
      <c r="G14" s="11" t="s">
        <v>194</v>
      </c>
      <c r="H14" s="14"/>
      <c r="I14" s="44" t="s">
        <v>200</v>
      </c>
      <c r="J14" s="14" t="s">
        <v>194</v>
      </c>
      <c r="K14" s="11" t="s">
        <v>194</v>
      </c>
      <c r="L14" s="14"/>
      <c r="M14" s="44" t="s">
        <v>200</v>
      </c>
      <c r="N14" s="14" t="s">
        <v>194</v>
      </c>
      <c r="O14" s="11" t="s">
        <v>194</v>
      </c>
      <c r="P14" s="11"/>
      <c r="Q14" s="29">
        <v>1</v>
      </c>
      <c r="R14" s="14" t="s">
        <v>194</v>
      </c>
    </row>
    <row r="15" spans="1:18" x14ac:dyDescent="0.25">
      <c r="A15" s="12"/>
      <c r="B15" s="30" t="s">
        <v>255</v>
      </c>
      <c r="C15" s="19" t="s">
        <v>194</v>
      </c>
      <c r="D15" s="19"/>
      <c r="E15" s="31">
        <v>13</v>
      </c>
      <c r="F15" s="21" t="s">
        <v>194</v>
      </c>
      <c r="G15" s="19" t="s">
        <v>194</v>
      </c>
      <c r="H15" s="21"/>
      <c r="I15" s="24" t="s">
        <v>200</v>
      </c>
      <c r="J15" s="21" t="s">
        <v>194</v>
      </c>
      <c r="K15" s="19" t="s">
        <v>194</v>
      </c>
      <c r="L15" s="21"/>
      <c r="M15" s="24" t="s">
        <v>200</v>
      </c>
      <c r="N15" s="21" t="s">
        <v>194</v>
      </c>
      <c r="O15" s="19" t="s">
        <v>194</v>
      </c>
      <c r="P15" s="19"/>
      <c r="Q15" s="31">
        <v>13</v>
      </c>
      <c r="R15" s="21" t="s">
        <v>194</v>
      </c>
    </row>
    <row r="16" spans="1:18" ht="15.75" thickBot="1" x14ac:dyDescent="0.3">
      <c r="A16" s="12"/>
      <c r="B16" s="22" t="s">
        <v>245</v>
      </c>
      <c r="C16" s="11" t="s">
        <v>194</v>
      </c>
      <c r="D16" s="11"/>
      <c r="E16" s="23">
        <v>38029</v>
      </c>
      <c r="F16" s="14" t="s">
        <v>194</v>
      </c>
      <c r="G16" s="11" t="s">
        <v>194</v>
      </c>
      <c r="H16" s="11"/>
      <c r="I16" s="29">
        <v>438</v>
      </c>
      <c r="J16" s="14" t="s">
        <v>194</v>
      </c>
      <c r="K16" s="11" t="s">
        <v>194</v>
      </c>
      <c r="L16" s="11"/>
      <c r="M16" s="29">
        <v>21</v>
      </c>
      <c r="N16" s="14" t="s">
        <v>194</v>
      </c>
      <c r="O16" s="11" t="s">
        <v>194</v>
      </c>
      <c r="P16" s="11"/>
      <c r="Q16" s="23">
        <v>38446</v>
      </c>
      <c r="R16" s="14" t="s">
        <v>194</v>
      </c>
    </row>
    <row r="17" spans="1:18" x14ac:dyDescent="0.25">
      <c r="A17" s="12"/>
      <c r="B17" s="25"/>
      <c r="C17" s="25" t="s">
        <v>194</v>
      </c>
      <c r="D17" s="26"/>
      <c r="E17" s="26"/>
      <c r="F17" s="25"/>
      <c r="G17" s="25" t="s">
        <v>194</v>
      </c>
      <c r="H17" s="26"/>
      <c r="I17" s="26"/>
      <c r="J17" s="25"/>
      <c r="K17" s="25" t="s">
        <v>194</v>
      </c>
      <c r="L17" s="26"/>
      <c r="M17" s="26"/>
      <c r="N17" s="25"/>
      <c r="O17" s="25" t="s">
        <v>194</v>
      </c>
      <c r="P17" s="26"/>
      <c r="Q17" s="26"/>
      <c r="R17" s="25"/>
    </row>
    <row r="18" spans="1:18" ht="15.75" thickBot="1" x14ac:dyDescent="0.3">
      <c r="A18" s="12"/>
      <c r="B18" s="46" t="s">
        <v>121</v>
      </c>
      <c r="C18" s="27" t="s">
        <v>194</v>
      </c>
      <c r="D18" s="19" t="s">
        <v>197</v>
      </c>
      <c r="E18" s="20">
        <v>38071</v>
      </c>
      <c r="F18" s="21" t="s">
        <v>194</v>
      </c>
      <c r="G18" s="27" t="s">
        <v>194</v>
      </c>
      <c r="H18" s="19"/>
      <c r="I18" s="31">
        <v>438</v>
      </c>
      <c r="J18" s="21" t="s">
        <v>194</v>
      </c>
      <c r="K18" s="27" t="s">
        <v>194</v>
      </c>
      <c r="L18" s="19"/>
      <c r="M18" s="31">
        <v>21</v>
      </c>
      <c r="N18" s="21" t="s">
        <v>194</v>
      </c>
      <c r="O18" s="27" t="s">
        <v>194</v>
      </c>
      <c r="P18" s="19"/>
      <c r="Q18" s="20">
        <v>38488</v>
      </c>
      <c r="R18" s="21" t="s">
        <v>194</v>
      </c>
    </row>
    <row r="19" spans="1:18" ht="15.75" thickTop="1" x14ac:dyDescent="0.25">
      <c r="A19" s="12"/>
      <c r="B19" s="25"/>
      <c r="C19" s="25" t="s">
        <v>194</v>
      </c>
      <c r="D19" s="39"/>
      <c r="E19" s="39"/>
      <c r="F19" s="25"/>
      <c r="G19" s="25" t="s">
        <v>194</v>
      </c>
      <c r="H19" s="39"/>
      <c r="I19" s="39"/>
      <c r="J19" s="25"/>
      <c r="K19" s="25" t="s">
        <v>194</v>
      </c>
      <c r="L19" s="39"/>
      <c r="M19" s="39"/>
      <c r="N19" s="25"/>
      <c r="O19" s="25" t="s">
        <v>194</v>
      </c>
      <c r="P19" s="39"/>
      <c r="Q19" s="39"/>
      <c r="R19" s="25"/>
    </row>
    <row r="20" spans="1:18" x14ac:dyDescent="0.25">
      <c r="A20" s="12"/>
      <c r="B20" s="37" t="s">
        <v>256</v>
      </c>
      <c r="C20" s="37"/>
      <c r="D20" s="37"/>
      <c r="E20" s="37"/>
      <c r="F20" s="37"/>
      <c r="G20" s="37"/>
      <c r="H20" s="37"/>
      <c r="I20" s="37"/>
      <c r="J20" s="37"/>
      <c r="K20" s="37"/>
      <c r="L20" s="37"/>
      <c r="M20" s="37"/>
      <c r="N20" s="37"/>
      <c r="O20" s="37"/>
      <c r="P20" s="37"/>
      <c r="Q20" s="37"/>
      <c r="R20" s="37"/>
    </row>
    <row r="21" spans="1:18" ht="15.75" x14ac:dyDescent="0.25">
      <c r="A21" s="12"/>
      <c r="B21" s="38"/>
      <c r="C21" s="38"/>
      <c r="D21" s="38"/>
      <c r="E21" s="38"/>
      <c r="F21" s="38"/>
      <c r="G21" s="38"/>
      <c r="H21" s="38"/>
      <c r="I21" s="38"/>
      <c r="J21" s="38"/>
      <c r="K21" s="38"/>
      <c r="L21" s="38"/>
      <c r="M21" s="38"/>
      <c r="N21" s="38"/>
      <c r="O21" s="38"/>
      <c r="P21" s="38"/>
      <c r="Q21" s="38"/>
      <c r="R21" s="38"/>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5"/>
      <c r="C23" s="15" t="s">
        <v>194</v>
      </c>
      <c r="D23" s="40"/>
      <c r="E23" s="40"/>
      <c r="F23" s="15"/>
      <c r="G23" s="15" t="s">
        <v>194</v>
      </c>
      <c r="H23" s="41" t="s">
        <v>212</v>
      </c>
      <c r="I23" s="41"/>
      <c r="J23" s="15"/>
      <c r="K23" s="15" t="s">
        <v>194</v>
      </c>
      <c r="L23" s="41" t="s">
        <v>212</v>
      </c>
      <c r="M23" s="41"/>
      <c r="N23" s="15"/>
      <c r="O23" s="15" t="s">
        <v>194</v>
      </c>
      <c r="P23" s="41" t="s">
        <v>216</v>
      </c>
      <c r="Q23" s="41"/>
      <c r="R23" s="15"/>
    </row>
    <row r="24" spans="1:18" x14ac:dyDescent="0.25">
      <c r="A24" s="12"/>
      <c r="B24" s="15"/>
      <c r="C24" s="15" t="s">
        <v>194</v>
      </c>
      <c r="D24" s="41" t="s">
        <v>210</v>
      </c>
      <c r="E24" s="41"/>
      <c r="F24" s="15"/>
      <c r="G24" s="15" t="s">
        <v>194</v>
      </c>
      <c r="H24" s="41" t="s">
        <v>213</v>
      </c>
      <c r="I24" s="41"/>
      <c r="J24" s="15"/>
      <c r="K24" s="15" t="s">
        <v>194</v>
      </c>
      <c r="L24" s="41" t="s">
        <v>213</v>
      </c>
      <c r="M24" s="41"/>
      <c r="N24" s="15"/>
      <c r="O24" s="15" t="s">
        <v>194</v>
      </c>
      <c r="P24" s="41" t="s">
        <v>217</v>
      </c>
      <c r="Q24" s="41"/>
      <c r="R24" s="15"/>
    </row>
    <row r="25" spans="1:18" ht="15.75" thickBot="1" x14ac:dyDescent="0.3">
      <c r="A25" s="12"/>
      <c r="B25" s="15"/>
      <c r="C25" s="15" t="s">
        <v>194</v>
      </c>
      <c r="D25" s="32" t="s">
        <v>211</v>
      </c>
      <c r="E25" s="32"/>
      <c r="F25" s="15"/>
      <c r="G25" s="15" t="s">
        <v>194</v>
      </c>
      <c r="H25" s="32" t="s">
        <v>214</v>
      </c>
      <c r="I25" s="32"/>
      <c r="J25" s="15"/>
      <c r="K25" s="15" t="s">
        <v>194</v>
      </c>
      <c r="L25" s="32" t="s">
        <v>215</v>
      </c>
      <c r="M25" s="32"/>
      <c r="N25" s="15"/>
      <c r="O25" s="15" t="s">
        <v>194</v>
      </c>
      <c r="P25" s="32" t="s">
        <v>218</v>
      </c>
      <c r="Q25" s="32"/>
      <c r="R25" s="15"/>
    </row>
    <row r="26" spans="1:18" x14ac:dyDescent="0.25">
      <c r="A26" s="12"/>
      <c r="B26" s="18" t="s">
        <v>242</v>
      </c>
      <c r="C26" s="19" t="s">
        <v>194</v>
      </c>
      <c r="D26" s="19"/>
      <c r="E26" s="19"/>
      <c r="F26" s="19"/>
      <c r="G26" s="19" t="s">
        <v>194</v>
      </c>
      <c r="H26" s="19"/>
      <c r="I26" s="19"/>
      <c r="J26" s="19"/>
      <c r="K26" s="19" t="s">
        <v>194</v>
      </c>
      <c r="L26" s="19"/>
      <c r="M26" s="19"/>
      <c r="N26" s="19"/>
      <c r="O26" s="19" t="s">
        <v>194</v>
      </c>
      <c r="P26" s="19"/>
      <c r="Q26" s="19"/>
      <c r="R26" s="19"/>
    </row>
    <row r="27" spans="1:18" x14ac:dyDescent="0.25">
      <c r="A27" s="12"/>
      <c r="B27" s="28" t="s">
        <v>243</v>
      </c>
      <c r="C27" s="11" t="s">
        <v>194</v>
      </c>
      <c r="D27" s="11" t="s">
        <v>197</v>
      </c>
      <c r="E27" s="29">
        <v>30</v>
      </c>
      <c r="F27" s="14" t="s">
        <v>194</v>
      </c>
      <c r="G27" s="11" t="s">
        <v>194</v>
      </c>
      <c r="H27" s="11"/>
      <c r="I27" s="29">
        <v>2</v>
      </c>
      <c r="J27" s="14" t="s">
        <v>194</v>
      </c>
      <c r="K27" s="11" t="s">
        <v>194</v>
      </c>
      <c r="L27" s="14"/>
      <c r="M27" s="44" t="s">
        <v>200</v>
      </c>
      <c r="N27" s="14" t="s">
        <v>194</v>
      </c>
      <c r="O27" s="11" t="s">
        <v>194</v>
      </c>
      <c r="P27" s="11"/>
      <c r="Q27" s="29">
        <v>32</v>
      </c>
      <c r="R27" s="14" t="s">
        <v>194</v>
      </c>
    </row>
    <row r="28" spans="1:18" x14ac:dyDescent="0.25">
      <c r="A28" s="12"/>
      <c r="B28" s="18" t="s">
        <v>254</v>
      </c>
      <c r="C28" s="19" t="s">
        <v>194</v>
      </c>
      <c r="D28" s="19"/>
      <c r="E28" s="19"/>
      <c r="F28" s="19"/>
      <c r="G28" s="19" t="s">
        <v>194</v>
      </c>
      <c r="H28" s="19"/>
      <c r="I28" s="19"/>
      <c r="J28" s="19"/>
      <c r="K28" s="19" t="s">
        <v>194</v>
      </c>
      <c r="L28" s="19"/>
      <c r="M28" s="19"/>
      <c r="N28" s="19"/>
      <c r="O28" s="19" t="s">
        <v>194</v>
      </c>
      <c r="P28" s="19"/>
      <c r="Q28" s="19"/>
      <c r="R28" s="19"/>
    </row>
    <row r="29" spans="1:18" x14ac:dyDescent="0.25">
      <c r="A29" s="12"/>
      <c r="B29" s="28" t="s">
        <v>243</v>
      </c>
      <c r="C29" s="11" t="s">
        <v>194</v>
      </c>
      <c r="D29" s="11"/>
      <c r="E29" s="29">
        <v>1</v>
      </c>
      <c r="F29" s="14" t="s">
        <v>194</v>
      </c>
      <c r="G29" s="11" t="s">
        <v>194</v>
      </c>
      <c r="H29" s="14"/>
      <c r="I29" s="44" t="s">
        <v>200</v>
      </c>
      <c r="J29" s="14" t="s">
        <v>194</v>
      </c>
      <c r="K29" s="11" t="s">
        <v>194</v>
      </c>
      <c r="L29" s="14"/>
      <c r="M29" s="44" t="s">
        <v>200</v>
      </c>
      <c r="N29" s="14" t="s">
        <v>194</v>
      </c>
      <c r="O29" s="11" t="s">
        <v>194</v>
      </c>
      <c r="P29" s="11"/>
      <c r="Q29" s="29">
        <v>1</v>
      </c>
      <c r="R29" s="14" t="s">
        <v>194</v>
      </c>
    </row>
    <row r="30" spans="1:18" x14ac:dyDescent="0.25">
      <c r="A30" s="12"/>
      <c r="B30" s="30" t="s">
        <v>255</v>
      </c>
      <c r="C30" s="19" t="s">
        <v>194</v>
      </c>
      <c r="D30" s="19"/>
      <c r="E30" s="31">
        <v>14</v>
      </c>
      <c r="F30" s="21" t="s">
        <v>194</v>
      </c>
      <c r="G30" s="19" t="s">
        <v>194</v>
      </c>
      <c r="H30" s="21"/>
      <c r="I30" s="24" t="s">
        <v>200</v>
      </c>
      <c r="J30" s="21" t="s">
        <v>194</v>
      </c>
      <c r="K30" s="19" t="s">
        <v>194</v>
      </c>
      <c r="L30" s="21"/>
      <c r="M30" s="24" t="s">
        <v>200</v>
      </c>
      <c r="N30" s="21" t="s">
        <v>194</v>
      </c>
      <c r="O30" s="19" t="s">
        <v>194</v>
      </c>
      <c r="P30" s="19"/>
      <c r="Q30" s="31">
        <v>14</v>
      </c>
      <c r="R30" s="21" t="s">
        <v>194</v>
      </c>
    </row>
    <row r="31" spans="1:18" ht="15.75" thickBot="1" x14ac:dyDescent="0.3">
      <c r="A31" s="12"/>
      <c r="B31" s="22" t="s">
        <v>245</v>
      </c>
      <c r="C31" s="11" t="s">
        <v>194</v>
      </c>
      <c r="D31" s="11"/>
      <c r="E31" s="23">
        <v>43029</v>
      </c>
      <c r="F31" s="14" t="s">
        <v>194</v>
      </c>
      <c r="G31" s="11" t="s">
        <v>194</v>
      </c>
      <c r="H31" s="11"/>
      <c r="I31" s="29">
        <v>94</v>
      </c>
      <c r="J31" s="14" t="s">
        <v>194</v>
      </c>
      <c r="K31" s="11" t="s">
        <v>194</v>
      </c>
      <c r="L31" s="11"/>
      <c r="M31" s="29">
        <v>27</v>
      </c>
      <c r="N31" s="14" t="s">
        <v>194</v>
      </c>
      <c r="O31" s="11" t="s">
        <v>194</v>
      </c>
      <c r="P31" s="11"/>
      <c r="Q31" s="23">
        <v>43096</v>
      </c>
      <c r="R31" s="14" t="s">
        <v>194</v>
      </c>
    </row>
    <row r="32" spans="1:18" x14ac:dyDescent="0.25">
      <c r="A32" s="12"/>
      <c r="B32" s="25"/>
      <c r="C32" s="25" t="s">
        <v>194</v>
      </c>
      <c r="D32" s="26"/>
      <c r="E32" s="26"/>
      <c r="F32" s="25"/>
      <c r="G32" s="25" t="s">
        <v>194</v>
      </c>
      <c r="H32" s="26"/>
      <c r="I32" s="26"/>
      <c r="J32" s="25"/>
      <c r="K32" s="25" t="s">
        <v>194</v>
      </c>
      <c r="L32" s="26"/>
      <c r="M32" s="26"/>
      <c r="N32" s="25"/>
      <c r="O32" s="25" t="s">
        <v>194</v>
      </c>
      <c r="P32" s="26"/>
      <c r="Q32" s="26"/>
      <c r="R32" s="25"/>
    </row>
    <row r="33" spans="1:18" ht="15.75" thickBot="1" x14ac:dyDescent="0.3">
      <c r="A33" s="12"/>
      <c r="B33" s="46" t="s">
        <v>121</v>
      </c>
      <c r="C33" s="27" t="s">
        <v>194</v>
      </c>
      <c r="D33" s="19" t="s">
        <v>197</v>
      </c>
      <c r="E33" s="20">
        <v>43074</v>
      </c>
      <c r="F33" s="21" t="s">
        <v>194</v>
      </c>
      <c r="G33" s="27" t="s">
        <v>194</v>
      </c>
      <c r="H33" s="19"/>
      <c r="I33" s="31">
        <v>96</v>
      </c>
      <c r="J33" s="21" t="s">
        <v>194</v>
      </c>
      <c r="K33" s="27" t="s">
        <v>194</v>
      </c>
      <c r="L33" s="19"/>
      <c r="M33" s="31">
        <v>27</v>
      </c>
      <c r="N33" s="21" t="s">
        <v>194</v>
      </c>
      <c r="O33" s="27" t="s">
        <v>194</v>
      </c>
      <c r="P33" s="19"/>
      <c r="Q33" s="20">
        <v>43143</v>
      </c>
      <c r="R33" s="21" t="s">
        <v>194</v>
      </c>
    </row>
    <row r="34" spans="1:18" ht="15.75" thickTop="1" x14ac:dyDescent="0.25">
      <c r="A34" s="12"/>
      <c r="B34" s="25"/>
      <c r="C34" s="25" t="s">
        <v>194</v>
      </c>
      <c r="D34" s="39"/>
      <c r="E34" s="39"/>
      <c r="F34" s="25"/>
      <c r="G34" s="25" t="s">
        <v>194</v>
      </c>
      <c r="H34" s="39"/>
      <c r="I34" s="39"/>
      <c r="J34" s="25"/>
      <c r="K34" s="25" t="s">
        <v>194</v>
      </c>
      <c r="L34" s="39"/>
      <c r="M34" s="39"/>
      <c r="N34" s="25"/>
      <c r="O34" s="25" t="s">
        <v>194</v>
      </c>
      <c r="P34" s="39"/>
      <c r="Q34" s="39"/>
      <c r="R34" s="25"/>
    </row>
    <row r="35" spans="1:18" ht="15" customHeight="1" x14ac:dyDescent="0.25">
      <c r="A35" s="12" t="s">
        <v>640</v>
      </c>
      <c r="B35" s="35" t="s">
        <v>5</v>
      </c>
      <c r="C35" s="35"/>
      <c r="D35" s="35"/>
      <c r="E35" s="35"/>
      <c r="F35" s="35"/>
      <c r="G35" s="35"/>
      <c r="H35" s="35"/>
      <c r="I35" s="35"/>
      <c r="J35" s="35"/>
      <c r="K35" s="35"/>
      <c r="L35" s="35"/>
      <c r="M35" s="35"/>
      <c r="N35" s="35"/>
      <c r="O35" s="35"/>
      <c r="P35" s="35"/>
      <c r="Q35" s="35"/>
      <c r="R35" s="35"/>
    </row>
    <row r="36" spans="1:18" ht="25.5" customHeight="1" x14ac:dyDescent="0.25">
      <c r="A36" s="12"/>
      <c r="B36" s="37" t="s">
        <v>258</v>
      </c>
      <c r="C36" s="37"/>
      <c r="D36" s="37"/>
      <c r="E36" s="37"/>
      <c r="F36" s="37"/>
      <c r="G36" s="37"/>
      <c r="H36" s="37"/>
      <c r="I36" s="37"/>
      <c r="J36" s="37"/>
      <c r="K36" s="37"/>
      <c r="L36" s="37"/>
      <c r="M36" s="37"/>
      <c r="N36" s="37"/>
      <c r="O36" s="37"/>
      <c r="P36" s="37"/>
      <c r="Q36" s="37"/>
      <c r="R36" s="37"/>
    </row>
    <row r="37" spans="1:18" ht="15.75" x14ac:dyDescent="0.25">
      <c r="A37" s="12"/>
      <c r="B37" s="38"/>
      <c r="C37" s="38"/>
      <c r="D37" s="38"/>
      <c r="E37" s="38"/>
      <c r="F37" s="38"/>
      <c r="G37" s="38"/>
      <c r="H37" s="38"/>
      <c r="I37" s="38"/>
      <c r="J37" s="38"/>
      <c r="K37" s="38"/>
      <c r="L37" s="38"/>
      <c r="M37" s="38"/>
      <c r="N37" s="38"/>
      <c r="O37" s="38"/>
      <c r="P37" s="38"/>
      <c r="Q37" s="38"/>
      <c r="R37" s="38"/>
    </row>
    <row r="38" spans="1:18" x14ac:dyDescent="0.25">
      <c r="A38" s="12"/>
      <c r="B38" s="15"/>
      <c r="C38" s="15"/>
      <c r="D38" s="15"/>
      <c r="E38" s="15"/>
      <c r="F38" s="15"/>
      <c r="G38" s="15"/>
      <c r="H38" s="15"/>
      <c r="I38" s="15"/>
      <c r="J38" s="15"/>
      <c r="K38" s="15"/>
      <c r="L38" s="15"/>
      <c r="M38" s="15"/>
      <c r="N38" s="15"/>
      <c r="O38" s="15"/>
      <c r="P38" s="15"/>
      <c r="Q38" s="15"/>
      <c r="R38" s="15"/>
    </row>
    <row r="39" spans="1:18" ht="15.75" thickBot="1" x14ac:dyDescent="0.3">
      <c r="A39" s="12"/>
      <c r="B39" s="15"/>
      <c r="C39" s="15" t="s">
        <v>194</v>
      </c>
      <c r="D39" s="32" t="s">
        <v>227</v>
      </c>
      <c r="E39" s="32"/>
      <c r="F39" s="32"/>
      <c r="G39" s="32"/>
      <c r="H39" s="32"/>
      <c r="I39" s="32"/>
      <c r="J39" s="15"/>
      <c r="K39" s="15" t="s">
        <v>194</v>
      </c>
      <c r="L39" s="32" t="s">
        <v>228</v>
      </c>
      <c r="M39" s="32"/>
      <c r="N39" s="32"/>
      <c r="O39" s="32"/>
      <c r="P39" s="32"/>
      <c r="Q39" s="32"/>
      <c r="R39" s="15"/>
    </row>
    <row r="40" spans="1:18" x14ac:dyDescent="0.25">
      <c r="A40" s="12"/>
      <c r="B40" s="15"/>
      <c r="C40" s="15" t="s">
        <v>194</v>
      </c>
      <c r="D40" s="42" t="s">
        <v>216</v>
      </c>
      <c r="E40" s="42"/>
      <c r="F40" s="15"/>
      <c r="G40" s="15" t="s">
        <v>194</v>
      </c>
      <c r="H40" s="42" t="s">
        <v>212</v>
      </c>
      <c r="I40" s="42"/>
      <c r="J40" s="15"/>
      <c r="K40" s="15" t="s">
        <v>194</v>
      </c>
      <c r="L40" s="42" t="s">
        <v>216</v>
      </c>
      <c r="M40" s="42"/>
      <c r="N40" s="15"/>
      <c r="O40" s="15" t="s">
        <v>194</v>
      </c>
      <c r="P40" s="42" t="s">
        <v>212</v>
      </c>
      <c r="Q40" s="42"/>
      <c r="R40" s="15"/>
    </row>
    <row r="41" spans="1:18" x14ac:dyDescent="0.25">
      <c r="A41" s="12"/>
      <c r="B41" s="15"/>
      <c r="C41" s="15" t="s">
        <v>194</v>
      </c>
      <c r="D41" s="41" t="s">
        <v>217</v>
      </c>
      <c r="E41" s="41"/>
      <c r="F41" s="15"/>
      <c r="G41" s="15" t="s">
        <v>194</v>
      </c>
      <c r="H41" s="41" t="s">
        <v>213</v>
      </c>
      <c r="I41" s="41"/>
      <c r="J41" s="15"/>
      <c r="K41" s="15" t="s">
        <v>194</v>
      </c>
      <c r="L41" s="41" t="s">
        <v>223</v>
      </c>
      <c r="M41" s="41"/>
      <c r="N41" s="15"/>
      <c r="O41" s="15" t="s">
        <v>194</v>
      </c>
      <c r="P41" s="41" t="s">
        <v>213</v>
      </c>
      <c r="Q41" s="41"/>
      <c r="R41" s="15"/>
    </row>
    <row r="42" spans="1:18" ht="15.75" thickBot="1" x14ac:dyDescent="0.3">
      <c r="A42" s="12"/>
      <c r="B42" s="15"/>
      <c r="C42" s="15" t="s">
        <v>194</v>
      </c>
      <c r="D42" s="32" t="s">
        <v>218</v>
      </c>
      <c r="E42" s="32"/>
      <c r="F42" s="15"/>
      <c r="G42" s="15" t="s">
        <v>194</v>
      </c>
      <c r="H42" s="32" t="s">
        <v>215</v>
      </c>
      <c r="I42" s="32"/>
      <c r="J42" s="15"/>
      <c r="K42" s="15" t="s">
        <v>194</v>
      </c>
      <c r="L42" s="32" t="s">
        <v>224</v>
      </c>
      <c r="M42" s="32"/>
      <c r="N42" s="15"/>
      <c r="O42" s="15" t="s">
        <v>194</v>
      </c>
      <c r="P42" s="32" t="s">
        <v>215</v>
      </c>
      <c r="Q42" s="32"/>
      <c r="R42" s="15"/>
    </row>
    <row r="43" spans="1:18" ht="15.75" thickBot="1" x14ac:dyDescent="0.3">
      <c r="A43" s="12"/>
      <c r="B43" s="18" t="s">
        <v>245</v>
      </c>
      <c r="C43" s="19" t="s">
        <v>194</v>
      </c>
      <c r="D43" s="21" t="s">
        <v>197</v>
      </c>
      <c r="E43" s="24" t="s">
        <v>259</v>
      </c>
      <c r="F43" s="21" t="s">
        <v>194</v>
      </c>
      <c r="G43" s="19" t="s">
        <v>194</v>
      </c>
      <c r="H43" s="21"/>
      <c r="I43" s="24" t="s">
        <v>200</v>
      </c>
      <c r="J43" s="21" t="s">
        <v>194</v>
      </c>
      <c r="K43" s="19" t="s">
        <v>194</v>
      </c>
      <c r="L43" s="19" t="s">
        <v>197</v>
      </c>
      <c r="M43" s="20">
        <v>2960</v>
      </c>
      <c r="N43" s="21" t="s">
        <v>194</v>
      </c>
      <c r="O43" s="19" t="s">
        <v>194</v>
      </c>
      <c r="P43" s="19"/>
      <c r="Q43" s="31">
        <v>21</v>
      </c>
      <c r="R43" s="21" t="s">
        <v>194</v>
      </c>
    </row>
    <row r="44" spans="1:18" x14ac:dyDescent="0.25">
      <c r="A44" s="12"/>
      <c r="B44" s="25"/>
      <c r="C44" s="25" t="s">
        <v>194</v>
      </c>
      <c r="D44" s="26"/>
      <c r="E44" s="26"/>
      <c r="F44" s="25"/>
      <c r="G44" s="25" t="s">
        <v>194</v>
      </c>
      <c r="H44" s="26"/>
      <c r="I44" s="26"/>
      <c r="J44" s="25"/>
      <c r="K44" s="25" t="s">
        <v>194</v>
      </c>
      <c r="L44" s="26"/>
      <c r="M44" s="26"/>
      <c r="N44" s="25"/>
      <c r="O44" s="25" t="s">
        <v>194</v>
      </c>
      <c r="P44" s="26"/>
      <c r="Q44" s="26"/>
      <c r="R44" s="25"/>
    </row>
    <row r="45" spans="1:18" ht="15.75" thickBot="1" x14ac:dyDescent="0.3">
      <c r="A45" s="12"/>
      <c r="B45" s="28" t="s">
        <v>121</v>
      </c>
      <c r="C45" s="15" t="s">
        <v>194</v>
      </c>
      <c r="D45" s="14" t="s">
        <v>197</v>
      </c>
      <c r="E45" s="44" t="s">
        <v>200</v>
      </c>
      <c r="F45" s="14" t="s">
        <v>194</v>
      </c>
      <c r="G45" s="15" t="s">
        <v>194</v>
      </c>
      <c r="H45" s="14"/>
      <c r="I45" s="44" t="s">
        <v>200</v>
      </c>
      <c r="J45" s="14" t="s">
        <v>194</v>
      </c>
      <c r="K45" s="15" t="s">
        <v>194</v>
      </c>
      <c r="L45" s="11" t="s">
        <v>197</v>
      </c>
      <c r="M45" s="23">
        <v>2960</v>
      </c>
      <c r="N45" s="14" t="s">
        <v>194</v>
      </c>
      <c r="O45" s="15" t="s">
        <v>194</v>
      </c>
      <c r="P45" s="11"/>
      <c r="Q45" s="29">
        <v>21</v>
      </c>
      <c r="R45" s="14" t="s">
        <v>194</v>
      </c>
    </row>
    <row r="46" spans="1:18" ht="15.75" thickTop="1" x14ac:dyDescent="0.25">
      <c r="A46" s="12"/>
      <c r="B46" s="25"/>
      <c r="C46" s="25" t="s">
        <v>194</v>
      </c>
      <c r="D46" s="39"/>
      <c r="E46" s="39"/>
      <c r="F46" s="25"/>
      <c r="G46" s="25" t="s">
        <v>194</v>
      </c>
      <c r="H46" s="39"/>
      <c r="I46" s="39"/>
      <c r="J46" s="25"/>
      <c r="K46" s="25" t="s">
        <v>194</v>
      </c>
      <c r="L46" s="39"/>
      <c r="M46" s="39"/>
      <c r="N46" s="25"/>
      <c r="O46" s="25" t="s">
        <v>194</v>
      </c>
      <c r="P46" s="39"/>
      <c r="Q46" s="39"/>
      <c r="R46" s="25"/>
    </row>
    <row r="47" spans="1:18" ht="15" customHeight="1" x14ac:dyDescent="0.25">
      <c r="A47" s="12" t="s">
        <v>641</v>
      </c>
      <c r="B47" s="35" t="s">
        <v>5</v>
      </c>
      <c r="C47" s="35"/>
      <c r="D47" s="35"/>
      <c r="E47" s="35"/>
      <c r="F47" s="35"/>
      <c r="G47" s="35"/>
      <c r="H47" s="35"/>
      <c r="I47" s="35"/>
      <c r="J47" s="35"/>
      <c r="K47" s="35"/>
      <c r="L47" s="35"/>
      <c r="M47" s="35"/>
      <c r="N47" s="35"/>
      <c r="O47" s="35"/>
      <c r="P47" s="35"/>
      <c r="Q47" s="35"/>
      <c r="R47" s="35"/>
    </row>
    <row r="48" spans="1:18" x14ac:dyDescent="0.25">
      <c r="A48" s="12"/>
      <c r="B48" s="37" t="s">
        <v>260</v>
      </c>
      <c r="C48" s="37"/>
      <c r="D48" s="37"/>
      <c r="E48" s="37"/>
      <c r="F48" s="37"/>
      <c r="G48" s="37"/>
      <c r="H48" s="37"/>
      <c r="I48" s="37"/>
      <c r="J48" s="37"/>
      <c r="K48" s="37"/>
      <c r="L48" s="37"/>
      <c r="M48" s="37"/>
      <c r="N48" s="37"/>
      <c r="O48" s="37"/>
      <c r="P48" s="37"/>
      <c r="Q48" s="37"/>
      <c r="R48" s="37"/>
    </row>
    <row r="49" spans="1:18" ht="15.75" x14ac:dyDescent="0.25">
      <c r="A49" s="12"/>
      <c r="B49" s="38"/>
      <c r="C49" s="38"/>
      <c r="D49" s="38"/>
      <c r="E49" s="38"/>
      <c r="F49" s="38"/>
      <c r="G49" s="38"/>
      <c r="H49" s="38"/>
      <c r="I49" s="38"/>
      <c r="J49" s="38"/>
      <c r="K49" s="38"/>
      <c r="L49" s="38"/>
      <c r="M49" s="38"/>
      <c r="N49" s="38"/>
      <c r="O49" s="38"/>
      <c r="P49" s="38"/>
      <c r="Q49" s="38"/>
      <c r="R49" s="38"/>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0"/>
      <c r="C51" s="40" t="s">
        <v>194</v>
      </c>
      <c r="D51" s="41" t="s">
        <v>210</v>
      </c>
      <c r="E51" s="41"/>
      <c r="F51" s="40"/>
      <c r="G51" s="40" t="s">
        <v>194</v>
      </c>
      <c r="H51" s="41" t="s">
        <v>212</v>
      </c>
      <c r="I51" s="41"/>
      <c r="J51" s="40"/>
      <c r="K51" s="40" t="s">
        <v>194</v>
      </c>
      <c r="L51" s="41" t="s">
        <v>212</v>
      </c>
      <c r="M51" s="41"/>
      <c r="N51" s="40"/>
      <c r="O51" s="40" t="s">
        <v>194</v>
      </c>
      <c r="P51" s="41" t="s">
        <v>216</v>
      </c>
      <c r="Q51" s="41"/>
      <c r="R51" s="40"/>
    </row>
    <row r="52" spans="1:18" x14ac:dyDescent="0.25">
      <c r="A52" s="12"/>
      <c r="B52" s="40"/>
      <c r="C52" s="40"/>
      <c r="D52" s="41" t="s">
        <v>211</v>
      </c>
      <c r="E52" s="41"/>
      <c r="F52" s="40"/>
      <c r="G52" s="40"/>
      <c r="H52" s="41" t="s">
        <v>213</v>
      </c>
      <c r="I52" s="41"/>
      <c r="J52" s="40"/>
      <c r="K52" s="40"/>
      <c r="L52" s="41" t="s">
        <v>213</v>
      </c>
      <c r="M52" s="41"/>
      <c r="N52" s="40"/>
      <c r="O52" s="40"/>
      <c r="P52" s="41" t="s">
        <v>217</v>
      </c>
      <c r="Q52" s="41"/>
      <c r="R52" s="40"/>
    </row>
    <row r="53" spans="1:18" ht="15.75" thickBot="1" x14ac:dyDescent="0.3">
      <c r="A53" s="12"/>
      <c r="B53" s="40"/>
      <c r="C53" s="40"/>
      <c r="D53" s="32"/>
      <c r="E53" s="32"/>
      <c r="F53" s="40"/>
      <c r="G53" s="40"/>
      <c r="H53" s="32" t="s">
        <v>214</v>
      </c>
      <c r="I53" s="32"/>
      <c r="J53" s="40"/>
      <c r="K53" s="40"/>
      <c r="L53" s="32" t="s">
        <v>215</v>
      </c>
      <c r="M53" s="32"/>
      <c r="N53" s="40"/>
      <c r="O53" s="40"/>
      <c r="P53" s="32" t="s">
        <v>218</v>
      </c>
      <c r="Q53" s="32"/>
      <c r="R53" s="40"/>
    </row>
    <row r="54" spans="1:18" x14ac:dyDescent="0.25">
      <c r="A54" s="12"/>
      <c r="B54" s="18" t="s">
        <v>234</v>
      </c>
      <c r="C54" s="19" t="s">
        <v>194</v>
      </c>
      <c r="D54" s="19" t="s">
        <v>197</v>
      </c>
      <c r="E54" s="31">
        <v>564</v>
      </c>
      <c r="F54" s="21" t="s">
        <v>194</v>
      </c>
      <c r="G54" s="19" t="s">
        <v>194</v>
      </c>
      <c r="H54" s="19"/>
      <c r="I54" s="31">
        <v>1</v>
      </c>
      <c r="J54" s="21" t="s">
        <v>194</v>
      </c>
      <c r="K54" s="19" t="s">
        <v>194</v>
      </c>
      <c r="L54" s="19"/>
      <c r="M54" s="31">
        <v>13</v>
      </c>
      <c r="N54" s="21" t="s">
        <v>194</v>
      </c>
      <c r="O54" s="19" t="s">
        <v>194</v>
      </c>
      <c r="P54" s="19"/>
      <c r="Q54" s="31">
        <v>552</v>
      </c>
      <c r="R54" s="21" t="s">
        <v>194</v>
      </c>
    </row>
    <row r="55" spans="1:18" x14ac:dyDescent="0.25">
      <c r="A55" s="12"/>
      <c r="B55" s="22" t="s">
        <v>235</v>
      </c>
      <c r="C55" s="11" t="s">
        <v>194</v>
      </c>
      <c r="D55" s="11"/>
      <c r="E55" s="29">
        <v>12</v>
      </c>
      <c r="F55" s="14" t="s">
        <v>194</v>
      </c>
      <c r="G55" s="11" t="s">
        <v>194</v>
      </c>
      <c r="H55" s="14"/>
      <c r="I55" s="44" t="s">
        <v>200</v>
      </c>
      <c r="J55" s="14" t="s">
        <v>194</v>
      </c>
      <c r="K55" s="11" t="s">
        <v>194</v>
      </c>
      <c r="L55" s="14"/>
      <c r="M55" s="44" t="s">
        <v>200</v>
      </c>
      <c r="N55" s="14" t="s">
        <v>194</v>
      </c>
      <c r="O55" s="11" t="s">
        <v>194</v>
      </c>
      <c r="P55" s="11"/>
      <c r="Q55" s="29">
        <v>12</v>
      </c>
      <c r="R55" s="14" t="s">
        <v>194</v>
      </c>
    </row>
    <row r="56" spans="1:18" ht="15.75" thickBot="1" x14ac:dyDescent="0.3">
      <c r="A56" s="12"/>
      <c r="B56" s="18" t="s">
        <v>236</v>
      </c>
      <c r="C56" s="19" t="s">
        <v>194</v>
      </c>
      <c r="D56" s="19"/>
      <c r="E56" s="20">
        <v>37495</v>
      </c>
      <c r="F56" s="21" t="s">
        <v>194</v>
      </c>
      <c r="G56" s="19" t="s">
        <v>194</v>
      </c>
      <c r="H56" s="19"/>
      <c r="I56" s="31">
        <v>437</v>
      </c>
      <c r="J56" s="21" t="s">
        <v>194</v>
      </c>
      <c r="K56" s="19" t="s">
        <v>194</v>
      </c>
      <c r="L56" s="19"/>
      <c r="M56" s="31">
        <v>8</v>
      </c>
      <c r="N56" s="21" t="s">
        <v>194</v>
      </c>
      <c r="O56" s="19" t="s">
        <v>194</v>
      </c>
      <c r="P56" s="19"/>
      <c r="Q56" s="20">
        <v>37924</v>
      </c>
      <c r="R56" s="21" t="s">
        <v>194</v>
      </c>
    </row>
    <row r="57" spans="1:18" x14ac:dyDescent="0.25">
      <c r="A57" s="12"/>
      <c r="B57" s="25"/>
      <c r="C57" s="25" t="s">
        <v>194</v>
      </c>
      <c r="D57" s="26"/>
      <c r="E57" s="26"/>
      <c r="F57" s="25"/>
      <c r="G57" s="25" t="s">
        <v>194</v>
      </c>
      <c r="H57" s="26"/>
      <c r="I57" s="26"/>
      <c r="J57" s="25"/>
      <c r="K57" s="25" t="s">
        <v>194</v>
      </c>
      <c r="L57" s="26"/>
      <c r="M57" s="26"/>
      <c r="N57" s="25"/>
      <c r="O57" s="25" t="s">
        <v>194</v>
      </c>
      <c r="P57" s="26"/>
      <c r="Q57" s="26"/>
      <c r="R57" s="25"/>
    </row>
    <row r="58" spans="1:18" ht="15.75" thickBot="1" x14ac:dyDescent="0.3">
      <c r="A58" s="12"/>
      <c r="B58" s="28" t="s">
        <v>121</v>
      </c>
      <c r="C58" s="15" t="s">
        <v>194</v>
      </c>
      <c r="D58" s="11" t="s">
        <v>197</v>
      </c>
      <c r="E58" s="23">
        <v>38071</v>
      </c>
      <c r="F58" s="14" t="s">
        <v>194</v>
      </c>
      <c r="G58" s="15" t="s">
        <v>194</v>
      </c>
      <c r="H58" s="11"/>
      <c r="I58" s="29">
        <v>438</v>
      </c>
      <c r="J58" s="14" t="s">
        <v>194</v>
      </c>
      <c r="K58" s="15" t="s">
        <v>194</v>
      </c>
      <c r="L58" s="11"/>
      <c r="M58" s="29">
        <v>21</v>
      </c>
      <c r="N58" s="14" t="s">
        <v>194</v>
      </c>
      <c r="O58" s="15" t="s">
        <v>194</v>
      </c>
      <c r="P58" s="11"/>
      <c r="Q58" s="23">
        <v>38488</v>
      </c>
      <c r="R58" s="14" t="s">
        <v>194</v>
      </c>
    </row>
    <row r="59" spans="1:18" ht="15.75" thickTop="1" x14ac:dyDescent="0.25">
      <c r="A59" s="12"/>
      <c r="B59" s="25"/>
      <c r="C59" s="25" t="s">
        <v>194</v>
      </c>
      <c r="D59" s="39"/>
      <c r="E59" s="39"/>
      <c r="F59" s="25"/>
      <c r="G59" s="25" t="s">
        <v>194</v>
      </c>
      <c r="H59" s="39"/>
      <c r="I59" s="39"/>
      <c r="J59" s="25"/>
      <c r="K59" s="25" t="s">
        <v>194</v>
      </c>
      <c r="L59" s="39"/>
      <c r="M59" s="39"/>
      <c r="N59" s="25"/>
      <c r="O59" s="25" t="s">
        <v>194</v>
      </c>
      <c r="P59" s="39"/>
      <c r="Q59" s="39"/>
      <c r="R59" s="25"/>
    </row>
  </sheetData>
  <mergeCells count="77">
    <mergeCell ref="A35:A46"/>
    <mergeCell ref="B35:R35"/>
    <mergeCell ref="B36:R36"/>
    <mergeCell ref="B37:R37"/>
    <mergeCell ref="A47:A59"/>
    <mergeCell ref="B47:R47"/>
    <mergeCell ref="B48:R48"/>
    <mergeCell ref="B49:R49"/>
    <mergeCell ref="R51:R53"/>
    <mergeCell ref="A1:A2"/>
    <mergeCell ref="B1:R1"/>
    <mergeCell ref="B2:R2"/>
    <mergeCell ref="B3:R3"/>
    <mergeCell ref="A4:A34"/>
    <mergeCell ref="B4:R4"/>
    <mergeCell ref="B5:R5"/>
    <mergeCell ref="B6:R6"/>
    <mergeCell ref="B20:R20"/>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D41:E41"/>
    <mergeCell ref="H41:I41"/>
    <mergeCell ref="L41:M41"/>
    <mergeCell ref="P41:Q41"/>
    <mergeCell ref="D42:E42"/>
    <mergeCell ref="H42:I42"/>
    <mergeCell ref="L42:M42"/>
    <mergeCell ref="P42:Q42"/>
    <mergeCell ref="D39:I39"/>
    <mergeCell ref="L39:Q39"/>
    <mergeCell ref="D40:E40"/>
    <mergeCell ref="H40:I40"/>
    <mergeCell ref="L40:M40"/>
    <mergeCell ref="P40:Q40"/>
    <mergeCell ref="D24:E24"/>
    <mergeCell ref="H24:I24"/>
    <mergeCell ref="L24:M24"/>
    <mergeCell ref="P24:Q24"/>
    <mergeCell ref="D25:E25"/>
    <mergeCell ref="H25:I25"/>
    <mergeCell ref="L25:M25"/>
    <mergeCell ref="P25:Q25"/>
    <mergeCell ref="D10:E10"/>
    <mergeCell ref="H10:I10"/>
    <mergeCell ref="L10:M10"/>
    <mergeCell ref="P10:Q10"/>
    <mergeCell ref="D23:E23"/>
    <mergeCell ref="H23:I23"/>
    <mergeCell ref="L23:M23"/>
    <mergeCell ref="P23:Q23"/>
    <mergeCell ref="B21:R21"/>
    <mergeCell ref="D8:E8"/>
    <mergeCell ref="H8:I8"/>
    <mergeCell ref="L8:M8"/>
    <mergeCell ref="P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ht="30" x14ac:dyDescent="0.25">
      <c r="A2" s="3" t="s">
        <v>64</v>
      </c>
      <c r="B2" s="4" t="s">
        <v>5</v>
      </c>
      <c r="C2" s="4" t="s">
        <v>5</v>
      </c>
    </row>
    <row r="3" spans="1:3" x14ac:dyDescent="0.25">
      <c r="A3" s="2" t="s">
        <v>65</v>
      </c>
      <c r="B3" s="9">
        <v>0.15</v>
      </c>
      <c r="C3" s="9">
        <v>0.15</v>
      </c>
    </row>
    <row r="4" spans="1:3" x14ac:dyDescent="0.25">
      <c r="A4" s="2" t="s">
        <v>66</v>
      </c>
      <c r="B4" s="6">
        <v>20000000</v>
      </c>
      <c r="C4" s="6">
        <v>20000000</v>
      </c>
    </row>
    <row r="5" spans="1:3" x14ac:dyDescent="0.25">
      <c r="A5" s="2" t="s">
        <v>67</v>
      </c>
      <c r="B5" s="6">
        <v>9857112</v>
      </c>
      <c r="C5" s="6">
        <v>9857112</v>
      </c>
    </row>
    <row r="6" spans="1:3" x14ac:dyDescent="0.25">
      <c r="A6" s="2" t="s">
        <v>68</v>
      </c>
      <c r="B6" s="6">
        <v>1989498</v>
      </c>
      <c r="C6" s="6">
        <v>19894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9"/>
  <sheetViews>
    <sheetView showGridLines="0" workbookViewId="0"/>
  </sheetViews>
  <sheetFormatPr defaultRowHeight="15" x14ac:dyDescent="0.25"/>
  <cols>
    <col min="1" max="3" width="36.5703125" bestFit="1" customWidth="1"/>
    <col min="4" max="4" width="2.5703125" customWidth="1"/>
    <col min="5" max="5" width="9.140625" customWidth="1"/>
    <col min="6" max="6" width="2.7109375" customWidth="1"/>
    <col min="7" max="8" width="2.5703125" customWidth="1"/>
    <col min="9" max="9" width="9.140625" customWidth="1"/>
    <col min="10" max="10" width="2.7109375" customWidth="1"/>
    <col min="11" max="12" width="2.5703125" customWidth="1"/>
    <col min="13" max="13" width="9.140625" customWidth="1"/>
    <col min="14" max="14" width="2.7109375" customWidth="1"/>
    <col min="15" max="15" width="2.5703125" customWidth="1"/>
    <col min="16" max="16" width="2.7109375" customWidth="1"/>
    <col min="17" max="17" width="8.28515625" customWidth="1"/>
    <col min="18" max="18" width="2.7109375" customWidth="1"/>
    <col min="19" max="19" width="2.5703125" customWidth="1"/>
    <col min="20" max="20" width="12.7109375" customWidth="1"/>
    <col min="21" max="21" width="9.140625" customWidth="1"/>
    <col min="22" max="22" width="2.7109375" customWidth="1"/>
    <col min="23" max="23" width="2.5703125" customWidth="1"/>
    <col min="24" max="24" width="12.7109375" customWidth="1"/>
    <col min="25" max="25" width="9.140625" customWidth="1"/>
    <col min="26" max="26" width="2.7109375" customWidth="1"/>
    <col min="27" max="27" width="2.5703125" customWidth="1"/>
    <col min="28" max="28" width="12.7109375" customWidth="1"/>
    <col min="29" max="29" width="9.140625" customWidth="1"/>
    <col min="30" max="30" width="2.7109375" customWidth="1"/>
  </cols>
  <sheetData>
    <row r="1" spans="1:30" ht="15" customHeight="1" x14ac:dyDescent="0.25">
      <c r="A1" s="7" t="s">
        <v>6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3</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2" t="s">
        <v>643</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2"/>
      <c r="B5" s="37" t="s">
        <v>26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11"/>
      <c r="C7" s="11"/>
      <c r="D7" s="11"/>
      <c r="E7" s="11"/>
      <c r="F7" s="11"/>
      <c r="G7" s="11"/>
      <c r="H7" s="11"/>
      <c r="I7" s="11"/>
      <c r="J7" s="11"/>
    </row>
    <row r="8" spans="1:30" ht="15.75" thickBot="1" x14ac:dyDescent="0.3">
      <c r="A8" s="12"/>
      <c r="B8" s="15"/>
      <c r="C8" s="15" t="s">
        <v>194</v>
      </c>
      <c r="D8" s="33">
        <v>41639</v>
      </c>
      <c r="E8" s="33"/>
      <c r="F8" s="15"/>
      <c r="G8" s="15"/>
      <c r="H8" s="33">
        <v>41547</v>
      </c>
      <c r="I8" s="33"/>
      <c r="J8" s="15"/>
    </row>
    <row r="9" spans="1:30" x14ac:dyDescent="0.25">
      <c r="A9" s="12"/>
      <c r="B9" s="48" t="s">
        <v>267</v>
      </c>
      <c r="C9" s="19" t="s">
        <v>194</v>
      </c>
      <c r="D9" s="19"/>
      <c r="E9" s="19"/>
      <c r="F9" s="19"/>
      <c r="G9" s="19"/>
      <c r="H9" s="19"/>
      <c r="I9" s="19"/>
      <c r="J9" s="19"/>
    </row>
    <row r="10" spans="1:30" x14ac:dyDescent="0.25">
      <c r="A10" s="12"/>
      <c r="B10" s="22" t="s">
        <v>268</v>
      </c>
      <c r="C10" s="11" t="s">
        <v>194</v>
      </c>
      <c r="D10" s="11"/>
      <c r="E10" s="11"/>
      <c r="F10" s="11"/>
      <c r="G10" s="11"/>
      <c r="H10" s="11"/>
      <c r="I10" s="11"/>
      <c r="J10" s="11"/>
    </row>
    <row r="11" spans="1:30" x14ac:dyDescent="0.25">
      <c r="A11" s="12"/>
      <c r="B11" s="30" t="s">
        <v>269</v>
      </c>
      <c r="C11" s="19" t="s">
        <v>194</v>
      </c>
      <c r="D11" s="19"/>
      <c r="E11" s="19"/>
      <c r="F11" s="19"/>
      <c r="G11" s="19"/>
      <c r="H11" s="19"/>
      <c r="I11" s="19"/>
      <c r="J11" s="19"/>
    </row>
    <row r="12" spans="1:30" x14ac:dyDescent="0.25">
      <c r="A12" s="12"/>
      <c r="B12" s="47" t="s">
        <v>270</v>
      </c>
      <c r="C12" s="11" t="s">
        <v>194</v>
      </c>
      <c r="D12" s="11" t="s">
        <v>197</v>
      </c>
      <c r="E12" s="23">
        <v>372934</v>
      </c>
      <c r="F12" s="14" t="s">
        <v>194</v>
      </c>
      <c r="G12" s="11"/>
      <c r="H12" s="11"/>
      <c r="I12" s="23">
        <v>365248</v>
      </c>
      <c r="J12" s="14" t="s">
        <v>194</v>
      </c>
    </row>
    <row r="13" spans="1:30" x14ac:dyDescent="0.25">
      <c r="A13" s="12"/>
      <c r="B13" s="46" t="s">
        <v>271</v>
      </c>
      <c r="C13" s="19" t="s">
        <v>194</v>
      </c>
      <c r="D13" s="19"/>
      <c r="E13" s="20">
        <v>267886</v>
      </c>
      <c r="F13" s="21" t="s">
        <v>194</v>
      </c>
      <c r="G13" s="19"/>
      <c r="H13" s="19"/>
      <c r="I13" s="20">
        <v>268641</v>
      </c>
      <c r="J13" s="21" t="s">
        <v>194</v>
      </c>
    </row>
    <row r="14" spans="1:30" ht="25.5" x14ac:dyDescent="0.25">
      <c r="A14" s="12"/>
      <c r="B14" s="47" t="s">
        <v>272</v>
      </c>
      <c r="C14" s="11" t="s">
        <v>194</v>
      </c>
      <c r="D14" s="11"/>
      <c r="E14" s="23">
        <v>8947</v>
      </c>
      <c r="F14" s="14" t="s">
        <v>194</v>
      </c>
      <c r="G14" s="11"/>
      <c r="H14" s="11"/>
      <c r="I14" s="23">
        <v>7694</v>
      </c>
      <c r="J14" s="14" t="s">
        <v>194</v>
      </c>
    </row>
    <row r="15" spans="1:30" ht="15.75" thickBot="1" x14ac:dyDescent="0.3">
      <c r="A15" s="12"/>
      <c r="B15" s="46" t="s">
        <v>273</v>
      </c>
      <c r="C15" s="19" t="s">
        <v>194</v>
      </c>
      <c r="D15" s="19"/>
      <c r="E15" s="20">
        <v>111395</v>
      </c>
      <c r="F15" s="21" t="s">
        <v>194</v>
      </c>
      <c r="G15" s="19"/>
      <c r="H15" s="19"/>
      <c r="I15" s="20">
        <v>91451</v>
      </c>
      <c r="J15" s="21" t="s">
        <v>194</v>
      </c>
    </row>
    <row r="16" spans="1:30" x14ac:dyDescent="0.25">
      <c r="A16" s="12"/>
      <c r="B16" s="25"/>
      <c r="C16" s="25" t="s">
        <v>194</v>
      </c>
      <c r="D16" s="26"/>
      <c r="E16" s="26"/>
      <c r="F16" s="25"/>
      <c r="G16" s="25"/>
      <c r="H16" s="26"/>
      <c r="I16" s="26"/>
      <c r="J16" s="25"/>
    </row>
    <row r="17" spans="1:10" x14ac:dyDescent="0.25">
      <c r="A17" s="12"/>
      <c r="B17" s="49" t="s">
        <v>274</v>
      </c>
      <c r="C17" s="15" t="s">
        <v>194</v>
      </c>
      <c r="D17" s="11"/>
      <c r="E17" s="23">
        <v>761162</v>
      </c>
      <c r="F17" s="14" t="s">
        <v>194</v>
      </c>
      <c r="G17" s="15"/>
      <c r="H17" s="11"/>
      <c r="I17" s="23">
        <v>733034</v>
      </c>
      <c r="J17" s="14" t="s">
        <v>194</v>
      </c>
    </row>
    <row r="18" spans="1:10" x14ac:dyDescent="0.25">
      <c r="A18" s="12"/>
      <c r="B18" s="18" t="s">
        <v>275</v>
      </c>
      <c r="C18" s="27" t="s">
        <v>194</v>
      </c>
      <c r="D18" s="19"/>
      <c r="E18" s="20">
        <v>12139</v>
      </c>
      <c r="F18" s="21" t="s">
        <v>194</v>
      </c>
      <c r="G18" s="27"/>
      <c r="H18" s="19"/>
      <c r="I18" s="20">
        <v>12226</v>
      </c>
      <c r="J18" s="21" t="s">
        <v>194</v>
      </c>
    </row>
    <row r="19" spans="1:10" ht="26.25" thickBot="1" x14ac:dyDescent="0.3">
      <c r="A19" s="12"/>
      <c r="B19" s="22" t="s">
        <v>276</v>
      </c>
      <c r="C19" s="15" t="s">
        <v>194</v>
      </c>
      <c r="D19" s="11"/>
      <c r="E19" s="23">
        <v>5618</v>
      </c>
      <c r="F19" s="14" t="s">
        <v>194</v>
      </c>
      <c r="G19" s="15"/>
      <c r="H19" s="11"/>
      <c r="I19" s="23">
        <v>5599</v>
      </c>
      <c r="J19" s="14" t="s">
        <v>194</v>
      </c>
    </row>
    <row r="20" spans="1:10" x14ac:dyDescent="0.25">
      <c r="A20" s="12"/>
      <c r="B20" s="25"/>
      <c r="C20" s="25" t="s">
        <v>194</v>
      </c>
      <c r="D20" s="26"/>
      <c r="E20" s="26"/>
      <c r="F20" s="25"/>
      <c r="G20" s="25"/>
      <c r="H20" s="26"/>
      <c r="I20" s="26"/>
      <c r="J20" s="25"/>
    </row>
    <row r="21" spans="1:10" ht="25.5" x14ac:dyDescent="0.25">
      <c r="A21" s="12"/>
      <c r="B21" s="50" t="s">
        <v>277</v>
      </c>
      <c r="C21" s="27" t="s">
        <v>194</v>
      </c>
      <c r="D21" s="19"/>
      <c r="E21" s="20">
        <v>778919</v>
      </c>
      <c r="F21" s="21" t="s">
        <v>194</v>
      </c>
      <c r="G21" s="27"/>
      <c r="H21" s="19"/>
      <c r="I21" s="20">
        <v>750859</v>
      </c>
      <c r="J21" s="21" t="s">
        <v>194</v>
      </c>
    </row>
    <row r="22" spans="1:10" x14ac:dyDescent="0.25">
      <c r="A22" s="12"/>
      <c r="B22" s="22" t="s">
        <v>278</v>
      </c>
      <c r="C22" s="15" t="s">
        <v>194</v>
      </c>
      <c r="D22" s="11"/>
      <c r="E22" s="11"/>
      <c r="F22" s="11"/>
      <c r="G22" s="15"/>
      <c r="H22" s="11"/>
      <c r="I22" s="11"/>
      <c r="J22" s="11"/>
    </row>
    <row r="23" spans="1:10" x14ac:dyDescent="0.25">
      <c r="A23" s="12"/>
      <c r="B23" s="30" t="s">
        <v>279</v>
      </c>
      <c r="C23" s="27" t="s">
        <v>194</v>
      </c>
      <c r="D23" s="19"/>
      <c r="E23" s="31" t="s">
        <v>280</v>
      </c>
      <c r="F23" s="21" t="s">
        <v>281</v>
      </c>
      <c r="G23" s="27"/>
      <c r="H23" s="19"/>
      <c r="I23" s="31" t="s">
        <v>282</v>
      </c>
      <c r="J23" s="21" t="s">
        <v>281</v>
      </c>
    </row>
    <row r="24" spans="1:10" ht="26.25" thickBot="1" x14ac:dyDescent="0.3">
      <c r="A24" s="12"/>
      <c r="B24" s="28" t="s">
        <v>283</v>
      </c>
      <c r="C24" s="15" t="s">
        <v>194</v>
      </c>
      <c r="D24" s="11"/>
      <c r="E24" s="29" t="s">
        <v>284</v>
      </c>
      <c r="F24" s="14" t="s">
        <v>281</v>
      </c>
      <c r="G24" s="15"/>
      <c r="H24" s="11"/>
      <c r="I24" s="29" t="s">
        <v>285</v>
      </c>
      <c r="J24" s="14" t="s">
        <v>281</v>
      </c>
    </row>
    <row r="25" spans="1:10" x14ac:dyDescent="0.25">
      <c r="A25" s="12"/>
      <c r="B25" s="25"/>
      <c r="C25" s="25" t="s">
        <v>194</v>
      </c>
      <c r="D25" s="26"/>
      <c r="E25" s="26"/>
      <c r="F25" s="25"/>
      <c r="G25" s="25"/>
      <c r="H25" s="26"/>
      <c r="I25" s="26"/>
      <c r="J25" s="25"/>
    </row>
    <row r="26" spans="1:10" ht="26.25" thickBot="1" x14ac:dyDescent="0.3">
      <c r="A26" s="12"/>
      <c r="B26" s="46" t="s">
        <v>286</v>
      </c>
      <c r="C26" s="27" t="s">
        <v>194</v>
      </c>
      <c r="D26" s="19" t="s">
        <v>197</v>
      </c>
      <c r="E26" s="20">
        <v>736602</v>
      </c>
      <c r="F26" s="21" t="s">
        <v>194</v>
      </c>
      <c r="G26" s="27"/>
      <c r="H26" s="19"/>
      <c r="I26" s="20">
        <v>715713</v>
      </c>
      <c r="J26" s="21" t="s">
        <v>194</v>
      </c>
    </row>
    <row r="27" spans="1:10" ht="15.75" thickTop="1" x14ac:dyDescent="0.25">
      <c r="A27" s="12"/>
      <c r="B27" s="25"/>
      <c r="C27" s="25" t="s">
        <v>194</v>
      </c>
      <c r="D27" s="39"/>
      <c r="E27" s="39"/>
      <c r="F27" s="25"/>
      <c r="G27" s="25"/>
      <c r="H27" s="39"/>
      <c r="I27" s="39"/>
      <c r="J27" s="25"/>
    </row>
    <row r="28" spans="1:10" x14ac:dyDescent="0.25">
      <c r="A28" s="12"/>
      <c r="B28" s="51" t="s">
        <v>287</v>
      </c>
      <c r="C28" s="15" t="s">
        <v>194</v>
      </c>
      <c r="D28" s="11"/>
      <c r="E28" s="11"/>
      <c r="F28" s="11"/>
      <c r="G28" s="15"/>
      <c r="H28" s="11"/>
      <c r="I28" s="11"/>
      <c r="J28" s="11"/>
    </row>
    <row r="29" spans="1:10" x14ac:dyDescent="0.25">
      <c r="A29" s="12"/>
      <c r="B29" s="18" t="s">
        <v>268</v>
      </c>
      <c r="C29" s="27" t="s">
        <v>194</v>
      </c>
      <c r="D29" s="19"/>
      <c r="E29" s="19"/>
      <c r="F29" s="19"/>
      <c r="G29" s="27"/>
      <c r="H29" s="19"/>
      <c r="I29" s="19"/>
      <c r="J29" s="19"/>
    </row>
    <row r="30" spans="1:10" x14ac:dyDescent="0.25">
      <c r="A30" s="12"/>
      <c r="B30" s="28" t="s">
        <v>269</v>
      </c>
      <c r="C30" s="15" t="s">
        <v>194</v>
      </c>
      <c r="D30" s="11"/>
      <c r="E30" s="11"/>
      <c r="F30" s="11"/>
      <c r="G30" s="15"/>
      <c r="H30" s="11"/>
      <c r="I30" s="11"/>
      <c r="J30" s="11"/>
    </row>
    <row r="31" spans="1:10" ht="15.75" thickBot="1" x14ac:dyDescent="0.3">
      <c r="A31" s="12"/>
      <c r="B31" s="46" t="s">
        <v>270</v>
      </c>
      <c r="C31" s="27" t="s">
        <v>194</v>
      </c>
      <c r="D31" s="19" t="s">
        <v>197</v>
      </c>
      <c r="E31" s="20">
        <v>66306</v>
      </c>
      <c r="F31" s="21" t="s">
        <v>194</v>
      </c>
      <c r="G31" s="27"/>
      <c r="H31" s="19"/>
      <c r="I31" s="20">
        <v>69079</v>
      </c>
      <c r="J31" s="21" t="s">
        <v>194</v>
      </c>
    </row>
    <row r="32" spans="1:10" ht="15.75" thickTop="1" x14ac:dyDescent="0.25">
      <c r="A32" s="12"/>
      <c r="B32" s="25"/>
      <c r="C32" s="25" t="s">
        <v>194</v>
      </c>
      <c r="D32" s="39"/>
      <c r="E32" s="39"/>
      <c r="F32" s="25"/>
      <c r="G32" s="25"/>
      <c r="H32" s="39"/>
      <c r="I32" s="39"/>
      <c r="J32" s="25"/>
    </row>
    <row r="33" spans="1:30" ht="15" customHeight="1" x14ac:dyDescent="0.25">
      <c r="A33" s="12" t="s">
        <v>644</v>
      </c>
      <c r="B33" s="35" t="s">
        <v>5</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row>
    <row r="34" spans="1:30" x14ac:dyDescent="0.25">
      <c r="A34" s="12"/>
      <c r="B34" s="37" t="s">
        <v>306</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ht="15.75" x14ac:dyDescent="0.25">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15"/>
      <c r="C37" s="15" t="s">
        <v>194</v>
      </c>
      <c r="D37" s="40"/>
      <c r="E37" s="40"/>
      <c r="F37" s="15"/>
      <c r="G37" s="15"/>
      <c r="H37" s="41" t="s">
        <v>307</v>
      </c>
      <c r="I37" s="41"/>
      <c r="J37" s="15"/>
      <c r="K37" s="15" t="s">
        <v>194</v>
      </c>
      <c r="L37" s="41" t="s">
        <v>310</v>
      </c>
      <c r="M37" s="41"/>
      <c r="N37" s="15"/>
      <c r="O37" s="15"/>
      <c r="P37" s="40"/>
      <c r="Q37" s="40"/>
      <c r="R37" s="15"/>
      <c r="S37" s="15"/>
      <c r="T37" s="40"/>
      <c r="U37" s="40"/>
      <c r="V37" s="15"/>
      <c r="W37" s="15"/>
      <c r="X37" s="40"/>
      <c r="Y37" s="40"/>
      <c r="Z37" s="15"/>
      <c r="AA37" s="15"/>
      <c r="AB37" s="40"/>
      <c r="AC37" s="40"/>
      <c r="AD37" s="15"/>
    </row>
    <row r="38" spans="1:30" x14ac:dyDescent="0.25">
      <c r="A38" s="12"/>
      <c r="B38" s="15"/>
      <c r="C38" s="15" t="s">
        <v>194</v>
      </c>
      <c r="D38" s="40"/>
      <c r="E38" s="40"/>
      <c r="F38" s="15"/>
      <c r="G38" s="15"/>
      <c r="H38" s="41" t="s">
        <v>308</v>
      </c>
      <c r="I38" s="41"/>
      <c r="J38" s="15"/>
      <c r="K38" s="15" t="s">
        <v>194</v>
      </c>
      <c r="L38" s="41" t="s">
        <v>311</v>
      </c>
      <c r="M38" s="41"/>
      <c r="N38" s="15"/>
      <c r="O38" s="15"/>
      <c r="P38" s="41" t="s">
        <v>313</v>
      </c>
      <c r="Q38" s="41"/>
      <c r="R38" s="15"/>
      <c r="S38" s="15"/>
      <c r="T38" s="40"/>
      <c r="U38" s="40"/>
      <c r="V38" s="15"/>
      <c r="W38" s="15"/>
      <c r="X38" s="40"/>
      <c r="Y38" s="40"/>
      <c r="Z38" s="15"/>
      <c r="AA38" s="15"/>
      <c r="AB38" s="40"/>
      <c r="AC38" s="40"/>
      <c r="AD38" s="15"/>
    </row>
    <row r="39" spans="1:30" ht="15.75" thickBot="1" x14ac:dyDescent="0.3">
      <c r="A39" s="12"/>
      <c r="B39" s="15"/>
      <c r="C39" s="15" t="s">
        <v>194</v>
      </c>
      <c r="D39" s="32" t="s">
        <v>307</v>
      </c>
      <c r="E39" s="32"/>
      <c r="F39" s="15"/>
      <c r="G39" s="15"/>
      <c r="H39" s="32" t="s">
        <v>309</v>
      </c>
      <c r="I39" s="32"/>
      <c r="J39" s="15"/>
      <c r="K39" s="15" t="s">
        <v>194</v>
      </c>
      <c r="L39" s="32" t="s">
        <v>312</v>
      </c>
      <c r="M39" s="32"/>
      <c r="N39" s="15"/>
      <c r="O39" s="15"/>
      <c r="P39" s="32" t="s">
        <v>314</v>
      </c>
      <c r="Q39" s="32"/>
      <c r="R39" s="15"/>
      <c r="S39" s="15"/>
      <c r="T39" s="32" t="s">
        <v>310</v>
      </c>
      <c r="U39" s="32"/>
      <c r="V39" s="15"/>
      <c r="W39" s="15"/>
      <c r="X39" s="32" t="s">
        <v>315</v>
      </c>
      <c r="Y39" s="32"/>
      <c r="Z39" s="15"/>
      <c r="AA39" s="15"/>
      <c r="AB39" s="32" t="s">
        <v>121</v>
      </c>
      <c r="AC39" s="32"/>
      <c r="AD39" s="15"/>
    </row>
    <row r="40" spans="1:30" x14ac:dyDescent="0.25">
      <c r="A40" s="12"/>
      <c r="B40" s="52" t="s">
        <v>316</v>
      </c>
      <c r="C40" s="19" t="s">
        <v>194</v>
      </c>
      <c r="D40" s="19"/>
      <c r="E40" s="19"/>
      <c r="F40" s="19"/>
      <c r="G40" s="19"/>
      <c r="H40" s="19"/>
      <c r="I40" s="19"/>
      <c r="J40" s="19"/>
      <c r="K40" s="19" t="s">
        <v>194</v>
      </c>
      <c r="L40" s="19"/>
      <c r="M40" s="19"/>
      <c r="N40" s="19"/>
      <c r="O40" s="19"/>
      <c r="P40" s="19"/>
      <c r="Q40" s="19"/>
      <c r="R40" s="19"/>
      <c r="S40" s="19"/>
      <c r="T40" s="19"/>
      <c r="U40" s="19"/>
      <c r="V40" s="19"/>
      <c r="W40" s="19"/>
      <c r="X40" s="19"/>
      <c r="Y40" s="19"/>
      <c r="Z40" s="19"/>
      <c r="AA40" s="19"/>
      <c r="AB40" s="19"/>
      <c r="AC40" s="19"/>
      <c r="AD40" s="19"/>
    </row>
    <row r="41" spans="1:30" x14ac:dyDescent="0.25">
      <c r="A41" s="12"/>
      <c r="B41" s="28" t="s">
        <v>317</v>
      </c>
      <c r="C41" s="11" t="s">
        <v>194</v>
      </c>
      <c r="D41" s="11" t="s">
        <v>197</v>
      </c>
      <c r="E41" s="23">
        <v>8642</v>
      </c>
      <c r="F41" s="14" t="s">
        <v>194</v>
      </c>
      <c r="G41" s="11"/>
      <c r="H41" s="14"/>
      <c r="I41" s="44" t="s">
        <v>200</v>
      </c>
      <c r="J41" s="14" t="s">
        <v>194</v>
      </c>
      <c r="K41" s="11" t="s">
        <v>194</v>
      </c>
      <c r="L41" s="11"/>
      <c r="M41" s="23">
        <v>6561</v>
      </c>
      <c r="N41" s="14" t="s">
        <v>194</v>
      </c>
      <c r="O41" s="11"/>
      <c r="P41" s="11"/>
      <c r="Q41" s="23">
        <v>4841</v>
      </c>
      <c r="R41" s="14" t="s">
        <v>194</v>
      </c>
      <c r="S41" s="11"/>
      <c r="T41" s="11"/>
      <c r="U41" s="29">
        <v>58</v>
      </c>
      <c r="V41" s="14" t="s">
        <v>194</v>
      </c>
      <c r="W41" s="11"/>
      <c r="X41" s="11"/>
      <c r="Y41" s="29">
        <v>281</v>
      </c>
      <c r="Z41" s="14" t="s">
        <v>194</v>
      </c>
      <c r="AA41" s="11"/>
      <c r="AB41" s="11"/>
      <c r="AC41" s="23">
        <v>20383</v>
      </c>
      <c r="AD41" s="14" t="s">
        <v>194</v>
      </c>
    </row>
    <row r="42" spans="1:30" x14ac:dyDescent="0.25">
      <c r="A42" s="12"/>
      <c r="B42" s="30" t="s">
        <v>84</v>
      </c>
      <c r="C42" s="19" t="s">
        <v>194</v>
      </c>
      <c r="D42" s="19"/>
      <c r="E42" s="31">
        <v>933</v>
      </c>
      <c r="F42" s="21" t="s">
        <v>194</v>
      </c>
      <c r="G42" s="19"/>
      <c r="H42" s="21"/>
      <c r="I42" s="24" t="s">
        <v>200</v>
      </c>
      <c r="J42" s="21" t="s">
        <v>194</v>
      </c>
      <c r="K42" s="19" t="s">
        <v>194</v>
      </c>
      <c r="L42" s="19"/>
      <c r="M42" s="31" t="s">
        <v>318</v>
      </c>
      <c r="N42" s="21" t="s">
        <v>281</v>
      </c>
      <c r="O42" s="19"/>
      <c r="P42" s="19"/>
      <c r="Q42" s="31">
        <v>326</v>
      </c>
      <c r="R42" s="21" t="s">
        <v>194</v>
      </c>
      <c r="S42" s="19"/>
      <c r="T42" s="19"/>
      <c r="U42" s="31" t="s">
        <v>319</v>
      </c>
      <c r="V42" s="21" t="s">
        <v>281</v>
      </c>
      <c r="W42" s="19"/>
      <c r="X42" s="19"/>
      <c r="Y42" s="31" t="s">
        <v>320</v>
      </c>
      <c r="Z42" s="21" t="s">
        <v>281</v>
      </c>
      <c r="AA42" s="19"/>
      <c r="AB42" s="21"/>
      <c r="AC42" s="24" t="s">
        <v>200</v>
      </c>
      <c r="AD42" s="21" t="s">
        <v>194</v>
      </c>
    </row>
    <row r="43" spans="1:30" x14ac:dyDescent="0.25">
      <c r="A43" s="12"/>
      <c r="B43" s="28" t="s">
        <v>321</v>
      </c>
      <c r="C43" s="11" t="s">
        <v>194</v>
      </c>
      <c r="D43" s="11"/>
      <c r="E43" s="29" t="s">
        <v>322</v>
      </c>
      <c r="F43" s="14" t="s">
        <v>281</v>
      </c>
      <c r="G43" s="11"/>
      <c r="H43" s="14"/>
      <c r="I43" s="44" t="s">
        <v>200</v>
      </c>
      <c r="J43" s="14" t="s">
        <v>194</v>
      </c>
      <c r="K43" s="11" t="s">
        <v>194</v>
      </c>
      <c r="L43" s="11"/>
      <c r="M43" s="29" t="s">
        <v>323</v>
      </c>
      <c r="N43" s="14" t="s">
        <v>281</v>
      </c>
      <c r="O43" s="11"/>
      <c r="P43" s="14"/>
      <c r="Q43" s="44" t="s">
        <v>200</v>
      </c>
      <c r="R43" s="14" t="s">
        <v>194</v>
      </c>
      <c r="S43" s="11"/>
      <c r="T43" s="14"/>
      <c r="U43" s="44" t="s">
        <v>200</v>
      </c>
      <c r="V43" s="14" t="s">
        <v>194</v>
      </c>
      <c r="W43" s="11"/>
      <c r="X43" s="14"/>
      <c r="Y43" s="44" t="s">
        <v>200</v>
      </c>
      <c r="Z43" s="14" t="s">
        <v>194</v>
      </c>
      <c r="AA43" s="11"/>
      <c r="AB43" s="11"/>
      <c r="AC43" s="29" t="s">
        <v>324</v>
      </c>
      <c r="AD43" s="14" t="s">
        <v>281</v>
      </c>
    </row>
    <row r="44" spans="1:30" ht="15.75" thickBot="1" x14ac:dyDescent="0.3">
      <c r="A44" s="12"/>
      <c r="B44" s="30" t="s">
        <v>325</v>
      </c>
      <c r="C44" s="19" t="s">
        <v>194</v>
      </c>
      <c r="D44" s="19"/>
      <c r="E44" s="31">
        <v>149</v>
      </c>
      <c r="F44" s="21" t="s">
        <v>194</v>
      </c>
      <c r="G44" s="19"/>
      <c r="H44" s="21"/>
      <c r="I44" s="24" t="s">
        <v>200</v>
      </c>
      <c r="J44" s="21" t="s">
        <v>194</v>
      </c>
      <c r="K44" s="19" t="s">
        <v>194</v>
      </c>
      <c r="L44" s="19"/>
      <c r="M44" s="20">
        <v>1087</v>
      </c>
      <c r="N44" s="21" t="s">
        <v>194</v>
      </c>
      <c r="O44" s="19"/>
      <c r="P44" s="19"/>
      <c r="Q44" s="31">
        <v>19</v>
      </c>
      <c r="R44" s="21" t="s">
        <v>194</v>
      </c>
      <c r="S44" s="19"/>
      <c r="T44" s="21"/>
      <c r="U44" s="24" t="s">
        <v>200</v>
      </c>
      <c r="V44" s="21" t="s">
        <v>194</v>
      </c>
      <c r="W44" s="19"/>
      <c r="X44" s="19"/>
      <c r="Y44" s="31">
        <v>58</v>
      </c>
      <c r="Z44" s="21" t="s">
        <v>194</v>
      </c>
      <c r="AA44" s="19"/>
      <c r="AB44" s="19"/>
      <c r="AC44" s="20">
        <v>1313</v>
      </c>
      <c r="AD44" s="21" t="s">
        <v>194</v>
      </c>
    </row>
    <row r="45" spans="1:30" x14ac:dyDescent="0.25">
      <c r="A45" s="12"/>
      <c r="B45" s="25"/>
      <c r="C45" s="25" t="s">
        <v>194</v>
      </c>
      <c r="D45" s="26"/>
      <c r="E45" s="26"/>
      <c r="F45" s="25"/>
      <c r="G45" s="25"/>
      <c r="H45" s="26"/>
      <c r="I45" s="26"/>
      <c r="J45" s="25"/>
      <c r="K45" s="25" t="s">
        <v>194</v>
      </c>
      <c r="L45" s="26"/>
      <c r="M45" s="26"/>
      <c r="N45" s="25"/>
      <c r="O45" s="25"/>
      <c r="P45" s="26"/>
      <c r="Q45" s="26"/>
      <c r="R45" s="25"/>
      <c r="S45" s="25"/>
      <c r="T45" s="26"/>
      <c r="U45" s="26"/>
      <c r="V45" s="25"/>
      <c r="W45" s="25"/>
      <c r="X45" s="26"/>
      <c r="Y45" s="26"/>
      <c r="Z45" s="25"/>
      <c r="AA45" s="25"/>
      <c r="AB45" s="26"/>
      <c r="AC45" s="26"/>
      <c r="AD45" s="25"/>
    </row>
    <row r="46" spans="1:30" ht="15.75" thickBot="1" x14ac:dyDescent="0.3">
      <c r="A46" s="12"/>
      <c r="B46" s="28" t="s">
        <v>326</v>
      </c>
      <c r="C46" s="15" t="s">
        <v>194</v>
      </c>
      <c r="D46" s="11" t="s">
        <v>197</v>
      </c>
      <c r="E46" s="23">
        <v>9324</v>
      </c>
      <c r="F46" s="14" t="s">
        <v>194</v>
      </c>
      <c r="G46" s="15"/>
      <c r="H46" s="14"/>
      <c r="I46" s="44" t="s">
        <v>200</v>
      </c>
      <c r="J46" s="14" t="s">
        <v>194</v>
      </c>
      <c r="K46" s="15" t="s">
        <v>194</v>
      </c>
      <c r="L46" s="11"/>
      <c r="M46" s="23">
        <v>6437</v>
      </c>
      <c r="N46" s="14" t="s">
        <v>194</v>
      </c>
      <c r="O46" s="15"/>
      <c r="P46" s="11"/>
      <c r="Q46" s="23">
        <v>5186</v>
      </c>
      <c r="R46" s="14" t="s">
        <v>194</v>
      </c>
      <c r="S46" s="15"/>
      <c r="T46" s="11"/>
      <c r="U46" s="29">
        <v>36</v>
      </c>
      <c r="V46" s="14" t="s">
        <v>194</v>
      </c>
      <c r="W46" s="15"/>
      <c r="X46" s="11"/>
      <c r="Y46" s="29">
        <v>287</v>
      </c>
      <c r="Z46" s="14" t="s">
        <v>194</v>
      </c>
      <c r="AA46" s="15"/>
      <c r="AB46" s="11"/>
      <c r="AC46" s="23">
        <v>21270</v>
      </c>
      <c r="AD46" s="14" t="s">
        <v>194</v>
      </c>
    </row>
    <row r="47" spans="1:30" ht="15.75" thickTop="1" x14ac:dyDescent="0.25">
      <c r="A47" s="12"/>
      <c r="B47" s="25"/>
      <c r="C47" s="25" t="s">
        <v>194</v>
      </c>
      <c r="D47" s="39"/>
      <c r="E47" s="39"/>
      <c r="F47" s="25"/>
      <c r="G47" s="25"/>
      <c r="H47" s="39"/>
      <c r="I47" s="39"/>
      <c r="J47" s="25"/>
      <c r="K47" s="25" t="s">
        <v>194</v>
      </c>
      <c r="L47" s="39"/>
      <c r="M47" s="39"/>
      <c r="N47" s="25"/>
      <c r="O47" s="25"/>
      <c r="P47" s="39"/>
      <c r="Q47" s="39"/>
      <c r="R47" s="25"/>
      <c r="S47" s="25"/>
      <c r="T47" s="39"/>
      <c r="U47" s="39"/>
      <c r="V47" s="25"/>
      <c r="W47" s="25"/>
      <c r="X47" s="39"/>
      <c r="Y47" s="39"/>
      <c r="Z47" s="25"/>
      <c r="AA47" s="25"/>
      <c r="AB47" s="39"/>
      <c r="AC47" s="39"/>
      <c r="AD47" s="25"/>
    </row>
    <row r="48" spans="1:30" x14ac:dyDescent="0.25">
      <c r="A48" s="12"/>
      <c r="B48" s="30" t="s">
        <v>327</v>
      </c>
      <c r="C48" s="27" t="s">
        <v>194</v>
      </c>
      <c r="D48" s="19" t="s">
        <v>197</v>
      </c>
      <c r="E48" s="20">
        <v>6941</v>
      </c>
      <c r="F48" s="21" t="s">
        <v>194</v>
      </c>
      <c r="G48" s="27"/>
      <c r="H48" s="21"/>
      <c r="I48" s="24" t="s">
        <v>200</v>
      </c>
      <c r="J48" s="21" t="s">
        <v>194</v>
      </c>
      <c r="K48" s="27" t="s">
        <v>194</v>
      </c>
      <c r="L48" s="19"/>
      <c r="M48" s="20">
        <v>7086</v>
      </c>
      <c r="N48" s="21" t="s">
        <v>194</v>
      </c>
      <c r="O48" s="27"/>
      <c r="P48" s="19"/>
      <c r="Q48" s="20">
        <v>16590</v>
      </c>
      <c r="R48" s="21" t="s">
        <v>194</v>
      </c>
      <c r="S48" s="27"/>
      <c r="T48" s="19"/>
      <c r="U48" s="31">
        <v>513</v>
      </c>
      <c r="V48" s="21" t="s">
        <v>194</v>
      </c>
      <c r="W48" s="27"/>
      <c r="X48" s="19"/>
      <c r="Y48" s="31">
        <v>699</v>
      </c>
      <c r="Z48" s="21" t="s">
        <v>194</v>
      </c>
      <c r="AA48" s="27"/>
      <c r="AB48" s="19"/>
      <c r="AC48" s="20">
        <v>31829</v>
      </c>
      <c r="AD48" s="21" t="s">
        <v>194</v>
      </c>
    </row>
    <row r="49" spans="1:30" x14ac:dyDescent="0.25">
      <c r="A49" s="12"/>
      <c r="B49" s="28" t="s">
        <v>84</v>
      </c>
      <c r="C49" s="15" t="s">
        <v>194</v>
      </c>
      <c r="D49" s="11"/>
      <c r="E49" s="23">
        <v>1956</v>
      </c>
      <c r="F49" s="14" t="s">
        <v>194</v>
      </c>
      <c r="G49" s="15"/>
      <c r="H49" s="14"/>
      <c r="I49" s="44" t="s">
        <v>200</v>
      </c>
      <c r="J49" s="14" t="s">
        <v>194</v>
      </c>
      <c r="K49" s="15" t="s">
        <v>194</v>
      </c>
      <c r="L49" s="11"/>
      <c r="M49" s="29">
        <v>166</v>
      </c>
      <c r="N49" s="14" t="s">
        <v>194</v>
      </c>
      <c r="O49" s="15"/>
      <c r="P49" s="11"/>
      <c r="Q49" s="29" t="s">
        <v>328</v>
      </c>
      <c r="R49" s="14" t="s">
        <v>281</v>
      </c>
      <c r="S49" s="15"/>
      <c r="T49" s="11"/>
      <c r="U49" s="29" t="s">
        <v>329</v>
      </c>
      <c r="V49" s="14" t="s">
        <v>281</v>
      </c>
      <c r="W49" s="15"/>
      <c r="X49" s="11"/>
      <c r="Y49" s="29">
        <v>24</v>
      </c>
      <c r="Z49" s="14" t="s">
        <v>194</v>
      </c>
      <c r="AA49" s="15"/>
      <c r="AB49" s="11"/>
      <c r="AC49" s="29" t="s">
        <v>330</v>
      </c>
      <c r="AD49" s="14" t="s">
        <v>281</v>
      </c>
    </row>
    <row r="50" spans="1:30" x14ac:dyDescent="0.25">
      <c r="A50" s="12"/>
      <c r="B50" s="30" t="s">
        <v>321</v>
      </c>
      <c r="C50" s="27" t="s">
        <v>194</v>
      </c>
      <c r="D50" s="19"/>
      <c r="E50" s="31" t="s">
        <v>331</v>
      </c>
      <c r="F50" s="21" t="s">
        <v>281</v>
      </c>
      <c r="G50" s="27"/>
      <c r="H50" s="21"/>
      <c r="I50" s="24" t="s">
        <v>200</v>
      </c>
      <c r="J50" s="21" t="s">
        <v>194</v>
      </c>
      <c r="K50" s="27" t="s">
        <v>194</v>
      </c>
      <c r="L50" s="19"/>
      <c r="M50" s="31" t="s">
        <v>332</v>
      </c>
      <c r="N50" s="21" t="s">
        <v>281</v>
      </c>
      <c r="O50" s="27"/>
      <c r="P50" s="19"/>
      <c r="Q50" s="31" t="s">
        <v>333</v>
      </c>
      <c r="R50" s="21" t="s">
        <v>281</v>
      </c>
      <c r="S50" s="27"/>
      <c r="T50" s="21"/>
      <c r="U50" s="24" t="s">
        <v>200</v>
      </c>
      <c r="V50" s="21" t="s">
        <v>194</v>
      </c>
      <c r="W50" s="27"/>
      <c r="X50" s="19"/>
      <c r="Y50" s="31" t="s">
        <v>334</v>
      </c>
      <c r="Z50" s="21" t="s">
        <v>281</v>
      </c>
      <c r="AA50" s="27"/>
      <c r="AB50" s="19"/>
      <c r="AC50" s="31" t="s">
        <v>335</v>
      </c>
      <c r="AD50" s="21" t="s">
        <v>281</v>
      </c>
    </row>
    <row r="51" spans="1:30" ht="15.75" thickBot="1" x14ac:dyDescent="0.3">
      <c r="A51" s="12"/>
      <c r="B51" s="28" t="s">
        <v>325</v>
      </c>
      <c r="C51" s="15" t="s">
        <v>194</v>
      </c>
      <c r="D51" s="11"/>
      <c r="E51" s="29">
        <v>60</v>
      </c>
      <c r="F51" s="14" t="s">
        <v>194</v>
      </c>
      <c r="G51" s="15"/>
      <c r="H51" s="14"/>
      <c r="I51" s="44" t="s">
        <v>200</v>
      </c>
      <c r="J51" s="14" t="s">
        <v>194</v>
      </c>
      <c r="K51" s="15" t="s">
        <v>194</v>
      </c>
      <c r="L51" s="11"/>
      <c r="M51" s="29">
        <v>246</v>
      </c>
      <c r="N51" s="14" t="s">
        <v>194</v>
      </c>
      <c r="O51" s="15"/>
      <c r="P51" s="11"/>
      <c r="Q51" s="29">
        <v>353</v>
      </c>
      <c r="R51" s="14" t="s">
        <v>194</v>
      </c>
      <c r="S51" s="15"/>
      <c r="T51" s="14"/>
      <c r="U51" s="44" t="s">
        <v>200</v>
      </c>
      <c r="V51" s="14" t="s">
        <v>194</v>
      </c>
      <c r="W51" s="15"/>
      <c r="X51" s="11"/>
      <c r="Y51" s="29">
        <v>24</v>
      </c>
      <c r="Z51" s="14" t="s">
        <v>194</v>
      </c>
      <c r="AA51" s="15"/>
      <c r="AB51" s="11"/>
      <c r="AC51" s="29">
        <v>683</v>
      </c>
      <c r="AD51" s="14" t="s">
        <v>194</v>
      </c>
    </row>
    <row r="52" spans="1:30" x14ac:dyDescent="0.25">
      <c r="A52" s="12"/>
      <c r="B52" s="25"/>
      <c r="C52" s="25" t="s">
        <v>194</v>
      </c>
      <c r="D52" s="26"/>
      <c r="E52" s="26"/>
      <c r="F52" s="25"/>
      <c r="G52" s="25"/>
      <c r="H52" s="26"/>
      <c r="I52" s="26"/>
      <c r="J52" s="25"/>
      <c r="K52" s="25" t="s">
        <v>194</v>
      </c>
      <c r="L52" s="26"/>
      <c r="M52" s="26"/>
      <c r="N52" s="25"/>
      <c r="O52" s="25"/>
      <c r="P52" s="26"/>
      <c r="Q52" s="26"/>
      <c r="R52" s="25"/>
      <c r="S52" s="25"/>
      <c r="T52" s="26"/>
      <c r="U52" s="26"/>
      <c r="V52" s="25"/>
      <c r="W52" s="25"/>
      <c r="X52" s="26"/>
      <c r="Y52" s="26"/>
      <c r="Z52" s="25"/>
      <c r="AA52" s="25"/>
      <c r="AB52" s="26"/>
      <c r="AC52" s="26"/>
      <c r="AD52" s="25"/>
    </row>
    <row r="53" spans="1:30" ht="15.75" thickBot="1" x14ac:dyDescent="0.3">
      <c r="A53" s="12"/>
      <c r="B53" s="30" t="s">
        <v>336</v>
      </c>
      <c r="C53" s="27" t="s">
        <v>194</v>
      </c>
      <c r="D53" s="19" t="s">
        <v>197</v>
      </c>
      <c r="E53" s="20">
        <v>8493</v>
      </c>
      <c r="F53" s="21" t="s">
        <v>194</v>
      </c>
      <c r="G53" s="27"/>
      <c r="H53" s="21"/>
      <c r="I53" s="24" t="s">
        <v>200</v>
      </c>
      <c r="J53" s="21" t="s">
        <v>194</v>
      </c>
      <c r="K53" s="27" t="s">
        <v>194</v>
      </c>
      <c r="L53" s="19"/>
      <c r="M53" s="20">
        <v>7429</v>
      </c>
      <c r="N53" s="21" t="s">
        <v>194</v>
      </c>
      <c r="O53" s="27"/>
      <c r="P53" s="19"/>
      <c r="Q53" s="20">
        <v>11205</v>
      </c>
      <c r="R53" s="21" t="s">
        <v>194</v>
      </c>
      <c r="S53" s="27"/>
      <c r="T53" s="19"/>
      <c r="U53" s="31">
        <v>65</v>
      </c>
      <c r="V53" s="21" t="s">
        <v>194</v>
      </c>
      <c r="W53" s="27"/>
      <c r="X53" s="19"/>
      <c r="Y53" s="31">
        <v>661</v>
      </c>
      <c r="Z53" s="21" t="s">
        <v>194</v>
      </c>
      <c r="AA53" s="27"/>
      <c r="AB53" s="19"/>
      <c r="AC53" s="20">
        <v>27853</v>
      </c>
      <c r="AD53" s="21" t="s">
        <v>194</v>
      </c>
    </row>
    <row r="54" spans="1:30" ht="15.75" thickTop="1" x14ac:dyDescent="0.25">
      <c r="A54" s="12"/>
      <c r="B54" s="25"/>
      <c r="C54" s="25" t="s">
        <v>194</v>
      </c>
      <c r="D54" s="39"/>
      <c r="E54" s="39"/>
      <c r="F54" s="25"/>
      <c r="G54" s="25"/>
      <c r="H54" s="39"/>
      <c r="I54" s="39"/>
      <c r="J54" s="25"/>
      <c r="K54" s="25" t="s">
        <v>194</v>
      </c>
      <c r="L54" s="39"/>
      <c r="M54" s="39"/>
      <c r="N54" s="25"/>
      <c r="O54" s="25"/>
      <c r="P54" s="39"/>
      <c r="Q54" s="39"/>
      <c r="R54" s="25"/>
      <c r="S54" s="25"/>
      <c r="T54" s="39"/>
      <c r="U54" s="39"/>
      <c r="V54" s="25"/>
      <c r="W54" s="25"/>
      <c r="X54" s="39"/>
      <c r="Y54" s="39"/>
      <c r="Z54" s="25"/>
      <c r="AA54" s="25"/>
      <c r="AB54" s="39"/>
      <c r="AC54" s="39"/>
      <c r="AD54" s="25"/>
    </row>
    <row r="55" spans="1:30" ht="15" customHeight="1" x14ac:dyDescent="0.25">
      <c r="A55" s="12" t="s">
        <v>645</v>
      </c>
      <c r="B55" s="35" t="s">
        <v>5</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row>
    <row r="56" spans="1:30" x14ac:dyDescent="0.25">
      <c r="A56" s="12"/>
      <c r="B56" s="37" t="s">
        <v>337</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row>
    <row r="57" spans="1:30" ht="15.75"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40"/>
      <c r="C59" s="40" t="s">
        <v>194</v>
      </c>
      <c r="D59" s="41" t="s">
        <v>307</v>
      </c>
      <c r="E59" s="41"/>
      <c r="F59" s="40"/>
      <c r="G59" s="40" t="s">
        <v>194</v>
      </c>
      <c r="H59" s="41" t="s">
        <v>307</v>
      </c>
      <c r="I59" s="41"/>
      <c r="J59" s="40"/>
      <c r="K59" s="40" t="s">
        <v>194</v>
      </c>
      <c r="L59" s="41" t="s">
        <v>310</v>
      </c>
      <c r="M59" s="41"/>
      <c r="N59" s="40"/>
      <c r="O59" s="40" t="s">
        <v>194</v>
      </c>
      <c r="P59" s="41" t="s">
        <v>313</v>
      </c>
      <c r="Q59" s="41"/>
      <c r="R59" s="40"/>
      <c r="S59" s="40" t="s">
        <v>194</v>
      </c>
      <c r="T59" s="41" t="s">
        <v>310</v>
      </c>
      <c r="U59" s="41"/>
      <c r="V59" s="40"/>
      <c r="W59" s="40" t="s">
        <v>194</v>
      </c>
      <c r="X59" s="41" t="s">
        <v>315</v>
      </c>
      <c r="Y59" s="41"/>
      <c r="Z59" s="40"/>
      <c r="AA59" s="40" t="s">
        <v>194</v>
      </c>
      <c r="AB59" s="41" t="s">
        <v>121</v>
      </c>
      <c r="AC59" s="41"/>
      <c r="AD59" s="40"/>
    </row>
    <row r="60" spans="1:30" x14ac:dyDescent="0.25">
      <c r="A60" s="12"/>
      <c r="B60" s="40"/>
      <c r="C60" s="40"/>
      <c r="D60" s="41"/>
      <c r="E60" s="41"/>
      <c r="F60" s="40"/>
      <c r="G60" s="40"/>
      <c r="H60" s="41" t="s">
        <v>308</v>
      </c>
      <c r="I60" s="41"/>
      <c r="J60" s="40"/>
      <c r="K60" s="40"/>
      <c r="L60" s="41" t="s">
        <v>311</v>
      </c>
      <c r="M60" s="41"/>
      <c r="N60" s="40"/>
      <c r="O60" s="40"/>
      <c r="P60" s="41" t="s">
        <v>314</v>
      </c>
      <c r="Q60" s="41"/>
      <c r="R60" s="40"/>
      <c r="S60" s="40"/>
      <c r="T60" s="41"/>
      <c r="U60" s="41"/>
      <c r="V60" s="40"/>
      <c r="W60" s="40"/>
      <c r="X60" s="41"/>
      <c r="Y60" s="41"/>
      <c r="Z60" s="40"/>
      <c r="AA60" s="40"/>
      <c r="AB60" s="41"/>
      <c r="AC60" s="41"/>
      <c r="AD60" s="40"/>
    </row>
    <row r="61" spans="1:30" ht="15.75" thickBot="1" x14ac:dyDescent="0.3">
      <c r="A61" s="12"/>
      <c r="B61" s="40"/>
      <c r="C61" s="40"/>
      <c r="D61" s="32"/>
      <c r="E61" s="32"/>
      <c r="F61" s="40"/>
      <c r="G61" s="40"/>
      <c r="H61" s="32" t="s">
        <v>309</v>
      </c>
      <c r="I61" s="32"/>
      <c r="J61" s="40"/>
      <c r="K61" s="40"/>
      <c r="L61" s="32" t="s">
        <v>312</v>
      </c>
      <c r="M61" s="32"/>
      <c r="N61" s="40"/>
      <c r="O61" s="40"/>
      <c r="P61" s="32"/>
      <c r="Q61" s="32"/>
      <c r="R61" s="40"/>
      <c r="S61" s="40"/>
      <c r="T61" s="32"/>
      <c r="U61" s="32"/>
      <c r="V61" s="40"/>
      <c r="W61" s="40"/>
      <c r="X61" s="32"/>
      <c r="Y61" s="32"/>
      <c r="Z61" s="40"/>
      <c r="AA61" s="40"/>
      <c r="AB61" s="32"/>
      <c r="AC61" s="32"/>
      <c r="AD61" s="40"/>
    </row>
    <row r="62" spans="1:30" x14ac:dyDescent="0.25">
      <c r="A62" s="12"/>
      <c r="B62" s="52" t="s">
        <v>338</v>
      </c>
      <c r="C62" s="19" t="s">
        <v>194</v>
      </c>
      <c r="D62" s="19"/>
      <c r="E62" s="19"/>
      <c r="F62" s="19"/>
      <c r="G62" s="19" t="s">
        <v>194</v>
      </c>
      <c r="H62" s="19"/>
      <c r="I62" s="19"/>
      <c r="J62" s="19"/>
      <c r="K62" s="19" t="s">
        <v>194</v>
      </c>
      <c r="L62" s="19"/>
      <c r="M62" s="19"/>
      <c r="N62" s="19"/>
      <c r="O62" s="19" t="s">
        <v>194</v>
      </c>
      <c r="P62" s="19"/>
      <c r="Q62" s="19"/>
      <c r="R62" s="19"/>
      <c r="S62" s="19" t="s">
        <v>194</v>
      </c>
      <c r="T62" s="19"/>
      <c r="U62" s="19"/>
      <c r="V62" s="19"/>
      <c r="W62" s="19" t="s">
        <v>194</v>
      </c>
      <c r="X62" s="19"/>
      <c r="Y62" s="19"/>
      <c r="Z62" s="19"/>
      <c r="AA62" s="19" t="s">
        <v>194</v>
      </c>
      <c r="AB62" s="19"/>
      <c r="AC62" s="19"/>
      <c r="AD62" s="19"/>
    </row>
    <row r="63" spans="1:30" ht="25.5" x14ac:dyDescent="0.25">
      <c r="A63" s="12"/>
      <c r="B63" s="22" t="s">
        <v>339</v>
      </c>
      <c r="C63" s="11" t="s">
        <v>194</v>
      </c>
      <c r="D63" s="11"/>
      <c r="E63" s="11"/>
      <c r="F63" s="11"/>
      <c r="G63" s="11" t="s">
        <v>194</v>
      </c>
      <c r="H63" s="11"/>
      <c r="I63" s="11"/>
      <c r="J63" s="11"/>
      <c r="K63" s="11" t="s">
        <v>194</v>
      </c>
      <c r="L63" s="11"/>
      <c r="M63" s="11"/>
      <c r="N63" s="11"/>
      <c r="O63" s="11" t="s">
        <v>194</v>
      </c>
      <c r="P63" s="11"/>
      <c r="Q63" s="11"/>
      <c r="R63" s="11"/>
      <c r="S63" s="11" t="s">
        <v>194</v>
      </c>
      <c r="T63" s="11"/>
      <c r="U63" s="11"/>
      <c r="V63" s="11"/>
      <c r="W63" s="11" t="s">
        <v>194</v>
      </c>
      <c r="X63" s="11"/>
      <c r="Y63" s="11"/>
      <c r="Z63" s="11"/>
      <c r="AA63" s="11" t="s">
        <v>194</v>
      </c>
      <c r="AB63" s="11"/>
      <c r="AC63" s="11"/>
      <c r="AD63" s="11"/>
    </row>
    <row r="64" spans="1:30" ht="15.75" thickBot="1" x14ac:dyDescent="0.3">
      <c r="A64" s="12"/>
      <c r="B64" s="46" t="s">
        <v>340</v>
      </c>
      <c r="C64" s="19" t="s">
        <v>194</v>
      </c>
      <c r="D64" s="19" t="s">
        <v>197</v>
      </c>
      <c r="E64" s="31">
        <v>154</v>
      </c>
      <c r="F64" s="21" t="s">
        <v>194</v>
      </c>
      <c r="G64" s="19" t="s">
        <v>194</v>
      </c>
      <c r="H64" s="21"/>
      <c r="I64" s="24" t="s">
        <v>200</v>
      </c>
      <c r="J64" s="21" t="s">
        <v>194</v>
      </c>
      <c r="K64" s="19" t="s">
        <v>194</v>
      </c>
      <c r="L64" s="19"/>
      <c r="M64" s="31">
        <v>101</v>
      </c>
      <c r="N64" s="21" t="s">
        <v>194</v>
      </c>
      <c r="O64" s="19" t="s">
        <v>194</v>
      </c>
      <c r="P64" s="19"/>
      <c r="Q64" s="31">
        <v>1</v>
      </c>
      <c r="R64" s="21" t="s">
        <v>194</v>
      </c>
      <c r="S64" s="19" t="s">
        <v>194</v>
      </c>
      <c r="T64" s="19"/>
      <c r="U64" s="31">
        <v>5</v>
      </c>
      <c r="V64" s="21" t="s">
        <v>194</v>
      </c>
      <c r="W64" s="19" t="s">
        <v>194</v>
      </c>
      <c r="X64" s="19"/>
      <c r="Y64" s="31">
        <v>1</v>
      </c>
      <c r="Z64" s="21" t="s">
        <v>194</v>
      </c>
      <c r="AA64" s="19" t="s">
        <v>194</v>
      </c>
      <c r="AB64" s="19"/>
      <c r="AC64" s="31">
        <v>262</v>
      </c>
      <c r="AD64" s="21" t="s">
        <v>194</v>
      </c>
    </row>
    <row r="65" spans="1:30" ht="15.75" thickTop="1" x14ac:dyDescent="0.25">
      <c r="A65" s="12"/>
      <c r="B65" s="25"/>
      <c r="C65" s="25" t="s">
        <v>194</v>
      </c>
      <c r="D65" s="39"/>
      <c r="E65" s="39"/>
      <c r="F65" s="25"/>
      <c r="G65" s="25" t="s">
        <v>194</v>
      </c>
      <c r="H65" s="39"/>
      <c r="I65" s="39"/>
      <c r="J65" s="25"/>
      <c r="K65" s="25" t="s">
        <v>194</v>
      </c>
      <c r="L65" s="39"/>
      <c r="M65" s="39"/>
      <c r="N65" s="25"/>
      <c r="O65" s="25" t="s">
        <v>194</v>
      </c>
      <c r="P65" s="39"/>
      <c r="Q65" s="39"/>
      <c r="R65" s="25"/>
      <c r="S65" s="25" t="s">
        <v>194</v>
      </c>
      <c r="T65" s="39"/>
      <c r="U65" s="39"/>
      <c r="V65" s="25"/>
      <c r="W65" s="25" t="s">
        <v>194</v>
      </c>
      <c r="X65" s="39"/>
      <c r="Y65" s="39"/>
      <c r="Z65" s="25"/>
      <c r="AA65" s="25" t="s">
        <v>194</v>
      </c>
      <c r="AB65" s="39"/>
      <c r="AC65" s="39"/>
      <c r="AD65" s="25"/>
    </row>
    <row r="66" spans="1:30" ht="15.75" thickBot="1" x14ac:dyDescent="0.3">
      <c r="A66" s="12"/>
      <c r="B66" s="47" t="s">
        <v>341</v>
      </c>
      <c r="C66" s="15" t="s">
        <v>194</v>
      </c>
      <c r="D66" s="11" t="s">
        <v>197</v>
      </c>
      <c r="E66" s="23">
        <v>9170</v>
      </c>
      <c r="F66" s="14" t="s">
        <v>194</v>
      </c>
      <c r="G66" s="15" t="s">
        <v>194</v>
      </c>
      <c r="H66" s="14"/>
      <c r="I66" s="44" t="s">
        <v>200</v>
      </c>
      <c r="J66" s="14" t="s">
        <v>194</v>
      </c>
      <c r="K66" s="15" t="s">
        <v>194</v>
      </c>
      <c r="L66" s="11"/>
      <c r="M66" s="23">
        <v>6336</v>
      </c>
      <c r="N66" s="14" t="s">
        <v>194</v>
      </c>
      <c r="O66" s="15" t="s">
        <v>194</v>
      </c>
      <c r="P66" s="11"/>
      <c r="Q66" s="23">
        <v>5185</v>
      </c>
      <c r="R66" s="14" t="s">
        <v>194</v>
      </c>
      <c r="S66" s="15" t="s">
        <v>194</v>
      </c>
      <c r="T66" s="11"/>
      <c r="U66" s="29">
        <v>31</v>
      </c>
      <c r="V66" s="14" t="s">
        <v>194</v>
      </c>
      <c r="W66" s="15" t="s">
        <v>194</v>
      </c>
      <c r="X66" s="11"/>
      <c r="Y66" s="29">
        <v>286</v>
      </c>
      <c r="Z66" s="14" t="s">
        <v>194</v>
      </c>
      <c r="AA66" s="15" t="s">
        <v>194</v>
      </c>
      <c r="AB66" s="11"/>
      <c r="AC66" s="23">
        <v>21008</v>
      </c>
      <c r="AD66" s="14" t="s">
        <v>194</v>
      </c>
    </row>
    <row r="67" spans="1:30" ht="15.75" thickTop="1" x14ac:dyDescent="0.25">
      <c r="A67" s="12"/>
      <c r="B67" s="25"/>
      <c r="C67" s="25" t="s">
        <v>194</v>
      </c>
      <c r="D67" s="39"/>
      <c r="E67" s="39"/>
      <c r="F67" s="25"/>
      <c r="G67" s="25" t="s">
        <v>194</v>
      </c>
      <c r="H67" s="39"/>
      <c r="I67" s="39"/>
      <c r="J67" s="25"/>
      <c r="K67" s="25" t="s">
        <v>194</v>
      </c>
      <c r="L67" s="39"/>
      <c r="M67" s="39"/>
      <c r="N67" s="25"/>
      <c r="O67" s="25" t="s">
        <v>194</v>
      </c>
      <c r="P67" s="39"/>
      <c r="Q67" s="39"/>
      <c r="R67" s="25"/>
      <c r="S67" s="25" t="s">
        <v>194</v>
      </c>
      <c r="T67" s="39"/>
      <c r="U67" s="39"/>
      <c r="V67" s="25"/>
      <c r="W67" s="25" t="s">
        <v>194</v>
      </c>
      <c r="X67" s="39"/>
      <c r="Y67" s="39"/>
      <c r="Z67" s="25"/>
      <c r="AA67" s="25" t="s">
        <v>194</v>
      </c>
      <c r="AB67" s="39"/>
      <c r="AC67" s="39"/>
      <c r="AD67" s="25"/>
    </row>
    <row r="68" spans="1:30" ht="26.25" thickBot="1" x14ac:dyDescent="0.3">
      <c r="A68" s="12"/>
      <c r="B68" s="46" t="s">
        <v>342</v>
      </c>
      <c r="C68" s="27" t="s">
        <v>194</v>
      </c>
      <c r="D68" s="19" t="s">
        <v>197</v>
      </c>
      <c r="E68" s="31">
        <v>32</v>
      </c>
      <c r="F68" s="21" t="s">
        <v>194</v>
      </c>
      <c r="G68" s="27" t="s">
        <v>194</v>
      </c>
      <c r="H68" s="21"/>
      <c r="I68" s="24" t="s">
        <v>200</v>
      </c>
      <c r="J68" s="21" t="s">
        <v>194</v>
      </c>
      <c r="K68" s="27" t="s">
        <v>194</v>
      </c>
      <c r="L68" s="21"/>
      <c r="M68" s="24" t="s">
        <v>200</v>
      </c>
      <c r="N68" s="21" t="s">
        <v>194</v>
      </c>
      <c r="O68" s="27" t="s">
        <v>194</v>
      </c>
      <c r="P68" s="21"/>
      <c r="Q68" s="24" t="s">
        <v>200</v>
      </c>
      <c r="R68" s="21" t="s">
        <v>194</v>
      </c>
      <c r="S68" s="27" t="s">
        <v>194</v>
      </c>
      <c r="T68" s="21"/>
      <c r="U68" s="24" t="s">
        <v>200</v>
      </c>
      <c r="V68" s="21" t="s">
        <v>194</v>
      </c>
      <c r="W68" s="27" t="s">
        <v>194</v>
      </c>
      <c r="X68" s="21"/>
      <c r="Y68" s="24" t="s">
        <v>200</v>
      </c>
      <c r="Z68" s="21" t="s">
        <v>194</v>
      </c>
      <c r="AA68" s="27" t="s">
        <v>194</v>
      </c>
      <c r="AB68" s="19"/>
      <c r="AC68" s="31">
        <v>32</v>
      </c>
      <c r="AD68" s="21" t="s">
        <v>194</v>
      </c>
    </row>
    <row r="69" spans="1:30" ht="15.75" thickTop="1" x14ac:dyDescent="0.25">
      <c r="A69" s="12"/>
      <c r="B69" s="25"/>
      <c r="C69" s="25" t="s">
        <v>194</v>
      </c>
      <c r="D69" s="39"/>
      <c r="E69" s="39"/>
      <c r="F69" s="25"/>
      <c r="G69" s="25" t="s">
        <v>194</v>
      </c>
      <c r="H69" s="39"/>
      <c r="I69" s="39"/>
      <c r="J69" s="25"/>
      <c r="K69" s="25" t="s">
        <v>194</v>
      </c>
      <c r="L69" s="39"/>
      <c r="M69" s="39"/>
      <c r="N69" s="25"/>
      <c r="O69" s="25" t="s">
        <v>194</v>
      </c>
      <c r="P69" s="39"/>
      <c r="Q69" s="39"/>
      <c r="R69" s="25"/>
      <c r="S69" s="25" t="s">
        <v>194</v>
      </c>
      <c r="T69" s="39"/>
      <c r="U69" s="39"/>
      <c r="V69" s="25"/>
      <c r="W69" s="25" t="s">
        <v>194</v>
      </c>
      <c r="X69" s="39"/>
      <c r="Y69" s="39"/>
      <c r="Z69" s="25"/>
      <c r="AA69" s="25" t="s">
        <v>194</v>
      </c>
      <c r="AB69" s="39"/>
      <c r="AC69" s="39"/>
      <c r="AD69" s="25"/>
    </row>
    <row r="70" spans="1:30" x14ac:dyDescent="0.25">
      <c r="A70" s="12"/>
      <c r="B70" s="53" t="s">
        <v>343</v>
      </c>
      <c r="C70" s="15" t="s">
        <v>194</v>
      </c>
      <c r="D70" s="11"/>
      <c r="E70" s="11"/>
      <c r="F70" s="11"/>
      <c r="G70" s="15" t="s">
        <v>194</v>
      </c>
      <c r="H70" s="11"/>
      <c r="I70" s="11"/>
      <c r="J70" s="11"/>
      <c r="K70" s="15" t="s">
        <v>194</v>
      </c>
      <c r="L70" s="11"/>
      <c r="M70" s="11"/>
      <c r="N70" s="11"/>
      <c r="O70" s="15" t="s">
        <v>194</v>
      </c>
      <c r="P70" s="11"/>
      <c r="Q70" s="11"/>
      <c r="R70" s="11"/>
      <c r="S70" s="15" t="s">
        <v>194</v>
      </c>
      <c r="T70" s="11"/>
      <c r="U70" s="11"/>
      <c r="V70" s="11"/>
      <c r="W70" s="15" t="s">
        <v>194</v>
      </c>
      <c r="X70" s="11"/>
      <c r="Y70" s="11"/>
      <c r="Z70" s="11"/>
      <c r="AA70" s="15" t="s">
        <v>194</v>
      </c>
      <c r="AB70" s="11"/>
      <c r="AC70" s="11"/>
      <c r="AD70" s="11"/>
    </row>
    <row r="71" spans="1:30" ht="15.75" thickBot="1" x14ac:dyDescent="0.3">
      <c r="A71" s="12"/>
      <c r="B71" s="18" t="s">
        <v>326</v>
      </c>
      <c r="C71" s="27" t="s">
        <v>194</v>
      </c>
      <c r="D71" s="19" t="s">
        <v>197</v>
      </c>
      <c r="E71" s="20">
        <v>379221</v>
      </c>
      <c r="F71" s="21" t="s">
        <v>194</v>
      </c>
      <c r="G71" s="27" t="s">
        <v>194</v>
      </c>
      <c r="H71" s="19"/>
      <c r="I71" s="20">
        <v>66306</v>
      </c>
      <c r="J71" s="21" t="s">
        <v>194</v>
      </c>
      <c r="K71" s="27" t="s">
        <v>194</v>
      </c>
      <c r="L71" s="19"/>
      <c r="M71" s="20">
        <v>266339</v>
      </c>
      <c r="N71" s="21" t="s">
        <v>194</v>
      </c>
      <c r="O71" s="27" t="s">
        <v>194</v>
      </c>
      <c r="P71" s="19"/>
      <c r="Q71" s="20">
        <v>73298</v>
      </c>
      <c r="R71" s="21" t="s">
        <v>194</v>
      </c>
      <c r="S71" s="27" t="s">
        <v>194</v>
      </c>
      <c r="T71" s="19"/>
      <c r="U71" s="20">
        <v>12139</v>
      </c>
      <c r="V71" s="21" t="s">
        <v>194</v>
      </c>
      <c r="W71" s="27" t="s">
        <v>194</v>
      </c>
      <c r="X71" s="19"/>
      <c r="Y71" s="20">
        <v>5605</v>
      </c>
      <c r="Z71" s="21" t="s">
        <v>194</v>
      </c>
      <c r="AA71" s="27" t="s">
        <v>194</v>
      </c>
      <c r="AB71" s="19"/>
      <c r="AC71" s="20">
        <v>802908</v>
      </c>
      <c r="AD71" s="21" t="s">
        <v>194</v>
      </c>
    </row>
    <row r="72" spans="1:30" ht="15.75" thickTop="1" x14ac:dyDescent="0.25">
      <c r="A72" s="12"/>
      <c r="B72" s="25"/>
      <c r="C72" s="25" t="s">
        <v>194</v>
      </c>
      <c r="D72" s="39"/>
      <c r="E72" s="39"/>
      <c r="F72" s="25"/>
      <c r="G72" s="25" t="s">
        <v>194</v>
      </c>
      <c r="H72" s="39"/>
      <c r="I72" s="39"/>
      <c r="J72" s="25"/>
      <c r="K72" s="25" t="s">
        <v>194</v>
      </c>
      <c r="L72" s="39"/>
      <c r="M72" s="39"/>
      <c r="N72" s="25"/>
      <c r="O72" s="25" t="s">
        <v>194</v>
      </c>
      <c r="P72" s="39"/>
      <c r="Q72" s="39"/>
      <c r="R72" s="25"/>
      <c r="S72" s="25" t="s">
        <v>194</v>
      </c>
      <c r="T72" s="39"/>
      <c r="U72" s="39"/>
      <c r="V72" s="25"/>
      <c r="W72" s="25" t="s">
        <v>194</v>
      </c>
      <c r="X72" s="39"/>
      <c r="Y72" s="39"/>
      <c r="Z72" s="25"/>
      <c r="AA72" s="25" t="s">
        <v>194</v>
      </c>
      <c r="AB72" s="39"/>
      <c r="AC72" s="39"/>
      <c r="AD72" s="25"/>
    </row>
    <row r="73" spans="1:30" x14ac:dyDescent="0.25">
      <c r="A73" s="12"/>
      <c r="B73" s="28" t="s">
        <v>344</v>
      </c>
      <c r="C73" s="15" t="s">
        <v>194</v>
      </c>
      <c r="D73" s="11"/>
      <c r="E73" s="11"/>
      <c r="F73" s="11"/>
      <c r="G73" s="15" t="s">
        <v>194</v>
      </c>
      <c r="H73" s="11"/>
      <c r="I73" s="11"/>
      <c r="J73" s="11"/>
      <c r="K73" s="15" t="s">
        <v>194</v>
      </c>
      <c r="L73" s="11"/>
      <c r="M73" s="11"/>
      <c r="N73" s="11"/>
      <c r="O73" s="15" t="s">
        <v>194</v>
      </c>
      <c r="P73" s="11"/>
      <c r="Q73" s="11"/>
      <c r="R73" s="11"/>
      <c r="S73" s="15" t="s">
        <v>194</v>
      </c>
      <c r="T73" s="11"/>
      <c r="U73" s="11"/>
      <c r="V73" s="11"/>
      <c r="W73" s="15" t="s">
        <v>194</v>
      </c>
      <c r="X73" s="11"/>
      <c r="Y73" s="11"/>
      <c r="Z73" s="11"/>
      <c r="AA73" s="15" t="s">
        <v>194</v>
      </c>
      <c r="AB73" s="11"/>
      <c r="AC73" s="11"/>
      <c r="AD73" s="11"/>
    </row>
    <row r="74" spans="1:30" ht="26.25" thickBot="1" x14ac:dyDescent="0.3">
      <c r="A74" s="12"/>
      <c r="B74" s="46" t="s">
        <v>345</v>
      </c>
      <c r="C74" s="27" t="s">
        <v>194</v>
      </c>
      <c r="D74" s="19" t="s">
        <v>197</v>
      </c>
      <c r="E74" s="20">
        <v>15252</v>
      </c>
      <c r="F74" s="21" t="s">
        <v>194</v>
      </c>
      <c r="G74" s="27" t="s">
        <v>194</v>
      </c>
      <c r="H74" s="21"/>
      <c r="I74" s="24" t="s">
        <v>200</v>
      </c>
      <c r="J74" s="21" t="s">
        <v>194</v>
      </c>
      <c r="K74" s="27" t="s">
        <v>194</v>
      </c>
      <c r="L74" s="19"/>
      <c r="M74" s="20">
        <v>10761</v>
      </c>
      <c r="N74" s="21" t="s">
        <v>194</v>
      </c>
      <c r="O74" s="27" t="s">
        <v>194</v>
      </c>
      <c r="P74" s="19"/>
      <c r="Q74" s="20">
        <v>22363</v>
      </c>
      <c r="R74" s="21" t="s">
        <v>194</v>
      </c>
      <c r="S74" s="27" t="s">
        <v>194</v>
      </c>
      <c r="T74" s="19"/>
      <c r="U74" s="20">
        <v>11250</v>
      </c>
      <c r="V74" s="21" t="s">
        <v>194</v>
      </c>
      <c r="W74" s="27" t="s">
        <v>194</v>
      </c>
      <c r="X74" s="19"/>
      <c r="Y74" s="31">
        <v>27</v>
      </c>
      <c r="Z74" s="21" t="s">
        <v>194</v>
      </c>
      <c r="AA74" s="27" t="s">
        <v>194</v>
      </c>
      <c r="AB74" s="19"/>
      <c r="AC74" s="20">
        <v>59653</v>
      </c>
      <c r="AD74" s="21" t="s">
        <v>194</v>
      </c>
    </row>
    <row r="75" spans="1:30" ht="15.75" thickTop="1" x14ac:dyDescent="0.25">
      <c r="A75" s="12"/>
      <c r="B75" s="25"/>
      <c r="C75" s="25" t="s">
        <v>194</v>
      </c>
      <c r="D75" s="39"/>
      <c r="E75" s="39"/>
      <c r="F75" s="25"/>
      <c r="G75" s="25" t="s">
        <v>194</v>
      </c>
      <c r="H75" s="39"/>
      <c r="I75" s="39"/>
      <c r="J75" s="25"/>
      <c r="K75" s="25" t="s">
        <v>194</v>
      </c>
      <c r="L75" s="39"/>
      <c r="M75" s="39"/>
      <c r="N75" s="25"/>
      <c r="O75" s="25" t="s">
        <v>194</v>
      </c>
      <c r="P75" s="39"/>
      <c r="Q75" s="39"/>
      <c r="R75" s="25"/>
      <c r="S75" s="25" t="s">
        <v>194</v>
      </c>
      <c r="T75" s="39"/>
      <c r="U75" s="39"/>
      <c r="V75" s="25"/>
      <c r="W75" s="25" t="s">
        <v>194</v>
      </c>
      <c r="X75" s="39"/>
      <c r="Y75" s="39"/>
      <c r="Z75" s="25"/>
      <c r="AA75" s="25" t="s">
        <v>194</v>
      </c>
      <c r="AB75" s="39"/>
      <c r="AC75" s="39"/>
      <c r="AD75" s="25"/>
    </row>
    <row r="76" spans="1:30" ht="26.25" thickBot="1" x14ac:dyDescent="0.3">
      <c r="A76" s="12"/>
      <c r="B76" s="47" t="s">
        <v>346</v>
      </c>
      <c r="C76" s="15" t="s">
        <v>194</v>
      </c>
      <c r="D76" s="11" t="s">
        <v>197</v>
      </c>
      <c r="E76" s="23">
        <v>363969</v>
      </c>
      <c r="F76" s="14" t="s">
        <v>194</v>
      </c>
      <c r="G76" s="15" t="s">
        <v>194</v>
      </c>
      <c r="H76" s="11"/>
      <c r="I76" s="23">
        <v>66306</v>
      </c>
      <c r="J76" s="14" t="s">
        <v>194</v>
      </c>
      <c r="K76" s="15" t="s">
        <v>194</v>
      </c>
      <c r="L76" s="11"/>
      <c r="M76" s="23">
        <v>255578</v>
      </c>
      <c r="N76" s="14" t="s">
        <v>194</v>
      </c>
      <c r="O76" s="15" t="s">
        <v>194</v>
      </c>
      <c r="P76" s="11"/>
      <c r="Q76" s="23">
        <v>50935</v>
      </c>
      <c r="R76" s="14" t="s">
        <v>194</v>
      </c>
      <c r="S76" s="15" t="s">
        <v>194</v>
      </c>
      <c r="T76" s="11"/>
      <c r="U76" s="29">
        <v>889</v>
      </c>
      <c r="V76" s="14" t="s">
        <v>194</v>
      </c>
      <c r="W76" s="15" t="s">
        <v>194</v>
      </c>
      <c r="X76" s="11"/>
      <c r="Y76" s="23">
        <v>5578</v>
      </c>
      <c r="Z76" s="14" t="s">
        <v>194</v>
      </c>
      <c r="AA76" s="15" t="s">
        <v>194</v>
      </c>
      <c r="AB76" s="11"/>
      <c r="AC76" s="23">
        <v>743255</v>
      </c>
      <c r="AD76" s="14" t="s">
        <v>194</v>
      </c>
    </row>
    <row r="77" spans="1:30" ht="15.75" thickTop="1" x14ac:dyDescent="0.25">
      <c r="A77" s="12"/>
      <c r="B77" s="25"/>
      <c r="C77" s="25" t="s">
        <v>194</v>
      </c>
      <c r="D77" s="39"/>
      <c r="E77" s="39"/>
      <c r="F77" s="25"/>
      <c r="G77" s="25" t="s">
        <v>194</v>
      </c>
      <c r="H77" s="39"/>
      <c r="I77" s="39"/>
      <c r="J77" s="25"/>
      <c r="K77" s="25" t="s">
        <v>194</v>
      </c>
      <c r="L77" s="39"/>
      <c r="M77" s="39"/>
      <c r="N77" s="25"/>
      <c r="O77" s="25" t="s">
        <v>194</v>
      </c>
      <c r="P77" s="39"/>
      <c r="Q77" s="39"/>
      <c r="R77" s="25"/>
      <c r="S77" s="25" t="s">
        <v>194</v>
      </c>
      <c r="T77" s="39"/>
      <c r="U77" s="39"/>
      <c r="V77" s="25"/>
      <c r="W77" s="25" t="s">
        <v>194</v>
      </c>
      <c r="X77" s="39"/>
      <c r="Y77" s="39"/>
      <c r="Z77" s="25"/>
      <c r="AA77" s="25" t="s">
        <v>194</v>
      </c>
      <c r="AB77" s="39"/>
      <c r="AC77" s="39"/>
      <c r="AD77" s="25"/>
    </row>
    <row r="78" spans="1:30" ht="26.25" thickBot="1" x14ac:dyDescent="0.3">
      <c r="A78" s="12"/>
      <c r="B78" s="46" t="s">
        <v>347</v>
      </c>
      <c r="C78" s="27" t="s">
        <v>194</v>
      </c>
      <c r="D78" s="19" t="s">
        <v>197</v>
      </c>
      <c r="E78" s="20">
        <v>4227</v>
      </c>
      <c r="F78" s="21" t="s">
        <v>194</v>
      </c>
      <c r="G78" s="27" t="s">
        <v>194</v>
      </c>
      <c r="H78" s="21"/>
      <c r="I78" s="24" t="s">
        <v>200</v>
      </c>
      <c r="J78" s="21" t="s">
        <v>194</v>
      </c>
      <c r="K78" s="27" t="s">
        <v>194</v>
      </c>
      <c r="L78" s="21"/>
      <c r="M78" s="24" t="s">
        <v>200</v>
      </c>
      <c r="N78" s="21" t="s">
        <v>194</v>
      </c>
      <c r="O78" s="27" t="s">
        <v>194</v>
      </c>
      <c r="P78" s="21"/>
      <c r="Q78" s="24" t="s">
        <v>200</v>
      </c>
      <c r="R78" s="21" t="s">
        <v>194</v>
      </c>
      <c r="S78" s="27" t="s">
        <v>194</v>
      </c>
      <c r="T78" s="21"/>
      <c r="U78" s="24" t="s">
        <v>200</v>
      </c>
      <c r="V78" s="21" t="s">
        <v>194</v>
      </c>
      <c r="W78" s="27" t="s">
        <v>194</v>
      </c>
      <c r="X78" s="21"/>
      <c r="Y78" s="24" t="s">
        <v>200</v>
      </c>
      <c r="Z78" s="21" t="s">
        <v>194</v>
      </c>
      <c r="AA78" s="27" t="s">
        <v>194</v>
      </c>
      <c r="AB78" s="19"/>
      <c r="AC78" s="20">
        <v>4227</v>
      </c>
      <c r="AD78" s="21" t="s">
        <v>194</v>
      </c>
    </row>
    <row r="79" spans="1:30" ht="15.75" thickTop="1" x14ac:dyDescent="0.25">
      <c r="A79" s="12"/>
      <c r="B79" s="25"/>
      <c r="C79" s="25" t="s">
        <v>194</v>
      </c>
      <c r="D79" s="39"/>
      <c r="E79" s="39"/>
      <c r="F79" s="25"/>
      <c r="G79" s="25" t="s">
        <v>194</v>
      </c>
      <c r="H79" s="39"/>
      <c r="I79" s="39"/>
      <c r="J79" s="25"/>
      <c r="K79" s="25" t="s">
        <v>194</v>
      </c>
      <c r="L79" s="39"/>
      <c r="M79" s="39"/>
      <c r="N79" s="25"/>
      <c r="O79" s="25" t="s">
        <v>194</v>
      </c>
      <c r="P79" s="39"/>
      <c r="Q79" s="39"/>
      <c r="R79" s="25"/>
      <c r="S79" s="25" t="s">
        <v>194</v>
      </c>
      <c r="T79" s="39"/>
      <c r="U79" s="39"/>
      <c r="V79" s="25"/>
      <c r="W79" s="25" t="s">
        <v>194</v>
      </c>
      <c r="X79" s="39"/>
      <c r="Y79" s="39"/>
      <c r="Z79" s="25"/>
      <c r="AA79" s="25" t="s">
        <v>194</v>
      </c>
      <c r="AB79" s="39"/>
      <c r="AC79" s="39"/>
      <c r="AD79" s="25"/>
    </row>
    <row r="80" spans="1:30" x14ac:dyDescent="0.25">
      <c r="A80" s="12"/>
      <c r="B80" s="37" t="s">
        <v>348</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row>
    <row r="81" spans="1:30" ht="15.75" x14ac:dyDescent="0.25">
      <c r="A81" s="12"/>
      <c r="B81" s="38"/>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40"/>
      <c r="C83" s="40" t="s">
        <v>194</v>
      </c>
      <c r="D83" s="41" t="s">
        <v>307</v>
      </c>
      <c r="E83" s="41"/>
      <c r="F83" s="40"/>
      <c r="G83" s="40" t="s">
        <v>194</v>
      </c>
      <c r="H83" s="41" t="s">
        <v>307</v>
      </c>
      <c r="I83" s="41"/>
      <c r="J83" s="40"/>
      <c r="K83" s="40" t="s">
        <v>194</v>
      </c>
      <c r="L83" s="41" t="s">
        <v>310</v>
      </c>
      <c r="M83" s="41"/>
      <c r="N83" s="40"/>
      <c r="O83" s="40" t="s">
        <v>194</v>
      </c>
      <c r="P83" s="41" t="s">
        <v>313</v>
      </c>
      <c r="Q83" s="41"/>
      <c r="R83" s="40"/>
      <c r="S83" s="40" t="s">
        <v>194</v>
      </c>
      <c r="T83" s="41" t="s">
        <v>310</v>
      </c>
      <c r="U83" s="41"/>
      <c r="V83" s="40"/>
      <c r="W83" s="40" t="s">
        <v>194</v>
      </c>
      <c r="X83" s="41" t="s">
        <v>315</v>
      </c>
      <c r="Y83" s="41"/>
      <c r="Z83" s="40"/>
      <c r="AA83" s="40" t="s">
        <v>194</v>
      </c>
      <c r="AB83" s="41" t="s">
        <v>121</v>
      </c>
      <c r="AC83" s="41"/>
      <c r="AD83" s="40"/>
    </row>
    <row r="84" spans="1:30" x14ac:dyDescent="0.25">
      <c r="A84" s="12"/>
      <c r="B84" s="40"/>
      <c r="C84" s="40"/>
      <c r="D84" s="41"/>
      <c r="E84" s="41"/>
      <c r="F84" s="40"/>
      <c r="G84" s="40"/>
      <c r="H84" s="41" t="s">
        <v>308</v>
      </c>
      <c r="I84" s="41"/>
      <c r="J84" s="40"/>
      <c r="K84" s="40"/>
      <c r="L84" s="41" t="s">
        <v>311</v>
      </c>
      <c r="M84" s="41"/>
      <c r="N84" s="40"/>
      <c r="O84" s="40"/>
      <c r="P84" s="41" t="s">
        <v>314</v>
      </c>
      <c r="Q84" s="41"/>
      <c r="R84" s="40"/>
      <c r="S84" s="40"/>
      <c r="T84" s="41"/>
      <c r="U84" s="41"/>
      <c r="V84" s="40"/>
      <c r="W84" s="40"/>
      <c r="X84" s="41"/>
      <c r="Y84" s="41"/>
      <c r="Z84" s="40"/>
      <c r="AA84" s="40"/>
      <c r="AB84" s="41"/>
      <c r="AC84" s="41"/>
      <c r="AD84" s="40"/>
    </row>
    <row r="85" spans="1:30" ht="15.75" thickBot="1" x14ac:dyDescent="0.3">
      <c r="A85" s="12"/>
      <c r="B85" s="40"/>
      <c r="C85" s="40"/>
      <c r="D85" s="32"/>
      <c r="E85" s="32"/>
      <c r="F85" s="40"/>
      <c r="G85" s="40"/>
      <c r="H85" s="32" t="s">
        <v>309</v>
      </c>
      <c r="I85" s="32"/>
      <c r="J85" s="40"/>
      <c r="K85" s="40"/>
      <c r="L85" s="32" t="s">
        <v>312</v>
      </c>
      <c r="M85" s="32"/>
      <c r="N85" s="40"/>
      <c r="O85" s="40"/>
      <c r="P85" s="32"/>
      <c r="Q85" s="32"/>
      <c r="R85" s="40"/>
      <c r="S85" s="40"/>
      <c r="T85" s="32"/>
      <c r="U85" s="32"/>
      <c r="V85" s="40"/>
      <c r="W85" s="40"/>
      <c r="X85" s="32"/>
      <c r="Y85" s="32"/>
      <c r="Z85" s="40"/>
      <c r="AA85" s="40"/>
      <c r="AB85" s="32"/>
      <c r="AC85" s="32"/>
      <c r="AD85" s="40"/>
    </row>
    <row r="86" spans="1:30" x14ac:dyDescent="0.25">
      <c r="A86" s="12"/>
      <c r="B86" s="52" t="s">
        <v>338</v>
      </c>
      <c r="C86" s="19" t="s">
        <v>194</v>
      </c>
      <c r="D86" s="19"/>
      <c r="E86" s="19"/>
      <c r="F86" s="19"/>
      <c r="G86" s="19" t="s">
        <v>194</v>
      </c>
      <c r="H86" s="19"/>
      <c r="I86" s="19"/>
      <c r="J86" s="19"/>
      <c r="K86" s="19" t="s">
        <v>194</v>
      </c>
      <c r="L86" s="19"/>
      <c r="M86" s="19"/>
      <c r="N86" s="19"/>
      <c r="O86" s="19" t="s">
        <v>194</v>
      </c>
      <c r="P86" s="19"/>
      <c r="Q86" s="19"/>
      <c r="R86" s="19"/>
      <c r="S86" s="19" t="s">
        <v>194</v>
      </c>
      <c r="T86" s="19"/>
      <c r="U86" s="19"/>
      <c r="V86" s="19"/>
      <c r="W86" s="19" t="s">
        <v>194</v>
      </c>
      <c r="X86" s="19"/>
      <c r="Y86" s="19"/>
      <c r="Z86" s="19"/>
      <c r="AA86" s="19" t="s">
        <v>194</v>
      </c>
      <c r="AB86" s="19"/>
      <c r="AC86" s="19"/>
      <c r="AD86" s="19"/>
    </row>
    <row r="87" spans="1:30" ht="25.5" x14ac:dyDescent="0.25">
      <c r="A87" s="12"/>
      <c r="B87" s="22" t="s">
        <v>349</v>
      </c>
      <c r="C87" s="11" t="s">
        <v>194</v>
      </c>
      <c r="D87" s="11"/>
      <c r="E87" s="11"/>
      <c r="F87" s="11"/>
      <c r="G87" s="11" t="s">
        <v>194</v>
      </c>
      <c r="H87" s="11"/>
      <c r="I87" s="11"/>
      <c r="J87" s="11"/>
      <c r="K87" s="11" t="s">
        <v>194</v>
      </c>
      <c r="L87" s="11"/>
      <c r="M87" s="11"/>
      <c r="N87" s="11"/>
      <c r="O87" s="11" t="s">
        <v>194</v>
      </c>
      <c r="P87" s="11"/>
      <c r="Q87" s="11"/>
      <c r="R87" s="11"/>
      <c r="S87" s="11" t="s">
        <v>194</v>
      </c>
      <c r="T87" s="11"/>
      <c r="U87" s="11"/>
      <c r="V87" s="11"/>
      <c r="W87" s="11" t="s">
        <v>194</v>
      </c>
      <c r="X87" s="11"/>
      <c r="Y87" s="11"/>
      <c r="Z87" s="11"/>
      <c r="AA87" s="11" t="s">
        <v>194</v>
      </c>
      <c r="AB87" s="11"/>
      <c r="AC87" s="11"/>
      <c r="AD87" s="11"/>
    </row>
    <row r="88" spans="1:30" ht="15.75" thickBot="1" x14ac:dyDescent="0.3">
      <c r="A88" s="12"/>
      <c r="B88" s="46" t="s">
        <v>340</v>
      </c>
      <c r="C88" s="19" t="s">
        <v>194</v>
      </c>
      <c r="D88" s="19" t="s">
        <v>197</v>
      </c>
      <c r="E88" s="31">
        <v>333</v>
      </c>
      <c r="F88" s="21" t="s">
        <v>194</v>
      </c>
      <c r="G88" s="19" t="s">
        <v>194</v>
      </c>
      <c r="H88" s="21"/>
      <c r="I88" s="24" t="s">
        <v>200</v>
      </c>
      <c r="J88" s="21" t="s">
        <v>194</v>
      </c>
      <c r="K88" s="19" t="s">
        <v>194</v>
      </c>
      <c r="L88" s="19"/>
      <c r="M88" s="31">
        <v>35</v>
      </c>
      <c r="N88" s="21" t="s">
        <v>194</v>
      </c>
      <c r="O88" s="19" t="s">
        <v>194</v>
      </c>
      <c r="P88" s="19"/>
      <c r="Q88" s="31">
        <v>4</v>
      </c>
      <c r="R88" s="21" t="s">
        <v>194</v>
      </c>
      <c r="S88" s="19" t="s">
        <v>194</v>
      </c>
      <c r="T88" s="19"/>
      <c r="U88" s="31">
        <v>25</v>
      </c>
      <c r="V88" s="21" t="s">
        <v>194</v>
      </c>
      <c r="W88" s="19" t="s">
        <v>194</v>
      </c>
      <c r="X88" s="21"/>
      <c r="Y88" s="24" t="s">
        <v>200</v>
      </c>
      <c r="Z88" s="21" t="s">
        <v>194</v>
      </c>
      <c r="AA88" s="19" t="s">
        <v>194</v>
      </c>
      <c r="AB88" s="19"/>
      <c r="AC88" s="31">
        <v>397</v>
      </c>
      <c r="AD88" s="21" t="s">
        <v>194</v>
      </c>
    </row>
    <row r="89" spans="1:30" ht="15.75" thickTop="1" x14ac:dyDescent="0.25">
      <c r="A89" s="12"/>
      <c r="B89" s="25"/>
      <c r="C89" s="25" t="s">
        <v>194</v>
      </c>
      <c r="D89" s="39"/>
      <c r="E89" s="39"/>
      <c r="F89" s="25"/>
      <c r="G89" s="25" t="s">
        <v>194</v>
      </c>
      <c r="H89" s="39"/>
      <c r="I89" s="39"/>
      <c r="J89" s="25"/>
      <c r="K89" s="25" t="s">
        <v>194</v>
      </c>
      <c r="L89" s="39"/>
      <c r="M89" s="39"/>
      <c r="N89" s="25"/>
      <c r="O89" s="25" t="s">
        <v>194</v>
      </c>
      <c r="P89" s="39"/>
      <c r="Q89" s="39"/>
      <c r="R89" s="25"/>
      <c r="S89" s="25" t="s">
        <v>194</v>
      </c>
      <c r="T89" s="39"/>
      <c r="U89" s="39"/>
      <c r="V89" s="25"/>
      <c r="W89" s="25" t="s">
        <v>194</v>
      </c>
      <c r="X89" s="39"/>
      <c r="Y89" s="39"/>
      <c r="Z89" s="25"/>
      <c r="AA89" s="25" t="s">
        <v>194</v>
      </c>
      <c r="AB89" s="39"/>
      <c r="AC89" s="39"/>
      <c r="AD89" s="25"/>
    </row>
    <row r="90" spans="1:30" ht="15.75" thickBot="1" x14ac:dyDescent="0.3">
      <c r="A90" s="12"/>
      <c r="B90" s="47" t="s">
        <v>350</v>
      </c>
      <c r="C90" s="15" t="s">
        <v>194</v>
      </c>
      <c r="D90" s="11" t="s">
        <v>197</v>
      </c>
      <c r="E90" s="23">
        <v>8309</v>
      </c>
      <c r="F90" s="14" t="s">
        <v>194</v>
      </c>
      <c r="G90" s="15" t="s">
        <v>194</v>
      </c>
      <c r="H90" s="14"/>
      <c r="I90" s="44" t="s">
        <v>200</v>
      </c>
      <c r="J90" s="14" t="s">
        <v>194</v>
      </c>
      <c r="K90" s="15" t="s">
        <v>194</v>
      </c>
      <c r="L90" s="11"/>
      <c r="M90" s="23">
        <v>6526</v>
      </c>
      <c r="N90" s="14" t="s">
        <v>194</v>
      </c>
      <c r="O90" s="15" t="s">
        <v>194</v>
      </c>
      <c r="P90" s="11"/>
      <c r="Q90" s="23">
        <v>4837</v>
      </c>
      <c r="R90" s="14" t="s">
        <v>194</v>
      </c>
      <c r="S90" s="15" t="s">
        <v>194</v>
      </c>
      <c r="T90" s="11"/>
      <c r="U90" s="29">
        <v>33</v>
      </c>
      <c r="V90" s="14" t="s">
        <v>194</v>
      </c>
      <c r="W90" s="15" t="s">
        <v>194</v>
      </c>
      <c r="X90" s="11"/>
      <c r="Y90" s="29">
        <v>281</v>
      </c>
      <c r="Z90" s="14" t="s">
        <v>194</v>
      </c>
      <c r="AA90" s="15" t="s">
        <v>194</v>
      </c>
      <c r="AB90" s="11"/>
      <c r="AC90" s="23">
        <v>19986</v>
      </c>
      <c r="AD90" s="14" t="s">
        <v>194</v>
      </c>
    </row>
    <row r="91" spans="1:30" ht="15.75" thickTop="1" x14ac:dyDescent="0.25">
      <c r="A91" s="12"/>
      <c r="B91" s="25"/>
      <c r="C91" s="25" t="s">
        <v>194</v>
      </c>
      <c r="D91" s="39"/>
      <c r="E91" s="39"/>
      <c r="F91" s="25"/>
      <c r="G91" s="25" t="s">
        <v>194</v>
      </c>
      <c r="H91" s="39"/>
      <c r="I91" s="39"/>
      <c r="J91" s="25"/>
      <c r="K91" s="25" t="s">
        <v>194</v>
      </c>
      <c r="L91" s="39"/>
      <c r="M91" s="39"/>
      <c r="N91" s="25"/>
      <c r="O91" s="25" t="s">
        <v>194</v>
      </c>
      <c r="P91" s="39"/>
      <c r="Q91" s="39"/>
      <c r="R91" s="25"/>
      <c r="S91" s="25" t="s">
        <v>194</v>
      </c>
      <c r="T91" s="39"/>
      <c r="U91" s="39"/>
      <c r="V91" s="25"/>
      <c r="W91" s="25" t="s">
        <v>194</v>
      </c>
      <c r="X91" s="39"/>
      <c r="Y91" s="39"/>
      <c r="Z91" s="25"/>
      <c r="AA91" s="25" t="s">
        <v>194</v>
      </c>
      <c r="AB91" s="39"/>
      <c r="AC91" s="39"/>
      <c r="AD91" s="25"/>
    </row>
    <row r="92" spans="1:30" ht="26.25" thickBot="1" x14ac:dyDescent="0.3">
      <c r="A92" s="12"/>
      <c r="B92" s="46" t="s">
        <v>342</v>
      </c>
      <c r="C92" s="27" t="s">
        <v>194</v>
      </c>
      <c r="D92" s="19" t="s">
        <v>197</v>
      </c>
      <c r="E92" s="31">
        <v>31</v>
      </c>
      <c r="F92" s="21" t="s">
        <v>194</v>
      </c>
      <c r="G92" s="27" t="s">
        <v>194</v>
      </c>
      <c r="H92" s="21"/>
      <c r="I92" s="24" t="s">
        <v>200</v>
      </c>
      <c r="J92" s="21" t="s">
        <v>194</v>
      </c>
      <c r="K92" s="27" t="s">
        <v>194</v>
      </c>
      <c r="L92" s="21"/>
      <c r="M92" s="24" t="s">
        <v>200</v>
      </c>
      <c r="N92" s="21" t="s">
        <v>194</v>
      </c>
      <c r="O92" s="27" t="s">
        <v>194</v>
      </c>
      <c r="P92" s="21"/>
      <c r="Q92" s="24" t="s">
        <v>200</v>
      </c>
      <c r="R92" s="21" t="s">
        <v>194</v>
      </c>
      <c r="S92" s="27" t="s">
        <v>194</v>
      </c>
      <c r="T92" s="21"/>
      <c r="U92" s="24" t="s">
        <v>200</v>
      </c>
      <c r="V92" s="21" t="s">
        <v>194</v>
      </c>
      <c r="W92" s="27" t="s">
        <v>194</v>
      </c>
      <c r="X92" s="21"/>
      <c r="Y92" s="24" t="s">
        <v>200</v>
      </c>
      <c r="Z92" s="21" t="s">
        <v>194</v>
      </c>
      <c r="AA92" s="27" t="s">
        <v>194</v>
      </c>
      <c r="AB92" s="21"/>
      <c r="AC92" s="24" t="s">
        <v>200</v>
      </c>
      <c r="AD92" s="21" t="s">
        <v>194</v>
      </c>
    </row>
    <row r="93" spans="1:30" ht="15.75" thickTop="1" x14ac:dyDescent="0.25">
      <c r="A93" s="12"/>
      <c r="B93" s="25"/>
      <c r="C93" s="25" t="s">
        <v>194</v>
      </c>
      <c r="D93" s="39"/>
      <c r="E93" s="39"/>
      <c r="F93" s="25"/>
      <c r="G93" s="25" t="s">
        <v>194</v>
      </c>
      <c r="H93" s="39"/>
      <c r="I93" s="39"/>
      <c r="J93" s="25"/>
      <c r="K93" s="25" t="s">
        <v>194</v>
      </c>
      <c r="L93" s="39"/>
      <c r="M93" s="39"/>
      <c r="N93" s="25"/>
      <c r="O93" s="25" t="s">
        <v>194</v>
      </c>
      <c r="P93" s="39"/>
      <c r="Q93" s="39"/>
      <c r="R93" s="25"/>
      <c r="S93" s="25" t="s">
        <v>194</v>
      </c>
      <c r="T93" s="39"/>
      <c r="U93" s="39"/>
      <c r="V93" s="25"/>
      <c r="W93" s="25" t="s">
        <v>194</v>
      </c>
      <c r="X93" s="39"/>
      <c r="Y93" s="39"/>
      <c r="Z93" s="25"/>
      <c r="AA93" s="25" t="s">
        <v>194</v>
      </c>
      <c r="AB93" s="39"/>
      <c r="AC93" s="39"/>
      <c r="AD93" s="25"/>
    </row>
    <row r="94" spans="1:30" x14ac:dyDescent="0.25">
      <c r="A94" s="12"/>
      <c r="B94" s="53" t="s">
        <v>343</v>
      </c>
      <c r="C94" s="15" t="s">
        <v>194</v>
      </c>
      <c r="D94" s="11"/>
      <c r="E94" s="11"/>
      <c r="F94" s="11"/>
      <c r="G94" s="15" t="s">
        <v>194</v>
      </c>
      <c r="H94" s="11"/>
      <c r="I94" s="11"/>
      <c r="J94" s="11"/>
      <c r="K94" s="15" t="s">
        <v>194</v>
      </c>
      <c r="L94" s="11"/>
      <c r="M94" s="11"/>
      <c r="N94" s="11"/>
      <c r="O94" s="15" t="s">
        <v>194</v>
      </c>
      <c r="P94" s="11"/>
      <c r="Q94" s="11"/>
      <c r="R94" s="11"/>
      <c r="S94" s="15" t="s">
        <v>194</v>
      </c>
      <c r="T94" s="11"/>
      <c r="U94" s="11"/>
      <c r="V94" s="11"/>
      <c r="W94" s="15" t="s">
        <v>194</v>
      </c>
      <c r="X94" s="11"/>
      <c r="Y94" s="11"/>
      <c r="Z94" s="11"/>
      <c r="AA94" s="15" t="s">
        <v>194</v>
      </c>
      <c r="AB94" s="11"/>
      <c r="AC94" s="11"/>
      <c r="AD94" s="11"/>
    </row>
    <row r="95" spans="1:30" ht="15.75" thickBot="1" x14ac:dyDescent="0.3">
      <c r="A95" s="12"/>
      <c r="B95" s="18" t="s">
        <v>351</v>
      </c>
      <c r="C95" s="27" t="s">
        <v>194</v>
      </c>
      <c r="D95" s="19" t="s">
        <v>197</v>
      </c>
      <c r="E95" s="20">
        <v>370296</v>
      </c>
      <c r="F95" s="21" t="s">
        <v>194</v>
      </c>
      <c r="G95" s="27" t="s">
        <v>194</v>
      </c>
      <c r="H95" s="19"/>
      <c r="I95" s="20">
        <v>69079</v>
      </c>
      <c r="J95" s="21" t="s">
        <v>194</v>
      </c>
      <c r="K95" s="27" t="s">
        <v>194</v>
      </c>
      <c r="L95" s="19"/>
      <c r="M95" s="20">
        <v>266895</v>
      </c>
      <c r="N95" s="21" t="s">
        <v>194</v>
      </c>
      <c r="O95" s="27" t="s">
        <v>194</v>
      </c>
      <c r="P95" s="19"/>
      <c r="Q95" s="20">
        <v>60697</v>
      </c>
      <c r="R95" s="21" t="s">
        <v>194</v>
      </c>
      <c r="S95" s="27" t="s">
        <v>194</v>
      </c>
      <c r="T95" s="19"/>
      <c r="U95" s="20">
        <v>12226</v>
      </c>
      <c r="V95" s="21" t="s">
        <v>194</v>
      </c>
      <c r="W95" s="27" t="s">
        <v>194</v>
      </c>
      <c r="X95" s="19"/>
      <c r="Y95" s="20">
        <v>5599</v>
      </c>
      <c r="Z95" s="21" t="s">
        <v>194</v>
      </c>
      <c r="AA95" s="27" t="s">
        <v>194</v>
      </c>
      <c r="AB95" s="19"/>
      <c r="AC95" s="20">
        <v>784792</v>
      </c>
      <c r="AD95" s="21" t="s">
        <v>194</v>
      </c>
    </row>
    <row r="96" spans="1:30" ht="15.75" thickTop="1" x14ac:dyDescent="0.25">
      <c r="A96" s="12"/>
      <c r="B96" s="25"/>
      <c r="C96" s="25" t="s">
        <v>194</v>
      </c>
      <c r="D96" s="39"/>
      <c r="E96" s="39"/>
      <c r="F96" s="25"/>
      <c r="G96" s="25" t="s">
        <v>194</v>
      </c>
      <c r="H96" s="39"/>
      <c r="I96" s="39"/>
      <c r="J96" s="25"/>
      <c r="K96" s="25" t="s">
        <v>194</v>
      </c>
      <c r="L96" s="39"/>
      <c r="M96" s="39"/>
      <c r="N96" s="25"/>
      <c r="O96" s="25" t="s">
        <v>194</v>
      </c>
      <c r="P96" s="39"/>
      <c r="Q96" s="39"/>
      <c r="R96" s="25"/>
      <c r="S96" s="25" t="s">
        <v>194</v>
      </c>
      <c r="T96" s="39"/>
      <c r="U96" s="39"/>
      <c r="V96" s="25"/>
      <c r="W96" s="25" t="s">
        <v>194</v>
      </c>
      <c r="X96" s="39"/>
      <c r="Y96" s="39"/>
      <c r="Z96" s="25"/>
      <c r="AA96" s="25" t="s">
        <v>194</v>
      </c>
      <c r="AB96" s="39"/>
      <c r="AC96" s="39"/>
      <c r="AD96" s="25"/>
    </row>
    <row r="97" spans="1:30" x14ac:dyDescent="0.25">
      <c r="A97" s="12"/>
      <c r="B97" s="28" t="s">
        <v>344</v>
      </c>
      <c r="C97" s="15" t="s">
        <v>194</v>
      </c>
      <c r="D97" s="11"/>
      <c r="E97" s="11"/>
      <c r="F97" s="11"/>
      <c r="G97" s="15" t="s">
        <v>194</v>
      </c>
      <c r="H97" s="11"/>
      <c r="I97" s="11"/>
      <c r="J97" s="11"/>
      <c r="K97" s="15" t="s">
        <v>194</v>
      </c>
      <c r="L97" s="11"/>
      <c r="M97" s="11"/>
      <c r="N97" s="11"/>
      <c r="O97" s="15" t="s">
        <v>194</v>
      </c>
      <c r="P97" s="11"/>
      <c r="Q97" s="11"/>
      <c r="R97" s="11"/>
      <c r="S97" s="15" t="s">
        <v>194</v>
      </c>
      <c r="T97" s="11"/>
      <c r="U97" s="11"/>
      <c r="V97" s="11"/>
      <c r="W97" s="15" t="s">
        <v>194</v>
      </c>
      <c r="X97" s="11"/>
      <c r="Y97" s="11"/>
      <c r="Z97" s="11"/>
      <c r="AA97" s="15" t="s">
        <v>194</v>
      </c>
      <c r="AB97" s="11"/>
      <c r="AC97" s="11"/>
      <c r="AD97" s="11"/>
    </row>
    <row r="98" spans="1:30" ht="26.25" thickBot="1" x14ac:dyDescent="0.3">
      <c r="A98" s="12"/>
      <c r="B98" s="46" t="s">
        <v>345</v>
      </c>
      <c r="C98" s="27" t="s">
        <v>194</v>
      </c>
      <c r="D98" s="19" t="s">
        <v>197</v>
      </c>
      <c r="E98" s="20">
        <v>18864</v>
      </c>
      <c r="F98" s="21" t="s">
        <v>194</v>
      </c>
      <c r="G98" s="27" t="s">
        <v>194</v>
      </c>
      <c r="H98" s="21"/>
      <c r="I98" s="24" t="s">
        <v>200</v>
      </c>
      <c r="J98" s="21" t="s">
        <v>194</v>
      </c>
      <c r="K98" s="27" t="s">
        <v>194</v>
      </c>
      <c r="L98" s="19"/>
      <c r="M98" s="20">
        <v>10235</v>
      </c>
      <c r="N98" s="21" t="s">
        <v>194</v>
      </c>
      <c r="O98" s="27" t="s">
        <v>194</v>
      </c>
      <c r="P98" s="19"/>
      <c r="Q98" s="20">
        <v>23917</v>
      </c>
      <c r="R98" s="21" t="s">
        <v>194</v>
      </c>
      <c r="S98" s="27" t="s">
        <v>194</v>
      </c>
      <c r="T98" s="19"/>
      <c r="U98" s="20">
        <v>11250</v>
      </c>
      <c r="V98" s="21" t="s">
        <v>194</v>
      </c>
      <c r="W98" s="27" t="s">
        <v>194</v>
      </c>
      <c r="X98" s="19"/>
      <c r="Y98" s="31">
        <v>3</v>
      </c>
      <c r="Z98" s="21" t="s">
        <v>194</v>
      </c>
      <c r="AA98" s="27" t="s">
        <v>194</v>
      </c>
      <c r="AB98" s="19"/>
      <c r="AC98" s="20">
        <v>64269</v>
      </c>
      <c r="AD98" s="21" t="s">
        <v>194</v>
      </c>
    </row>
    <row r="99" spans="1:30" ht="15.75" thickTop="1" x14ac:dyDescent="0.25">
      <c r="A99" s="12"/>
      <c r="B99" s="25"/>
      <c r="C99" s="25" t="s">
        <v>194</v>
      </c>
      <c r="D99" s="39"/>
      <c r="E99" s="39"/>
      <c r="F99" s="25"/>
      <c r="G99" s="25" t="s">
        <v>194</v>
      </c>
      <c r="H99" s="39"/>
      <c r="I99" s="39"/>
      <c r="J99" s="25"/>
      <c r="K99" s="25" t="s">
        <v>194</v>
      </c>
      <c r="L99" s="39"/>
      <c r="M99" s="39"/>
      <c r="N99" s="25"/>
      <c r="O99" s="25" t="s">
        <v>194</v>
      </c>
      <c r="P99" s="39"/>
      <c r="Q99" s="39"/>
      <c r="R99" s="25"/>
      <c r="S99" s="25" t="s">
        <v>194</v>
      </c>
      <c r="T99" s="39"/>
      <c r="U99" s="39"/>
      <c r="V99" s="25"/>
      <c r="W99" s="25" t="s">
        <v>194</v>
      </c>
      <c r="X99" s="39"/>
      <c r="Y99" s="39"/>
      <c r="Z99" s="25"/>
      <c r="AA99" s="25" t="s">
        <v>194</v>
      </c>
      <c r="AB99" s="39"/>
      <c r="AC99" s="39"/>
      <c r="AD99" s="25"/>
    </row>
    <row r="100" spans="1:30" ht="26.25" thickBot="1" x14ac:dyDescent="0.3">
      <c r="A100" s="12"/>
      <c r="B100" s="47" t="s">
        <v>346</v>
      </c>
      <c r="C100" s="15" t="s">
        <v>194</v>
      </c>
      <c r="D100" s="11" t="s">
        <v>197</v>
      </c>
      <c r="E100" s="23">
        <v>351432</v>
      </c>
      <c r="F100" s="14" t="s">
        <v>194</v>
      </c>
      <c r="G100" s="15" t="s">
        <v>194</v>
      </c>
      <c r="H100" s="11"/>
      <c r="I100" s="23">
        <v>69079</v>
      </c>
      <c r="J100" s="14" t="s">
        <v>194</v>
      </c>
      <c r="K100" s="15" t="s">
        <v>194</v>
      </c>
      <c r="L100" s="11"/>
      <c r="M100" s="23">
        <v>256660</v>
      </c>
      <c r="N100" s="14" t="s">
        <v>194</v>
      </c>
      <c r="O100" s="15" t="s">
        <v>194</v>
      </c>
      <c r="P100" s="11"/>
      <c r="Q100" s="23">
        <v>36780</v>
      </c>
      <c r="R100" s="14" t="s">
        <v>194</v>
      </c>
      <c r="S100" s="15" t="s">
        <v>194</v>
      </c>
      <c r="T100" s="11"/>
      <c r="U100" s="29">
        <v>976</v>
      </c>
      <c r="V100" s="14" t="s">
        <v>194</v>
      </c>
      <c r="W100" s="15" t="s">
        <v>194</v>
      </c>
      <c r="X100" s="11"/>
      <c r="Y100" s="23">
        <v>5596</v>
      </c>
      <c r="Z100" s="14" t="s">
        <v>194</v>
      </c>
      <c r="AA100" s="15" t="s">
        <v>194</v>
      </c>
      <c r="AB100" s="11"/>
      <c r="AC100" s="23">
        <v>720523</v>
      </c>
      <c r="AD100" s="14" t="s">
        <v>194</v>
      </c>
    </row>
    <row r="101" spans="1:30" ht="15.75" thickTop="1" x14ac:dyDescent="0.25">
      <c r="A101" s="12"/>
      <c r="B101" s="25"/>
      <c r="C101" s="25" t="s">
        <v>194</v>
      </c>
      <c r="D101" s="39"/>
      <c r="E101" s="39"/>
      <c r="F101" s="25"/>
      <c r="G101" s="25" t="s">
        <v>194</v>
      </c>
      <c r="H101" s="39"/>
      <c r="I101" s="39"/>
      <c r="J101" s="25"/>
      <c r="K101" s="25" t="s">
        <v>194</v>
      </c>
      <c r="L101" s="39"/>
      <c r="M101" s="39"/>
      <c r="N101" s="25"/>
      <c r="O101" s="25" t="s">
        <v>194</v>
      </c>
      <c r="P101" s="39"/>
      <c r="Q101" s="39"/>
      <c r="R101" s="25"/>
      <c r="S101" s="25" t="s">
        <v>194</v>
      </c>
      <c r="T101" s="39"/>
      <c r="U101" s="39"/>
      <c r="V101" s="25"/>
      <c r="W101" s="25" t="s">
        <v>194</v>
      </c>
      <c r="X101" s="39"/>
      <c r="Y101" s="39"/>
      <c r="Z101" s="25"/>
      <c r="AA101" s="25" t="s">
        <v>194</v>
      </c>
      <c r="AB101" s="39"/>
      <c r="AC101" s="39"/>
      <c r="AD101" s="25"/>
    </row>
    <row r="102" spans="1:30" ht="26.25" thickBot="1" x14ac:dyDescent="0.3">
      <c r="A102" s="12"/>
      <c r="B102" s="46" t="s">
        <v>347</v>
      </c>
      <c r="C102" s="27" t="s">
        <v>194</v>
      </c>
      <c r="D102" s="19" t="s">
        <v>197</v>
      </c>
      <c r="E102" s="20">
        <v>4196</v>
      </c>
      <c r="F102" s="21" t="s">
        <v>194</v>
      </c>
      <c r="G102" s="27" t="s">
        <v>194</v>
      </c>
      <c r="H102" s="21"/>
      <c r="I102" s="24" t="s">
        <v>200</v>
      </c>
      <c r="J102" s="21" t="s">
        <v>194</v>
      </c>
      <c r="K102" s="27" t="s">
        <v>194</v>
      </c>
      <c r="L102" s="21"/>
      <c r="M102" s="24" t="s">
        <v>200</v>
      </c>
      <c r="N102" s="21" t="s">
        <v>194</v>
      </c>
      <c r="O102" s="27" t="s">
        <v>194</v>
      </c>
      <c r="P102" s="21"/>
      <c r="Q102" s="24" t="s">
        <v>200</v>
      </c>
      <c r="R102" s="21" t="s">
        <v>194</v>
      </c>
      <c r="S102" s="27" t="s">
        <v>194</v>
      </c>
      <c r="T102" s="21"/>
      <c r="U102" s="24" t="s">
        <v>200</v>
      </c>
      <c r="V102" s="21" t="s">
        <v>194</v>
      </c>
      <c r="W102" s="27" t="s">
        <v>194</v>
      </c>
      <c r="X102" s="21"/>
      <c r="Y102" s="24" t="s">
        <v>200</v>
      </c>
      <c r="Z102" s="21" t="s">
        <v>194</v>
      </c>
      <c r="AA102" s="27" t="s">
        <v>194</v>
      </c>
      <c r="AB102" s="19"/>
      <c r="AC102" s="20">
        <v>4196</v>
      </c>
      <c r="AD102" s="21" t="s">
        <v>194</v>
      </c>
    </row>
    <row r="103" spans="1:30" ht="15.75" thickTop="1" x14ac:dyDescent="0.25">
      <c r="A103" s="12"/>
      <c r="B103" s="25"/>
      <c r="C103" s="25" t="s">
        <v>194</v>
      </c>
      <c r="D103" s="39"/>
      <c r="E103" s="39"/>
      <c r="F103" s="25"/>
      <c r="G103" s="25" t="s">
        <v>194</v>
      </c>
      <c r="H103" s="39"/>
      <c r="I103" s="39"/>
      <c r="J103" s="25"/>
      <c r="K103" s="25" t="s">
        <v>194</v>
      </c>
      <c r="L103" s="39"/>
      <c r="M103" s="39"/>
      <c r="N103" s="25"/>
      <c r="O103" s="25" t="s">
        <v>194</v>
      </c>
      <c r="P103" s="39"/>
      <c r="Q103" s="39"/>
      <c r="R103" s="25"/>
      <c r="S103" s="25" t="s">
        <v>194</v>
      </c>
      <c r="T103" s="39"/>
      <c r="U103" s="39"/>
      <c r="V103" s="25"/>
      <c r="W103" s="25" t="s">
        <v>194</v>
      </c>
      <c r="X103" s="39"/>
      <c r="Y103" s="39"/>
      <c r="Z103" s="25"/>
      <c r="AA103" s="25" t="s">
        <v>194</v>
      </c>
      <c r="AB103" s="39"/>
      <c r="AC103" s="39"/>
      <c r="AD103" s="25"/>
    </row>
    <row r="104" spans="1:30" ht="15.75" x14ac:dyDescent="0.25">
      <c r="A104" s="12"/>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row>
    <row r="105" spans="1:30" ht="38.25" x14ac:dyDescent="0.25">
      <c r="A105" s="12"/>
      <c r="B105" s="54" t="s">
        <v>352</v>
      </c>
      <c r="C105" s="54" t="s">
        <v>353</v>
      </c>
    </row>
    <row r="106" spans="1:30" ht="25.5" x14ac:dyDescent="0.25">
      <c r="A106" s="12"/>
      <c r="B106" s="54" t="s">
        <v>354</v>
      </c>
      <c r="C106" s="54" t="s">
        <v>355</v>
      </c>
    </row>
    <row r="107" spans="1:30" ht="15" customHeight="1" x14ac:dyDescent="0.25">
      <c r="A107" s="12" t="s">
        <v>644</v>
      </c>
      <c r="B107" s="35" t="s">
        <v>5</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row>
    <row r="108" spans="1:30" x14ac:dyDescent="0.25">
      <c r="A108" s="12"/>
      <c r="B108" s="37" t="s">
        <v>646</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row>
    <row r="109" spans="1:30" ht="15.75" x14ac:dyDescent="0.25">
      <c r="A109" s="12"/>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2"/>
      <c r="B111" s="15"/>
      <c r="C111" s="15" t="s">
        <v>194</v>
      </c>
      <c r="D111" s="40"/>
      <c r="E111" s="40"/>
      <c r="F111" s="15"/>
      <c r="G111" s="15" t="s">
        <v>194</v>
      </c>
      <c r="H111" s="41" t="s">
        <v>307</v>
      </c>
      <c r="I111" s="41"/>
      <c r="J111" s="15"/>
      <c r="K111" s="15" t="s">
        <v>194</v>
      </c>
      <c r="L111" s="41" t="s">
        <v>310</v>
      </c>
      <c r="M111" s="41"/>
      <c r="N111" s="15"/>
      <c r="O111" s="15" t="s">
        <v>194</v>
      </c>
      <c r="P111" s="40"/>
      <c r="Q111" s="40"/>
      <c r="R111" s="15"/>
      <c r="S111" s="15" t="s">
        <v>194</v>
      </c>
      <c r="T111" s="40"/>
      <c r="U111" s="40"/>
      <c r="V111" s="15"/>
      <c r="W111" s="15" t="s">
        <v>194</v>
      </c>
      <c r="X111" s="40"/>
      <c r="Y111" s="40"/>
      <c r="Z111" s="15"/>
      <c r="AA111" s="15" t="s">
        <v>194</v>
      </c>
      <c r="AB111" s="40"/>
      <c r="AC111" s="40"/>
      <c r="AD111" s="15"/>
    </row>
    <row r="112" spans="1:30" x14ac:dyDescent="0.25">
      <c r="A112" s="12"/>
      <c r="B112" s="15"/>
      <c r="C112" s="15" t="s">
        <v>194</v>
      </c>
      <c r="D112" s="40"/>
      <c r="E112" s="40"/>
      <c r="F112" s="15"/>
      <c r="G112" s="15" t="s">
        <v>194</v>
      </c>
      <c r="H112" s="41" t="s">
        <v>308</v>
      </c>
      <c r="I112" s="41"/>
      <c r="J112" s="15"/>
      <c r="K112" s="15" t="s">
        <v>194</v>
      </c>
      <c r="L112" s="41" t="s">
        <v>311</v>
      </c>
      <c r="M112" s="41"/>
      <c r="N112" s="15"/>
      <c r="O112" s="15" t="s">
        <v>194</v>
      </c>
      <c r="P112" s="41" t="s">
        <v>313</v>
      </c>
      <c r="Q112" s="41"/>
      <c r="R112" s="15"/>
      <c r="S112" s="15" t="s">
        <v>194</v>
      </c>
      <c r="T112" s="40"/>
      <c r="U112" s="40"/>
      <c r="V112" s="15"/>
      <c r="W112" s="15" t="s">
        <v>194</v>
      </c>
      <c r="X112" s="40"/>
      <c r="Y112" s="40"/>
      <c r="Z112" s="15"/>
      <c r="AA112" s="15" t="s">
        <v>194</v>
      </c>
      <c r="AB112" s="40"/>
      <c r="AC112" s="40"/>
      <c r="AD112" s="15"/>
    </row>
    <row r="113" spans="1:30" ht="15.75" thickBot="1" x14ac:dyDescent="0.3">
      <c r="A113" s="12"/>
      <c r="B113" s="15"/>
      <c r="C113" s="15" t="s">
        <v>194</v>
      </c>
      <c r="D113" s="32" t="s">
        <v>307</v>
      </c>
      <c r="E113" s="32"/>
      <c r="F113" s="15"/>
      <c r="G113" s="15" t="s">
        <v>194</v>
      </c>
      <c r="H113" s="32" t="s">
        <v>309</v>
      </c>
      <c r="I113" s="32"/>
      <c r="J113" s="15"/>
      <c r="K113" s="15" t="s">
        <v>194</v>
      </c>
      <c r="L113" s="32" t="s">
        <v>312</v>
      </c>
      <c r="M113" s="32"/>
      <c r="N113" s="15"/>
      <c r="O113" s="15" t="s">
        <v>194</v>
      </c>
      <c r="P113" s="32" t="s">
        <v>314</v>
      </c>
      <c r="Q113" s="32"/>
      <c r="R113" s="15"/>
      <c r="S113" s="15" t="s">
        <v>194</v>
      </c>
      <c r="T113" s="32" t="s">
        <v>310</v>
      </c>
      <c r="U113" s="32"/>
      <c r="V113" s="15"/>
      <c r="W113" s="15" t="s">
        <v>194</v>
      </c>
      <c r="X113" s="32" t="s">
        <v>315</v>
      </c>
      <c r="Y113" s="32"/>
      <c r="Z113" s="15"/>
      <c r="AA113" s="15" t="s">
        <v>194</v>
      </c>
      <c r="AB113" s="32" t="s">
        <v>121</v>
      </c>
      <c r="AC113" s="32"/>
      <c r="AD113" s="15"/>
    </row>
    <row r="114" spans="1:30" x14ac:dyDescent="0.25">
      <c r="A114" s="12"/>
      <c r="B114" s="52" t="s">
        <v>360</v>
      </c>
      <c r="C114" s="19" t="s">
        <v>194</v>
      </c>
      <c r="D114" s="19"/>
      <c r="E114" s="19"/>
      <c r="F114" s="19"/>
      <c r="G114" s="19" t="s">
        <v>194</v>
      </c>
      <c r="H114" s="19"/>
      <c r="I114" s="19"/>
      <c r="J114" s="19"/>
      <c r="K114" s="19" t="s">
        <v>194</v>
      </c>
      <c r="L114" s="19"/>
      <c r="M114" s="19"/>
      <c r="N114" s="19"/>
      <c r="O114" s="19" t="s">
        <v>194</v>
      </c>
      <c r="P114" s="19"/>
      <c r="Q114" s="19"/>
      <c r="R114" s="19"/>
      <c r="S114" s="19" t="s">
        <v>194</v>
      </c>
      <c r="T114" s="19"/>
      <c r="U114" s="19"/>
      <c r="V114" s="19"/>
      <c r="W114" s="19" t="s">
        <v>194</v>
      </c>
      <c r="X114" s="19"/>
      <c r="Y114" s="19"/>
      <c r="Z114" s="19"/>
      <c r="AA114" s="19" t="s">
        <v>194</v>
      </c>
      <c r="AB114" s="19"/>
      <c r="AC114" s="19"/>
      <c r="AD114" s="19"/>
    </row>
    <row r="115" spans="1:30" x14ac:dyDescent="0.25">
      <c r="A115" s="12"/>
      <c r="B115" s="28" t="s">
        <v>361</v>
      </c>
      <c r="C115" s="11" t="s">
        <v>194</v>
      </c>
      <c r="D115" s="11" t="s">
        <v>197</v>
      </c>
      <c r="E115" s="23">
        <v>338212</v>
      </c>
      <c r="F115" s="14" t="s">
        <v>194</v>
      </c>
      <c r="G115" s="11" t="s">
        <v>194</v>
      </c>
      <c r="H115" s="11"/>
      <c r="I115" s="23">
        <v>66306</v>
      </c>
      <c r="J115" s="14" t="s">
        <v>194</v>
      </c>
      <c r="K115" s="11" t="s">
        <v>194</v>
      </c>
      <c r="L115" s="11"/>
      <c r="M115" s="23">
        <v>208493</v>
      </c>
      <c r="N115" s="14" t="s">
        <v>194</v>
      </c>
      <c r="O115" s="11" t="s">
        <v>194</v>
      </c>
      <c r="P115" s="11"/>
      <c r="Q115" s="23">
        <v>36625</v>
      </c>
      <c r="R115" s="14" t="s">
        <v>194</v>
      </c>
      <c r="S115" s="11" t="s">
        <v>194</v>
      </c>
      <c r="T115" s="14"/>
      <c r="U115" s="44" t="s">
        <v>200</v>
      </c>
      <c r="V115" s="14" t="s">
        <v>194</v>
      </c>
      <c r="W115" s="11" t="s">
        <v>194</v>
      </c>
      <c r="X115" s="11"/>
      <c r="Y115" s="23">
        <v>5577</v>
      </c>
      <c r="Z115" s="14" t="s">
        <v>194</v>
      </c>
      <c r="AA115" s="11" t="s">
        <v>194</v>
      </c>
      <c r="AB115" s="11"/>
      <c r="AC115" s="23">
        <v>655213</v>
      </c>
      <c r="AD115" s="14" t="s">
        <v>194</v>
      </c>
    </row>
    <row r="116" spans="1:30" x14ac:dyDescent="0.25">
      <c r="A116" s="12"/>
      <c r="B116" s="30" t="s">
        <v>362</v>
      </c>
      <c r="C116" s="19" t="s">
        <v>194</v>
      </c>
      <c r="D116" s="19"/>
      <c r="E116" s="20">
        <v>21368</v>
      </c>
      <c r="F116" s="21" t="s">
        <v>194</v>
      </c>
      <c r="G116" s="19" t="s">
        <v>194</v>
      </c>
      <c r="H116" s="21"/>
      <c r="I116" s="24" t="s">
        <v>200</v>
      </c>
      <c r="J116" s="21" t="s">
        <v>194</v>
      </c>
      <c r="K116" s="19" t="s">
        <v>194</v>
      </c>
      <c r="L116" s="19"/>
      <c r="M116" s="20">
        <v>41405</v>
      </c>
      <c r="N116" s="21" t="s">
        <v>194</v>
      </c>
      <c r="O116" s="19" t="s">
        <v>194</v>
      </c>
      <c r="P116" s="19"/>
      <c r="Q116" s="20">
        <v>27969</v>
      </c>
      <c r="R116" s="21" t="s">
        <v>194</v>
      </c>
      <c r="S116" s="19" t="s">
        <v>194</v>
      </c>
      <c r="T116" s="19"/>
      <c r="U116" s="20">
        <v>12139</v>
      </c>
      <c r="V116" s="21" t="s">
        <v>194</v>
      </c>
      <c r="W116" s="19" t="s">
        <v>194</v>
      </c>
      <c r="X116" s="21"/>
      <c r="Y116" s="24" t="s">
        <v>200</v>
      </c>
      <c r="Z116" s="21" t="s">
        <v>194</v>
      </c>
      <c r="AA116" s="19" t="s">
        <v>194</v>
      </c>
      <c r="AB116" s="19"/>
      <c r="AC116" s="20">
        <v>102881</v>
      </c>
      <c r="AD116" s="21" t="s">
        <v>194</v>
      </c>
    </row>
    <row r="117" spans="1:30" x14ac:dyDescent="0.25">
      <c r="A117" s="12"/>
      <c r="B117" s="28" t="s">
        <v>363</v>
      </c>
      <c r="C117" s="11" t="s">
        <v>194</v>
      </c>
      <c r="D117" s="14"/>
      <c r="E117" s="44" t="s">
        <v>200</v>
      </c>
      <c r="F117" s="14" t="s">
        <v>194</v>
      </c>
      <c r="G117" s="11" t="s">
        <v>194</v>
      </c>
      <c r="H117" s="14"/>
      <c r="I117" s="44" t="s">
        <v>200</v>
      </c>
      <c r="J117" s="14" t="s">
        <v>194</v>
      </c>
      <c r="K117" s="11" t="s">
        <v>194</v>
      </c>
      <c r="L117" s="14"/>
      <c r="M117" s="44" t="s">
        <v>200</v>
      </c>
      <c r="N117" s="14" t="s">
        <v>194</v>
      </c>
      <c r="O117" s="11" t="s">
        <v>194</v>
      </c>
      <c r="P117" s="14"/>
      <c r="Q117" s="44" t="s">
        <v>200</v>
      </c>
      <c r="R117" s="14" t="s">
        <v>194</v>
      </c>
      <c r="S117" s="11" t="s">
        <v>194</v>
      </c>
      <c r="T117" s="14"/>
      <c r="U117" s="44" t="s">
        <v>200</v>
      </c>
      <c r="V117" s="14" t="s">
        <v>194</v>
      </c>
      <c r="W117" s="11" t="s">
        <v>194</v>
      </c>
      <c r="X117" s="14"/>
      <c r="Y117" s="44" t="s">
        <v>200</v>
      </c>
      <c r="Z117" s="14" t="s">
        <v>194</v>
      </c>
      <c r="AA117" s="11" t="s">
        <v>194</v>
      </c>
      <c r="AB117" s="14"/>
      <c r="AC117" s="44" t="s">
        <v>200</v>
      </c>
      <c r="AD117" s="14" t="s">
        <v>194</v>
      </c>
    </row>
    <row r="118" spans="1:30" x14ac:dyDescent="0.25">
      <c r="A118" s="12"/>
      <c r="B118" s="30" t="s">
        <v>364</v>
      </c>
      <c r="C118" s="19" t="s">
        <v>194</v>
      </c>
      <c r="D118" s="19"/>
      <c r="E118" s="20">
        <v>19618</v>
      </c>
      <c r="F118" s="21" t="s">
        <v>194</v>
      </c>
      <c r="G118" s="19" t="s">
        <v>194</v>
      </c>
      <c r="H118" s="21"/>
      <c r="I118" s="24" t="s">
        <v>200</v>
      </c>
      <c r="J118" s="21" t="s">
        <v>194</v>
      </c>
      <c r="K118" s="19" t="s">
        <v>194</v>
      </c>
      <c r="L118" s="19"/>
      <c r="M118" s="20">
        <v>16340</v>
      </c>
      <c r="N118" s="21" t="s">
        <v>194</v>
      </c>
      <c r="O118" s="19" t="s">
        <v>194</v>
      </c>
      <c r="P118" s="19"/>
      <c r="Q118" s="20">
        <v>8704</v>
      </c>
      <c r="R118" s="21" t="s">
        <v>194</v>
      </c>
      <c r="S118" s="19" t="s">
        <v>194</v>
      </c>
      <c r="T118" s="21"/>
      <c r="U118" s="24" t="s">
        <v>200</v>
      </c>
      <c r="V118" s="21" t="s">
        <v>194</v>
      </c>
      <c r="W118" s="19" t="s">
        <v>194</v>
      </c>
      <c r="X118" s="19"/>
      <c r="Y118" s="31">
        <v>27</v>
      </c>
      <c r="Z118" s="21" t="s">
        <v>194</v>
      </c>
      <c r="AA118" s="19" t="s">
        <v>194</v>
      </c>
      <c r="AB118" s="19"/>
      <c r="AC118" s="20">
        <v>44689</v>
      </c>
      <c r="AD118" s="21" t="s">
        <v>194</v>
      </c>
    </row>
    <row r="119" spans="1:30" x14ac:dyDescent="0.25">
      <c r="A119" s="12"/>
      <c r="B119" s="28" t="s">
        <v>365</v>
      </c>
      <c r="C119" s="11" t="s">
        <v>194</v>
      </c>
      <c r="D119" s="11"/>
      <c r="E119" s="29">
        <v>23</v>
      </c>
      <c r="F119" s="14" t="s">
        <v>194</v>
      </c>
      <c r="G119" s="11" t="s">
        <v>194</v>
      </c>
      <c r="H119" s="14"/>
      <c r="I119" s="44" t="s">
        <v>200</v>
      </c>
      <c r="J119" s="14" t="s">
        <v>194</v>
      </c>
      <c r="K119" s="11" t="s">
        <v>194</v>
      </c>
      <c r="L119" s="11"/>
      <c r="M119" s="29">
        <v>101</v>
      </c>
      <c r="N119" s="14" t="s">
        <v>194</v>
      </c>
      <c r="O119" s="11" t="s">
        <v>194</v>
      </c>
      <c r="P119" s="14"/>
      <c r="Q119" s="44" t="s">
        <v>200</v>
      </c>
      <c r="R119" s="14" t="s">
        <v>194</v>
      </c>
      <c r="S119" s="11" t="s">
        <v>194</v>
      </c>
      <c r="T119" s="14"/>
      <c r="U119" s="44" t="s">
        <v>200</v>
      </c>
      <c r="V119" s="14" t="s">
        <v>194</v>
      </c>
      <c r="W119" s="11" t="s">
        <v>194</v>
      </c>
      <c r="X119" s="11"/>
      <c r="Y119" s="29">
        <v>1</v>
      </c>
      <c r="Z119" s="14" t="s">
        <v>194</v>
      </c>
      <c r="AA119" s="11" t="s">
        <v>194</v>
      </c>
      <c r="AB119" s="11"/>
      <c r="AC119" s="29">
        <v>125</v>
      </c>
      <c r="AD119" s="14" t="s">
        <v>194</v>
      </c>
    </row>
    <row r="120" spans="1:30" ht="15.75" thickBot="1" x14ac:dyDescent="0.3">
      <c r="A120" s="12"/>
      <c r="B120" s="30" t="s">
        <v>366</v>
      </c>
      <c r="C120" s="19" t="s">
        <v>194</v>
      </c>
      <c r="D120" s="21"/>
      <c r="E120" s="24" t="s">
        <v>200</v>
      </c>
      <c r="F120" s="21" t="s">
        <v>194</v>
      </c>
      <c r="G120" s="19" t="s">
        <v>194</v>
      </c>
      <c r="H120" s="21"/>
      <c r="I120" s="24" t="s">
        <v>200</v>
      </c>
      <c r="J120" s="21" t="s">
        <v>194</v>
      </c>
      <c r="K120" s="19" t="s">
        <v>194</v>
      </c>
      <c r="L120" s="21"/>
      <c r="M120" s="24" t="s">
        <v>200</v>
      </c>
      <c r="N120" s="21" t="s">
        <v>194</v>
      </c>
      <c r="O120" s="19" t="s">
        <v>194</v>
      </c>
      <c r="P120" s="21"/>
      <c r="Q120" s="24" t="s">
        <v>200</v>
      </c>
      <c r="R120" s="21" t="s">
        <v>194</v>
      </c>
      <c r="S120" s="19" t="s">
        <v>194</v>
      </c>
      <c r="T120" s="21"/>
      <c r="U120" s="24" t="s">
        <v>200</v>
      </c>
      <c r="V120" s="21" t="s">
        <v>194</v>
      </c>
      <c r="W120" s="19" t="s">
        <v>194</v>
      </c>
      <c r="X120" s="21"/>
      <c r="Y120" s="24" t="s">
        <v>200</v>
      </c>
      <c r="Z120" s="21" t="s">
        <v>194</v>
      </c>
      <c r="AA120" s="19" t="s">
        <v>194</v>
      </c>
      <c r="AB120" s="21"/>
      <c r="AC120" s="24" t="s">
        <v>200</v>
      </c>
      <c r="AD120" s="21" t="s">
        <v>194</v>
      </c>
    </row>
    <row r="121" spans="1:30" x14ac:dyDescent="0.25">
      <c r="A121" s="12"/>
      <c r="B121" s="25"/>
      <c r="C121" s="25" t="s">
        <v>194</v>
      </c>
      <c r="D121" s="26"/>
      <c r="E121" s="26"/>
      <c r="F121" s="25"/>
      <c r="G121" s="25" t="s">
        <v>194</v>
      </c>
      <c r="H121" s="26"/>
      <c r="I121" s="26"/>
      <c r="J121" s="25"/>
      <c r="K121" s="25" t="s">
        <v>194</v>
      </c>
      <c r="L121" s="26"/>
      <c r="M121" s="26"/>
      <c r="N121" s="25"/>
      <c r="O121" s="25" t="s">
        <v>194</v>
      </c>
      <c r="P121" s="26"/>
      <c r="Q121" s="26"/>
      <c r="R121" s="25"/>
      <c r="S121" s="25" t="s">
        <v>194</v>
      </c>
      <c r="T121" s="26"/>
      <c r="U121" s="26"/>
      <c r="V121" s="25"/>
      <c r="W121" s="25" t="s">
        <v>194</v>
      </c>
      <c r="X121" s="26"/>
      <c r="Y121" s="26"/>
      <c r="Z121" s="25"/>
      <c r="AA121" s="25" t="s">
        <v>194</v>
      </c>
      <c r="AB121" s="26"/>
      <c r="AC121" s="26"/>
      <c r="AD121" s="25"/>
    </row>
    <row r="122" spans="1:30" ht="15.75" thickBot="1" x14ac:dyDescent="0.3">
      <c r="A122" s="12"/>
      <c r="B122" s="47" t="s">
        <v>121</v>
      </c>
      <c r="C122" s="15" t="s">
        <v>194</v>
      </c>
      <c r="D122" s="11" t="s">
        <v>197</v>
      </c>
      <c r="E122" s="23">
        <v>379221</v>
      </c>
      <c r="F122" s="14" t="s">
        <v>194</v>
      </c>
      <c r="G122" s="15" t="s">
        <v>194</v>
      </c>
      <c r="H122" s="11"/>
      <c r="I122" s="23">
        <v>66306</v>
      </c>
      <c r="J122" s="14" t="s">
        <v>194</v>
      </c>
      <c r="K122" s="15" t="s">
        <v>194</v>
      </c>
      <c r="L122" s="11"/>
      <c r="M122" s="23">
        <v>266339</v>
      </c>
      <c r="N122" s="14" t="s">
        <v>194</v>
      </c>
      <c r="O122" s="15" t="s">
        <v>194</v>
      </c>
      <c r="P122" s="11"/>
      <c r="Q122" s="23">
        <v>73298</v>
      </c>
      <c r="R122" s="14" t="s">
        <v>194</v>
      </c>
      <c r="S122" s="15" t="s">
        <v>194</v>
      </c>
      <c r="T122" s="11"/>
      <c r="U122" s="23">
        <v>12139</v>
      </c>
      <c r="V122" s="14" t="s">
        <v>194</v>
      </c>
      <c r="W122" s="15" t="s">
        <v>194</v>
      </c>
      <c r="X122" s="11"/>
      <c r="Y122" s="23">
        <v>5605</v>
      </c>
      <c r="Z122" s="14" t="s">
        <v>194</v>
      </c>
      <c r="AA122" s="15" t="s">
        <v>194</v>
      </c>
      <c r="AB122" s="11"/>
      <c r="AC122" s="23">
        <v>802908</v>
      </c>
      <c r="AD122" s="14" t="s">
        <v>194</v>
      </c>
    </row>
    <row r="123" spans="1:30" ht="15.75" thickTop="1" x14ac:dyDescent="0.25">
      <c r="A123" s="12"/>
      <c r="B123" s="25"/>
      <c r="C123" s="25" t="s">
        <v>194</v>
      </c>
      <c r="D123" s="39"/>
      <c r="E123" s="39"/>
      <c r="F123" s="25"/>
      <c r="G123" s="25" t="s">
        <v>194</v>
      </c>
      <c r="H123" s="39"/>
      <c r="I123" s="39"/>
      <c r="J123" s="25"/>
      <c r="K123" s="25" t="s">
        <v>194</v>
      </c>
      <c r="L123" s="39"/>
      <c r="M123" s="39"/>
      <c r="N123" s="25"/>
      <c r="O123" s="25" t="s">
        <v>194</v>
      </c>
      <c r="P123" s="39"/>
      <c r="Q123" s="39"/>
      <c r="R123" s="25"/>
      <c r="S123" s="25" t="s">
        <v>194</v>
      </c>
      <c r="T123" s="39"/>
      <c r="U123" s="39"/>
      <c r="V123" s="25"/>
      <c r="W123" s="25" t="s">
        <v>194</v>
      </c>
      <c r="X123" s="39"/>
      <c r="Y123" s="39"/>
      <c r="Z123" s="25"/>
      <c r="AA123" s="25" t="s">
        <v>194</v>
      </c>
      <c r="AB123" s="39"/>
      <c r="AC123" s="39"/>
      <c r="AD123" s="25"/>
    </row>
    <row r="124" spans="1:30" x14ac:dyDescent="0.25">
      <c r="A124" s="12"/>
      <c r="B124" s="37" t="s">
        <v>367</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row>
    <row r="125" spans="1:30" ht="15.75" x14ac:dyDescent="0.25">
      <c r="A125" s="12"/>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row>
    <row r="126" spans="1:30"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x14ac:dyDescent="0.25">
      <c r="A127" s="12"/>
      <c r="B127" s="15"/>
      <c r="C127" s="15" t="s">
        <v>194</v>
      </c>
      <c r="D127" s="40"/>
      <c r="E127" s="40"/>
      <c r="F127" s="15"/>
      <c r="G127" s="15" t="s">
        <v>194</v>
      </c>
      <c r="H127" s="41" t="s">
        <v>307</v>
      </c>
      <c r="I127" s="41"/>
      <c r="J127" s="15"/>
      <c r="K127" s="15" t="s">
        <v>194</v>
      </c>
      <c r="L127" s="41" t="s">
        <v>310</v>
      </c>
      <c r="M127" s="41"/>
      <c r="N127" s="15"/>
      <c r="O127" s="15" t="s">
        <v>194</v>
      </c>
      <c r="P127" s="40"/>
      <c r="Q127" s="40"/>
      <c r="R127" s="15"/>
      <c r="S127" s="15" t="s">
        <v>194</v>
      </c>
      <c r="T127" s="40"/>
      <c r="U127" s="40"/>
      <c r="V127" s="15"/>
      <c r="W127" s="15" t="s">
        <v>194</v>
      </c>
      <c r="X127" s="40"/>
      <c r="Y127" s="40"/>
      <c r="Z127" s="15"/>
      <c r="AA127" s="15" t="s">
        <v>194</v>
      </c>
      <c r="AB127" s="40"/>
      <c r="AC127" s="40"/>
      <c r="AD127" s="15"/>
    </row>
    <row r="128" spans="1:30" x14ac:dyDescent="0.25">
      <c r="A128" s="12"/>
      <c r="B128" s="15"/>
      <c r="C128" s="15" t="s">
        <v>194</v>
      </c>
      <c r="D128" s="40"/>
      <c r="E128" s="40"/>
      <c r="F128" s="15"/>
      <c r="G128" s="15" t="s">
        <v>194</v>
      </c>
      <c r="H128" s="41" t="s">
        <v>308</v>
      </c>
      <c r="I128" s="41"/>
      <c r="J128" s="15"/>
      <c r="K128" s="15" t="s">
        <v>194</v>
      </c>
      <c r="L128" s="41" t="s">
        <v>311</v>
      </c>
      <c r="M128" s="41"/>
      <c r="N128" s="15"/>
      <c r="O128" s="15" t="s">
        <v>194</v>
      </c>
      <c r="P128" s="41" t="s">
        <v>313</v>
      </c>
      <c r="Q128" s="41"/>
      <c r="R128" s="15"/>
      <c r="S128" s="15" t="s">
        <v>194</v>
      </c>
      <c r="T128" s="40"/>
      <c r="U128" s="40"/>
      <c r="V128" s="15"/>
      <c r="W128" s="15" t="s">
        <v>194</v>
      </c>
      <c r="X128" s="40"/>
      <c r="Y128" s="40"/>
      <c r="Z128" s="15"/>
      <c r="AA128" s="15" t="s">
        <v>194</v>
      </c>
      <c r="AB128" s="40"/>
      <c r="AC128" s="40"/>
      <c r="AD128" s="15"/>
    </row>
    <row r="129" spans="1:30" ht="15.75" thickBot="1" x14ac:dyDescent="0.3">
      <c r="A129" s="12"/>
      <c r="B129" s="15"/>
      <c r="C129" s="15" t="s">
        <v>194</v>
      </c>
      <c r="D129" s="32" t="s">
        <v>307</v>
      </c>
      <c r="E129" s="32"/>
      <c r="F129" s="15"/>
      <c r="G129" s="15" t="s">
        <v>194</v>
      </c>
      <c r="H129" s="32" t="s">
        <v>309</v>
      </c>
      <c r="I129" s="32"/>
      <c r="J129" s="15"/>
      <c r="K129" s="15" t="s">
        <v>194</v>
      </c>
      <c r="L129" s="32" t="s">
        <v>312</v>
      </c>
      <c r="M129" s="32"/>
      <c r="N129" s="15"/>
      <c r="O129" s="15" t="s">
        <v>194</v>
      </c>
      <c r="P129" s="32" t="s">
        <v>314</v>
      </c>
      <c r="Q129" s="32"/>
      <c r="R129" s="15"/>
      <c r="S129" s="15" t="s">
        <v>194</v>
      </c>
      <c r="T129" s="32" t="s">
        <v>310</v>
      </c>
      <c r="U129" s="32"/>
      <c r="V129" s="15"/>
      <c r="W129" s="15" t="s">
        <v>194</v>
      </c>
      <c r="X129" s="32" t="s">
        <v>315</v>
      </c>
      <c r="Y129" s="32"/>
      <c r="Z129" s="15"/>
      <c r="AA129" s="15" t="s">
        <v>194</v>
      </c>
      <c r="AB129" s="32" t="s">
        <v>121</v>
      </c>
      <c r="AC129" s="32"/>
      <c r="AD129" s="15"/>
    </row>
    <row r="130" spans="1:30" x14ac:dyDescent="0.25">
      <c r="A130" s="12"/>
      <c r="B130" s="52" t="s">
        <v>360</v>
      </c>
      <c r="C130" s="19" t="s">
        <v>194</v>
      </c>
      <c r="D130" s="19"/>
      <c r="E130" s="19"/>
      <c r="F130" s="19"/>
      <c r="G130" s="19" t="s">
        <v>194</v>
      </c>
      <c r="H130" s="19"/>
      <c r="I130" s="19"/>
      <c r="J130" s="19"/>
      <c r="K130" s="19" t="s">
        <v>194</v>
      </c>
      <c r="L130" s="19"/>
      <c r="M130" s="19"/>
      <c r="N130" s="19"/>
      <c r="O130" s="19" t="s">
        <v>194</v>
      </c>
      <c r="P130" s="19"/>
      <c r="Q130" s="19"/>
      <c r="R130" s="19"/>
      <c r="S130" s="19" t="s">
        <v>194</v>
      </c>
      <c r="T130" s="19"/>
      <c r="U130" s="19"/>
      <c r="V130" s="19"/>
      <c r="W130" s="19" t="s">
        <v>194</v>
      </c>
      <c r="X130" s="19"/>
      <c r="Y130" s="19"/>
      <c r="Z130" s="19"/>
      <c r="AA130" s="19" t="s">
        <v>194</v>
      </c>
      <c r="AB130" s="19"/>
      <c r="AC130" s="19"/>
      <c r="AD130" s="19"/>
    </row>
    <row r="131" spans="1:30" x14ac:dyDescent="0.25">
      <c r="A131" s="12"/>
      <c r="B131" s="28" t="s">
        <v>361</v>
      </c>
      <c r="C131" s="11" t="s">
        <v>194</v>
      </c>
      <c r="D131" s="11" t="s">
        <v>197</v>
      </c>
      <c r="E131" s="23">
        <v>320090</v>
      </c>
      <c r="F131" s="14" t="s">
        <v>194</v>
      </c>
      <c r="G131" s="11" t="s">
        <v>194</v>
      </c>
      <c r="H131" s="11"/>
      <c r="I131" s="23">
        <v>69079</v>
      </c>
      <c r="J131" s="14" t="s">
        <v>194</v>
      </c>
      <c r="K131" s="11" t="s">
        <v>194</v>
      </c>
      <c r="L131" s="11"/>
      <c r="M131" s="23">
        <v>194070</v>
      </c>
      <c r="N131" s="14" t="s">
        <v>194</v>
      </c>
      <c r="O131" s="11" t="s">
        <v>194</v>
      </c>
      <c r="P131" s="11"/>
      <c r="Q131" s="23">
        <v>20789</v>
      </c>
      <c r="R131" s="14" t="s">
        <v>194</v>
      </c>
      <c r="S131" s="11" t="s">
        <v>194</v>
      </c>
      <c r="T131" s="14"/>
      <c r="U131" s="44" t="s">
        <v>200</v>
      </c>
      <c r="V131" s="14" t="s">
        <v>194</v>
      </c>
      <c r="W131" s="11" t="s">
        <v>194</v>
      </c>
      <c r="X131" s="11"/>
      <c r="Y131" s="23">
        <v>5595</v>
      </c>
      <c r="Z131" s="14" t="s">
        <v>194</v>
      </c>
      <c r="AA131" s="11" t="s">
        <v>194</v>
      </c>
      <c r="AB131" s="11"/>
      <c r="AC131" s="23">
        <v>609623</v>
      </c>
      <c r="AD131" s="14" t="s">
        <v>194</v>
      </c>
    </row>
    <row r="132" spans="1:30" x14ac:dyDescent="0.25">
      <c r="A132" s="12"/>
      <c r="B132" s="30" t="s">
        <v>362</v>
      </c>
      <c r="C132" s="19" t="s">
        <v>194</v>
      </c>
      <c r="D132" s="19"/>
      <c r="E132" s="20">
        <v>24449</v>
      </c>
      <c r="F132" s="21" t="s">
        <v>194</v>
      </c>
      <c r="G132" s="19" t="s">
        <v>194</v>
      </c>
      <c r="H132" s="21"/>
      <c r="I132" s="24" t="s">
        <v>200</v>
      </c>
      <c r="J132" s="21" t="s">
        <v>194</v>
      </c>
      <c r="K132" s="19" t="s">
        <v>194</v>
      </c>
      <c r="L132" s="19"/>
      <c r="M132" s="20">
        <v>56640</v>
      </c>
      <c r="N132" s="21" t="s">
        <v>194</v>
      </c>
      <c r="O132" s="19" t="s">
        <v>194</v>
      </c>
      <c r="P132" s="19"/>
      <c r="Q132" s="20">
        <v>20698</v>
      </c>
      <c r="R132" s="21" t="s">
        <v>194</v>
      </c>
      <c r="S132" s="19" t="s">
        <v>194</v>
      </c>
      <c r="T132" s="19"/>
      <c r="U132" s="31">
        <v>976</v>
      </c>
      <c r="V132" s="21" t="s">
        <v>194</v>
      </c>
      <c r="W132" s="19" t="s">
        <v>194</v>
      </c>
      <c r="X132" s="21"/>
      <c r="Y132" s="24" t="s">
        <v>200</v>
      </c>
      <c r="Z132" s="21" t="s">
        <v>194</v>
      </c>
      <c r="AA132" s="19" t="s">
        <v>194</v>
      </c>
      <c r="AB132" s="19"/>
      <c r="AC132" s="20">
        <v>102763</v>
      </c>
      <c r="AD132" s="21" t="s">
        <v>194</v>
      </c>
    </row>
    <row r="133" spans="1:30" x14ac:dyDescent="0.25">
      <c r="A133" s="12"/>
      <c r="B133" s="28" t="s">
        <v>363</v>
      </c>
      <c r="C133" s="11" t="s">
        <v>194</v>
      </c>
      <c r="D133" s="11"/>
      <c r="E133" s="29">
        <v>227</v>
      </c>
      <c r="F133" s="14" t="s">
        <v>194</v>
      </c>
      <c r="G133" s="11" t="s">
        <v>194</v>
      </c>
      <c r="H133" s="14"/>
      <c r="I133" s="44" t="s">
        <v>200</v>
      </c>
      <c r="J133" s="14" t="s">
        <v>194</v>
      </c>
      <c r="K133" s="11" t="s">
        <v>194</v>
      </c>
      <c r="L133" s="11"/>
      <c r="M133" s="29">
        <v>583</v>
      </c>
      <c r="N133" s="14" t="s">
        <v>194</v>
      </c>
      <c r="O133" s="11" t="s">
        <v>194</v>
      </c>
      <c r="P133" s="14"/>
      <c r="Q133" s="44" t="s">
        <v>200</v>
      </c>
      <c r="R133" s="14" t="s">
        <v>194</v>
      </c>
      <c r="S133" s="11" t="s">
        <v>194</v>
      </c>
      <c r="T133" s="14"/>
      <c r="U133" s="44" t="s">
        <v>200</v>
      </c>
      <c r="V133" s="14" t="s">
        <v>194</v>
      </c>
      <c r="W133" s="11" t="s">
        <v>194</v>
      </c>
      <c r="X133" s="14"/>
      <c r="Y133" s="44" t="s">
        <v>200</v>
      </c>
      <c r="Z133" s="14" t="s">
        <v>194</v>
      </c>
      <c r="AA133" s="11" t="s">
        <v>194</v>
      </c>
      <c r="AB133" s="11"/>
      <c r="AC133" s="29">
        <v>810</v>
      </c>
      <c r="AD133" s="14" t="s">
        <v>194</v>
      </c>
    </row>
    <row r="134" spans="1:30" x14ac:dyDescent="0.25">
      <c r="A134" s="12"/>
      <c r="B134" s="30" t="s">
        <v>364</v>
      </c>
      <c r="C134" s="19" t="s">
        <v>194</v>
      </c>
      <c r="D134" s="19"/>
      <c r="E134" s="20">
        <v>25397</v>
      </c>
      <c r="F134" s="21" t="s">
        <v>194</v>
      </c>
      <c r="G134" s="19" t="s">
        <v>194</v>
      </c>
      <c r="H134" s="21"/>
      <c r="I134" s="24" t="s">
        <v>200</v>
      </c>
      <c r="J134" s="21" t="s">
        <v>194</v>
      </c>
      <c r="K134" s="19" t="s">
        <v>194</v>
      </c>
      <c r="L134" s="19"/>
      <c r="M134" s="20">
        <v>15567</v>
      </c>
      <c r="N134" s="21" t="s">
        <v>194</v>
      </c>
      <c r="O134" s="19" t="s">
        <v>194</v>
      </c>
      <c r="P134" s="19"/>
      <c r="Q134" s="20">
        <v>19210</v>
      </c>
      <c r="R134" s="21" t="s">
        <v>194</v>
      </c>
      <c r="S134" s="19" t="s">
        <v>194</v>
      </c>
      <c r="T134" s="19"/>
      <c r="U134" s="20">
        <v>11250</v>
      </c>
      <c r="V134" s="21" t="s">
        <v>194</v>
      </c>
      <c r="W134" s="19" t="s">
        <v>194</v>
      </c>
      <c r="X134" s="19"/>
      <c r="Y134" s="31">
        <v>4</v>
      </c>
      <c r="Z134" s="21" t="s">
        <v>194</v>
      </c>
      <c r="AA134" s="19" t="s">
        <v>194</v>
      </c>
      <c r="AB134" s="19"/>
      <c r="AC134" s="20">
        <v>71428</v>
      </c>
      <c r="AD134" s="21" t="s">
        <v>194</v>
      </c>
    </row>
    <row r="135" spans="1:30" x14ac:dyDescent="0.25">
      <c r="A135" s="12"/>
      <c r="B135" s="28" t="s">
        <v>365</v>
      </c>
      <c r="C135" s="11" t="s">
        <v>194</v>
      </c>
      <c r="D135" s="11"/>
      <c r="E135" s="29">
        <v>133</v>
      </c>
      <c r="F135" s="14" t="s">
        <v>194</v>
      </c>
      <c r="G135" s="11" t="s">
        <v>194</v>
      </c>
      <c r="H135" s="14"/>
      <c r="I135" s="44" t="s">
        <v>200</v>
      </c>
      <c r="J135" s="14" t="s">
        <v>194</v>
      </c>
      <c r="K135" s="11" t="s">
        <v>194</v>
      </c>
      <c r="L135" s="11"/>
      <c r="M135" s="29">
        <v>35</v>
      </c>
      <c r="N135" s="14" t="s">
        <v>194</v>
      </c>
      <c r="O135" s="11" t="s">
        <v>194</v>
      </c>
      <c r="P135" s="14"/>
      <c r="Q135" s="44" t="s">
        <v>200</v>
      </c>
      <c r="R135" s="14" t="s">
        <v>194</v>
      </c>
      <c r="S135" s="11" t="s">
        <v>194</v>
      </c>
      <c r="T135" s="14"/>
      <c r="U135" s="44" t="s">
        <v>200</v>
      </c>
      <c r="V135" s="14" t="s">
        <v>194</v>
      </c>
      <c r="W135" s="11" t="s">
        <v>194</v>
      </c>
      <c r="X135" s="14"/>
      <c r="Y135" s="44" t="s">
        <v>200</v>
      </c>
      <c r="Z135" s="14" t="s">
        <v>194</v>
      </c>
      <c r="AA135" s="11" t="s">
        <v>194</v>
      </c>
      <c r="AB135" s="11"/>
      <c r="AC135" s="29">
        <v>168</v>
      </c>
      <c r="AD135" s="14" t="s">
        <v>194</v>
      </c>
    </row>
    <row r="136" spans="1:30" ht="15.75" thickBot="1" x14ac:dyDescent="0.3">
      <c r="A136" s="12"/>
      <c r="B136" s="30" t="s">
        <v>366</v>
      </c>
      <c r="C136" s="19" t="s">
        <v>194</v>
      </c>
      <c r="D136" s="21"/>
      <c r="E136" s="24" t="s">
        <v>200</v>
      </c>
      <c r="F136" s="21" t="s">
        <v>194</v>
      </c>
      <c r="G136" s="19" t="s">
        <v>194</v>
      </c>
      <c r="H136" s="21"/>
      <c r="I136" s="24" t="s">
        <v>200</v>
      </c>
      <c r="J136" s="21" t="s">
        <v>194</v>
      </c>
      <c r="K136" s="19" t="s">
        <v>194</v>
      </c>
      <c r="L136" s="21"/>
      <c r="M136" s="24" t="s">
        <v>200</v>
      </c>
      <c r="N136" s="21" t="s">
        <v>194</v>
      </c>
      <c r="O136" s="19" t="s">
        <v>194</v>
      </c>
      <c r="P136" s="21"/>
      <c r="Q136" s="24" t="s">
        <v>200</v>
      </c>
      <c r="R136" s="21" t="s">
        <v>194</v>
      </c>
      <c r="S136" s="19" t="s">
        <v>194</v>
      </c>
      <c r="T136" s="21"/>
      <c r="U136" s="24" t="s">
        <v>200</v>
      </c>
      <c r="V136" s="21" t="s">
        <v>194</v>
      </c>
      <c r="W136" s="19" t="s">
        <v>194</v>
      </c>
      <c r="X136" s="21"/>
      <c r="Y136" s="24" t="s">
        <v>200</v>
      </c>
      <c r="Z136" s="21" t="s">
        <v>194</v>
      </c>
      <c r="AA136" s="19" t="s">
        <v>194</v>
      </c>
      <c r="AB136" s="21"/>
      <c r="AC136" s="24" t="s">
        <v>200</v>
      </c>
      <c r="AD136" s="21" t="s">
        <v>194</v>
      </c>
    </row>
    <row r="137" spans="1:30" x14ac:dyDescent="0.25">
      <c r="A137" s="12"/>
      <c r="B137" s="25"/>
      <c r="C137" s="25" t="s">
        <v>194</v>
      </c>
      <c r="D137" s="26"/>
      <c r="E137" s="26"/>
      <c r="F137" s="25"/>
      <c r="G137" s="25" t="s">
        <v>194</v>
      </c>
      <c r="H137" s="26"/>
      <c r="I137" s="26"/>
      <c r="J137" s="25"/>
      <c r="K137" s="25" t="s">
        <v>194</v>
      </c>
      <c r="L137" s="26"/>
      <c r="M137" s="26"/>
      <c r="N137" s="25"/>
      <c r="O137" s="25" t="s">
        <v>194</v>
      </c>
      <c r="P137" s="26"/>
      <c r="Q137" s="26"/>
      <c r="R137" s="25"/>
      <c r="S137" s="25" t="s">
        <v>194</v>
      </c>
      <c r="T137" s="26"/>
      <c r="U137" s="26"/>
      <c r="V137" s="25"/>
      <c r="W137" s="25" t="s">
        <v>194</v>
      </c>
      <c r="X137" s="26"/>
      <c r="Y137" s="26"/>
      <c r="Z137" s="25"/>
      <c r="AA137" s="25" t="s">
        <v>194</v>
      </c>
      <c r="AB137" s="26"/>
      <c r="AC137" s="26"/>
      <c r="AD137" s="25"/>
    </row>
    <row r="138" spans="1:30" ht="15.75" thickBot="1" x14ac:dyDescent="0.3">
      <c r="A138" s="12"/>
      <c r="B138" s="47" t="s">
        <v>121</v>
      </c>
      <c r="C138" s="15" t="s">
        <v>194</v>
      </c>
      <c r="D138" s="11" t="s">
        <v>197</v>
      </c>
      <c r="E138" s="23">
        <v>370296</v>
      </c>
      <c r="F138" s="14" t="s">
        <v>194</v>
      </c>
      <c r="G138" s="15" t="s">
        <v>194</v>
      </c>
      <c r="H138" s="11"/>
      <c r="I138" s="23">
        <v>69079</v>
      </c>
      <c r="J138" s="14" t="s">
        <v>194</v>
      </c>
      <c r="K138" s="15" t="s">
        <v>194</v>
      </c>
      <c r="L138" s="11"/>
      <c r="M138" s="23">
        <v>266895</v>
      </c>
      <c r="N138" s="14" t="s">
        <v>194</v>
      </c>
      <c r="O138" s="15" t="s">
        <v>194</v>
      </c>
      <c r="P138" s="11"/>
      <c r="Q138" s="23">
        <v>60697</v>
      </c>
      <c r="R138" s="14" t="s">
        <v>194</v>
      </c>
      <c r="S138" s="15" t="s">
        <v>194</v>
      </c>
      <c r="T138" s="11"/>
      <c r="U138" s="23">
        <v>12226</v>
      </c>
      <c r="V138" s="14" t="s">
        <v>194</v>
      </c>
      <c r="W138" s="15" t="s">
        <v>194</v>
      </c>
      <c r="X138" s="11"/>
      <c r="Y138" s="23">
        <v>5599</v>
      </c>
      <c r="Z138" s="14" t="s">
        <v>194</v>
      </c>
      <c r="AA138" s="15" t="s">
        <v>194</v>
      </c>
      <c r="AB138" s="11"/>
      <c r="AC138" s="23">
        <v>784792</v>
      </c>
      <c r="AD138" s="14" t="s">
        <v>194</v>
      </c>
    </row>
    <row r="139" spans="1:30" ht="15.75" thickTop="1" x14ac:dyDescent="0.25">
      <c r="A139" s="12"/>
      <c r="B139" s="25"/>
      <c r="C139" s="25" t="s">
        <v>194</v>
      </c>
      <c r="D139" s="39"/>
      <c r="E139" s="39"/>
      <c r="F139" s="25"/>
      <c r="G139" s="25" t="s">
        <v>194</v>
      </c>
      <c r="H139" s="39"/>
      <c r="I139" s="39"/>
      <c r="J139" s="25"/>
      <c r="K139" s="25" t="s">
        <v>194</v>
      </c>
      <c r="L139" s="39"/>
      <c r="M139" s="39"/>
      <c r="N139" s="25"/>
      <c r="O139" s="25" t="s">
        <v>194</v>
      </c>
      <c r="P139" s="39"/>
      <c r="Q139" s="39"/>
      <c r="R139" s="25"/>
      <c r="S139" s="25" t="s">
        <v>194</v>
      </c>
      <c r="T139" s="39"/>
      <c r="U139" s="39"/>
      <c r="V139" s="25"/>
      <c r="W139" s="25" t="s">
        <v>194</v>
      </c>
      <c r="X139" s="39"/>
      <c r="Y139" s="39"/>
      <c r="Z139" s="25"/>
      <c r="AA139" s="25" t="s">
        <v>194</v>
      </c>
      <c r="AB139" s="39"/>
      <c r="AC139" s="39"/>
      <c r="AD139" s="25"/>
    </row>
    <row r="140" spans="1:30" ht="15" customHeight="1" x14ac:dyDescent="0.25">
      <c r="A140" s="12" t="s">
        <v>647</v>
      </c>
      <c r="B140" s="35" t="s">
        <v>5</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row>
    <row r="141" spans="1:30" x14ac:dyDescent="0.25">
      <c r="A141" s="12"/>
      <c r="B141" s="37" t="s">
        <v>368</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row>
    <row r="142" spans="1:30" ht="15.75" x14ac:dyDescent="0.25">
      <c r="A142" s="12"/>
      <c r="B142" s="38"/>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c r="AA142" s="38"/>
      <c r="AB142" s="38"/>
      <c r="AC142" s="38"/>
      <c r="AD142" s="38"/>
    </row>
    <row r="143" spans="1:30"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x14ac:dyDescent="0.25">
      <c r="A144" s="12"/>
      <c r="B144" s="40"/>
      <c r="C144" s="40" t="s">
        <v>194</v>
      </c>
      <c r="D144" s="55" t="s">
        <v>369</v>
      </c>
      <c r="E144" s="55"/>
      <c r="F144" s="40"/>
      <c r="G144" s="40" t="s">
        <v>194</v>
      </c>
      <c r="H144" s="55" t="s">
        <v>371</v>
      </c>
      <c r="I144" s="55"/>
      <c r="J144" s="40"/>
      <c r="K144" s="40" t="s">
        <v>194</v>
      </c>
      <c r="L144" s="55" t="s">
        <v>372</v>
      </c>
      <c r="M144" s="55"/>
      <c r="N144" s="40"/>
      <c r="O144" s="40" t="s">
        <v>194</v>
      </c>
      <c r="P144" s="55" t="s">
        <v>374</v>
      </c>
      <c r="Q144" s="55"/>
      <c r="R144" s="40"/>
      <c r="S144" s="40" t="s">
        <v>194</v>
      </c>
      <c r="T144" s="55" t="s">
        <v>376</v>
      </c>
      <c r="U144" s="55"/>
      <c r="V144" s="40"/>
      <c r="W144" s="40" t="s">
        <v>194</v>
      </c>
      <c r="X144" s="55" t="s">
        <v>121</v>
      </c>
      <c r="Y144" s="55"/>
      <c r="Z144" s="40"/>
      <c r="AA144" s="40" t="s">
        <v>194</v>
      </c>
      <c r="AB144" s="55" t="s">
        <v>379</v>
      </c>
      <c r="AC144" s="55"/>
      <c r="AD144" s="40"/>
    </row>
    <row r="145" spans="1:30" x14ac:dyDescent="0.25">
      <c r="A145" s="12"/>
      <c r="B145" s="40"/>
      <c r="C145" s="40"/>
      <c r="D145" s="55" t="s">
        <v>370</v>
      </c>
      <c r="E145" s="55"/>
      <c r="F145" s="40"/>
      <c r="G145" s="40"/>
      <c r="H145" s="55" t="s">
        <v>370</v>
      </c>
      <c r="I145" s="55"/>
      <c r="J145" s="40"/>
      <c r="K145" s="40"/>
      <c r="L145" s="55" t="s">
        <v>373</v>
      </c>
      <c r="M145" s="55"/>
      <c r="N145" s="40"/>
      <c r="O145" s="40"/>
      <c r="P145" s="55" t="s">
        <v>375</v>
      </c>
      <c r="Q145" s="55"/>
      <c r="R145" s="40"/>
      <c r="S145" s="40"/>
      <c r="T145" s="55"/>
      <c r="U145" s="55"/>
      <c r="V145" s="40"/>
      <c r="W145" s="40"/>
      <c r="X145" s="55" t="s">
        <v>377</v>
      </c>
      <c r="Y145" s="55"/>
      <c r="Z145" s="40"/>
      <c r="AA145" s="40"/>
      <c r="AB145" s="55" t="s">
        <v>380</v>
      </c>
      <c r="AC145" s="55"/>
      <c r="AD145" s="40"/>
    </row>
    <row r="146" spans="1:30" ht="15.75" thickBot="1" x14ac:dyDescent="0.3">
      <c r="A146" s="12"/>
      <c r="B146" s="40"/>
      <c r="C146" s="40"/>
      <c r="D146" s="56"/>
      <c r="E146" s="56"/>
      <c r="F146" s="40"/>
      <c r="G146" s="40"/>
      <c r="H146" s="56"/>
      <c r="I146" s="56"/>
      <c r="J146" s="40"/>
      <c r="K146" s="40"/>
      <c r="L146" s="56" t="s">
        <v>370</v>
      </c>
      <c r="M146" s="56"/>
      <c r="N146" s="40"/>
      <c r="O146" s="40"/>
      <c r="P146" s="56"/>
      <c r="Q146" s="56"/>
      <c r="R146" s="40"/>
      <c r="S146" s="40"/>
      <c r="T146" s="56"/>
      <c r="U146" s="56"/>
      <c r="V146" s="40"/>
      <c r="W146" s="40"/>
      <c r="X146" s="56" t="s">
        <v>378</v>
      </c>
      <c r="Y146" s="56"/>
      <c r="Z146" s="40"/>
      <c r="AA146" s="40"/>
      <c r="AB146" s="56" t="s">
        <v>381</v>
      </c>
      <c r="AC146" s="56"/>
      <c r="AD146" s="40"/>
    </row>
    <row r="147" spans="1:30" x14ac:dyDescent="0.25">
      <c r="A147" s="12"/>
      <c r="B147" s="18" t="s">
        <v>307</v>
      </c>
      <c r="C147" s="19" t="s">
        <v>194</v>
      </c>
      <c r="D147" s="19" t="s">
        <v>197</v>
      </c>
      <c r="E147" s="31">
        <v>932</v>
      </c>
      <c r="F147" s="21" t="s">
        <v>194</v>
      </c>
      <c r="G147" s="19" t="s">
        <v>194</v>
      </c>
      <c r="H147" s="19"/>
      <c r="I147" s="31">
        <v>347</v>
      </c>
      <c r="J147" s="21" t="s">
        <v>194</v>
      </c>
      <c r="K147" s="19" t="s">
        <v>194</v>
      </c>
      <c r="L147" s="19"/>
      <c r="M147" s="20">
        <v>6061</v>
      </c>
      <c r="N147" s="21" t="s">
        <v>194</v>
      </c>
      <c r="O147" s="19" t="s">
        <v>194</v>
      </c>
      <c r="P147" s="19"/>
      <c r="Q147" s="20">
        <v>7340</v>
      </c>
      <c r="R147" s="21" t="s">
        <v>194</v>
      </c>
      <c r="S147" s="19" t="s">
        <v>194</v>
      </c>
      <c r="T147" s="19"/>
      <c r="U147" s="20">
        <v>371881</v>
      </c>
      <c r="V147" s="21" t="s">
        <v>194</v>
      </c>
      <c r="W147" s="19" t="s">
        <v>194</v>
      </c>
      <c r="X147" s="19"/>
      <c r="Y147" s="20">
        <v>379221</v>
      </c>
      <c r="Z147" s="21" t="s">
        <v>194</v>
      </c>
      <c r="AA147" s="19" t="s">
        <v>194</v>
      </c>
      <c r="AB147" s="21"/>
      <c r="AC147" s="24" t="s">
        <v>200</v>
      </c>
      <c r="AD147" s="21" t="s">
        <v>194</v>
      </c>
    </row>
    <row r="148" spans="1:30" x14ac:dyDescent="0.25">
      <c r="A148" s="12"/>
      <c r="B148" s="22" t="s">
        <v>382</v>
      </c>
      <c r="C148" s="11" t="s">
        <v>194</v>
      </c>
      <c r="D148" s="14"/>
      <c r="E148" s="44" t="s">
        <v>200</v>
      </c>
      <c r="F148" s="14" t="s">
        <v>194</v>
      </c>
      <c r="G148" s="11" t="s">
        <v>194</v>
      </c>
      <c r="H148" s="14"/>
      <c r="I148" s="44" t="s">
        <v>200</v>
      </c>
      <c r="J148" s="14" t="s">
        <v>194</v>
      </c>
      <c r="K148" s="11" t="s">
        <v>194</v>
      </c>
      <c r="L148" s="14"/>
      <c r="M148" s="44" t="s">
        <v>200</v>
      </c>
      <c r="N148" s="14" t="s">
        <v>194</v>
      </c>
      <c r="O148" s="11" t="s">
        <v>194</v>
      </c>
      <c r="P148" s="14"/>
      <c r="Q148" s="44" t="s">
        <v>200</v>
      </c>
      <c r="R148" s="14" t="s">
        <v>194</v>
      </c>
      <c r="S148" s="11" t="s">
        <v>194</v>
      </c>
      <c r="T148" s="11"/>
      <c r="U148" s="23">
        <v>66306</v>
      </c>
      <c r="V148" s="14" t="s">
        <v>194</v>
      </c>
      <c r="W148" s="11" t="s">
        <v>194</v>
      </c>
      <c r="X148" s="11"/>
      <c r="Y148" s="23">
        <v>66306</v>
      </c>
      <c r="Z148" s="14" t="s">
        <v>194</v>
      </c>
      <c r="AA148" s="11" t="s">
        <v>194</v>
      </c>
      <c r="AB148" s="14"/>
      <c r="AC148" s="44" t="s">
        <v>200</v>
      </c>
      <c r="AD148" s="14" t="s">
        <v>194</v>
      </c>
    </row>
    <row r="149" spans="1:30" x14ac:dyDescent="0.25">
      <c r="A149" s="12"/>
      <c r="B149" s="18" t="s">
        <v>383</v>
      </c>
      <c r="C149" s="19" t="s">
        <v>194</v>
      </c>
      <c r="D149" s="19"/>
      <c r="E149" s="31">
        <v>341</v>
      </c>
      <c r="F149" s="21" t="s">
        <v>194</v>
      </c>
      <c r="G149" s="19" t="s">
        <v>194</v>
      </c>
      <c r="H149" s="19"/>
      <c r="I149" s="20">
        <v>1891</v>
      </c>
      <c r="J149" s="21" t="s">
        <v>194</v>
      </c>
      <c r="K149" s="19" t="s">
        <v>194</v>
      </c>
      <c r="L149" s="19"/>
      <c r="M149" s="31">
        <v>510</v>
      </c>
      <c r="N149" s="21" t="s">
        <v>194</v>
      </c>
      <c r="O149" s="19" t="s">
        <v>194</v>
      </c>
      <c r="P149" s="19"/>
      <c r="Q149" s="20">
        <v>2742</v>
      </c>
      <c r="R149" s="21" t="s">
        <v>194</v>
      </c>
      <c r="S149" s="19" t="s">
        <v>194</v>
      </c>
      <c r="T149" s="19"/>
      <c r="U149" s="20">
        <v>263597</v>
      </c>
      <c r="V149" s="21" t="s">
        <v>194</v>
      </c>
      <c r="W149" s="19" t="s">
        <v>194</v>
      </c>
      <c r="X149" s="19"/>
      <c r="Y149" s="20">
        <v>266339</v>
      </c>
      <c r="Z149" s="21" t="s">
        <v>194</v>
      </c>
      <c r="AA149" s="19" t="s">
        <v>194</v>
      </c>
      <c r="AB149" s="21"/>
      <c r="AC149" s="24" t="s">
        <v>200</v>
      </c>
      <c r="AD149" s="21" t="s">
        <v>194</v>
      </c>
    </row>
    <row r="150" spans="1:30" x14ac:dyDescent="0.25">
      <c r="A150" s="12"/>
      <c r="B150" s="22" t="s">
        <v>384</v>
      </c>
      <c r="C150" s="11" t="s">
        <v>194</v>
      </c>
      <c r="D150" s="14"/>
      <c r="E150" s="44" t="s">
        <v>200</v>
      </c>
      <c r="F150" s="14" t="s">
        <v>194</v>
      </c>
      <c r="G150" s="11" t="s">
        <v>194</v>
      </c>
      <c r="H150" s="14"/>
      <c r="I150" s="44" t="s">
        <v>200</v>
      </c>
      <c r="J150" s="14" t="s">
        <v>194</v>
      </c>
      <c r="K150" s="11" t="s">
        <v>194</v>
      </c>
      <c r="L150" s="11"/>
      <c r="M150" s="29">
        <v>773</v>
      </c>
      <c r="N150" s="14" t="s">
        <v>194</v>
      </c>
      <c r="O150" s="11" t="s">
        <v>194</v>
      </c>
      <c r="P150" s="11"/>
      <c r="Q150" s="29">
        <v>773</v>
      </c>
      <c r="R150" s="14" t="s">
        <v>194</v>
      </c>
      <c r="S150" s="11" t="s">
        <v>194</v>
      </c>
      <c r="T150" s="11"/>
      <c r="U150" s="23">
        <v>72525</v>
      </c>
      <c r="V150" s="14" t="s">
        <v>194</v>
      </c>
      <c r="W150" s="11" t="s">
        <v>194</v>
      </c>
      <c r="X150" s="11"/>
      <c r="Y150" s="23">
        <v>73298</v>
      </c>
      <c r="Z150" s="14" t="s">
        <v>194</v>
      </c>
      <c r="AA150" s="11" t="s">
        <v>194</v>
      </c>
      <c r="AB150" s="14"/>
      <c r="AC150" s="44" t="s">
        <v>200</v>
      </c>
      <c r="AD150" s="14" t="s">
        <v>194</v>
      </c>
    </row>
    <row r="151" spans="1:30" x14ac:dyDescent="0.25">
      <c r="A151" s="12"/>
      <c r="B151" s="18" t="s">
        <v>310</v>
      </c>
      <c r="C151" s="19" t="s">
        <v>194</v>
      </c>
      <c r="D151" s="21"/>
      <c r="E151" s="24" t="s">
        <v>200</v>
      </c>
      <c r="F151" s="21" t="s">
        <v>194</v>
      </c>
      <c r="G151" s="19" t="s">
        <v>194</v>
      </c>
      <c r="H151" s="21"/>
      <c r="I151" s="24" t="s">
        <v>200</v>
      </c>
      <c r="J151" s="21" t="s">
        <v>194</v>
      </c>
      <c r="K151" s="19" t="s">
        <v>194</v>
      </c>
      <c r="L151" s="21"/>
      <c r="M151" s="24" t="s">
        <v>200</v>
      </c>
      <c r="N151" s="21" t="s">
        <v>194</v>
      </c>
      <c r="O151" s="19" t="s">
        <v>194</v>
      </c>
      <c r="P151" s="21"/>
      <c r="Q151" s="24" t="s">
        <v>200</v>
      </c>
      <c r="R151" s="21" t="s">
        <v>194</v>
      </c>
      <c r="S151" s="19" t="s">
        <v>194</v>
      </c>
      <c r="T151" s="19"/>
      <c r="U151" s="20">
        <v>12139</v>
      </c>
      <c r="V151" s="21" t="s">
        <v>194</v>
      </c>
      <c r="W151" s="19" t="s">
        <v>194</v>
      </c>
      <c r="X151" s="19"/>
      <c r="Y151" s="20">
        <v>12139</v>
      </c>
      <c r="Z151" s="21" t="s">
        <v>194</v>
      </c>
      <c r="AA151" s="19" t="s">
        <v>194</v>
      </c>
      <c r="AB151" s="21"/>
      <c r="AC151" s="24" t="s">
        <v>200</v>
      </c>
      <c r="AD151" s="21" t="s">
        <v>194</v>
      </c>
    </row>
    <row r="152" spans="1:30" ht="15.75" thickBot="1" x14ac:dyDescent="0.3">
      <c r="A152" s="12"/>
      <c r="B152" s="22" t="s">
        <v>315</v>
      </c>
      <c r="C152" s="11" t="s">
        <v>194</v>
      </c>
      <c r="D152" s="11"/>
      <c r="E152" s="29">
        <v>6</v>
      </c>
      <c r="F152" s="14" t="s">
        <v>194</v>
      </c>
      <c r="G152" s="11" t="s">
        <v>194</v>
      </c>
      <c r="H152" s="14"/>
      <c r="I152" s="44" t="s">
        <v>200</v>
      </c>
      <c r="J152" s="14" t="s">
        <v>194</v>
      </c>
      <c r="K152" s="11" t="s">
        <v>194</v>
      </c>
      <c r="L152" s="14"/>
      <c r="M152" s="44" t="s">
        <v>200</v>
      </c>
      <c r="N152" s="14" t="s">
        <v>194</v>
      </c>
      <c r="O152" s="11" t="s">
        <v>194</v>
      </c>
      <c r="P152" s="11"/>
      <c r="Q152" s="29">
        <v>6</v>
      </c>
      <c r="R152" s="14" t="s">
        <v>194</v>
      </c>
      <c r="S152" s="11" t="s">
        <v>194</v>
      </c>
      <c r="T152" s="11"/>
      <c r="U152" s="23">
        <v>5599</v>
      </c>
      <c r="V152" s="14" t="s">
        <v>194</v>
      </c>
      <c r="W152" s="11" t="s">
        <v>194</v>
      </c>
      <c r="X152" s="11"/>
      <c r="Y152" s="23">
        <v>5605</v>
      </c>
      <c r="Z152" s="14" t="s">
        <v>194</v>
      </c>
      <c r="AA152" s="11" t="s">
        <v>194</v>
      </c>
      <c r="AB152" s="14"/>
      <c r="AC152" s="44" t="s">
        <v>200</v>
      </c>
      <c r="AD152" s="14" t="s">
        <v>194</v>
      </c>
    </row>
    <row r="153" spans="1:30" x14ac:dyDescent="0.25">
      <c r="A153" s="12"/>
      <c r="B153" s="25"/>
      <c r="C153" s="25" t="s">
        <v>194</v>
      </c>
      <c r="D153" s="26"/>
      <c r="E153" s="26"/>
      <c r="F153" s="25"/>
      <c r="G153" s="25" t="s">
        <v>194</v>
      </c>
      <c r="H153" s="26"/>
      <c r="I153" s="26"/>
      <c r="J153" s="25"/>
      <c r="K153" s="25" t="s">
        <v>194</v>
      </c>
      <c r="L153" s="26"/>
      <c r="M153" s="26"/>
      <c r="N153" s="25"/>
      <c r="O153" s="25" t="s">
        <v>194</v>
      </c>
      <c r="P153" s="26"/>
      <c r="Q153" s="26"/>
      <c r="R153" s="25"/>
      <c r="S153" s="25" t="s">
        <v>194</v>
      </c>
      <c r="T153" s="26"/>
      <c r="U153" s="26"/>
      <c r="V153" s="25"/>
      <c r="W153" s="25" t="s">
        <v>194</v>
      </c>
      <c r="X153" s="26"/>
      <c r="Y153" s="26"/>
      <c r="Z153" s="25"/>
      <c r="AA153" s="25" t="s">
        <v>194</v>
      </c>
      <c r="AB153" s="26"/>
      <c r="AC153" s="26"/>
      <c r="AD153" s="25"/>
    </row>
    <row r="154" spans="1:30" ht="15.75" thickBot="1" x14ac:dyDescent="0.3">
      <c r="A154" s="12"/>
      <c r="B154" s="30" t="s">
        <v>121</v>
      </c>
      <c r="C154" s="27" t="s">
        <v>194</v>
      </c>
      <c r="D154" s="19" t="s">
        <v>197</v>
      </c>
      <c r="E154" s="20">
        <v>1279</v>
      </c>
      <c r="F154" s="21" t="s">
        <v>194</v>
      </c>
      <c r="G154" s="27" t="s">
        <v>194</v>
      </c>
      <c r="H154" s="19"/>
      <c r="I154" s="20">
        <v>2238</v>
      </c>
      <c r="J154" s="21" t="s">
        <v>194</v>
      </c>
      <c r="K154" s="27" t="s">
        <v>194</v>
      </c>
      <c r="L154" s="19"/>
      <c r="M154" s="20">
        <v>7344</v>
      </c>
      <c r="N154" s="21" t="s">
        <v>194</v>
      </c>
      <c r="O154" s="27" t="s">
        <v>194</v>
      </c>
      <c r="P154" s="19"/>
      <c r="Q154" s="20">
        <v>10861</v>
      </c>
      <c r="R154" s="21" t="s">
        <v>194</v>
      </c>
      <c r="S154" s="27" t="s">
        <v>194</v>
      </c>
      <c r="T154" s="19"/>
      <c r="U154" s="20">
        <v>792047</v>
      </c>
      <c r="V154" s="21" t="s">
        <v>194</v>
      </c>
      <c r="W154" s="27" t="s">
        <v>194</v>
      </c>
      <c r="X154" s="19"/>
      <c r="Y154" s="20">
        <v>802908</v>
      </c>
      <c r="Z154" s="21" t="s">
        <v>194</v>
      </c>
      <c r="AA154" s="27" t="s">
        <v>194</v>
      </c>
      <c r="AB154" s="21"/>
      <c r="AC154" s="24" t="s">
        <v>200</v>
      </c>
      <c r="AD154" s="21" t="s">
        <v>194</v>
      </c>
    </row>
    <row r="155" spans="1:30" ht="15.75" thickTop="1" x14ac:dyDescent="0.25">
      <c r="A155" s="12"/>
      <c r="B155" s="25"/>
      <c r="C155" s="25" t="s">
        <v>194</v>
      </c>
      <c r="D155" s="39"/>
      <c r="E155" s="39"/>
      <c r="F155" s="25"/>
      <c r="G155" s="25" t="s">
        <v>194</v>
      </c>
      <c r="H155" s="39"/>
      <c r="I155" s="39"/>
      <c r="J155" s="25"/>
      <c r="K155" s="25" t="s">
        <v>194</v>
      </c>
      <c r="L155" s="39"/>
      <c r="M155" s="39"/>
      <c r="N155" s="25"/>
      <c r="O155" s="25" t="s">
        <v>194</v>
      </c>
      <c r="P155" s="39"/>
      <c r="Q155" s="39"/>
      <c r="R155" s="25"/>
      <c r="S155" s="25" t="s">
        <v>194</v>
      </c>
      <c r="T155" s="39"/>
      <c r="U155" s="39"/>
      <c r="V155" s="25"/>
      <c r="W155" s="25" t="s">
        <v>194</v>
      </c>
      <c r="X155" s="39"/>
      <c r="Y155" s="39"/>
      <c r="Z155" s="25"/>
      <c r="AA155" s="25" t="s">
        <v>194</v>
      </c>
      <c r="AB155" s="39"/>
      <c r="AC155" s="39"/>
      <c r="AD155" s="25"/>
    </row>
    <row r="156" spans="1:30" x14ac:dyDescent="0.25">
      <c r="A156" s="12"/>
      <c r="B156" s="37" t="s">
        <v>385</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row>
    <row r="157" spans="1:30" ht="15.75" x14ac:dyDescent="0.25">
      <c r="A157" s="12"/>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row>
    <row r="158" spans="1:30"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row>
    <row r="159" spans="1:30" x14ac:dyDescent="0.25">
      <c r="A159" s="12"/>
      <c r="B159" s="40"/>
      <c r="C159" s="40" t="s">
        <v>194</v>
      </c>
      <c r="D159" s="55" t="s">
        <v>369</v>
      </c>
      <c r="E159" s="55"/>
      <c r="F159" s="40"/>
      <c r="G159" s="40" t="s">
        <v>194</v>
      </c>
      <c r="H159" s="55" t="s">
        <v>371</v>
      </c>
      <c r="I159" s="55"/>
      <c r="J159" s="40"/>
      <c r="K159" s="40" t="s">
        <v>194</v>
      </c>
      <c r="L159" s="55" t="s">
        <v>372</v>
      </c>
      <c r="M159" s="55"/>
      <c r="N159" s="40"/>
      <c r="O159" s="40" t="s">
        <v>194</v>
      </c>
      <c r="P159" s="55" t="s">
        <v>374</v>
      </c>
      <c r="Q159" s="55"/>
      <c r="R159" s="40"/>
      <c r="S159" s="40" t="s">
        <v>194</v>
      </c>
      <c r="T159" s="55" t="s">
        <v>376</v>
      </c>
      <c r="U159" s="55"/>
      <c r="V159" s="40"/>
      <c r="W159" s="40" t="s">
        <v>194</v>
      </c>
      <c r="X159" s="55" t="s">
        <v>121</v>
      </c>
      <c r="Y159" s="55"/>
      <c r="Z159" s="40"/>
      <c r="AA159" s="40" t="s">
        <v>194</v>
      </c>
      <c r="AB159" s="55" t="s">
        <v>379</v>
      </c>
      <c r="AC159" s="55"/>
      <c r="AD159" s="40"/>
    </row>
    <row r="160" spans="1:30" x14ac:dyDescent="0.25">
      <c r="A160" s="12"/>
      <c r="B160" s="40"/>
      <c r="C160" s="40"/>
      <c r="D160" s="55" t="s">
        <v>370</v>
      </c>
      <c r="E160" s="55"/>
      <c r="F160" s="40"/>
      <c r="G160" s="40"/>
      <c r="H160" s="55" t="s">
        <v>370</v>
      </c>
      <c r="I160" s="55"/>
      <c r="J160" s="40"/>
      <c r="K160" s="40"/>
      <c r="L160" s="55" t="s">
        <v>373</v>
      </c>
      <c r="M160" s="55"/>
      <c r="N160" s="40"/>
      <c r="O160" s="40"/>
      <c r="P160" s="55" t="s">
        <v>375</v>
      </c>
      <c r="Q160" s="55"/>
      <c r="R160" s="40"/>
      <c r="S160" s="40"/>
      <c r="T160" s="55"/>
      <c r="U160" s="55"/>
      <c r="V160" s="40"/>
      <c r="W160" s="40"/>
      <c r="X160" s="55" t="s">
        <v>377</v>
      </c>
      <c r="Y160" s="55"/>
      <c r="Z160" s="40"/>
      <c r="AA160" s="40"/>
      <c r="AB160" s="55" t="s">
        <v>380</v>
      </c>
      <c r="AC160" s="55"/>
      <c r="AD160" s="40"/>
    </row>
    <row r="161" spans="1:30" ht="15.75" thickBot="1" x14ac:dyDescent="0.3">
      <c r="A161" s="12"/>
      <c r="B161" s="40"/>
      <c r="C161" s="40"/>
      <c r="D161" s="56"/>
      <c r="E161" s="56"/>
      <c r="F161" s="40"/>
      <c r="G161" s="40"/>
      <c r="H161" s="56"/>
      <c r="I161" s="56"/>
      <c r="J161" s="40"/>
      <c r="K161" s="40"/>
      <c r="L161" s="56" t="s">
        <v>370</v>
      </c>
      <c r="M161" s="56"/>
      <c r="N161" s="40"/>
      <c r="O161" s="40"/>
      <c r="P161" s="56"/>
      <c r="Q161" s="56"/>
      <c r="R161" s="40"/>
      <c r="S161" s="40"/>
      <c r="T161" s="56"/>
      <c r="U161" s="56"/>
      <c r="V161" s="40"/>
      <c r="W161" s="40"/>
      <c r="X161" s="56" t="s">
        <v>378</v>
      </c>
      <c r="Y161" s="56"/>
      <c r="Z161" s="40"/>
      <c r="AA161" s="40"/>
      <c r="AB161" s="56" t="s">
        <v>381</v>
      </c>
      <c r="AC161" s="56"/>
      <c r="AD161" s="40"/>
    </row>
    <row r="162" spans="1:30" x14ac:dyDescent="0.25">
      <c r="A162" s="12"/>
      <c r="B162" s="18" t="s">
        <v>307</v>
      </c>
      <c r="C162" s="19" t="s">
        <v>194</v>
      </c>
      <c r="D162" s="19" t="s">
        <v>197</v>
      </c>
      <c r="E162" s="20">
        <v>1044</v>
      </c>
      <c r="F162" s="21" t="s">
        <v>194</v>
      </c>
      <c r="G162" s="19" t="s">
        <v>194</v>
      </c>
      <c r="H162" s="19"/>
      <c r="I162" s="20">
        <v>1308</v>
      </c>
      <c r="J162" s="21" t="s">
        <v>194</v>
      </c>
      <c r="K162" s="19" t="s">
        <v>194</v>
      </c>
      <c r="L162" s="19"/>
      <c r="M162" s="20">
        <v>7079</v>
      </c>
      <c r="N162" s="21" t="s">
        <v>194</v>
      </c>
      <c r="O162" s="19" t="s">
        <v>194</v>
      </c>
      <c r="P162" s="19"/>
      <c r="Q162" s="20">
        <v>9431</v>
      </c>
      <c r="R162" s="21" t="s">
        <v>194</v>
      </c>
      <c r="S162" s="19" t="s">
        <v>194</v>
      </c>
      <c r="T162" s="19"/>
      <c r="U162" s="20">
        <v>360865</v>
      </c>
      <c r="V162" s="21" t="s">
        <v>194</v>
      </c>
      <c r="W162" s="19" t="s">
        <v>194</v>
      </c>
      <c r="X162" s="19"/>
      <c r="Y162" s="20">
        <v>370296</v>
      </c>
      <c r="Z162" s="21" t="s">
        <v>194</v>
      </c>
      <c r="AA162" s="19" t="s">
        <v>194</v>
      </c>
      <c r="AB162" s="21"/>
      <c r="AC162" s="24" t="s">
        <v>200</v>
      </c>
      <c r="AD162" s="21" t="s">
        <v>194</v>
      </c>
    </row>
    <row r="163" spans="1:30" x14ac:dyDescent="0.25">
      <c r="A163" s="12"/>
      <c r="B163" s="22" t="s">
        <v>382</v>
      </c>
      <c r="C163" s="11" t="s">
        <v>194</v>
      </c>
      <c r="D163" s="14"/>
      <c r="E163" s="44" t="s">
        <v>200</v>
      </c>
      <c r="F163" s="14" t="s">
        <v>194</v>
      </c>
      <c r="G163" s="11" t="s">
        <v>194</v>
      </c>
      <c r="H163" s="14"/>
      <c r="I163" s="44" t="s">
        <v>200</v>
      </c>
      <c r="J163" s="14" t="s">
        <v>194</v>
      </c>
      <c r="K163" s="11" t="s">
        <v>194</v>
      </c>
      <c r="L163" s="14"/>
      <c r="M163" s="44" t="s">
        <v>200</v>
      </c>
      <c r="N163" s="14" t="s">
        <v>194</v>
      </c>
      <c r="O163" s="11" t="s">
        <v>194</v>
      </c>
      <c r="P163" s="14"/>
      <c r="Q163" s="44" t="s">
        <v>200</v>
      </c>
      <c r="R163" s="14" t="s">
        <v>194</v>
      </c>
      <c r="S163" s="11" t="s">
        <v>194</v>
      </c>
      <c r="T163" s="11"/>
      <c r="U163" s="23">
        <v>69079</v>
      </c>
      <c r="V163" s="14" t="s">
        <v>194</v>
      </c>
      <c r="W163" s="11" t="s">
        <v>194</v>
      </c>
      <c r="X163" s="11"/>
      <c r="Y163" s="23">
        <v>69079</v>
      </c>
      <c r="Z163" s="14" t="s">
        <v>194</v>
      </c>
      <c r="AA163" s="11" t="s">
        <v>194</v>
      </c>
      <c r="AB163" s="14"/>
      <c r="AC163" s="44" t="s">
        <v>200</v>
      </c>
      <c r="AD163" s="14" t="s">
        <v>194</v>
      </c>
    </row>
    <row r="164" spans="1:30" x14ac:dyDescent="0.25">
      <c r="A164" s="12"/>
      <c r="B164" s="18" t="s">
        <v>383</v>
      </c>
      <c r="C164" s="19" t="s">
        <v>194</v>
      </c>
      <c r="D164" s="19"/>
      <c r="E164" s="20">
        <v>4195</v>
      </c>
      <c r="F164" s="21" t="s">
        <v>194</v>
      </c>
      <c r="G164" s="19" t="s">
        <v>194</v>
      </c>
      <c r="H164" s="19"/>
      <c r="I164" s="31">
        <v>334</v>
      </c>
      <c r="J164" s="21" t="s">
        <v>194</v>
      </c>
      <c r="K164" s="19" t="s">
        <v>194</v>
      </c>
      <c r="L164" s="19"/>
      <c r="M164" s="31">
        <v>328</v>
      </c>
      <c r="N164" s="21" t="s">
        <v>194</v>
      </c>
      <c r="O164" s="19" t="s">
        <v>194</v>
      </c>
      <c r="P164" s="19"/>
      <c r="Q164" s="20">
        <v>4857</v>
      </c>
      <c r="R164" s="21" t="s">
        <v>194</v>
      </c>
      <c r="S164" s="19" t="s">
        <v>194</v>
      </c>
      <c r="T164" s="19"/>
      <c r="U164" s="20">
        <v>262038</v>
      </c>
      <c r="V164" s="21" t="s">
        <v>194</v>
      </c>
      <c r="W164" s="19" t="s">
        <v>194</v>
      </c>
      <c r="X164" s="19"/>
      <c r="Y164" s="20">
        <v>266895</v>
      </c>
      <c r="Z164" s="21" t="s">
        <v>194</v>
      </c>
      <c r="AA164" s="19" t="s">
        <v>194</v>
      </c>
      <c r="AB164" s="21"/>
      <c r="AC164" s="24" t="s">
        <v>200</v>
      </c>
      <c r="AD164" s="21" t="s">
        <v>194</v>
      </c>
    </row>
    <row r="165" spans="1:30" x14ac:dyDescent="0.25">
      <c r="A165" s="12"/>
      <c r="B165" s="22" t="s">
        <v>384</v>
      </c>
      <c r="C165" s="11" t="s">
        <v>194</v>
      </c>
      <c r="D165" s="14"/>
      <c r="E165" s="44" t="s">
        <v>200</v>
      </c>
      <c r="F165" s="14" t="s">
        <v>194</v>
      </c>
      <c r="G165" s="11" t="s">
        <v>194</v>
      </c>
      <c r="H165" s="14"/>
      <c r="I165" s="44" t="s">
        <v>200</v>
      </c>
      <c r="J165" s="14" t="s">
        <v>194</v>
      </c>
      <c r="K165" s="11" t="s">
        <v>194</v>
      </c>
      <c r="L165" s="11"/>
      <c r="M165" s="29">
        <v>774</v>
      </c>
      <c r="N165" s="14" t="s">
        <v>194</v>
      </c>
      <c r="O165" s="11" t="s">
        <v>194</v>
      </c>
      <c r="P165" s="11"/>
      <c r="Q165" s="29">
        <v>774</v>
      </c>
      <c r="R165" s="14" t="s">
        <v>194</v>
      </c>
      <c r="S165" s="11" t="s">
        <v>194</v>
      </c>
      <c r="T165" s="11"/>
      <c r="U165" s="23">
        <v>59923</v>
      </c>
      <c r="V165" s="14" t="s">
        <v>194</v>
      </c>
      <c r="W165" s="11" t="s">
        <v>194</v>
      </c>
      <c r="X165" s="11"/>
      <c r="Y165" s="23">
        <v>60697</v>
      </c>
      <c r="Z165" s="14" t="s">
        <v>194</v>
      </c>
      <c r="AA165" s="11" t="s">
        <v>194</v>
      </c>
      <c r="AB165" s="14"/>
      <c r="AC165" s="44" t="s">
        <v>200</v>
      </c>
      <c r="AD165" s="14" t="s">
        <v>194</v>
      </c>
    </row>
    <row r="166" spans="1:30" x14ac:dyDescent="0.25">
      <c r="A166" s="12"/>
      <c r="B166" s="18" t="s">
        <v>310</v>
      </c>
      <c r="C166" s="19" t="s">
        <v>194</v>
      </c>
      <c r="D166" s="21"/>
      <c r="E166" s="24" t="s">
        <v>200</v>
      </c>
      <c r="F166" s="21" t="s">
        <v>194</v>
      </c>
      <c r="G166" s="19" t="s">
        <v>194</v>
      </c>
      <c r="H166" s="21"/>
      <c r="I166" s="24" t="s">
        <v>200</v>
      </c>
      <c r="J166" s="21" t="s">
        <v>194</v>
      </c>
      <c r="K166" s="19" t="s">
        <v>194</v>
      </c>
      <c r="L166" s="21"/>
      <c r="M166" s="24" t="s">
        <v>200</v>
      </c>
      <c r="N166" s="21" t="s">
        <v>194</v>
      </c>
      <c r="O166" s="19" t="s">
        <v>194</v>
      </c>
      <c r="P166" s="21"/>
      <c r="Q166" s="24" t="s">
        <v>200</v>
      </c>
      <c r="R166" s="21" t="s">
        <v>194</v>
      </c>
      <c r="S166" s="19" t="s">
        <v>194</v>
      </c>
      <c r="T166" s="19"/>
      <c r="U166" s="20">
        <v>12226</v>
      </c>
      <c r="V166" s="21" t="s">
        <v>194</v>
      </c>
      <c r="W166" s="19" t="s">
        <v>194</v>
      </c>
      <c r="X166" s="19"/>
      <c r="Y166" s="20">
        <v>12226</v>
      </c>
      <c r="Z166" s="21" t="s">
        <v>194</v>
      </c>
      <c r="AA166" s="19" t="s">
        <v>194</v>
      </c>
      <c r="AB166" s="21"/>
      <c r="AC166" s="24" t="s">
        <v>200</v>
      </c>
      <c r="AD166" s="21" t="s">
        <v>194</v>
      </c>
    </row>
    <row r="167" spans="1:30" ht="15.75" thickBot="1" x14ac:dyDescent="0.3">
      <c r="A167" s="12"/>
      <c r="B167" s="22" t="s">
        <v>315</v>
      </c>
      <c r="C167" s="11" t="s">
        <v>194</v>
      </c>
      <c r="D167" s="14"/>
      <c r="E167" s="44" t="s">
        <v>200</v>
      </c>
      <c r="F167" s="14" t="s">
        <v>194</v>
      </c>
      <c r="G167" s="11" t="s">
        <v>194</v>
      </c>
      <c r="H167" s="14"/>
      <c r="I167" s="44" t="s">
        <v>200</v>
      </c>
      <c r="J167" s="14" t="s">
        <v>194</v>
      </c>
      <c r="K167" s="11" t="s">
        <v>194</v>
      </c>
      <c r="L167" s="11"/>
      <c r="M167" s="29">
        <v>1</v>
      </c>
      <c r="N167" s="14" t="s">
        <v>194</v>
      </c>
      <c r="O167" s="11" t="s">
        <v>194</v>
      </c>
      <c r="P167" s="11"/>
      <c r="Q167" s="29">
        <v>1</v>
      </c>
      <c r="R167" s="14" t="s">
        <v>194</v>
      </c>
      <c r="S167" s="11" t="s">
        <v>194</v>
      </c>
      <c r="T167" s="11"/>
      <c r="U167" s="23">
        <v>5598</v>
      </c>
      <c r="V167" s="14" t="s">
        <v>194</v>
      </c>
      <c r="W167" s="11" t="s">
        <v>194</v>
      </c>
      <c r="X167" s="11"/>
      <c r="Y167" s="23">
        <v>5599</v>
      </c>
      <c r="Z167" s="14" t="s">
        <v>194</v>
      </c>
      <c r="AA167" s="11" t="s">
        <v>194</v>
      </c>
      <c r="AB167" s="14"/>
      <c r="AC167" s="44" t="s">
        <v>200</v>
      </c>
      <c r="AD167" s="14" t="s">
        <v>194</v>
      </c>
    </row>
    <row r="168" spans="1:30" x14ac:dyDescent="0.25">
      <c r="A168" s="12"/>
      <c r="B168" s="25"/>
      <c r="C168" s="25" t="s">
        <v>194</v>
      </c>
      <c r="D168" s="26"/>
      <c r="E168" s="26"/>
      <c r="F168" s="25"/>
      <c r="G168" s="25" t="s">
        <v>194</v>
      </c>
      <c r="H168" s="26"/>
      <c r="I168" s="26"/>
      <c r="J168" s="25"/>
      <c r="K168" s="25" t="s">
        <v>194</v>
      </c>
      <c r="L168" s="26"/>
      <c r="M168" s="26"/>
      <c r="N168" s="25"/>
      <c r="O168" s="25" t="s">
        <v>194</v>
      </c>
      <c r="P168" s="26"/>
      <c r="Q168" s="26"/>
      <c r="R168" s="25"/>
      <c r="S168" s="25" t="s">
        <v>194</v>
      </c>
      <c r="T168" s="26"/>
      <c r="U168" s="26"/>
      <c r="V168" s="25"/>
      <c r="W168" s="25" t="s">
        <v>194</v>
      </c>
      <c r="X168" s="26"/>
      <c r="Y168" s="26"/>
      <c r="Z168" s="25"/>
      <c r="AA168" s="25" t="s">
        <v>194</v>
      </c>
      <c r="AB168" s="26"/>
      <c r="AC168" s="26"/>
      <c r="AD168" s="25"/>
    </row>
    <row r="169" spans="1:30" ht="15.75" thickBot="1" x14ac:dyDescent="0.3">
      <c r="A169" s="12"/>
      <c r="B169" s="30" t="s">
        <v>121</v>
      </c>
      <c r="C169" s="27" t="s">
        <v>194</v>
      </c>
      <c r="D169" s="19" t="s">
        <v>197</v>
      </c>
      <c r="E169" s="20">
        <v>5239</v>
      </c>
      <c r="F169" s="21" t="s">
        <v>194</v>
      </c>
      <c r="G169" s="27" t="s">
        <v>194</v>
      </c>
      <c r="H169" s="19"/>
      <c r="I169" s="20">
        <v>1642</v>
      </c>
      <c r="J169" s="21" t="s">
        <v>194</v>
      </c>
      <c r="K169" s="27" t="s">
        <v>194</v>
      </c>
      <c r="L169" s="19"/>
      <c r="M169" s="20">
        <v>8182</v>
      </c>
      <c r="N169" s="21" t="s">
        <v>194</v>
      </c>
      <c r="O169" s="27" t="s">
        <v>194</v>
      </c>
      <c r="P169" s="19"/>
      <c r="Q169" s="20">
        <v>15063</v>
      </c>
      <c r="R169" s="21" t="s">
        <v>194</v>
      </c>
      <c r="S169" s="27" t="s">
        <v>194</v>
      </c>
      <c r="T169" s="19"/>
      <c r="U169" s="20">
        <v>769729</v>
      </c>
      <c r="V169" s="21" t="s">
        <v>194</v>
      </c>
      <c r="W169" s="27" t="s">
        <v>194</v>
      </c>
      <c r="X169" s="19"/>
      <c r="Y169" s="20">
        <v>784792</v>
      </c>
      <c r="Z169" s="21" t="s">
        <v>194</v>
      </c>
      <c r="AA169" s="27" t="s">
        <v>194</v>
      </c>
      <c r="AB169" s="21"/>
      <c r="AC169" s="24" t="s">
        <v>200</v>
      </c>
      <c r="AD169" s="21" t="s">
        <v>194</v>
      </c>
    </row>
    <row r="170" spans="1:30" ht="15.75" thickTop="1" x14ac:dyDescent="0.25">
      <c r="A170" s="12"/>
      <c r="B170" s="25"/>
      <c r="C170" s="25" t="s">
        <v>194</v>
      </c>
      <c r="D170" s="39"/>
      <c r="E170" s="39"/>
      <c r="F170" s="25"/>
      <c r="G170" s="25" t="s">
        <v>194</v>
      </c>
      <c r="H170" s="39"/>
      <c r="I170" s="39"/>
      <c r="J170" s="25"/>
      <c r="K170" s="25" t="s">
        <v>194</v>
      </c>
      <c r="L170" s="39"/>
      <c r="M170" s="39"/>
      <c r="N170" s="25"/>
      <c r="O170" s="25" t="s">
        <v>194</v>
      </c>
      <c r="P170" s="39"/>
      <c r="Q170" s="39"/>
      <c r="R170" s="25"/>
      <c r="S170" s="25" t="s">
        <v>194</v>
      </c>
      <c r="T170" s="39"/>
      <c r="U170" s="39"/>
      <c r="V170" s="25"/>
      <c r="W170" s="25" t="s">
        <v>194</v>
      </c>
      <c r="X170" s="39"/>
      <c r="Y170" s="39"/>
      <c r="Z170" s="25"/>
      <c r="AA170" s="25" t="s">
        <v>194</v>
      </c>
      <c r="AB170" s="39"/>
      <c r="AC170" s="39"/>
      <c r="AD170" s="25"/>
    </row>
    <row r="171" spans="1:30" ht="15" customHeight="1" x14ac:dyDescent="0.25">
      <c r="A171" s="12" t="s">
        <v>648</v>
      </c>
      <c r="B171" s="35" t="s">
        <v>5</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row>
    <row r="172" spans="1:30" ht="25.5" customHeight="1" x14ac:dyDescent="0.25">
      <c r="A172" s="12"/>
      <c r="B172" s="37" t="s">
        <v>387</v>
      </c>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row>
    <row r="173" spans="1:30" ht="15.75" x14ac:dyDescent="0.25">
      <c r="A173" s="12"/>
      <c r="B173" s="38"/>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row>
    <row r="174" spans="1:30" x14ac:dyDescent="0.25">
      <c r="A174" s="12"/>
      <c r="B174" s="11"/>
      <c r="C174" s="11"/>
      <c r="D174" s="11"/>
      <c r="E174" s="11"/>
      <c r="F174" s="11"/>
      <c r="G174" s="11"/>
      <c r="H174" s="11"/>
      <c r="I174" s="11"/>
      <c r="J174" s="11"/>
    </row>
    <row r="175" spans="1:30" ht="15.75" thickBot="1" x14ac:dyDescent="0.3">
      <c r="A175" s="12"/>
      <c r="B175" s="15"/>
      <c r="C175" s="15" t="s">
        <v>194</v>
      </c>
      <c r="D175" s="33">
        <v>41639</v>
      </c>
      <c r="E175" s="33"/>
      <c r="F175" s="15"/>
      <c r="G175" s="15" t="s">
        <v>194</v>
      </c>
      <c r="H175" s="33">
        <v>41547</v>
      </c>
      <c r="I175" s="33"/>
      <c r="J175" s="15"/>
    </row>
    <row r="176" spans="1:30" x14ac:dyDescent="0.25">
      <c r="A176" s="12"/>
      <c r="B176" s="18" t="s">
        <v>307</v>
      </c>
      <c r="C176" s="19" t="s">
        <v>194</v>
      </c>
      <c r="D176" s="19" t="s">
        <v>197</v>
      </c>
      <c r="E176" s="20">
        <v>13965</v>
      </c>
      <c r="F176" s="21" t="s">
        <v>194</v>
      </c>
      <c r="G176" s="19" t="s">
        <v>194</v>
      </c>
      <c r="H176" s="19"/>
      <c r="I176" s="20">
        <v>18073</v>
      </c>
      <c r="J176" s="21" t="s">
        <v>194</v>
      </c>
    </row>
    <row r="177" spans="1:30" x14ac:dyDescent="0.25">
      <c r="A177" s="12"/>
      <c r="B177" s="22" t="s">
        <v>382</v>
      </c>
      <c r="C177" s="11" t="s">
        <v>194</v>
      </c>
      <c r="D177" s="14"/>
      <c r="E177" s="44" t="s">
        <v>200</v>
      </c>
      <c r="F177" s="14" t="s">
        <v>194</v>
      </c>
      <c r="G177" s="11" t="s">
        <v>194</v>
      </c>
      <c r="H177" s="14"/>
      <c r="I177" s="44" t="s">
        <v>200</v>
      </c>
      <c r="J177" s="14" t="s">
        <v>194</v>
      </c>
    </row>
    <row r="178" spans="1:30" x14ac:dyDescent="0.25">
      <c r="A178" s="12"/>
      <c r="B178" s="18" t="s">
        <v>383</v>
      </c>
      <c r="C178" s="19" t="s">
        <v>194</v>
      </c>
      <c r="D178" s="19"/>
      <c r="E178" s="20">
        <v>8590</v>
      </c>
      <c r="F178" s="21" t="s">
        <v>194</v>
      </c>
      <c r="G178" s="19" t="s">
        <v>194</v>
      </c>
      <c r="H178" s="19"/>
      <c r="I178" s="20">
        <v>8354</v>
      </c>
      <c r="J178" s="21" t="s">
        <v>194</v>
      </c>
    </row>
    <row r="179" spans="1:30" x14ac:dyDescent="0.25">
      <c r="A179" s="12"/>
      <c r="B179" s="22" t="s">
        <v>384</v>
      </c>
      <c r="C179" s="11" t="s">
        <v>194</v>
      </c>
      <c r="D179" s="11"/>
      <c r="E179" s="23">
        <v>2604</v>
      </c>
      <c r="F179" s="14" t="s">
        <v>194</v>
      </c>
      <c r="G179" s="11" t="s">
        <v>194</v>
      </c>
      <c r="H179" s="11"/>
      <c r="I179" s="23">
        <v>5195</v>
      </c>
      <c r="J179" s="14" t="s">
        <v>194</v>
      </c>
    </row>
    <row r="180" spans="1:30" x14ac:dyDescent="0.25">
      <c r="A180" s="12"/>
      <c r="B180" s="18" t="s">
        <v>310</v>
      </c>
      <c r="C180" s="19" t="s">
        <v>194</v>
      </c>
      <c r="D180" s="21"/>
      <c r="E180" s="24" t="s">
        <v>200</v>
      </c>
      <c r="F180" s="21" t="s">
        <v>194</v>
      </c>
      <c r="G180" s="19" t="s">
        <v>194</v>
      </c>
      <c r="H180" s="21"/>
      <c r="I180" s="24" t="s">
        <v>200</v>
      </c>
      <c r="J180" s="21" t="s">
        <v>194</v>
      </c>
    </row>
    <row r="181" spans="1:30" ht="15.75" thickBot="1" x14ac:dyDescent="0.3">
      <c r="A181" s="12"/>
      <c r="B181" s="22" t="s">
        <v>315</v>
      </c>
      <c r="C181" s="11" t="s">
        <v>194</v>
      </c>
      <c r="D181" s="14"/>
      <c r="E181" s="44" t="s">
        <v>200</v>
      </c>
      <c r="F181" s="14" t="s">
        <v>194</v>
      </c>
      <c r="G181" s="11" t="s">
        <v>194</v>
      </c>
      <c r="H181" s="14"/>
      <c r="I181" s="44" t="s">
        <v>200</v>
      </c>
      <c r="J181" s="14" t="s">
        <v>194</v>
      </c>
    </row>
    <row r="182" spans="1:30" x14ac:dyDescent="0.25">
      <c r="A182" s="12"/>
      <c r="B182" s="25"/>
      <c r="C182" s="25" t="s">
        <v>194</v>
      </c>
      <c r="D182" s="26"/>
      <c r="E182" s="26"/>
      <c r="F182" s="25"/>
      <c r="G182" s="25" t="s">
        <v>194</v>
      </c>
      <c r="H182" s="26"/>
      <c r="I182" s="26"/>
      <c r="J182" s="25"/>
    </row>
    <row r="183" spans="1:30" ht="15.75" thickBot="1" x14ac:dyDescent="0.3">
      <c r="A183" s="12"/>
      <c r="B183" s="30" t="s">
        <v>121</v>
      </c>
      <c r="C183" s="27" t="s">
        <v>194</v>
      </c>
      <c r="D183" s="19" t="s">
        <v>197</v>
      </c>
      <c r="E183" s="20">
        <v>25159</v>
      </c>
      <c r="F183" s="21" t="s">
        <v>194</v>
      </c>
      <c r="G183" s="27" t="s">
        <v>194</v>
      </c>
      <c r="H183" s="19"/>
      <c r="I183" s="20">
        <v>31622</v>
      </c>
      <c r="J183" s="21" t="s">
        <v>194</v>
      </c>
    </row>
    <row r="184" spans="1:30" ht="15.75" thickTop="1" x14ac:dyDescent="0.25">
      <c r="A184" s="12"/>
      <c r="B184" s="25"/>
      <c r="C184" s="25" t="s">
        <v>194</v>
      </c>
      <c r="D184" s="39"/>
      <c r="E184" s="39"/>
      <c r="F184" s="25"/>
      <c r="G184" s="25" t="s">
        <v>194</v>
      </c>
      <c r="H184" s="39"/>
      <c r="I184" s="39"/>
      <c r="J184" s="25"/>
    </row>
    <row r="185" spans="1:30" ht="15" customHeight="1" x14ac:dyDescent="0.25">
      <c r="A185" s="12" t="s">
        <v>649</v>
      </c>
      <c r="B185" s="35" t="s">
        <v>5</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row>
    <row r="186" spans="1:30" x14ac:dyDescent="0.25">
      <c r="A186" s="12"/>
      <c r="B186" s="37" t="s">
        <v>391</v>
      </c>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row>
    <row r="187" spans="1:30" ht="15.75" x14ac:dyDescent="0.25">
      <c r="A187" s="12"/>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row>
    <row r="188" spans="1:30" x14ac:dyDescent="0.25">
      <c r="A188" s="12"/>
      <c r="B188" s="11"/>
      <c r="C188" s="11"/>
      <c r="D188" s="11"/>
      <c r="E188" s="11"/>
      <c r="F188" s="11"/>
      <c r="G188" s="11"/>
      <c r="H188" s="11"/>
      <c r="I188" s="11"/>
      <c r="J188" s="11"/>
    </row>
    <row r="189" spans="1:30" ht="15.75" thickBot="1" x14ac:dyDescent="0.3">
      <c r="A189" s="12"/>
      <c r="B189" s="15"/>
      <c r="C189" s="15" t="s">
        <v>194</v>
      </c>
      <c r="D189" s="33">
        <v>41639</v>
      </c>
      <c r="E189" s="33"/>
      <c r="F189" s="15"/>
      <c r="G189" s="15" t="s">
        <v>194</v>
      </c>
      <c r="H189" s="33">
        <v>41547</v>
      </c>
      <c r="I189" s="33"/>
      <c r="J189" s="15"/>
    </row>
    <row r="190" spans="1:30" x14ac:dyDescent="0.25">
      <c r="A190" s="12"/>
      <c r="B190" s="18" t="s">
        <v>392</v>
      </c>
      <c r="C190" s="19" t="s">
        <v>194</v>
      </c>
      <c r="D190" s="19"/>
      <c r="E190" s="19"/>
      <c r="F190" s="19"/>
      <c r="G190" s="19" t="s">
        <v>194</v>
      </c>
      <c r="H190" s="19"/>
      <c r="I190" s="19"/>
      <c r="J190" s="19"/>
    </row>
    <row r="191" spans="1:30" x14ac:dyDescent="0.25">
      <c r="A191" s="12"/>
      <c r="B191" s="28" t="s">
        <v>307</v>
      </c>
      <c r="C191" s="11" t="s">
        <v>194</v>
      </c>
      <c r="D191" s="11" t="s">
        <v>197</v>
      </c>
      <c r="E191" s="23">
        <v>6105</v>
      </c>
      <c r="F191" s="14" t="s">
        <v>194</v>
      </c>
      <c r="G191" s="11" t="s">
        <v>194</v>
      </c>
      <c r="H191" s="11"/>
      <c r="I191" s="23">
        <v>9381</v>
      </c>
      <c r="J191" s="14" t="s">
        <v>194</v>
      </c>
    </row>
    <row r="192" spans="1:30" x14ac:dyDescent="0.25">
      <c r="A192" s="12"/>
      <c r="B192" s="30" t="s">
        <v>382</v>
      </c>
      <c r="C192" s="19" t="s">
        <v>194</v>
      </c>
      <c r="D192" s="21"/>
      <c r="E192" s="24" t="s">
        <v>200</v>
      </c>
      <c r="F192" s="21" t="s">
        <v>194</v>
      </c>
      <c r="G192" s="19" t="s">
        <v>194</v>
      </c>
      <c r="H192" s="21"/>
      <c r="I192" s="24" t="s">
        <v>200</v>
      </c>
      <c r="J192" s="21" t="s">
        <v>194</v>
      </c>
    </row>
    <row r="193" spans="1:10" x14ac:dyDescent="0.25">
      <c r="A193" s="12"/>
      <c r="B193" s="28" t="s">
        <v>383</v>
      </c>
      <c r="C193" s="11" t="s">
        <v>194</v>
      </c>
      <c r="D193" s="11"/>
      <c r="E193" s="23">
        <v>6104</v>
      </c>
      <c r="F193" s="14" t="s">
        <v>194</v>
      </c>
      <c r="G193" s="11" t="s">
        <v>194</v>
      </c>
      <c r="H193" s="11"/>
      <c r="I193" s="23">
        <v>6079</v>
      </c>
      <c r="J193" s="14" t="s">
        <v>194</v>
      </c>
    </row>
    <row r="194" spans="1:10" x14ac:dyDescent="0.25">
      <c r="A194" s="12"/>
      <c r="B194" s="30" t="s">
        <v>384</v>
      </c>
      <c r="C194" s="19" t="s">
        <v>194</v>
      </c>
      <c r="D194" s="19"/>
      <c r="E194" s="20">
        <v>21589</v>
      </c>
      <c r="F194" s="21" t="s">
        <v>194</v>
      </c>
      <c r="G194" s="19" t="s">
        <v>194</v>
      </c>
      <c r="H194" s="19"/>
      <c r="I194" s="20">
        <v>23144</v>
      </c>
      <c r="J194" s="21" t="s">
        <v>194</v>
      </c>
    </row>
    <row r="195" spans="1:10" x14ac:dyDescent="0.25">
      <c r="A195" s="12"/>
      <c r="B195" s="28" t="s">
        <v>310</v>
      </c>
      <c r="C195" s="11" t="s">
        <v>194</v>
      </c>
      <c r="D195" s="11"/>
      <c r="E195" s="23">
        <v>11250</v>
      </c>
      <c r="F195" s="14" t="s">
        <v>194</v>
      </c>
      <c r="G195" s="11" t="s">
        <v>194</v>
      </c>
      <c r="H195" s="11"/>
      <c r="I195" s="23">
        <v>11250</v>
      </c>
      <c r="J195" s="14" t="s">
        <v>194</v>
      </c>
    </row>
    <row r="196" spans="1:10" ht="15.75" thickBot="1" x14ac:dyDescent="0.3">
      <c r="A196" s="12"/>
      <c r="B196" s="30" t="s">
        <v>315</v>
      </c>
      <c r="C196" s="19" t="s">
        <v>194</v>
      </c>
      <c r="D196" s="19"/>
      <c r="E196" s="31">
        <v>28</v>
      </c>
      <c r="F196" s="21" t="s">
        <v>194</v>
      </c>
      <c r="G196" s="19" t="s">
        <v>194</v>
      </c>
      <c r="H196" s="19"/>
      <c r="I196" s="31">
        <v>3</v>
      </c>
      <c r="J196" s="21" t="s">
        <v>194</v>
      </c>
    </row>
    <row r="197" spans="1:10" x14ac:dyDescent="0.25">
      <c r="A197" s="12"/>
      <c r="B197" s="25"/>
      <c r="C197" s="25" t="s">
        <v>194</v>
      </c>
      <c r="D197" s="26"/>
      <c r="E197" s="26"/>
      <c r="F197" s="25"/>
      <c r="G197" s="25" t="s">
        <v>194</v>
      </c>
      <c r="H197" s="26"/>
      <c r="I197" s="26"/>
      <c r="J197" s="25"/>
    </row>
    <row r="198" spans="1:10" ht="15.75" thickBot="1" x14ac:dyDescent="0.3">
      <c r="A198" s="12"/>
      <c r="B198" s="47" t="s">
        <v>121</v>
      </c>
      <c r="C198" s="15" t="s">
        <v>194</v>
      </c>
      <c r="D198" s="11" t="s">
        <v>197</v>
      </c>
      <c r="E198" s="23">
        <v>45076</v>
      </c>
      <c r="F198" s="14" t="s">
        <v>194</v>
      </c>
      <c r="G198" s="15" t="s">
        <v>194</v>
      </c>
      <c r="H198" s="11"/>
      <c r="I198" s="23">
        <v>49857</v>
      </c>
      <c r="J198" s="14" t="s">
        <v>194</v>
      </c>
    </row>
    <row r="199" spans="1:10" ht="15.75" thickTop="1" x14ac:dyDescent="0.25">
      <c r="A199" s="12"/>
      <c r="B199" s="25"/>
      <c r="C199" s="25" t="s">
        <v>194</v>
      </c>
      <c r="D199" s="39"/>
      <c r="E199" s="39"/>
      <c r="F199" s="25"/>
      <c r="G199" s="25" t="s">
        <v>194</v>
      </c>
      <c r="H199" s="39"/>
      <c r="I199" s="39"/>
      <c r="J199" s="25"/>
    </row>
    <row r="200" spans="1:10" x14ac:dyDescent="0.25">
      <c r="A200" s="12"/>
      <c r="B200" s="18" t="s">
        <v>393</v>
      </c>
      <c r="C200" s="27" t="s">
        <v>194</v>
      </c>
      <c r="D200" s="19"/>
      <c r="E200" s="19"/>
      <c r="F200" s="19"/>
      <c r="G200" s="27" t="s">
        <v>194</v>
      </c>
      <c r="H200" s="19"/>
      <c r="I200" s="19"/>
      <c r="J200" s="19"/>
    </row>
    <row r="201" spans="1:10" x14ac:dyDescent="0.25">
      <c r="A201" s="12"/>
      <c r="B201" s="28" t="s">
        <v>307</v>
      </c>
      <c r="C201" s="15" t="s">
        <v>194</v>
      </c>
      <c r="D201" s="11" t="s">
        <v>197</v>
      </c>
      <c r="E201" s="23">
        <v>1392</v>
      </c>
      <c r="F201" s="14" t="s">
        <v>194</v>
      </c>
      <c r="G201" s="15" t="s">
        <v>194</v>
      </c>
      <c r="H201" s="11"/>
      <c r="I201" s="23">
        <v>1626</v>
      </c>
      <c r="J201" s="14" t="s">
        <v>194</v>
      </c>
    </row>
    <row r="202" spans="1:10" x14ac:dyDescent="0.25">
      <c r="A202" s="12"/>
      <c r="B202" s="30" t="s">
        <v>382</v>
      </c>
      <c r="C202" s="27" t="s">
        <v>194</v>
      </c>
      <c r="D202" s="21"/>
      <c r="E202" s="24" t="s">
        <v>200</v>
      </c>
      <c r="F202" s="21" t="s">
        <v>194</v>
      </c>
      <c r="G202" s="27" t="s">
        <v>194</v>
      </c>
      <c r="H202" s="21"/>
      <c r="I202" s="24" t="s">
        <v>200</v>
      </c>
      <c r="J202" s="21" t="s">
        <v>194</v>
      </c>
    </row>
    <row r="203" spans="1:10" x14ac:dyDescent="0.25">
      <c r="A203" s="12"/>
      <c r="B203" s="28" t="s">
        <v>383</v>
      </c>
      <c r="C203" s="15" t="s">
        <v>194</v>
      </c>
      <c r="D203" s="11"/>
      <c r="E203" s="23">
        <v>1001</v>
      </c>
      <c r="F203" s="14" t="s">
        <v>194</v>
      </c>
      <c r="G203" s="15" t="s">
        <v>194</v>
      </c>
      <c r="H203" s="11"/>
      <c r="I203" s="23">
        <v>1036</v>
      </c>
      <c r="J203" s="14" t="s">
        <v>194</v>
      </c>
    </row>
    <row r="204" spans="1:10" x14ac:dyDescent="0.25">
      <c r="A204" s="12"/>
      <c r="B204" s="30" t="s">
        <v>384</v>
      </c>
      <c r="C204" s="27" t="s">
        <v>194</v>
      </c>
      <c r="D204" s="19"/>
      <c r="E204" s="20">
        <v>19759</v>
      </c>
      <c r="F204" s="21" t="s">
        <v>194</v>
      </c>
      <c r="G204" s="27" t="s">
        <v>194</v>
      </c>
      <c r="H204" s="19"/>
      <c r="I204" s="20">
        <v>18722</v>
      </c>
      <c r="J204" s="21" t="s">
        <v>194</v>
      </c>
    </row>
    <row r="205" spans="1:10" x14ac:dyDescent="0.25">
      <c r="A205" s="12"/>
      <c r="B205" s="28" t="s">
        <v>310</v>
      </c>
      <c r="C205" s="15" t="s">
        <v>194</v>
      </c>
      <c r="D205" s="11"/>
      <c r="E205" s="23">
        <v>11250</v>
      </c>
      <c r="F205" s="14" t="s">
        <v>194</v>
      </c>
      <c r="G205" s="15" t="s">
        <v>194</v>
      </c>
      <c r="H205" s="11"/>
      <c r="I205" s="23">
        <v>11250</v>
      </c>
      <c r="J205" s="14" t="s">
        <v>194</v>
      </c>
    </row>
    <row r="206" spans="1:10" ht="15.75" thickBot="1" x14ac:dyDescent="0.3">
      <c r="A206" s="12"/>
      <c r="B206" s="30" t="s">
        <v>315</v>
      </c>
      <c r="C206" s="27" t="s">
        <v>194</v>
      </c>
      <c r="D206" s="19"/>
      <c r="E206" s="31">
        <v>27</v>
      </c>
      <c r="F206" s="21" t="s">
        <v>194</v>
      </c>
      <c r="G206" s="27" t="s">
        <v>194</v>
      </c>
      <c r="H206" s="19"/>
      <c r="I206" s="31">
        <v>3</v>
      </c>
      <c r="J206" s="21" t="s">
        <v>194</v>
      </c>
    </row>
    <row r="207" spans="1:10" x14ac:dyDescent="0.25">
      <c r="A207" s="12"/>
      <c r="B207" s="25"/>
      <c r="C207" s="25" t="s">
        <v>194</v>
      </c>
      <c r="D207" s="26"/>
      <c r="E207" s="26"/>
      <c r="F207" s="25"/>
      <c r="G207" s="25" t="s">
        <v>194</v>
      </c>
      <c r="H207" s="26"/>
      <c r="I207" s="26"/>
      <c r="J207" s="25"/>
    </row>
    <row r="208" spans="1:10" ht="15.75" thickBot="1" x14ac:dyDescent="0.3">
      <c r="A208" s="12"/>
      <c r="B208" s="47" t="s">
        <v>121</v>
      </c>
      <c r="C208" s="15" t="s">
        <v>194</v>
      </c>
      <c r="D208" s="11" t="s">
        <v>197</v>
      </c>
      <c r="E208" s="23">
        <v>33429</v>
      </c>
      <c r="F208" s="14" t="s">
        <v>194</v>
      </c>
      <c r="G208" s="15" t="s">
        <v>194</v>
      </c>
      <c r="H208" s="11"/>
      <c r="I208" s="23">
        <v>32637</v>
      </c>
      <c r="J208" s="14" t="s">
        <v>194</v>
      </c>
    </row>
    <row r="209" spans="1:30" ht="15.75" thickTop="1" x14ac:dyDescent="0.25">
      <c r="A209" s="12"/>
      <c r="B209" s="25"/>
      <c r="C209" s="25" t="s">
        <v>194</v>
      </c>
      <c r="D209" s="39"/>
      <c r="E209" s="39"/>
      <c r="F209" s="25"/>
      <c r="G209" s="25" t="s">
        <v>194</v>
      </c>
      <c r="H209" s="39"/>
      <c r="I209" s="39"/>
      <c r="J209" s="25"/>
    </row>
    <row r="210" spans="1:30" ht="15" customHeight="1" x14ac:dyDescent="0.25">
      <c r="A210" s="12" t="s">
        <v>650</v>
      </c>
      <c r="B210" s="35" t="s">
        <v>5</v>
      </c>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c r="AB210" s="35"/>
      <c r="AC210" s="35"/>
      <c r="AD210" s="35"/>
    </row>
    <row r="211" spans="1:30" x14ac:dyDescent="0.25">
      <c r="A211" s="12"/>
      <c r="B211" s="37" t="s">
        <v>395</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c r="AA211" s="37"/>
      <c r="AB211" s="37"/>
      <c r="AC211" s="37"/>
      <c r="AD211" s="37"/>
    </row>
    <row r="212" spans="1:30" ht="15.75" x14ac:dyDescent="0.25">
      <c r="A212" s="12"/>
      <c r="B212" s="38"/>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c r="AC212" s="38"/>
      <c r="AD212" s="38"/>
    </row>
    <row r="213" spans="1:30" x14ac:dyDescent="0.25">
      <c r="A213" s="12"/>
      <c r="B213" s="11"/>
      <c r="C213" s="11"/>
      <c r="D213" s="11"/>
      <c r="E213" s="11"/>
      <c r="F213" s="11"/>
      <c r="G213" s="11"/>
      <c r="H213" s="11"/>
      <c r="I213" s="11"/>
      <c r="J213" s="11"/>
      <c r="K213" s="11"/>
      <c r="L213" s="11"/>
      <c r="M213" s="11"/>
      <c r="N213" s="11"/>
      <c r="O213" s="11"/>
      <c r="P213" s="11"/>
      <c r="Q213" s="11"/>
      <c r="R213" s="11"/>
    </row>
    <row r="214" spans="1:30" x14ac:dyDescent="0.25">
      <c r="A214" s="12"/>
      <c r="B214" s="15"/>
      <c r="C214" s="15" t="s">
        <v>194</v>
      </c>
      <c r="D214" s="40"/>
      <c r="E214" s="40"/>
      <c r="F214" s="15"/>
      <c r="G214" s="15" t="s">
        <v>194</v>
      </c>
      <c r="H214" s="41" t="s">
        <v>398</v>
      </c>
      <c r="I214" s="41"/>
      <c r="J214" s="15"/>
      <c r="K214" s="15" t="s">
        <v>194</v>
      </c>
      <c r="L214" s="41" t="s">
        <v>398</v>
      </c>
      <c r="M214" s="41"/>
      <c r="N214" s="15"/>
      <c r="O214" s="15" t="s">
        <v>194</v>
      </c>
      <c r="P214" s="40"/>
      <c r="Q214" s="40"/>
      <c r="R214" s="15"/>
    </row>
    <row r="215" spans="1:30" x14ac:dyDescent="0.25">
      <c r="A215" s="12"/>
      <c r="B215" s="15"/>
      <c r="C215" s="15" t="s">
        <v>194</v>
      </c>
      <c r="D215" s="40"/>
      <c r="E215" s="40"/>
      <c r="F215" s="15"/>
      <c r="G215" s="15" t="s">
        <v>194</v>
      </c>
      <c r="H215" s="41" t="s">
        <v>399</v>
      </c>
      <c r="I215" s="41"/>
      <c r="J215" s="15"/>
      <c r="K215" s="15" t="s">
        <v>194</v>
      </c>
      <c r="L215" s="41" t="s">
        <v>399</v>
      </c>
      <c r="M215" s="41"/>
      <c r="N215" s="15"/>
      <c r="O215" s="15" t="s">
        <v>194</v>
      </c>
      <c r="P215" s="41" t="s">
        <v>403</v>
      </c>
      <c r="Q215" s="41"/>
      <c r="R215" s="15"/>
    </row>
    <row r="216" spans="1:30" x14ac:dyDescent="0.25">
      <c r="A216" s="12"/>
      <c r="B216" s="15"/>
      <c r="C216" s="15" t="s">
        <v>194</v>
      </c>
      <c r="D216" s="41" t="s">
        <v>396</v>
      </c>
      <c r="E216" s="41"/>
      <c r="F216" s="15"/>
      <c r="G216" s="15" t="s">
        <v>194</v>
      </c>
      <c r="H216" s="41" t="s">
        <v>400</v>
      </c>
      <c r="I216" s="41"/>
      <c r="J216" s="15"/>
      <c r="K216" s="15" t="s">
        <v>194</v>
      </c>
      <c r="L216" s="41" t="s">
        <v>402</v>
      </c>
      <c r="M216" s="41"/>
      <c r="N216" s="15"/>
      <c r="O216" s="15" t="s">
        <v>194</v>
      </c>
      <c r="P216" s="41" t="s">
        <v>404</v>
      </c>
      <c r="Q216" s="41"/>
      <c r="R216" s="15"/>
    </row>
    <row r="217" spans="1:30" ht="15.75" thickBot="1" x14ac:dyDescent="0.3">
      <c r="A217" s="12"/>
      <c r="B217" s="15"/>
      <c r="C217" s="15" t="s">
        <v>194</v>
      </c>
      <c r="D217" s="32" t="s">
        <v>397</v>
      </c>
      <c r="E217" s="32"/>
      <c r="F217" s="15"/>
      <c r="G217" s="15" t="s">
        <v>194</v>
      </c>
      <c r="H217" s="32" t="s">
        <v>401</v>
      </c>
      <c r="I217" s="32"/>
      <c r="J217" s="15"/>
      <c r="K217" s="15" t="s">
        <v>194</v>
      </c>
      <c r="L217" s="32" t="s">
        <v>401</v>
      </c>
      <c r="M217" s="32"/>
      <c r="N217" s="15"/>
      <c r="O217" s="15" t="s">
        <v>194</v>
      </c>
      <c r="P217" s="32" t="s">
        <v>405</v>
      </c>
      <c r="Q217" s="32"/>
      <c r="R217" s="15"/>
    </row>
    <row r="218" spans="1:30" x14ac:dyDescent="0.25">
      <c r="A218" s="12"/>
      <c r="B218" s="18" t="s">
        <v>307</v>
      </c>
      <c r="C218" s="19" t="s">
        <v>194</v>
      </c>
      <c r="D218" s="19"/>
      <c r="E218" s="31">
        <v>1</v>
      </c>
      <c r="F218" s="21" t="s">
        <v>194</v>
      </c>
      <c r="G218" s="19" t="s">
        <v>194</v>
      </c>
      <c r="H218" s="19" t="s">
        <v>197</v>
      </c>
      <c r="I218" s="31">
        <v>70</v>
      </c>
      <c r="J218" s="21" t="s">
        <v>194</v>
      </c>
      <c r="K218" s="19" t="s">
        <v>194</v>
      </c>
      <c r="L218" s="19" t="s">
        <v>197</v>
      </c>
      <c r="M218" s="31">
        <v>70</v>
      </c>
      <c r="N218" s="21" t="s">
        <v>194</v>
      </c>
      <c r="O218" s="19" t="s">
        <v>194</v>
      </c>
      <c r="P218" s="21" t="s">
        <v>197</v>
      </c>
      <c r="Q218" s="24" t="s">
        <v>200</v>
      </c>
      <c r="R218" s="21" t="s">
        <v>194</v>
      </c>
    </row>
    <row r="219" spans="1:30" x14ac:dyDescent="0.25">
      <c r="A219" s="12"/>
      <c r="B219" s="22" t="s">
        <v>382</v>
      </c>
      <c r="C219" s="11" t="s">
        <v>194</v>
      </c>
      <c r="D219" s="14"/>
      <c r="E219" s="44" t="s">
        <v>200</v>
      </c>
      <c r="F219" s="14" t="s">
        <v>194</v>
      </c>
      <c r="G219" s="11" t="s">
        <v>194</v>
      </c>
      <c r="H219" s="14"/>
      <c r="I219" s="44" t="s">
        <v>200</v>
      </c>
      <c r="J219" s="14" t="s">
        <v>194</v>
      </c>
      <c r="K219" s="11" t="s">
        <v>194</v>
      </c>
      <c r="L219" s="14"/>
      <c r="M219" s="44" t="s">
        <v>200</v>
      </c>
      <c r="N219" s="14" t="s">
        <v>194</v>
      </c>
      <c r="O219" s="11" t="s">
        <v>194</v>
      </c>
      <c r="P219" s="14"/>
      <c r="Q219" s="44" t="s">
        <v>200</v>
      </c>
      <c r="R219" s="14" t="s">
        <v>194</v>
      </c>
    </row>
    <row r="220" spans="1:30" x14ac:dyDescent="0.25">
      <c r="A220" s="12"/>
      <c r="B220" s="18" t="s">
        <v>383</v>
      </c>
      <c r="C220" s="19" t="s">
        <v>194</v>
      </c>
      <c r="D220" s="21"/>
      <c r="E220" s="24" t="s">
        <v>200</v>
      </c>
      <c r="F220" s="21" t="s">
        <v>194</v>
      </c>
      <c r="G220" s="19" t="s">
        <v>194</v>
      </c>
      <c r="H220" s="21"/>
      <c r="I220" s="24" t="s">
        <v>200</v>
      </c>
      <c r="J220" s="21" t="s">
        <v>194</v>
      </c>
      <c r="K220" s="19" t="s">
        <v>194</v>
      </c>
      <c r="L220" s="21"/>
      <c r="M220" s="24" t="s">
        <v>200</v>
      </c>
      <c r="N220" s="21" t="s">
        <v>194</v>
      </c>
      <c r="O220" s="19" t="s">
        <v>194</v>
      </c>
      <c r="P220" s="21"/>
      <c r="Q220" s="24" t="s">
        <v>200</v>
      </c>
      <c r="R220" s="21" t="s">
        <v>194</v>
      </c>
    </row>
    <row r="221" spans="1:30" x14ac:dyDescent="0.25">
      <c r="A221" s="12"/>
      <c r="B221" s="22" t="s">
        <v>384</v>
      </c>
      <c r="C221" s="11" t="s">
        <v>194</v>
      </c>
      <c r="D221" s="14"/>
      <c r="E221" s="44" t="s">
        <v>200</v>
      </c>
      <c r="F221" s="14" t="s">
        <v>194</v>
      </c>
      <c r="G221" s="11" t="s">
        <v>194</v>
      </c>
      <c r="H221" s="14"/>
      <c r="I221" s="44" t="s">
        <v>200</v>
      </c>
      <c r="J221" s="14" t="s">
        <v>194</v>
      </c>
      <c r="K221" s="11" t="s">
        <v>194</v>
      </c>
      <c r="L221" s="14"/>
      <c r="M221" s="44" t="s">
        <v>200</v>
      </c>
      <c r="N221" s="14" t="s">
        <v>194</v>
      </c>
      <c r="O221" s="11" t="s">
        <v>194</v>
      </c>
      <c r="P221" s="14"/>
      <c r="Q221" s="44" t="s">
        <v>200</v>
      </c>
      <c r="R221" s="14" t="s">
        <v>194</v>
      </c>
    </row>
    <row r="222" spans="1:30" x14ac:dyDescent="0.25">
      <c r="A222" s="12"/>
      <c r="B222" s="18" t="s">
        <v>310</v>
      </c>
      <c r="C222" s="19" t="s">
        <v>194</v>
      </c>
      <c r="D222" s="21"/>
      <c r="E222" s="24" t="s">
        <v>200</v>
      </c>
      <c r="F222" s="21" t="s">
        <v>194</v>
      </c>
      <c r="G222" s="19" t="s">
        <v>194</v>
      </c>
      <c r="H222" s="21"/>
      <c r="I222" s="24" t="s">
        <v>200</v>
      </c>
      <c r="J222" s="21" t="s">
        <v>194</v>
      </c>
      <c r="K222" s="19" t="s">
        <v>194</v>
      </c>
      <c r="L222" s="21"/>
      <c r="M222" s="24" t="s">
        <v>200</v>
      </c>
      <c r="N222" s="21" t="s">
        <v>194</v>
      </c>
      <c r="O222" s="19" t="s">
        <v>194</v>
      </c>
      <c r="P222" s="21"/>
      <c r="Q222" s="24" t="s">
        <v>200</v>
      </c>
      <c r="R222" s="21" t="s">
        <v>194</v>
      </c>
    </row>
    <row r="223" spans="1:30" ht="15.75" thickBot="1" x14ac:dyDescent="0.3">
      <c r="A223" s="12"/>
      <c r="B223" s="22" t="s">
        <v>315</v>
      </c>
      <c r="C223" s="11" t="s">
        <v>194</v>
      </c>
      <c r="D223" s="11"/>
      <c r="E223" s="29">
        <v>1</v>
      </c>
      <c r="F223" s="14" t="s">
        <v>194</v>
      </c>
      <c r="G223" s="11" t="s">
        <v>194</v>
      </c>
      <c r="H223" s="11"/>
      <c r="I223" s="29">
        <v>24</v>
      </c>
      <c r="J223" s="14" t="s">
        <v>194</v>
      </c>
      <c r="K223" s="11" t="s">
        <v>194</v>
      </c>
      <c r="L223" s="11"/>
      <c r="M223" s="29">
        <v>24</v>
      </c>
      <c r="N223" s="14" t="s">
        <v>194</v>
      </c>
      <c r="O223" s="11" t="s">
        <v>194</v>
      </c>
      <c r="P223" s="14"/>
      <c r="Q223" s="44" t="s">
        <v>200</v>
      </c>
      <c r="R223" s="14" t="s">
        <v>194</v>
      </c>
    </row>
    <row r="224" spans="1:30" x14ac:dyDescent="0.25">
      <c r="A224" s="12"/>
      <c r="B224" s="25"/>
      <c r="C224" s="25" t="s">
        <v>194</v>
      </c>
      <c r="D224" s="26"/>
      <c r="E224" s="26"/>
      <c r="F224" s="25"/>
      <c r="G224" s="25" t="s">
        <v>194</v>
      </c>
      <c r="H224" s="26"/>
      <c r="I224" s="26"/>
      <c r="J224" s="25"/>
      <c r="K224" s="25" t="s">
        <v>194</v>
      </c>
      <c r="L224" s="26"/>
      <c r="M224" s="26"/>
      <c r="N224" s="25"/>
      <c r="O224" s="25" t="s">
        <v>194</v>
      </c>
      <c r="P224" s="26"/>
      <c r="Q224" s="26"/>
      <c r="R224" s="25"/>
    </row>
    <row r="225" spans="1:30" ht="15.75" thickBot="1" x14ac:dyDescent="0.3">
      <c r="A225" s="12"/>
      <c r="B225" s="30" t="s">
        <v>121</v>
      </c>
      <c r="C225" s="27" t="s">
        <v>194</v>
      </c>
      <c r="D225" s="19"/>
      <c r="E225" s="31">
        <v>2</v>
      </c>
      <c r="F225" s="21" t="s">
        <v>194</v>
      </c>
      <c r="G225" s="27" t="s">
        <v>194</v>
      </c>
      <c r="H225" s="19" t="s">
        <v>197</v>
      </c>
      <c r="I225" s="31">
        <v>94</v>
      </c>
      <c r="J225" s="21" t="s">
        <v>194</v>
      </c>
      <c r="K225" s="27" t="s">
        <v>194</v>
      </c>
      <c r="L225" s="19" t="s">
        <v>197</v>
      </c>
      <c r="M225" s="31">
        <v>94</v>
      </c>
      <c r="N225" s="21" t="s">
        <v>194</v>
      </c>
      <c r="O225" s="27" t="s">
        <v>194</v>
      </c>
      <c r="P225" s="21" t="s">
        <v>197</v>
      </c>
      <c r="Q225" s="24" t="s">
        <v>200</v>
      </c>
      <c r="R225" s="21" t="s">
        <v>194</v>
      </c>
    </row>
    <row r="226" spans="1:30" ht="15.75" thickTop="1" x14ac:dyDescent="0.25">
      <c r="A226" s="12"/>
      <c r="B226" s="25"/>
      <c r="C226" s="25" t="s">
        <v>194</v>
      </c>
      <c r="D226" s="39"/>
      <c r="E226" s="39"/>
      <c r="F226" s="25"/>
      <c r="G226" s="25" t="s">
        <v>194</v>
      </c>
      <c r="H226" s="39"/>
      <c r="I226" s="39"/>
      <c r="J226" s="25"/>
      <c r="K226" s="25" t="s">
        <v>194</v>
      </c>
      <c r="L226" s="39"/>
      <c r="M226" s="39"/>
      <c r="N226" s="25"/>
      <c r="O226" s="25" t="s">
        <v>194</v>
      </c>
      <c r="P226" s="39"/>
      <c r="Q226" s="39"/>
      <c r="R226" s="25"/>
    </row>
    <row r="227" spans="1:30" x14ac:dyDescent="0.25">
      <c r="A227" s="12"/>
      <c r="B227" s="37" t="s">
        <v>406</v>
      </c>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c r="AA227" s="37"/>
      <c r="AB227" s="37"/>
      <c r="AC227" s="37"/>
      <c r="AD227" s="37"/>
    </row>
    <row r="228" spans="1:30" ht="15.75" x14ac:dyDescent="0.25">
      <c r="A228" s="12"/>
      <c r="B228" s="38"/>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c r="AB228" s="38"/>
      <c r="AC228" s="38"/>
      <c r="AD228" s="38"/>
    </row>
    <row r="229" spans="1:30" x14ac:dyDescent="0.25">
      <c r="A229" s="12"/>
      <c r="B229" s="11"/>
      <c r="C229" s="11"/>
      <c r="D229" s="11"/>
      <c r="E229" s="11"/>
      <c r="F229" s="11"/>
      <c r="G229" s="11"/>
      <c r="H229" s="11"/>
      <c r="I229" s="11"/>
      <c r="J229" s="11"/>
      <c r="K229" s="11"/>
      <c r="L229" s="11"/>
      <c r="M229" s="11"/>
      <c r="N229" s="11"/>
      <c r="O229" s="11"/>
      <c r="P229" s="11"/>
      <c r="Q229" s="11"/>
      <c r="R229" s="11"/>
    </row>
    <row r="230" spans="1:30" x14ac:dyDescent="0.25">
      <c r="A230" s="12"/>
      <c r="B230" s="15"/>
      <c r="C230" s="15" t="s">
        <v>194</v>
      </c>
      <c r="D230" s="40"/>
      <c r="E230" s="40"/>
      <c r="F230" s="15"/>
      <c r="G230" s="15" t="s">
        <v>194</v>
      </c>
      <c r="H230" s="41" t="s">
        <v>398</v>
      </c>
      <c r="I230" s="41"/>
      <c r="J230" s="15"/>
      <c r="K230" s="15" t="s">
        <v>194</v>
      </c>
      <c r="L230" s="41" t="s">
        <v>398</v>
      </c>
      <c r="M230" s="41"/>
      <c r="N230" s="15"/>
      <c r="O230" s="15" t="s">
        <v>194</v>
      </c>
      <c r="P230" s="40"/>
      <c r="Q230" s="40"/>
      <c r="R230" s="15"/>
    </row>
    <row r="231" spans="1:30" x14ac:dyDescent="0.25">
      <c r="A231" s="12"/>
      <c r="B231" s="15"/>
      <c r="C231" s="15" t="s">
        <v>194</v>
      </c>
      <c r="D231" s="40"/>
      <c r="E231" s="40"/>
      <c r="F231" s="15"/>
      <c r="G231" s="15" t="s">
        <v>194</v>
      </c>
      <c r="H231" s="41" t="s">
        <v>399</v>
      </c>
      <c r="I231" s="41"/>
      <c r="J231" s="15"/>
      <c r="K231" s="15" t="s">
        <v>194</v>
      </c>
      <c r="L231" s="41" t="s">
        <v>399</v>
      </c>
      <c r="M231" s="41"/>
      <c r="N231" s="15"/>
      <c r="O231" s="15" t="s">
        <v>194</v>
      </c>
      <c r="P231" s="41" t="s">
        <v>403</v>
      </c>
      <c r="Q231" s="41"/>
      <c r="R231" s="15"/>
    </row>
    <row r="232" spans="1:30" x14ac:dyDescent="0.25">
      <c r="A232" s="12"/>
      <c r="B232" s="15"/>
      <c r="C232" s="15" t="s">
        <v>194</v>
      </c>
      <c r="D232" s="41" t="s">
        <v>396</v>
      </c>
      <c r="E232" s="41"/>
      <c r="F232" s="15"/>
      <c r="G232" s="15" t="s">
        <v>194</v>
      </c>
      <c r="H232" s="41" t="s">
        <v>400</v>
      </c>
      <c r="I232" s="41"/>
      <c r="J232" s="15"/>
      <c r="K232" s="15" t="s">
        <v>194</v>
      </c>
      <c r="L232" s="41" t="s">
        <v>402</v>
      </c>
      <c r="M232" s="41"/>
      <c r="N232" s="15"/>
      <c r="O232" s="15" t="s">
        <v>194</v>
      </c>
      <c r="P232" s="41" t="s">
        <v>404</v>
      </c>
      <c r="Q232" s="41"/>
      <c r="R232" s="15"/>
    </row>
    <row r="233" spans="1:30" ht="15.75" thickBot="1" x14ac:dyDescent="0.3">
      <c r="A233" s="12"/>
      <c r="B233" s="15"/>
      <c r="C233" s="15" t="s">
        <v>194</v>
      </c>
      <c r="D233" s="32" t="s">
        <v>397</v>
      </c>
      <c r="E233" s="32"/>
      <c r="F233" s="15"/>
      <c r="G233" s="15" t="s">
        <v>194</v>
      </c>
      <c r="H233" s="32" t="s">
        <v>401</v>
      </c>
      <c r="I233" s="32"/>
      <c r="J233" s="15"/>
      <c r="K233" s="15" t="s">
        <v>194</v>
      </c>
      <c r="L233" s="32" t="s">
        <v>401</v>
      </c>
      <c r="M233" s="32"/>
      <c r="N233" s="15"/>
      <c r="O233" s="15" t="s">
        <v>194</v>
      </c>
      <c r="P233" s="32" t="s">
        <v>405</v>
      </c>
      <c r="Q233" s="32"/>
      <c r="R233" s="15"/>
    </row>
    <row r="234" spans="1:30" x14ac:dyDescent="0.25">
      <c r="A234" s="12"/>
      <c r="B234" s="18" t="s">
        <v>307</v>
      </c>
      <c r="C234" s="19" t="s">
        <v>194</v>
      </c>
      <c r="D234" s="19"/>
      <c r="E234" s="31">
        <v>8</v>
      </c>
      <c r="F234" s="21" t="s">
        <v>194</v>
      </c>
      <c r="G234" s="19" t="s">
        <v>194</v>
      </c>
      <c r="H234" s="19" t="s">
        <v>197</v>
      </c>
      <c r="I234" s="20">
        <v>3274</v>
      </c>
      <c r="J234" s="21" t="s">
        <v>194</v>
      </c>
      <c r="K234" s="19" t="s">
        <v>194</v>
      </c>
      <c r="L234" s="19" t="s">
        <v>197</v>
      </c>
      <c r="M234" s="20">
        <v>3235</v>
      </c>
      <c r="N234" s="21" t="s">
        <v>194</v>
      </c>
      <c r="O234" s="19" t="s">
        <v>194</v>
      </c>
      <c r="P234" s="21" t="s">
        <v>197</v>
      </c>
      <c r="Q234" s="24" t="s">
        <v>200</v>
      </c>
      <c r="R234" s="21" t="s">
        <v>194</v>
      </c>
    </row>
    <row r="235" spans="1:30" x14ac:dyDescent="0.25">
      <c r="A235" s="12"/>
      <c r="B235" s="22" t="s">
        <v>382</v>
      </c>
      <c r="C235" s="11" t="s">
        <v>194</v>
      </c>
      <c r="D235" s="14"/>
      <c r="E235" s="44" t="s">
        <v>200</v>
      </c>
      <c r="F235" s="14" t="s">
        <v>194</v>
      </c>
      <c r="G235" s="11" t="s">
        <v>194</v>
      </c>
      <c r="H235" s="14"/>
      <c r="I235" s="44" t="s">
        <v>200</v>
      </c>
      <c r="J235" s="14" t="s">
        <v>194</v>
      </c>
      <c r="K235" s="11" t="s">
        <v>194</v>
      </c>
      <c r="L235" s="14"/>
      <c r="M235" s="44" t="s">
        <v>200</v>
      </c>
      <c r="N235" s="14" t="s">
        <v>194</v>
      </c>
      <c r="O235" s="11" t="s">
        <v>194</v>
      </c>
      <c r="P235" s="14"/>
      <c r="Q235" s="44" t="s">
        <v>200</v>
      </c>
      <c r="R235" s="14" t="s">
        <v>194</v>
      </c>
    </row>
    <row r="236" spans="1:30" x14ac:dyDescent="0.25">
      <c r="A236" s="12"/>
      <c r="B236" s="18" t="s">
        <v>383</v>
      </c>
      <c r="C236" s="19" t="s">
        <v>194</v>
      </c>
      <c r="D236" s="19"/>
      <c r="E236" s="31">
        <v>2</v>
      </c>
      <c r="F236" s="21" t="s">
        <v>194</v>
      </c>
      <c r="G236" s="19" t="s">
        <v>194</v>
      </c>
      <c r="H236" s="19"/>
      <c r="I236" s="31">
        <v>746</v>
      </c>
      <c r="J236" s="21" t="s">
        <v>194</v>
      </c>
      <c r="K236" s="19" t="s">
        <v>194</v>
      </c>
      <c r="L236" s="19"/>
      <c r="M236" s="31">
        <v>746</v>
      </c>
      <c r="N236" s="21" t="s">
        <v>194</v>
      </c>
      <c r="O236" s="19" t="s">
        <v>194</v>
      </c>
      <c r="P236" s="21"/>
      <c r="Q236" s="24" t="s">
        <v>200</v>
      </c>
      <c r="R236" s="21" t="s">
        <v>194</v>
      </c>
    </row>
    <row r="237" spans="1:30" x14ac:dyDescent="0.25">
      <c r="A237" s="12"/>
      <c r="B237" s="22" t="s">
        <v>384</v>
      </c>
      <c r="C237" s="11" t="s">
        <v>194</v>
      </c>
      <c r="D237" s="11"/>
      <c r="E237" s="29">
        <v>8</v>
      </c>
      <c r="F237" s="14" t="s">
        <v>194</v>
      </c>
      <c r="G237" s="11" t="s">
        <v>194</v>
      </c>
      <c r="H237" s="11"/>
      <c r="I237" s="23">
        <v>6010</v>
      </c>
      <c r="J237" s="14" t="s">
        <v>194</v>
      </c>
      <c r="K237" s="11" t="s">
        <v>194</v>
      </c>
      <c r="L237" s="11"/>
      <c r="M237" s="23">
        <v>6010</v>
      </c>
      <c r="N237" s="14" t="s">
        <v>194</v>
      </c>
      <c r="O237" s="11" t="s">
        <v>194</v>
      </c>
      <c r="P237" s="14"/>
      <c r="Q237" s="44" t="s">
        <v>200</v>
      </c>
      <c r="R237" s="14" t="s">
        <v>194</v>
      </c>
    </row>
    <row r="238" spans="1:30" x14ac:dyDescent="0.25">
      <c r="A238" s="12"/>
      <c r="B238" s="18" t="s">
        <v>310</v>
      </c>
      <c r="C238" s="19" t="s">
        <v>194</v>
      </c>
      <c r="D238" s="19"/>
      <c r="E238" s="31">
        <v>1</v>
      </c>
      <c r="F238" s="21" t="s">
        <v>194</v>
      </c>
      <c r="G238" s="19" t="s">
        <v>194</v>
      </c>
      <c r="H238" s="19"/>
      <c r="I238" s="20">
        <v>16251</v>
      </c>
      <c r="J238" s="21" t="s">
        <v>194</v>
      </c>
      <c r="K238" s="19" t="s">
        <v>194</v>
      </c>
      <c r="L238" s="19"/>
      <c r="M238" s="20">
        <v>13751</v>
      </c>
      <c r="N238" s="21" t="s">
        <v>194</v>
      </c>
      <c r="O238" s="19" t="s">
        <v>194</v>
      </c>
      <c r="P238" s="19"/>
      <c r="Q238" s="31">
        <v>25</v>
      </c>
      <c r="R238" s="21" t="s">
        <v>194</v>
      </c>
    </row>
    <row r="239" spans="1:30" ht="15.75" thickBot="1" x14ac:dyDescent="0.3">
      <c r="A239" s="12"/>
      <c r="B239" s="22" t="s">
        <v>315</v>
      </c>
      <c r="C239" s="11" t="s">
        <v>194</v>
      </c>
      <c r="D239" s="14"/>
      <c r="E239" s="44" t="s">
        <v>200</v>
      </c>
      <c r="F239" s="14" t="s">
        <v>194</v>
      </c>
      <c r="G239" s="11" t="s">
        <v>194</v>
      </c>
      <c r="H239" s="14"/>
      <c r="I239" s="44" t="s">
        <v>200</v>
      </c>
      <c r="J239" s="14" t="s">
        <v>194</v>
      </c>
      <c r="K239" s="11" t="s">
        <v>194</v>
      </c>
      <c r="L239" s="14"/>
      <c r="M239" s="44" t="s">
        <v>200</v>
      </c>
      <c r="N239" s="14" t="s">
        <v>194</v>
      </c>
      <c r="O239" s="11" t="s">
        <v>194</v>
      </c>
      <c r="P239" s="14"/>
      <c r="Q239" s="44" t="s">
        <v>200</v>
      </c>
      <c r="R239" s="14" t="s">
        <v>194</v>
      </c>
    </row>
    <row r="240" spans="1:30" x14ac:dyDescent="0.25">
      <c r="A240" s="12"/>
      <c r="B240" s="25"/>
      <c r="C240" s="25" t="s">
        <v>194</v>
      </c>
      <c r="D240" s="26"/>
      <c r="E240" s="26"/>
      <c r="F240" s="25"/>
      <c r="G240" s="25" t="s">
        <v>194</v>
      </c>
      <c r="H240" s="26"/>
      <c r="I240" s="26"/>
      <c r="J240" s="25"/>
      <c r="K240" s="25" t="s">
        <v>194</v>
      </c>
      <c r="L240" s="26"/>
      <c r="M240" s="26"/>
      <c r="N240" s="25"/>
      <c r="O240" s="25" t="s">
        <v>194</v>
      </c>
      <c r="P240" s="26"/>
      <c r="Q240" s="26"/>
      <c r="R240" s="25"/>
    </row>
    <row r="241" spans="1:30" ht="15.75" thickBot="1" x14ac:dyDescent="0.3">
      <c r="A241" s="12"/>
      <c r="B241" s="30" t="s">
        <v>121</v>
      </c>
      <c r="C241" s="27" t="s">
        <v>194</v>
      </c>
      <c r="D241" s="19"/>
      <c r="E241" s="31">
        <v>19</v>
      </c>
      <c r="F241" s="21" t="s">
        <v>194</v>
      </c>
      <c r="G241" s="27" t="s">
        <v>194</v>
      </c>
      <c r="H241" s="19" t="s">
        <v>197</v>
      </c>
      <c r="I241" s="20">
        <v>26281</v>
      </c>
      <c r="J241" s="21" t="s">
        <v>194</v>
      </c>
      <c r="K241" s="27" t="s">
        <v>194</v>
      </c>
      <c r="L241" s="19" t="s">
        <v>197</v>
      </c>
      <c r="M241" s="20">
        <v>23742</v>
      </c>
      <c r="N241" s="21" t="s">
        <v>194</v>
      </c>
      <c r="O241" s="27" t="s">
        <v>194</v>
      </c>
      <c r="P241" s="19" t="s">
        <v>197</v>
      </c>
      <c r="Q241" s="31">
        <v>25</v>
      </c>
      <c r="R241" s="21" t="s">
        <v>194</v>
      </c>
    </row>
    <row r="242" spans="1:30" ht="15.75" thickTop="1" x14ac:dyDescent="0.25">
      <c r="A242" s="12"/>
      <c r="B242" s="25"/>
      <c r="C242" s="25" t="s">
        <v>194</v>
      </c>
      <c r="D242" s="39"/>
      <c r="E242" s="39"/>
      <c r="F242" s="25"/>
      <c r="G242" s="25" t="s">
        <v>194</v>
      </c>
      <c r="H242" s="39"/>
      <c r="I242" s="39"/>
      <c r="J242" s="25"/>
      <c r="K242" s="25" t="s">
        <v>194</v>
      </c>
      <c r="L242" s="39"/>
      <c r="M242" s="39"/>
      <c r="N242" s="25"/>
      <c r="O242" s="25" t="s">
        <v>194</v>
      </c>
      <c r="P242" s="39"/>
      <c r="Q242" s="39"/>
      <c r="R242" s="25"/>
    </row>
    <row r="243" spans="1:30" ht="15" customHeight="1" x14ac:dyDescent="0.25">
      <c r="A243" s="12" t="s">
        <v>651</v>
      </c>
      <c r="B243" s="35" t="s">
        <v>5</v>
      </c>
      <c r="C243" s="35"/>
      <c r="D243" s="35"/>
      <c r="E243" s="35"/>
      <c r="F243" s="35"/>
      <c r="G243" s="35"/>
      <c r="H243" s="35"/>
      <c r="I243" s="35"/>
      <c r="J243" s="35"/>
      <c r="K243" s="35"/>
      <c r="L243" s="35"/>
      <c r="M243" s="35"/>
      <c r="N243" s="35"/>
      <c r="O243" s="35"/>
      <c r="P243" s="35"/>
      <c r="Q243" s="35"/>
      <c r="R243" s="35"/>
      <c r="S243" s="35"/>
      <c r="T243" s="35"/>
      <c r="U243" s="35"/>
      <c r="V243" s="35"/>
      <c r="W243" s="35"/>
      <c r="X243" s="35"/>
      <c r="Y243" s="35"/>
      <c r="Z243" s="35"/>
      <c r="AA243" s="35"/>
      <c r="AB243" s="35"/>
      <c r="AC243" s="35"/>
      <c r="AD243" s="35"/>
    </row>
    <row r="244" spans="1:30" x14ac:dyDescent="0.25">
      <c r="A244" s="12"/>
      <c r="B244" s="37" t="s">
        <v>408</v>
      </c>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c r="AA244" s="37"/>
      <c r="AB244" s="37"/>
      <c r="AC244" s="37"/>
      <c r="AD244" s="37"/>
    </row>
    <row r="245" spans="1:30" ht="15.75" x14ac:dyDescent="0.25">
      <c r="A245" s="12"/>
      <c r="B245" s="38"/>
      <c r="C245" s="38"/>
      <c r="D245" s="38"/>
      <c r="E245" s="38"/>
      <c r="F245" s="38"/>
      <c r="G245" s="38"/>
      <c r="H245" s="38"/>
      <c r="I245" s="38"/>
      <c r="J245" s="38"/>
      <c r="K245" s="38"/>
      <c r="L245" s="38"/>
      <c r="M245" s="38"/>
      <c r="N245" s="38"/>
      <c r="O245" s="38"/>
      <c r="P245" s="38"/>
      <c r="Q245" s="38"/>
      <c r="R245" s="38"/>
      <c r="S245" s="38"/>
      <c r="T245" s="38"/>
      <c r="U245" s="38"/>
      <c r="V245" s="38"/>
      <c r="W245" s="38"/>
      <c r="X245" s="38"/>
      <c r="Y245" s="38"/>
      <c r="Z245" s="38"/>
      <c r="AA245" s="38"/>
      <c r="AB245" s="38"/>
      <c r="AC245" s="38"/>
      <c r="AD245" s="38"/>
    </row>
    <row r="246" spans="1:30" x14ac:dyDescent="0.25">
      <c r="A246" s="12"/>
      <c r="B246" s="11"/>
      <c r="C246" s="11"/>
      <c r="D246" s="11"/>
      <c r="E246" s="11"/>
      <c r="F246" s="11"/>
      <c r="G246" s="11"/>
      <c r="H246" s="11"/>
      <c r="I246" s="11"/>
      <c r="J246" s="11"/>
      <c r="K246" s="11"/>
      <c r="L246" s="11"/>
      <c r="M246" s="11"/>
      <c r="N246" s="11"/>
      <c r="O246" s="11"/>
      <c r="P246" s="11"/>
      <c r="Q246" s="11"/>
      <c r="R246" s="11"/>
    </row>
    <row r="247" spans="1:30" x14ac:dyDescent="0.25">
      <c r="A247" s="12"/>
      <c r="B247" s="15"/>
      <c r="C247" s="15" t="s">
        <v>194</v>
      </c>
      <c r="D247" s="40"/>
      <c r="E247" s="40"/>
      <c r="F247" s="15"/>
      <c r="G247" s="15" t="s">
        <v>194</v>
      </c>
      <c r="H247" s="40"/>
      <c r="I247" s="40"/>
      <c r="J247" s="15"/>
      <c r="K247" s="15" t="s">
        <v>194</v>
      </c>
      <c r="L247" s="40"/>
      <c r="M247" s="40"/>
      <c r="N247" s="15"/>
      <c r="O247" s="15" t="s">
        <v>194</v>
      </c>
      <c r="P247" s="41" t="s">
        <v>121</v>
      </c>
      <c r="Q247" s="41"/>
      <c r="R247" s="15"/>
    </row>
    <row r="248" spans="1:30" x14ac:dyDescent="0.25">
      <c r="A248" s="12"/>
      <c r="B248" s="15"/>
      <c r="C248" s="15" t="s">
        <v>194</v>
      </c>
      <c r="D248" s="40"/>
      <c r="E248" s="40"/>
      <c r="F248" s="15"/>
      <c r="G248" s="15" t="s">
        <v>194</v>
      </c>
      <c r="H248" s="40"/>
      <c r="I248" s="40"/>
      <c r="J248" s="15"/>
      <c r="K248" s="15" t="s">
        <v>194</v>
      </c>
      <c r="L248" s="40"/>
      <c r="M248" s="40"/>
      <c r="N248" s="15"/>
      <c r="O248" s="15" t="s">
        <v>194</v>
      </c>
      <c r="P248" s="41" t="s">
        <v>398</v>
      </c>
      <c r="Q248" s="41"/>
      <c r="R248" s="15"/>
    </row>
    <row r="249" spans="1:30" x14ac:dyDescent="0.25">
      <c r="A249" s="12"/>
      <c r="B249" s="15"/>
      <c r="C249" s="15" t="s">
        <v>194</v>
      </c>
      <c r="D249" s="41" t="s">
        <v>409</v>
      </c>
      <c r="E249" s="41"/>
      <c r="F249" s="15"/>
      <c r="G249" s="15" t="s">
        <v>194</v>
      </c>
      <c r="H249" s="40"/>
      <c r="I249" s="40"/>
      <c r="J249" s="15"/>
      <c r="K249" s="15" t="s">
        <v>194</v>
      </c>
      <c r="L249" s="41" t="s">
        <v>414</v>
      </c>
      <c r="M249" s="41"/>
      <c r="N249" s="15"/>
      <c r="O249" s="15" t="s">
        <v>194</v>
      </c>
      <c r="P249" s="41" t="s">
        <v>399</v>
      </c>
      <c r="Q249" s="41"/>
      <c r="R249" s="15"/>
    </row>
    <row r="250" spans="1:30" x14ac:dyDescent="0.25">
      <c r="A250" s="12"/>
      <c r="B250" s="15"/>
      <c r="C250" s="15" t="s">
        <v>194</v>
      </c>
      <c r="D250" s="41" t="s">
        <v>410</v>
      </c>
      <c r="E250" s="41"/>
      <c r="F250" s="15"/>
      <c r="G250" s="15" t="s">
        <v>194</v>
      </c>
      <c r="H250" s="41" t="s">
        <v>412</v>
      </c>
      <c r="I250" s="41"/>
      <c r="J250" s="15"/>
      <c r="K250" s="15" t="s">
        <v>194</v>
      </c>
      <c r="L250" s="41" t="s">
        <v>415</v>
      </c>
      <c r="M250" s="41"/>
      <c r="N250" s="15"/>
      <c r="O250" s="15" t="s">
        <v>194</v>
      </c>
      <c r="P250" s="41" t="s">
        <v>400</v>
      </c>
      <c r="Q250" s="41"/>
      <c r="R250" s="15"/>
    </row>
    <row r="251" spans="1:30" ht="15.75" thickBot="1" x14ac:dyDescent="0.3">
      <c r="A251" s="12"/>
      <c r="B251" s="15"/>
      <c r="C251" s="15" t="s">
        <v>194</v>
      </c>
      <c r="D251" s="32" t="s">
        <v>411</v>
      </c>
      <c r="E251" s="32"/>
      <c r="F251" s="15"/>
      <c r="G251" s="15" t="s">
        <v>194</v>
      </c>
      <c r="H251" s="32" t="s">
        <v>413</v>
      </c>
      <c r="I251" s="32"/>
      <c r="J251" s="15"/>
      <c r="K251" s="15" t="s">
        <v>194</v>
      </c>
      <c r="L251" s="32" t="s">
        <v>416</v>
      </c>
      <c r="M251" s="32"/>
      <c r="N251" s="15"/>
      <c r="O251" s="15" t="s">
        <v>194</v>
      </c>
      <c r="P251" s="32" t="s">
        <v>401</v>
      </c>
      <c r="Q251" s="32"/>
      <c r="R251" s="15"/>
    </row>
    <row r="252" spans="1:30" x14ac:dyDescent="0.25">
      <c r="A252" s="12"/>
      <c r="B252" s="18" t="s">
        <v>307</v>
      </c>
      <c r="C252" s="19" t="s">
        <v>194</v>
      </c>
      <c r="D252" s="21" t="s">
        <v>197</v>
      </c>
      <c r="E252" s="24" t="s">
        <v>200</v>
      </c>
      <c r="F252" s="21" t="s">
        <v>194</v>
      </c>
      <c r="G252" s="19" t="s">
        <v>194</v>
      </c>
      <c r="H252" s="21"/>
      <c r="I252" s="24" t="s">
        <v>200</v>
      </c>
      <c r="J252" s="21" t="s">
        <v>194</v>
      </c>
      <c r="K252" s="19" t="s">
        <v>194</v>
      </c>
      <c r="L252" s="19"/>
      <c r="M252" s="31">
        <v>70</v>
      </c>
      <c r="N252" s="21" t="s">
        <v>194</v>
      </c>
      <c r="O252" s="19" t="s">
        <v>194</v>
      </c>
      <c r="P252" s="19"/>
      <c r="Q252" s="31">
        <v>70</v>
      </c>
      <c r="R252" s="21" t="s">
        <v>194</v>
      </c>
    </row>
    <row r="253" spans="1:30" x14ac:dyDescent="0.25">
      <c r="A253" s="12"/>
      <c r="B253" s="22" t="s">
        <v>382</v>
      </c>
      <c r="C253" s="11" t="s">
        <v>194</v>
      </c>
      <c r="D253" s="14"/>
      <c r="E253" s="44" t="s">
        <v>200</v>
      </c>
      <c r="F253" s="14" t="s">
        <v>194</v>
      </c>
      <c r="G253" s="11" t="s">
        <v>194</v>
      </c>
      <c r="H253" s="14"/>
      <c r="I253" s="44" t="s">
        <v>200</v>
      </c>
      <c r="J253" s="14" t="s">
        <v>194</v>
      </c>
      <c r="K253" s="11" t="s">
        <v>194</v>
      </c>
      <c r="L253" s="14"/>
      <c r="M253" s="44" t="s">
        <v>200</v>
      </c>
      <c r="N253" s="14" t="s">
        <v>194</v>
      </c>
      <c r="O253" s="11" t="s">
        <v>194</v>
      </c>
      <c r="P253" s="14"/>
      <c r="Q253" s="44" t="s">
        <v>200</v>
      </c>
      <c r="R253" s="14" t="s">
        <v>194</v>
      </c>
    </row>
    <row r="254" spans="1:30" x14ac:dyDescent="0.25">
      <c r="A254" s="12"/>
      <c r="B254" s="18" t="s">
        <v>383</v>
      </c>
      <c r="C254" s="19" t="s">
        <v>194</v>
      </c>
      <c r="D254" s="21"/>
      <c r="E254" s="24" t="s">
        <v>200</v>
      </c>
      <c r="F254" s="21" t="s">
        <v>194</v>
      </c>
      <c r="G254" s="19" t="s">
        <v>194</v>
      </c>
      <c r="H254" s="21"/>
      <c r="I254" s="24" t="s">
        <v>200</v>
      </c>
      <c r="J254" s="21" t="s">
        <v>194</v>
      </c>
      <c r="K254" s="19" t="s">
        <v>194</v>
      </c>
      <c r="L254" s="21"/>
      <c r="M254" s="24" t="s">
        <v>200</v>
      </c>
      <c r="N254" s="21" t="s">
        <v>194</v>
      </c>
      <c r="O254" s="19" t="s">
        <v>194</v>
      </c>
      <c r="P254" s="21"/>
      <c r="Q254" s="24" t="s">
        <v>200</v>
      </c>
      <c r="R254" s="21" t="s">
        <v>194</v>
      </c>
    </row>
    <row r="255" spans="1:30" x14ac:dyDescent="0.25">
      <c r="A255" s="12"/>
      <c r="B255" s="22" t="s">
        <v>384</v>
      </c>
      <c r="C255" s="11" t="s">
        <v>194</v>
      </c>
      <c r="D255" s="14"/>
      <c r="E255" s="44" t="s">
        <v>200</v>
      </c>
      <c r="F255" s="14" t="s">
        <v>194</v>
      </c>
      <c r="G255" s="11" t="s">
        <v>194</v>
      </c>
      <c r="H255" s="14"/>
      <c r="I255" s="44" t="s">
        <v>200</v>
      </c>
      <c r="J255" s="14" t="s">
        <v>194</v>
      </c>
      <c r="K255" s="11" t="s">
        <v>194</v>
      </c>
      <c r="L255" s="14"/>
      <c r="M255" s="44" t="s">
        <v>200</v>
      </c>
      <c r="N255" s="14" t="s">
        <v>194</v>
      </c>
      <c r="O255" s="11" t="s">
        <v>194</v>
      </c>
      <c r="P255" s="14"/>
      <c r="Q255" s="44" t="s">
        <v>200</v>
      </c>
      <c r="R255" s="14" t="s">
        <v>194</v>
      </c>
    </row>
    <row r="256" spans="1:30" x14ac:dyDescent="0.25">
      <c r="A256" s="12"/>
      <c r="B256" s="18" t="s">
        <v>310</v>
      </c>
      <c r="C256" s="19" t="s">
        <v>194</v>
      </c>
      <c r="D256" s="21"/>
      <c r="E256" s="24" t="s">
        <v>200</v>
      </c>
      <c r="F256" s="21" t="s">
        <v>194</v>
      </c>
      <c r="G256" s="19" t="s">
        <v>194</v>
      </c>
      <c r="H256" s="21"/>
      <c r="I256" s="24" t="s">
        <v>200</v>
      </c>
      <c r="J256" s="21" t="s">
        <v>194</v>
      </c>
      <c r="K256" s="19" t="s">
        <v>194</v>
      </c>
      <c r="L256" s="21"/>
      <c r="M256" s="24" t="s">
        <v>200</v>
      </c>
      <c r="N256" s="21" t="s">
        <v>194</v>
      </c>
      <c r="O256" s="19" t="s">
        <v>194</v>
      </c>
      <c r="P256" s="21"/>
      <c r="Q256" s="24" t="s">
        <v>200</v>
      </c>
      <c r="R256" s="21" t="s">
        <v>194</v>
      </c>
    </row>
    <row r="257" spans="1:30" ht="15.75" thickBot="1" x14ac:dyDescent="0.3">
      <c r="A257" s="12"/>
      <c r="B257" s="22" t="s">
        <v>315</v>
      </c>
      <c r="C257" s="11" t="s">
        <v>194</v>
      </c>
      <c r="D257" s="14"/>
      <c r="E257" s="44" t="s">
        <v>200</v>
      </c>
      <c r="F257" s="14" t="s">
        <v>194</v>
      </c>
      <c r="G257" s="11" t="s">
        <v>194</v>
      </c>
      <c r="H257" s="14"/>
      <c r="I257" s="44" t="s">
        <v>200</v>
      </c>
      <c r="J257" s="14" t="s">
        <v>194</v>
      </c>
      <c r="K257" s="11" t="s">
        <v>194</v>
      </c>
      <c r="L257" s="11"/>
      <c r="M257" s="29">
        <v>24</v>
      </c>
      <c r="N257" s="14" t="s">
        <v>194</v>
      </c>
      <c r="O257" s="11" t="s">
        <v>194</v>
      </c>
      <c r="P257" s="11"/>
      <c r="Q257" s="29">
        <v>24</v>
      </c>
      <c r="R257" s="14" t="s">
        <v>194</v>
      </c>
    </row>
    <row r="258" spans="1:30" x14ac:dyDescent="0.25">
      <c r="A258" s="12"/>
      <c r="B258" s="25"/>
      <c r="C258" s="25" t="s">
        <v>194</v>
      </c>
      <c r="D258" s="26"/>
      <c r="E258" s="26"/>
      <c r="F258" s="25"/>
      <c r="G258" s="25" t="s">
        <v>194</v>
      </c>
      <c r="H258" s="26"/>
      <c r="I258" s="26"/>
      <c r="J258" s="25"/>
      <c r="K258" s="25" t="s">
        <v>194</v>
      </c>
      <c r="L258" s="26"/>
      <c r="M258" s="26"/>
      <c r="N258" s="25"/>
      <c r="O258" s="25" t="s">
        <v>194</v>
      </c>
      <c r="P258" s="26"/>
      <c r="Q258" s="26"/>
      <c r="R258" s="25"/>
    </row>
    <row r="259" spans="1:30" ht="15.75" thickBot="1" x14ac:dyDescent="0.3">
      <c r="A259" s="12"/>
      <c r="B259" s="30" t="s">
        <v>121</v>
      </c>
      <c r="C259" s="27" t="s">
        <v>194</v>
      </c>
      <c r="D259" s="21" t="s">
        <v>197</v>
      </c>
      <c r="E259" s="24" t="s">
        <v>200</v>
      </c>
      <c r="F259" s="21" t="s">
        <v>194</v>
      </c>
      <c r="G259" s="27" t="s">
        <v>194</v>
      </c>
      <c r="H259" s="21"/>
      <c r="I259" s="24" t="s">
        <v>200</v>
      </c>
      <c r="J259" s="21" t="s">
        <v>194</v>
      </c>
      <c r="K259" s="27" t="s">
        <v>194</v>
      </c>
      <c r="L259" s="19"/>
      <c r="M259" s="31">
        <v>94</v>
      </c>
      <c r="N259" s="21" t="s">
        <v>194</v>
      </c>
      <c r="O259" s="27" t="s">
        <v>194</v>
      </c>
      <c r="P259" s="19"/>
      <c r="Q259" s="31">
        <v>94</v>
      </c>
      <c r="R259" s="21" t="s">
        <v>194</v>
      </c>
    </row>
    <row r="260" spans="1:30" ht="15.75" thickTop="1" x14ac:dyDescent="0.25">
      <c r="A260" s="12"/>
      <c r="B260" s="25"/>
      <c r="C260" s="25" t="s">
        <v>194</v>
      </c>
      <c r="D260" s="39"/>
      <c r="E260" s="39"/>
      <c r="F260" s="25"/>
      <c r="G260" s="25" t="s">
        <v>194</v>
      </c>
      <c r="H260" s="39"/>
      <c r="I260" s="39"/>
      <c r="J260" s="25"/>
      <c r="K260" s="25" t="s">
        <v>194</v>
      </c>
      <c r="L260" s="39"/>
      <c r="M260" s="39"/>
      <c r="N260" s="25"/>
      <c r="O260" s="25" t="s">
        <v>194</v>
      </c>
      <c r="P260" s="39"/>
      <c r="Q260" s="39"/>
      <c r="R260" s="25"/>
    </row>
    <row r="261" spans="1:30" x14ac:dyDescent="0.25">
      <c r="A261" s="12"/>
      <c r="B261" s="45"/>
      <c r="C261" s="45"/>
      <c r="D261" s="45"/>
      <c r="E261" s="45"/>
      <c r="F261" s="45"/>
      <c r="G261" s="45"/>
      <c r="H261" s="45"/>
      <c r="I261" s="45"/>
      <c r="J261" s="45"/>
      <c r="K261" s="45"/>
      <c r="L261" s="45"/>
      <c r="M261" s="45"/>
      <c r="N261" s="45"/>
      <c r="O261" s="45"/>
      <c r="P261" s="45"/>
      <c r="Q261" s="45"/>
      <c r="R261" s="45"/>
      <c r="S261" s="45"/>
      <c r="T261" s="45"/>
      <c r="U261" s="45"/>
      <c r="V261" s="45"/>
      <c r="W261" s="45"/>
      <c r="X261" s="45"/>
      <c r="Y261" s="45"/>
      <c r="Z261" s="45"/>
      <c r="AA261" s="45"/>
      <c r="AB261" s="45"/>
      <c r="AC261" s="45"/>
      <c r="AD261" s="45"/>
    </row>
    <row r="262" spans="1:30" x14ac:dyDescent="0.25">
      <c r="A262" s="12"/>
      <c r="B262" s="37" t="s">
        <v>417</v>
      </c>
      <c r="C262" s="37"/>
      <c r="D262" s="37"/>
      <c r="E262" s="37"/>
      <c r="F262" s="37"/>
      <c r="G262" s="37"/>
      <c r="H262" s="37"/>
      <c r="I262" s="37"/>
      <c r="J262" s="37"/>
      <c r="K262" s="37"/>
      <c r="L262" s="37"/>
      <c r="M262" s="37"/>
      <c r="N262" s="37"/>
      <c r="O262" s="37"/>
      <c r="P262" s="37"/>
      <c r="Q262" s="37"/>
      <c r="R262" s="37"/>
      <c r="S262" s="37"/>
      <c r="T262" s="37"/>
      <c r="U262" s="37"/>
      <c r="V262" s="37"/>
      <c r="W262" s="37"/>
      <c r="X262" s="37"/>
      <c r="Y262" s="37"/>
      <c r="Z262" s="37"/>
      <c r="AA262" s="37"/>
      <c r="AB262" s="37"/>
      <c r="AC262" s="37"/>
      <c r="AD262" s="37"/>
    </row>
    <row r="263" spans="1:30" ht="15.75" x14ac:dyDescent="0.25">
      <c r="A263" s="12"/>
      <c r="B263" s="38"/>
      <c r="C263" s="38"/>
      <c r="D263" s="38"/>
      <c r="E263" s="38"/>
      <c r="F263" s="38"/>
      <c r="G263" s="38"/>
      <c r="H263" s="38"/>
      <c r="I263" s="38"/>
      <c r="J263" s="38"/>
      <c r="K263" s="38"/>
      <c r="L263" s="38"/>
      <c r="M263" s="38"/>
      <c r="N263" s="38"/>
      <c r="O263" s="38"/>
      <c r="P263" s="38"/>
      <c r="Q263" s="38"/>
      <c r="R263" s="38"/>
      <c r="S263" s="38"/>
      <c r="T263" s="38"/>
      <c r="U263" s="38"/>
      <c r="V263" s="38"/>
      <c r="W263" s="38"/>
      <c r="X263" s="38"/>
      <c r="Y263" s="38"/>
      <c r="Z263" s="38"/>
      <c r="AA263" s="38"/>
      <c r="AB263" s="38"/>
      <c r="AC263" s="38"/>
      <c r="AD263" s="38"/>
    </row>
    <row r="264" spans="1:30" x14ac:dyDescent="0.25">
      <c r="A264" s="12"/>
      <c r="B264" s="11"/>
      <c r="C264" s="11"/>
      <c r="D264" s="11"/>
      <c r="E264" s="11"/>
      <c r="F264" s="11"/>
      <c r="G264" s="11"/>
      <c r="H264" s="11"/>
      <c r="I264" s="11"/>
      <c r="J264" s="11"/>
      <c r="K264" s="11"/>
      <c r="L264" s="11"/>
      <c r="M264" s="11"/>
      <c r="N264" s="11"/>
      <c r="O264" s="11"/>
      <c r="P264" s="11"/>
      <c r="Q264" s="11"/>
      <c r="R264" s="11"/>
    </row>
    <row r="265" spans="1:30" x14ac:dyDescent="0.25">
      <c r="A265" s="12"/>
      <c r="B265" s="15"/>
      <c r="C265" s="15" t="s">
        <v>194</v>
      </c>
      <c r="D265" s="40"/>
      <c r="E265" s="40"/>
      <c r="F265" s="15"/>
      <c r="G265" s="15" t="s">
        <v>194</v>
      </c>
      <c r="H265" s="40"/>
      <c r="I265" s="40"/>
      <c r="J265" s="15"/>
      <c r="K265" s="15" t="s">
        <v>194</v>
      </c>
      <c r="L265" s="40"/>
      <c r="M265" s="40"/>
      <c r="N265" s="15"/>
      <c r="O265" s="15" t="s">
        <v>194</v>
      </c>
      <c r="P265" s="41" t="s">
        <v>121</v>
      </c>
      <c r="Q265" s="41"/>
      <c r="R265" s="15"/>
    </row>
    <row r="266" spans="1:30" x14ac:dyDescent="0.25">
      <c r="A266" s="12"/>
      <c r="B266" s="15"/>
      <c r="C266" s="15" t="s">
        <v>194</v>
      </c>
      <c r="D266" s="40"/>
      <c r="E266" s="40"/>
      <c r="F266" s="15"/>
      <c r="G266" s="15" t="s">
        <v>194</v>
      </c>
      <c r="H266" s="40"/>
      <c r="I266" s="40"/>
      <c r="J266" s="15"/>
      <c r="K266" s="15" t="s">
        <v>194</v>
      </c>
      <c r="L266" s="40"/>
      <c r="M266" s="40"/>
      <c r="N266" s="15"/>
      <c r="O266" s="15" t="s">
        <v>194</v>
      </c>
      <c r="P266" s="41" t="s">
        <v>398</v>
      </c>
      <c r="Q266" s="41"/>
      <c r="R266" s="15"/>
    </row>
    <row r="267" spans="1:30" x14ac:dyDescent="0.25">
      <c r="A267" s="12"/>
      <c r="B267" s="15"/>
      <c r="C267" s="15" t="s">
        <v>194</v>
      </c>
      <c r="D267" s="41" t="s">
        <v>409</v>
      </c>
      <c r="E267" s="41"/>
      <c r="F267" s="15"/>
      <c r="G267" s="15" t="s">
        <v>194</v>
      </c>
      <c r="H267" s="40"/>
      <c r="I267" s="40"/>
      <c r="J267" s="15"/>
      <c r="K267" s="15" t="s">
        <v>194</v>
      </c>
      <c r="L267" s="41" t="s">
        <v>414</v>
      </c>
      <c r="M267" s="41"/>
      <c r="N267" s="15"/>
      <c r="O267" s="15" t="s">
        <v>194</v>
      </c>
      <c r="P267" s="41" t="s">
        <v>399</v>
      </c>
      <c r="Q267" s="41"/>
      <c r="R267" s="15"/>
    </row>
    <row r="268" spans="1:30" x14ac:dyDescent="0.25">
      <c r="A268" s="12"/>
      <c r="B268" s="15"/>
      <c r="C268" s="15" t="s">
        <v>194</v>
      </c>
      <c r="D268" s="41" t="s">
        <v>418</v>
      </c>
      <c r="E268" s="41"/>
      <c r="F268" s="15"/>
      <c r="G268" s="15" t="s">
        <v>194</v>
      </c>
      <c r="H268" s="41" t="s">
        <v>412</v>
      </c>
      <c r="I268" s="41"/>
      <c r="J268" s="15"/>
      <c r="K268" s="15" t="s">
        <v>194</v>
      </c>
      <c r="L268" s="41" t="s">
        <v>415</v>
      </c>
      <c r="M268" s="41"/>
      <c r="N268" s="15"/>
      <c r="O268" s="15" t="s">
        <v>194</v>
      </c>
      <c r="P268" s="41" t="s">
        <v>400</v>
      </c>
      <c r="Q268" s="41"/>
      <c r="R268" s="15"/>
    </row>
    <row r="269" spans="1:30" ht="15.75" thickBot="1" x14ac:dyDescent="0.3">
      <c r="A269" s="12"/>
      <c r="B269" s="15"/>
      <c r="C269" s="15" t="s">
        <v>194</v>
      </c>
      <c r="D269" s="32" t="s">
        <v>411</v>
      </c>
      <c r="E269" s="32"/>
      <c r="F269" s="15"/>
      <c r="G269" s="15" t="s">
        <v>194</v>
      </c>
      <c r="H269" s="32" t="s">
        <v>413</v>
      </c>
      <c r="I269" s="32"/>
      <c r="J269" s="15"/>
      <c r="K269" s="15" t="s">
        <v>194</v>
      </c>
      <c r="L269" s="32" t="s">
        <v>416</v>
      </c>
      <c r="M269" s="32"/>
      <c r="N269" s="15"/>
      <c r="O269" s="15" t="s">
        <v>194</v>
      </c>
      <c r="P269" s="32" t="s">
        <v>401</v>
      </c>
      <c r="Q269" s="32"/>
      <c r="R269" s="15"/>
    </row>
    <row r="270" spans="1:30" x14ac:dyDescent="0.25">
      <c r="A270" s="12"/>
      <c r="B270" s="18" t="s">
        <v>307</v>
      </c>
      <c r="C270" s="19" t="s">
        <v>194</v>
      </c>
      <c r="D270" s="19" t="s">
        <v>197</v>
      </c>
      <c r="E270" s="20">
        <v>3274</v>
      </c>
      <c r="F270" s="21" t="s">
        <v>194</v>
      </c>
      <c r="G270" s="19" t="s">
        <v>194</v>
      </c>
      <c r="H270" s="21"/>
      <c r="I270" s="24" t="s">
        <v>200</v>
      </c>
      <c r="J270" s="21" t="s">
        <v>194</v>
      </c>
      <c r="K270" s="19" t="s">
        <v>194</v>
      </c>
      <c r="L270" s="21"/>
      <c r="M270" s="24" t="s">
        <v>200</v>
      </c>
      <c r="N270" s="21" t="s">
        <v>194</v>
      </c>
      <c r="O270" s="19" t="s">
        <v>194</v>
      </c>
      <c r="P270" s="19"/>
      <c r="Q270" s="20">
        <v>3274</v>
      </c>
      <c r="R270" s="21" t="s">
        <v>194</v>
      </c>
    </row>
    <row r="271" spans="1:30" x14ac:dyDescent="0.25">
      <c r="A271" s="12"/>
      <c r="B271" s="22" t="s">
        <v>382</v>
      </c>
      <c r="C271" s="11" t="s">
        <v>194</v>
      </c>
      <c r="D271" s="14"/>
      <c r="E271" s="44" t="s">
        <v>200</v>
      </c>
      <c r="F271" s="14" t="s">
        <v>194</v>
      </c>
      <c r="G271" s="11" t="s">
        <v>194</v>
      </c>
      <c r="H271" s="14"/>
      <c r="I271" s="44" t="s">
        <v>200</v>
      </c>
      <c r="J271" s="14" t="s">
        <v>194</v>
      </c>
      <c r="K271" s="11" t="s">
        <v>194</v>
      </c>
      <c r="L271" s="14"/>
      <c r="M271" s="44" t="s">
        <v>200</v>
      </c>
      <c r="N271" s="14" t="s">
        <v>194</v>
      </c>
      <c r="O271" s="11" t="s">
        <v>194</v>
      </c>
      <c r="P271" s="14"/>
      <c r="Q271" s="44" t="s">
        <v>200</v>
      </c>
      <c r="R271" s="14" t="s">
        <v>194</v>
      </c>
    </row>
    <row r="272" spans="1:30" x14ac:dyDescent="0.25">
      <c r="A272" s="12"/>
      <c r="B272" s="18" t="s">
        <v>383</v>
      </c>
      <c r="C272" s="19" t="s">
        <v>194</v>
      </c>
      <c r="D272" s="21"/>
      <c r="E272" s="24" t="s">
        <v>200</v>
      </c>
      <c r="F272" s="21" t="s">
        <v>194</v>
      </c>
      <c r="G272" s="19" t="s">
        <v>194</v>
      </c>
      <c r="H272" s="21"/>
      <c r="I272" s="24" t="s">
        <v>200</v>
      </c>
      <c r="J272" s="21" t="s">
        <v>194</v>
      </c>
      <c r="K272" s="19" t="s">
        <v>194</v>
      </c>
      <c r="L272" s="19"/>
      <c r="M272" s="31">
        <v>746</v>
      </c>
      <c r="N272" s="21" t="s">
        <v>194</v>
      </c>
      <c r="O272" s="19" t="s">
        <v>194</v>
      </c>
      <c r="P272" s="19"/>
      <c r="Q272" s="31">
        <v>746</v>
      </c>
      <c r="R272" s="21" t="s">
        <v>194</v>
      </c>
    </row>
    <row r="273" spans="1:30" x14ac:dyDescent="0.25">
      <c r="A273" s="12"/>
      <c r="B273" s="22" t="s">
        <v>384</v>
      </c>
      <c r="C273" s="11" t="s">
        <v>194</v>
      </c>
      <c r="D273" s="11"/>
      <c r="E273" s="23">
        <v>6010</v>
      </c>
      <c r="F273" s="14" t="s">
        <v>194</v>
      </c>
      <c r="G273" s="11" t="s">
        <v>194</v>
      </c>
      <c r="H273" s="14"/>
      <c r="I273" s="44" t="s">
        <v>200</v>
      </c>
      <c r="J273" s="14" t="s">
        <v>194</v>
      </c>
      <c r="K273" s="11" t="s">
        <v>194</v>
      </c>
      <c r="L273" s="14"/>
      <c r="M273" s="44" t="s">
        <v>200</v>
      </c>
      <c r="N273" s="14" t="s">
        <v>194</v>
      </c>
      <c r="O273" s="11" t="s">
        <v>194</v>
      </c>
      <c r="P273" s="11"/>
      <c r="Q273" s="23">
        <v>6010</v>
      </c>
      <c r="R273" s="14" t="s">
        <v>194</v>
      </c>
    </row>
    <row r="274" spans="1:30" x14ac:dyDescent="0.25">
      <c r="A274" s="12"/>
      <c r="B274" s="18" t="s">
        <v>310</v>
      </c>
      <c r="C274" s="19" t="s">
        <v>194</v>
      </c>
      <c r="D274" s="21"/>
      <c r="E274" s="24" t="s">
        <v>200</v>
      </c>
      <c r="F274" s="21" t="s">
        <v>194</v>
      </c>
      <c r="G274" s="19" t="s">
        <v>194</v>
      </c>
      <c r="H274" s="21"/>
      <c r="I274" s="24" t="s">
        <v>200</v>
      </c>
      <c r="J274" s="21" t="s">
        <v>194</v>
      </c>
      <c r="K274" s="19" t="s">
        <v>194</v>
      </c>
      <c r="L274" s="19"/>
      <c r="M274" s="20">
        <v>16251</v>
      </c>
      <c r="N274" s="21" t="s">
        <v>194</v>
      </c>
      <c r="O274" s="19" t="s">
        <v>194</v>
      </c>
      <c r="P274" s="19"/>
      <c r="Q274" s="20">
        <v>16251</v>
      </c>
      <c r="R274" s="21" t="s">
        <v>194</v>
      </c>
    </row>
    <row r="275" spans="1:30" ht="15.75" thickBot="1" x14ac:dyDescent="0.3">
      <c r="A275" s="12"/>
      <c r="B275" s="22" t="s">
        <v>315</v>
      </c>
      <c r="C275" s="11" t="s">
        <v>194</v>
      </c>
      <c r="D275" s="14"/>
      <c r="E275" s="44" t="s">
        <v>200</v>
      </c>
      <c r="F275" s="14" t="s">
        <v>194</v>
      </c>
      <c r="G275" s="11" t="s">
        <v>194</v>
      </c>
      <c r="H275" s="14"/>
      <c r="I275" s="44" t="s">
        <v>200</v>
      </c>
      <c r="J275" s="14" t="s">
        <v>194</v>
      </c>
      <c r="K275" s="11" t="s">
        <v>194</v>
      </c>
      <c r="L275" s="14"/>
      <c r="M275" s="44" t="s">
        <v>200</v>
      </c>
      <c r="N275" s="14" t="s">
        <v>194</v>
      </c>
      <c r="O275" s="11" t="s">
        <v>194</v>
      </c>
      <c r="P275" s="14"/>
      <c r="Q275" s="44" t="s">
        <v>200</v>
      </c>
      <c r="R275" s="14" t="s">
        <v>194</v>
      </c>
    </row>
    <row r="276" spans="1:30" x14ac:dyDescent="0.25">
      <c r="A276" s="12"/>
      <c r="B276" s="25"/>
      <c r="C276" s="25" t="s">
        <v>194</v>
      </c>
      <c r="D276" s="26"/>
      <c r="E276" s="26"/>
      <c r="F276" s="25"/>
      <c r="G276" s="25" t="s">
        <v>194</v>
      </c>
      <c r="H276" s="26"/>
      <c r="I276" s="26"/>
      <c r="J276" s="25"/>
      <c r="K276" s="25" t="s">
        <v>194</v>
      </c>
      <c r="L276" s="26"/>
      <c r="M276" s="26"/>
      <c r="N276" s="25"/>
      <c r="O276" s="25" t="s">
        <v>194</v>
      </c>
      <c r="P276" s="26"/>
      <c r="Q276" s="26"/>
      <c r="R276" s="25"/>
    </row>
    <row r="277" spans="1:30" ht="15.75" thickBot="1" x14ac:dyDescent="0.3">
      <c r="A277" s="12"/>
      <c r="B277" s="30" t="s">
        <v>121</v>
      </c>
      <c r="C277" s="27" t="s">
        <v>194</v>
      </c>
      <c r="D277" s="19" t="s">
        <v>197</v>
      </c>
      <c r="E277" s="20">
        <v>9284</v>
      </c>
      <c r="F277" s="21" t="s">
        <v>194</v>
      </c>
      <c r="G277" s="27" t="s">
        <v>194</v>
      </c>
      <c r="H277" s="21"/>
      <c r="I277" s="24" t="s">
        <v>200</v>
      </c>
      <c r="J277" s="21" t="s">
        <v>194</v>
      </c>
      <c r="K277" s="27" t="s">
        <v>194</v>
      </c>
      <c r="L277" s="19"/>
      <c r="M277" s="20">
        <v>16997</v>
      </c>
      <c r="N277" s="21" t="s">
        <v>194</v>
      </c>
      <c r="O277" s="27" t="s">
        <v>194</v>
      </c>
      <c r="P277" s="19"/>
      <c r="Q277" s="20">
        <v>26281</v>
      </c>
      <c r="R277" s="21" t="s">
        <v>194</v>
      </c>
    </row>
    <row r="278" spans="1:30" ht="15.75" thickTop="1" x14ac:dyDescent="0.25">
      <c r="A278" s="12"/>
      <c r="B278" s="25"/>
      <c r="C278" s="25" t="s">
        <v>194</v>
      </c>
      <c r="D278" s="39"/>
      <c r="E278" s="39"/>
      <c r="F278" s="25"/>
      <c r="G278" s="25" t="s">
        <v>194</v>
      </c>
      <c r="H278" s="39"/>
      <c r="I278" s="39"/>
      <c r="J278" s="25"/>
      <c r="K278" s="25" t="s">
        <v>194</v>
      </c>
      <c r="L278" s="39"/>
      <c r="M278" s="39"/>
      <c r="N278" s="25"/>
      <c r="O278" s="25" t="s">
        <v>194</v>
      </c>
      <c r="P278" s="39"/>
      <c r="Q278" s="39"/>
      <c r="R278" s="25"/>
    </row>
    <row r="279" spans="1:30" ht="15" customHeight="1" x14ac:dyDescent="0.25">
      <c r="A279" s="12" t="s">
        <v>652</v>
      </c>
      <c r="B279" s="35" t="s">
        <v>5</v>
      </c>
      <c r="C279" s="35"/>
      <c r="D279" s="35"/>
      <c r="E279" s="35"/>
      <c r="F279" s="35"/>
      <c r="G279" s="35"/>
      <c r="H279" s="35"/>
      <c r="I279" s="35"/>
      <c r="J279" s="35"/>
      <c r="K279" s="35"/>
      <c r="L279" s="35"/>
      <c r="M279" s="35"/>
      <c r="N279" s="35"/>
      <c r="O279" s="35"/>
      <c r="P279" s="35"/>
      <c r="Q279" s="35"/>
      <c r="R279" s="35"/>
      <c r="S279" s="35"/>
      <c r="T279" s="35"/>
      <c r="U279" s="35"/>
      <c r="V279" s="35"/>
      <c r="W279" s="35"/>
      <c r="X279" s="35"/>
      <c r="Y279" s="35"/>
      <c r="Z279" s="35"/>
      <c r="AA279" s="35"/>
      <c r="AB279" s="35"/>
      <c r="AC279" s="35"/>
      <c r="AD279" s="35"/>
    </row>
    <row r="280" spans="1:30" x14ac:dyDescent="0.25">
      <c r="A280" s="12"/>
      <c r="B280" s="37" t="s">
        <v>419</v>
      </c>
      <c r="C280" s="37"/>
      <c r="D280" s="37"/>
      <c r="E280" s="37"/>
      <c r="F280" s="37"/>
      <c r="G280" s="37"/>
      <c r="H280" s="37"/>
      <c r="I280" s="37"/>
      <c r="J280" s="37"/>
      <c r="K280" s="37"/>
      <c r="L280" s="37"/>
      <c r="M280" s="37"/>
      <c r="N280" s="37"/>
      <c r="O280" s="37"/>
      <c r="P280" s="37"/>
      <c r="Q280" s="37"/>
      <c r="R280" s="37"/>
      <c r="S280" s="37"/>
      <c r="T280" s="37"/>
      <c r="U280" s="37"/>
      <c r="V280" s="37"/>
      <c r="W280" s="37"/>
      <c r="X280" s="37"/>
      <c r="Y280" s="37"/>
      <c r="Z280" s="37"/>
      <c r="AA280" s="37"/>
      <c r="AB280" s="37"/>
      <c r="AC280" s="37"/>
      <c r="AD280" s="37"/>
    </row>
    <row r="281" spans="1:30" ht="15.75" x14ac:dyDescent="0.25">
      <c r="A281" s="12"/>
      <c r="B281" s="38"/>
      <c r="C281" s="38"/>
      <c r="D281" s="38"/>
      <c r="E281" s="38"/>
      <c r="F281" s="38"/>
      <c r="G281" s="38"/>
      <c r="H281" s="38"/>
      <c r="I281" s="38"/>
      <c r="J281" s="38"/>
      <c r="K281" s="38"/>
      <c r="L281" s="38"/>
      <c r="M281" s="38"/>
      <c r="N281" s="38"/>
      <c r="O281" s="38"/>
      <c r="P281" s="38"/>
      <c r="Q281" s="38"/>
      <c r="R281" s="38"/>
      <c r="S281" s="38"/>
      <c r="T281" s="38"/>
      <c r="U281" s="38"/>
      <c r="V281" s="38"/>
      <c r="W281" s="38"/>
      <c r="X281" s="38"/>
      <c r="Y281" s="38"/>
      <c r="Z281" s="38"/>
      <c r="AA281" s="38"/>
      <c r="AB281" s="38"/>
      <c r="AC281" s="38"/>
      <c r="AD281" s="38"/>
    </row>
    <row r="282" spans="1:30" x14ac:dyDescent="0.25">
      <c r="A282" s="12"/>
      <c r="B282" s="11"/>
      <c r="C282" s="11"/>
      <c r="D282" s="11"/>
      <c r="E282" s="11"/>
      <c r="F282" s="11"/>
      <c r="G282" s="11"/>
      <c r="H282" s="11"/>
      <c r="I282" s="11"/>
      <c r="J282" s="11"/>
      <c r="K282" s="11"/>
      <c r="L282" s="11"/>
      <c r="M282" s="11"/>
      <c r="N282" s="11"/>
      <c r="O282" s="11"/>
      <c r="P282" s="11"/>
      <c r="Q282" s="11"/>
      <c r="R282" s="11"/>
    </row>
    <row r="283" spans="1:30" ht="15.75" thickBot="1" x14ac:dyDescent="0.3">
      <c r="A283" s="12"/>
      <c r="B283" s="15"/>
      <c r="C283" s="15" t="s">
        <v>194</v>
      </c>
      <c r="D283" s="32" t="s">
        <v>420</v>
      </c>
      <c r="E283" s="32"/>
      <c r="F283" s="32"/>
      <c r="G283" s="32"/>
      <c r="H283" s="32"/>
      <c r="I283" s="32"/>
      <c r="J283" s="15"/>
      <c r="K283" s="15" t="s">
        <v>194</v>
      </c>
      <c r="L283" s="32" t="s">
        <v>421</v>
      </c>
      <c r="M283" s="32"/>
      <c r="N283" s="32"/>
      <c r="O283" s="32"/>
      <c r="P283" s="32"/>
      <c r="Q283" s="32"/>
      <c r="R283" s="15"/>
    </row>
    <row r="284" spans="1:30" x14ac:dyDescent="0.25">
      <c r="A284" s="12"/>
      <c r="B284" s="15"/>
      <c r="C284" s="15" t="s">
        <v>194</v>
      </c>
      <c r="D284" s="42" t="s">
        <v>396</v>
      </c>
      <c r="E284" s="42"/>
      <c r="F284" s="15"/>
      <c r="G284" s="15" t="s">
        <v>194</v>
      </c>
      <c r="H284" s="42" t="s">
        <v>398</v>
      </c>
      <c r="I284" s="42"/>
      <c r="J284" s="15"/>
      <c r="K284" s="15" t="s">
        <v>194</v>
      </c>
      <c r="L284" s="42" t="s">
        <v>396</v>
      </c>
      <c r="M284" s="42"/>
      <c r="N284" s="15"/>
      <c r="O284" s="15" t="s">
        <v>194</v>
      </c>
      <c r="P284" s="42" t="s">
        <v>398</v>
      </c>
      <c r="Q284" s="42"/>
      <c r="R284" s="15"/>
    </row>
    <row r="285" spans="1:30" ht="15.75" thickBot="1" x14ac:dyDescent="0.3">
      <c r="A285" s="12"/>
      <c r="B285" s="15"/>
      <c r="C285" s="15" t="s">
        <v>194</v>
      </c>
      <c r="D285" s="32" t="s">
        <v>397</v>
      </c>
      <c r="E285" s="32"/>
      <c r="F285" s="15"/>
      <c r="G285" s="15" t="s">
        <v>194</v>
      </c>
      <c r="H285" s="32" t="s">
        <v>399</v>
      </c>
      <c r="I285" s="32"/>
      <c r="J285" s="15"/>
      <c r="K285" s="15" t="s">
        <v>194</v>
      </c>
      <c r="L285" s="32" t="s">
        <v>397</v>
      </c>
      <c r="M285" s="32"/>
      <c r="N285" s="15"/>
      <c r="O285" s="15" t="s">
        <v>194</v>
      </c>
      <c r="P285" s="32" t="s">
        <v>399</v>
      </c>
      <c r="Q285" s="32"/>
      <c r="R285" s="15"/>
    </row>
    <row r="286" spans="1:30" x14ac:dyDescent="0.25">
      <c r="A286" s="12"/>
      <c r="B286" s="18" t="s">
        <v>307</v>
      </c>
      <c r="C286" s="19" t="s">
        <v>194</v>
      </c>
      <c r="D286" s="19"/>
      <c r="E286" s="31">
        <v>10</v>
      </c>
      <c r="F286" s="21" t="s">
        <v>194</v>
      </c>
      <c r="G286" s="19" t="s">
        <v>194</v>
      </c>
      <c r="H286" s="19" t="s">
        <v>197</v>
      </c>
      <c r="I286" s="20">
        <v>3034</v>
      </c>
      <c r="J286" s="21" t="s">
        <v>194</v>
      </c>
      <c r="K286" s="19" t="s">
        <v>194</v>
      </c>
      <c r="L286" s="19"/>
      <c r="M286" s="31">
        <v>17</v>
      </c>
      <c r="N286" s="21" t="s">
        <v>194</v>
      </c>
      <c r="O286" s="19" t="s">
        <v>194</v>
      </c>
      <c r="P286" s="19" t="s">
        <v>197</v>
      </c>
      <c r="Q286" s="20">
        <v>3731</v>
      </c>
      <c r="R286" s="21" t="s">
        <v>194</v>
      </c>
    </row>
    <row r="287" spans="1:30" x14ac:dyDescent="0.25">
      <c r="A287" s="12"/>
      <c r="B287" s="22" t="s">
        <v>382</v>
      </c>
      <c r="C287" s="11" t="s">
        <v>194</v>
      </c>
      <c r="D287" s="14"/>
      <c r="E287" s="44" t="s">
        <v>200</v>
      </c>
      <c r="F287" s="14" t="s">
        <v>194</v>
      </c>
      <c r="G287" s="11" t="s">
        <v>194</v>
      </c>
      <c r="H287" s="14"/>
      <c r="I287" s="44" t="s">
        <v>200</v>
      </c>
      <c r="J287" s="14" t="s">
        <v>194</v>
      </c>
      <c r="K287" s="11" t="s">
        <v>194</v>
      </c>
      <c r="L287" s="14"/>
      <c r="M287" s="44" t="s">
        <v>200</v>
      </c>
      <c r="N287" s="14" t="s">
        <v>194</v>
      </c>
      <c r="O287" s="11" t="s">
        <v>194</v>
      </c>
      <c r="P287" s="14"/>
      <c r="Q287" s="44" t="s">
        <v>200</v>
      </c>
      <c r="R287" s="14" t="s">
        <v>194</v>
      </c>
    </row>
    <row r="288" spans="1:30" x14ac:dyDescent="0.25">
      <c r="A288" s="12"/>
      <c r="B288" s="18" t="s">
        <v>383</v>
      </c>
      <c r="C288" s="19" t="s">
        <v>194</v>
      </c>
      <c r="D288" s="19"/>
      <c r="E288" s="31">
        <v>1</v>
      </c>
      <c r="F288" s="21" t="s">
        <v>194</v>
      </c>
      <c r="G288" s="19" t="s">
        <v>194</v>
      </c>
      <c r="H288" s="19"/>
      <c r="I288" s="31">
        <v>14</v>
      </c>
      <c r="J288" s="21" t="s">
        <v>194</v>
      </c>
      <c r="K288" s="19" t="s">
        <v>194</v>
      </c>
      <c r="L288" s="19"/>
      <c r="M288" s="31">
        <v>3</v>
      </c>
      <c r="N288" s="21" t="s">
        <v>194</v>
      </c>
      <c r="O288" s="19" t="s">
        <v>194</v>
      </c>
      <c r="P288" s="19"/>
      <c r="Q288" s="31">
        <v>698</v>
      </c>
      <c r="R288" s="21" t="s">
        <v>194</v>
      </c>
    </row>
    <row r="289" spans="1:30" x14ac:dyDescent="0.25">
      <c r="A289" s="12"/>
      <c r="B289" s="22" t="s">
        <v>384</v>
      </c>
      <c r="C289" s="11" t="s">
        <v>194</v>
      </c>
      <c r="D289" s="14"/>
      <c r="E289" s="44" t="s">
        <v>200</v>
      </c>
      <c r="F289" s="14" t="s">
        <v>194</v>
      </c>
      <c r="G289" s="11" t="s">
        <v>194</v>
      </c>
      <c r="H289" s="14"/>
      <c r="I289" s="44" t="s">
        <v>200</v>
      </c>
      <c r="J289" s="14" t="s">
        <v>194</v>
      </c>
      <c r="K289" s="11" t="s">
        <v>194</v>
      </c>
      <c r="L289" s="11"/>
      <c r="M289" s="29">
        <v>2</v>
      </c>
      <c r="N289" s="14" t="s">
        <v>194</v>
      </c>
      <c r="O289" s="11" t="s">
        <v>194</v>
      </c>
      <c r="P289" s="11"/>
      <c r="Q289" s="23">
        <v>1701</v>
      </c>
      <c r="R289" s="14" t="s">
        <v>194</v>
      </c>
    </row>
    <row r="290" spans="1:30" x14ac:dyDescent="0.25">
      <c r="A290" s="12"/>
      <c r="B290" s="18" t="s">
        <v>310</v>
      </c>
      <c r="C290" s="19" t="s">
        <v>194</v>
      </c>
      <c r="D290" s="21"/>
      <c r="E290" s="24" t="s">
        <v>200</v>
      </c>
      <c r="F290" s="21" t="s">
        <v>194</v>
      </c>
      <c r="G290" s="19" t="s">
        <v>194</v>
      </c>
      <c r="H290" s="21"/>
      <c r="I290" s="24" t="s">
        <v>200</v>
      </c>
      <c r="J290" s="21" t="s">
        <v>194</v>
      </c>
      <c r="K290" s="19" t="s">
        <v>194</v>
      </c>
      <c r="L290" s="21"/>
      <c r="M290" s="24" t="s">
        <v>200</v>
      </c>
      <c r="N290" s="21" t="s">
        <v>194</v>
      </c>
      <c r="O290" s="19" t="s">
        <v>194</v>
      </c>
      <c r="P290" s="21"/>
      <c r="Q290" s="24" t="s">
        <v>200</v>
      </c>
      <c r="R290" s="21" t="s">
        <v>194</v>
      </c>
    </row>
    <row r="291" spans="1:30" ht="15.75" thickBot="1" x14ac:dyDescent="0.3">
      <c r="A291" s="12"/>
      <c r="B291" s="22" t="s">
        <v>315</v>
      </c>
      <c r="C291" s="11" t="s">
        <v>194</v>
      </c>
      <c r="D291" s="11"/>
      <c r="E291" s="29">
        <v>2</v>
      </c>
      <c r="F291" s="14" t="s">
        <v>194</v>
      </c>
      <c r="G291" s="11" t="s">
        <v>194</v>
      </c>
      <c r="H291" s="11"/>
      <c r="I291" s="29">
        <v>3</v>
      </c>
      <c r="J291" s="14" t="s">
        <v>194</v>
      </c>
      <c r="K291" s="11" t="s">
        <v>194</v>
      </c>
      <c r="L291" s="14"/>
      <c r="M291" s="44" t="s">
        <v>200</v>
      </c>
      <c r="N291" s="14" t="s">
        <v>194</v>
      </c>
      <c r="O291" s="11" t="s">
        <v>194</v>
      </c>
      <c r="P291" s="14"/>
      <c r="Q291" s="44" t="s">
        <v>200</v>
      </c>
      <c r="R291" s="14" t="s">
        <v>194</v>
      </c>
    </row>
    <row r="292" spans="1:30" x14ac:dyDescent="0.25">
      <c r="A292" s="12"/>
      <c r="B292" s="25"/>
      <c r="C292" s="25" t="s">
        <v>194</v>
      </c>
      <c r="D292" s="26"/>
      <c r="E292" s="26"/>
      <c r="F292" s="25"/>
      <c r="G292" s="25" t="s">
        <v>194</v>
      </c>
      <c r="H292" s="26"/>
      <c r="I292" s="26"/>
      <c r="J292" s="25"/>
      <c r="K292" s="25" t="s">
        <v>194</v>
      </c>
      <c r="L292" s="26"/>
      <c r="M292" s="26"/>
      <c r="N292" s="25"/>
      <c r="O292" s="25" t="s">
        <v>194</v>
      </c>
      <c r="P292" s="26"/>
      <c r="Q292" s="26"/>
      <c r="R292" s="25"/>
    </row>
    <row r="293" spans="1:30" ht="15.75" thickBot="1" x14ac:dyDescent="0.3">
      <c r="A293" s="12"/>
      <c r="B293" s="30" t="s">
        <v>121</v>
      </c>
      <c r="C293" s="27" t="s">
        <v>194</v>
      </c>
      <c r="D293" s="19"/>
      <c r="E293" s="31">
        <v>13</v>
      </c>
      <c r="F293" s="21" t="s">
        <v>194</v>
      </c>
      <c r="G293" s="27" t="s">
        <v>194</v>
      </c>
      <c r="H293" s="19" t="s">
        <v>197</v>
      </c>
      <c r="I293" s="20">
        <v>3051</v>
      </c>
      <c r="J293" s="21" t="s">
        <v>194</v>
      </c>
      <c r="K293" s="27" t="s">
        <v>194</v>
      </c>
      <c r="L293" s="19"/>
      <c r="M293" s="31">
        <v>22</v>
      </c>
      <c r="N293" s="21" t="s">
        <v>194</v>
      </c>
      <c r="O293" s="27" t="s">
        <v>194</v>
      </c>
      <c r="P293" s="19" t="s">
        <v>197</v>
      </c>
      <c r="Q293" s="20">
        <v>6130</v>
      </c>
      <c r="R293" s="21" t="s">
        <v>194</v>
      </c>
    </row>
    <row r="294" spans="1:30" ht="15.75" thickTop="1" x14ac:dyDescent="0.25">
      <c r="A294" s="12"/>
      <c r="B294" s="25"/>
      <c r="C294" s="25" t="s">
        <v>194</v>
      </c>
      <c r="D294" s="39"/>
      <c r="E294" s="39"/>
      <c r="F294" s="25"/>
      <c r="G294" s="25" t="s">
        <v>194</v>
      </c>
      <c r="H294" s="39"/>
      <c r="I294" s="39"/>
      <c r="J294" s="25"/>
      <c r="K294" s="25" t="s">
        <v>194</v>
      </c>
      <c r="L294" s="39"/>
      <c r="M294" s="39"/>
      <c r="N294" s="25"/>
      <c r="O294" s="25" t="s">
        <v>194</v>
      </c>
      <c r="P294" s="39"/>
      <c r="Q294" s="39"/>
      <c r="R294" s="25"/>
    </row>
    <row r="295" spans="1:30" ht="15" customHeight="1" x14ac:dyDescent="0.25">
      <c r="A295" s="12" t="s">
        <v>653</v>
      </c>
      <c r="B295" s="35" t="s">
        <v>5</v>
      </c>
      <c r="C295" s="35"/>
      <c r="D295" s="35"/>
      <c r="E295" s="35"/>
      <c r="F295" s="35"/>
      <c r="G295" s="35"/>
      <c r="H295" s="35"/>
      <c r="I295" s="35"/>
      <c r="J295" s="35"/>
      <c r="K295" s="35"/>
      <c r="L295" s="35"/>
      <c r="M295" s="35"/>
      <c r="N295" s="35"/>
      <c r="O295" s="35"/>
      <c r="P295" s="35"/>
      <c r="Q295" s="35"/>
      <c r="R295" s="35"/>
      <c r="S295" s="35"/>
      <c r="T295" s="35"/>
      <c r="U295" s="35"/>
      <c r="V295" s="35"/>
      <c r="W295" s="35"/>
      <c r="X295" s="35"/>
      <c r="Y295" s="35"/>
      <c r="Z295" s="35"/>
      <c r="AA295" s="35"/>
      <c r="AB295" s="35"/>
      <c r="AC295" s="35"/>
      <c r="AD295" s="35"/>
    </row>
    <row r="296" spans="1:30" x14ac:dyDescent="0.25">
      <c r="A296" s="12"/>
      <c r="B296" s="37" t="s">
        <v>422</v>
      </c>
      <c r="C296" s="37"/>
      <c r="D296" s="37"/>
      <c r="E296" s="37"/>
      <c r="F296" s="37"/>
      <c r="G296" s="37"/>
      <c r="H296" s="37"/>
      <c r="I296" s="37"/>
      <c r="J296" s="37"/>
      <c r="K296" s="37"/>
      <c r="L296" s="37"/>
      <c r="M296" s="37"/>
      <c r="N296" s="37"/>
      <c r="O296" s="37"/>
      <c r="P296" s="37"/>
      <c r="Q296" s="37"/>
      <c r="R296" s="37"/>
      <c r="S296" s="37"/>
      <c r="T296" s="37"/>
      <c r="U296" s="37"/>
      <c r="V296" s="37"/>
      <c r="W296" s="37"/>
      <c r="X296" s="37"/>
      <c r="Y296" s="37"/>
      <c r="Z296" s="37"/>
      <c r="AA296" s="37"/>
      <c r="AB296" s="37"/>
      <c r="AC296" s="37"/>
      <c r="AD296" s="37"/>
    </row>
    <row r="297" spans="1:30" ht="15.75" x14ac:dyDescent="0.25">
      <c r="A297" s="12"/>
      <c r="B297" s="38"/>
      <c r="C297" s="38"/>
      <c r="D297" s="38"/>
      <c r="E297" s="38"/>
      <c r="F297" s="38"/>
      <c r="G297" s="38"/>
      <c r="H297" s="38"/>
      <c r="I297" s="38"/>
      <c r="J297" s="38"/>
      <c r="K297" s="38"/>
      <c r="L297" s="38"/>
      <c r="M297" s="38"/>
      <c r="N297" s="38"/>
      <c r="O297" s="38"/>
      <c r="P297" s="38"/>
      <c r="Q297" s="38"/>
      <c r="R297" s="38"/>
      <c r="S297" s="38"/>
      <c r="T297" s="38"/>
      <c r="U297" s="38"/>
      <c r="V297" s="38"/>
      <c r="W297" s="38"/>
      <c r="X297" s="38"/>
      <c r="Y297" s="38"/>
      <c r="Z297" s="38"/>
      <c r="AA297" s="38"/>
      <c r="AB297" s="38"/>
      <c r="AC297" s="38"/>
      <c r="AD297" s="38"/>
    </row>
    <row r="298" spans="1:30"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row>
    <row r="299" spans="1:30" x14ac:dyDescent="0.25">
      <c r="A299" s="12"/>
      <c r="B299" s="15"/>
      <c r="C299" s="15" t="s">
        <v>194</v>
      </c>
      <c r="D299" s="40"/>
      <c r="E299" s="40"/>
      <c r="F299" s="15"/>
      <c r="G299" s="15" t="s">
        <v>194</v>
      </c>
      <c r="H299" s="41" t="s">
        <v>424</v>
      </c>
      <c r="I299" s="41"/>
      <c r="J299" s="15"/>
      <c r="K299" s="15" t="s">
        <v>194</v>
      </c>
      <c r="L299" s="40"/>
      <c r="M299" s="40"/>
      <c r="N299" s="15"/>
      <c r="O299" s="15" t="s">
        <v>194</v>
      </c>
      <c r="P299" s="41" t="s">
        <v>428</v>
      </c>
      <c r="Q299" s="41"/>
      <c r="R299" s="15"/>
      <c r="S299" s="15" t="s">
        <v>194</v>
      </c>
      <c r="T299" s="41" t="s">
        <v>431</v>
      </c>
      <c r="U299" s="41"/>
      <c r="V299" s="15"/>
    </row>
    <row r="300" spans="1:30" x14ac:dyDescent="0.25">
      <c r="A300" s="12"/>
      <c r="B300" s="15"/>
      <c r="C300" s="15" t="s">
        <v>194</v>
      </c>
      <c r="D300" s="41" t="s">
        <v>398</v>
      </c>
      <c r="E300" s="41"/>
      <c r="F300" s="15"/>
      <c r="G300" s="15" t="s">
        <v>194</v>
      </c>
      <c r="H300" s="41" t="s">
        <v>425</v>
      </c>
      <c r="I300" s="41"/>
      <c r="J300" s="15"/>
      <c r="K300" s="15" t="s">
        <v>194</v>
      </c>
      <c r="L300" s="41" t="s">
        <v>426</v>
      </c>
      <c r="M300" s="41"/>
      <c r="N300" s="15"/>
      <c r="O300" s="15" t="s">
        <v>194</v>
      </c>
      <c r="P300" s="41" t="s">
        <v>429</v>
      </c>
      <c r="Q300" s="41"/>
      <c r="R300" s="15"/>
      <c r="S300" s="15" t="s">
        <v>194</v>
      </c>
      <c r="T300" s="41" t="s">
        <v>432</v>
      </c>
      <c r="U300" s="41"/>
      <c r="V300" s="15"/>
    </row>
    <row r="301" spans="1:30" ht="15.75" thickBot="1" x14ac:dyDescent="0.3">
      <c r="A301" s="12"/>
      <c r="B301" s="15"/>
      <c r="C301" s="15" t="s">
        <v>194</v>
      </c>
      <c r="D301" s="32" t="s">
        <v>423</v>
      </c>
      <c r="E301" s="32"/>
      <c r="F301" s="15"/>
      <c r="G301" s="15" t="s">
        <v>194</v>
      </c>
      <c r="H301" s="32" t="s">
        <v>423</v>
      </c>
      <c r="I301" s="32"/>
      <c r="J301" s="15"/>
      <c r="K301" s="15" t="s">
        <v>194</v>
      </c>
      <c r="L301" s="32" t="s">
        <v>427</v>
      </c>
      <c r="M301" s="32"/>
      <c r="N301" s="15"/>
      <c r="O301" s="15" t="s">
        <v>194</v>
      </c>
      <c r="P301" s="32" t="s">
        <v>430</v>
      </c>
      <c r="Q301" s="32"/>
      <c r="R301" s="15"/>
      <c r="S301" s="15" t="s">
        <v>194</v>
      </c>
      <c r="T301" s="32" t="s">
        <v>433</v>
      </c>
      <c r="U301" s="32"/>
      <c r="V301" s="15"/>
    </row>
    <row r="302" spans="1:30" ht="25.5" x14ac:dyDescent="0.25">
      <c r="A302" s="12"/>
      <c r="B302" s="18" t="s">
        <v>434</v>
      </c>
      <c r="C302" s="19" t="s">
        <v>194</v>
      </c>
      <c r="D302" s="19"/>
      <c r="E302" s="19"/>
      <c r="F302" s="19"/>
      <c r="G302" s="19" t="s">
        <v>194</v>
      </c>
      <c r="H302" s="19"/>
      <c r="I302" s="19"/>
      <c r="J302" s="19"/>
      <c r="K302" s="19" t="s">
        <v>194</v>
      </c>
      <c r="L302" s="19"/>
      <c r="M302" s="19"/>
      <c r="N302" s="19"/>
      <c r="O302" s="19" t="s">
        <v>194</v>
      </c>
      <c r="P302" s="19"/>
      <c r="Q302" s="19"/>
      <c r="R302" s="19"/>
      <c r="S302" s="19" t="s">
        <v>194</v>
      </c>
      <c r="T302" s="19"/>
      <c r="U302" s="19"/>
      <c r="V302" s="19"/>
    </row>
    <row r="303" spans="1:30" x14ac:dyDescent="0.25">
      <c r="A303" s="12"/>
      <c r="B303" s="28" t="s">
        <v>307</v>
      </c>
      <c r="C303" s="11" t="s">
        <v>194</v>
      </c>
      <c r="D303" s="11" t="s">
        <v>197</v>
      </c>
      <c r="E303" s="23">
        <v>14397</v>
      </c>
      <c r="F303" s="14" t="s">
        <v>194</v>
      </c>
      <c r="G303" s="11" t="s">
        <v>194</v>
      </c>
      <c r="H303" s="11"/>
      <c r="I303" s="23">
        <v>17513</v>
      </c>
      <c r="J303" s="14" t="s">
        <v>194</v>
      </c>
      <c r="K303" s="11" t="s">
        <v>194</v>
      </c>
      <c r="L303" s="14"/>
      <c r="M303" s="44" t="s">
        <v>200</v>
      </c>
      <c r="N303" s="14" t="s">
        <v>194</v>
      </c>
      <c r="O303" s="11" t="s">
        <v>194</v>
      </c>
      <c r="P303" s="11"/>
      <c r="Q303" s="23">
        <v>14480</v>
      </c>
      <c r="R303" s="14" t="s">
        <v>194</v>
      </c>
      <c r="S303" s="11" t="s">
        <v>194</v>
      </c>
      <c r="T303" s="11"/>
      <c r="U303" s="29">
        <v>179</v>
      </c>
      <c r="V303" s="14" t="s">
        <v>194</v>
      </c>
    </row>
    <row r="304" spans="1:30" x14ac:dyDescent="0.25">
      <c r="A304" s="12"/>
      <c r="B304" s="30" t="s">
        <v>382</v>
      </c>
      <c r="C304" s="19" t="s">
        <v>194</v>
      </c>
      <c r="D304" s="21"/>
      <c r="E304" s="24" t="s">
        <v>200</v>
      </c>
      <c r="F304" s="21" t="s">
        <v>194</v>
      </c>
      <c r="G304" s="19" t="s">
        <v>194</v>
      </c>
      <c r="H304" s="21"/>
      <c r="I304" s="24" t="s">
        <v>200</v>
      </c>
      <c r="J304" s="21" t="s">
        <v>194</v>
      </c>
      <c r="K304" s="19" t="s">
        <v>194</v>
      </c>
      <c r="L304" s="21"/>
      <c r="M304" s="24" t="s">
        <v>200</v>
      </c>
      <c r="N304" s="21" t="s">
        <v>194</v>
      </c>
      <c r="O304" s="19" t="s">
        <v>194</v>
      </c>
      <c r="P304" s="21"/>
      <c r="Q304" s="24" t="s">
        <v>200</v>
      </c>
      <c r="R304" s="21" t="s">
        <v>194</v>
      </c>
      <c r="S304" s="19" t="s">
        <v>194</v>
      </c>
      <c r="T304" s="21"/>
      <c r="U304" s="24" t="s">
        <v>200</v>
      </c>
      <c r="V304" s="21" t="s">
        <v>194</v>
      </c>
    </row>
    <row r="305" spans="1:22" x14ac:dyDescent="0.25">
      <c r="A305" s="12"/>
      <c r="B305" s="28" t="s">
        <v>383</v>
      </c>
      <c r="C305" s="11" t="s">
        <v>194</v>
      </c>
      <c r="D305" s="11"/>
      <c r="E305" s="23">
        <v>10323</v>
      </c>
      <c r="F305" s="14" t="s">
        <v>194</v>
      </c>
      <c r="G305" s="11" t="s">
        <v>194</v>
      </c>
      <c r="H305" s="11"/>
      <c r="I305" s="23">
        <v>16685</v>
      </c>
      <c r="J305" s="14" t="s">
        <v>194</v>
      </c>
      <c r="K305" s="11" t="s">
        <v>194</v>
      </c>
      <c r="L305" s="14"/>
      <c r="M305" s="44" t="s">
        <v>200</v>
      </c>
      <c r="N305" s="14" t="s">
        <v>194</v>
      </c>
      <c r="O305" s="11" t="s">
        <v>194</v>
      </c>
      <c r="P305" s="11"/>
      <c r="Q305" s="23">
        <v>10398</v>
      </c>
      <c r="R305" s="14" t="s">
        <v>194</v>
      </c>
      <c r="S305" s="11" t="s">
        <v>194</v>
      </c>
      <c r="T305" s="11"/>
      <c r="U305" s="29">
        <v>283</v>
      </c>
      <c r="V305" s="14" t="s">
        <v>194</v>
      </c>
    </row>
    <row r="306" spans="1:22" x14ac:dyDescent="0.25">
      <c r="A306" s="12"/>
      <c r="B306" s="30" t="s">
        <v>384</v>
      </c>
      <c r="C306" s="19" t="s">
        <v>194</v>
      </c>
      <c r="D306" s="19"/>
      <c r="E306" s="20">
        <v>20584</v>
      </c>
      <c r="F306" s="21" t="s">
        <v>194</v>
      </c>
      <c r="G306" s="19" t="s">
        <v>194</v>
      </c>
      <c r="H306" s="19"/>
      <c r="I306" s="20">
        <v>23804</v>
      </c>
      <c r="J306" s="21" t="s">
        <v>194</v>
      </c>
      <c r="K306" s="19" t="s">
        <v>194</v>
      </c>
      <c r="L306" s="21"/>
      <c r="M306" s="24" t="s">
        <v>200</v>
      </c>
      <c r="N306" s="21" t="s">
        <v>194</v>
      </c>
      <c r="O306" s="19" t="s">
        <v>194</v>
      </c>
      <c r="P306" s="19"/>
      <c r="Q306" s="20">
        <v>20927</v>
      </c>
      <c r="R306" s="21" t="s">
        <v>194</v>
      </c>
      <c r="S306" s="19" t="s">
        <v>194</v>
      </c>
      <c r="T306" s="19"/>
      <c r="U306" s="31">
        <v>341</v>
      </c>
      <c r="V306" s="21" t="s">
        <v>194</v>
      </c>
    </row>
    <row r="307" spans="1:22" x14ac:dyDescent="0.25">
      <c r="A307" s="12"/>
      <c r="B307" s="28" t="s">
        <v>310</v>
      </c>
      <c r="C307" s="11" t="s">
        <v>194</v>
      </c>
      <c r="D307" s="14"/>
      <c r="E307" s="44" t="s">
        <v>200</v>
      </c>
      <c r="F307" s="14" t="s">
        <v>194</v>
      </c>
      <c r="G307" s="11" t="s">
        <v>194</v>
      </c>
      <c r="H307" s="14"/>
      <c r="I307" s="44" t="s">
        <v>200</v>
      </c>
      <c r="J307" s="14" t="s">
        <v>194</v>
      </c>
      <c r="K307" s="11" t="s">
        <v>194</v>
      </c>
      <c r="L307" s="14"/>
      <c r="M307" s="44" t="s">
        <v>200</v>
      </c>
      <c r="N307" s="14" t="s">
        <v>194</v>
      </c>
      <c r="O307" s="11" t="s">
        <v>194</v>
      </c>
      <c r="P307" s="14"/>
      <c r="Q307" s="44" t="s">
        <v>200</v>
      </c>
      <c r="R307" s="14" t="s">
        <v>194</v>
      </c>
      <c r="S307" s="11" t="s">
        <v>194</v>
      </c>
      <c r="T307" s="14"/>
      <c r="U307" s="44" t="s">
        <v>200</v>
      </c>
      <c r="V307" s="14" t="s">
        <v>194</v>
      </c>
    </row>
    <row r="308" spans="1:22" x14ac:dyDescent="0.25">
      <c r="A308" s="12"/>
      <c r="B308" s="30" t="s">
        <v>315</v>
      </c>
      <c r="C308" s="19" t="s">
        <v>194</v>
      </c>
      <c r="D308" s="19"/>
      <c r="E308" s="31">
        <v>27</v>
      </c>
      <c r="F308" s="21" t="s">
        <v>194</v>
      </c>
      <c r="G308" s="19" t="s">
        <v>194</v>
      </c>
      <c r="H308" s="19"/>
      <c r="I308" s="31">
        <v>367</v>
      </c>
      <c r="J308" s="21" t="s">
        <v>194</v>
      </c>
      <c r="K308" s="19" t="s">
        <v>194</v>
      </c>
      <c r="L308" s="21"/>
      <c r="M308" s="24" t="s">
        <v>200</v>
      </c>
      <c r="N308" s="21" t="s">
        <v>194</v>
      </c>
      <c r="O308" s="19" t="s">
        <v>194</v>
      </c>
      <c r="P308" s="19"/>
      <c r="Q308" s="31">
        <v>28</v>
      </c>
      <c r="R308" s="21" t="s">
        <v>194</v>
      </c>
      <c r="S308" s="19" t="s">
        <v>194</v>
      </c>
      <c r="T308" s="19"/>
      <c r="U308" s="31">
        <v>6</v>
      </c>
      <c r="V308" s="21" t="s">
        <v>194</v>
      </c>
    </row>
    <row r="309" spans="1:22" x14ac:dyDescent="0.25">
      <c r="A309" s="12"/>
      <c r="B309" s="22" t="s">
        <v>435</v>
      </c>
      <c r="C309" s="11" t="s">
        <v>194</v>
      </c>
      <c r="D309" s="11"/>
      <c r="E309" s="11"/>
      <c r="F309" s="11"/>
      <c r="G309" s="11" t="s">
        <v>194</v>
      </c>
      <c r="H309" s="11"/>
      <c r="I309" s="11"/>
      <c r="J309" s="11"/>
      <c r="K309" s="11" t="s">
        <v>194</v>
      </c>
      <c r="L309" s="11"/>
      <c r="M309" s="11"/>
      <c r="N309" s="11"/>
      <c r="O309" s="11" t="s">
        <v>194</v>
      </c>
      <c r="P309" s="11"/>
      <c r="Q309" s="11"/>
      <c r="R309" s="11"/>
      <c r="S309" s="11" t="s">
        <v>194</v>
      </c>
      <c r="T309" s="11"/>
      <c r="U309" s="11"/>
      <c r="V309" s="11"/>
    </row>
    <row r="310" spans="1:22" x14ac:dyDescent="0.25">
      <c r="A310" s="12"/>
      <c r="B310" s="30" t="s">
        <v>307</v>
      </c>
      <c r="C310" s="19" t="s">
        <v>194</v>
      </c>
      <c r="D310" s="19" t="s">
        <v>197</v>
      </c>
      <c r="E310" s="31">
        <v>855</v>
      </c>
      <c r="F310" s="21" t="s">
        <v>194</v>
      </c>
      <c r="G310" s="19" t="s">
        <v>194</v>
      </c>
      <c r="H310" s="19"/>
      <c r="I310" s="31">
        <v>868</v>
      </c>
      <c r="J310" s="21" t="s">
        <v>194</v>
      </c>
      <c r="K310" s="19" t="s">
        <v>194</v>
      </c>
      <c r="L310" s="19"/>
      <c r="M310" s="31">
        <v>154</v>
      </c>
      <c r="N310" s="21" t="s">
        <v>194</v>
      </c>
      <c r="O310" s="19" t="s">
        <v>194</v>
      </c>
      <c r="P310" s="19"/>
      <c r="Q310" s="31">
        <v>856</v>
      </c>
      <c r="R310" s="21" t="s">
        <v>194</v>
      </c>
      <c r="S310" s="19" t="s">
        <v>194</v>
      </c>
      <c r="T310" s="19"/>
      <c r="U310" s="31">
        <v>9</v>
      </c>
      <c r="V310" s="21" t="s">
        <v>194</v>
      </c>
    </row>
    <row r="311" spans="1:22" x14ac:dyDescent="0.25">
      <c r="A311" s="12"/>
      <c r="B311" s="28" t="s">
        <v>382</v>
      </c>
      <c r="C311" s="11" t="s">
        <v>194</v>
      </c>
      <c r="D311" s="14"/>
      <c r="E311" s="44" t="s">
        <v>200</v>
      </c>
      <c r="F311" s="14" t="s">
        <v>194</v>
      </c>
      <c r="G311" s="11" t="s">
        <v>194</v>
      </c>
      <c r="H311" s="14"/>
      <c r="I311" s="44" t="s">
        <v>200</v>
      </c>
      <c r="J311" s="14" t="s">
        <v>194</v>
      </c>
      <c r="K311" s="11" t="s">
        <v>194</v>
      </c>
      <c r="L311" s="14"/>
      <c r="M311" s="44" t="s">
        <v>200</v>
      </c>
      <c r="N311" s="14" t="s">
        <v>194</v>
      </c>
      <c r="O311" s="11" t="s">
        <v>194</v>
      </c>
      <c r="P311" s="14"/>
      <c r="Q311" s="44" t="s">
        <v>200</v>
      </c>
      <c r="R311" s="14" t="s">
        <v>194</v>
      </c>
      <c r="S311" s="11" t="s">
        <v>194</v>
      </c>
      <c r="T311" s="14"/>
      <c r="U311" s="44" t="s">
        <v>200</v>
      </c>
      <c r="V311" s="14" t="s">
        <v>194</v>
      </c>
    </row>
    <row r="312" spans="1:22" x14ac:dyDescent="0.25">
      <c r="A312" s="12"/>
      <c r="B312" s="30" t="s">
        <v>383</v>
      </c>
      <c r="C312" s="19" t="s">
        <v>194</v>
      </c>
      <c r="D312" s="19"/>
      <c r="E312" s="31">
        <v>438</v>
      </c>
      <c r="F312" s="21" t="s">
        <v>194</v>
      </c>
      <c r="G312" s="19" t="s">
        <v>194</v>
      </c>
      <c r="H312" s="19"/>
      <c r="I312" s="31">
        <v>438</v>
      </c>
      <c r="J312" s="21" t="s">
        <v>194</v>
      </c>
      <c r="K312" s="19" t="s">
        <v>194</v>
      </c>
      <c r="L312" s="19"/>
      <c r="M312" s="31">
        <v>101</v>
      </c>
      <c r="N312" s="21" t="s">
        <v>194</v>
      </c>
      <c r="O312" s="19" t="s">
        <v>194</v>
      </c>
      <c r="P312" s="19"/>
      <c r="Q312" s="31">
        <v>439</v>
      </c>
      <c r="R312" s="21" t="s">
        <v>194</v>
      </c>
      <c r="S312" s="19" t="s">
        <v>194</v>
      </c>
      <c r="T312" s="19"/>
      <c r="U312" s="31">
        <v>58</v>
      </c>
      <c r="V312" s="21" t="s">
        <v>194</v>
      </c>
    </row>
    <row r="313" spans="1:22" x14ac:dyDescent="0.25">
      <c r="A313" s="12"/>
      <c r="B313" s="28" t="s">
        <v>384</v>
      </c>
      <c r="C313" s="11" t="s">
        <v>194</v>
      </c>
      <c r="D313" s="11"/>
      <c r="E313" s="23">
        <v>1779</v>
      </c>
      <c r="F313" s="14" t="s">
        <v>194</v>
      </c>
      <c r="G313" s="11" t="s">
        <v>194</v>
      </c>
      <c r="H313" s="11"/>
      <c r="I313" s="23">
        <v>1779</v>
      </c>
      <c r="J313" s="14" t="s">
        <v>194</v>
      </c>
      <c r="K313" s="11" t="s">
        <v>194</v>
      </c>
      <c r="L313" s="11"/>
      <c r="M313" s="29">
        <v>1</v>
      </c>
      <c r="N313" s="14" t="s">
        <v>194</v>
      </c>
      <c r="O313" s="11" t="s">
        <v>194</v>
      </c>
      <c r="P313" s="11"/>
      <c r="Q313" s="23">
        <v>1779</v>
      </c>
      <c r="R313" s="14" t="s">
        <v>194</v>
      </c>
      <c r="S313" s="11" t="s">
        <v>194</v>
      </c>
      <c r="T313" s="11"/>
      <c r="U313" s="29">
        <v>31</v>
      </c>
      <c r="V313" s="14" t="s">
        <v>194</v>
      </c>
    </row>
    <row r="314" spans="1:22" x14ac:dyDescent="0.25">
      <c r="A314" s="12"/>
      <c r="B314" s="30" t="s">
        <v>310</v>
      </c>
      <c r="C314" s="19" t="s">
        <v>194</v>
      </c>
      <c r="D314" s="19"/>
      <c r="E314" s="20">
        <v>11250</v>
      </c>
      <c r="F314" s="21" t="s">
        <v>194</v>
      </c>
      <c r="G314" s="19" t="s">
        <v>194</v>
      </c>
      <c r="H314" s="19"/>
      <c r="I314" s="20">
        <v>11250</v>
      </c>
      <c r="J314" s="21" t="s">
        <v>194</v>
      </c>
      <c r="K314" s="19" t="s">
        <v>194</v>
      </c>
      <c r="L314" s="19"/>
      <c r="M314" s="31">
        <v>5</v>
      </c>
      <c r="N314" s="21" t="s">
        <v>194</v>
      </c>
      <c r="O314" s="19" t="s">
        <v>194</v>
      </c>
      <c r="P314" s="19"/>
      <c r="Q314" s="20">
        <v>11250</v>
      </c>
      <c r="R314" s="21" t="s">
        <v>194</v>
      </c>
      <c r="S314" s="19" t="s">
        <v>194</v>
      </c>
      <c r="T314" s="19"/>
      <c r="U314" s="31">
        <v>194</v>
      </c>
      <c r="V314" s="21" t="s">
        <v>194</v>
      </c>
    </row>
    <row r="315" spans="1:22" x14ac:dyDescent="0.25">
      <c r="A315" s="12"/>
      <c r="B315" s="28" t="s">
        <v>315</v>
      </c>
      <c r="C315" s="11" t="s">
        <v>194</v>
      </c>
      <c r="D315" s="14"/>
      <c r="E315" s="44" t="s">
        <v>200</v>
      </c>
      <c r="F315" s="14" t="s">
        <v>194</v>
      </c>
      <c r="G315" s="11" t="s">
        <v>194</v>
      </c>
      <c r="H315" s="11"/>
      <c r="I315" s="29">
        <v>96</v>
      </c>
      <c r="J315" s="14" t="s">
        <v>194</v>
      </c>
      <c r="K315" s="11" t="s">
        <v>194</v>
      </c>
      <c r="L315" s="11"/>
      <c r="M315" s="29">
        <v>1</v>
      </c>
      <c r="N315" s="14" t="s">
        <v>194</v>
      </c>
      <c r="O315" s="11" t="s">
        <v>194</v>
      </c>
      <c r="P315" s="14"/>
      <c r="Q315" s="44" t="s">
        <v>200</v>
      </c>
      <c r="R315" s="14" t="s">
        <v>194</v>
      </c>
      <c r="S315" s="11" t="s">
        <v>194</v>
      </c>
      <c r="T315" s="11"/>
      <c r="U315" s="29">
        <v>1</v>
      </c>
      <c r="V315" s="14" t="s">
        <v>194</v>
      </c>
    </row>
    <row r="316" spans="1:22" x14ac:dyDescent="0.25">
      <c r="A316" s="12"/>
      <c r="B316" s="18" t="s">
        <v>436</v>
      </c>
      <c r="C316" s="19" t="s">
        <v>194</v>
      </c>
      <c r="D316" s="19"/>
      <c r="E316" s="19"/>
      <c r="F316" s="19"/>
      <c r="G316" s="19" t="s">
        <v>194</v>
      </c>
      <c r="H316" s="19"/>
      <c r="I316" s="19"/>
      <c r="J316" s="19"/>
      <c r="K316" s="19" t="s">
        <v>194</v>
      </c>
      <c r="L316" s="19"/>
      <c r="M316" s="19"/>
      <c r="N316" s="19"/>
      <c r="O316" s="19" t="s">
        <v>194</v>
      </c>
      <c r="P316" s="19"/>
      <c r="Q316" s="19"/>
      <c r="R316" s="19"/>
      <c r="S316" s="19" t="s">
        <v>194</v>
      </c>
      <c r="T316" s="19"/>
      <c r="U316" s="19"/>
      <c r="V316" s="19"/>
    </row>
    <row r="317" spans="1:22" x14ac:dyDescent="0.25">
      <c r="A317" s="12"/>
      <c r="B317" s="28" t="s">
        <v>307</v>
      </c>
      <c r="C317" s="11" t="s">
        <v>194</v>
      </c>
      <c r="D317" s="11" t="s">
        <v>197</v>
      </c>
      <c r="E317" s="23">
        <v>15252</v>
      </c>
      <c r="F317" s="14" t="s">
        <v>194</v>
      </c>
      <c r="G317" s="11" t="s">
        <v>194</v>
      </c>
      <c r="H317" s="11"/>
      <c r="I317" s="23">
        <v>18381</v>
      </c>
      <c r="J317" s="14" t="s">
        <v>194</v>
      </c>
      <c r="K317" s="11" t="s">
        <v>194</v>
      </c>
      <c r="L317" s="11"/>
      <c r="M317" s="29">
        <v>154</v>
      </c>
      <c r="N317" s="14" t="s">
        <v>194</v>
      </c>
      <c r="O317" s="11" t="s">
        <v>194</v>
      </c>
      <c r="P317" s="11"/>
      <c r="Q317" s="23">
        <v>15336</v>
      </c>
      <c r="R317" s="14" t="s">
        <v>194</v>
      </c>
      <c r="S317" s="11" t="s">
        <v>194</v>
      </c>
      <c r="T317" s="11"/>
      <c r="U317" s="29">
        <v>188</v>
      </c>
      <c r="V317" s="14" t="s">
        <v>194</v>
      </c>
    </row>
    <row r="318" spans="1:22" x14ac:dyDescent="0.25">
      <c r="A318" s="12"/>
      <c r="B318" s="30" t="s">
        <v>382</v>
      </c>
      <c r="C318" s="19" t="s">
        <v>194</v>
      </c>
      <c r="D318" s="21"/>
      <c r="E318" s="24" t="s">
        <v>200</v>
      </c>
      <c r="F318" s="21" t="s">
        <v>194</v>
      </c>
      <c r="G318" s="19" t="s">
        <v>194</v>
      </c>
      <c r="H318" s="21"/>
      <c r="I318" s="24" t="s">
        <v>200</v>
      </c>
      <c r="J318" s="21" t="s">
        <v>194</v>
      </c>
      <c r="K318" s="19" t="s">
        <v>194</v>
      </c>
      <c r="L318" s="21"/>
      <c r="M318" s="24" t="s">
        <v>200</v>
      </c>
      <c r="N318" s="21" t="s">
        <v>194</v>
      </c>
      <c r="O318" s="19" t="s">
        <v>194</v>
      </c>
      <c r="P318" s="21"/>
      <c r="Q318" s="24" t="s">
        <v>200</v>
      </c>
      <c r="R318" s="21" t="s">
        <v>194</v>
      </c>
      <c r="S318" s="19" t="s">
        <v>194</v>
      </c>
      <c r="T318" s="21"/>
      <c r="U318" s="24" t="s">
        <v>200</v>
      </c>
      <c r="V318" s="21" t="s">
        <v>194</v>
      </c>
    </row>
    <row r="319" spans="1:22" x14ac:dyDescent="0.25">
      <c r="A319" s="12"/>
      <c r="B319" s="28" t="s">
        <v>383</v>
      </c>
      <c r="C319" s="11" t="s">
        <v>194</v>
      </c>
      <c r="D319" s="11"/>
      <c r="E319" s="23">
        <v>10761</v>
      </c>
      <c r="F319" s="14" t="s">
        <v>194</v>
      </c>
      <c r="G319" s="11" t="s">
        <v>194</v>
      </c>
      <c r="H319" s="11"/>
      <c r="I319" s="23">
        <v>17123</v>
      </c>
      <c r="J319" s="14" t="s">
        <v>194</v>
      </c>
      <c r="K319" s="11" t="s">
        <v>194</v>
      </c>
      <c r="L319" s="11"/>
      <c r="M319" s="29">
        <v>101</v>
      </c>
      <c r="N319" s="14" t="s">
        <v>194</v>
      </c>
      <c r="O319" s="11" t="s">
        <v>194</v>
      </c>
      <c r="P319" s="11"/>
      <c r="Q319" s="23">
        <v>10837</v>
      </c>
      <c r="R319" s="14" t="s">
        <v>194</v>
      </c>
      <c r="S319" s="11" t="s">
        <v>194</v>
      </c>
      <c r="T319" s="11"/>
      <c r="U319" s="29">
        <v>341</v>
      </c>
      <c r="V319" s="14" t="s">
        <v>194</v>
      </c>
    </row>
    <row r="320" spans="1:22" x14ac:dyDescent="0.25">
      <c r="A320" s="12"/>
      <c r="B320" s="30" t="s">
        <v>384</v>
      </c>
      <c r="C320" s="19" t="s">
        <v>194</v>
      </c>
      <c r="D320" s="19"/>
      <c r="E320" s="20">
        <v>22363</v>
      </c>
      <c r="F320" s="21" t="s">
        <v>194</v>
      </c>
      <c r="G320" s="19" t="s">
        <v>194</v>
      </c>
      <c r="H320" s="19"/>
      <c r="I320" s="20">
        <v>25583</v>
      </c>
      <c r="J320" s="21" t="s">
        <v>194</v>
      </c>
      <c r="K320" s="19" t="s">
        <v>194</v>
      </c>
      <c r="L320" s="19"/>
      <c r="M320" s="31">
        <v>1</v>
      </c>
      <c r="N320" s="21" t="s">
        <v>194</v>
      </c>
      <c r="O320" s="19" t="s">
        <v>194</v>
      </c>
      <c r="P320" s="19"/>
      <c r="Q320" s="20">
        <v>22706</v>
      </c>
      <c r="R320" s="21" t="s">
        <v>194</v>
      </c>
      <c r="S320" s="19" t="s">
        <v>194</v>
      </c>
      <c r="T320" s="19"/>
      <c r="U320" s="31">
        <v>372</v>
      </c>
      <c r="V320" s="21" t="s">
        <v>194</v>
      </c>
    </row>
    <row r="321" spans="1:30" x14ac:dyDescent="0.25">
      <c r="A321" s="12"/>
      <c r="B321" s="28" t="s">
        <v>310</v>
      </c>
      <c r="C321" s="11" t="s">
        <v>194</v>
      </c>
      <c r="D321" s="11"/>
      <c r="E321" s="23">
        <v>11250</v>
      </c>
      <c r="F321" s="14" t="s">
        <v>194</v>
      </c>
      <c r="G321" s="11" t="s">
        <v>194</v>
      </c>
      <c r="H321" s="11"/>
      <c r="I321" s="23">
        <v>11250</v>
      </c>
      <c r="J321" s="14" t="s">
        <v>194</v>
      </c>
      <c r="K321" s="11" t="s">
        <v>194</v>
      </c>
      <c r="L321" s="11"/>
      <c r="M321" s="29">
        <v>5</v>
      </c>
      <c r="N321" s="14" t="s">
        <v>194</v>
      </c>
      <c r="O321" s="11" t="s">
        <v>194</v>
      </c>
      <c r="P321" s="11"/>
      <c r="Q321" s="23">
        <v>11250</v>
      </c>
      <c r="R321" s="14" t="s">
        <v>194</v>
      </c>
      <c r="S321" s="11" t="s">
        <v>194</v>
      </c>
      <c r="T321" s="11"/>
      <c r="U321" s="29">
        <v>194</v>
      </c>
      <c r="V321" s="14" t="s">
        <v>194</v>
      </c>
    </row>
    <row r="322" spans="1:30" x14ac:dyDescent="0.25">
      <c r="A322" s="12"/>
      <c r="B322" s="30" t="s">
        <v>315</v>
      </c>
      <c r="C322" s="19" t="s">
        <v>194</v>
      </c>
      <c r="D322" s="19"/>
      <c r="E322" s="31">
        <v>27</v>
      </c>
      <c r="F322" s="21" t="s">
        <v>194</v>
      </c>
      <c r="G322" s="19" t="s">
        <v>194</v>
      </c>
      <c r="H322" s="19"/>
      <c r="I322" s="31">
        <v>463</v>
      </c>
      <c r="J322" s="21" t="s">
        <v>194</v>
      </c>
      <c r="K322" s="19" t="s">
        <v>194</v>
      </c>
      <c r="L322" s="19"/>
      <c r="M322" s="31">
        <v>1</v>
      </c>
      <c r="N322" s="21" t="s">
        <v>194</v>
      </c>
      <c r="O322" s="19" t="s">
        <v>194</v>
      </c>
      <c r="P322" s="19"/>
      <c r="Q322" s="31">
        <v>28</v>
      </c>
      <c r="R322" s="21" t="s">
        <v>194</v>
      </c>
      <c r="S322" s="19" t="s">
        <v>194</v>
      </c>
      <c r="T322" s="19"/>
      <c r="U322" s="31">
        <v>7</v>
      </c>
      <c r="V322" s="21" t="s">
        <v>194</v>
      </c>
    </row>
    <row r="323" spans="1:30" x14ac:dyDescent="0.25">
      <c r="A323" s="12"/>
      <c r="B323" s="37" t="s">
        <v>437</v>
      </c>
      <c r="C323" s="37"/>
      <c r="D323" s="37"/>
      <c r="E323" s="37"/>
      <c r="F323" s="37"/>
      <c r="G323" s="37"/>
      <c r="H323" s="37"/>
      <c r="I323" s="37"/>
      <c r="J323" s="37"/>
      <c r="K323" s="37"/>
      <c r="L323" s="37"/>
      <c r="M323" s="37"/>
      <c r="N323" s="37"/>
      <c r="O323" s="37"/>
      <c r="P323" s="37"/>
      <c r="Q323" s="37"/>
      <c r="R323" s="37"/>
      <c r="S323" s="37"/>
      <c r="T323" s="37"/>
      <c r="U323" s="37"/>
      <c r="V323" s="37"/>
      <c r="W323" s="37"/>
      <c r="X323" s="37"/>
      <c r="Y323" s="37"/>
      <c r="Z323" s="37"/>
      <c r="AA323" s="37"/>
      <c r="AB323" s="37"/>
      <c r="AC323" s="37"/>
      <c r="AD323" s="37"/>
    </row>
    <row r="324" spans="1:30" ht="15.75" x14ac:dyDescent="0.25">
      <c r="A324" s="12"/>
      <c r="B324" s="38"/>
      <c r="C324" s="38"/>
      <c r="D324" s="38"/>
      <c r="E324" s="38"/>
      <c r="F324" s="38"/>
      <c r="G324" s="38"/>
      <c r="H324" s="38"/>
      <c r="I324" s="38"/>
      <c r="J324" s="38"/>
      <c r="K324" s="38"/>
      <c r="L324" s="38"/>
      <c r="M324" s="38"/>
      <c r="N324" s="38"/>
      <c r="O324" s="38"/>
      <c r="P324" s="38"/>
      <c r="Q324" s="38"/>
      <c r="R324" s="38"/>
      <c r="S324" s="38"/>
      <c r="T324" s="38"/>
      <c r="U324" s="38"/>
      <c r="V324" s="38"/>
      <c r="W324" s="38"/>
      <c r="X324" s="38"/>
      <c r="Y324" s="38"/>
      <c r="Z324" s="38"/>
      <c r="AA324" s="38"/>
      <c r="AB324" s="38"/>
      <c r="AC324" s="38"/>
      <c r="AD324" s="38"/>
    </row>
    <row r="325" spans="1:30"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row>
    <row r="326" spans="1:30" x14ac:dyDescent="0.25">
      <c r="A326" s="12"/>
      <c r="B326" s="15"/>
      <c r="C326" s="15" t="s">
        <v>194</v>
      </c>
      <c r="D326" s="40"/>
      <c r="E326" s="40"/>
      <c r="F326" s="15"/>
      <c r="G326" s="15" t="s">
        <v>194</v>
      </c>
      <c r="H326" s="41" t="s">
        <v>424</v>
      </c>
      <c r="I326" s="41"/>
      <c r="J326" s="15"/>
      <c r="K326" s="15" t="s">
        <v>194</v>
      </c>
      <c r="L326" s="40"/>
      <c r="M326" s="40"/>
      <c r="N326" s="15"/>
      <c r="O326" s="15" t="s">
        <v>194</v>
      </c>
      <c r="P326" s="41" t="s">
        <v>428</v>
      </c>
      <c r="Q326" s="41"/>
      <c r="R326" s="15"/>
      <c r="S326" s="15" t="s">
        <v>194</v>
      </c>
      <c r="T326" s="41" t="s">
        <v>431</v>
      </c>
      <c r="U326" s="41"/>
      <c r="V326" s="15"/>
    </row>
    <row r="327" spans="1:30" x14ac:dyDescent="0.25">
      <c r="A327" s="12"/>
      <c r="B327" s="15"/>
      <c r="C327" s="15" t="s">
        <v>194</v>
      </c>
      <c r="D327" s="41" t="s">
        <v>398</v>
      </c>
      <c r="E327" s="41"/>
      <c r="F327" s="15"/>
      <c r="G327" s="15" t="s">
        <v>194</v>
      </c>
      <c r="H327" s="41" t="s">
        <v>425</v>
      </c>
      <c r="I327" s="41"/>
      <c r="J327" s="15"/>
      <c r="K327" s="15" t="s">
        <v>194</v>
      </c>
      <c r="L327" s="41" t="s">
        <v>426</v>
      </c>
      <c r="M327" s="41"/>
      <c r="N327" s="15"/>
      <c r="O327" s="15" t="s">
        <v>194</v>
      </c>
      <c r="P327" s="41" t="s">
        <v>429</v>
      </c>
      <c r="Q327" s="41"/>
      <c r="R327" s="15"/>
      <c r="S327" s="15" t="s">
        <v>194</v>
      </c>
      <c r="T327" s="41" t="s">
        <v>432</v>
      </c>
      <c r="U327" s="41"/>
      <c r="V327" s="15"/>
    </row>
    <row r="328" spans="1:30" ht="15.75" thickBot="1" x14ac:dyDescent="0.3">
      <c r="A328" s="12"/>
      <c r="B328" s="15"/>
      <c r="C328" s="15" t="s">
        <v>194</v>
      </c>
      <c r="D328" s="32" t="s">
        <v>423</v>
      </c>
      <c r="E328" s="32"/>
      <c r="F328" s="15"/>
      <c r="G328" s="15" t="s">
        <v>194</v>
      </c>
      <c r="H328" s="32" t="s">
        <v>423</v>
      </c>
      <c r="I328" s="32"/>
      <c r="J328" s="15"/>
      <c r="K328" s="15" t="s">
        <v>194</v>
      </c>
      <c r="L328" s="32" t="s">
        <v>427</v>
      </c>
      <c r="M328" s="32"/>
      <c r="N328" s="15"/>
      <c r="O328" s="15" t="s">
        <v>194</v>
      </c>
      <c r="P328" s="32" t="s">
        <v>430</v>
      </c>
      <c r="Q328" s="32"/>
      <c r="R328" s="15"/>
      <c r="S328" s="15" t="s">
        <v>194</v>
      </c>
      <c r="T328" s="32" t="s">
        <v>433</v>
      </c>
      <c r="U328" s="32"/>
      <c r="V328" s="15"/>
    </row>
    <row r="329" spans="1:30" ht="25.5" x14ac:dyDescent="0.25">
      <c r="A329" s="12"/>
      <c r="B329" s="18" t="s">
        <v>434</v>
      </c>
      <c r="C329" s="19" t="s">
        <v>194</v>
      </c>
      <c r="D329" s="19"/>
      <c r="E329" s="19"/>
      <c r="F329" s="19"/>
      <c r="G329" s="19" t="s">
        <v>194</v>
      </c>
      <c r="H329" s="19"/>
      <c r="I329" s="19"/>
      <c r="J329" s="19"/>
      <c r="K329" s="19" t="s">
        <v>194</v>
      </c>
      <c r="L329" s="19"/>
      <c r="M329" s="19"/>
      <c r="N329" s="19"/>
      <c r="O329" s="19" t="s">
        <v>194</v>
      </c>
      <c r="P329" s="19"/>
      <c r="Q329" s="19"/>
      <c r="R329" s="19"/>
      <c r="S329" s="19" t="s">
        <v>194</v>
      </c>
      <c r="T329" s="19"/>
      <c r="U329" s="19"/>
      <c r="V329" s="19"/>
    </row>
    <row r="330" spans="1:30" x14ac:dyDescent="0.25">
      <c r="A330" s="12"/>
      <c r="B330" s="28" t="s">
        <v>307</v>
      </c>
      <c r="C330" s="11" t="s">
        <v>194</v>
      </c>
      <c r="D330" s="11" t="s">
        <v>197</v>
      </c>
      <c r="E330" s="23">
        <v>17063</v>
      </c>
      <c r="F330" s="14" t="s">
        <v>194</v>
      </c>
      <c r="G330" s="11" t="s">
        <v>194</v>
      </c>
      <c r="H330" s="11"/>
      <c r="I330" s="23">
        <v>20053</v>
      </c>
      <c r="J330" s="14" t="s">
        <v>194</v>
      </c>
      <c r="K330" s="11" t="s">
        <v>194</v>
      </c>
      <c r="L330" s="14"/>
      <c r="M330" s="44" t="s">
        <v>200</v>
      </c>
      <c r="N330" s="14" t="s">
        <v>194</v>
      </c>
      <c r="O330" s="11" t="s">
        <v>194</v>
      </c>
      <c r="P330" s="11"/>
      <c r="Q330" s="23">
        <v>17317</v>
      </c>
      <c r="R330" s="14" t="s">
        <v>194</v>
      </c>
      <c r="S330" s="11" t="s">
        <v>194</v>
      </c>
      <c r="T330" s="11"/>
      <c r="U330" s="29">
        <v>900</v>
      </c>
      <c r="V330" s="14" t="s">
        <v>194</v>
      </c>
    </row>
    <row r="331" spans="1:30" x14ac:dyDescent="0.25">
      <c r="A331" s="12"/>
      <c r="B331" s="30" t="s">
        <v>382</v>
      </c>
      <c r="C331" s="19" t="s">
        <v>194</v>
      </c>
      <c r="D331" s="21"/>
      <c r="E331" s="24" t="s">
        <v>200</v>
      </c>
      <c r="F331" s="21" t="s">
        <v>194</v>
      </c>
      <c r="G331" s="19" t="s">
        <v>194</v>
      </c>
      <c r="H331" s="21"/>
      <c r="I331" s="24" t="s">
        <v>200</v>
      </c>
      <c r="J331" s="21" t="s">
        <v>194</v>
      </c>
      <c r="K331" s="19" t="s">
        <v>194</v>
      </c>
      <c r="L331" s="21"/>
      <c r="M331" s="24" t="s">
        <v>200</v>
      </c>
      <c r="N331" s="21" t="s">
        <v>194</v>
      </c>
      <c r="O331" s="19" t="s">
        <v>194</v>
      </c>
      <c r="P331" s="21"/>
      <c r="Q331" s="24" t="s">
        <v>200</v>
      </c>
      <c r="R331" s="21" t="s">
        <v>194</v>
      </c>
      <c r="S331" s="19" t="s">
        <v>194</v>
      </c>
      <c r="T331" s="21"/>
      <c r="U331" s="24" t="s">
        <v>200</v>
      </c>
      <c r="V331" s="21" t="s">
        <v>194</v>
      </c>
    </row>
    <row r="332" spans="1:30" x14ac:dyDescent="0.25">
      <c r="A332" s="12"/>
      <c r="B332" s="28" t="s">
        <v>383</v>
      </c>
      <c r="C332" s="11" t="s">
        <v>194</v>
      </c>
      <c r="D332" s="11"/>
      <c r="E332" s="23">
        <v>9199</v>
      </c>
      <c r="F332" s="14" t="s">
        <v>194</v>
      </c>
      <c r="G332" s="11" t="s">
        <v>194</v>
      </c>
      <c r="H332" s="11"/>
      <c r="I332" s="23">
        <v>16925</v>
      </c>
      <c r="J332" s="14" t="s">
        <v>194</v>
      </c>
      <c r="K332" s="11" t="s">
        <v>194</v>
      </c>
      <c r="L332" s="14"/>
      <c r="M332" s="44" t="s">
        <v>200</v>
      </c>
      <c r="N332" s="14" t="s">
        <v>194</v>
      </c>
      <c r="O332" s="11" t="s">
        <v>194</v>
      </c>
      <c r="P332" s="11"/>
      <c r="Q332" s="23">
        <v>9576</v>
      </c>
      <c r="R332" s="14" t="s">
        <v>194</v>
      </c>
      <c r="S332" s="11" t="s">
        <v>194</v>
      </c>
      <c r="T332" s="11"/>
      <c r="U332" s="29">
        <v>985</v>
      </c>
      <c r="V332" s="14" t="s">
        <v>194</v>
      </c>
    </row>
    <row r="333" spans="1:30" x14ac:dyDescent="0.25">
      <c r="A333" s="12"/>
      <c r="B333" s="30" t="s">
        <v>384</v>
      </c>
      <c r="C333" s="19" t="s">
        <v>194</v>
      </c>
      <c r="D333" s="19"/>
      <c r="E333" s="20">
        <v>22138</v>
      </c>
      <c r="F333" s="21" t="s">
        <v>194</v>
      </c>
      <c r="G333" s="19" t="s">
        <v>194</v>
      </c>
      <c r="H333" s="19"/>
      <c r="I333" s="20">
        <v>25377</v>
      </c>
      <c r="J333" s="21" t="s">
        <v>194</v>
      </c>
      <c r="K333" s="19" t="s">
        <v>194</v>
      </c>
      <c r="L333" s="21"/>
      <c r="M333" s="24" t="s">
        <v>200</v>
      </c>
      <c r="N333" s="21" t="s">
        <v>194</v>
      </c>
      <c r="O333" s="19" t="s">
        <v>194</v>
      </c>
      <c r="P333" s="19"/>
      <c r="Q333" s="20">
        <v>28436</v>
      </c>
      <c r="R333" s="21" t="s">
        <v>194</v>
      </c>
      <c r="S333" s="19" t="s">
        <v>194</v>
      </c>
      <c r="T333" s="19"/>
      <c r="U333" s="20">
        <v>1803</v>
      </c>
      <c r="V333" s="21" t="s">
        <v>194</v>
      </c>
    </row>
    <row r="334" spans="1:30" x14ac:dyDescent="0.25">
      <c r="A334" s="12"/>
      <c r="B334" s="28" t="s">
        <v>310</v>
      </c>
      <c r="C334" s="11" t="s">
        <v>194</v>
      </c>
      <c r="D334" s="14"/>
      <c r="E334" s="44" t="s">
        <v>200</v>
      </c>
      <c r="F334" s="14" t="s">
        <v>194</v>
      </c>
      <c r="G334" s="11" t="s">
        <v>194</v>
      </c>
      <c r="H334" s="14"/>
      <c r="I334" s="44" t="s">
        <v>200</v>
      </c>
      <c r="J334" s="14" t="s">
        <v>194</v>
      </c>
      <c r="K334" s="11" t="s">
        <v>194</v>
      </c>
      <c r="L334" s="14"/>
      <c r="M334" s="44" t="s">
        <v>200</v>
      </c>
      <c r="N334" s="14" t="s">
        <v>194</v>
      </c>
      <c r="O334" s="11" t="s">
        <v>194</v>
      </c>
      <c r="P334" s="14"/>
      <c r="Q334" s="44" t="s">
        <v>200</v>
      </c>
      <c r="R334" s="14" t="s">
        <v>194</v>
      </c>
      <c r="S334" s="11" t="s">
        <v>194</v>
      </c>
      <c r="T334" s="14"/>
      <c r="U334" s="44" t="s">
        <v>200</v>
      </c>
      <c r="V334" s="14" t="s">
        <v>194</v>
      </c>
    </row>
    <row r="335" spans="1:30" x14ac:dyDescent="0.25">
      <c r="A335" s="12"/>
      <c r="B335" s="30" t="s">
        <v>315</v>
      </c>
      <c r="C335" s="19" t="s">
        <v>194</v>
      </c>
      <c r="D335" s="19"/>
      <c r="E335" s="31">
        <v>3</v>
      </c>
      <c r="F335" s="21" t="s">
        <v>194</v>
      </c>
      <c r="G335" s="19" t="s">
        <v>194</v>
      </c>
      <c r="H335" s="19"/>
      <c r="I335" s="31">
        <v>457</v>
      </c>
      <c r="J335" s="21" t="s">
        <v>194</v>
      </c>
      <c r="K335" s="19" t="s">
        <v>194</v>
      </c>
      <c r="L335" s="21"/>
      <c r="M335" s="24" t="s">
        <v>200</v>
      </c>
      <c r="N335" s="21" t="s">
        <v>194</v>
      </c>
      <c r="O335" s="19" t="s">
        <v>194</v>
      </c>
      <c r="P335" s="19"/>
      <c r="Q335" s="31">
        <v>54</v>
      </c>
      <c r="R335" s="21" t="s">
        <v>194</v>
      </c>
      <c r="S335" s="19" t="s">
        <v>194</v>
      </c>
      <c r="T335" s="19"/>
      <c r="U335" s="31">
        <v>44</v>
      </c>
      <c r="V335" s="21" t="s">
        <v>194</v>
      </c>
    </row>
    <row r="336" spans="1:30" x14ac:dyDescent="0.25">
      <c r="A336" s="12"/>
      <c r="B336" s="22" t="s">
        <v>435</v>
      </c>
      <c r="C336" s="11" t="s">
        <v>194</v>
      </c>
      <c r="D336" s="11"/>
      <c r="E336" s="11"/>
      <c r="F336" s="11"/>
      <c r="G336" s="11" t="s">
        <v>194</v>
      </c>
      <c r="H336" s="11"/>
      <c r="I336" s="11"/>
      <c r="J336" s="11"/>
      <c r="K336" s="11" t="s">
        <v>194</v>
      </c>
      <c r="L336" s="11"/>
      <c r="M336" s="11"/>
      <c r="N336" s="11"/>
      <c r="O336" s="11" t="s">
        <v>194</v>
      </c>
      <c r="P336" s="11"/>
      <c r="Q336" s="11"/>
      <c r="R336" s="11"/>
      <c r="S336" s="11" t="s">
        <v>194</v>
      </c>
      <c r="T336" s="11"/>
      <c r="U336" s="11"/>
      <c r="V336" s="11"/>
    </row>
    <row r="337" spans="1:22" x14ac:dyDescent="0.25">
      <c r="A337" s="12"/>
      <c r="B337" s="30" t="s">
        <v>307</v>
      </c>
      <c r="C337" s="19" t="s">
        <v>194</v>
      </c>
      <c r="D337" s="19" t="s">
        <v>197</v>
      </c>
      <c r="E337" s="20">
        <v>1801</v>
      </c>
      <c r="F337" s="21" t="s">
        <v>194</v>
      </c>
      <c r="G337" s="19" t="s">
        <v>194</v>
      </c>
      <c r="H337" s="19"/>
      <c r="I337" s="20">
        <v>1828</v>
      </c>
      <c r="J337" s="21" t="s">
        <v>194</v>
      </c>
      <c r="K337" s="19" t="s">
        <v>194</v>
      </c>
      <c r="L337" s="19"/>
      <c r="M337" s="31">
        <v>333</v>
      </c>
      <c r="N337" s="21" t="s">
        <v>194</v>
      </c>
      <c r="O337" s="19" t="s">
        <v>194</v>
      </c>
      <c r="P337" s="19"/>
      <c r="Q337" s="20">
        <v>1813</v>
      </c>
      <c r="R337" s="21" t="s">
        <v>194</v>
      </c>
      <c r="S337" s="19" t="s">
        <v>194</v>
      </c>
      <c r="T337" s="19"/>
      <c r="U337" s="31">
        <v>79</v>
      </c>
      <c r="V337" s="21" t="s">
        <v>194</v>
      </c>
    </row>
    <row r="338" spans="1:22" x14ac:dyDescent="0.25">
      <c r="A338" s="12"/>
      <c r="B338" s="28" t="s">
        <v>382</v>
      </c>
      <c r="C338" s="11" t="s">
        <v>194</v>
      </c>
      <c r="D338" s="14"/>
      <c r="E338" s="44" t="s">
        <v>200</v>
      </c>
      <c r="F338" s="14" t="s">
        <v>194</v>
      </c>
      <c r="G338" s="11" t="s">
        <v>194</v>
      </c>
      <c r="H338" s="14"/>
      <c r="I338" s="44" t="s">
        <v>200</v>
      </c>
      <c r="J338" s="14" t="s">
        <v>194</v>
      </c>
      <c r="K338" s="11" t="s">
        <v>194</v>
      </c>
      <c r="L338" s="14"/>
      <c r="M338" s="44" t="s">
        <v>200</v>
      </c>
      <c r="N338" s="14" t="s">
        <v>194</v>
      </c>
      <c r="O338" s="11" t="s">
        <v>194</v>
      </c>
      <c r="P338" s="14"/>
      <c r="Q338" s="44" t="s">
        <v>200</v>
      </c>
      <c r="R338" s="14" t="s">
        <v>194</v>
      </c>
      <c r="S338" s="11" t="s">
        <v>194</v>
      </c>
      <c r="T338" s="14"/>
      <c r="U338" s="44" t="s">
        <v>200</v>
      </c>
      <c r="V338" s="14" t="s">
        <v>194</v>
      </c>
    </row>
    <row r="339" spans="1:22" x14ac:dyDescent="0.25">
      <c r="A339" s="12"/>
      <c r="B339" s="30" t="s">
        <v>383</v>
      </c>
      <c r="C339" s="19" t="s">
        <v>194</v>
      </c>
      <c r="D339" s="19"/>
      <c r="E339" s="20">
        <v>1036</v>
      </c>
      <c r="F339" s="21" t="s">
        <v>194</v>
      </c>
      <c r="G339" s="19" t="s">
        <v>194</v>
      </c>
      <c r="H339" s="19"/>
      <c r="I339" s="20">
        <v>1036</v>
      </c>
      <c r="J339" s="21" t="s">
        <v>194</v>
      </c>
      <c r="K339" s="19" t="s">
        <v>194</v>
      </c>
      <c r="L339" s="19"/>
      <c r="M339" s="31">
        <v>35</v>
      </c>
      <c r="N339" s="21" t="s">
        <v>194</v>
      </c>
      <c r="O339" s="19" t="s">
        <v>194</v>
      </c>
      <c r="P339" s="19"/>
      <c r="Q339" s="20">
        <v>1056</v>
      </c>
      <c r="R339" s="21" t="s">
        <v>194</v>
      </c>
      <c r="S339" s="19" t="s">
        <v>194</v>
      </c>
      <c r="T339" s="19"/>
      <c r="U339" s="31">
        <v>67</v>
      </c>
      <c r="V339" s="21" t="s">
        <v>194</v>
      </c>
    </row>
    <row r="340" spans="1:22" x14ac:dyDescent="0.25">
      <c r="A340" s="12"/>
      <c r="B340" s="28" t="s">
        <v>384</v>
      </c>
      <c r="C340" s="11" t="s">
        <v>194</v>
      </c>
      <c r="D340" s="11"/>
      <c r="E340" s="23">
        <v>1779</v>
      </c>
      <c r="F340" s="14" t="s">
        <v>194</v>
      </c>
      <c r="G340" s="11" t="s">
        <v>194</v>
      </c>
      <c r="H340" s="11"/>
      <c r="I340" s="23">
        <v>1779</v>
      </c>
      <c r="J340" s="14" t="s">
        <v>194</v>
      </c>
      <c r="K340" s="11" t="s">
        <v>194</v>
      </c>
      <c r="L340" s="11"/>
      <c r="M340" s="29">
        <v>4</v>
      </c>
      <c r="N340" s="14" t="s">
        <v>194</v>
      </c>
      <c r="O340" s="11" t="s">
        <v>194</v>
      </c>
      <c r="P340" s="11"/>
      <c r="Q340" s="23">
        <v>1779</v>
      </c>
      <c r="R340" s="14" t="s">
        <v>194</v>
      </c>
      <c r="S340" s="11" t="s">
        <v>194</v>
      </c>
      <c r="T340" s="11"/>
      <c r="U340" s="29">
        <v>122</v>
      </c>
      <c r="V340" s="14" t="s">
        <v>194</v>
      </c>
    </row>
    <row r="341" spans="1:22" x14ac:dyDescent="0.25">
      <c r="A341" s="12"/>
      <c r="B341" s="30" t="s">
        <v>310</v>
      </c>
      <c r="C341" s="19" t="s">
        <v>194</v>
      </c>
      <c r="D341" s="19"/>
      <c r="E341" s="20">
        <v>11250</v>
      </c>
      <c r="F341" s="21" t="s">
        <v>194</v>
      </c>
      <c r="G341" s="19" t="s">
        <v>194</v>
      </c>
      <c r="H341" s="19"/>
      <c r="I341" s="20">
        <v>11250</v>
      </c>
      <c r="J341" s="21" t="s">
        <v>194</v>
      </c>
      <c r="K341" s="19" t="s">
        <v>194</v>
      </c>
      <c r="L341" s="19"/>
      <c r="M341" s="31">
        <v>25</v>
      </c>
      <c r="N341" s="21" t="s">
        <v>194</v>
      </c>
      <c r="O341" s="19" t="s">
        <v>194</v>
      </c>
      <c r="P341" s="19"/>
      <c r="Q341" s="20">
        <v>12709</v>
      </c>
      <c r="R341" s="21" t="s">
        <v>194</v>
      </c>
      <c r="S341" s="19" t="s">
        <v>194</v>
      </c>
      <c r="T341" s="19"/>
      <c r="U341" s="31">
        <v>897</v>
      </c>
      <c r="V341" s="21" t="s">
        <v>194</v>
      </c>
    </row>
    <row r="342" spans="1:22" x14ac:dyDescent="0.25">
      <c r="A342" s="12"/>
      <c r="B342" s="28" t="s">
        <v>315</v>
      </c>
      <c r="C342" s="11" t="s">
        <v>194</v>
      </c>
      <c r="D342" s="14"/>
      <c r="E342" s="44" t="s">
        <v>200</v>
      </c>
      <c r="F342" s="14" t="s">
        <v>194</v>
      </c>
      <c r="G342" s="11" t="s">
        <v>194</v>
      </c>
      <c r="H342" s="14"/>
      <c r="I342" s="44" t="s">
        <v>200</v>
      </c>
      <c r="J342" s="14" t="s">
        <v>194</v>
      </c>
      <c r="K342" s="11" t="s">
        <v>194</v>
      </c>
      <c r="L342" s="14"/>
      <c r="M342" s="44" t="s">
        <v>200</v>
      </c>
      <c r="N342" s="14" t="s">
        <v>194</v>
      </c>
      <c r="O342" s="11" t="s">
        <v>194</v>
      </c>
      <c r="P342" s="14"/>
      <c r="Q342" s="44" t="s">
        <v>200</v>
      </c>
      <c r="R342" s="14" t="s">
        <v>194</v>
      </c>
      <c r="S342" s="11" t="s">
        <v>194</v>
      </c>
      <c r="T342" s="14"/>
      <c r="U342" s="44" t="s">
        <v>200</v>
      </c>
      <c r="V342" s="14" t="s">
        <v>194</v>
      </c>
    </row>
    <row r="343" spans="1:22" x14ac:dyDescent="0.25">
      <c r="A343" s="12"/>
      <c r="B343" s="18" t="s">
        <v>436</v>
      </c>
      <c r="C343" s="19" t="s">
        <v>194</v>
      </c>
      <c r="D343" s="19"/>
      <c r="E343" s="19"/>
      <c r="F343" s="19"/>
      <c r="G343" s="19" t="s">
        <v>194</v>
      </c>
      <c r="H343" s="19"/>
      <c r="I343" s="19"/>
      <c r="J343" s="19"/>
      <c r="K343" s="19" t="s">
        <v>194</v>
      </c>
      <c r="L343" s="19"/>
      <c r="M343" s="19"/>
      <c r="N343" s="19"/>
      <c r="O343" s="19" t="s">
        <v>194</v>
      </c>
      <c r="P343" s="19"/>
      <c r="Q343" s="19"/>
      <c r="R343" s="19"/>
      <c r="S343" s="19" t="s">
        <v>194</v>
      </c>
      <c r="T343" s="19"/>
      <c r="U343" s="19"/>
      <c r="V343" s="19"/>
    </row>
    <row r="344" spans="1:22" x14ac:dyDescent="0.25">
      <c r="A344" s="12"/>
      <c r="B344" s="28" t="s">
        <v>307</v>
      </c>
      <c r="C344" s="11" t="s">
        <v>194</v>
      </c>
      <c r="D344" s="11" t="s">
        <v>197</v>
      </c>
      <c r="E344" s="23">
        <v>18864</v>
      </c>
      <c r="F344" s="14" t="s">
        <v>194</v>
      </c>
      <c r="G344" s="11" t="s">
        <v>194</v>
      </c>
      <c r="H344" s="11"/>
      <c r="I344" s="23">
        <v>21881</v>
      </c>
      <c r="J344" s="14" t="s">
        <v>194</v>
      </c>
      <c r="K344" s="11" t="s">
        <v>194</v>
      </c>
      <c r="L344" s="11"/>
      <c r="M344" s="29">
        <v>333</v>
      </c>
      <c r="N344" s="14" t="s">
        <v>194</v>
      </c>
      <c r="O344" s="11" t="s">
        <v>194</v>
      </c>
      <c r="P344" s="11"/>
      <c r="Q344" s="23">
        <v>19130</v>
      </c>
      <c r="R344" s="14" t="s">
        <v>194</v>
      </c>
      <c r="S344" s="11" t="s">
        <v>194</v>
      </c>
      <c r="T344" s="11"/>
      <c r="U344" s="29">
        <v>979</v>
      </c>
      <c r="V344" s="14" t="s">
        <v>194</v>
      </c>
    </row>
    <row r="345" spans="1:22" x14ac:dyDescent="0.25">
      <c r="A345" s="12"/>
      <c r="B345" s="30" t="s">
        <v>382</v>
      </c>
      <c r="C345" s="19" t="s">
        <v>194</v>
      </c>
      <c r="D345" s="21"/>
      <c r="E345" s="24" t="s">
        <v>200</v>
      </c>
      <c r="F345" s="21" t="s">
        <v>194</v>
      </c>
      <c r="G345" s="19" t="s">
        <v>194</v>
      </c>
      <c r="H345" s="21"/>
      <c r="I345" s="24" t="s">
        <v>200</v>
      </c>
      <c r="J345" s="21" t="s">
        <v>194</v>
      </c>
      <c r="K345" s="19" t="s">
        <v>194</v>
      </c>
      <c r="L345" s="21"/>
      <c r="M345" s="24" t="s">
        <v>200</v>
      </c>
      <c r="N345" s="21" t="s">
        <v>194</v>
      </c>
      <c r="O345" s="19" t="s">
        <v>194</v>
      </c>
      <c r="P345" s="21"/>
      <c r="Q345" s="24" t="s">
        <v>200</v>
      </c>
      <c r="R345" s="21" t="s">
        <v>194</v>
      </c>
      <c r="S345" s="19" t="s">
        <v>194</v>
      </c>
      <c r="T345" s="21"/>
      <c r="U345" s="24" t="s">
        <v>200</v>
      </c>
      <c r="V345" s="21" t="s">
        <v>194</v>
      </c>
    </row>
    <row r="346" spans="1:22" x14ac:dyDescent="0.25">
      <c r="A346" s="12"/>
      <c r="B346" s="28" t="s">
        <v>383</v>
      </c>
      <c r="C346" s="11" t="s">
        <v>194</v>
      </c>
      <c r="D346" s="11"/>
      <c r="E346" s="23">
        <v>10235</v>
      </c>
      <c r="F346" s="14" t="s">
        <v>194</v>
      </c>
      <c r="G346" s="11" t="s">
        <v>194</v>
      </c>
      <c r="H346" s="11"/>
      <c r="I346" s="23">
        <v>17961</v>
      </c>
      <c r="J346" s="14" t="s">
        <v>194</v>
      </c>
      <c r="K346" s="11" t="s">
        <v>194</v>
      </c>
      <c r="L346" s="11"/>
      <c r="M346" s="29">
        <v>35</v>
      </c>
      <c r="N346" s="14" t="s">
        <v>194</v>
      </c>
      <c r="O346" s="11" t="s">
        <v>194</v>
      </c>
      <c r="P346" s="11"/>
      <c r="Q346" s="23">
        <v>10632</v>
      </c>
      <c r="R346" s="14" t="s">
        <v>194</v>
      </c>
      <c r="S346" s="11" t="s">
        <v>194</v>
      </c>
      <c r="T346" s="11"/>
      <c r="U346" s="23">
        <v>1052</v>
      </c>
      <c r="V346" s="14" t="s">
        <v>194</v>
      </c>
    </row>
    <row r="347" spans="1:22" x14ac:dyDescent="0.25">
      <c r="A347" s="12"/>
      <c r="B347" s="30" t="s">
        <v>384</v>
      </c>
      <c r="C347" s="19" t="s">
        <v>194</v>
      </c>
      <c r="D347" s="19"/>
      <c r="E347" s="20">
        <v>23917</v>
      </c>
      <c r="F347" s="21" t="s">
        <v>194</v>
      </c>
      <c r="G347" s="19" t="s">
        <v>194</v>
      </c>
      <c r="H347" s="19"/>
      <c r="I347" s="20">
        <v>27156</v>
      </c>
      <c r="J347" s="21" t="s">
        <v>194</v>
      </c>
      <c r="K347" s="19" t="s">
        <v>194</v>
      </c>
      <c r="L347" s="19"/>
      <c r="M347" s="31">
        <v>4</v>
      </c>
      <c r="N347" s="21" t="s">
        <v>194</v>
      </c>
      <c r="O347" s="19" t="s">
        <v>194</v>
      </c>
      <c r="P347" s="19"/>
      <c r="Q347" s="20">
        <v>30215</v>
      </c>
      <c r="R347" s="21" t="s">
        <v>194</v>
      </c>
      <c r="S347" s="19" t="s">
        <v>194</v>
      </c>
      <c r="T347" s="19"/>
      <c r="U347" s="20">
        <v>1925</v>
      </c>
      <c r="V347" s="21" t="s">
        <v>194</v>
      </c>
    </row>
    <row r="348" spans="1:22" x14ac:dyDescent="0.25">
      <c r="A348" s="12"/>
      <c r="B348" s="28" t="s">
        <v>310</v>
      </c>
      <c r="C348" s="11" t="s">
        <v>194</v>
      </c>
      <c r="D348" s="11"/>
      <c r="E348" s="23">
        <v>11250</v>
      </c>
      <c r="F348" s="14" t="s">
        <v>194</v>
      </c>
      <c r="G348" s="11" t="s">
        <v>194</v>
      </c>
      <c r="H348" s="11"/>
      <c r="I348" s="23">
        <v>11250</v>
      </c>
      <c r="J348" s="14" t="s">
        <v>194</v>
      </c>
      <c r="K348" s="11" t="s">
        <v>194</v>
      </c>
      <c r="L348" s="11"/>
      <c r="M348" s="29">
        <v>25</v>
      </c>
      <c r="N348" s="14" t="s">
        <v>194</v>
      </c>
      <c r="O348" s="11" t="s">
        <v>194</v>
      </c>
      <c r="P348" s="11"/>
      <c r="Q348" s="23">
        <v>12709</v>
      </c>
      <c r="R348" s="14" t="s">
        <v>194</v>
      </c>
      <c r="S348" s="11" t="s">
        <v>194</v>
      </c>
      <c r="T348" s="11"/>
      <c r="U348" s="29">
        <v>897</v>
      </c>
      <c r="V348" s="14" t="s">
        <v>194</v>
      </c>
    </row>
    <row r="349" spans="1:22" x14ac:dyDescent="0.25">
      <c r="A349" s="12"/>
      <c r="B349" s="30" t="s">
        <v>315</v>
      </c>
      <c r="C349" s="19" t="s">
        <v>194</v>
      </c>
      <c r="D349" s="19"/>
      <c r="E349" s="31">
        <v>3</v>
      </c>
      <c r="F349" s="21" t="s">
        <v>194</v>
      </c>
      <c r="G349" s="19" t="s">
        <v>194</v>
      </c>
      <c r="H349" s="19"/>
      <c r="I349" s="31">
        <v>457</v>
      </c>
      <c r="J349" s="21" t="s">
        <v>194</v>
      </c>
      <c r="K349" s="19" t="s">
        <v>194</v>
      </c>
      <c r="L349" s="21"/>
      <c r="M349" s="24" t="s">
        <v>200</v>
      </c>
      <c r="N349" s="21" t="s">
        <v>194</v>
      </c>
      <c r="O349" s="19" t="s">
        <v>194</v>
      </c>
      <c r="P349" s="19"/>
      <c r="Q349" s="31">
        <v>54</v>
      </c>
      <c r="R349" s="21" t="s">
        <v>194</v>
      </c>
      <c r="S349" s="19" t="s">
        <v>194</v>
      </c>
      <c r="T349" s="19"/>
      <c r="U349" s="31">
        <v>44</v>
      </c>
      <c r="V349" s="21" t="s">
        <v>194</v>
      </c>
    </row>
  </sheetData>
  <mergeCells count="367">
    <mergeCell ref="A279:A294"/>
    <mergeCell ref="B279:AD279"/>
    <mergeCell ref="B280:AD280"/>
    <mergeCell ref="B281:AD281"/>
    <mergeCell ref="A295:A349"/>
    <mergeCell ref="B295:AD295"/>
    <mergeCell ref="B296:AD296"/>
    <mergeCell ref="B297:AD297"/>
    <mergeCell ref="B323:AD323"/>
    <mergeCell ref="B324:AD324"/>
    <mergeCell ref="A243:A278"/>
    <mergeCell ref="B243:AD243"/>
    <mergeCell ref="B244:AD244"/>
    <mergeCell ref="B245:AD245"/>
    <mergeCell ref="B261:AD261"/>
    <mergeCell ref="B262:AD262"/>
    <mergeCell ref="B263:AD263"/>
    <mergeCell ref="A210:A242"/>
    <mergeCell ref="B210:AD210"/>
    <mergeCell ref="B211:AD211"/>
    <mergeCell ref="B212:AD212"/>
    <mergeCell ref="B227:AD227"/>
    <mergeCell ref="B228:AD228"/>
    <mergeCell ref="A171:A184"/>
    <mergeCell ref="B171:AD171"/>
    <mergeCell ref="B172:AD172"/>
    <mergeCell ref="B173:AD173"/>
    <mergeCell ref="A185:A209"/>
    <mergeCell ref="B185:AD185"/>
    <mergeCell ref="B186:AD186"/>
    <mergeCell ref="B187:AD187"/>
    <mergeCell ref="A140:A170"/>
    <mergeCell ref="B140:AD140"/>
    <mergeCell ref="B141:AD141"/>
    <mergeCell ref="B142:AD142"/>
    <mergeCell ref="B156:AD156"/>
    <mergeCell ref="B157:AD157"/>
    <mergeCell ref="A107:A139"/>
    <mergeCell ref="B107:AD107"/>
    <mergeCell ref="B108:AD108"/>
    <mergeCell ref="B109:AD109"/>
    <mergeCell ref="B124:AD124"/>
    <mergeCell ref="B125:AD125"/>
    <mergeCell ref="A33:A54"/>
    <mergeCell ref="B33:AD33"/>
    <mergeCell ref="B34:AD34"/>
    <mergeCell ref="B35:AD35"/>
    <mergeCell ref="A55:A106"/>
    <mergeCell ref="B55:AD55"/>
    <mergeCell ref="B56:AD56"/>
    <mergeCell ref="B57:AD57"/>
    <mergeCell ref="B80:AD80"/>
    <mergeCell ref="B81:AD81"/>
    <mergeCell ref="A1:A2"/>
    <mergeCell ref="B1:AD1"/>
    <mergeCell ref="B2:AD2"/>
    <mergeCell ref="B3:AD3"/>
    <mergeCell ref="A4:A32"/>
    <mergeCell ref="B4:AD4"/>
    <mergeCell ref="B5:AD5"/>
    <mergeCell ref="B6:AD6"/>
    <mergeCell ref="D327:E327"/>
    <mergeCell ref="H327:I327"/>
    <mergeCell ref="L327:M327"/>
    <mergeCell ref="P327:Q327"/>
    <mergeCell ref="T327:U327"/>
    <mergeCell ref="D328:E328"/>
    <mergeCell ref="H328:I328"/>
    <mergeCell ref="L328:M328"/>
    <mergeCell ref="P328:Q328"/>
    <mergeCell ref="T328:U328"/>
    <mergeCell ref="D301:E301"/>
    <mergeCell ref="H301:I301"/>
    <mergeCell ref="L301:M301"/>
    <mergeCell ref="P301:Q301"/>
    <mergeCell ref="T301:U301"/>
    <mergeCell ref="D326:E326"/>
    <mergeCell ref="H326:I326"/>
    <mergeCell ref="L326:M326"/>
    <mergeCell ref="P326:Q326"/>
    <mergeCell ref="T326:U326"/>
    <mergeCell ref="T299:U299"/>
    <mergeCell ref="D300:E300"/>
    <mergeCell ref="H300:I300"/>
    <mergeCell ref="L300:M300"/>
    <mergeCell ref="P300:Q300"/>
    <mergeCell ref="T300:U300"/>
    <mergeCell ref="D285:E285"/>
    <mergeCell ref="H285:I285"/>
    <mergeCell ref="L285:M285"/>
    <mergeCell ref="P285:Q285"/>
    <mergeCell ref="D299:E299"/>
    <mergeCell ref="H299:I299"/>
    <mergeCell ref="L299:M299"/>
    <mergeCell ref="P299:Q299"/>
    <mergeCell ref="D283:I283"/>
    <mergeCell ref="L283:Q283"/>
    <mergeCell ref="D284:E284"/>
    <mergeCell ref="H284:I284"/>
    <mergeCell ref="L284:M284"/>
    <mergeCell ref="P284:Q284"/>
    <mergeCell ref="D268:E268"/>
    <mergeCell ref="H268:I268"/>
    <mergeCell ref="L268:M268"/>
    <mergeCell ref="P268:Q268"/>
    <mergeCell ref="D269:E269"/>
    <mergeCell ref="H269:I269"/>
    <mergeCell ref="L269:M269"/>
    <mergeCell ref="P269:Q269"/>
    <mergeCell ref="D266:E266"/>
    <mergeCell ref="H266:I266"/>
    <mergeCell ref="L266:M266"/>
    <mergeCell ref="P266:Q266"/>
    <mergeCell ref="D267:E267"/>
    <mergeCell ref="H267:I267"/>
    <mergeCell ref="L267:M267"/>
    <mergeCell ref="P267:Q267"/>
    <mergeCell ref="D251:E251"/>
    <mergeCell ref="H251:I251"/>
    <mergeCell ref="L251:M251"/>
    <mergeCell ref="P251:Q251"/>
    <mergeCell ref="D265:E265"/>
    <mergeCell ref="H265:I265"/>
    <mergeCell ref="L265:M265"/>
    <mergeCell ref="P265:Q265"/>
    <mergeCell ref="D249:E249"/>
    <mergeCell ref="H249:I249"/>
    <mergeCell ref="L249:M249"/>
    <mergeCell ref="P249:Q249"/>
    <mergeCell ref="D250:E250"/>
    <mergeCell ref="H250:I250"/>
    <mergeCell ref="L250:M250"/>
    <mergeCell ref="P250:Q250"/>
    <mergeCell ref="D247:E247"/>
    <mergeCell ref="H247:I247"/>
    <mergeCell ref="L247:M247"/>
    <mergeCell ref="P247:Q247"/>
    <mergeCell ref="D248:E248"/>
    <mergeCell ref="H248:I248"/>
    <mergeCell ref="L248:M248"/>
    <mergeCell ref="P248:Q248"/>
    <mergeCell ref="D232:E232"/>
    <mergeCell ref="H232:I232"/>
    <mergeCell ref="L232:M232"/>
    <mergeCell ref="P232:Q232"/>
    <mergeCell ref="D233:E233"/>
    <mergeCell ref="H233:I233"/>
    <mergeCell ref="L233:M233"/>
    <mergeCell ref="P233:Q233"/>
    <mergeCell ref="D230:E230"/>
    <mergeCell ref="H230:I230"/>
    <mergeCell ref="L230:M230"/>
    <mergeCell ref="P230:Q230"/>
    <mergeCell ref="D231:E231"/>
    <mergeCell ref="H231:I231"/>
    <mergeCell ref="L231:M231"/>
    <mergeCell ref="P231:Q231"/>
    <mergeCell ref="D216:E216"/>
    <mergeCell ref="H216:I216"/>
    <mergeCell ref="L216:M216"/>
    <mergeCell ref="P216:Q216"/>
    <mergeCell ref="D217:E217"/>
    <mergeCell ref="H217:I217"/>
    <mergeCell ref="L217:M217"/>
    <mergeCell ref="P217:Q217"/>
    <mergeCell ref="L214:M214"/>
    <mergeCell ref="P214:Q214"/>
    <mergeCell ref="D215:E215"/>
    <mergeCell ref="H215:I215"/>
    <mergeCell ref="L215:M215"/>
    <mergeCell ref="P215:Q215"/>
    <mergeCell ref="D175:E175"/>
    <mergeCell ref="H175:I175"/>
    <mergeCell ref="D189:E189"/>
    <mergeCell ref="H189:I189"/>
    <mergeCell ref="D214:E214"/>
    <mergeCell ref="H214:I214"/>
    <mergeCell ref="Z159:Z161"/>
    <mergeCell ref="AA159:AA161"/>
    <mergeCell ref="AB159:AC159"/>
    <mergeCell ref="AB160:AC160"/>
    <mergeCell ref="AB161:AC161"/>
    <mergeCell ref="AD159:AD161"/>
    <mergeCell ref="R159:R161"/>
    <mergeCell ref="S159:S161"/>
    <mergeCell ref="T159:U161"/>
    <mergeCell ref="V159:V161"/>
    <mergeCell ref="W159:W161"/>
    <mergeCell ref="X159:Y159"/>
    <mergeCell ref="X160:Y160"/>
    <mergeCell ref="X161:Y161"/>
    <mergeCell ref="L159:M159"/>
    <mergeCell ref="L160:M160"/>
    <mergeCell ref="L161:M161"/>
    <mergeCell ref="N159:N161"/>
    <mergeCell ref="O159:O161"/>
    <mergeCell ref="P159:Q159"/>
    <mergeCell ref="P160:Q160"/>
    <mergeCell ref="P161:Q161"/>
    <mergeCell ref="G159:G161"/>
    <mergeCell ref="H159:I159"/>
    <mergeCell ref="H160:I160"/>
    <mergeCell ref="H161:I161"/>
    <mergeCell ref="J159:J161"/>
    <mergeCell ref="K159:K161"/>
    <mergeCell ref="B159:B161"/>
    <mergeCell ref="C159:C161"/>
    <mergeCell ref="D159:E159"/>
    <mergeCell ref="D160:E160"/>
    <mergeCell ref="D161:E161"/>
    <mergeCell ref="F159:F161"/>
    <mergeCell ref="Z144:Z146"/>
    <mergeCell ref="AA144:AA146"/>
    <mergeCell ref="AB144:AC144"/>
    <mergeCell ref="AB145:AC145"/>
    <mergeCell ref="AB146:AC146"/>
    <mergeCell ref="AD144:AD146"/>
    <mergeCell ref="S144:S146"/>
    <mergeCell ref="T144:U146"/>
    <mergeCell ref="V144:V146"/>
    <mergeCell ref="W144:W146"/>
    <mergeCell ref="X144:Y144"/>
    <mergeCell ref="X145:Y145"/>
    <mergeCell ref="X146:Y146"/>
    <mergeCell ref="N144:N146"/>
    <mergeCell ref="O144:O146"/>
    <mergeCell ref="P144:Q144"/>
    <mergeCell ref="P145:Q145"/>
    <mergeCell ref="P146:Q146"/>
    <mergeCell ref="R144:R146"/>
    <mergeCell ref="H146:I146"/>
    <mergeCell ref="J144:J146"/>
    <mergeCell ref="K144:K146"/>
    <mergeCell ref="L144:M144"/>
    <mergeCell ref="L145:M145"/>
    <mergeCell ref="L146:M146"/>
    <mergeCell ref="AB129:AC129"/>
    <mergeCell ref="B144:B146"/>
    <mergeCell ref="C144:C146"/>
    <mergeCell ref="D144:E144"/>
    <mergeCell ref="D145:E145"/>
    <mergeCell ref="D146:E146"/>
    <mergeCell ref="F144:F146"/>
    <mergeCell ref="G144:G146"/>
    <mergeCell ref="H144:I144"/>
    <mergeCell ref="H145:I145"/>
    <mergeCell ref="D129:E129"/>
    <mergeCell ref="H129:I129"/>
    <mergeCell ref="L129:M129"/>
    <mergeCell ref="P129:Q129"/>
    <mergeCell ref="T129:U129"/>
    <mergeCell ref="X129:Y129"/>
    <mergeCell ref="AB127:AC127"/>
    <mergeCell ref="D128:E128"/>
    <mergeCell ref="H128:I128"/>
    <mergeCell ref="L128:M128"/>
    <mergeCell ref="P128:Q128"/>
    <mergeCell ref="T128:U128"/>
    <mergeCell ref="X128:Y128"/>
    <mergeCell ref="AB128:AC128"/>
    <mergeCell ref="D127:E127"/>
    <mergeCell ref="H127:I127"/>
    <mergeCell ref="L127:M127"/>
    <mergeCell ref="P127:Q127"/>
    <mergeCell ref="T127:U127"/>
    <mergeCell ref="X127:Y127"/>
    <mergeCell ref="AB112:AC112"/>
    <mergeCell ref="D113:E113"/>
    <mergeCell ref="H113:I113"/>
    <mergeCell ref="L113:M113"/>
    <mergeCell ref="P113:Q113"/>
    <mergeCell ref="T113:U113"/>
    <mergeCell ref="X113:Y113"/>
    <mergeCell ref="AB113:AC113"/>
    <mergeCell ref="D112:E112"/>
    <mergeCell ref="H112:I112"/>
    <mergeCell ref="L112:M112"/>
    <mergeCell ref="P112:Q112"/>
    <mergeCell ref="T112:U112"/>
    <mergeCell ref="X112:Y112"/>
    <mergeCell ref="AD83:AD85"/>
    <mergeCell ref="D111:E111"/>
    <mergeCell ref="H111:I111"/>
    <mergeCell ref="L111:M111"/>
    <mergeCell ref="P111:Q111"/>
    <mergeCell ref="T111:U111"/>
    <mergeCell ref="X111:Y111"/>
    <mergeCell ref="AB111:AC111"/>
    <mergeCell ref="B104:AD104"/>
    <mergeCell ref="V83:V85"/>
    <mergeCell ref="W83:W85"/>
    <mergeCell ref="X83:Y85"/>
    <mergeCell ref="Z83:Z85"/>
    <mergeCell ref="AA83:AA85"/>
    <mergeCell ref="AB83:AC85"/>
    <mergeCell ref="P83:Q83"/>
    <mergeCell ref="P84:Q84"/>
    <mergeCell ref="P85:Q85"/>
    <mergeCell ref="R83:R85"/>
    <mergeCell ref="S83:S85"/>
    <mergeCell ref="T83:U85"/>
    <mergeCell ref="K83:K85"/>
    <mergeCell ref="L83:M83"/>
    <mergeCell ref="L84:M84"/>
    <mergeCell ref="L85:M85"/>
    <mergeCell ref="N83:N85"/>
    <mergeCell ref="O83:O85"/>
    <mergeCell ref="AD59:AD61"/>
    <mergeCell ref="B83:B85"/>
    <mergeCell ref="C83:C85"/>
    <mergeCell ref="D83:E85"/>
    <mergeCell ref="F83:F85"/>
    <mergeCell ref="G83:G85"/>
    <mergeCell ref="H83:I83"/>
    <mergeCell ref="H84:I84"/>
    <mergeCell ref="H85:I85"/>
    <mergeCell ref="J83:J85"/>
    <mergeCell ref="V59:V61"/>
    <mergeCell ref="W59:W61"/>
    <mergeCell ref="X59:Y61"/>
    <mergeCell ref="Z59:Z61"/>
    <mergeCell ref="AA59:AA61"/>
    <mergeCell ref="AB59:AC61"/>
    <mergeCell ref="P59:Q59"/>
    <mergeCell ref="P60:Q60"/>
    <mergeCell ref="P61:Q61"/>
    <mergeCell ref="R59:R61"/>
    <mergeCell ref="S59:S61"/>
    <mergeCell ref="T59:U61"/>
    <mergeCell ref="K59:K61"/>
    <mergeCell ref="L59:M59"/>
    <mergeCell ref="L60:M60"/>
    <mergeCell ref="L61:M61"/>
    <mergeCell ref="N59:N61"/>
    <mergeCell ref="O59:O61"/>
    <mergeCell ref="AB39:AC39"/>
    <mergeCell ref="B59:B61"/>
    <mergeCell ref="C59:C61"/>
    <mergeCell ref="D59:E61"/>
    <mergeCell ref="F59:F61"/>
    <mergeCell ref="G59:G61"/>
    <mergeCell ref="H59:I59"/>
    <mergeCell ref="H60:I60"/>
    <mergeCell ref="H61:I61"/>
    <mergeCell ref="J59:J61"/>
    <mergeCell ref="D39:E39"/>
    <mergeCell ref="H39:I39"/>
    <mergeCell ref="L39:M39"/>
    <mergeCell ref="P39:Q39"/>
    <mergeCell ref="T39:U39"/>
    <mergeCell ref="X39:Y39"/>
    <mergeCell ref="T37:U37"/>
    <mergeCell ref="X37:Y37"/>
    <mergeCell ref="AB37:AC37"/>
    <mergeCell ref="D38:E38"/>
    <mergeCell ref="H38:I38"/>
    <mergeCell ref="L38:M38"/>
    <mergeCell ref="P38:Q38"/>
    <mergeCell ref="T38:U38"/>
    <mergeCell ref="X38:Y38"/>
    <mergeCell ref="AB38:AC38"/>
    <mergeCell ref="D8:E8"/>
    <mergeCell ref="H8:I8"/>
    <mergeCell ref="D37:E37"/>
    <mergeCell ref="H37:I37"/>
    <mergeCell ref="L37:M37"/>
    <mergeCell ref="P37:Q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2.140625" customWidth="1"/>
    <col min="5" max="5" width="6.85546875" customWidth="1"/>
    <col min="6" max="6" width="2.42578125" customWidth="1"/>
    <col min="7" max="7" width="2.140625" customWidth="1"/>
    <col min="8" max="8" width="11.140625" customWidth="1"/>
    <col min="9" max="9" width="6.85546875" customWidth="1"/>
    <col min="10" max="10" width="2.42578125" customWidth="1"/>
    <col min="11" max="11" width="2.140625" customWidth="1"/>
    <col min="12" max="12" width="11.140625" customWidth="1"/>
    <col min="13" max="13" width="5" customWidth="1"/>
    <col min="14" max="14" width="2.42578125" customWidth="1"/>
    <col min="15" max="16" width="11.140625" customWidth="1"/>
    <col min="17" max="17" width="6.85546875" customWidth="1"/>
    <col min="18" max="18" width="2.42578125"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35" t="s">
        <v>5</v>
      </c>
      <c r="C3" s="35"/>
      <c r="D3" s="35"/>
      <c r="E3" s="35"/>
      <c r="F3" s="35"/>
      <c r="G3" s="35"/>
      <c r="H3" s="35"/>
      <c r="I3" s="35"/>
      <c r="J3" s="35"/>
      <c r="K3" s="35"/>
      <c r="L3" s="35"/>
      <c r="M3" s="35"/>
      <c r="N3" s="35"/>
      <c r="O3" s="35"/>
      <c r="P3" s="35"/>
      <c r="Q3" s="35"/>
      <c r="R3" s="35"/>
    </row>
    <row r="4" spans="1:18" ht="15" customHeight="1" x14ac:dyDescent="0.25">
      <c r="A4" s="12" t="s">
        <v>655</v>
      </c>
      <c r="B4" s="35" t="s">
        <v>5</v>
      </c>
      <c r="C4" s="35"/>
      <c r="D4" s="35"/>
      <c r="E4" s="35"/>
      <c r="F4" s="35"/>
      <c r="G4" s="35"/>
      <c r="H4" s="35"/>
      <c r="I4" s="35"/>
      <c r="J4" s="35"/>
      <c r="K4" s="35"/>
      <c r="L4" s="35"/>
      <c r="M4" s="35"/>
      <c r="N4" s="35"/>
      <c r="O4" s="35"/>
      <c r="P4" s="35"/>
      <c r="Q4" s="35"/>
      <c r="R4" s="35"/>
    </row>
    <row r="5" spans="1:18" x14ac:dyDescent="0.25">
      <c r="A5" s="12"/>
      <c r="B5" s="37" t="s">
        <v>459</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194</v>
      </c>
      <c r="D8" s="40"/>
      <c r="E8" s="40"/>
      <c r="F8" s="15"/>
      <c r="G8" s="15" t="s">
        <v>194</v>
      </c>
      <c r="H8" s="41" t="s">
        <v>460</v>
      </c>
      <c r="I8" s="41"/>
      <c r="J8" s="15"/>
      <c r="K8" s="15"/>
      <c r="L8" s="41" t="s">
        <v>461</v>
      </c>
      <c r="M8" s="41"/>
      <c r="N8" s="15"/>
      <c r="O8" s="15"/>
      <c r="P8" s="40"/>
      <c r="Q8" s="40"/>
      <c r="R8" s="15"/>
    </row>
    <row r="9" spans="1:18" ht="15.75" thickBot="1" x14ac:dyDescent="0.3">
      <c r="A9" s="12"/>
      <c r="B9" s="58" t="s">
        <v>462</v>
      </c>
      <c r="C9" s="15" t="s">
        <v>194</v>
      </c>
      <c r="D9" s="32" t="s">
        <v>463</v>
      </c>
      <c r="E9" s="32"/>
      <c r="F9" s="15"/>
      <c r="G9" s="15" t="s">
        <v>194</v>
      </c>
      <c r="H9" s="32" t="s">
        <v>463</v>
      </c>
      <c r="I9" s="32"/>
      <c r="J9" s="15"/>
      <c r="K9" s="15"/>
      <c r="L9" s="32" t="s">
        <v>464</v>
      </c>
      <c r="M9" s="32"/>
      <c r="N9" s="15"/>
      <c r="O9" s="15"/>
      <c r="P9" s="32" t="s">
        <v>465</v>
      </c>
      <c r="Q9" s="32"/>
      <c r="R9" s="15"/>
    </row>
    <row r="10" spans="1:18" x14ac:dyDescent="0.25">
      <c r="A10" s="12"/>
      <c r="B10" s="18" t="s">
        <v>83</v>
      </c>
      <c r="C10" s="19" t="s">
        <v>194</v>
      </c>
      <c r="D10" s="19" t="s">
        <v>197</v>
      </c>
      <c r="E10" s="20">
        <v>11014</v>
      </c>
      <c r="F10" s="21" t="s">
        <v>194</v>
      </c>
      <c r="G10" s="19" t="s">
        <v>194</v>
      </c>
      <c r="H10" s="21"/>
      <c r="I10" s="24" t="s">
        <v>200</v>
      </c>
      <c r="J10" s="21" t="s">
        <v>194</v>
      </c>
      <c r="K10" s="19"/>
      <c r="L10" s="19"/>
      <c r="M10" s="31" t="s">
        <v>466</v>
      </c>
      <c r="N10" s="21" t="s">
        <v>281</v>
      </c>
      <c r="O10" s="19"/>
      <c r="P10" s="19"/>
      <c r="Q10" s="20">
        <v>10889</v>
      </c>
      <c r="R10" s="21" t="s">
        <v>194</v>
      </c>
    </row>
    <row r="11" spans="1:18" x14ac:dyDescent="0.25">
      <c r="A11" s="12"/>
      <c r="B11" s="22" t="s">
        <v>84</v>
      </c>
      <c r="C11" s="11" t="s">
        <v>194</v>
      </c>
      <c r="D11" s="14"/>
      <c r="E11" s="44" t="s">
        <v>200</v>
      </c>
      <c r="F11" s="14" t="s">
        <v>194</v>
      </c>
      <c r="G11" s="11" t="s">
        <v>194</v>
      </c>
      <c r="H11" s="14"/>
      <c r="I11" s="44" t="s">
        <v>200</v>
      </c>
      <c r="J11" s="14" t="s">
        <v>194</v>
      </c>
      <c r="K11" s="11"/>
      <c r="L11" s="14"/>
      <c r="M11" s="44" t="s">
        <v>200</v>
      </c>
      <c r="N11" s="14" t="s">
        <v>194</v>
      </c>
      <c r="O11" s="11"/>
      <c r="P11" s="14"/>
      <c r="Q11" s="44" t="s">
        <v>200</v>
      </c>
      <c r="R11" s="14" t="s">
        <v>194</v>
      </c>
    </row>
    <row r="12" spans="1:18" x14ac:dyDescent="0.25">
      <c r="A12" s="12"/>
      <c r="B12" s="18" t="s">
        <v>467</v>
      </c>
      <c r="C12" s="19" t="s">
        <v>194</v>
      </c>
      <c r="D12" s="19"/>
      <c r="E12" s="31">
        <v>631</v>
      </c>
      <c r="F12" s="21" t="s">
        <v>194</v>
      </c>
      <c r="G12" s="19" t="s">
        <v>194</v>
      </c>
      <c r="H12" s="19"/>
      <c r="I12" s="20">
        <v>7490</v>
      </c>
      <c r="J12" s="21" t="s">
        <v>194</v>
      </c>
      <c r="K12" s="19"/>
      <c r="L12" s="19"/>
      <c r="M12" s="31" t="s">
        <v>468</v>
      </c>
      <c r="N12" s="21" t="s">
        <v>281</v>
      </c>
      <c r="O12" s="19"/>
      <c r="P12" s="19"/>
      <c r="Q12" s="20">
        <v>7301</v>
      </c>
      <c r="R12" s="21" t="s">
        <v>194</v>
      </c>
    </row>
    <row r="13" spans="1:18" x14ac:dyDescent="0.25">
      <c r="A13" s="12"/>
      <c r="B13" s="22" t="s">
        <v>469</v>
      </c>
      <c r="C13" s="11" t="s">
        <v>194</v>
      </c>
      <c r="D13" s="11"/>
      <c r="E13" s="23">
        <v>6686</v>
      </c>
      <c r="F13" s="14" t="s">
        <v>194</v>
      </c>
      <c r="G13" s="11" t="s">
        <v>194</v>
      </c>
      <c r="H13" s="11"/>
      <c r="I13" s="23">
        <v>8469</v>
      </c>
      <c r="J13" s="14" t="s">
        <v>194</v>
      </c>
      <c r="K13" s="11"/>
      <c r="L13" s="11"/>
      <c r="M13" s="29" t="s">
        <v>470</v>
      </c>
      <c r="N13" s="14" t="s">
        <v>281</v>
      </c>
      <c r="O13" s="11"/>
      <c r="P13" s="11"/>
      <c r="Q13" s="23">
        <v>15120</v>
      </c>
      <c r="R13" s="14" t="s">
        <v>194</v>
      </c>
    </row>
    <row r="14" spans="1:18" ht="15.75" thickBot="1" x14ac:dyDescent="0.3">
      <c r="A14" s="12"/>
      <c r="B14" s="18" t="s">
        <v>104</v>
      </c>
      <c r="C14" s="19" t="s">
        <v>194</v>
      </c>
      <c r="D14" s="19"/>
      <c r="E14" s="20">
        <v>1735</v>
      </c>
      <c r="F14" s="21" t="s">
        <v>194</v>
      </c>
      <c r="G14" s="19" t="s">
        <v>194</v>
      </c>
      <c r="H14" s="19"/>
      <c r="I14" s="31" t="s">
        <v>471</v>
      </c>
      <c r="J14" s="21" t="s">
        <v>281</v>
      </c>
      <c r="K14" s="19"/>
      <c r="L14" s="19"/>
      <c r="M14" s="31" t="s">
        <v>472</v>
      </c>
      <c r="N14" s="21" t="s">
        <v>281</v>
      </c>
      <c r="O14" s="19"/>
      <c r="P14" s="19"/>
      <c r="Q14" s="20">
        <v>1071</v>
      </c>
      <c r="R14" s="21" t="s">
        <v>194</v>
      </c>
    </row>
    <row r="15" spans="1:18" x14ac:dyDescent="0.25">
      <c r="A15" s="12"/>
      <c r="B15" s="25"/>
      <c r="C15" s="25" t="s">
        <v>194</v>
      </c>
      <c r="D15" s="26"/>
      <c r="E15" s="26"/>
      <c r="F15" s="25"/>
      <c r="G15" s="25" t="s">
        <v>194</v>
      </c>
      <c r="H15" s="26"/>
      <c r="I15" s="26"/>
      <c r="J15" s="25"/>
      <c r="K15" s="25"/>
      <c r="L15" s="26"/>
      <c r="M15" s="26"/>
      <c r="N15" s="25"/>
      <c r="O15" s="25"/>
      <c r="P15" s="26"/>
      <c r="Q15" s="26"/>
      <c r="R15" s="25"/>
    </row>
    <row r="16" spans="1:18" ht="15.75" thickBot="1" x14ac:dyDescent="0.3">
      <c r="A16" s="12"/>
      <c r="B16" s="28" t="s">
        <v>105</v>
      </c>
      <c r="C16" s="15" t="s">
        <v>194</v>
      </c>
      <c r="D16" s="11" t="s">
        <v>197</v>
      </c>
      <c r="E16" s="23">
        <v>3224</v>
      </c>
      <c r="F16" s="14" t="s">
        <v>194</v>
      </c>
      <c r="G16" s="15" t="s">
        <v>194</v>
      </c>
      <c r="H16" s="11"/>
      <c r="I16" s="29" t="s">
        <v>473</v>
      </c>
      <c r="J16" s="14" t="s">
        <v>281</v>
      </c>
      <c r="K16" s="15"/>
      <c r="L16" s="11"/>
      <c r="M16" s="29" t="s">
        <v>474</v>
      </c>
      <c r="N16" s="14" t="s">
        <v>281</v>
      </c>
      <c r="O16" s="15"/>
      <c r="P16" s="11"/>
      <c r="Q16" s="23">
        <v>1999</v>
      </c>
      <c r="R16" s="14" t="s">
        <v>194</v>
      </c>
    </row>
    <row r="17" spans="1:18" ht="15.75" thickTop="1" x14ac:dyDescent="0.25">
      <c r="A17" s="12"/>
      <c r="B17" s="25"/>
      <c r="C17" s="25" t="s">
        <v>194</v>
      </c>
      <c r="D17" s="39"/>
      <c r="E17" s="39"/>
      <c r="F17" s="25"/>
      <c r="G17" s="25" t="s">
        <v>194</v>
      </c>
      <c r="H17" s="39"/>
      <c r="I17" s="39"/>
      <c r="J17" s="25"/>
      <c r="K17" s="25"/>
      <c r="L17" s="39"/>
      <c r="M17" s="39"/>
      <c r="N17" s="25"/>
      <c r="O17" s="25"/>
      <c r="P17" s="39"/>
      <c r="Q17" s="39"/>
      <c r="R17" s="25"/>
    </row>
    <row r="18" spans="1:18" ht="15.75" x14ac:dyDescent="0.25">
      <c r="A18" s="12"/>
      <c r="B18" s="38"/>
      <c r="C18" s="38"/>
      <c r="D18" s="38"/>
      <c r="E18" s="38"/>
      <c r="F18" s="38"/>
      <c r="G18" s="38"/>
      <c r="H18" s="38"/>
      <c r="I18" s="38"/>
      <c r="J18" s="38"/>
      <c r="K18" s="38"/>
      <c r="L18" s="38"/>
      <c r="M18" s="38"/>
      <c r="N18" s="38"/>
      <c r="O18" s="38"/>
      <c r="P18" s="38"/>
      <c r="Q18" s="38"/>
      <c r="R18" s="38"/>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5"/>
      <c r="C20" s="15" t="s">
        <v>194</v>
      </c>
      <c r="D20" s="40"/>
      <c r="E20" s="40"/>
      <c r="F20" s="15"/>
      <c r="G20" s="15"/>
      <c r="H20" s="41" t="s">
        <v>460</v>
      </c>
      <c r="I20" s="41"/>
      <c r="J20" s="15"/>
      <c r="K20" s="15" t="s">
        <v>194</v>
      </c>
      <c r="L20" s="41" t="s">
        <v>461</v>
      </c>
      <c r="M20" s="41"/>
      <c r="N20" s="15"/>
      <c r="O20" s="15"/>
      <c r="P20" s="40"/>
      <c r="Q20" s="40"/>
      <c r="R20" s="15"/>
    </row>
    <row r="21" spans="1:18" ht="15.75" thickBot="1" x14ac:dyDescent="0.3">
      <c r="A21" s="12"/>
      <c r="B21" s="58" t="s">
        <v>475</v>
      </c>
      <c r="C21" s="15" t="s">
        <v>194</v>
      </c>
      <c r="D21" s="32" t="s">
        <v>463</v>
      </c>
      <c r="E21" s="32"/>
      <c r="F21" s="15"/>
      <c r="G21" s="15"/>
      <c r="H21" s="32" t="s">
        <v>463</v>
      </c>
      <c r="I21" s="32"/>
      <c r="J21" s="15"/>
      <c r="K21" s="15" t="s">
        <v>194</v>
      </c>
      <c r="L21" s="32" t="s">
        <v>464</v>
      </c>
      <c r="M21" s="32"/>
      <c r="N21" s="15"/>
      <c r="O21" s="15"/>
      <c r="P21" s="32" t="s">
        <v>465</v>
      </c>
      <c r="Q21" s="32"/>
      <c r="R21" s="15"/>
    </row>
    <row r="22" spans="1:18" x14ac:dyDescent="0.25">
      <c r="A22" s="12"/>
      <c r="B22" s="18" t="s">
        <v>83</v>
      </c>
      <c r="C22" s="19" t="s">
        <v>194</v>
      </c>
      <c r="D22" s="19" t="s">
        <v>197</v>
      </c>
      <c r="E22" s="20">
        <v>11310</v>
      </c>
      <c r="F22" s="21" t="s">
        <v>194</v>
      </c>
      <c r="G22" s="19"/>
      <c r="H22" s="21"/>
      <c r="I22" s="24" t="s">
        <v>200</v>
      </c>
      <c r="J22" s="21" t="s">
        <v>194</v>
      </c>
      <c r="K22" s="19" t="s">
        <v>194</v>
      </c>
      <c r="L22" s="19"/>
      <c r="M22" s="31" t="s">
        <v>476</v>
      </c>
      <c r="N22" s="21" t="s">
        <v>281</v>
      </c>
      <c r="O22" s="19"/>
      <c r="P22" s="19"/>
      <c r="Q22" s="20">
        <v>11181</v>
      </c>
      <c r="R22" s="21" t="s">
        <v>194</v>
      </c>
    </row>
    <row r="23" spans="1:18" x14ac:dyDescent="0.25">
      <c r="A23" s="12"/>
      <c r="B23" s="22" t="s">
        <v>84</v>
      </c>
      <c r="C23" s="11" t="s">
        <v>194</v>
      </c>
      <c r="D23" s="11"/>
      <c r="E23" s="29" t="s">
        <v>330</v>
      </c>
      <c r="F23" s="14" t="s">
        <v>281</v>
      </c>
      <c r="G23" s="11"/>
      <c r="H23" s="14"/>
      <c r="I23" s="44" t="s">
        <v>200</v>
      </c>
      <c r="J23" s="14" t="s">
        <v>194</v>
      </c>
      <c r="K23" s="11" t="s">
        <v>194</v>
      </c>
      <c r="L23" s="14"/>
      <c r="M23" s="44" t="s">
        <v>200</v>
      </c>
      <c r="N23" s="14" t="s">
        <v>194</v>
      </c>
      <c r="O23" s="11"/>
      <c r="P23" s="11"/>
      <c r="Q23" s="29" t="s">
        <v>330</v>
      </c>
      <c r="R23" s="14" t="s">
        <v>281</v>
      </c>
    </row>
    <row r="24" spans="1:18" x14ac:dyDescent="0.25">
      <c r="A24" s="12"/>
      <c r="B24" s="18" t="s">
        <v>467</v>
      </c>
      <c r="C24" s="19" t="s">
        <v>194</v>
      </c>
      <c r="D24" s="19"/>
      <c r="E24" s="31">
        <v>50</v>
      </c>
      <c r="F24" s="21" t="s">
        <v>194</v>
      </c>
      <c r="G24" s="19"/>
      <c r="H24" s="19"/>
      <c r="I24" s="20">
        <v>17021</v>
      </c>
      <c r="J24" s="21" t="s">
        <v>194</v>
      </c>
      <c r="K24" s="19" t="s">
        <v>194</v>
      </c>
      <c r="L24" s="19"/>
      <c r="M24" s="31" t="s">
        <v>477</v>
      </c>
      <c r="N24" s="21" t="s">
        <v>281</v>
      </c>
      <c r="O24" s="19"/>
      <c r="P24" s="19"/>
      <c r="Q24" s="20">
        <v>16497</v>
      </c>
      <c r="R24" s="21" t="s">
        <v>194</v>
      </c>
    </row>
    <row r="25" spans="1:18" x14ac:dyDescent="0.25">
      <c r="A25" s="12"/>
      <c r="B25" s="22" t="s">
        <v>469</v>
      </c>
      <c r="C25" s="11" t="s">
        <v>194</v>
      </c>
      <c r="D25" s="11"/>
      <c r="E25" s="23">
        <v>6750</v>
      </c>
      <c r="F25" s="14" t="s">
        <v>194</v>
      </c>
      <c r="G25" s="11"/>
      <c r="H25" s="11"/>
      <c r="I25" s="23">
        <v>11688</v>
      </c>
      <c r="J25" s="14" t="s">
        <v>194</v>
      </c>
      <c r="K25" s="11" t="s">
        <v>194</v>
      </c>
      <c r="L25" s="11"/>
      <c r="M25" s="29" t="s">
        <v>478</v>
      </c>
      <c r="N25" s="14" t="s">
        <v>281</v>
      </c>
      <c r="O25" s="11"/>
      <c r="P25" s="11"/>
      <c r="Q25" s="23">
        <v>18155</v>
      </c>
      <c r="R25" s="14" t="s">
        <v>194</v>
      </c>
    </row>
    <row r="26" spans="1:18" ht="15.75" thickBot="1" x14ac:dyDescent="0.3">
      <c r="A26" s="12"/>
      <c r="B26" s="18" t="s">
        <v>104</v>
      </c>
      <c r="C26" s="19" t="s">
        <v>194</v>
      </c>
      <c r="D26" s="19"/>
      <c r="E26" s="20">
        <v>3315</v>
      </c>
      <c r="F26" s="21" t="s">
        <v>194</v>
      </c>
      <c r="G26" s="19"/>
      <c r="H26" s="19"/>
      <c r="I26" s="20">
        <v>2053</v>
      </c>
      <c r="J26" s="21" t="s">
        <v>194</v>
      </c>
      <c r="K26" s="19" t="s">
        <v>194</v>
      </c>
      <c r="L26" s="19"/>
      <c r="M26" s="31" t="s">
        <v>479</v>
      </c>
      <c r="N26" s="21" t="s">
        <v>281</v>
      </c>
      <c r="O26" s="19"/>
      <c r="P26" s="19"/>
      <c r="Q26" s="20">
        <v>5206</v>
      </c>
      <c r="R26" s="21" t="s">
        <v>194</v>
      </c>
    </row>
    <row r="27" spans="1:18" x14ac:dyDescent="0.25">
      <c r="A27" s="12"/>
      <c r="B27" s="25"/>
      <c r="C27" s="25" t="s">
        <v>194</v>
      </c>
      <c r="D27" s="26"/>
      <c r="E27" s="26"/>
      <c r="F27" s="25"/>
      <c r="G27" s="25"/>
      <c r="H27" s="26"/>
      <c r="I27" s="26"/>
      <c r="J27" s="25"/>
      <c r="K27" s="25" t="s">
        <v>194</v>
      </c>
      <c r="L27" s="26"/>
      <c r="M27" s="26"/>
      <c r="N27" s="25"/>
      <c r="O27" s="25"/>
      <c r="P27" s="26"/>
      <c r="Q27" s="26"/>
      <c r="R27" s="25"/>
    </row>
    <row r="28" spans="1:18" ht="15.75" thickBot="1" x14ac:dyDescent="0.3">
      <c r="A28" s="12"/>
      <c r="B28" s="28" t="s">
        <v>105</v>
      </c>
      <c r="C28" s="15" t="s">
        <v>194</v>
      </c>
      <c r="D28" s="11" t="s">
        <v>197</v>
      </c>
      <c r="E28" s="23">
        <v>5295</v>
      </c>
      <c r="F28" s="14" t="s">
        <v>194</v>
      </c>
      <c r="G28" s="15"/>
      <c r="H28" s="11"/>
      <c r="I28" s="23">
        <v>3280</v>
      </c>
      <c r="J28" s="14" t="s">
        <v>194</v>
      </c>
      <c r="K28" s="15" t="s">
        <v>194</v>
      </c>
      <c r="L28" s="11"/>
      <c r="M28" s="29" t="s">
        <v>480</v>
      </c>
      <c r="N28" s="14" t="s">
        <v>281</v>
      </c>
      <c r="O28" s="15"/>
      <c r="P28" s="11"/>
      <c r="Q28" s="23">
        <v>8317</v>
      </c>
      <c r="R28" s="14" t="s">
        <v>194</v>
      </c>
    </row>
    <row r="29" spans="1:18" ht="15.75" thickTop="1" x14ac:dyDescent="0.25">
      <c r="A29" s="12"/>
      <c r="B29" s="25"/>
      <c r="C29" s="25" t="s">
        <v>194</v>
      </c>
      <c r="D29" s="39"/>
      <c r="E29" s="39"/>
      <c r="F29" s="25"/>
      <c r="G29" s="25"/>
      <c r="H29" s="39"/>
      <c r="I29" s="39"/>
      <c r="J29" s="25"/>
      <c r="K29" s="25" t="s">
        <v>194</v>
      </c>
      <c r="L29" s="39"/>
      <c r="M29" s="39"/>
      <c r="N29" s="25"/>
      <c r="O29" s="25"/>
      <c r="P29" s="39"/>
      <c r="Q29" s="39"/>
      <c r="R29" s="25"/>
    </row>
  </sheetData>
  <mergeCells count="25">
    <mergeCell ref="A1:A2"/>
    <mergeCell ref="B1:R1"/>
    <mergeCell ref="B2:R2"/>
    <mergeCell ref="B3:R3"/>
    <mergeCell ref="A4:A29"/>
    <mergeCell ref="B4:R4"/>
    <mergeCell ref="B5:R5"/>
    <mergeCell ref="B6:R6"/>
    <mergeCell ref="B18:R18"/>
    <mergeCell ref="D20:E20"/>
    <mergeCell ref="H20:I20"/>
    <mergeCell ref="L20:M20"/>
    <mergeCell ref="P20:Q20"/>
    <mergeCell ref="D21:E21"/>
    <mergeCell ref="H21:I21"/>
    <mergeCell ref="L21:M21"/>
    <mergeCell ref="P21:Q21"/>
    <mergeCell ref="D8:E8"/>
    <mergeCell ref="H8:I8"/>
    <mergeCell ref="L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2" width="36.5703125" bestFit="1" customWidth="1"/>
    <col min="3" max="4" width="5.28515625" customWidth="1"/>
    <col min="5" max="5" width="19.7109375" customWidth="1"/>
    <col min="6" max="6" width="5.85546875" customWidth="1"/>
    <col min="7" max="7" width="5.28515625" customWidth="1"/>
    <col min="8" max="8" width="27.5703125" customWidth="1"/>
    <col min="9" max="9" width="19.7109375" customWidth="1"/>
    <col min="10" max="10" width="5.85546875" customWidth="1"/>
    <col min="11" max="12" width="5.28515625" customWidth="1"/>
    <col min="13" max="13" width="19.7109375" customWidth="1"/>
    <col min="14" max="15" width="5.28515625" customWidth="1"/>
    <col min="16" max="16" width="27.5703125" customWidth="1"/>
    <col min="17" max="17" width="19.7109375" customWidth="1"/>
    <col min="18" max="18" width="5.85546875"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35" t="s">
        <v>5</v>
      </c>
      <c r="C3" s="35"/>
      <c r="D3" s="35"/>
      <c r="E3" s="35"/>
      <c r="F3" s="35"/>
      <c r="G3" s="35"/>
      <c r="H3" s="35"/>
      <c r="I3" s="35"/>
      <c r="J3" s="35"/>
      <c r="K3" s="35"/>
      <c r="L3" s="35"/>
      <c r="M3" s="35"/>
      <c r="N3" s="35"/>
      <c r="O3" s="35"/>
      <c r="P3" s="35"/>
      <c r="Q3" s="35"/>
      <c r="R3" s="35"/>
    </row>
    <row r="4" spans="1:18" ht="15" customHeight="1" x14ac:dyDescent="0.25">
      <c r="A4" s="12" t="s">
        <v>657</v>
      </c>
      <c r="B4" s="35" t="s">
        <v>5</v>
      </c>
      <c r="C4" s="35"/>
      <c r="D4" s="35"/>
      <c r="E4" s="35"/>
      <c r="F4" s="35"/>
      <c r="G4" s="35"/>
      <c r="H4" s="35"/>
      <c r="I4" s="35"/>
      <c r="J4" s="35"/>
      <c r="K4" s="35"/>
      <c r="L4" s="35"/>
      <c r="M4" s="35"/>
      <c r="N4" s="35"/>
      <c r="O4" s="35"/>
      <c r="P4" s="35"/>
      <c r="Q4" s="35"/>
      <c r="R4" s="35"/>
    </row>
    <row r="5" spans="1:18" x14ac:dyDescent="0.25">
      <c r="A5" s="12"/>
      <c r="B5" s="37" t="s">
        <v>505</v>
      </c>
      <c r="C5" s="37"/>
      <c r="D5" s="37"/>
      <c r="E5" s="37"/>
      <c r="F5" s="37"/>
      <c r="G5" s="37"/>
      <c r="H5" s="37"/>
      <c r="I5" s="37"/>
      <c r="J5" s="37"/>
      <c r="K5" s="37"/>
      <c r="L5" s="37"/>
      <c r="M5" s="37"/>
      <c r="N5" s="37"/>
      <c r="O5" s="37"/>
      <c r="P5" s="37"/>
      <c r="Q5" s="37"/>
      <c r="R5" s="37"/>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194</v>
      </c>
      <c r="D8" s="40"/>
      <c r="E8" s="40"/>
      <c r="F8" s="15"/>
      <c r="G8" s="15" t="s">
        <v>194</v>
      </c>
      <c r="H8" s="41" t="s">
        <v>506</v>
      </c>
      <c r="I8" s="41"/>
      <c r="J8" s="15"/>
      <c r="K8" s="15" t="s">
        <v>194</v>
      </c>
      <c r="L8" s="41" t="s">
        <v>510</v>
      </c>
      <c r="M8" s="41"/>
      <c r="N8" s="15"/>
      <c r="O8" s="15" t="s">
        <v>194</v>
      </c>
      <c r="P8" s="41" t="s">
        <v>510</v>
      </c>
      <c r="Q8" s="41"/>
      <c r="R8" s="15"/>
    </row>
    <row r="9" spans="1:18" x14ac:dyDescent="0.25">
      <c r="A9" s="12"/>
      <c r="B9" s="15"/>
      <c r="C9" s="15" t="s">
        <v>194</v>
      </c>
      <c r="D9" s="40"/>
      <c r="E9" s="40"/>
      <c r="F9" s="15"/>
      <c r="G9" s="15" t="s">
        <v>194</v>
      </c>
      <c r="H9" s="41" t="s">
        <v>507</v>
      </c>
      <c r="I9" s="41"/>
      <c r="J9" s="15"/>
      <c r="K9" s="15" t="s">
        <v>194</v>
      </c>
      <c r="L9" s="41" t="s">
        <v>101</v>
      </c>
      <c r="M9" s="41"/>
      <c r="N9" s="15"/>
      <c r="O9" s="15" t="s">
        <v>194</v>
      </c>
      <c r="P9" s="41" t="s">
        <v>513</v>
      </c>
      <c r="Q9" s="41"/>
      <c r="R9" s="15"/>
    </row>
    <row r="10" spans="1:18" x14ac:dyDescent="0.25">
      <c r="A10" s="12"/>
      <c r="B10" s="15"/>
      <c r="C10" s="15" t="s">
        <v>194</v>
      </c>
      <c r="D10" s="41" t="s">
        <v>223</v>
      </c>
      <c r="E10" s="41"/>
      <c r="F10" s="15"/>
      <c r="G10" s="15" t="s">
        <v>194</v>
      </c>
      <c r="H10" s="41" t="s">
        <v>508</v>
      </c>
      <c r="I10" s="41"/>
      <c r="J10" s="15"/>
      <c r="K10" s="15" t="s">
        <v>194</v>
      </c>
      <c r="L10" s="41" t="s">
        <v>511</v>
      </c>
      <c r="M10" s="41"/>
      <c r="N10" s="15"/>
      <c r="O10" s="15" t="s">
        <v>194</v>
      </c>
      <c r="P10" s="41" t="s">
        <v>514</v>
      </c>
      <c r="Q10" s="41"/>
      <c r="R10" s="15"/>
    </row>
    <row r="11" spans="1:18" ht="15.75" thickBot="1" x14ac:dyDescent="0.3">
      <c r="A11" s="12"/>
      <c r="B11" s="15"/>
      <c r="C11" s="15" t="s">
        <v>194</v>
      </c>
      <c r="D11" s="32" t="s">
        <v>224</v>
      </c>
      <c r="E11" s="32"/>
      <c r="F11" s="15"/>
      <c r="G11" s="15" t="s">
        <v>194</v>
      </c>
      <c r="H11" s="32" t="s">
        <v>509</v>
      </c>
      <c r="I11" s="32"/>
      <c r="J11" s="15"/>
      <c r="K11" s="15" t="s">
        <v>194</v>
      </c>
      <c r="L11" s="32" t="s">
        <v>512</v>
      </c>
      <c r="M11" s="32"/>
      <c r="N11" s="15"/>
      <c r="O11" s="15" t="s">
        <v>194</v>
      </c>
      <c r="P11" s="32" t="s">
        <v>515</v>
      </c>
      <c r="Q11" s="32"/>
      <c r="R11" s="15"/>
    </row>
    <row r="12" spans="1:18" x14ac:dyDescent="0.25">
      <c r="A12" s="12"/>
      <c r="B12" s="18" t="s">
        <v>516</v>
      </c>
      <c r="C12" s="19" t="s">
        <v>194</v>
      </c>
      <c r="D12" s="19"/>
      <c r="E12" s="19"/>
      <c r="F12" s="19"/>
      <c r="G12" s="19" t="s">
        <v>194</v>
      </c>
      <c r="H12" s="19"/>
      <c r="I12" s="19"/>
      <c r="J12" s="19"/>
      <c r="K12" s="19" t="s">
        <v>194</v>
      </c>
      <c r="L12" s="19"/>
      <c r="M12" s="19"/>
      <c r="N12" s="19"/>
      <c r="O12" s="19" t="s">
        <v>194</v>
      </c>
      <c r="P12" s="19"/>
      <c r="Q12" s="19"/>
      <c r="R12" s="19"/>
    </row>
    <row r="13" spans="1:18" x14ac:dyDescent="0.25">
      <c r="A13" s="12"/>
      <c r="B13" s="28" t="s">
        <v>517</v>
      </c>
      <c r="C13" s="11" t="s">
        <v>194</v>
      </c>
      <c r="D13" s="11"/>
      <c r="E13" s="11"/>
      <c r="F13" s="11"/>
      <c r="G13" s="11" t="s">
        <v>194</v>
      </c>
      <c r="H13" s="11"/>
      <c r="I13" s="11"/>
      <c r="J13" s="11"/>
      <c r="K13" s="11" t="s">
        <v>194</v>
      </c>
      <c r="L13" s="11"/>
      <c r="M13" s="11"/>
      <c r="N13" s="11"/>
      <c r="O13" s="11" t="s">
        <v>194</v>
      </c>
      <c r="P13" s="11"/>
      <c r="Q13" s="11"/>
      <c r="R13" s="11"/>
    </row>
    <row r="14" spans="1:18" ht="25.5" x14ac:dyDescent="0.25">
      <c r="A14" s="12"/>
      <c r="B14" s="46" t="s">
        <v>220</v>
      </c>
      <c r="C14" s="19" t="s">
        <v>194</v>
      </c>
      <c r="D14" s="19" t="s">
        <v>197</v>
      </c>
      <c r="E14" s="20">
        <v>181222</v>
      </c>
      <c r="F14" s="21" t="s">
        <v>194</v>
      </c>
      <c r="G14" s="19" t="s">
        <v>194</v>
      </c>
      <c r="H14" s="21"/>
      <c r="I14" s="24" t="s">
        <v>200</v>
      </c>
      <c r="J14" s="21" t="s">
        <v>194</v>
      </c>
      <c r="K14" s="19" t="s">
        <v>194</v>
      </c>
      <c r="L14" s="19"/>
      <c r="M14" s="20">
        <v>181222</v>
      </c>
      <c r="N14" s="21" t="s">
        <v>194</v>
      </c>
      <c r="O14" s="19" t="s">
        <v>194</v>
      </c>
      <c r="P14" s="21"/>
      <c r="Q14" s="24" t="s">
        <v>200</v>
      </c>
      <c r="R14" s="21" t="s">
        <v>194</v>
      </c>
    </row>
    <row r="15" spans="1:18" x14ac:dyDescent="0.25">
      <c r="A15" s="12"/>
      <c r="B15" s="47" t="s">
        <v>219</v>
      </c>
      <c r="C15" s="11" t="s">
        <v>194</v>
      </c>
      <c r="D15" s="11"/>
      <c r="E15" s="23">
        <v>90738</v>
      </c>
      <c r="F15" s="14" t="s">
        <v>194</v>
      </c>
      <c r="G15" s="11" t="s">
        <v>194</v>
      </c>
      <c r="H15" s="14"/>
      <c r="I15" s="44" t="s">
        <v>200</v>
      </c>
      <c r="J15" s="14" t="s">
        <v>194</v>
      </c>
      <c r="K15" s="11" t="s">
        <v>194</v>
      </c>
      <c r="L15" s="11"/>
      <c r="M15" s="23">
        <v>90738</v>
      </c>
      <c r="N15" s="14" t="s">
        <v>194</v>
      </c>
      <c r="O15" s="11" t="s">
        <v>194</v>
      </c>
      <c r="P15" s="14"/>
      <c r="Q15" s="44" t="s">
        <v>200</v>
      </c>
      <c r="R15" s="14" t="s">
        <v>194</v>
      </c>
    </row>
    <row r="16" spans="1:18" x14ac:dyDescent="0.25">
      <c r="A16" s="12"/>
      <c r="B16" s="46" t="s">
        <v>221</v>
      </c>
      <c r="C16" s="19" t="s">
        <v>194</v>
      </c>
      <c r="D16" s="19"/>
      <c r="E16" s="31">
        <v>422</v>
      </c>
      <c r="F16" s="21" t="s">
        <v>194</v>
      </c>
      <c r="G16" s="19" t="s">
        <v>194</v>
      </c>
      <c r="H16" s="21"/>
      <c r="I16" s="24" t="s">
        <v>200</v>
      </c>
      <c r="J16" s="21" t="s">
        <v>194</v>
      </c>
      <c r="K16" s="19" t="s">
        <v>194</v>
      </c>
      <c r="L16" s="19"/>
      <c r="M16" s="31">
        <v>422</v>
      </c>
      <c r="N16" s="21" t="s">
        <v>194</v>
      </c>
      <c r="O16" s="19" t="s">
        <v>194</v>
      </c>
      <c r="P16" s="21"/>
      <c r="Q16" s="24" t="s">
        <v>200</v>
      </c>
      <c r="R16" s="21" t="s">
        <v>194</v>
      </c>
    </row>
    <row r="17" spans="1:18" ht="25.5" x14ac:dyDescent="0.25">
      <c r="A17" s="12"/>
      <c r="B17" s="22" t="s">
        <v>518</v>
      </c>
      <c r="C17" s="11" t="s">
        <v>194</v>
      </c>
      <c r="D17" s="11"/>
      <c r="E17" s="11"/>
      <c r="F17" s="11"/>
      <c r="G17" s="11" t="s">
        <v>194</v>
      </c>
      <c r="H17" s="11"/>
      <c r="I17" s="11"/>
      <c r="J17" s="11"/>
      <c r="K17" s="11" t="s">
        <v>194</v>
      </c>
      <c r="L17" s="11"/>
      <c r="M17" s="11"/>
      <c r="N17" s="11"/>
      <c r="O17" s="11" t="s">
        <v>194</v>
      </c>
      <c r="P17" s="11"/>
      <c r="Q17" s="11"/>
      <c r="R17" s="11"/>
    </row>
    <row r="18" spans="1:18" x14ac:dyDescent="0.25">
      <c r="A18" s="12"/>
      <c r="B18" s="46" t="s">
        <v>658</v>
      </c>
      <c r="C18" s="67" t="s">
        <v>194</v>
      </c>
      <c r="D18" s="67"/>
      <c r="E18" s="68">
        <v>67</v>
      </c>
      <c r="F18" s="69" t="s">
        <v>194</v>
      </c>
      <c r="G18" s="67" t="s">
        <v>194</v>
      </c>
      <c r="H18" s="69"/>
      <c r="I18" s="70" t="s">
        <v>200</v>
      </c>
      <c r="J18" s="69" t="s">
        <v>194</v>
      </c>
      <c r="K18" s="67" t="s">
        <v>194</v>
      </c>
      <c r="L18" s="67"/>
      <c r="M18" s="68">
        <v>67</v>
      </c>
      <c r="N18" s="69" t="s">
        <v>194</v>
      </c>
      <c r="O18" s="67" t="s">
        <v>194</v>
      </c>
      <c r="P18" s="69"/>
      <c r="Q18" s="70" t="s">
        <v>200</v>
      </c>
      <c r="R18" s="69" t="s">
        <v>194</v>
      </c>
    </row>
    <row r="19" spans="1:18" x14ac:dyDescent="0.25">
      <c r="A19" s="12"/>
      <c r="B19" s="46" t="s">
        <v>659</v>
      </c>
      <c r="C19" s="67"/>
      <c r="D19" s="67"/>
      <c r="E19" s="68"/>
      <c r="F19" s="69"/>
      <c r="G19" s="67"/>
      <c r="H19" s="69"/>
      <c r="I19" s="70"/>
      <c r="J19" s="69"/>
      <c r="K19" s="67"/>
      <c r="L19" s="67"/>
      <c r="M19" s="68"/>
      <c r="N19" s="69"/>
      <c r="O19" s="67"/>
      <c r="P19" s="69"/>
      <c r="Q19" s="70"/>
      <c r="R19" s="69"/>
    </row>
    <row r="20" spans="1:18" x14ac:dyDescent="0.25">
      <c r="A20" s="12"/>
      <c r="B20" s="47" t="s">
        <v>658</v>
      </c>
      <c r="C20" s="37" t="s">
        <v>194</v>
      </c>
      <c r="D20" s="37"/>
      <c r="E20" s="71">
        <v>123</v>
      </c>
      <c r="F20" s="72" t="s">
        <v>194</v>
      </c>
      <c r="G20" s="37" t="s">
        <v>194</v>
      </c>
      <c r="H20" s="72"/>
      <c r="I20" s="73" t="s">
        <v>200</v>
      </c>
      <c r="J20" s="72" t="s">
        <v>194</v>
      </c>
      <c r="K20" s="37" t="s">
        <v>194</v>
      </c>
      <c r="L20" s="37"/>
      <c r="M20" s="71">
        <v>123</v>
      </c>
      <c r="N20" s="72" t="s">
        <v>194</v>
      </c>
      <c r="O20" s="37" t="s">
        <v>194</v>
      </c>
      <c r="P20" s="72"/>
      <c r="Q20" s="73" t="s">
        <v>200</v>
      </c>
      <c r="R20" s="72" t="s">
        <v>194</v>
      </c>
    </row>
    <row r="21" spans="1:18" ht="25.5" x14ac:dyDescent="0.25">
      <c r="A21" s="12"/>
      <c r="B21" s="47" t="s">
        <v>660</v>
      </c>
      <c r="C21" s="37"/>
      <c r="D21" s="37"/>
      <c r="E21" s="71"/>
      <c r="F21" s="72"/>
      <c r="G21" s="37"/>
      <c r="H21" s="72"/>
      <c r="I21" s="73"/>
      <c r="J21" s="72"/>
      <c r="K21" s="37"/>
      <c r="L21" s="37"/>
      <c r="M21" s="71"/>
      <c r="N21" s="72"/>
      <c r="O21" s="37"/>
      <c r="P21" s="72"/>
      <c r="Q21" s="73"/>
      <c r="R21" s="72"/>
    </row>
    <row r="22" spans="1:18" x14ac:dyDescent="0.25">
      <c r="A22" s="12"/>
      <c r="B22" s="18" t="s">
        <v>242</v>
      </c>
      <c r="C22" s="19" t="s">
        <v>194</v>
      </c>
      <c r="D22" s="19"/>
      <c r="E22" s="19"/>
      <c r="F22" s="19"/>
      <c r="G22" s="19" t="s">
        <v>194</v>
      </c>
      <c r="H22" s="19"/>
      <c r="I22" s="19"/>
      <c r="J22" s="19"/>
      <c r="K22" s="19" t="s">
        <v>194</v>
      </c>
      <c r="L22" s="19"/>
      <c r="M22" s="19"/>
      <c r="N22" s="19"/>
      <c r="O22" s="19" t="s">
        <v>194</v>
      </c>
      <c r="P22" s="19"/>
      <c r="Q22" s="19"/>
      <c r="R22" s="19"/>
    </row>
    <row r="23" spans="1:18" x14ac:dyDescent="0.25">
      <c r="A23" s="12"/>
      <c r="B23" s="49" t="s">
        <v>243</v>
      </c>
      <c r="C23" s="11" t="s">
        <v>194</v>
      </c>
      <c r="D23" s="11"/>
      <c r="E23" s="29">
        <v>111</v>
      </c>
      <c r="F23" s="14" t="s">
        <v>194</v>
      </c>
      <c r="G23" s="11" t="s">
        <v>194</v>
      </c>
      <c r="H23" s="14"/>
      <c r="I23" s="44" t="s">
        <v>200</v>
      </c>
      <c r="J23" s="14" t="s">
        <v>194</v>
      </c>
      <c r="K23" s="11" t="s">
        <v>194</v>
      </c>
      <c r="L23" s="11"/>
      <c r="M23" s="29">
        <v>111</v>
      </c>
      <c r="N23" s="14" t="s">
        <v>194</v>
      </c>
      <c r="O23" s="11" t="s">
        <v>194</v>
      </c>
      <c r="P23" s="14"/>
      <c r="Q23" s="44" t="s">
        <v>200</v>
      </c>
      <c r="R23" s="14" t="s">
        <v>194</v>
      </c>
    </row>
    <row r="24" spans="1:18" x14ac:dyDescent="0.25">
      <c r="A24" s="12"/>
      <c r="B24" s="50" t="s">
        <v>244</v>
      </c>
      <c r="C24" s="19" t="s">
        <v>194</v>
      </c>
      <c r="D24" s="19"/>
      <c r="E24" s="31">
        <v>99</v>
      </c>
      <c r="F24" s="21" t="s">
        <v>194</v>
      </c>
      <c r="G24" s="19" t="s">
        <v>194</v>
      </c>
      <c r="H24" s="21"/>
      <c r="I24" s="24" t="s">
        <v>200</v>
      </c>
      <c r="J24" s="21" t="s">
        <v>194</v>
      </c>
      <c r="K24" s="19" t="s">
        <v>194</v>
      </c>
      <c r="L24" s="19"/>
      <c r="M24" s="31">
        <v>99</v>
      </c>
      <c r="N24" s="21" t="s">
        <v>194</v>
      </c>
      <c r="O24" s="19" t="s">
        <v>194</v>
      </c>
      <c r="P24" s="21"/>
      <c r="Q24" s="24" t="s">
        <v>200</v>
      </c>
      <c r="R24" s="21" t="s">
        <v>194</v>
      </c>
    </row>
    <row r="25" spans="1:18" x14ac:dyDescent="0.25">
      <c r="A25" s="12"/>
      <c r="B25" s="28" t="s">
        <v>245</v>
      </c>
      <c r="C25" s="11" t="s">
        <v>194</v>
      </c>
      <c r="D25" s="11"/>
      <c r="E25" s="23">
        <v>4489</v>
      </c>
      <c r="F25" s="14" t="s">
        <v>194</v>
      </c>
      <c r="G25" s="11" t="s">
        <v>194</v>
      </c>
      <c r="H25" s="14"/>
      <c r="I25" s="44" t="s">
        <v>200</v>
      </c>
      <c r="J25" s="14" t="s">
        <v>194</v>
      </c>
      <c r="K25" s="11" t="s">
        <v>194</v>
      </c>
      <c r="L25" s="11"/>
      <c r="M25" s="23">
        <v>4489</v>
      </c>
      <c r="N25" s="14" t="s">
        <v>194</v>
      </c>
      <c r="O25" s="11" t="s">
        <v>194</v>
      </c>
      <c r="P25" s="14"/>
      <c r="Q25" s="44" t="s">
        <v>200</v>
      </c>
      <c r="R25" s="14" t="s">
        <v>194</v>
      </c>
    </row>
    <row r="26" spans="1:18" x14ac:dyDescent="0.25">
      <c r="A26" s="12"/>
      <c r="B26" s="30" t="s">
        <v>501</v>
      </c>
      <c r="C26" s="19" t="s">
        <v>194</v>
      </c>
      <c r="D26" s="19"/>
      <c r="E26" s="20">
        <v>66306</v>
      </c>
      <c r="F26" s="21" t="s">
        <v>194</v>
      </c>
      <c r="G26" s="19" t="s">
        <v>194</v>
      </c>
      <c r="H26" s="21"/>
      <c r="I26" s="24" t="s">
        <v>200</v>
      </c>
      <c r="J26" s="21" t="s">
        <v>194</v>
      </c>
      <c r="K26" s="19" t="s">
        <v>194</v>
      </c>
      <c r="L26" s="19"/>
      <c r="M26" s="20">
        <v>66306</v>
      </c>
      <c r="N26" s="21" t="s">
        <v>194</v>
      </c>
      <c r="O26" s="19" t="s">
        <v>194</v>
      </c>
      <c r="P26" s="21"/>
      <c r="Q26" s="24" t="s">
        <v>200</v>
      </c>
      <c r="R26" s="21" t="s">
        <v>194</v>
      </c>
    </row>
    <row r="27" spans="1:18" x14ac:dyDescent="0.25">
      <c r="A27" s="12"/>
      <c r="B27" s="28" t="s">
        <v>521</v>
      </c>
      <c r="C27" s="11" t="s">
        <v>194</v>
      </c>
      <c r="D27" s="11"/>
      <c r="E27" s="29">
        <v>104</v>
      </c>
      <c r="F27" s="14" t="s">
        <v>194</v>
      </c>
      <c r="G27" s="11" t="s">
        <v>194</v>
      </c>
      <c r="H27" s="14"/>
      <c r="I27" s="44" t="s">
        <v>200</v>
      </c>
      <c r="J27" s="14" t="s">
        <v>194</v>
      </c>
      <c r="K27" s="11" t="s">
        <v>194</v>
      </c>
      <c r="L27" s="14"/>
      <c r="M27" s="44" t="s">
        <v>200</v>
      </c>
      <c r="N27" s="14" t="s">
        <v>194</v>
      </c>
      <c r="O27" s="11" t="s">
        <v>194</v>
      </c>
      <c r="P27" s="11"/>
      <c r="Q27" s="29">
        <v>104</v>
      </c>
      <c r="R27" s="14" t="s">
        <v>194</v>
      </c>
    </row>
    <row r="28" spans="1:18" ht="15.75" thickBot="1" x14ac:dyDescent="0.3">
      <c r="A28" s="12"/>
      <c r="B28" s="30" t="s">
        <v>522</v>
      </c>
      <c r="C28" s="19" t="s">
        <v>194</v>
      </c>
      <c r="D28" s="19"/>
      <c r="E28" s="20">
        <v>1423</v>
      </c>
      <c r="F28" s="21" t="s">
        <v>194</v>
      </c>
      <c r="G28" s="19" t="s">
        <v>194</v>
      </c>
      <c r="H28" s="21"/>
      <c r="I28" s="24" t="s">
        <v>200</v>
      </c>
      <c r="J28" s="21" t="s">
        <v>194</v>
      </c>
      <c r="K28" s="19" t="s">
        <v>194</v>
      </c>
      <c r="L28" s="21"/>
      <c r="M28" s="24" t="s">
        <v>200</v>
      </c>
      <c r="N28" s="21" t="s">
        <v>194</v>
      </c>
      <c r="O28" s="19" t="s">
        <v>194</v>
      </c>
      <c r="P28" s="19"/>
      <c r="Q28" s="20">
        <v>1423</v>
      </c>
      <c r="R28" s="21" t="s">
        <v>194</v>
      </c>
    </row>
    <row r="29" spans="1:18" x14ac:dyDescent="0.25">
      <c r="A29" s="12"/>
      <c r="B29" s="25"/>
      <c r="C29" s="25" t="s">
        <v>194</v>
      </c>
      <c r="D29" s="26"/>
      <c r="E29" s="26"/>
      <c r="F29" s="25"/>
      <c r="G29" s="25" t="s">
        <v>194</v>
      </c>
      <c r="H29" s="26"/>
      <c r="I29" s="26"/>
      <c r="J29" s="25"/>
      <c r="K29" s="25" t="s">
        <v>194</v>
      </c>
      <c r="L29" s="26"/>
      <c r="M29" s="26"/>
      <c r="N29" s="25"/>
      <c r="O29" s="25" t="s">
        <v>194</v>
      </c>
      <c r="P29" s="26"/>
      <c r="Q29" s="26"/>
      <c r="R29" s="25"/>
    </row>
    <row r="30" spans="1:18" ht="15.75" thickBot="1" x14ac:dyDescent="0.3">
      <c r="A30" s="12"/>
      <c r="B30" s="22" t="s">
        <v>46</v>
      </c>
      <c r="C30" s="15" t="s">
        <v>194</v>
      </c>
      <c r="D30" s="11" t="s">
        <v>197</v>
      </c>
      <c r="E30" s="23">
        <v>345104</v>
      </c>
      <c r="F30" s="14" t="s">
        <v>194</v>
      </c>
      <c r="G30" s="15" t="s">
        <v>194</v>
      </c>
      <c r="H30" s="14"/>
      <c r="I30" s="44" t="s">
        <v>200</v>
      </c>
      <c r="J30" s="14" t="s">
        <v>194</v>
      </c>
      <c r="K30" s="15" t="s">
        <v>194</v>
      </c>
      <c r="L30" s="11"/>
      <c r="M30" s="23">
        <v>343577</v>
      </c>
      <c r="N30" s="14" t="s">
        <v>194</v>
      </c>
      <c r="O30" s="15" t="s">
        <v>194</v>
      </c>
      <c r="P30" s="11"/>
      <c r="Q30" s="23">
        <v>1527</v>
      </c>
      <c r="R30" s="14" t="s">
        <v>194</v>
      </c>
    </row>
    <row r="31" spans="1:18" ht="15.75" thickTop="1" x14ac:dyDescent="0.25">
      <c r="A31" s="12"/>
      <c r="B31" s="25"/>
      <c r="C31" s="25" t="s">
        <v>194</v>
      </c>
      <c r="D31" s="39"/>
      <c r="E31" s="39"/>
      <c r="F31" s="25"/>
      <c r="G31" s="25" t="s">
        <v>194</v>
      </c>
      <c r="H31" s="39"/>
      <c r="I31" s="39"/>
      <c r="J31" s="25"/>
      <c r="K31" s="25" t="s">
        <v>194</v>
      </c>
      <c r="L31" s="39"/>
      <c r="M31" s="39"/>
      <c r="N31" s="25"/>
      <c r="O31" s="25" t="s">
        <v>194</v>
      </c>
      <c r="P31" s="39"/>
      <c r="Q31" s="39"/>
      <c r="R31" s="25"/>
    </row>
    <row r="32" spans="1:18" x14ac:dyDescent="0.25">
      <c r="A32" s="12"/>
      <c r="B32" s="18" t="s">
        <v>47</v>
      </c>
      <c r="C32" s="27" t="s">
        <v>194</v>
      </c>
      <c r="D32" s="19"/>
      <c r="E32" s="19"/>
      <c r="F32" s="19"/>
      <c r="G32" s="27" t="s">
        <v>194</v>
      </c>
      <c r="H32" s="19"/>
      <c r="I32" s="19"/>
      <c r="J32" s="19"/>
      <c r="K32" s="27" t="s">
        <v>194</v>
      </c>
      <c r="L32" s="19"/>
      <c r="M32" s="19"/>
      <c r="N32" s="19"/>
      <c r="O32" s="27" t="s">
        <v>194</v>
      </c>
      <c r="P32" s="19"/>
      <c r="Q32" s="19"/>
      <c r="R32" s="19"/>
    </row>
    <row r="33" spans="1:18" x14ac:dyDescent="0.25">
      <c r="A33" s="12"/>
      <c r="B33" s="28" t="s">
        <v>521</v>
      </c>
      <c r="C33" s="15" t="s">
        <v>194</v>
      </c>
      <c r="D33" s="11" t="s">
        <v>197</v>
      </c>
      <c r="E33" s="29">
        <v>610</v>
      </c>
      <c r="F33" s="14" t="s">
        <v>194</v>
      </c>
      <c r="G33" s="15" t="s">
        <v>194</v>
      </c>
      <c r="H33" s="14"/>
      <c r="I33" s="44" t="s">
        <v>200</v>
      </c>
      <c r="J33" s="14" t="s">
        <v>194</v>
      </c>
      <c r="K33" s="15" t="s">
        <v>194</v>
      </c>
      <c r="L33" s="14"/>
      <c r="M33" s="44" t="s">
        <v>200</v>
      </c>
      <c r="N33" s="14" t="s">
        <v>194</v>
      </c>
      <c r="O33" s="15" t="s">
        <v>194</v>
      </c>
      <c r="P33" s="11"/>
      <c r="Q33" s="29">
        <v>610</v>
      </c>
      <c r="R33" s="14" t="s">
        <v>194</v>
      </c>
    </row>
    <row r="34" spans="1:18" ht="15.75" thickBot="1" x14ac:dyDescent="0.3">
      <c r="A34" s="12"/>
      <c r="B34" s="30" t="s">
        <v>522</v>
      </c>
      <c r="C34" s="27" t="s">
        <v>194</v>
      </c>
      <c r="D34" s="19"/>
      <c r="E34" s="31">
        <v>24</v>
      </c>
      <c r="F34" s="21" t="s">
        <v>194</v>
      </c>
      <c r="G34" s="27" t="s">
        <v>194</v>
      </c>
      <c r="H34" s="21"/>
      <c r="I34" s="24" t="s">
        <v>200</v>
      </c>
      <c r="J34" s="21" t="s">
        <v>194</v>
      </c>
      <c r="K34" s="27" t="s">
        <v>194</v>
      </c>
      <c r="L34" s="21"/>
      <c r="M34" s="24" t="s">
        <v>200</v>
      </c>
      <c r="N34" s="21" t="s">
        <v>194</v>
      </c>
      <c r="O34" s="27" t="s">
        <v>194</v>
      </c>
      <c r="P34" s="19"/>
      <c r="Q34" s="31">
        <v>24</v>
      </c>
      <c r="R34" s="21" t="s">
        <v>194</v>
      </c>
    </row>
    <row r="35" spans="1:18" x14ac:dyDescent="0.25">
      <c r="A35" s="12"/>
      <c r="B35" s="25"/>
      <c r="C35" s="25" t="s">
        <v>194</v>
      </c>
      <c r="D35" s="26"/>
      <c r="E35" s="26"/>
      <c r="F35" s="25"/>
      <c r="G35" s="25" t="s">
        <v>194</v>
      </c>
      <c r="H35" s="26"/>
      <c r="I35" s="26"/>
      <c r="J35" s="25"/>
      <c r="K35" s="25" t="s">
        <v>194</v>
      </c>
      <c r="L35" s="26"/>
      <c r="M35" s="26"/>
      <c r="N35" s="25"/>
      <c r="O35" s="25" t="s">
        <v>194</v>
      </c>
      <c r="P35" s="26"/>
      <c r="Q35" s="26"/>
      <c r="R35" s="25"/>
    </row>
    <row r="36" spans="1:18" ht="15.75" thickBot="1" x14ac:dyDescent="0.3">
      <c r="A36" s="12"/>
      <c r="B36" s="22" t="s">
        <v>54</v>
      </c>
      <c r="C36" s="15" t="s">
        <v>194</v>
      </c>
      <c r="D36" s="11" t="s">
        <v>197</v>
      </c>
      <c r="E36" s="29">
        <v>634</v>
      </c>
      <c r="F36" s="14" t="s">
        <v>194</v>
      </c>
      <c r="G36" s="15" t="s">
        <v>194</v>
      </c>
      <c r="H36" s="14"/>
      <c r="I36" s="44" t="s">
        <v>200</v>
      </c>
      <c r="J36" s="14" t="s">
        <v>194</v>
      </c>
      <c r="K36" s="15" t="s">
        <v>194</v>
      </c>
      <c r="L36" s="14"/>
      <c r="M36" s="44" t="s">
        <v>200</v>
      </c>
      <c r="N36" s="14" t="s">
        <v>194</v>
      </c>
      <c r="O36" s="15" t="s">
        <v>194</v>
      </c>
      <c r="P36" s="11"/>
      <c r="Q36" s="29">
        <v>634</v>
      </c>
      <c r="R36" s="14" t="s">
        <v>194</v>
      </c>
    </row>
    <row r="37" spans="1:18" ht="15.75" thickTop="1" x14ac:dyDescent="0.25">
      <c r="A37" s="12"/>
      <c r="B37" s="25"/>
      <c r="C37" s="25" t="s">
        <v>194</v>
      </c>
      <c r="D37" s="39"/>
      <c r="E37" s="39"/>
      <c r="F37" s="25"/>
      <c r="G37" s="25" t="s">
        <v>194</v>
      </c>
      <c r="H37" s="39"/>
      <c r="I37" s="39"/>
      <c r="J37" s="25"/>
      <c r="K37" s="25" t="s">
        <v>194</v>
      </c>
      <c r="L37" s="39"/>
      <c r="M37" s="39"/>
      <c r="N37" s="25"/>
      <c r="O37" s="25" t="s">
        <v>194</v>
      </c>
      <c r="P37" s="39"/>
      <c r="Q37" s="39"/>
      <c r="R37" s="25"/>
    </row>
    <row r="38" spans="1:18" x14ac:dyDescent="0.25">
      <c r="A38" s="12"/>
      <c r="B38" s="45"/>
      <c r="C38" s="45"/>
      <c r="D38" s="45"/>
      <c r="E38" s="45"/>
      <c r="F38" s="45"/>
      <c r="G38" s="45"/>
      <c r="H38" s="45"/>
      <c r="I38" s="45"/>
      <c r="J38" s="45"/>
      <c r="K38" s="45"/>
      <c r="L38" s="45"/>
      <c r="M38" s="45"/>
      <c r="N38" s="45"/>
      <c r="O38" s="45"/>
      <c r="P38" s="45"/>
      <c r="Q38" s="45"/>
      <c r="R38" s="45"/>
    </row>
    <row r="39" spans="1:18" x14ac:dyDescent="0.25">
      <c r="A39" s="12"/>
      <c r="B39" s="37" t="s">
        <v>523</v>
      </c>
      <c r="C39" s="37"/>
      <c r="D39" s="37"/>
      <c r="E39" s="37"/>
      <c r="F39" s="37"/>
      <c r="G39" s="37"/>
      <c r="H39" s="37"/>
      <c r="I39" s="37"/>
      <c r="J39" s="37"/>
      <c r="K39" s="37"/>
      <c r="L39" s="37"/>
      <c r="M39" s="37"/>
      <c r="N39" s="37"/>
      <c r="O39" s="37"/>
      <c r="P39" s="37"/>
      <c r="Q39" s="37"/>
      <c r="R39" s="37"/>
    </row>
    <row r="40" spans="1:18" ht="15.75" x14ac:dyDescent="0.25">
      <c r="A40" s="12"/>
      <c r="B40" s="38"/>
      <c r="C40" s="38"/>
      <c r="D40" s="38"/>
      <c r="E40" s="38"/>
      <c r="F40" s="38"/>
      <c r="G40" s="38"/>
      <c r="H40" s="38"/>
      <c r="I40" s="38"/>
      <c r="J40" s="38"/>
      <c r="K40" s="38"/>
      <c r="L40" s="38"/>
      <c r="M40" s="38"/>
      <c r="N40" s="38"/>
      <c r="O40" s="38"/>
      <c r="P40" s="38"/>
      <c r="Q40" s="38"/>
      <c r="R40" s="38"/>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5"/>
      <c r="C42" s="15" t="s">
        <v>194</v>
      </c>
      <c r="D42" s="40"/>
      <c r="E42" s="40"/>
      <c r="F42" s="15"/>
      <c r="G42" s="15" t="s">
        <v>194</v>
      </c>
      <c r="H42" s="41" t="s">
        <v>506</v>
      </c>
      <c r="I42" s="41"/>
      <c r="J42" s="15"/>
      <c r="K42" s="15" t="s">
        <v>194</v>
      </c>
      <c r="L42" s="41" t="s">
        <v>510</v>
      </c>
      <c r="M42" s="41"/>
      <c r="N42" s="15"/>
      <c r="O42" s="15" t="s">
        <v>194</v>
      </c>
      <c r="P42" s="41" t="s">
        <v>510</v>
      </c>
      <c r="Q42" s="41"/>
      <c r="R42" s="15"/>
    </row>
    <row r="43" spans="1:18" x14ac:dyDescent="0.25">
      <c r="A43" s="12"/>
      <c r="B43" s="15"/>
      <c r="C43" s="15" t="s">
        <v>194</v>
      </c>
      <c r="D43" s="40"/>
      <c r="E43" s="40"/>
      <c r="F43" s="15"/>
      <c r="G43" s="15" t="s">
        <v>194</v>
      </c>
      <c r="H43" s="41" t="s">
        <v>507</v>
      </c>
      <c r="I43" s="41"/>
      <c r="J43" s="15"/>
      <c r="K43" s="15" t="s">
        <v>194</v>
      </c>
      <c r="L43" s="41" t="s">
        <v>101</v>
      </c>
      <c r="M43" s="41"/>
      <c r="N43" s="15"/>
      <c r="O43" s="15" t="s">
        <v>194</v>
      </c>
      <c r="P43" s="41" t="s">
        <v>513</v>
      </c>
      <c r="Q43" s="41"/>
      <c r="R43" s="15"/>
    </row>
    <row r="44" spans="1:18" x14ac:dyDescent="0.25">
      <c r="A44" s="12"/>
      <c r="B44" s="15"/>
      <c r="C44" s="15" t="s">
        <v>194</v>
      </c>
      <c r="D44" s="41" t="s">
        <v>223</v>
      </c>
      <c r="E44" s="41"/>
      <c r="F44" s="15"/>
      <c r="G44" s="15" t="s">
        <v>194</v>
      </c>
      <c r="H44" s="41" t="s">
        <v>508</v>
      </c>
      <c r="I44" s="41"/>
      <c r="J44" s="15"/>
      <c r="K44" s="15" t="s">
        <v>194</v>
      </c>
      <c r="L44" s="41" t="s">
        <v>511</v>
      </c>
      <c r="M44" s="41"/>
      <c r="N44" s="15"/>
      <c r="O44" s="15" t="s">
        <v>194</v>
      </c>
      <c r="P44" s="41" t="s">
        <v>514</v>
      </c>
      <c r="Q44" s="41"/>
      <c r="R44" s="15"/>
    </row>
    <row r="45" spans="1:18" ht="15.75" thickBot="1" x14ac:dyDescent="0.3">
      <c r="A45" s="12"/>
      <c r="B45" s="15"/>
      <c r="C45" s="15" t="s">
        <v>194</v>
      </c>
      <c r="D45" s="32" t="s">
        <v>224</v>
      </c>
      <c r="E45" s="32"/>
      <c r="F45" s="15"/>
      <c r="G45" s="15" t="s">
        <v>194</v>
      </c>
      <c r="H45" s="32" t="s">
        <v>509</v>
      </c>
      <c r="I45" s="32"/>
      <c r="J45" s="15"/>
      <c r="K45" s="15" t="s">
        <v>194</v>
      </c>
      <c r="L45" s="32" t="s">
        <v>512</v>
      </c>
      <c r="M45" s="32"/>
      <c r="N45" s="15"/>
      <c r="O45" s="15" t="s">
        <v>194</v>
      </c>
      <c r="P45" s="32" t="s">
        <v>515</v>
      </c>
      <c r="Q45" s="32"/>
      <c r="R45" s="15"/>
    </row>
    <row r="46" spans="1:18" x14ac:dyDescent="0.25">
      <c r="A46" s="12"/>
      <c r="B46" s="18" t="s">
        <v>516</v>
      </c>
      <c r="C46" s="19" t="s">
        <v>194</v>
      </c>
      <c r="D46" s="19"/>
      <c r="E46" s="19"/>
      <c r="F46" s="19"/>
      <c r="G46" s="19" t="s">
        <v>194</v>
      </c>
      <c r="H46" s="19"/>
      <c r="I46" s="19"/>
      <c r="J46" s="19"/>
      <c r="K46" s="19" t="s">
        <v>194</v>
      </c>
      <c r="L46" s="19"/>
      <c r="M46" s="19"/>
      <c r="N46" s="19"/>
      <c r="O46" s="19" t="s">
        <v>194</v>
      </c>
      <c r="P46" s="19"/>
      <c r="Q46" s="19"/>
      <c r="R46" s="19"/>
    </row>
    <row r="47" spans="1:18" x14ac:dyDescent="0.25">
      <c r="A47" s="12"/>
      <c r="B47" s="28" t="s">
        <v>517</v>
      </c>
      <c r="C47" s="11" t="s">
        <v>194</v>
      </c>
      <c r="D47" s="11"/>
      <c r="E47" s="11"/>
      <c r="F47" s="11"/>
      <c r="G47" s="11" t="s">
        <v>194</v>
      </c>
      <c r="H47" s="11"/>
      <c r="I47" s="11"/>
      <c r="J47" s="11"/>
      <c r="K47" s="11" t="s">
        <v>194</v>
      </c>
      <c r="L47" s="11"/>
      <c r="M47" s="11"/>
      <c r="N47" s="11"/>
      <c r="O47" s="11" t="s">
        <v>194</v>
      </c>
      <c r="P47" s="11"/>
      <c r="Q47" s="11"/>
      <c r="R47" s="11"/>
    </row>
    <row r="48" spans="1:18" ht="25.5" x14ac:dyDescent="0.25">
      <c r="A48" s="12"/>
      <c r="B48" s="46" t="s">
        <v>220</v>
      </c>
      <c r="C48" s="19" t="s">
        <v>194</v>
      </c>
      <c r="D48" s="19" t="s">
        <v>197</v>
      </c>
      <c r="E48" s="20">
        <v>183164</v>
      </c>
      <c r="F48" s="21" t="s">
        <v>194</v>
      </c>
      <c r="G48" s="19" t="s">
        <v>194</v>
      </c>
      <c r="H48" s="19"/>
      <c r="I48" s="20">
        <v>110982</v>
      </c>
      <c r="J48" s="21" t="s">
        <v>194</v>
      </c>
      <c r="K48" s="19" t="s">
        <v>194</v>
      </c>
      <c r="L48" s="19"/>
      <c r="M48" s="20">
        <v>72182</v>
      </c>
      <c r="N48" s="21" t="s">
        <v>194</v>
      </c>
      <c r="O48" s="19" t="s">
        <v>194</v>
      </c>
      <c r="P48" s="21"/>
      <c r="Q48" s="24" t="s">
        <v>200</v>
      </c>
      <c r="R48" s="21" t="s">
        <v>194</v>
      </c>
    </row>
    <row r="49" spans="1:18" x14ac:dyDescent="0.25">
      <c r="A49" s="12"/>
      <c r="B49" s="47" t="s">
        <v>219</v>
      </c>
      <c r="C49" s="11" t="s">
        <v>194</v>
      </c>
      <c r="D49" s="11"/>
      <c r="E49" s="23">
        <v>69110</v>
      </c>
      <c r="F49" s="14" t="s">
        <v>194</v>
      </c>
      <c r="G49" s="11" t="s">
        <v>194</v>
      </c>
      <c r="H49" s="14"/>
      <c r="I49" s="44" t="s">
        <v>200</v>
      </c>
      <c r="J49" s="14" t="s">
        <v>194</v>
      </c>
      <c r="K49" s="11" t="s">
        <v>194</v>
      </c>
      <c r="L49" s="11"/>
      <c r="M49" s="23">
        <v>69110</v>
      </c>
      <c r="N49" s="14" t="s">
        <v>194</v>
      </c>
      <c r="O49" s="11" t="s">
        <v>194</v>
      </c>
      <c r="P49" s="14"/>
      <c r="Q49" s="44" t="s">
        <v>200</v>
      </c>
      <c r="R49" s="14" t="s">
        <v>194</v>
      </c>
    </row>
    <row r="50" spans="1:18" x14ac:dyDescent="0.25">
      <c r="A50" s="12"/>
      <c r="B50" s="46" t="s">
        <v>221</v>
      </c>
      <c r="C50" s="19" t="s">
        <v>194</v>
      </c>
      <c r="D50" s="19"/>
      <c r="E50" s="31">
        <v>422</v>
      </c>
      <c r="F50" s="21" t="s">
        <v>194</v>
      </c>
      <c r="G50" s="19" t="s">
        <v>194</v>
      </c>
      <c r="H50" s="21"/>
      <c r="I50" s="24" t="s">
        <v>200</v>
      </c>
      <c r="J50" s="21" t="s">
        <v>194</v>
      </c>
      <c r="K50" s="19" t="s">
        <v>194</v>
      </c>
      <c r="L50" s="19"/>
      <c r="M50" s="31">
        <v>422</v>
      </c>
      <c r="N50" s="21" t="s">
        <v>194</v>
      </c>
      <c r="O50" s="19" t="s">
        <v>194</v>
      </c>
      <c r="P50" s="21"/>
      <c r="Q50" s="24" t="s">
        <v>200</v>
      </c>
      <c r="R50" s="21" t="s">
        <v>194</v>
      </c>
    </row>
    <row r="51" spans="1:18" ht="25.5" x14ac:dyDescent="0.25">
      <c r="A51" s="12"/>
      <c r="B51" s="28" t="s">
        <v>518</v>
      </c>
      <c r="C51" s="11" t="s">
        <v>194</v>
      </c>
      <c r="D51" s="11"/>
      <c r="E51" s="11"/>
      <c r="F51" s="11"/>
      <c r="G51" s="11" t="s">
        <v>194</v>
      </c>
      <c r="H51" s="11"/>
      <c r="I51" s="11"/>
      <c r="J51" s="11"/>
      <c r="K51" s="11" t="s">
        <v>194</v>
      </c>
      <c r="L51" s="11"/>
      <c r="M51" s="11"/>
      <c r="N51" s="11"/>
      <c r="O51" s="11" t="s">
        <v>194</v>
      </c>
      <c r="P51" s="11"/>
      <c r="Q51" s="11"/>
      <c r="R51" s="11"/>
    </row>
    <row r="52" spans="1:18" ht="25.5" x14ac:dyDescent="0.25">
      <c r="A52" s="12"/>
      <c r="B52" s="46" t="s">
        <v>519</v>
      </c>
      <c r="C52" s="19" t="s">
        <v>194</v>
      </c>
      <c r="D52" s="19"/>
      <c r="E52" s="31">
        <v>70</v>
      </c>
      <c r="F52" s="21" t="s">
        <v>194</v>
      </c>
      <c r="G52" s="19" t="s">
        <v>194</v>
      </c>
      <c r="H52" s="21"/>
      <c r="I52" s="24" t="s">
        <v>200</v>
      </c>
      <c r="J52" s="21" t="s">
        <v>194</v>
      </c>
      <c r="K52" s="19" t="s">
        <v>194</v>
      </c>
      <c r="L52" s="19"/>
      <c r="M52" s="31">
        <v>70</v>
      </c>
      <c r="N52" s="21" t="s">
        <v>194</v>
      </c>
      <c r="O52" s="19" t="s">
        <v>194</v>
      </c>
      <c r="P52" s="21"/>
      <c r="Q52" s="24" t="s">
        <v>200</v>
      </c>
      <c r="R52" s="21" t="s">
        <v>194</v>
      </c>
    </row>
    <row r="53" spans="1:18" ht="25.5" x14ac:dyDescent="0.25">
      <c r="A53" s="12"/>
      <c r="B53" s="47" t="s">
        <v>520</v>
      </c>
      <c r="C53" s="11" t="s">
        <v>194</v>
      </c>
      <c r="D53" s="11"/>
      <c r="E53" s="29">
        <v>126</v>
      </c>
      <c r="F53" s="14" t="s">
        <v>194</v>
      </c>
      <c r="G53" s="11" t="s">
        <v>194</v>
      </c>
      <c r="H53" s="14"/>
      <c r="I53" s="44" t="s">
        <v>200</v>
      </c>
      <c r="J53" s="14" t="s">
        <v>194</v>
      </c>
      <c r="K53" s="11" t="s">
        <v>194</v>
      </c>
      <c r="L53" s="11"/>
      <c r="M53" s="29">
        <v>126</v>
      </c>
      <c r="N53" s="14" t="s">
        <v>194</v>
      </c>
      <c r="O53" s="11" t="s">
        <v>194</v>
      </c>
      <c r="P53" s="14"/>
      <c r="Q53" s="44" t="s">
        <v>200</v>
      </c>
      <c r="R53" s="14" t="s">
        <v>194</v>
      </c>
    </row>
    <row r="54" spans="1:18" x14ac:dyDescent="0.25">
      <c r="A54" s="12"/>
      <c r="B54" s="46" t="s">
        <v>242</v>
      </c>
      <c r="C54" s="19" t="s">
        <v>194</v>
      </c>
      <c r="D54" s="19"/>
      <c r="E54" s="19"/>
      <c r="F54" s="19"/>
      <c r="G54" s="19" t="s">
        <v>194</v>
      </c>
      <c r="H54" s="19"/>
      <c r="I54" s="19"/>
      <c r="J54" s="19"/>
      <c r="K54" s="19" t="s">
        <v>194</v>
      </c>
      <c r="L54" s="19"/>
      <c r="M54" s="19"/>
      <c r="N54" s="19"/>
      <c r="O54" s="19" t="s">
        <v>194</v>
      </c>
      <c r="P54" s="19"/>
      <c r="Q54" s="19"/>
      <c r="R54" s="19"/>
    </row>
    <row r="55" spans="1:18" x14ac:dyDescent="0.25">
      <c r="A55" s="12"/>
      <c r="B55" s="49" t="s">
        <v>243</v>
      </c>
      <c r="C55" s="11" t="s">
        <v>194</v>
      </c>
      <c r="D55" s="11"/>
      <c r="E55" s="29">
        <v>127</v>
      </c>
      <c r="F55" s="14" t="s">
        <v>194</v>
      </c>
      <c r="G55" s="11" t="s">
        <v>194</v>
      </c>
      <c r="H55" s="14"/>
      <c r="I55" s="44" t="s">
        <v>200</v>
      </c>
      <c r="J55" s="14" t="s">
        <v>194</v>
      </c>
      <c r="K55" s="11" t="s">
        <v>194</v>
      </c>
      <c r="L55" s="11"/>
      <c r="M55" s="29">
        <v>127</v>
      </c>
      <c r="N55" s="14" t="s">
        <v>194</v>
      </c>
      <c r="O55" s="11" t="s">
        <v>194</v>
      </c>
      <c r="P55" s="14"/>
      <c r="Q55" s="44" t="s">
        <v>200</v>
      </c>
      <c r="R55" s="14" t="s">
        <v>194</v>
      </c>
    </row>
    <row r="56" spans="1:18" x14ac:dyDescent="0.25">
      <c r="A56" s="12"/>
      <c r="B56" s="50" t="s">
        <v>244</v>
      </c>
      <c r="C56" s="19" t="s">
        <v>194</v>
      </c>
      <c r="D56" s="19"/>
      <c r="E56" s="31">
        <v>110</v>
      </c>
      <c r="F56" s="21" t="s">
        <v>194</v>
      </c>
      <c r="G56" s="19" t="s">
        <v>194</v>
      </c>
      <c r="H56" s="21"/>
      <c r="I56" s="24" t="s">
        <v>200</v>
      </c>
      <c r="J56" s="21" t="s">
        <v>194</v>
      </c>
      <c r="K56" s="19" t="s">
        <v>194</v>
      </c>
      <c r="L56" s="19"/>
      <c r="M56" s="31">
        <v>110</v>
      </c>
      <c r="N56" s="21" t="s">
        <v>194</v>
      </c>
      <c r="O56" s="19" t="s">
        <v>194</v>
      </c>
      <c r="P56" s="21"/>
      <c r="Q56" s="24" t="s">
        <v>200</v>
      </c>
      <c r="R56" s="21" t="s">
        <v>194</v>
      </c>
    </row>
    <row r="57" spans="1:18" x14ac:dyDescent="0.25">
      <c r="A57" s="12"/>
      <c r="B57" s="28" t="s">
        <v>501</v>
      </c>
      <c r="C57" s="11" t="s">
        <v>194</v>
      </c>
      <c r="D57" s="11"/>
      <c r="E57" s="23">
        <v>69079</v>
      </c>
      <c r="F57" s="14" t="s">
        <v>194</v>
      </c>
      <c r="G57" s="11" t="s">
        <v>194</v>
      </c>
      <c r="H57" s="14"/>
      <c r="I57" s="44" t="s">
        <v>200</v>
      </c>
      <c r="J57" s="14" t="s">
        <v>194</v>
      </c>
      <c r="K57" s="11" t="s">
        <v>194</v>
      </c>
      <c r="L57" s="11"/>
      <c r="M57" s="23">
        <v>69079</v>
      </c>
      <c r="N57" s="14" t="s">
        <v>194</v>
      </c>
      <c r="O57" s="11" t="s">
        <v>194</v>
      </c>
      <c r="P57" s="14"/>
      <c r="Q57" s="44" t="s">
        <v>200</v>
      </c>
      <c r="R57" s="14" t="s">
        <v>194</v>
      </c>
    </row>
    <row r="58" spans="1:18" x14ac:dyDescent="0.25">
      <c r="A58" s="12"/>
      <c r="B58" s="30" t="s">
        <v>521</v>
      </c>
      <c r="C58" s="19" t="s">
        <v>194</v>
      </c>
      <c r="D58" s="19"/>
      <c r="E58" s="20">
        <v>1387</v>
      </c>
      <c r="F58" s="21" t="s">
        <v>194</v>
      </c>
      <c r="G58" s="19" t="s">
        <v>194</v>
      </c>
      <c r="H58" s="21"/>
      <c r="I58" s="24" t="s">
        <v>200</v>
      </c>
      <c r="J58" s="21" t="s">
        <v>194</v>
      </c>
      <c r="K58" s="19" t="s">
        <v>194</v>
      </c>
      <c r="L58" s="21"/>
      <c r="M58" s="24" t="s">
        <v>200</v>
      </c>
      <c r="N58" s="21" t="s">
        <v>194</v>
      </c>
      <c r="O58" s="19" t="s">
        <v>194</v>
      </c>
      <c r="P58" s="19"/>
      <c r="Q58" s="20">
        <v>1387</v>
      </c>
      <c r="R58" s="21" t="s">
        <v>194</v>
      </c>
    </row>
    <row r="59" spans="1:18" ht="15.75" thickBot="1" x14ac:dyDescent="0.3">
      <c r="A59" s="12"/>
      <c r="B59" s="28" t="s">
        <v>522</v>
      </c>
      <c r="C59" s="11" t="s">
        <v>194</v>
      </c>
      <c r="D59" s="11"/>
      <c r="E59" s="29">
        <v>217</v>
      </c>
      <c r="F59" s="14" t="s">
        <v>194</v>
      </c>
      <c r="G59" s="11" t="s">
        <v>194</v>
      </c>
      <c r="H59" s="14"/>
      <c r="I59" s="44" t="s">
        <v>200</v>
      </c>
      <c r="J59" s="14" t="s">
        <v>194</v>
      </c>
      <c r="K59" s="11" t="s">
        <v>194</v>
      </c>
      <c r="L59" s="14"/>
      <c r="M59" s="44" t="s">
        <v>200</v>
      </c>
      <c r="N59" s="14" t="s">
        <v>194</v>
      </c>
      <c r="O59" s="11" t="s">
        <v>194</v>
      </c>
      <c r="P59" s="11"/>
      <c r="Q59" s="29">
        <v>217</v>
      </c>
      <c r="R59" s="14" t="s">
        <v>194</v>
      </c>
    </row>
    <row r="60" spans="1:18" x14ac:dyDescent="0.25">
      <c r="A60" s="12"/>
      <c r="B60" s="25"/>
      <c r="C60" s="25" t="s">
        <v>194</v>
      </c>
      <c r="D60" s="26"/>
      <c r="E60" s="26"/>
      <c r="F60" s="25"/>
      <c r="G60" s="25" t="s">
        <v>194</v>
      </c>
      <c r="H60" s="26"/>
      <c r="I60" s="26"/>
      <c r="J60" s="25"/>
      <c r="K60" s="25" t="s">
        <v>194</v>
      </c>
      <c r="L60" s="26"/>
      <c r="M60" s="26"/>
      <c r="N60" s="25"/>
      <c r="O60" s="25" t="s">
        <v>194</v>
      </c>
      <c r="P60" s="26"/>
      <c r="Q60" s="26"/>
      <c r="R60" s="25"/>
    </row>
    <row r="61" spans="1:18" ht="15.75" thickBot="1" x14ac:dyDescent="0.3">
      <c r="A61" s="12"/>
      <c r="B61" s="18" t="s">
        <v>46</v>
      </c>
      <c r="C61" s="27" t="s">
        <v>194</v>
      </c>
      <c r="D61" s="19" t="s">
        <v>197</v>
      </c>
      <c r="E61" s="20">
        <v>323812</v>
      </c>
      <c r="F61" s="21" t="s">
        <v>194</v>
      </c>
      <c r="G61" s="27" t="s">
        <v>194</v>
      </c>
      <c r="H61" s="19"/>
      <c r="I61" s="20">
        <v>110982</v>
      </c>
      <c r="J61" s="21" t="s">
        <v>194</v>
      </c>
      <c r="K61" s="27" t="s">
        <v>194</v>
      </c>
      <c r="L61" s="19"/>
      <c r="M61" s="20">
        <v>211226</v>
      </c>
      <c r="N61" s="21" t="s">
        <v>194</v>
      </c>
      <c r="O61" s="27" t="s">
        <v>194</v>
      </c>
      <c r="P61" s="19"/>
      <c r="Q61" s="20">
        <v>1604</v>
      </c>
      <c r="R61" s="21" t="s">
        <v>194</v>
      </c>
    </row>
    <row r="62" spans="1:18" ht="15.75" thickTop="1" x14ac:dyDescent="0.25">
      <c r="A62" s="12"/>
      <c r="B62" s="25"/>
      <c r="C62" s="25" t="s">
        <v>194</v>
      </c>
      <c r="D62" s="39"/>
      <c r="E62" s="39"/>
      <c r="F62" s="25"/>
      <c r="G62" s="25" t="s">
        <v>194</v>
      </c>
      <c r="H62" s="39"/>
      <c r="I62" s="39"/>
      <c r="J62" s="25"/>
      <c r="K62" s="25" t="s">
        <v>194</v>
      </c>
      <c r="L62" s="39"/>
      <c r="M62" s="39"/>
      <c r="N62" s="25"/>
      <c r="O62" s="25" t="s">
        <v>194</v>
      </c>
      <c r="P62" s="39"/>
      <c r="Q62" s="39"/>
      <c r="R62" s="25"/>
    </row>
    <row r="63" spans="1:18" x14ac:dyDescent="0.25">
      <c r="A63" s="12"/>
      <c r="B63" s="22" t="s">
        <v>47</v>
      </c>
      <c r="C63" s="15" t="s">
        <v>194</v>
      </c>
      <c r="D63" s="11"/>
      <c r="E63" s="11"/>
      <c r="F63" s="11"/>
      <c r="G63" s="15" t="s">
        <v>194</v>
      </c>
      <c r="H63" s="11"/>
      <c r="I63" s="11"/>
      <c r="J63" s="11"/>
      <c r="K63" s="15" t="s">
        <v>194</v>
      </c>
      <c r="L63" s="11"/>
      <c r="M63" s="11"/>
      <c r="N63" s="11"/>
      <c r="O63" s="15" t="s">
        <v>194</v>
      </c>
      <c r="P63" s="11"/>
      <c r="Q63" s="11"/>
      <c r="R63" s="11"/>
    </row>
    <row r="64" spans="1:18" x14ac:dyDescent="0.25">
      <c r="A64" s="12"/>
      <c r="B64" s="30" t="s">
        <v>521</v>
      </c>
      <c r="C64" s="27" t="s">
        <v>194</v>
      </c>
      <c r="D64" s="19" t="s">
        <v>197</v>
      </c>
      <c r="E64" s="31">
        <v>213</v>
      </c>
      <c r="F64" s="21" t="s">
        <v>194</v>
      </c>
      <c r="G64" s="27" t="s">
        <v>194</v>
      </c>
      <c r="H64" s="21"/>
      <c r="I64" s="24" t="s">
        <v>200</v>
      </c>
      <c r="J64" s="21" t="s">
        <v>194</v>
      </c>
      <c r="K64" s="27" t="s">
        <v>194</v>
      </c>
      <c r="L64" s="21"/>
      <c r="M64" s="24" t="s">
        <v>200</v>
      </c>
      <c r="N64" s="21" t="s">
        <v>194</v>
      </c>
      <c r="O64" s="27" t="s">
        <v>194</v>
      </c>
      <c r="P64" s="19"/>
      <c r="Q64" s="31">
        <v>213</v>
      </c>
      <c r="R64" s="21" t="s">
        <v>194</v>
      </c>
    </row>
    <row r="65" spans="1:18" ht="15.75" thickBot="1" x14ac:dyDescent="0.3">
      <c r="A65" s="12"/>
      <c r="B65" s="28" t="s">
        <v>522</v>
      </c>
      <c r="C65" s="15" t="s">
        <v>194</v>
      </c>
      <c r="D65" s="11"/>
      <c r="E65" s="29">
        <v>362</v>
      </c>
      <c r="F65" s="14" t="s">
        <v>194</v>
      </c>
      <c r="G65" s="15" t="s">
        <v>194</v>
      </c>
      <c r="H65" s="14"/>
      <c r="I65" s="44" t="s">
        <v>200</v>
      </c>
      <c r="J65" s="14" t="s">
        <v>194</v>
      </c>
      <c r="K65" s="15" t="s">
        <v>194</v>
      </c>
      <c r="L65" s="14"/>
      <c r="M65" s="44" t="s">
        <v>200</v>
      </c>
      <c r="N65" s="14" t="s">
        <v>194</v>
      </c>
      <c r="O65" s="15" t="s">
        <v>194</v>
      </c>
      <c r="P65" s="11"/>
      <c r="Q65" s="29">
        <v>362</v>
      </c>
      <c r="R65" s="14" t="s">
        <v>194</v>
      </c>
    </row>
    <row r="66" spans="1:18" x14ac:dyDescent="0.25">
      <c r="A66" s="12"/>
      <c r="B66" s="25"/>
      <c r="C66" s="25" t="s">
        <v>194</v>
      </c>
      <c r="D66" s="26"/>
      <c r="E66" s="26"/>
      <c r="F66" s="25"/>
      <c r="G66" s="25" t="s">
        <v>194</v>
      </c>
      <c r="H66" s="26"/>
      <c r="I66" s="26"/>
      <c r="J66" s="25"/>
      <c r="K66" s="25" t="s">
        <v>194</v>
      </c>
      <c r="L66" s="26"/>
      <c r="M66" s="26"/>
      <c r="N66" s="25"/>
      <c r="O66" s="25" t="s">
        <v>194</v>
      </c>
      <c r="P66" s="26"/>
      <c r="Q66" s="26"/>
      <c r="R66" s="25"/>
    </row>
    <row r="67" spans="1:18" ht="15.75" thickBot="1" x14ac:dyDescent="0.3">
      <c r="A67" s="12"/>
      <c r="B67" s="18" t="s">
        <v>54</v>
      </c>
      <c r="C67" s="27" t="s">
        <v>194</v>
      </c>
      <c r="D67" s="19" t="s">
        <v>197</v>
      </c>
      <c r="E67" s="31">
        <v>575</v>
      </c>
      <c r="F67" s="21" t="s">
        <v>194</v>
      </c>
      <c r="G67" s="27" t="s">
        <v>194</v>
      </c>
      <c r="H67" s="21"/>
      <c r="I67" s="24" t="s">
        <v>200</v>
      </c>
      <c r="J67" s="21" t="s">
        <v>194</v>
      </c>
      <c r="K67" s="27" t="s">
        <v>194</v>
      </c>
      <c r="L67" s="21"/>
      <c r="M67" s="24" t="s">
        <v>200</v>
      </c>
      <c r="N67" s="21" t="s">
        <v>194</v>
      </c>
      <c r="O67" s="27" t="s">
        <v>194</v>
      </c>
      <c r="P67" s="19"/>
      <c r="Q67" s="31">
        <v>575</v>
      </c>
      <c r="R67" s="21" t="s">
        <v>194</v>
      </c>
    </row>
    <row r="68" spans="1:18" ht="15.75" thickTop="1" x14ac:dyDescent="0.25">
      <c r="A68" s="12"/>
      <c r="B68" s="25"/>
      <c r="C68" s="25" t="s">
        <v>194</v>
      </c>
      <c r="D68" s="39"/>
      <c r="E68" s="39"/>
      <c r="F68" s="25"/>
      <c r="G68" s="25" t="s">
        <v>194</v>
      </c>
      <c r="H68" s="39"/>
      <c r="I68" s="39"/>
      <c r="J68" s="25"/>
      <c r="K68" s="25" t="s">
        <v>194</v>
      </c>
      <c r="L68" s="39"/>
      <c r="M68" s="39"/>
      <c r="N68" s="25"/>
      <c r="O68" s="25" t="s">
        <v>194</v>
      </c>
      <c r="P68" s="39"/>
      <c r="Q68" s="39"/>
      <c r="R68" s="25"/>
    </row>
    <row r="69" spans="1:18" ht="15" customHeight="1" x14ac:dyDescent="0.25">
      <c r="A69" s="12" t="s">
        <v>661</v>
      </c>
      <c r="B69" s="35" t="s">
        <v>5</v>
      </c>
      <c r="C69" s="35"/>
      <c r="D69" s="35"/>
      <c r="E69" s="35"/>
      <c r="F69" s="35"/>
      <c r="G69" s="35"/>
      <c r="H69" s="35"/>
      <c r="I69" s="35"/>
      <c r="J69" s="35"/>
      <c r="K69" s="35"/>
      <c r="L69" s="35"/>
      <c r="M69" s="35"/>
      <c r="N69" s="35"/>
      <c r="O69" s="35"/>
      <c r="P69" s="35"/>
      <c r="Q69" s="35"/>
      <c r="R69" s="35"/>
    </row>
    <row r="70" spans="1:18" x14ac:dyDescent="0.25">
      <c r="A70" s="12"/>
      <c r="B70" s="37" t="s">
        <v>524</v>
      </c>
      <c r="C70" s="37"/>
      <c r="D70" s="37"/>
      <c r="E70" s="37"/>
      <c r="F70" s="37"/>
      <c r="G70" s="37"/>
      <c r="H70" s="37"/>
      <c r="I70" s="37"/>
      <c r="J70" s="37"/>
      <c r="K70" s="37"/>
      <c r="L70" s="37"/>
      <c r="M70" s="37"/>
      <c r="N70" s="37"/>
      <c r="O70" s="37"/>
      <c r="P70" s="37"/>
      <c r="Q70" s="37"/>
      <c r="R70" s="37"/>
    </row>
    <row r="71" spans="1:18" ht="15.75" x14ac:dyDescent="0.25">
      <c r="A71" s="12"/>
      <c r="B71" s="38"/>
      <c r="C71" s="38"/>
      <c r="D71" s="38"/>
      <c r="E71" s="38"/>
      <c r="F71" s="38"/>
      <c r="G71" s="38"/>
      <c r="H71" s="38"/>
      <c r="I71" s="38"/>
      <c r="J71" s="38"/>
      <c r="K71" s="38"/>
      <c r="L71" s="38"/>
      <c r="M71" s="38"/>
      <c r="N71" s="38"/>
      <c r="O71" s="38"/>
      <c r="P71" s="38"/>
      <c r="Q71" s="38"/>
      <c r="R71" s="38"/>
    </row>
    <row r="72" spans="1:18" x14ac:dyDescent="0.25">
      <c r="A72" s="12"/>
      <c r="B72" s="11"/>
      <c r="C72" s="11"/>
      <c r="D72" s="11"/>
      <c r="E72" s="11"/>
      <c r="F72" s="11"/>
      <c r="G72" s="11"/>
      <c r="H72" s="11"/>
      <c r="I72" s="11"/>
      <c r="J72" s="11"/>
    </row>
    <row r="73" spans="1:18" x14ac:dyDescent="0.25">
      <c r="A73" s="12"/>
      <c r="B73" s="15"/>
      <c r="C73" s="15" t="s">
        <v>194</v>
      </c>
      <c r="D73" s="41" t="s">
        <v>525</v>
      </c>
      <c r="E73" s="41"/>
      <c r="F73" s="15"/>
      <c r="G73" s="15"/>
      <c r="H73" s="40"/>
      <c r="I73" s="40"/>
      <c r="J73" s="15"/>
    </row>
    <row r="74" spans="1:18" x14ac:dyDescent="0.25">
      <c r="A74" s="12"/>
      <c r="B74" s="15"/>
      <c r="C74" s="15" t="s">
        <v>194</v>
      </c>
      <c r="D74" s="41" t="s">
        <v>526</v>
      </c>
      <c r="E74" s="41"/>
      <c r="F74" s="15"/>
      <c r="G74" s="15"/>
      <c r="H74" s="41" t="s">
        <v>527</v>
      </c>
      <c r="I74" s="41"/>
      <c r="J74" s="15"/>
    </row>
    <row r="75" spans="1:18" ht="15.75" thickBot="1" x14ac:dyDescent="0.3">
      <c r="A75" s="12"/>
      <c r="B75" s="15"/>
      <c r="C75" s="15" t="s">
        <v>194</v>
      </c>
      <c r="D75" s="32" t="s">
        <v>377</v>
      </c>
      <c r="E75" s="32"/>
      <c r="F75" s="15"/>
      <c r="G75" s="15"/>
      <c r="H75" s="32" t="s">
        <v>525</v>
      </c>
      <c r="I75" s="32"/>
      <c r="J75" s="15"/>
    </row>
    <row r="76" spans="1:18" x14ac:dyDescent="0.25">
      <c r="A76" s="12"/>
      <c r="B76" s="18" t="s">
        <v>317</v>
      </c>
      <c r="C76" s="19" t="s">
        <v>194</v>
      </c>
      <c r="D76" s="19" t="s">
        <v>197</v>
      </c>
      <c r="E76" s="20">
        <v>1174</v>
      </c>
      <c r="F76" s="21" t="s">
        <v>194</v>
      </c>
      <c r="G76" s="19"/>
      <c r="H76" s="19"/>
      <c r="I76" s="31" t="s">
        <v>528</v>
      </c>
      <c r="J76" s="21" t="s">
        <v>281</v>
      </c>
    </row>
    <row r="77" spans="1:18" x14ac:dyDescent="0.25">
      <c r="A77" s="12"/>
      <c r="B77" s="22" t="s">
        <v>529</v>
      </c>
      <c r="C77" s="11" t="s">
        <v>194</v>
      </c>
      <c r="D77" s="11"/>
      <c r="E77" s="11"/>
      <c r="F77" s="11"/>
      <c r="G77" s="11"/>
      <c r="H77" s="11"/>
      <c r="I77" s="11"/>
      <c r="J77" s="11"/>
    </row>
    <row r="78" spans="1:18" ht="15.75" thickBot="1" x14ac:dyDescent="0.3">
      <c r="A78" s="12"/>
      <c r="B78" s="30" t="s">
        <v>530</v>
      </c>
      <c r="C78" s="19" t="s">
        <v>194</v>
      </c>
      <c r="D78" s="19"/>
      <c r="E78" s="31" t="s">
        <v>531</v>
      </c>
      <c r="F78" s="21" t="s">
        <v>281</v>
      </c>
      <c r="G78" s="19"/>
      <c r="H78" s="19"/>
      <c r="I78" s="20">
        <v>1544</v>
      </c>
      <c r="J78" s="21" t="s">
        <v>194</v>
      </c>
    </row>
    <row r="79" spans="1:18" x14ac:dyDescent="0.25">
      <c r="A79" s="12"/>
      <c r="B79" s="25"/>
      <c r="C79" s="25" t="s">
        <v>194</v>
      </c>
      <c r="D79" s="26"/>
      <c r="E79" s="26"/>
      <c r="F79" s="25"/>
      <c r="G79" s="25"/>
      <c r="H79" s="26"/>
      <c r="I79" s="26"/>
      <c r="J79" s="25"/>
    </row>
    <row r="80" spans="1:18" ht="15.75" thickBot="1" x14ac:dyDescent="0.3">
      <c r="A80" s="12"/>
      <c r="B80" s="22" t="s">
        <v>326</v>
      </c>
      <c r="C80" s="15" t="s">
        <v>194</v>
      </c>
      <c r="D80" s="11" t="s">
        <v>197</v>
      </c>
      <c r="E80" s="29" t="s">
        <v>532</v>
      </c>
      <c r="F80" s="14" t="s">
        <v>281</v>
      </c>
      <c r="G80" s="15"/>
      <c r="H80" s="11"/>
      <c r="I80" s="23">
        <v>1399</v>
      </c>
      <c r="J80" s="14" t="s">
        <v>194</v>
      </c>
    </row>
    <row r="81" spans="1:18" ht="15.75" thickTop="1" x14ac:dyDescent="0.25">
      <c r="A81" s="12"/>
      <c r="B81" s="25"/>
      <c r="C81" s="25" t="s">
        <v>194</v>
      </c>
      <c r="D81" s="39"/>
      <c r="E81" s="39"/>
      <c r="F81" s="25"/>
      <c r="G81" s="25"/>
      <c r="H81" s="39"/>
      <c r="I81" s="39"/>
      <c r="J81" s="25"/>
    </row>
    <row r="82" spans="1:18" x14ac:dyDescent="0.25">
      <c r="A82" s="12"/>
      <c r="B82" s="11"/>
      <c r="C82" s="37"/>
      <c r="D82" s="37"/>
      <c r="E82" s="37"/>
      <c r="F82" s="37"/>
      <c r="G82" s="37"/>
      <c r="H82" s="37"/>
      <c r="I82" s="37"/>
      <c r="J82" s="37"/>
    </row>
    <row r="83" spans="1:18" x14ac:dyDescent="0.25">
      <c r="A83" s="12"/>
      <c r="B83" s="15"/>
      <c r="C83" s="15" t="s">
        <v>194</v>
      </c>
      <c r="D83" s="41" t="s">
        <v>525</v>
      </c>
      <c r="E83" s="41"/>
      <c r="F83" s="15"/>
      <c r="G83" s="15"/>
      <c r="H83" s="40"/>
      <c r="I83" s="40"/>
      <c r="J83" s="15"/>
    </row>
    <row r="84" spans="1:18" x14ac:dyDescent="0.25">
      <c r="A84" s="12"/>
      <c r="B84" s="15"/>
      <c r="C84" s="15" t="s">
        <v>194</v>
      </c>
      <c r="D84" s="41" t="s">
        <v>526</v>
      </c>
      <c r="E84" s="41"/>
      <c r="F84" s="15"/>
      <c r="G84" s="15"/>
      <c r="H84" s="41" t="s">
        <v>662</v>
      </c>
      <c r="I84" s="41"/>
      <c r="J84" s="15"/>
    </row>
    <row r="85" spans="1:18" ht="15.75" thickBot="1" x14ac:dyDescent="0.3">
      <c r="A85" s="12"/>
      <c r="B85" s="15"/>
      <c r="C85" s="15" t="s">
        <v>194</v>
      </c>
      <c r="D85" s="32" t="s">
        <v>377</v>
      </c>
      <c r="E85" s="32"/>
      <c r="F85" s="15"/>
      <c r="G85" s="15"/>
      <c r="H85" s="32" t="s">
        <v>525</v>
      </c>
      <c r="I85" s="32"/>
      <c r="J85" s="15"/>
    </row>
    <row r="86" spans="1:18" x14ac:dyDescent="0.25">
      <c r="A86" s="12"/>
      <c r="B86" s="18" t="s">
        <v>327</v>
      </c>
      <c r="C86" s="19" t="s">
        <v>194</v>
      </c>
      <c r="D86" s="19"/>
      <c r="E86" s="20">
        <v>2047</v>
      </c>
      <c r="F86" s="21" t="s">
        <v>194</v>
      </c>
      <c r="G86" s="19"/>
      <c r="H86" s="19"/>
      <c r="I86" s="20">
        <v>2061</v>
      </c>
      <c r="J86" s="21" t="s">
        <v>194</v>
      </c>
    </row>
    <row r="87" spans="1:18" x14ac:dyDescent="0.25">
      <c r="A87" s="12"/>
      <c r="B87" s="22" t="s">
        <v>533</v>
      </c>
      <c r="C87" s="11" t="s">
        <v>194</v>
      </c>
      <c r="D87" s="11"/>
      <c r="E87" s="11"/>
      <c r="F87" s="11"/>
      <c r="G87" s="11"/>
      <c r="H87" s="11"/>
      <c r="I87" s="11"/>
      <c r="J87" s="11"/>
    </row>
    <row r="88" spans="1:18" ht="15.75" thickBot="1" x14ac:dyDescent="0.3">
      <c r="A88" s="12"/>
      <c r="B88" s="30" t="s">
        <v>530</v>
      </c>
      <c r="C88" s="19" t="s">
        <v>194</v>
      </c>
      <c r="D88" s="19"/>
      <c r="E88" s="31" t="s">
        <v>534</v>
      </c>
      <c r="F88" s="21" t="s">
        <v>281</v>
      </c>
      <c r="G88" s="19"/>
      <c r="H88" s="19"/>
      <c r="I88" s="20">
        <v>2559</v>
      </c>
      <c r="J88" s="21" t="s">
        <v>194</v>
      </c>
    </row>
    <row r="89" spans="1:18" x14ac:dyDescent="0.25">
      <c r="A89" s="12"/>
      <c r="B89" s="25"/>
      <c r="C89" s="25" t="s">
        <v>194</v>
      </c>
      <c r="D89" s="26"/>
      <c r="E89" s="26"/>
      <c r="F89" s="25"/>
      <c r="G89" s="25"/>
      <c r="H89" s="26"/>
      <c r="I89" s="26"/>
      <c r="J89" s="25"/>
    </row>
    <row r="90" spans="1:18" ht="15.75" thickBot="1" x14ac:dyDescent="0.3">
      <c r="A90" s="12"/>
      <c r="B90" s="22" t="s">
        <v>336</v>
      </c>
      <c r="C90" s="15" t="s">
        <v>194</v>
      </c>
      <c r="D90" s="11"/>
      <c r="E90" s="29" t="s">
        <v>535</v>
      </c>
      <c r="F90" s="14" t="s">
        <v>281</v>
      </c>
      <c r="G90" s="15"/>
      <c r="H90" s="11"/>
      <c r="I90" s="23">
        <v>4620</v>
      </c>
      <c r="J90" s="14" t="s">
        <v>194</v>
      </c>
    </row>
    <row r="91" spans="1:18" ht="15.75" thickTop="1" x14ac:dyDescent="0.25">
      <c r="A91" s="12"/>
      <c r="B91" s="25"/>
      <c r="C91" s="25" t="s">
        <v>194</v>
      </c>
      <c r="D91" s="39"/>
      <c r="E91" s="39"/>
      <c r="F91" s="25"/>
      <c r="G91" s="25"/>
      <c r="H91" s="39"/>
      <c r="I91" s="39"/>
      <c r="J91" s="25"/>
    </row>
    <row r="92" spans="1:18" ht="15" customHeight="1" x14ac:dyDescent="0.25">
      <c r="A92" s="12" t="s">
        <v>663</v>
      </c>
      <c r="B92" s="35" t="s">
        <v>5</v>
      </c>
      <c r="C92" s="35"/>
      <c r="D92" s="35"/>
      <c r="E92" s="35"/>
      <c r="F92" s="35"/>
      <c r="G92" s="35"/>
      <c r="H92" s="35"/>
      <c r="I92" s="35"/>
      <c r="J92" s="35"/>
      <c r="K92" s="35"/>
      <c r="L92" s="35"/>
      <c r="M92" s="35"/>
      <c r="N92" s="35"/>
      <c r="O92" s="35"/>
      <c r="P92" s="35"/>
      <c r="Q92" s="35"/>
      <c r="R92" s="35"/>
    </row>
    <row r="93" spans="1:18" x14ac:dyDescent="0.25">
      <c r="A93" s="12"/>
      <c r="B93" s="37" t="s">
        <v>536</v>
      </c>
      <c r="C93" s="37"/>
      <c r="D93" s="37"/>
      <c r="E93" s="37"/>
      <c r="F93" s="37"/>
      <c r="G93" s="37"/>
      <c r="H93" s="37"/>
      <c r="I93" s="37"/>
      <c r="J93" s="37"/>
      <c r="K93" s="37"/>
      <c r="L93" s="37"/>
      <c r="M93" s="37"/>
      <c r="N93" s="37"/>
      <c r="O93" s="37"/>
      <c r="P93" s="37"/>
      <c r="Q93" s="37"/>
      <c r="R93" s="37"/>
    </row>
    <row r="94" spans="1:18" ht="15.75" x14ac:dyDescent="0.25">
      <c r="A94" s="12"/>
      <c r="B94" s="38"/>
      <c r="C94" s="38"/>
      <c r="D94" s="38"/>
      <c r="E94" s="38"/>
      <c r="F94" s="38"/>
      <c r="G94" s="38"/>
      <c r="H94" s="38"/>
      <c r="I94" s="38"/>
      <c r="J94" s="38"/>
      <c r="K94" s="38"/>
      <c r="L94" s="38"/>
      <c r="M94" s="38"/>
      <c r="N94" s="38"/>
      <c r="O94" s="38"/>
      <c r="P94" s="38"/>
      <c r="Q94" s="38"/>
      <c r="R94" s="38"/>
    </row>
    <row r="95" spans="1:18" x14ac:dyDescent="0.25">
      <c r="A95" s="12"/>
      <c r="B95" s="15"/>
      <c r="C95" s="15"/>
      <c r="D95" s="15"/>
      <c r="E95" s="15"/>
      <c r="F95" s="15"/>
    </row>
    <row r="96" spans="1:18" x14ac:dyDescent="0.25">
      <c r="A96" s="12"/>
      <c r="B96" s="15"/>
      <c r="C96" s="15" t="s">
        <v>194</v>
      </c>
      <c r="D96" s="41" t="s">
        <v>101</v>
      </c>
      <c r="E96" s="41"/>
      <c r="F96" s="15"/>
    </row>
    <row r="97" spans="1:18" ht="15.75" thickBot="1" x14ac:dyDescent="0.3">
      <c r="A97" s="12"/>
      <c r="B97" s="15"/>
      <c r="C97" s="15" t="s">
        <v>194</v>
      </c>
      <c r="D97" s="32" t="s">
        <v>432</v>
      </c>
      <c r="E97" s="32"/>
      <c r="F97" s="15"/>
    </row>
    <row r="98" spans="1:18" ht="15.75" thickBot="1" x14ac:dyDescent="0.3">
      <c r="A98" s="12"/>
      <c r="B98" s="18" t="s">
        <v>537</v>
      </c>
      <c r="C98" s="19" t="s">
        <v>194</v>
      </c>
      <c r="D98" s="19" t="s">
        <v>197</v>
      </c>
      <c r="E98" s="31" t="s">
        <v>538</v>
      </c>
      <c r="F98" s="21" t="s">
        <v>281</v>
      </c>
    </row>
    <row r="99" spans="1:18" ht="15.75" thickTop="1" x14ac:dyDescent="0.25">
      <c r="A99" s="12"/>
      <c r="B99" s="25"/>
      <c r="C99" s="25" t="s">
        <v>194</v>
      </c>
      <c r="D99" s="39"/>
      <c r="E99" s="39"/>
      <c r="F99" s="25"/>
    </row>
    <row r="100" spans="1:18" ht="26.25" thickBot="1" x14ac:dyDescent="0.3">
      <c r="A100" s="12"/>
      <c r="B100" s="22" t="s">
        <v>539</v>
      </c>
      <c r="C100" s="15" t="s">
        <v>194</v>
      </c>
      <c r="D100" s="14" t="s">
        <v>197</v>
      </c>
      <c r="E100" s="44" t="s">
        <v>200</v>
      </c>
      <c r="F100" s="14" t="s">
        <v>194</v>
      </c>
    </row>
    <row r="101" spans="1:18" ht="15.75" thickTop="1" x14ac:dyDescent="0.25">
      <c r="A101" s="12"/>
      <c r="B101" s="25"/>
      <c r="C101" s="25" t="s">
        <v>194</v>
      </c>
      <c r="D101" s="39"/>
      <c r="E101" s="39"/>
      <c r="F101" s="25"/>
    </row>
    <row r="102" spans="1:18" x14ac:dyDescent="0.25">
      <c r="A102" s="12"/>
      <c r="B102" s="37" t="s">
        <v>540</v>
      </c>
      <c r="C102" s="37"/>
      <c r="D102" s="37"/>
      <c r="E102" s="37"/>
      <c r="F102" s="37"/>
      <c r="G102" s="37"/>
      <c r="H102" s="37"/>
      <c r="I102" s="37"/>
      <c r="J102" s="37"/>
      <c r="K102" s="37"/>
      <c r="L102" s="37"/>
      <c r="M102" s="37"/>
      <c r="N102" s="37"/>
      <c r="O102" s="37"/>
      <c r="P102" s="37"/>
      <c r="Q102" s="37"/>
      <c r="R102" s="37"/>
    </row>
    <row r="103" spans="1:18" ht="15.75" x14ac:dyDescent="0.25">
      <c r="A103" s="12"/>
      <c r="B103" s="38"/>
      <c r="C103" s="38"/>
      <c r="D103" s="38"/>
      <c r="E103" s="38"/>
      <c r="F103" s="38"/>
      <c r="G103" s="38"/>
      <c r="H103" s="38"/>
      <c r="I103" s="38"/>
      <c r="J103" s="38"/>
      <c r="K103" s="38"/>
      <c r="L103" s="38"/>
      <c r="M103" s="38"/>
      <c r="N103" s="38"/>
      <c r="O103" s="38"/>
      <c r="P103" s="38"/>
      <c r="Q103" s="38"/>
      <c r="R103" s="38"/>
    </row>
    <row r="104" spans="1:18" x14ac:dyDescent="0.25">
      <c r="A104" s="12"/>
      <c r="B104" s="15"/>
      <c r="C104" s="15"/>
      <c r="D104" s="15"/>
      <c r="E104" s="15"/>
      <c r="F104" s="15"/>
    </row>
    <row r="105" spans="1:18" x14ac:dyDescent="0.25">
      <c r="A105" s="12"/>
      <c r="B105" s="15"/>
      <c r="C105" s="15" t="s">
        <v>194</v>
      </c>
      <c r="D105" s="41" t="s">
        <v>101</v>
      </c>
      <c r="E105" s="41"/>
      <c r="F105" s="15"/>
    </row>
    <row r="106" spans="1:18" ht="15.75" thickBot="1" x14ac:dyDescent="0.3">
      <c r="A106" s="12"/>
      <c r="B106" s="15"/>
      <c r="C106" s="15" t="s">
        <v>194</v>
      </c>
      <c r="D106" s="32" t="s">
        <v>432</v>
      </c>
      <c r="E106" s="32"/>
      <c r="F106" s="15"/>
    </row>
    <row r="107" spans="1:18" ht="15.75" thickBot="1" x14ac:dyDescent="0.3">
      <c r="A107" s="12"/>
      <c r="B107" s="18" t="s">
        <v>537</v>
      </c>
      <c r="C107" s="19" t="s">
        <v>194</v>
      </c>
      <c r="D107" s="19" t="s">
        <v>197</v>
      </c>
      <c r="E107" s="31" t="s">
        <v>541</v>
      </c>
      <c r="F107" s="21" t="s">
        <v>281</v>
      </c>
    </row>
    <row r="108" spans="1:18" ht="15.75" thickTop="1" x14ac:dyDescent="0.25">
      <c r="A108" s="12"/>
      <c r="B108" s="25"/>
      <c r="C108" s="25" t="s">
        <v>194</v>
      </c>
      <c r="D108" s="39"/>
      <c r="E108" s="39"/>
      <c r="F108" s="25"/>
    </row>
    <row r="109" spans="1:18" ht="26.25" thickBot="1" x14ac:dyDescent="0.3">
      <c r="A109" s="12"/>
      <c r="B109" s="22" t="s">
        <v>539</v>
      </c>
      <c r="C109" s="15" t="s">
        <v>194</v>
      </c>
      <c r="D109" s="14" t="s">
        <v>197</v>
      </c>
      <c r="E109" s="44" t="s">
        <v>200</v>
      </c>
      <c r="F109" s="14" t="s">
        <v>194</v>
      </c>
    </row>
    <row r="110" spans="1:18" ht="15.75" thickTop="1" x14ac:dyDescent="0.25">
      <c r="A110" s="12"/>
      <c r="B110" s="25"/>
      <c r="C110" s="25" t="s">
        <v>194</v>
      </c>
      <c r="D110" s="39"/>
      <c r="E110" s="39"/>
      <c r="F110" s="25"/>
    </row>
    <row r="111" spans="1:18" ht="15" customHeight="1" x14ac:dyDescent="0.25">
      <c r="A111" s="12" t="s">
        <v>664</v>
      </c>
      <c r="B111" s="35" t="s">
        <v>5</v>
      </c>
      <c r="C111" s="35"/>
      <c r="D111" s="35"/>
      <c r="E111" s="35"/>
      <c r="F111" s="35"/>
      <c r="G111" s="35"/>
      <c r="H111" s="35"/>
      <c r="I111" s="35"/>
      <c r="J111" s="35"/>
      <c r="K111" s="35"/>
      <c r="L111" s="35"/>
      <c r="M111" s="35"/>
      <c r="N111" s="35"/>
      <c r="O111" s="35"/>
      <c r="P111" s="35"/>
      <c r="Q111" s="35"/>
      <c r="R111" s="35"/>
    </row>
    <row r="112" spans="1:18" x14ac:dyDescent="0.25">
      <c r="A112" s="12"/>
      <c r="B112" s="37" t="s">
        <v>566</v>
      </c>
      <c r="C112" s="37"/>
      <c r="D112" s="37"/>
      <c r="E112" s="37"/>
      <c r="F112" s="37"/>
      <c r="G112" s="37"/>
      <c r="H112" s="37"/>
      <c r="I112" s="37"/>
      <c r="J112" s="37"/>
      <c r="K112" s="37"/>
      <c r="L112" s="37"/>
      <c r="M112" s="37"/>
      <c r="N112" s="37"/>
      <c r="O112" s="37"/>
      <c r="P112" s="37"/>
      <c r="Q112" s="37"/>
      <c r="R112" s="37"/>
    </row>
    <row r="113" spans="1:18" ht="15.75" x14ac:dyDescent="0.25">
      <c r="A113" s="12"/>
      <c r="B113" s="38"/>
      <c r="C113" s="38"/>
      <c r="D113" s="38"/>
      <c r="E113" s="38"/>
      <c r="F113" s="38"/>
      <c r="G113" s="38"/>
      <c r="H113" s="38"/>
      <c r="I113" s="38"/>
      <c r="J113" s="38"/>
      <c r="K113" s="38"/>
      <c r="L113" s="38"/>
      <c r="M113" s="38"/>
      <c r="N113" s="38"/>
      <c r="O113" s="38"/>
      <c r="P113" s="38"/>
      <c r="Q113" s="38"/>
      <c r="R113" s="38"/>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15.75" thickBot="1" x14ac:dyDescent="0.3">
      <c r="A115" s="12"/>
      <c r="B115" s="15"/>
      <c r="C115" s="15" t="s">
        <v>194</v>
      </c>
      <c r="D115" s="40"/>
      <c r="E115" s="40"/>
      <c r="F115" s="15"/>
      <c r="G115" s="15" t="s">
        <v>194</v>
      </c>
      <c r="H115" s="32" t="s">
        <v>567</v>
      </c>
      <c r="I115" s="32"/>
      <c r="J115" s="32"/>
      <c r="K115" s="32"/>
      <c r="L115" s="32"/>
      <c r="M115" s="32"/>
      <c r="N115" s="32"/>
      <c r="O115" s="32"/>
      <c r="P115" s="32"/>
      <c r="Q115" s="32"/>
      <c r="R115" s="15"/>
    </row>
    <row r="116" spans="1:18" x14ac:dyDescent="0.25">
      <c r="A116" s="12"/>
      <c r="B116" s="15"/>
      <c r="C116" s="15" t="s">
        <v>194</v>
      </c>
      <c r="D116" s="40"/>
      <c r="E116" s="40"/>
      <c r="F116" s="15"/>
      <c r="G116" s="15" t="s">
        <v>194</v>
      </c>
      <c r="H116" s="42" t="s">
        <v>506</v>
      </c>
      <c r="I116" s="42"/>
      <c r="J116" s="15"/>
      <c r="K116" s="15" t="s">
        <v>194</v>
      </c>
      <c r="L116" s="42" t="s">
        <v>510</v>
      </c>
      <c r="M116" s="42"/>
      <c r="N116" s="15"/>
      <c r="O116" s="15" t="s">
        <v>194</v>
      </c>
      <c r="P116" s="42" t="s">
        <v>510</v>
      </c>
      <c r="Q116" s="42"/>
      <c r="R116" s="15"/>
    </row>
    <row r="117" spans="1:18" x14ac:dyDescent="0.25">
      <c r="A117" s="12"/>
      <c r="B117" s="15"/>
      <c r="C117" s="15" t="s">
        <v>194</v>
      </c>
      <c r="D117" s="40"/>
      <c r="E117" s="40"/>
      <c r="F117" s="15"/>
      <c r="G117" s="15" t="s">
        <v>194</v>
      </c>
      <c r="H117" s="41" t="s">
        <v>507</v>
      </c>
      <c r="I117" s="41"/>
      <c r="J117" s="15"/>
      <c r="K117" s="15" t="s">
        <v>194</v>
      </c>
      <c r="L117" s="41" t="s">
        <v>101</v>
      </c>
      <c r="M117" s="41"/>
      <c r="N117" s="15"/>
      <c r="O117" s="15" t="s">
        <v>194</v>
      </c>
      <c r="P117" s="41" t="s">
        <v>513</v>
      </c>
      <c r="Q117" s="41"/>
      <c r="R117" s="15"/>
    </row>
    <row r="118" spans="1:18" x14ac:dyDescent="0.25">
      <c r="A118" s="12"/>
      <c r="B118" s="15"/>
      <c r="C118" s="15" t="s">
        <v>194</v>
      </c>
      <c r="D118" s="41" t="s">
        <v>568</v>
      </c>
      <c r="E118" s="41"/>
      <c r="F118" s="15"/>
      <c r="G118" s="15" t="s">
        <v>194</v>
      </c>
      <c r="H118" s="41" t="s">
        <v>508</v>
      </c>
      <c r="I118" s="41"/>
      <c r="J118" s="15"/>
      <c r="K118" s="15" t="s">
        <v>194</v>
      </c>
      <c r="L118" s="41" t="s">
        <v>511</v>
      </c>
      <c r="M118" s="41"/>
      <c r="N118" s="15"/>
      <c r="O118" s="15" t="s">
        <v>194</v>
      </c>
      <c r="P118" s="41" t="s">
        <v>514</v>
      </c>
      <c r="Q118" s="41"/>
      <c r="R118" s="15"/>
    </row>
    <row r="119" spans="1:18" ht="15.75" thickBot="1" x14ac:dyDescent="0.3">
      <c r="A119" s="12"/>
      <c r="B119" s="15"/>
      <c r="C119" s="15" t="s">
        <v>194</v>
      </c>
      <c r="D119" s="32" t="s">
        <v>224</v>
      </c>
      <c r="E119" s="32"/>
      <c r="F119" s="15"/>
      <c r="G119" s="15" t="s">
        <v>194</v>
      </c>
      <c r="H119" s="32" t="s">
        <v>509</v>
      </c>
      <c r="I119" s="32"/>
      <c r="J119" s="15"/>
      <c r="K119" s="15" t="s">
        <v>194</v>
      </c>
      <c r="L119" s="32" t="s">
        <v>512</v>
      </c>
      <c r="M119" s="32"/>
      <c r="N119" s="15"/>
      <c r="O119" s="15" t="s">
        <v>194</v>
      </c>
      <c r="P119" s="32" t="s">
        <v>515</v>
      </c>
      <c r="Q119" s="32"/>
      <c r="R119" s="15"/>
    </row>
    <row r="120" spans="1:18" x14ac:dyDescent="0.25">
      <c r="A120" s="12"/>
      <c r="B120" s="18" t="s">
        <v>569</v>
      </c>
      <c r="C120" s="19" t="s">
        <v>194</v>
      </c>
      <c r="D120" s="19"/>
      <c r="E120" s="19"/>
      <c r="F120" s="19"/>
      <c r="G120" s="19" t="s">
        <v>194</v>
      </c>
      <c r="H120" s="19"/>
      <c r="I120" s="19"/>
      <c r="J120" s="19"/>
      <c r="K120" s="19" t="s">
        <v>194</v>
      </c>
      <c r="L120" s="19"/>
      <c r="M120" s="19"/>
      <c r="N120" s="19"/>
      <c r="O120" s="19" t="s">
        <v>194</v>
      </c>
      <c r="P120" s="19"/>
      <c r="Q120" s="19"/>
      <c r="R120" s="19"/>
    </row>
    <row r="121" spans="1:18" x14ac:dyDescent="0.25">
      <c r="A121" s="12"/>
      <c r="B121" s="28" t="s">
        <v>30</v>
      </c>
      <c r="C121" s="11" t="s">
        <v>194</v>
      </c>
      <c r="D121" s="11" t="s">
        <v>197</v>
      </c>
      <c r="E121" s="23">
        <v>6031</v>
      </c>
      <c r="F121" s="14" t="s">
        <v>194</v>
      </c>
      <c r="G121" s="11" t="s">
        <v>194</v>
      </c>
      <c r="H121" s="11"/>
      <c r="I121" s="23">
        <v>6031</v>
      </c>
      <c r="J121" s="14" t="s">
        <v>194</v>
      </c>
      <c r="K121" s="11" t="s">
        <v>194</v>
      </c>
      <c r="L121" s="14"/>
      <c r="M121" s="44" t="s">
        <v>200</v>
      </c>
      <c r="N121" s="14" t="s">
        <v>194</v>
      </c>
      <c r="O121" s="11" t="s">
        <v>194</v>
      </c>
      <c r="P121" s="14"/>
      <c r="Q121" s="44" t="s">
        <v>200</v>
      </c>
      <c r="R121" s="14" t="s">
        <v>194</v>
      </c>
    </row>
    <row r="122" spans="1:18" x14ac:dyDescent="0.25">
      <c r="A122" s="12"/>
      <c r="B122" s="30" t="s">
        <v>571</v>
      </c>
      <c r="C122" s="19" t="s">
        <v>194</v>
      </c>
      <c r="D122" s="19"/>
      <c r="E122" s="20">
        <v>9879</v>
      </c>
      <c r="F122" s="21" t="s">
        <v>194</v>
      </c>
      <c r="G122" s="19" t="s">
        <v>194</v>
      </c>
      <c r="H122" s="21"/>
      <c r="I122" s="24" t="s">
        <v>200</v>
      </c>
      <c r="J122" s="21" t="s">
        <v>194</v>
      </c>
      <c r="K122" s="19" t="s">
        <v>194</v>
      </c>
      <c r="L122" s="19"/>
      <c r="M122" s="20">
        <v>9879</v>
      </c>
      <c r="N122" s="21" t="s">
        <v>194</v>
      </c>
      <c r="O122" s="19" t="s">
        <v>194</v>
      </c>
      <c r="P122" s="21"/>
      <c r="Q122" s="24" t="s">
        <v>200</v>
      </c>
      <c r="R122" s="21" t="s">
        <v>194</v>
      </c>
    </row>
    <row r="123" spans="1:18" ht="25.5" x14ac:dyDescent="0.25">
      <c r="A123" s="12"/>
      <c r="B123" s="28" t="s">
        <v>572</v>
      </c>
      <c r="C123" s="11" t="s">
        <v>194</v>
      </c>
      <c r="D123" s="11"/>
      <c r="E123" s="23">
        <v>38071</v>
      </c>
      <c r="F123" s="14" t="s">
        <v>194</v>
      </c>
      <c r="G123" s="11" t="s">
        <v>194</v>
      </c>
      <c r="H123" s="14"/>
      <c r="I123" s="44" t="s">
        <v>200</v>
      </c>
      <c r="J123" s="14" t="s">
        <v>194</v>
      </c>
      <c r="K123" s="11" t="s">
        <v>194</v>
      </c>
      <c r="L123" s="11"/>
      <c r="M123" s="23">
        <v>38488</v>
      </c>
      <c r="N123" s="14" t="s">
        <v>194</v>
      </c>
      <c r="O123" s="11" t="s">
        <v>194</v>
      </c>
      <c r="P123" s="14"/>
      <c r="Q123" s="44" t="s">
        <v>200</v>
      </c>
      <c r="R123" s="14" t="s">
        <v>194</v>
      </c>
    </row>
    <row r="124" spans="1:18" x14ac:dyDescent="0.25">
      <c r="A124" s="12"/>
      <c r="B124" s="30" t="s">
        <v>557</v>
      </c>
      <c r="C124" s="19" t="s">
        <v>194</v>
      </c>
      <c r="D124" s="19"/>
      <c r="E124" s="20">
        <v>715332</v>
      </c>
      <c r="F124" s="21" t="s">
        <v>194</v>
      </c>
      <c r="G124" s="19" t="s">
        <v>194</v>
      </c>
      <c r="H124" s="21"/>
      <c r="I124" s="24" t="s">
        <v>200</v>
      </c>
      <c r="J124" s="21" t="s">
        <v>194</v>
      </c>
      <c r="K124" s="19" t="s">
        <v>194</v>
      </c>
      <c r="L124" s="21"/>
      <c r="M124" s="24" t="s">
        <v>200</v>
      </c>
      <c r="N124" s="21" t="s">
        <v>194</v>
      </c>
      <c r="O124" s="19" t="s">
        <v>194</v>
      </c>
      <c r="P124" s="19"/>
      <c r="Q124" s="20">
        <v>756760</v>
      </c>
      <c r="R124" s="21" t="s">
        <v>194</v>
      </c>
    </row>
    <row r="125" spans="1:18" x14ac:dyDescent="0.25">
      <c r="A125" s="12"/>
      <c r="B125" s="22" t="s">
        <v>573</v>
      </c>
      <c r="C125" s="11" t="s">
        <v>194</v>
      </c>
      <c r="D125" s="11"/>
      <c r="E125" s="11"/>
      <c r="F125" s="11"/>
      <c r="G125" s="11" t="s">
        <v>194</v>
      </c>
      <c r="H125" s="11"/>
      <c r="I125" s="11"/>
      <c r="J125" s="11"/>
      <c r="K125" s="11" t="s">
        <v>194</v>
      </c>
      <c r="L125" s="11"/>
      <c r="M125" s="11"/>
      <c r="N125" s="11"/>
      <c r="O125" s="11" t="s">
        <v>194</v>
      </c>
      <c r="P125" s="11"/>
      <c r="Q125" s="11"/>
      <c r="R125" s="11"/>
    </row>
    <row r="126" spans="1:18" x14ac:dyDescent="0.25">
      <c r="A126" s="12"/>
      <c r="B126" s="30" t="s">
        <v>48</v>
      </c>
      <c r="C126" s="19" t="s">
        <v>194</v>
      </c>
      <c r="D126" s="19"/>
      <c r="E126" s="20">
        <v>735691</v>
      </c>
      <c r="F126" s="21" t="s">
        <v>194</v>
      </c>
      <c r="G126" s="19" t="s">
        <v>194</v>
      </c>
      <c r="H126" s="21"/>
      <c r="I126" s="24" t="s">
        <v>200</v>
      </c>
      <c r="J126" s="21" t="s">
        <v>194</v>
      </c>
      <c r="K126" s="19" t="s">
        <v>194</v>
      </c>
      <c r="L126" s="21"/>
      <c r="M126" s="24" t="s">
        <v>200</v>
      </c>
      <c r="N126" s="21" t="s">
        <v>194</v>
      </c>
      <c r="O126" s="19" t="s">
        <v>194</v>
      </c>
      <c r="P126" s="19"/>
      <c r="Q126" s="20">
        <v>736937</v>
      </c>
      <c r="R126" s="21" t="s">
        <v>194</v>
      </c>
    </row>
    <row r="127" spans="1:18" x14ac:dyDescent="0.25">
      <c r="A127" s="12"/>
      <c r="B127" s="28" t="s">
        <v>561</v>
      </c>
      <c r="C127" s="11" t="s">
        <v>194</v>
      </c>
      <c r="D127" s="11"/>
      <c r="E127" s="23">
        <v>210000</v>
      </c>
      <c r="F127" s="14" t="s">
        <v>194</v>
      </c>
      <c r="G127" s="11" t="s">
        <v>194</v>
      </c>
      <c r="H127" s="14"/>
      <c r="I127" s="44" t="s">
        <v>200</v>
      </c>
      <c r="J127" s="14" t="s">
        <v>194</v>
      </c>
      <c r="K127" s="11" t="s">
        <v>194</v>
      </c>
      <c r="L127" s="14"/>
      <c r="M127" s="44" t="s">
        <v>200</v>
      </c>
      <c r="N127" s="14" t="s">
        <v>194</v>
      </c>
      <c r="O127" s="11" t="s">
        <v>194</v>
      </c>
      <c r="P127" s="11"/>
      <c r="Q127" s="23">
        <v>211859</v>
      </c>
      <c r="R127" s="14" t="s">
        <v>194</v>
      </c>
    </row>
    <row r="128" spans="1:18" x14ac:dyDescent="0.25">
      <c r="A128" s="12"/>
      <c r="B128" s="30" t="s">
        <v>50</v>
      </c>
      <c r="C128" s="19" t="s">
        <v>194</v>
      </c>
      <c r="D128" s="19"/>
      <c r="E128" s="20">
        <v>25774</v>
      </c>
      <c r="F128" s="21" t="s">
        <v>194</v>
      </c>
      <c r="G128" s="19" t="s">
        <v>194</v>
      </c>
      <c r="H128" s="21"/>
      <c r="I128" s="24" t="s">
        <v>200</v>
      </c>
      <c r="J128" s="21" t="s">
        <v>194</v>
      </c>
      <c r="K128" s="19" t="s">
        <v>194</v>
      </c>
      <c r="L128" s="21"/>
      <c r="M128" s="24" t="s">
        <v>200</v>
      </c>
      <c r="N128" s="21" t="s">
        <v>194</v>
      </c>
      <c r="O128" s="19" t="s">
        <v>194</v>
      </c>
      <c r="P128" s="19"/>
      <c r="Q128" s="20">
        <v>16753</v>
      </c>
      <c r="R128" s="21" t="s">
        <v>194</v>
      </c>
    </row>
    <row r="129" spans="1:18" x14ac:dyDescent="0.25">
      <c r="A129" s="12"/>
      <c r="B129" s="37" t="s">
        <v>574</v>
      </c>
      <c r="C129" s="37"/>
      <c r="D129" s="37"/>
      <c r="E129" s="37"/>
      <c r="F129" s="37"/>
      <c r="G129" s="37"/>
      <c r="H129" s="37"/>
      <c r="I129" s="37"/>
      <c r="J129" s="37"/>
      <c r="K129" s="37"/>
      <c r="L129" s="37"/>
      <c r="M129" s="37"/>
      <c r="N129" s="37"/>
      <c r="O129" s="37"/>
      <c r="P129" s="37"/>
      <c r="Q129" s="37"/>
      <c r="R129" s="37"/>
    </row>
    <row r="130" spans="1:18" ht="15.75" x14ac:dyDescent="0.25">
      <c r="A130" s="12"/>
      <c r="B130" s="38"/>
      <c r="C130" s="38"/>
      <c r="D130" s="38"/>
      <c r="E130" s="38"/>
      <c r="F130" s="38"/>
      <c r="G130" s="38"/>
      <c r="H130" s="38"/>
      <c r="I130" s="38"/>
      <c r="J130" s="38"/>
      <c r="K130" s="38"/>
      <c r="L130" s="38"/>
      <c r="M130" s="38"/>
      <c r="N130" s="38"/>
      <c r="O130" s="38"/>
      <c r="P130" s="38"/>
      <c r="Q130" s="38"/>
      <c r="R130" s="38"/>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15.75" thickBot="1" x14ac:dyDescent="0.3">
      <c r="A132" s="12"/>
      <c r="B132" s="15"/>
      <c r="C132" s="15" t="s">
        <v>194</v>
      </c>
      <c r="D132" s="40"/>
      <c r="E132" s="40"/>
      <c r="F132" s="15"/>
      <c r="G132" s="15" t="s">
        <v>194</v>
      </c>
      <c r="H132" s="32" t="s">
        <v>567</v>
      </c>
      <c r="I132" s="32"/>
      <c r="J132" s="32"/>
      <c r="K132" s="32"/>
      <c r="L132" s="32"/>
      <c r="M132" s="32"/>
      <c r="N132" s="32"/>
      <c r="O132" s="32"/>
      <c r="P132" s="32"/>
      <c r="Q132" s="32"/>
      <c r="R132" s="15"/>
    </row>
    <row r="133" spans="1:18" x14ac:dyDescent="0.25">
      <c r="A133" s="12"/>
      <c r="B133" s="15"/>
      <c r="C133" s="15" t="s">
        <v>194</v>
      </c>
      <c r="D133" s="40"/>
      <c r="E133" s="40"/>
      <c r="F133" s="15"/>
      <c r="G133" s="15" t="s">
        <v>194</v>
      </c>
      <c r="H133" s="42" t="s">
        <v>506</v>
      </c>
      <c r="I133" s="42"/>
      <c r="J133" s="15"/>
      <c r="K133" s="15" t="s">
        <v>194</v>
      </c>
      <c r="L133" s="42" t="s">
        <v>510</v>
      </c>
      <c r="M133" s="42"/>
      <c r="N133" s="15"/>
      <c r="O133" s="15" t="s">
        <v>194</v>
      </c>
      <c r="P133" s="42" t="s">
        <v>510</v>
      </c>
      <c r="Q133" s="42"/>
      <c r="R133" s="15"/>
    </row>
    <row r="134" spans="1:18" x14ac:dyDescent="0.25">
      <c r="A134" s="12"/>
      <c r="B134" s="15"/>
      <c r="C134" s="15" t="s">
        <v>194</v>
      </c>
      <c r="D134" s="40"/>
      <c r="E134" s="40"/>
      <c r="F134" s="15"/>
      <c r="G134" s="15" t="s">
        <v>194</v>
      </c>
      <c r="H134" s="41" t="s">
        <v>507</v>
      </c>
      <c r="I134" s="41"/>
      <c r="J134" s="15"/>
      <c r="K134" s="15" t="s">
        <v>194</v>
      </c>
      <c r="L134" s="41" t="s">
        <v>101</v>
      </c>
      <c r="M134" s="41"/>
      <c r="N134" s="15"/>
      <c r="O134" s="15" t="s">
        <v>194</v>
      </c>
      <c r="P134" s="41" t="s">
        <v>513</v>
      </c>
      <c r="Q134" s="41"/>
      <c r="R134" s="15"/>
    </row>
    <row r="135" spans="1:18" x14ac:dyDescent="0.25">
      <c r="A135" s="12"/>
      <c r="B135" s="15"/>
      <c r="C135" s="15" t="s">
        <v>194</v>
      </c>
      <c r="D135" s="41" t="s">
        <v>568</v>
      </c>
      <c r="E135" s="41"/>
      <c r="F135" s="15"/>
      <c r="G135" s="15" t="s">
        <v>194</v>
      </c>
      <c r="H135" s="41" t="s">
        <v>508</v>
      </c>
      <c r="I135" s="41"/>
      <c r="J135" s="15"/>
      <c r="K135" s="15" t="s">
        <v>194</v>
      </c>
      <c r="L135" s="41" t="s">
        <v>511</v>
      </c>
      <c r="M135" s="41"/>
      <c r="N135" s="15"/>
      <c r="O135" s="15" t="s">
        <v>194</v>
      </c>
      <c r="P135" s="41" t="s">
        <v>514</v>
      </c>
      <c r="Q135" s="41"/>
      <c r="R135" s="15"/>
    </row>
    <row r="136" spans="1:18" ht="15.75" thickBot="1" x14ac:dyDescent="0.3">
      <c r="A136" s="12"/>
      <c r="B136" s="15"/>
      <c r="C136" s="15" t="s">
        <v>194</v>
      </c>
      <c r="D136" s="32" t="s">
        <v>224</v>
      </c>
      <c r="E136" s="32"/>
      <c r="F136" s="15"/>
      <c r="G136" s="15" t="s">
        <v>194</v>
      </c>
      <c r="H136" s="32" t="s">
        <v>509</v>
      </c>
      <c r="I136" s="32"/>
      <c r="J136" s="15"/>
      <c r="K136" s="15" t="s">
        <v>194</v>
      </c>
      <c r="L136" s="32" t="s">
        <v>512</v>
      </c>
      <c r="M136" s="32"/>
      <c r="N136" s="15"/>
      <c r="O136" s="15" t="s">
        <v>194</v>
      </c>
      <c r="P136" s="32" t="s">
        <v>515</v>
      </c>
      <c r="Q136" s="32"/>
      <c r="R136" s="15"/>
    </row>
    <row r="137" spans="1:18" x14ac:dyDescent="0.25">
      <c r="A137" s="12"/>
      <c r="B137" s="18" t="s">
        <v>569</v>
      </c>
      <c r="C137" s="19" t="s">
        <v>194</v>
      </c>
      <c r="D137" s="19"/>
      <c r="E137" s="19"/>
      <c r="F137" s="19"/>
      <c r="G137" s="19" t="s">
        <v>194</v>
      </c>
      <c r="H137" s="19"/>
      <c r="I137" s="19"/>
      <c r="J137" s="19"/>
      <c r="K137" s="19" t="s">
        <v>194</v>
      </c>
      <c r="L137" s="19"/>
      <c r="M137" s="19"/>
      <c r="N137" s="19"/>
      <c r="O137" s="19" t="s">
        <v>194</v>
      </c>
      <c r="P137" s="19"/>
      <c r="Q137" s="19"/>
      <c r="R137" s="19"/>
    </row>
    <row r="138" spans="1:18" x14ac:dyDescent="0.25">
      <c r="A138" s="12"/>
      <c r="B138" s="28" t="s">
        <v>30</v>
      </c>
      <c r="C138" s="11" t="s">
        <v>194</v>
      </c>
      <c r="D138" s="11" t="s">
        <v>197</v>
      </c>
      <c r="E138" s="23">
        <v>6347</v>
      </c>
      <c r="F138" s="14" t="s">
        <v>194</v>
      </c>
      <c r="G138" s="11" t="s">
        <v>194</v>
      </c>
      <c r="H138" s="11"/>
      <c r="I138" s="23">
        <v>6347</v>
      </c>
      <c r="J138" s="14" t="s">
        <v>194</v>
      </c>
      <c r="K138" s="11" t="s">
        <v>194</v>
      </c>
      <c r="L138" s="14"/>
      <c r="M138" s="44" t="s">
        <v>200</v>
      </c>
      <c r="N138" s="14" t="s">
        <v>194</v>
      </c>
      <c r="O138" s="11" t="s">
        <v>194</v>
      </c>
      <c r="P138" s="14"/>
      <c r="Q138" s="44" t="s">
        <v>200</v>
      </c>
      <c r="R138" s="14" t="s">
        <v>194</v>
      </c>
    </row>
    <row r="139" spans="1:18" x14ac:dyDescent="0.25">
      <c r="A139" s="12"/>
      <c r="B139" s="30" t="s">
        <v>571</v>
      </c>
      <c r="C139" s="19" t="s">
        <v>194</v>
      </c>
      <c r="D139" s="19"/>
      <c r="E139" s="20">
        <v>7679</v>
      </c>
      <c r="F139" s="21" t="s">
        <v>194</v>
      </c>
      <c r="G139" s="19" t="s">
        <v>194</v>
      </c>
      <c r="H139" s="21"/>
      <c r="I139" s="24" t="s">
        <v>200</v>
      </c>
      <c r="J139" s="21" t="s">
        <v>194</v>
      </c>
      <c r="K139" s="19" t="s">
        <v>194</v>
      </c>
      <c r="L139" s="19"/>
      <c r="M139" s="20">
        <v>7679</v>
      </c>
      <c r="N139" s="21" t="s">
        <v>194</v>
      </c>
      <c r="O139" s="19" t="s">
        <v>194</v>
      </c>
      <c r="P139" s="21"/>
      <c r="Q139" s="24" t="s">
        <v>200</v>
      </c>
      <c r="R139" s="21" t="s">
        <v>194</v>
      </c>
    </row>
    <row r="140" spans="1:18" ht="25.5" x14ac:dyDescent="0.25">
      <c r="A140" s="12"/>
      <c r="B140" s="28" t="s">
        <v>572</v>
      </c>
      <c r="C140" s="11" t="s">
        <v>194</v>
      </c>
      <c r="D140" s="11"/>
      <c r="E140" s="23">
        <v>43074</v>
      </c>
      <c r="F140" s="14" t="s">
        <v>194</v>
      </c>
      <c r="G140" s="11" t="s">
        <v>194</v>
      </c>
      <c r="H140" s="14"/>
      <c r="I140" s="44" t="s">
        <v>200</v>
      </c>
      <c r="J140" s="14" t="s">
        <v>194</v>
      </c>
      <c r="K140" s="11" t="s">
        <v>194</v>
      </c>
      <c r="L140" s="11"/>
      <c r="M140" s="23">
        <v>43143</v>
      </c>
      <c r="N140" s="14" t="s">
        <v>194</v>
      </c>
      <c r="O140" s="11" t="s">
        <v>194</v>
      </c>
      <c r="P140" s="14"/>
      <c r="Q140" s="44" t="s">
        <v>200</v>
      </c>
      <c r="R140" s="14" t="s">
        <v>194</v>
      </c>
    </row>
    <row r="141" spans="1:18" x14ac:dyDescent="0.25">
      <c r="A141" s="12"/>
      <c r="B141" s="30" t="s">
        <v>557</v>
      </c>
      <c r="C141" s="19" t="s">
        <v>194</v>
      </c>
      <c r="D141" s="19"/>
      <c r="E141" s="20">
        <v>695330</v>
      </c>
      <c r="F141" s="21" t="s">
        <v>194</v>
      </c>
      <c r="G141" s="19" t="s">
        <v>194</v>
      </c>
      <c r="H141" s="21"/>
      <c r="I141" s="24" t="s">
        <v>200</v>
      </c>
      <c r="J141" s="21" t="s">
        <v>194</v>
      </c>
      <c r="K141" s="19" t="s">
        <v>194</v>
      </c>
      <c r="L141" s="21"/>
      <c r="M141" s="24" t="s">
        <v>200</v>
      </c>
      <c r="N141" s="21" t="s">
        <v>194</v>
      </c>
      <c r="O141" s="19" t="s">
        <v>194</v>
      </c>
      <c r="P141" s="19"/>
      <c r="Q141" s="20">
        <v>726408</v>
      </c>
      <c r="R141" s="21" t="s">
        <v>194</v>
      </c>
    </row>
    <row r="142" spans="1:18" x14ac:dyDescent="0.25">
      <c r="A142" s="12"/>
      <c r="B142" s="22" t="s">
        <v>573</v>
      </c>
      <c r="C142" s="11" t="s">
        <v>194</v>
      </c>
      <c r="D142" s="11"/>
      <c r="E142" s="11"/>
      <c r="F142" s="11"/>
      <c r="G142" s="11" t="s">
        <v>194</v>
      </c>
      <c r="H142" s="11"/>
      <c r="I142" s="11"/>
      <c r="J142" s="11"/>
      <c r="K142" s="11" t="s">
        <v>194</v>
      </c>
      <c r="L142" s="11"/>
      <c r="M142" s="11"/>
      <c r="N142" s="11"/>
      <c r="O142" s="11" t="s">
        <v>194</v>
      </c>
      <c r="P142" s="11"/>
      <c r="Q142" s="11"/>
      <c r="R142" s="11"/>
    </row>
    <row r="143" spans="1:18" x14ac:dyDescent="0.25">
      <c r="A143" s="12"/>
      <c r="B143" s="30" t="s">
        <v>48</v>
      </c>
      <c r="C143" s="19" t="s">
        <v>194</v>
      </c>
      <c r="D143" s="19"/>
      <c r="E143" s="20">
        <v>748193</v>
      </c>
      <c r="F143" s="21" t="s">
        <v>194</v>
      </c>
      <c r="G143" s="19" t="s">
        <v>194</v>
      </c>
      <c r="H143" s="21"/>
      <c r="I143" s="24" t="s">
        <v>200</v>
      </c>
      <c r="J143" s="21" t="s">
        <v>194</v>
      </c>
      <c r="K143" s="19" t="s">
        <v>194</v>
      </c>
      <c r="L143" s="21"/>
      <c r="M143" s="24" t="s">
        <v>200</v>
      </c>
      <c r="N143" s="21" t="s">
        <v>194</v>
      </c>
      <c r="O143" s="19" t="s">
        <v>194</v>
      </c>
      <c r="P143" s="19"/>
      <c r="Q143" s="20">
        <v>749561</v>
      </c>
      <c r="R143" s="21" t="s">
        <v>194</v>
      </c>
    </row>
    <row r="144" spans="1:18" x14ac:dyDescent="0.25">
      <c r="A144" s="12"/>
      <c r="B144" s="28" t="s">
        <v>561</v>
      </c>
      <c r="C144" s="11" t="s">
        <v>194</v>
      </c>
      <c r="D144" s="11"/>
      <c r="E144" s="23">
        <v>155000</v>
      </c>
      <c r="F144" s="14" t="s">
        <v>194</v>
      </c>
      <c r="G144" s="11" t="s">
        <v>194</v>
      </c>
      <c r="H144" s="14"/>
      <c r="I144" s="44" t="s">
        <v>200</v>
      </c>
      <c r="J144" s="14" t="s">
        <v>194</v>
      </c>
      <c r="K144" s="11" t="s">
        <v>194</v>
      </c>
      <c r="L144" s="14"/>
      <c r="M144" s="44" t="s">
        <v>200</v>
      </c>
      <c r="N144" s="14" t="s">
        <v>194</v>
      </c>
      <c r="O144" s="11" t="s">
        <v>194</v>
      </c>
      <c r="P144" s="11"/>
      <c r="Q144" s="23">
        <v>156885</v>
      </c>
      <c r="R144" s="14" t="s">
        <v>194</v>
      </c>
    </row>
    <row r="145" spans="1:18" x14ac:dyDescent="0.25">
      <c r="A145" s="12"/>
      <c r="B145" s="30" t="s">
        <v>50</v>
      </c>
      <c r="C145" s="19" t="s">
        <v>194</v>
      </c>
      <c r="D145" s="19"/>
      <c r="E145" s="20">
        <v>25774</v>
      </c>
      <c r="F145" s="21" t="s">
        <v>194</v>
      </c>
      <c r="G145" s="19" t="s">
        <v>194</v>
      </c>
      <c r="H145" s="21"/>
      <c r="I145" s="24" t="s">
        <v>200</v>
      </c>
      <c r="J145" s="21" t="s">
        <v>194</v>
      </c>
      <c r="K145" s="19" t="s">
        <v>194</v>
      </c>
      <c r="L145" s="21"/>
      <c r="M145" s="24" t="s">
        <v>200</v>
      </c>
      <c r="N145" s="21" t="s">
        <v>194</v>
      </c>
      <c r="O145" s="19" t="s">
        <v>194</v>
      </c>
      <c r="P145" s="19"/>
      <c r="Q145" s="20">
        <v>10310</v>
      </c>
      <c r="R145" s="21" t="s">
        <v>194</v>
      </c>
    </row>
    <row r="146" spans="1:18" ht="15" customHeight="1" x14ac:dyDescent="0.25">
      <c r="A146" s="12" t="s">
        <v>665</v>
      </c>
      <c r="B146" s="35" t="s">
        <v>5</v>
      </c>
      <c r="C146" s="35"/>
      <c r="D146" s="35"/>
      <c r="E146" s="35"/>
      <c r="F146" s="35"/>
      <c r="G146" s="35"/>
      <c r="H146" s="35"/>
      <c r="I146" s="35"/>
      <c r="J146" s="35"/>
      <c r="K146" s="35"/>
      <c r="L146" s="35"/>
      <c r="M146" s="35"/>
      <c r="N146" s="35"/>
      <c r="O146" s="35"/>
      <c r="P146" s="35"/>
      <c r="Q146" s="35"/>
      <c r="R146" s="35"/>
    </row>
    <row r="147" spans="1:18" x14ac:dyDescent="0.25">
      <c r="A147" s="12"/>
      <c r="B147" s="37" t="s">
        <v>575</v>
      </c>
      <c r="C147" s="37"/>
      <c r="D147" s="37"/>
      <c r="E147" s="37"/>
      <c r="F147" s="37"/>
      <c r="G147" s="37"/>
      <c r="H147" s="37"/>
      <c r="I147" s="37"/>
      <c r="J147" s="37"/>
      <c r="K147" s="37"/>
      <c r="L147" s="37"/>
      <c r="M147" s="37"/>
      <c r="N147" s="37"/>
      <c r="O147" s="37"/>
      <c r="P147" s="37"/>
      <c r="Q147" s="37"/>
      <c r="R147" s="37"/>
    </row>
    <row r="148" spans="1:18" ht="15.75" x14ac:dyDescent="0.25">
      <c r="A148" s="12"/>
      <c r="B148" s="38"/>
      <c r="C148" s="38"/>
      <c r="D148" s="38"/>
      <c r="E148" s="38"/>
      <c r="F148" s="38"/>
      <c r="G148" s="38"/>
      <c r="H148" s="38"/>
      <c r="I148" s="38"/>
      <c r="J148" s="38"/>
      <c r="K148" s="38"/>
      <c r="L148" s="38"/>
      <c r="M148" s="38"/>
      <c r="N148" s="38"/>
      <c r="O148" s="38"/>
      <c r="P148" s="38"/>
      <c r="Q148" s="38"/>
      <c r="R148" s="38"/>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15.75" thickBot="1" x14ac:dyDescent="0.3">
      <c r="A150" s="12"/>
      <c r="B150" s="15"/>
      <c r="C150" s="15" t="s">
        <v>194</v>
      </c>
      <c r="D150" s="32" t="s">
        <v>420</v>
      </c>
      <c r="E150" s="32"/>
      <c r="F150" s="32"/>
      <c r="G150" s="32"/>
      <c r="H150" s="32"/>
      <c r="I150" s="32"/>
      <c r="J150" s="15"/>
      <c r="K150" s="15"/>
      <c r="L150" s="32" t="s">
        <v>576</v>
      </c>
      <c r="M150" s="32"/>
      <c r="N150" s="32"/>
      <c r="O150" s="32"/>
      <c r="P150" s="32"/>
      <c r="Q150" s="32"/>
      <c r="R150" s="15"/>
    </row>
    <row r="151" spans="1:18" x14ac:dyDescent="0.25">
      <c r="A151" s="12"/>
      <c r="B151" s="40"/>
      <c r="C151" s="40" t="s">
        <v>194</v>
      </c>
      <c r="D151" s="42" t="s">
        <v>577</v>
      </c>
      <c r="E151" s="42"/>
      <c r="F151" s="43"/>
      <c r="G151" s="43" t="s">
        <v>194</v>
      </c>
      <c r="H151" s="42" t="s">
        <v>216</v>
      </c>
      <c r="I151" s="42"/>
      <c r="J151" s="40"/>
      <c r="K151" s="40"/>
      <c r="L151" s="42" t="s">
        <v>577</v>
      </c>
      <c r="M151" s="42"/>
      <c r="N151" s="43"/>
      <c r="O151" s="43" t="s">
        <v>194</v>
      </c>
      <c r="P151" s="42" t="s">
        <v>216</v>
      </c>
      <c r="Q151" s="42"/>
      <c r="R151" s="40"/>
    </row>
    <row r="152" spans="1:18" x14ac:dyDescent="0.25">
      <c r="A152" s="12"/>
      <c r="B152" s="40"/>
      <c r="C152" s="40"/>
      <c r="D152" s="41" t="s">
        <v>578</v>
      </c>
      <c r="E152" s="41"/>
      <c r="F152" s="40"/>
      <c r="G152" s="40"/>
      <c r="H152" s="41" t="s">
        <v>213</v>
      </c>
      <c r="I152" s="41"/>
      <c r="J152" s="40"/>
      <c r="K152" s="40"/>
      <c r="L152" s="41" t="s">
        <v>578</v>
      </c>
      <c r="M152" s="41"/>
      <c r="N152" s="40"/>
      <c r="O152" s="40"/>
      <c r="P152" s="41" t="s">
        <v>213</v>
      </c>
      <c r="Q152" s="41"/>
      <c r="R152" s="40"/>
    </row>
    <row r="153" spans="1:18" ht="15.75" thickBot="1" x14ac:dyDescent="0.3">
      <c r="A153" s="12"/>
      <c r="B153" s="40"/>
      <c r="C153" s="40"/>
      <c r="D153" s="32" t="s">
        <v>579</v>
      </c>
      <c r="E153" s="32"/>
      <c r="F153" s="40"/>
      <c r="G153" s="40"/>
      <c r="H153" s="32" t="s">
        <v>580</v>
      </c>
      <c r="I153" s="32"/>
      <c r="J153" s="40"/>
      <c r="K153" s="40"/>
      <c r="L153" s="32" t="s">
        <v>579</v>
      </c>
      <c r="M153" s="32"/>
      <c r="N153" s="40"/>
      <c r="O153" s="40"/>
      <c r="P153" s="32" t="s">
        <v>581</v>
      </c>
      <c r="Q153" s="32"/>
      <c r="R153" s="40"/>
    </row>
    <row r="154" spans="1:18" x14ac:dyDescent="0.25">
      <c r="A154" s="12"/>
      <c r="B154" s="18" t="s">
        <v>582</v>
      </c>
      <c r="C154" s="19" t="s">
        <v>194</v>
      </c>
      <c r="D154" s="19"/>
      <c r="E154" s="19"/>
      <c r="F154" s="19"/>
      <c r="G154" s="19" t="s">
        <v>194</v>
      </c>
      <c r="H154" s="19"/>
      <c r="I154" s="19"/>
      <c r="J154" s="19"/>
      <c r="K154" s="19"/>
      <c r="L154" s="19"/>
      <c r="M154" s="19"/>
      <c r="N154" s="19"/>
      <c r="O154" s="19" t="s">
        <v>194</v>
      </c>
      <c r="P154" s="19"/>
      <c r="Q154" s="19"/>
      <c r="R154" s="19"/>
    </row>
    <row r="155" spans="1:18" x14ac:dyDescent="0.25">
      <c r="A155" s="12"/>
      <c r="B155" s="28" t="s">
        <v>583</v>
      </c>
      <c r="C155" s="11" t="s">
        <v>194</v>
      </c>
      <c r="D155" s="11" t="s">
        <v>197</v>
      </c>
      <c r="E155" s="23">
        <v>8418</v>
      </c>
      <c r="F155" s="14" t="s">
        <v>194</v>
      </c>
      <c r="G155" s="11" t="s">
        <v>194</v>
      </c>
      <c r="H155" s="11"/>
      <c r="I155" s="29" t="s">
        <v>584</v>
      </c>
      <c r="J155" s="14" t="s">
        <v>281</v>
      </c>
      <c r="K155" s="11"/>
      <c r="L155" s="11" t="s">
        <v>197</v>
      </c>
      <c r="M155" s="23">
        <v>17421</v>
      </c>
      <c r="N155" s="14" t="s">
        <v>194</v>
      </c>
      <c r="O155" s="11" t="s">
        <v>194</v>
      </c>
      <c r="P155" s="11"/>
      <c r="Q155" s="29" t="s">
        <v>585</v>
      </c>
      <c r="R155" s="14" t="s">
        <v>281</v>
      </c>
    </row>
    <row r="156" spans="1:18" x14ac:dyDescent="0.25">
      <c r="A156" s="12"/>
      <c r="B156" s="30" t="s">
        <v>586</v>
      </c>
      <c r="C156" s="19" t="s">
        <v>194</v>
      </c>
      <c r="D156" s="19"/>
      <c r="E156" s="20">
        <v>5382</v>
      </c>
      <c r="F156" s="21" t="s">
        <v>194</v>
      </c>
      <c r="G156" s="19" t="s">
        <v>194</v>
      </c>
      <c r="H156" s="19"/>
      <c r="I156" s="31">
        <v>44</v>
      </c>
      <c r="J156" s="21" t="s">
        <v>194</v>
      </c>
      <c r="K156" s="19"/>
      <c r="L156" s="19"/>
      <c r="M156" s="20">
        <v>5813</v>
      </c>
      <c r="N156" s="21" t="s">
        <v>194</v>
      </c>
      <c r="O156" s="19" t="s">
        <v>194</v>
      </c>
      <c r="P156" s="19"/>
      <c r="Q156" s="31">
        <v>34</v>
      </c>
      <c r="R156" s="21" t="s">
        <v>194</v>
      </c>
    </row>
    <row r="157" spans="1:18" x14ac:dyDescent="0.25">
      <c r="A157" s="12"/>
      <c r="B157" s="28" t="s">
        <v>587</v>
      </c>
      <c r="C157" s="11" t="s">
        <v>194</v>
      </c>
      <c r="D157" s="14"/>
      <c r="E157" s="44" t="s">
        <v>200</v>
      </c>
      <c r="F157" s="14" t="s">
        <v>194</v>
      </c>
      <c r="G157" s="11" t="s">
        <v>194</v>
      </c>
      <c r="H157" s="14"/>
      <c r="I157" s="44" t="s">
        <v>200</v>
      </c>
      <c r="J157" s="14" t="s">
        <v>194</v>
      </c>
      <c r="K157" s="11"/>
      <c r="L157" s="14"/>
      <c r="M157" s="44" t="s">
        <v>200</v>
      </c>
      <c r="N157" s="14" t="s">
        <v>194</v>
      </c>
      <c r="O157" s="11" t="s">
        <v>194</v>
      </c>
      <c r="P157" s="14"/>
      <c r="Q157" s="44" t="s">
        <v>200</v>
      </c>
      <c r="R157" s="14" t="s">
        <v>194</v>
      </c>
    </row>
  </sheetData>
  <mergeCells count="172">
    <mergeCell ref="A146:A157"/>
    <mergeCell ref="B146:R146"/>
    <mergeCell ref="B147:R147"/>
    <mergeCell ref="B148:R148"/>
    <mergeCell ref="A111:A145"/>
    <mergeCell ref="B111:R111"/>
    <mergeCell ref="B112:R112"/>
    <mergeCell ref="B113:R113"/>
    <mergeCell ref="B129:R129"/>
    <mergeCell ref="B130:R130"/>
    <mergeCell ref="A69:A91"/>
    <mergeCell ref="B69:R69"/>
    <mergeCell ref="B70:R70"/>
    <mergeCell ref="B71:R71"/>
    <mergeCell ref="A92:A110"/>
    <mergeCell ref="B92:R92"/>
    <mergeCell ref="B93:R93"/>
    <mergeCell ref="B94:R94"/>
    <mergeCell ref="B102:R102"/>
    <mergeCell ref="B103:R103"/>
    <mergeCell ref="R151:R153"/>
    <mergeCell ref="A1:A2"/>
    <mergeCell ref="B1:R1"/>
    <mergeCell ref="B2:R2"/>
    <mergeCell ref="B3:R3"/>
    <mergeCell ref="A4:A68"/>
    <mergeCell ref="B4:R4"/>
    <mergeCell ref="B5:R5"/>
    <mergeCell ref="B6:R6"/>
    <mergeCell ref="B38:R38"/>
    <mergeCell ref="L151:M151"/>
    <mergeCell ref="L152:M152"/>
    <mergeCell ref="L153:M153"/>
    <mergeCell ref="N151:N153"/>
    <mergeCell ref="O151:O153"/>
    <mergeCell ref="P151:Q151"/>
    <mergeCell ref="P152:Q152"/>
    <mergeCell ref="P153:Q153"/>
    <mergeCell ref="G151:G153"/>
    <mergeCell ref="H151:I151"/>
    <mergeCell ref="H152:I152"/>
    <mergeCell ref="H153:I153"/>
    <mergeCell ref="J151:J153"/>
    <mergeCell ref="K151:K153"/>
    <mergeCell ref="B151:B153"/>
    <mergeCell ref="C151:C153"/>
    <mergeCell ref="D151:E151"/>
    <mergeCell ref="D152:E152"/>
    <mergeCell ref="D153:E153"/>
    <mergeCell ref="F151:F153"/>
    <mergeCell ref="D136:E136"/>
    <mergeCell ref="H136:I136"/>
    <mergeCell ref="L136:M136"/>
    <mergeCell ref="P136:Q136"/>
    <mergeCell ref="D150:I150"/>
    <mergeCell ref="L150:Q150"/>
    <mergeCell ref="D134:E134"/>
    <mergeCell ref="H134:I134"/>
    <mergeCell ref="L134:M134"/>
    <mergeCell ref="P134:Q134"/>
    <mergeCell ref="D135:E135"/>
    <mergeCell ref="H135:I135"/>
    <mergeCell ref="L135:M135"/>
    <mergeCell ref="P135:Q135"/>
    <mergeCell ref="D132:E132"/>
    <mergeCell ref="H132:Q132"/>
    <mergeCell ref="D133:E133"/>
    <mergeCell ref="H133:I133"/>
    <mergeCell ref="L133:M133"/>
    <mergeCell ref="P133:Q133"/>
    <mergeCell ref="D118:E118"/>
    <mergeCell ref="H118:I118"/>
    <mergeCell ref="L118:M118"/>
    <mergeCell ref="P118:Q118"/>
    <mergeCell ref="D119:E119"/>
    <mergeCell ref="H119:I119"/>
    <mergeCell ref="L119:M119"/>
    <mergeCell ref="P119:Q119"/>
    <mergeCell ref="D116:E116"/>
    <mergeCell ref="H116:I116"/>
    <mergeCell ref="L116:M116"/>
    <mergeCell ref="P116:Q116"/>
    <mergeCell ref="D117:E117"/>
    <mergeCell ref="H117:I117"/>
    <mergeCell ref="L117:M117"/>
    <mergeCell ref="P117:Q117"/>
    <mergeCell ref="D96:E96"/>
    <mergeCell ref="D97:E97"/>
    <mergeCell ref="D105:E105"/>
    <mergeCell ref="D106:E106"/>
    <mergeCell ref="D115:E115"/>
    <mergeCell ref="H115:Q115"/>
    <mergeCell ref="D83:E83"/>
    <mergeCell ref="H83:I83"/>
    <mergeCell ref="D84:E84"/>
    <mergeCell ref="H84:I84"/>
    <mergeCell ref="D85:E85"/>
    <mergeCell ref="H85:I85"/>
    <mergeCell ref="D74:E74"/>
    <mergeCell ref="H74:I74"/>
    <mergeCell ref="D75:E75"/>
    <mergeCell ref="H75:I75"/>
    <mergeCell ref="C82:F82"/>
    <mergeCell ref="G82:J82"/>
    <mergeCell ref="D45:E45"/>
    <mergeCell ref="H45:I45"/>
    <mergeCell ref="L45:M45"/>
    <mergeCell ref="P45:Q45"/>
    <mergeCell ref="D73:E73"/>
    <mergeCell ref="H73:I73"/>
    <mergeCell ref="D43:E43"/>
    <mergeCell ref="H43:I43"/>
    <mergeCell ref="L43:M43"/>
    <mergeCell ref="P43:Q43"/>
    <mergeCell ref="D44:E44"/>
    <mergeCell ref="H44:I44"/>
    <mergeCell ref="L44:M44"/>
    <mergeCell ref="P44:Q44"/>
    <mergeCell ref="O20:O21"/>
    <mergeCell ref="P20:P21"/>
    <mergeCell ref="Q20:Q21"/>
    <mergeCell ref="R20:R21"/>
    <mergeCell ref="D42:E42"/>
    <mergeCell ref="H42:I42"/>
    <mergeCell ref="L42:M42"/>
    <mergeCell ref="P42:Q42"/>
    <mergeCell ref="B39:R39"/>
    <mergeCell ref="B40:R40"/>
    <mergeCell ref="I20:I21"/>
    <mergeCell ref="J20:J21"/>
    <mergeCell ref="K20:K21"/>
    <mergeCell ref="L20:L21"/>
    <mergeCell ref="M20:M21"/>
    <mergeCell ref="N20:N21"/>
    <mergeCell ref="O18:O19"/>
    <mergeCell ref="P18:P19"/>
    <mergeCell ref="Q18:Q19"/>
    <mergeCell ref="R18:R19"/>
    <mergeCell ref="C20:C21"/>
    <mergeCell ref="D20:D21"/>
    <mergeCell ref="E20:E21"/>
    <mergeCell ref="F20:F21"/>
    <mergeCell ref="G20:G21"/>
    <mergeCell ref="H20:H21"/>
    <mergeCell ref="I18:I19"/>
    <mergeCell ref="J18:J19"/>
    <mergeCell ref="K18:K19"/>
    <mergeCell ref="L18:L19"/>
    <mergeCell ref="M18:M19"/>
    <mergeCell ref="N18:N19"/>
    <mergeCell ref="C18:C19"/>
    <mergeCell ref="D18:D19"/>
    <mergeCell ref="E18:E19"/>
    <mergeCell ref="F18:F19"/>
    <mergeCell ref="G18:G19"/>
    <mergeCell ref="H18:H19"/>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5.140625" customWidth="1"/>
    <col min="5" max="5" width="17" customWidth="1"/>
    <col min="6" max="6" width="5.140625" customWidth="1"/>
  </cols>
  <sheetData>
    <row r="1" spans="1:6" ht="15" customHeight="1" x14ac:dyDescent="0.25">
      <c r="A1" s="7" t="s">
        <v>666</v>
      </c>
      <c r="B1" s="7" t="s">
        <v>1</v>
      </c>
      <c r="C1" s="7"/>
      <c r="D1" s="7"/>
      <c r="E1" s="7"/>
      <c r="F1" s="7"/>
    </row>
    <row r="2" spans="1:6" ht="15" customHeight="1" x14ac:dyDescent="0.25">
      <c r="A2" s="7"/>
      <c r="B2" s="7" t="s">
        <v>2</v>
      </c>
      <c r="C2" s="7"/>
      <c r="D2" s="7"/>
      <c r="E2" s="7"/>
      <c r="F2" s="7"/>
    </row>
    <row r="3" spans="1:6" ht="30" x14ac:dyDescent="0.25">
      <c r="A3" s="3" t="s">
        <v>590</v>
      </c>
      <c r="B3" s="35" t="s">
        <v>5</v>
      </c>
      <c r="C3" s="35"/>
      <c r="D3" s="35"/>
      <c r="E3" s="35"/>
      <c r="F3" s="35"/>
    </row>
    <row r="4" spans="1:6" ht="15" customHeight="1" x14ac:dyDescent="0.25">
      <c r="A4" s="12" t="s">
        <v>667</v>
      </c>
      <c r="B4" s="35" t="s">
        <v>5</v>
      </c>
      <c r="C4" s="35"/>
      <c r="D4" s="35"/>
      <c r="E4" s="35"/>
      <c r="F4" s="35"/>
    </row>
    <row r="5" spans="1:6" ht="38.25" customHeight="1" x14ac:dyDescent="0.25">
      <c r="A5" s="12"/>
      <c r="B5" s="37" t="s">
        <v>595</v>
      </c>
      <c r="C5" s="37"/>
      <c r="D5" s="37"/>
      <c r="E5" s="37"/>
      <c r="F5" s="37"/>
    </row>
    <row r="6" spans="1:6" ht="15.75" x14ac:dyDescent="0.25">
      <c r="A6" s="12"/>
      <c r="B6" s="38"/>
      <c r="C6" s="38"/>
      <c r="D6" s="38"/>
      <c r="E6" s="38"/>
      <c r="F6" s="38"/>
    </row>
    <row r="7" spans="1:6" x14ac:dyDescent="0.25">
      <c r="A7" s="12"/>
      <c r="B7" s="11"/>
      <c r="C7" s="11"/>
      <c r="D7" s="11"/>
      <c r="E7" s="11"/>
      <c r="F7" s="11"/>
    </row>
    <row r="8" spans="1:6" x14ac:dyDescent="0.25">
      <c r="A8" s="12"/>
      <c r="B8" s="18" t="s">
        <v>596</v>
      </c>
      <c r="C8" s="27" t="s">
        <v>194</v>
      </c>
      <c r="D8" s="19" t="s">
        <v>197</v>
      </c>
      <c r="E8" s="31" t="s">
        <v>597</v>
      </c>
      <c r="F8" s="21" t="s">
        <v>194</v>
      </c>
    </row>
    <row r="9" spans="1:6" x14ac:dyDescent="0.25">
      <c r="A9" s="12"/>
      <c r="B9" s="22" t="s">
        <v>598</v>
      </c>
      <c r="C9" s="15" t="s">
        <v>194</v>
      </c>
      <c r="D9" s="11"/>
      <c r="E9" s="23">
        <v>16680</v>
      </c>
      <c r="F9" s="14" t="s">
        <v>194</v>
      </c>
    </row>
    <row r="10" spans="1:6" x14ac:dyDescent="0.25">
      <c r="A10" s="12"/>
      <c r="B10" s="18" t="s">
        <v>599</v>
      </c>
      <c r="C10" s="27" t="s">
        <v>194</v>
      </c>
      <c r="D10" s="19"/>
      <c r="E10" s="20">
        <v>18056</v>
      </c>
      <c r="F10" s="21" t="s">
        <v>194</v>
      </c>
    </row>
    <row r="11" spans="1:6" ht="15.75" thickBot="1" x14ac:dyDescent="0.3">
      <c r="A11" s="12"/>
      <c r="B11" s="22" t="s">
        <v>600</v>
      </c>
      <c r="C11" s="15" t="s">
        <v>194</v>
      </c>
      <c r="D11" s="11" t="s">
        <v>197</v>
      </c>
      <c r="E11" s="23">
        <v>16740</v>
      </c>
      <c r="F11" s="14" t="s">
        <v>194</v>
      </c>
    </row>
    <row r="12" spans="1:6" ht="15.75" thickTop="1" x14ac:dyDescent="0.25">
      <c r="A12" s="12"/>
      <c r="B12" s="25"/>
      <c r="C12" s="25" t="s">
        <v>194</v>
      </c>
      <c r="D12" s="39"/>
      <c r="E12" s="39"/>
      <c r="F12" s="25"/>
    </row>
    <row r="13" spans="1:6" ht="26.25" thickBot="1" x14ac:dyDescent="0.3">
      <c r="A13" s="12"/>
      <c r="B13" s="18" t="s">
        <v>601</v>
      </c>
      <c r="C13" s="27" t="s">
        <v>194</v>
      </c>
      <c r="D13" s="19" t="s">
        <v>197</v>
      </c>
      <c r="E13" s="20">
        <v>15170</v>
      </c>
      <c r="F13" s="21" t="s">
        <v>194</v>
      </c>
    </row>
    <row r="14" spans="1:6" ht="15.75" thickTop="1" x14ac:dyDescent="0.25">
      <c r="A14" s="12"/>
      <c r="B14" s="25"/>
      <c r="C14" s="25" t="s">
        <v>194</v>
      </c>
      <c r="D14" s="39"/>
      <c r="E14" s="39"/>
      <c r="F14" s="25"/>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4" width="3.28515625" customWidth="1"/>
    <col min="5" max="5" width="6.7109375" customWidth="1"/>
    <col min="6" max="7" width="3.28515625" customWidth="1"/>
    <col min="8" max="8" width="16.7109375" customWidth="1"/>
    <col min="9" max="9" width="6.7109375" customWidth="1"/>
    <col min="10" max="11" width="3.28515625" customWidth="1"/>
    <col min="12" max="12" width="36.5703125" customWidth="1"/>
  </cols>
  <sheetData>
    <row r="1" spans="1:12" ht="15" customHeight="1" x14ac:dyDescent="0.25">
      <c r="A1" s="7" t="s">
        <v>6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14</v>
      </c>
      <c r="B3" s="35" t="s">
        <v>5</v>
      </c>
      <c r="C3" s="35"/>
      <c r="D3" s="35"/>
      <c r="E3" s="35"/>
      <c r="F3" s="35"/>
      <c r="G3" s="35"/>
      <c r="H3" s="35"/>
      <c r="I3" s="35"/>
      <c r="J3" s="35"/>
      <c r="K3" s="35"/>
      <c r="L3" s="35"/>
    </row>
    <row r="4" spans="1:12" ht="15" customHeight="1" x14ac:dyDescent="0.25">
      <c r="A4" s="12" t="s">
        <v>669</v>
      </c>
      <c r="B4" s="35" t="s">
        <v>5</v>
      </c>
      <c r="C4" s="35"/>
      <c r="D4" s="35"/>
      <c r="E4" s="35"/>
      <c r="F4" s="35"/>
      <c r="G4" s="35"/>
      <c r="H4" s="35"/>
      <c r="I4" s="35"/>
      <c r="J4" s="35"/>
      <c r="K4" s="35"/>
      <c r="L4" s="35"/>
    </row>
    <row r="5" spans="1:12" ht="25.5" customHeight="1" x14ac:dyDescent="0.25">
      <c r="A5" s="12"/>
      <c r="B5" s="37" t="s">
        <v>616</v>
      </c>
      <c r="C5" s="37"/>
      <c r="D5" s="37"/>
      <c r="E5" s="37"/>
      <c r="F5" s="37"/>
      <c r="G5" s="37"/>
      <c r="H5" s="37"/>
      <c r="I5" s="37"/>
      <c r="J5" s="37"/>
      <c r="K5" s="37"/>
      <c r="L5" s="37"/>
    </row>
    <row r="6" spans="1:12" ht="15.75" x14ac:dyDescent="0.25">
      <c r="A6" s="12"/>
      <c r="B6" s="38"/>
      <c r="C6" s="38"/>
      <c r="D6" s="38"/>
      <c r="E6" s="38"/>
      <c r="F6" s="38"/>
      <c r="G6" s="38"/>
      <c r="H6" s="38"/>
      <c r="I6" s="38"/>
      <c r="J6" s="38"/>
      <c r="K6" s="38"/>
      <c r="L6" s="38"/>
    </row>
    <row r="7" spans="1:12" x14ac:dyDescent="0.25">
      <c r="A7" s="12"/>
      <c r="B7" s="11"/>
      <c r="C7" s="11"/>
      <c r="D7" s="11"/>
      <c r="E7" s="11"/>
      <c r="F7" s="11"/>
      <c r="G7" s="11"/>
      <c r="H7" s="11"/>
      <c r="I7" s="11"/>
      <c r="J7" s="11"/>
      <c r="K7" s="11"/>
      <c r="L7" s="11"/>
    </row>
    <row r="8" spans="1:12" x14ac:dyDescent="0.25">
      <c r="A8" s="12"/>
      <c r="B8" s="40"/>
      <c r="C8" s="40" t="s">
        <v>194</v>
      </c>
      <c r="D8" s="41" t="s">
        <v>617</v>
      </c>
      <c r="E8" s="41"/>
      <c r="F8" s="41"/>
      <c r="G8" s="41"/>
      <c r="H8" s="41"/>
      <c r="I8" s="41"/>
      <c r="J8" s="40"/>
      <c r="K8" s="40" t="s">
        <v>194</v>
      </c>
      <c r="L8" s="16" t="s">
        <v>619</v>
      </c>
    </row>
    <row r="9" spans="1:12" ht="15.75" thickBot="1" x14ac:dyDescent="0.3">
      <c r="A9" s="12"/>
      <c r="B9" s="40"/>
      <c r="C9" s="40"/>
      <c r="D9" s="32" t="s">
        <v>618</v>
      </c>
      <c r="E9" s="32"/>
      <c r="F9" s="32"/>
      <c r="G9" s="32"/>
      <c r="H9" s="32"/>
      <c r="I9" s="32"/>
      <c r="J9" s="40"/>
      <c r="K9" s="40"/>
      <c r="L9" s="16" t="s">
        <v>620</v>
      </c>
    </row>
    <row r="10" spans="1:12" ht="15.75" thickBot="1" x14ac:dyDescent="0.3">
      <c r="A10" s="12"/>
      <c r="B10" s="15"/>
      <c r="C10" s="15" t="s">
        <v>194</v>
      </c>
      <c r="D10" s="34">
        <v>41639</v>
      </c>
      <c r="E10" s="34"/>
      <c r="F10" s="15"/>
      <c r="G10" s="15" t="s">
        <v>194</v>
      </c>
      <c r="H10" s="34">
        <v>41274</v>
      </c>
      <c r="I10" s="34"/>
      <c r="J10" s="15"/>
      <c r="K10" s="15" t="s">
        <v>194</v>
      </c>
      <c r="L10" s="17"/>
    </row>
    <row r="11" spans="1:12" ht="25.5" x14ac:dyDescent="0.25">
      <c r="A11" s="12"/>
      <c r="B11" s="18" t="s">
        <v>621</v>
      </c>
      <c r="C11" s="19" t="s">
        <v>194</v>
      </c>
      <c r="D11" s="19"/>
      <c r="E11" s="19"/>
      <c r="F11" s="19"/>
      <c r="G11" s="19" t="s">
        <v>194</v>
      </c>
      <c r="H11" s="19"/>
      <c r="I11" s="19"/>
      <c r="J11" s="19"/>
      <c r="K11" s="19" t="s">
        <v>194</v>
      </c>
      <c r="L11" s="19"/>
    </row>
    <row r="12" spans="1:12" x14ac:dyDescent="0.25">
      <c r="A12" s="12"/>
      <c r="B12" s="63"/>
      <c r="C12" s="37" t="s">
        <v>194</v>
      </c>
      <c r="D12" s="63" t="s">
        <v>197</v>
      </c>
      <c r="E12" s="64">
        <v>98</v>
      </c>
      <c r="F12" s="65" t="s">
        <v>194</v>
      </c>
      <c r="G12" s="37" t="s">
        <v>194</v>
      </c>
      <c r="H12" s="65"/>
      <c r="I12" s="66" t="s">
        <v>200</v>
      </c>
      <c r="J12" s="65" t="s">
        <v>194</v>
      </c>
      <c r="K12" s="37" t="s">
        <v>194</v>
      </c>
      <c r="L12" s="11" t="s">
        <v>622</v>
      </c>
    </row>
    <row r="13" spans="1:12" x14ac:dyDescent="0.25">
      <c r="A13" s="12"/>
      <c r="B13" s="63"/>
      <c r="C13" s="37"/>
      <c r="D13" s="63"/>
      <c r="E13" s="64"/>
      <c r="F13" s="65"/>
      <c r="G13" s="37"/>
      <c r="H13" s="65"/>
      <c r="I13" s="66"/>
      <c r="J13" s="65"/>
      <c r="K13" s="37"/>
      <c r="L13" s="11" t="s">
        <v>623</v>
      </c>
    </row>
    <row r="14" spans="1:12" ht="15.75" thickBot="1" x14ac:dyDescent="0.3">
      <c r="A14" s="12"/>
      <c r="B14" s="62"/>
      <c r="C14" s="19" t="s">
        <v>194</v>
      </c>
      <c r="D14" s="21"/>
      <c r="E14" s="24" t="s">
        <v>200</v>
      </c>
      <c r="F14" s="21" t="s">
        <v>194</v>
      </c>
      <c r="G14" s="19" t="s">
        <v>194</v>
      </c>
      <c r="H14" s="21"/>
      <c r="I14" s="24" t="s">
        <v>200</v>
      </c>
      <c r="J14" s="21" t="s">
        <v>194</v>
      </c>
      <c r="K14" s="19" t="s">
        <v>194</v>
      </c>
      <c r="L14" s="19" t="s">
        <v>624</v>
      </c>
    </row>
    <row r="15" spans="1:12" x14ac:dyDescent="0.25">
      <c r="A15" s="12"/>
      <c r="B15" s="25"/>
      <c r="C15" s="25" t="s">
        <v>194</v>
      </c>
      <c r="D15" s="26"/>
      <c r="E15" s="26"/>
      <c r="F15" s="25"/>
      <c r="G15" s="25" t="s">
        <v>194</v>
      </c>
      <c r="H15" s="26"/>
      <c r="I15" s="26"/>
      <c r="J15" s="25"/>
      <c r="K15" s="25" t="s">
        <v>194</v>
      </c>
      <c r="L15" s="25"/>
    </row>
    <row r="16" spans="1:12" x14ac:dyDescent="0.25">
      <c r="A16" s="12"/>
      <c r="B16" s="59"/>
      <c r="C16" s="15" t="s">
        <v>194</v>
      </c>
      <c r="D16" s="11"/>
      <c r="E16" s="29">
        <v>98</v>
      </c>
      <c r="F16" s="14" t="s">
        <v>194</v>
      </c>
      <c r="G16" s="15" t="s">
        <v>194</v>
      </c>
      <c r="H16" s="14"/>
      <c r="I16" s="44" t="s">
        <v>200</v>
      </c>
      <c r="J16" s="14" t="s">
        <v>194</v>
      </c>
      <c r="K16" s="15" t="s">
        <v>194</v>
      </c>
      <c r="L16" s="11" t="s">
        <v>625</v>
      </c>
    </row>
    <row r="17" spans="1:12" ht="15.75" thickBot="1" x14ac:dyDescent="0.3">
      <c r="A17" s="12"/>
      <c r="B17" s="62"/>
      <c r="C17" s="27" t="s">
        <v>194</v>
      </c>
      <c r="D17" s="19"/>
      <c r="E17" s="31">
        <v>34</v>
      </c>
      <c r="F17" s="21" t="s">
        <v>194</v>
      </c>
      <c r="G17" s="27" t="s">
        <v>194</v>
      </c>
      <c r="H17" s="21"/>
      <c r="I17" s="24" t="s">
        <v>200</v>
      </c>
      <c r="J17" s="21" t="s">
        <v>194</v>
      </c>
      <c r="K17" s="27" t="s">
        <v>194</v>
      </c>
      <c r="L17" s="19" t="s">
        <v>626</v>
      </c>
    </row>
    <row r="18" spans="1:12" x14ac:dyDescent="0.25">
      <c r="A18" s="12"/>
      <c r="B18" s="25"/>
      <c r="C18" s="25" t="s">
        <v>194</v>
      </c>
      <c r="D18" s="26"/>
      <c r="E18" s="26"/>
      <c r="F18" s="25"/>
      <c r="G18" s="25" t="s">
        <v>194</v>
      </c>
      <c r="H18" s="26"/>
      <c r="I18" s="26"/>
      <c r="J18" s="25"/>
      <c r="K18" s="25" t="s">
        <v>194</v>
      </c>
      <c r="L18" s="25"/>
    </row>
    <row r="19" spans="1:12" ht="15.75" thickBot="1" x14ac:dyDescent="0.3">
      <c r="A19" s="12"/>
      <c r="B19" s="59"/>
      <c r="C19" s="15" t="s">
        <v>194</v>
      </c>
      <c r="D19" s="11" t="s">
        <v>197</v>
      </c>
      <c r="E19" s="29">
        <v>64</v>
      </c>
      <c r="F19" s="14" t="s">
        <v>194</v>
      </c>
      <c r="G19" s="15" t="s">
        <v>194</v>
      </c>
      <c r="H19" s="14"/>
      <c r="I19" s="44" t="s">
        <v>200</v>
      </c>
      <c r="J19" s="14" t="s">
        <v>194</v>
      </c>
      <c r="K19" s="15" t="s">
        <v>194</v>
      </c>
      <c r="L19" s="11" t="s">
        <v>627</v>
      </c>
    </row>
    <row r="20" spans="1:12" ht="15.75" thickTop="1" x14ac:dyDescent="0.25">
      <c r="A20" s="12"/>
      <c r="B20" s="25"/>
      <c r="C20" s="25" t="s">
        <v>194</v>
      </c>
      <c r="D20" s="39"/>
      <c r="E20" s="39"/>
      <c r="F20" s="25"/>
      <c r="G20" s="25" t="s">
        <v>194</v>
      </c>
      <c r="H20" s="39"/>
      <c r="I20" s="39"/>
      <c r="J20" s="25"/>
      <c r="K20" s="25" t="s">
        <v>194</v>
      </c>
      <c r="L20" s="25"/>
    </row>
  </sheetData>
  <mergeCells count="26">
    <mergeCell ref="J12:J13"/>
    <mergeCell ref="K12:K13"/>
    <mergeCell ref="A1:A2"/>
    <mergeCell ref="B1:L1"/>
    <mergeCell ref="B2:L2"/>
    <mergeCell ref="B3:L3"/>
    <mergeCell ref="A4:A20"/>
    <mergeCell ref="B4:L4"/>
    <mergeCell ref="B5:L5"/>
    <mergeCell ref="B6:L6"/>
    <mergeCell ref="D10:E10"/>
    <mergeCell ref="H10:I10"/>
    <mergeCell ref="B12:B13"/>
    <mergeCell ref="C12:C13"/>
    <mergeCell ref="D12:D13"/>
    <mergeCell ref="E12:E13"/>
    <mergeCell ref="F12:F13"/>
    <mergeCell ref="G12:G13"/>
    <mergeCell ref="H12:H13"/>
    <mergeCell ref="I12:I13"/>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0</v>
      </c>
      <c r="B1" s="7" t="s">
        <v>1</v>
      </c>
      <c r="C1" s="7"/>
    </row>
    <row r="2" spans="1:3" ht="30" x14ac:dyDescent="0.25">
      <c r="A2" s="1" t="s">
        <v>70</v>
      </c>
      <c r="B2" s="1" t="s">
        <v>2</v>
      </c>
      <c r="C2" s="1" t="s">
        <v>71</v>
      </c>
    </row>
    <row r="3" spans="1:3" x14ac:dyDescent="0.25">
      <c r="A3" s="3" t="s">
        <v>191</v>
      </c>
      <c r="B3" s="4" t="s">
        <v>5</v>
      </c>
      <c r="C3" s="4" t="s">
        <v>5</v>
      </c>
    </row>
    <row r="4" spans="1:3" x14ac:dyDescent="0.25">
      <c r="A4" s="2" t="s">
        <v>105</v>
      </c>
      <c r="B4" s="8">
        <v>1999</v>
      </c>
      <c r="C4" s="8">
        <v>8317</v>
      </c>
    </row>
    <row r="5" spans="1:3" x14ac:dyDescent="0.25">
      <c r="A5" s="2" t="s">
        <v>198</v>
      </c>
      <c r="B5" s="6">
        <v>7867614</v>
      </c>
      <c r="C5" s="6">
        <v>7867614</v>
      </c>
    </row>
    <row r="6" spans="1:3" ht="30" x14ac:dyDescent="0.25">
      <c r="A6" s="2" t="s">
        <v>199</v>
      </c>
      <c r="B6" s="4" t="s">
        <v>85</v>
      </c>
      <c r="C6" s="4" t="s">
        <v>85</v>
      </c>
    </row>
    <row r="7" spans="1:3" x14ac:dyDescent="0.25">
      <c r="A7" s="2" t="s">
        <v>201</v>
      </c>
      <c r="B7" s="6">
        <v>7867614</v>
      </c>
      <c r="C7" s="6">
        <v>7867614</v>
      </c>
    </row>
    <row r="8" spans="1:3" x14ac:dyDescent="0.25">
      <c r="A8" s="3" t="s">
        <v>202</v>
      </c>
      <c r="B8" s="4" t="s">
        <v>5</v>
      </c>
      <c r="C8" s="4" t="s">
        <v>5</v>
      </c>
    </row>
    <row r="9" spans="1:3" x14ac:dyDescent="0.25">
      <c r="A9" s="2" t="s">
        <v>203</v>
      </c>
      <c r="B9" s="9">
        <v>0.25</v>
      </c>
      <c r="C9" s="9">
        <v>1.06</v>
      </c>
    </row>
    <row r="10" spans="1:3" x14ac:dyDescent="0.25">
      <c r="A10" s="2" t="s">
        <v>204</v>
      </c>
      <c r="B10" s="9">
        <v>0.25</v>
      </c>
      <c r="C10" s="9">
        <v>1.0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71</v>
      </c>
      <c r="B1" s="7" t="s">
        <v>1</v>
      </c>
      <c r="C1" s="7"/>
    </row>
    <row r="2" spans="1:3" x14ac:dyDescent="0.25">
      <c r="A2" s="7"/>
      <c r="B2" s="1" t="s">
        <v>2</v>
      </c>
      <c r="C2" s="1" t="s">
        <v>71</v>
      </c>
    </row>
    <row r="3" spans="1:3" x14ac:dyDescent="0.25">
      <c r="A3" s="3" t="s">
        <v>191</v>
      </c>
      <c r="B3" s="4" t="s">
        <v>5</v>
      </c>
      <c r="C3" s="4" t="s">
        <v>5</v>
      </c>
    </row>
    <row r="4" spans="1:3" x14ac:dyDescent="0.25">
      <c r="A4" s="2" t="s">
        <v>672</v>
      </c>
      <c r="B4" s="6">
        <v>41138</v>
      </c>
      <c r="C4" s="6">
        <v>475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3</v>
      </c>
      <c r="B1" s="7" t="s">
        <v>2</v>
      </c>
      <c r="C1" s="7" t="s">
        <v>28</v>
      </c>
    </row>
    <row r="2" spans="1:3" ht="30" x14ac:dyDescent="0.25">
      <c r="A2" s="1" t="s">
        <v>27</v>
      </c>
      <c r="B2" s="7"/>
      <c r="C2" s="7"/>
    </row>
    <row r="3" spans="1:3" ht="30" x14ac:dyDescent="0.25">
      <c r="A3" s="3" t="s">
        <v>674</v>
      </c>
      <c r="B3" s="4" t="s">
        <v>5</v>
      </c>
      <c r="C3" s="4" t="s">
        <v>5</v>
      </c>
    </row>
    <row r="4" spans="1:3" x14ac:dyDescent="0.25">
      <c r="A4" s="2" t="s">
        <v>675</v>
      </c>
      <c r="B4" s="8">
        <v>275718</v>
      </c>
      <c r="C4" s="8">
        <v>254829</v>
      </c>
    </row>
    <row r="5" spans="1:3" x14ac:dyDescent="0.25">
      <c r="A5" s="2" t="s">
        <v>676</v>
      </c>
      <c r="B5" s="6">
        <v>3024</v>
      </c>
      <c r="C5" s="6">
        <v>2804</v>
      </c>
    </row>
    <row r="6" spans="1:3" x14ac:dyDescent="0.25">
      <c r="A6" s="2" t="s">
        <v>677</v>
      </c>
      <c r="B6" s="6">
        <v>6360</v>
      </c>
      <c r="C6" s="6">
        <v>4937</v>
      </c>
    </row>
    <row r="7" spans="1:3" x14ac:dyDescent="0.25">
      <c r="A7" s="2" t="s">
        <v>678</v>
      </c>
      <c r="B7" s="6">
        <v>272382</v>
      </c>
      <c r="C7" s="6">
        <v>252696</v>
      </c>
    </row>
    <row r="8" spans="1:3" x14ac:dyDescent="0.25">
      <c r="A8" s="2" t="s">
        <v>679</v>
      </c>
      <c r="B8" s="4" t="s">
        <v>5</v>
      </c>
      <c r="C8" s="4" t="s">
        <v>5</v>
      </c>
    </row>
    <row r="9" spans="1:3" ht="30" x14ac:dyDescent="0.25">
      <c r="A9" s="3" t="s">
        <v>674</v>
      </c>
      <c r="B9" s="4" t="s">
        <v>5</v>
      </c>
      <c r="C9" s="4" t="s">
        <v>5</v>
      </c>
    </row>
    <row r="10" spans="1:3" x14ac:dyDescent="0.25">
      <c r="A10" s="2" t="s">
        <v>675</v>
      </c>
      <c r="B10" s="6">
        <v>88314</v>
      </c>
      <c r="C10" s="6">
        <v>67320</v>
      </c>
    </row>
    <row r="11" spans="1:3" x14ac:dyDescent="0.25">
      <c r="A11" s="2" t="s">
        <v>676</v>
      </c>
      <c r="B11" s="6">
        <v>2830</v>
      </c>
      <c r="C11" s="6">
        <v>2482</v>
      </c>
    </row>
    <row r="12" spans="1:3" x14ac:dyDescent="0.25">
      <c r="A12" s="2" t="s">
        <v>677</v>
      </c>
      <c r="B12" s="4">
        <v>406</v>
      </c>
      <c r="C12" s="4">
        <v>692</v>
      </c>
    </row>
    <row r="13" spans="1:3" x14ac:dyDescent="0.25">
      <c r="A13" s="2" t="s">
        <v>678</v>
      </c>
      <c r="B13" s="6">
        <v>90738</v>
      </c>
      <c r="C13" s="6">
        <v>69110</v>
      </c>
    </row>
    <row r="14" spans="1:3" ht="30" x14ac:dyDescent="0.25">
      <c r="A14" s="2" t="s">
        <v>680</v>
      </c>
      <c r="B14" s="4" t="s">
        <v>5</v>
      </c>
      <c r="C14" s="4" t="s">
        <v>5</v>
      </c>
    </row>
    <row r="15" spans="1:3" ht="30" x14ac:dyDescent="0.25">
      <c r="A15" s="3" t="s">
        <v>674</v>
      </c>
      <c r="B15" s="4" t="s">
        <v>5</v>
      </c>
      <c r="C15" s="4" t="s">
        <v>5</v>
      </c>
    </row>
    <row r="16" spans="1:3" x14ac:dyDescent="0.25">
      <c r="A16" s="2" t="s">
        <v>675</v>
      </c>
      <c r="B16" s="6">
        <v>186982</v>
      </c>
      <c r="C16" s="6">
        <v>187087</v>
      </c>
    </row>
    <row r="17" spans="1:3" x14ac:dyDescent="0.25">
      <c r="A17" s="2" t="s">
        <v>676</v>
      </c>
      <c r="B17" s="4">
        <v>194</v>
      </c>
      <c r="C17" s="4">
        <v>322</v>
      </c>
    </row>
    <row r="18" spans="1:3" x14ac:dyDescent="0.25">
      <c r="A18" s="2" t="s">
        <v>677</v>
      </c>
      <c r="B18" s="6">
        <v>5954</v>
      </c>
      <c r="C18" s="6">
        <v>4245</v>
      </c>
    </row>
    <row r="19" spans="1:3" x14ac:dyDescent="0.25">
      <c r="A19" s="2" t="s">
        <v>678</v>
      </c>
      <c r="B19" s="6">
        <v>181222</v>
      </c>
      <c r="C19" s="6">
        <v>183164</v>
      </c>
    </row>
    <row r="20" spans="1:3" x14ac:dyDescent="0.25">
      <c r="A20" s="2" t="s">
        <v>681</v>
      </c>
      <c r="B20" s="4" t="s">
        <v>5</v>
      </c>
      <c r="C20" s="4" t="s">
        <v>5</v>
      </c>
    </row>
    <row r="21" spans="1:3" ht="30" x14ac:dyDescent="0.25">
      <c r="A21" s="3" t="s">
        <v>674</v>
      </c>
      <c r="B21" s="4" t="s">
        <v>5</v>
      </c>
      <c r="C21" s="4" t="s">
        <v>5</v>
      </c>
    </row>
    <row r="22" spans="1:3" x14ac:dyDescent="0.25">
      <c r="A22" s="2" t="s">
        <v>675</v>
      </c>
      <c r="B22" s="4">
        <v>422</v>
      </c>
      <c r="C22" s="4">
        <v>422</v>
      </c>
    </row>
    <row r="23" spans="1:3" x14ac:dyDescent="0.25">
      <c r="A23" s="2" t="s">
        <v>678</v>
      </c>
      <c r="B23" s="8">
        <v>422</v>
      </c>
      <c r="C23" s="8">
        <v>4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2</v>
      </c>
      <c r="B1" s="7" t="s">
        <v>1</v>
      </c>
      <c r="C1" s="7"/>
    </row>
    <row r="2" spans="1:3" ht="30" x14ac:dyDescent="0.25">
      <c r="A2" s="1" t="s">
        <v>27</v>
      </c>
      <c r="B2" s="1" t="s">
        <v>2</v>
      </c>
      <c r="C2" s="1" t="s">
        <v>71</v>
      </c>
    </row>
    <row r="3" spans="1:3" ht="30" x14ac:dyDescent="0.25">
      <c r="A3" s="3" t="s">
        <v>683</v>
      </c>
      <c r="B3" s="4" t="s">
        <v>5</v>
      </c>
      <c r="C3" s="4" t="s">
        <v>5</v>
      </c>
    </row>
    <row r="4" spans="1:3" x14ac:dyDescent="0.25">
      <c r="A4" s="2" t="s">
        <v>684</v>
      </c>
      <c r="B4" s="8">
        <v>98</v>
      </c>
      <c r="C4" s="4" t="s">
        <v>5</v>
      </c>
    </row>
    <row r="5" spans="1:3" x14ac:dyDescent="0.25">
      <c r="A5" s="2" t="s">
        <v>685</v>
      </c>
      <c r="B5" s="4">
        <v>0</v>
      </c>
      <c r="C5" s="4" t="s">
        <v>5</v>
      </c>
    </row>
    <row r="6" spans="1:3" ht="30" x14ac:dyDescent="0.25">
      <c r="A6" s="2" t="s">
        <v>156</v>
      </c>
      <c r="B6" s="8">
        <v>40426</v>
      </c>
      <c r="C6"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6</v>
      </c>
      <c r="B1" s="7" t="s">
        <v>2</v>
      </c>
    </row>
    <row r="2" spans="1:2" ht="30" x14ac:dyDescent="0.25">
      <c r="A2" s="1" t="s">
        <v>27</v>
      </c>
      <c r="B2" s="7"/>
    </row>
    <row r="3" spans="1:2" ht="30" x14ac:dyDescent="0.25">
      <c r="A3" s="3" t="s">
        <v>674</v>
      </c>
      <c r="B3" s="4" t="s">
        <v>5</v>
      </c>
    </row>
    <row r="4" spans="1:2" ht="30" x14ac:dyDescent="0.25">
      <c r="A4" s="2" t="s">
        <v>687</v>
      </c>
      <c r="B4" s="8">
        <v>103658</v>
      </c>
    </row>
    <row r="5" spans="1:2" ht="30" x14ac:dyDescent="0.25">
      <c r="A5" s="2" t="s">
        <v>688</v>
      </c>
      <c r="B5" s="6">
        <v>2903</v>
      </c>
    </row>
    <row r="6" spans="1:2" ht="30" x14ac:dyDescent="0.25">
      <c r="A6" s="2" t="s">
        <v>689</v>
      </c>
      <c r="B6" s="6">
        <v>37044</v>
      </c>
    </row>
    <row r="7" spans="1:2" ht="30" x14ac:dyDescent="0.25">
      <c r="A7" s="2" t="s">
        <v>690</v>
      </c>
      <c r="B7" s="6">
        <v>3457</v>
      </c>
    </row>
    <row r="8" spans="1:2" x14ac:dyDescent="0.25">
      <c r="A8" s="2" t="s">
        <v>679</v>
      </c>
      <c r="B8" s="4" t="s">
        <v>5</v>
      </c>
    </row>
    <row r="9" spans="1:2" ht="30" x14ac:dyDescent="0.25">
      <c r="A9" s="3" t="s">
        <v>674</v>
      </c>
      <c r="B9" s="4" t="s">
        <v>5</v>
      </c>
    </row>
    <row r="10" spans="1:2" ht="30" x14ac:dyDescent="0.25">
      <c r="A10" s="2" t="s">
        <v>687</v>
      </c>
      <c r="B10" s="6">
        <v>32167</v>
      </c>
    </row>
    <row r="11" spans="1:2" ht="30" x14ac:dyDescent="0.25">
      <c r="A11" s="2" t="s">
        <v>688</v>
      </c>
      <c r="B11" s="4">
        <v>406</v>
      </c>
    </row>
    <row r="12" spans="1:2" ht="30" x14ac:dyDescent="0.25">
      <c r="A12" s="2" t="s">
        <v>680</v>
      </c>
      <c r="B12" s="4" t="s">
        <v>5</v>
      </c>
    </row>
    <row r="13" spans="1:2" ht="30" x14ac:dyDescent="0.25">
      <c r="A13" s="3" t="s">
        <v>674</v>
      </c>
      <c r="B13" s="4" t="s">
        <v>5</v>
      </c>
    </row>
    <row r="14" spans="1:2" ht="30" x14ac:dyDescent="0.25">
      <c r="A14" s="2" t="s">
        <v>687</v>
      </c>
      <c r="B14" s="6">
        <v>71491</v>
      </c>
    </row>
    <row r="15" spans="1:2" ht="30" x14ac:dyDescent="0.25">
      <c r="A15" s="2" t="s">
        <v>688</v>
      </c>
      <c r="B15" s="6">
        <v>2497</v>
      </c>
    </row>
    <row r="16" spans="1:2" ht="30" x14ac:dyDescent="0.25">
      <c r="A16" s="2" t="s">
        <v>689</v>
      </c>
      <c r="B16" s="6">
        <v>37044</v>
      </c>
    </row>
    <row r="17" spans="1:2" ht="30" x14ac:dyDescent="0.25">
      <c r="A17" s="2" t="s">
        <v>690</v>
      </c>
      <c r="B17" s="8">
        <v>345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t="s">
        <v>5</v>
      </c>
      <c r="C3" s="4" t="s">
        <v>5</v>
      </c>
    </row>
    <row r="4" spans="1:3" x14ac:dyDescent="0.25">
      <c r="A4" s="2" t="s">
        <v>73</v>
      </c>
      <c r="B4" s="8">
        <v>10600</v>
      </c>
      <c r="C4" s="8">
        <v>12334</v>
      </c>
    </row>
    <row r="5" spans="1:3" x14ac:dyDescent="0.25">
      <c r="A5" s="2" t="s">
        <v>74</v>
      </c>
      <c r="B5" s="4">
        <v>411</v>
      </c>
      <c r="C5" s="4">
        <v>294</v>
      </c>
    </row>
    <row r="6" spans="1:3" x14ac:dyDescent="0.25">
      <c r="A6" s="2" t="s">
        <v>75</v>
      </c>
      <c r="B6" s="6">
        <v>1421</v>
      </c>
      <c r="C6" s="4">
        <v>963</v>
      </c>
    </row>
    <row r="7" spans="1:3" x14ac:dyDescent="0.25">
      <c r="A7" s="2" t="s">
        <v>76</v>
      </c>
      <c r="B7" s="4">
        <v>2</v>
      </c>
      <c r="C7" s="4">
        <v>2</v>
      </c>
    </row>
    <row r="8" spans="1:3" x14ac:dyDescent="0.25">
      <c r="A8" s="2" t="s">
        <v>77</v>
      </c>
      <c r="B8" s="6">
        <v>12434</v>
      </c>
      <c r="C8" s="6">
        <v>13593</v>
      </c>
    </row>
    <row r="9" spans="1:3" ht="30" x14ac:dyDescent="0.25">
      <c r="A9" s="2" t="s">
        <v>78</v>
      </c>
      <c r="B9" s="4">
        <v>945</v>
      </c>
      <c r="C9" s="6">
        <v>1749</v>
      </c>
    </row>
    <row r="10" spans="1:3" ht="30" x14ac:dyDescent="0.25">
      <c r="A10" s="2" t="s">
        <v>79</v>
      </c>
      <c r="B10" s="4">
        <v>470</v>
      </c>
      <c r="C10" s="4">
        <v>531</v>
      </c>
    </row>
    <row r="11" spans="1:3" x14ac:dyDescent="0.25">
      <c r="A11" s="2" t="s">
        <v>80</v>
      </c>
      <c r="B11" s="4">
        <v>125</v>
      </c>
      <c r="C11" s="4">
        <v>129</v>
      </c>
    </row>
    <row r="12" spans="1:3" x14ac:dyDescent="0.25">
      <c r="A12" s="2" t="s">
        <v>81</v>
      </c>
      <c r="B12" s="4">
        <v>5</v>
      </c>
      <c r="C12" s="4">
        <v>3</v>
      </c>
    </row>
    <row r="13" spans="1:3" x14ac:dyDescent="0.25">
      <c r="A13" s="2" t="s">
        <v>82</v>
      </c>
      <c r="B13" s="6">
        <v>1545</v>
      </c>
      <c r="C13" s="6">
        <v>2412</v>
      </c>
    </row>
    <row r="14" spans="1:3" x14ac:dyDescent="0.25">
      <c r="A14" s="2" t="s">
        <v>83</v>
      </c>
      <c r="B14" s="6">
        <v>10889</v>
      </c>
      <c r="C14" s="6">
        <v>11181</v>
      </c>
    </row>
    <row r="15" spans="1:3" x14ac:dyDescent="0.25">
      <c r="A15" s="2" t="s">
        <v>84</v>
      </c>
      <c r="B15" s="4" t="s">
        <v>85</v>
      </c>
      <c r="C15" s="6">
        <v>-4000</v>
      </c>
    </row>
    <row r="16" spans="1:3" ht="30" x14ac:dyDescent="0.25">
      <c r="A16" s="2" t="s">
        <v>86</v>
      </c>
      <c r="B16" s="6">
        <v>10889</v>
      </c>
      <c r="C16" s="6">
        <v>15181</v>
      </c>
    </row>
    <row r="17" spans="1:3" x14ac:dyDescent="0.25">
      <c r="A17" s="3" t="s">
        <v>87</v>
      </c>
      <c r="B17" s="4" t="s">
        <v>5</v>
      </c>
      <c r="C17" s="4" t="s">
        <v>5</v>
      </c>
    </row>
    <row r="18" spans="1:3" x14ac:dyDescent="0.25">
      <c r="A18" s="2" t="s">
        <v>88</v>
      </c>
      <c r="B18" s="4">
        <v>24</v>
      </c>
      <c r="C18" s="4">
        <v>26</v>
      </c>
    </row>
    <row r="19" spans="1:3" x14ac:dyDescent="0.25">
      <c r="A19" s="2" t="s">
        <v>89</v>
      </c>
      <c r="B19" s="4">
        <v>880</v>
      </c>
      <c r="C19" s="6">
        <v>1474</v>
      </c>
    </row>
    <row r="20" spans="1:3" x14ac:dyDescent="0.25">
      <c r="A20" s="2" t="s">
        <v>90</v>
      </c>
      <c r="B20" s="4">
        <v>-115</v>
      </c>
      <c r="C20" s="4">
        <v>-575</v>
      </c>
    </row>
    <row r="21" spans="1:3" ht="30" x14ac:dyDescent="0.25">
      <c r="A21" s="2" t="s">
        <v>91</v>
      </c>
      <c r="B21" s="4">
        <v>98</v>
      </c>
      <c r="C21" s="4" t="s">
        <v>5</v>
      </c>
    </row>
    <row r="22" spans="1:3" ht="30" x14ac:dyDescent="0.25">
      <c r="A22" s="2" t="s">
        <v>92</v>
      </c>
      <c r="B22" s="6">
        <v>6552</v>
      </c>
      <c r="C22" s="6">
        <v>16106</v>
      </c>
    </row>
    <row r="23" spans="1:3" x14ac:dyDescent="0.25">
      <c r="A23" s="2" t="s">
        <v>93</v>
      </c>
      <c r="B23" s="4">
        <v>-138</v>
      </c>
      <c r="C23" s="4">
        <v>-534</v>
      </c>
    </row>
    <row r="24" spans="1:3" x14ac:dyDescent="0.25">
      <c r="A24" s="2" t="s">
        <v>94</v>
      </c>
      <c r="B24" s="6">
        <v>7301</v>
      </c>
      <c r="C24" s="6">
        <v>16497</v>
      </c>
    </row>
    <row r="25" spans="1:3" x14ac:dyDescent="0.25">
      <c r="A25" s="3" t="s">
        <v>95</v>
      </c>
      <c r="B25" s="4" t="s">
        <v>5</v>
      </c>
      <c r="C25" s="4" t="s">
        <v>5</v>
      </c>
    </row>
    <row r="26" spans="1:3" x14ac:dyDescent="0.25">
      <c r="A26" s="2" t="s">
        <v>96</v>
      </c>
      <c r="B26" s="6">
        <v>6143</v>
      </c>
      <c r="C26" s="6">
        <v>6356</v>
      </c>
    </row>
    <row r="27" spans="1:3" ht="30" x14ac:dyDescent="0.25">
      <c r="A27" s="2" t="s">
        <v>97</v>
      </c>
      <c r="B27" s="6">
        <v>3083</v>
      </c>
      <c r="C27" s="6">
        <v>5813</v>
      </c>
    </row>
    <row r="28" spans="1:3" x14ac:dyDescent="0.25">
      <c r="A28" s="2" t="s">
        <v>98</v>
      </c>
      <c r="B28" s="6">
        <v>1421</v>
      </c>
      <c r="C28" s="6">
        <v>1322</v>
      </c>
    </row>
    <row r="29" spans="1:3" x14ac:dyDescent="0.25">
      <c r="A29" s="2" t="s">
        <v>99</v>
      </c>
      <c r="B29" s="6">
        <v>1801</v>
      </c>
      <c r="C29" s="6">
        <v>1163</v>
      </c>
    </row>
    <row r="30" spans="1:3" x14ac:dyDescent="0.25">
      <c r="A30" s="2" t="s">
        <v>100</v>
      </c>
      <c r="B30" s="4">
        <v>308</v>
      </c>
      <c r="C30" s="4">
        <v>586</v>
      </c>
    </row>
    <row r="31" spans="1:3" x14ac:dyDescent="0.25">
      <c r="A31" s="2" t="s">
        <v>101</v>
      </c>
      <c r="B31" s="6">
        <v>2364</v>
      </c>
      <c r="C31" s="6">
        <v>2915</v>
      </c>
    </row>
    <row r="32" spans="1:3" ht="30" x14ac:dyDescent="0.25">
      <c r="A32" s="2" t="s">
        <v>102</v>
      </c>
      <c r="B32" s="6">
        <v>15120</v>
      </c>
      <c r="C32" s="6">
        <v>18155</v>
      </c>
    </row>
    <row r="33" spans="1:3" x14ac:dyDescent="0.25">
      <c r="A33" s="2" t="s">
        <v>103</v>
      </c>
      <c r="B33" s="6">
        <v>3070</v>
      </c>
      <c r="C33" s="6">
        <v>13523</v>
      </c>
    </row>
    <row r="34" spans="1:3" x14ac:dyDescent="0.25">
      <c r="A34" s="2" t="s">
        <v>104</v>
      </c>
      <c r="B34" s="6">
        <v>1071</v>
      </c>
      <c r="C34" s="6">
        <v>5206</v>
      </c>
    </row>
    <row r="35" spans="1:3" x14ac:dyDescent="0.25">
      <c r="A35" s="2" t="s">
        <v>105</v>
      </c>
      <c r="B35" s="8">
        <v>1999</v>
      </c>
      <c r="C35" s="8">
        <v>8317</v>
      </c>
    </row>
    <row r="36" spans="1:3" x14ac:dyDescent="0.25">
      <c r="A36" s="2" t="s">
        <v>106</v>
      </c>
      <c r="B36" s="9">
        <v>0.25</v>
      </c>
      <c r="C36" s="9">
        <v>1.06</v>
      </c>
    </row>
    <row r="37" spans="1:3" x14ac:dyDescent="0.25">
      <c r="A37" s="2" t="s">
        <v>107</v>
      </c>
      <c r="B37" s="9">
        <v>0.25</v>
      </c>
      <c r="C37" s="9">
        <v>1.06</v>
      </c>
    </row>
    <row r="38" spans="1:3" ht="30" x14ac:dyDescent="0.25">
      <c r="A38" s="2" t="s">
        <v>108</v>
      </c>
      <c r="B38" s="6">
        <v>7867614</v>
      </c>
      <c r="C38" s="6">
        <v>78676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1</v>
      </c>
      <c r="B1" s="7" t="s">
        <v>2</v>
      </c>
      <c r="C1" s="7" t="s">
        <v>28</v>
      </c>
    </row>
    <row r="2" spans="1:3" ht="30" x14ac:dyDescent="0.25">
      <c r="A2" s="1" t="s">
        <v>27</v>
      </c>
      <c r="B2" s="7"/>
      <c r="C2" s="7"/>
    </row>
    <row r="3" spans="1:3" ht="30" x14ac:dyDescent="0.25">
      <c r="A3" s="3" t="s">
        <v>683</v>
      </c>
      <c r="B3" s="4" t="s">
        <v>5</v>
      </c>
      <c r="C3" s="4" t="s">
        <v>5</v>
      </c>
    </row>
    <row r="4" spans="1:3" ht="30" x14ac:dyDescent="0.25">
      <c r="A4" s="2" t="s">
        <v>692</v>
      </c>
      <c r="B4" s="8">
        <v>20272</v>
      </c>
      <c r="C4" s="4" t="s">
        <v>5</v>
      </c>
    </row>
    <row r="5" spans="1:3" ht="30" x14ac:dyDescent="0.25">
      <c r="A5" s="2" t="s">
        <v>693</v>
      </c>
      <c r="B5" s="4">
        <v>34</v>
      </c>
      <c r="C5" s="4" t="s">
        <v>5</v>
      </c>
    </row>
    <row r="6" spans="1:3" ht="30" x14ac:dyDescent="0.25">
      <c r="A6" s="2" t="s">
        <v>694</v>
      </c>
      <c r="B6" s="4" t="s">
        <v>85</v>
      </c>
      <c r="C6" s="4" t="s">
        <v>5</v>
      </c>
    </row>
    <row r="7" spans="1:3" ht="30" x14ac:dyDescent="0.25">
      <c r="A7" s="2" t="s">
        <v>695</v>
      </c>
      <c r="B7" s="6">
        <v>20306</v>
      </c>
      <c r="C7" s="4" t="s">
        <v>5</v>
      </c>
    </row>
    <row r="8" spans="1:3" ht="30" x14ac:dyDescent="0.25">
      <c r="A8" s="2" t="s">
        <v>696</v>
      </c>
      <c r="B8" s="6">
        <v>120870</v>
      </c>
      <c r="C8" s="4" t="s">
        <v>5</v>
      </c>
    </row>
    <row r="9" spans="1:3" ht="30" x14ac:dyDescent="0.25">
      <c r="A9" s="2" t="s">
        <v>697</v>
      </c>
      <c r="B9" s="6">
        <v>2982</v>
      </c>
      <c r="C9" s="4" t="s">
        <v>5</v>
      </c>
    </row>
    <row r="10" spans="1:3" ht="30" x14ac:dyDescent="0.25">
      <c r="A10" s="2" t="s">
        <v>698</v>
      </c>
      <c r="B10" s="4">
        <v>62</v>
      </c>
      <c r="C10" s="4" t="s">
        <v>5</v>
      </c>
    </row>
    <row r="11" spans="1:3" ht="30" x14ac:dyDescent="0.25">
      <c r="A11" s="2" t="s">
        <v>699</v>
      </c>
      <c r="B11" s="6">
        <v>123790</v>
      </c>
      <c r="C11" s="4" t="s">
        <v>5</v>
      </c>
    </row>
    <row r="12" spans="1:3" ht="30" x14ac:dyDescent="0.25">
      <c r="A12" s="2" t="s">
        <v>700</v>
      </c>
      <c r="B12" s="6">
        <v>58162</v>
      </c>
      <c r="C12" s="4" t="s">
        <v>5</v>
      </c>
    </row>
    <row r="13" spans="1:3" ht="30" x14ac:dyDescent="0.25">
      <c r="A13" s="2" t="s">
        <v>701</v>
      </c>
      <c r="B13" s="4">
        <v>8</v>
      </c>
      <c r="C13" s="4" t="s">
        <v>5</v>
      </c>
    </row>
    <row r="14" spans="1:3" ht="30" x14ac:dyDescent="0.25">
      <c r="A14" s="2" t="s">
        <v>702</v>
      </c>
      <c r="B14" s="4">
        <v>647</v>
      </c>
      <c r="C14" s="4" t="s">
        <v>5</v>
      </c>
    </row>
    <row r="15" spans="1:3" ht="30" x14ac:dyDescent="0.25">
      <c r="A15" s="2" t="s">
        <v>703</v>
      </c>
      <c r="B15" s="6">
        <v>57523</v>
      </c>
      <c r="C15" s="4" t="s">
        <v>5</v>
      </c>
    </row>
    <row r="16" spans="1:3" x14ac:dyDescent="0.25">
      <c r="A16" s="2" t="s">
        <v>704</v>
      </c>
      <c r="B16" s="6">
        <v>76414</v>
      </c>
      <c r="C16" s="4" t="s">
        <v>5</v>
      </c>
    </row>
    <row r="17" spans="1:3" ht="30" x14ac:dyDescent="0.25">
      <c r="A17" s="2" t="s">
        <v>705</v>
      </c>
      <c r="B17" s="4" t="s">
        <v>85</v>
      </c>
      <c r="C17" s="4" t="s">
        <v>5</v>
      </c>
    </row>
    <row r="18" spans="1:3" ht="30" x14ac:dyDescent="0.25">
      <c r="A18" s="2" t="s">
        <v>706</v>
      </c>
      <c r="B18" s="6">
        <v>5651</v>
      </c>
      <c r="C18" s="4" t="s">
        <v>5</v>
      </c>
    </row>
    <row r="19" spans="1:3" ht="30" x14ac:dyDescent="0.25">
      <c r="A19" s="2" t="s">
        <v>707</v>
      </c>
      <c r="B19" s="6">
        <v>70763</v>
      </c>
      <c r="C19" s="4" t="s">
        <v>5</v>
      </c>
    </row>
    <row r="20" spans="1:3" x14ac:dyDescent="0.25">
      <c r="A20" s="2" t="s">
        <v>675</v>
      </c>
      <c r="B20" s="6">
        <v>275718</v>
      </c>
      <c r="C20" s="6">
        <v>254829</v>
      </c>
    </row>
    <row r="21" spans="1:3" x14ac:dyDescent="0.25">
      <c r="A21" s="2" t="s">
        <v>676</v>
      </c>
      <c r="B21" s="6">
        <v>3024</v>
      </c>
      <c r="C21" s="6">
        <v>2804</v>
      </c>
    </row>
    <row r="22" spans="1:3" x14ac:dyDescent="0.25">
      <c r="A22" s="2" t="s">
        <v>677</v>
      </c>
      <c r="B22" s="6">
        <v>6360</v>
      </c>
      <c r="C22" s="6">
        <v>4937</v>
      </c>
    </row>
    <row r="23" spans="1:3" x14ac:dyDescent="0.25">
      <c r="A23" s="2" t="s">
        <v>678</v>
      </c>
      <c r="B23" s="8">
        <v>272382</v>
      </c>
      <c r="C23" s="8">
        <v>2526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8</v>
      </c>
      <c r="B1" s="7" t="s">
        <v>2</v>
      </c>
      <c r="C1" s="7" t="s">
        <v>28</v>
      </c>
    </row>
    <row r="2" spans="1:3" ht="30" x14ac:dyDescent="0.25">
      <c r="A2" s="1" t="s">
        <v>27</v>
      </c>
      <c r="B2" s="7"/>
      <c r="C2" s="7"/>
    </row>
    <row r="3" spans="1:3" ht="30" x14ac:dyDescent="0.25">
      <c r="A3" s="3" t="s">
        <v>674</v>
      </c>
      <c r="B3" s="4" t="s">
        <v>5</v>
      </c>
      <c r="C3" s="4" t="s">
        <v>5</v>
      </c>
    </row>
    <row r="4" spans="1:3" x14ac:dyDescent="0.25">
      <c r="A4" s="2" t="s">
        <v>678</v>
      </c>
      <c r="B4" s="8">
        <v>4889</v>
      </c>
      <c r="C4" s="8">
        <v>433</v>
      </c>
    </row>
    <row r="5" spans="1:3" x14ac:dyDescent="0.25">
      <c r="A5" s="2" t="s">
        <v>709</v>
      </c>
      <c r="B5" s="4" t="s">
        <v>5</v>
      </c>
      <c r="C5" s="4" t="s">
        <v>5</v>
      </c>
    </row>
    <row r="6" spans="1:3" ht="30" x14ac:dyDescent="0.25">
      <c r="A6" s="3" t="s">
        <v>674</v>
      </c>
      <c r="B6" s="4" t="s">
        <v>5</v>
      </c>
      <c r="C6" s="4" t="s">
        <v>5</v>
      </c>
    </row>
    <row r="7" spans="1:3" x14ac:dyDescent="0.25">
      <c r="A7" s="2" t="s">
        <v>675</v>
      </c>
      <c r="B7" s="6">
        <v>4793</v>
      </c>
      <c r="C7" s="4">
        <v>414</v>
      </c>
    </row>
    <row r="8" spans="1:3" x14ac:dyDescent="0.25">
      <c r="A8" s="2" t="s">
        <v>676</v>
      </c>
      <c r="B8" s="4">
        <v>96</v>
      </c>
      <c r="C8" s="4">
        <v>19</v>
      </c>
    </row>
    <row r="9" spans="1:3" x14ac:dyDescent="0.25">
      <c r="A9" s="2" t="s">
        <v>677</v>
      </c>
      <c r="B9" s="4" t="s">
        <v>85</v>
      </c>
      <c r="C9" s="4" t="s">
        <v>85</v>
      </c>
    </row>
    <row r="10" spans="1:3" x14ac:dyDescent="0.25">
      <c r="A10" s="2" t="s">
        <v>678</v>
      </c>
      <c r="B10" s="6">
        <v>4889</v>
      </c>
      <c r="C10" s="4">
        <v>433</v>
      </c>
    </row>
    <row r="11" spans="1:3" ht="45" x14ac:dyDescent="0.25">
      <c r="A11" s="2" t="s">
        <v>710</v>
      </c>
      <c r="B11" s="4" t="s">
        <v>5</v>
      </c>
      <c r="C11" s="4" t="s">
        <v>5</v>
      </c>
    </row>
    <row r="12" spans="1:3" ht="30" x14ac:dyDescent="0.25">
      <c r="A12" s="3" t="s">
        <v>674</v>
      </c>
      <c r="B12" s="4" t="s">
        <v>5</v>
      </c>
      <c r="C12" s="4" t="s">
        <v>5</v>
      </c>
    </row>
    <row r="13" spans="1:3" x14ac:dyDescent="0.25">
      <c r="A13" s="2" t="s">
        <v>675</v>
      </c>
      <c r="B13" s="6">
        <v>4410</v>
      </c>
      <c r="C13" s="4" t="s">
        <v>5</v>
      </c>
    </row>
    <row r="14" spans="1:3" x14ac:dyDescent="0.25">
      <c r="A14" s="2" t="s">
        <v>676</v>
      </c>
      <c r="B14" s="4">
        <v>79</v>
      </c>
      <c r="C14" s="4" t="s">
        <v>5</v>
      </c>
    </row>
    <row r="15" spans="1:3" x14ac:dyDescent="0.25">
      <c r="A15" s="2" t="s">
        <v>677</v>
      </c>
      <c r="B15" s="4" t="s">
        <v>85</v>
      </c>
      <c r="C15" s="4" t="s">
        <v>5</v>
      </c>
    </row>
    <row r="16" spans="1:3" x14ac:dyDescent="0.25">
      <c r="A16" s="2" t="s">
        <v>678</v>
      </c>
      <c r="B16" s="6">
        <v>4489</v>
      </c>
      <c r="C16" s="4" t="s">
        <v>5</v>
      </c>
    </row>
    <row r="17" spans="1:3" ht="75" x14ac:dyDescent="0.25">
      <c r="A17" s="2" t="s">
        <v>711</v>
      </c>
      <c r="B17" s="4" t="s">
        <v>5</v>
      </c>
      <c r="C17" s="4" t="s">
        <v>5</v>
      </c>
    </row>
    <row r="18" spans="1:3" ht="30" x14ac:dyDescent="0.25">
      <c r="A18" s="3" t="s">
        <v>674</v>
      </c>
      <c r="B18" s="4" t="s">
        <v>5</v>
      </c>
      <c r="C18" s="4" t="s">
        <v>5</v>
      </c>
    </row>
    <row r="19" spans="1:3" x14ac:dyDescent="0.25">
      <c r="A19" s="2" t="s">
        <v>675</v>
      </c>
      <c r="B19" s="4">
        <v>66</v>
      </c>
      <c r="C19" s="4">
        <v>68</v>
      </c>
    </row>
    <row r="20" spans="1:3" x14ac:dyDescent="0.25">
      <c r="A20" s="2" t="s">
        <v>676</v>
      </c>
      <c r="B20" s="4">
        <v>1</v>
      </c>
      <c r="C20" s="4">
        <v>2</v>
      </c>
    </row>
    <row r="21" spans="1:3" x14ac:dyDescent="0.25">
      <c r="A21" s="2" t="s">
        <v>677</v>
      </c>
      <c r="B21" s="4" t="s">
        <v>85</v>
      </c>
      <c r="C21" s="4" t="s">
        <v>85</v>
      </c>
    </row>
    <row r="22" spans="1:3" x14ac:dyDescent="0.25">
      <c r="A22" s="2" t="s">
        <v>678</v>
      </c>
      <c r="B22" s="4">
        <v>67</v>
      </c>
      <c r="C22" s="4">
        <v>70</v>
      </c>
    </row>
    <row r="23" spans="1:3" ht="75" x14ac:dyDescent="0.25">
      <c r="A23" s="2" t="s">
        <v>712</v>
      </c>
      <c r="B23" s="4" t="s">
        <v>5</v>
      </c>
      <c r="C23" s="4" t="s">
        <v>5</v>
      </c>
    </row>
    <row r="24" spans="1:3" ht="30" x14ac:dyDescent="0.25">
      <c r="A24" s="3" t="s">
        <v>674</v>
      </c>
      <c r="B24" s="4" t="s">
        <v>5</v>
      </c>
      <c r="C24" s="4" t="s">
        <v>5</v>
      </c>
    </row>
    <row r="25" spans="1:3" x14ac:dyDescent="0.25">
      <c r="A25" s="2" t="s">
        <v>675</v>
      </c>
      <c r="B25" s="4">
        <v>117</v>
      </c>
      <c r="C25" s="4">
        <v>119</v>
      </c>
    </row>
    <row r="26" spans="1:3" x14ac:dyDescent="0.25">
      <c r="A26" s="2" t="s">
        <v>676</v>
      </c>
      <c r="B26" s="4">
        <v>6</v>
      </c>
      <c r="C26" s="4">
        <v>7</v>
      </c>
    </row>
    <row r="27" spans="1:3" x14ac:dyDescent="0.25">
      <c r="A27" s="2" t="s">
        <v>677</v>
      </c>
      <c r="B27" s="4" t="s">
        <v>85</v>
      </c>
      <c r="C27" s="4" t="s">
        <v>85</v>
      </c>
    </row>
    <row r="28" spans="1:3" x14ac:dyDescent="0.25">
      <c r="A28" s="2" t="s">
        <v>678</v>
      </c>
      <c r="B28" s="4">
        <v>123</v>
      </c>
      <c r="C28" s="4">
        <v>126</v>
      </c>
    </row>
    <row r="29" spans="1:3" ht="60" x14ac:dyDescent="0.25">
      <c r="A29" s="2" t="s">
        <v>713</v>
      </c>
      <c r="B29" s="4" t="s">
        <v>5</v>
      </c>
      <c r="C29" s="4" t="s">
        <v>5</v>
      </c>
    </row>
    <row r="30" spans="1:3" ht="30" x14ac:dyDescent="0.25">
      <c r="A30" s="3" t="s">
        <v>674</v>
      </c>
      <c r="B30" s="4" t="s">
        <v>5</v>
      </c>
      <c r="C30" s="4" t="s">
        <v>5</v>
      </c>
    </row>
    <row r="31" spans="1:3" x14ac:dyDescent="0.25">
      <c r="A31" s="2" t="s">
        <v>675</v>
      </c>
      <c r="B31" s="4">
        <v>106</v>
      </c>
      <c r="C31" s="4">
        <v>122</v>
      </c>
    </row>
    <row r="32" spans="1:3" x14ac:dyDescent="0.25">
      <c r="A32" s="2" t="s">
        <v>676</v>
      </c>
      <c r="B32" s="4">
        <v>5</v>
      </c>
      <c r="C32" s="4">
        <v>5</v>
      </c>
    </row>
    <row r="33" spans="1:3" x14ac:dyDescent="0.25">
      <c r="A33" s="2" t="s">
        <v>677</v>
      </c>
      <c r="B33" s="4" t="s">
        <v>85</v>
      </c>
      <c r="C33" s="4" t="s">
        <v>85</v>
      </c>
    </row>
    <row r="34" spans="1:3" x14ac:dyDescent="0.25">
      <c r="A34" s="2" t="s">
        <v>678</v>
      </c>
      <c r="B34" s="4">
        <v>111</v>
      </c>
      <c r="C34" s="4">
        <v>127</v>
      </c>
    </row>
    <row r="35" spans="1:3" ht="60" x14ac:dyDescent="0.25">
      <c r="A35" s="2" t="s">
        <v>714</v>
      </c>
      <c r="B35" s="4" t="s">
        <v>5</v>
      </c>
      <c r="C35" s="4" t="s">
        <v>5</v>
      </c>
    </row>
    <row r="36" spans="1:3" ht="30" x14ac:dyDescent="0.25">
      <c r="A36" s="3" t="s">
        <v>674</v>
      </c>
      <c r="B36" s="4" t="s">
        <v>5</v>
      </c>
      <c r="C36" s="4" t="s">
        <v>5</v>
      </c>
    </row>
    <row r="37" spans="1:3" x14ac:dyDescent="0.25">
      <c r="A37" s="2" t="s">
        <v>675</v>
      </c>
      <c r="B37" s="4">
        <v>94</v>
      </c>
      <c r="C37" s="4">
        <v>105</v>
      </c>
    </row>
    <row r="38" spans="1:3" x14ac:dyDescent="0.25">
      <c r="A38" s="2" t="s">
        <v>676</v>
      </c>
      <c r="B38" s="4">
        <v>5</v>
      </c>
      <c r="C38" s="4">
        <v>5</v>
      </c>
    </row>
    <row r="39" spans="1:3" x14ac:dyDescent="0.25">
      <c r="A39" s="2" t="s">
        <v>677</v>
      </c>
      <c r="B39" s="4" t="s">
        <v>85</v>
      </c>
      <c r="C39" s="4" t="s">
        <v>85</v>
      </c>
    </row>
    <row r="40" spans="1:3" x14ac:dyDescent="0.25">
      <c r="A40" s="2" t="s">
        <v>678</v>
      </c>
      <c r="B40" s="8">
        <v>99</v>
      </c>
      <c r="C40" s="8">
        <v>1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7" t="s">
        <v>715</v>
      </c>
      <c r="B1" s="7" t="s">
        <v>1</v>
      </c>
      <c r="C1" s="7"/>
    </row>
    <row r="2" spans="1:3" x14ac:dyDescent="0.25">
      <c r="A2" s="7"/>
      <c r="B2" s="1" t="s">
        <v>2</v>
      </c>
      <c r="C2" s="7" t="s">
        <v>71</v>
      </c>
    </row>
    <row r="3" spans="1:3" x14ac:dyDescent="0.25">
      <c r="A3" s="7"/>
      <c r="B3" s="1" t="s">
        <v>716</v>
      </c>
      <c r="C3" s="7"/>
    </row>
    <row r="4" spans="1:3" ht="30" x14ac:dyDescent="0.25">
      <c r="A4" s="3" t="s">
        <v>717</v>
      </c>
      <c r="B4" s="4" t="s">
        <v>5</v>
      </c>
      <c r="C4" s="4" t="s">
        <v>5</v>
      </c>
    </row>
    <row r="5" spans="1:3" ht="30" x14ac:dyDescent="0.25">
      <c r="A5" s="2" t="s">
        <v>718</v>
      </c>
      <c r="B5" s="8">
        <v>0</v>
      </c>
      <c r="C5" s="8">
        <v>0</v>
      </c>
    </row>
    <row r="6" spans="1:3" ht="45" x14ac:dyDescent="0.25">
      <c r="A6" s="2" t="s">
        <v>719</v>
      </c>
      <c r="B6" s="6">
        <v>4400000</v>
      </c>
      <c r="C6" s="4" t="s">
        <v>5</v>
      </c>
    </row>
    <row r="7" spans="1:3" ht="45" x14ac:dyDescent="0.25">
      <c r="A7" s="2" t="s">
        <v>720</v>
      </c>
      <c r="B7" s="8">
        <v>79000</v>
      </c>
      <c r="C7" s="4" t="s">
        <v>5</v>
      </c>
    </row>
    <row r="8" spans="1:3" ht="45" x14ac:dyDescent="0.25">
      <c r="A8" s="2" t="s">
        <v>721</v>
      </c>
      <c r="B8" s="4">
        <v>1</v>
      </c>
      <c r="C8" s="4" t="s">
        <v>5</v>
      </c>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22</v>
      </c>
      <c r="B1" s="7" t="s">
        <v>2</v>
      </c>
      <c r="C1" s="7" t="s">
        <v>28</v>
      </c>
    </row>
    <row r="2" spans="1:3" ht="30" x14ac:dyDescent="0.25">
      <c r="A2" s="1" t="s">
        <v>27</v>
      </c>
      <c r="B2" s="7"/>
      <c r="C2" s="7"/>
    </row>
    <row r="3" spans="1:3" ht="30" x14ac:dyDescent="0.25">
      <c r="A3" s="3" t="s">
        <v>674</v>
      </c>
      <c r="B3" s="4" t="s">
        <v>5</v>
      </c>
      <c r="C3" s="4" t="s">
        <v>5</v>
      </c>
    </row>
    <row r="4" spans="1:3" x14ac:dyDescent="0.25">
      <c r="A4" s="2" t="s">
        <v>678</v>
      </c>
      <c r="B4" s="8">
        <v>4889</v>
      </c>
      <c r="C4" s="8">
        <v>433</v>
      </c>
    </row>
    <row r="5" spans="1:3" x14ac:dyDescent="0.25">
      <c r="A5" s="2" t="s">
        <v>709</v>
      </c>
      <c r="B5" s="4" t="s">
        <v>5</v>
      </c>
      <c r="C5" s="4" t="s">
        <v>5</v>
      </c>
    </row>
    <row r="6" spans="1:3" ht="30" x14ac:dyDescent="0.25">
      <c r="A6" s="3" t="s">
        <v>674</v>
      </c>
      <c r="B6" s="4" t="s">
        <v>5</v>
      </c>
      <c r="C6" s="4" t="s">
        <v>5</v>
      </c>
    </row>
    <row r="7" spans="1:3" x14ac:dyDescent="0.25">
      <c r="A7" s="2" t="s">
        <v>675</v>
      </c>
      <c r="B7" s="6">
        <v>4793</v>
      </c>
      <c r="C7" s="4" t="s">
        <v>5</v>
      </c>
    </row>
    <row r="8" spans="1:3" x14ac:dyDescent="0.25">
      <c r="A8" s="2" t="s">
        <v>676</v>
      </c>
      <c r="B8" s="4">
        <v>96</v>
      </c>
      <c r="C8" s="4" t="s">
        <v>5</v>
      </c>
    </row>
    <row r="9" spans="1:3" x14ac:dyDescent="0.25">
      <c r="A9" s="2" t="s">
        <v>677</v>
      </c>
      <c r="B9" s="4" t="s">
        <v>85</v>
      </c>
      <c r="C9" s="4" t="s">
        <v>5</v>
      </c>
    </row>
    <row r="10" spans="1:3" x14ac:dyDescent="0.25">
      <c r="A10" s="2" t="s">
        <v>678</v>
      </c>
      <c r="B10" s="6">
        <v>4889</v>
      </c>
      <c r="C10" s="4" t="s">
        <v>5</v>
      </c>
    </row>
    <row r="11" spans="1:3" ht="30" x14ac:dyDescent="0.25">
      <c r="A11" s="2" t="s">
        <v>723</v>
      </c>
      <c r="B11" s="4" t="s">
        <v>5</v>
      </c>
      <c r="C11" s="4" t="s">
        <v>5</v>
      </c>
    </row>
    <row r="12" spans="1:3" ht="30" x14ac:dyDescent="0.25">
      <c r="A12" s="3" t="s">
        <v>674</v>
      </c>
      <c r="B12" s="4" t="s">
        <v>5</v>
      </c>
      <c r="C12" s="4" t="s">
        <v>5</v>
      </c>
    </row>
    <row r="13" spans="1:3" x14ac:dyDescent="0.25">
      <c r="A13" s="2" t="s">
        <v>675</v>
      </c>
      <c r="B13" s="4">
        <v>106</v>
      </c>
      <c r="C13" s="4" t="s">
        <v>5</v>
      </c>
    </row>
    <row r="14" spans="1:3" x14ac:dyDescent="0.25">
      <c r="A14" s="2" t="s">
        <v>676</v>
      </c>
      <c r="B14" s="4">
        <v>5</v>
      </c>
      <c r="C14" s="4" t="s">
        <v>5</v>
      </c>
    </row>
    <row r="15" spans="1:3" x14ac:dyDescent="0.25">
      <c r="A15" s="2" t="s">
        <v>677</v>
      </c>
      <c r="B15" s="4" t="s">
        <v>85</v>
      </c>
      <c r="C15" s="4" t="s">
        <v>5</v>
      </c>
    </row>
    <row r="16" spans="1:3" x14ac:dyDescent="0.25">
      <c r="A16" s="2" t="s">
        <v>678</v>
      </c>
      <c r="B16" s="4">
        <v>111</v>
      </c>
      <c r="C16" s="4" t="s">
        <v>5</v>
      </c>
    </row>
    <row r="17" spans="1:3" ht="30" x14ac:dyDescent="0.25">
      <c r="A17" s="2" t="s">
        <v>724</v>
      </c>
      <c r="B17" s="4" t="s">
        <v>5</v>
      </c>
      <c r="C17" s="4" t="s">
        <v>5</v>
      </c>
    </row>
    <row r="18" spans="1:3" ht="30" x14ac:dyDescent="0.25">
      <c r="A18" s="3" t="s">
        <v>674</v>
      </c>
      <c r="B18" s="4" t="s">
        <v>5</v>
      </c>
      <c r="C18" s="4" t="s">
        <v>5</v>
      </c>
    </row>
    <row r="19" spans="1:3" x14ac:dyDescent="0.25">
      <c r="A19" s="2" t="s">
        <v>675</v>
      </c>
      <c r="B19" s="6">
        <v>4687</v>
      </c>
      <c r="C19" s="4" t="s">
        <v>5</v>
      </c>
    </row>
    <row r="20" spans="1:3" x14ac:dyDescent="0.25">
      <c r="A20" s="2" t="s">
        <v>676</v>
      </c>
      <c r="B20" s="4">
        <v>91</v>
      </c>
      <c r="C20" s="4" t="s">
        <v>5</v>
      </c>
    </row>
    <row r="21" spans="1:3" x14ac:dyDescent="0.25">
      <c r="A21" s="2" t="s">
        <v>677</v>
      </c>
      <c r="B21" s="4" t="s">
        <v>85</v>
      </c>
      <c r="C21" s="4" t="s">
        <v>5</v>
      </c>
    </row>
    <row r="22" spans="1:3" x14ac:dyDescent="0.25">
      <c r="A22" s="2" t="s">
        <v>678</v>
      </c>
      <c r="B22" s="8">
        <v>4778</v>
      </c>
      <c r="C22"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5</v>
      </c>
      <c r="B1" s="7" t="s">
        <v>2</v>
      </c>
      <c r="C1" s="7" t="s">
        <v>28</v>
      </c>
    </row>
    <row r="2" spans="1:3" ht="30" x14ac:dyDescent="0.25">
      <c r="A2" s="1" t="s">
        <v>27</v>
      </c>
      <c r="B2" s="7"/>
      <c r="C2" s="7"/>
    </row>
    <row r="3" spans="1:3" ht="30" x14ac:dyDescent="0.25">
      <c r="A3" s="3" t="s">
        <v>726</v>
      </c>
      <c r="B3" s="4" t="s">
        <v>5</v>
      </c>
      <c r="C3" s="4" t="s">
        <v>5</v>
      </c>
    </row>
    <row r="4" spans="1:3" x14ac:dyDescent="0.25">
      <c r="A4" s="2" t="s">
        <v>675</v>
      </c>
      <c r="B4" s="8">
        <v>38071</v>
      </c>
      <c r="C4" s="8">
        <v>43074</v>
      </c>
    </row>
    <row r="5" spans="1:3" x14ac:dyDescent="0.25">
      <c r="A5" s="2" t="s">
        <v>709</v>
      </c>
      <c r="B5" s="4" t="s">
        <v>5</v>
      </c>
      <c r="C5" s="4" t="s">
        <v>5</v>
      </c>
    </row>
    <row r="6" spans="1:3" ht="30" x14ac:dyDescent="0.25">
      <c r="A6" s="3" t="s">
        <v>726</v>
      </c>
      <c r="B6" s="4" t="s">
        <v>5</v>
      </c>
      <c r="C6" s="4" t="s">
        <v>5</v>
      </c>
    </row>
    <row r="7" spans="1:3" x14ac:dyDescent="0.25">
      <c r="A7" s="2" t="s">
        <v>675</v>
      </c>
      <c r="B7" s="6">
        <v>38071</v>
      </c>
      <c r="C7" s="6">
        <v>43074</v>
      </c>
    </row>
    <row r="8" spans="1:3" x14ac:dyDescent="0.25">
      <c r="A8" s="2" t="s">
        <v>676</v>
      </c>
      <c r="B8" s="4">
        <v>438</v>
      </c>
      <c r="C8" s="4">
        <v>96</v>
      </c>
    </row>
    <row r="9" spans="1:3" x14ac:dyDescent="0.25">
      <c r="A9" s="2" t="s">
        <v>677</v>
      </c>
      <c r="B9" s="4">
        <v>21</v>
      </c>
      <c r="C9" s="4">
        <v>27</v>
      </c>
    </row>
    <row r="10" spans="1:3" x14ac:dyDescent="0.25">
      <c r="A10" s="2" t="s">
        <v>678</v>
      </c>
      <c r="B10" s="6">
        <v>38488</v>
      </c>
      <c r="C10" s="6">
        <v>43143</v>
      </c>
    </row>
    <row r="11" spans="1:3" ht="45" x14ac:dyDescent="0.25">
      <c r="A11" s="2" t="s">
        <v>710</v>
      </c>
      <c r="B11" s="4" t="s">
        <v>5</v>
      </c>
      <c r="C11" s="4" t="s">
        <v>5</v>
      </c>
    </row>
    <row r="12" spans="1:3" ht="30" x14ac:dyDescent="0.25">
      <c r="A12" s="3" t="s">
        <v>726</v>
      </c>
      <c r="B12" s="4" t="s">
        <v>5</v>
      </c>
      <c r="C12" s="4" t="s">
        <v>5</v>
      </c>
    </row>
    <row r="13" spans="1:3" x14ac:dyDescent="0.25">
      <c r="A13" s="2" t="s">
        <v>675</v>
      </c>
      <c r="B13" s="6">
        <v>38029</v>
      </c>
      <c r="C13" s="6">
        <v>43029</v>
      </c>
    </row>
    <row r="14" spans="1:3" x14ac:dyDescent="0.25">
      <c r="A14" s="2" t="s">
        <v>676</v>
      </c>
      <c r="B14" s="4">
        <v>438</v>
      </c>
      <c r="C14" s="4">
        <v>94</v>
      </c>
    </row>
    <row r="15" spans="1:3" x14ac:dyDescent="0.25">
      <c r="A15" s="2" t="s">
        <v>677</v>
      </c>
      <c r="B15" s="4">
        <v>21</v>
      </c>
      <c r="C15" s="4">
        <v>27</v>
      </c>
    </row>
    <row r="16" spans="1:3" x14ac:dyDescent="0.25">
      <c r="A16" s="2" t="s">
        <v>678</v>
      </c>
      <c r="B16" s="6">
        <v>38446</v>
      </c>
      <c r="C16" s="6">
        <v>43096</v>
      </c>
    </row>
    <row r="17" spans="1:3" ht="45" x14ac:dyDescent="0.25">
      <c r="A17" s="2" t="s">
        <v>727</v>
      </c>
      <c r="B17" s="4" t="s">
        <v>5</v>
      </c>
      <c r="C17" s="4" t="s">
        <v>5</v>
      </c>
    </row>
    <row r="18" spans="1:3" ht="30" x14ac:dyDescent="0.25">
      <c r="A18" s="3" t="s">
        <v>726</v>
      </c>
      <c r="B18" s="4" t="s">
        <v>5</v>
      </c>
      <c r="C18" s="4" t="s">
        <v>5</v>
      </c>
    </row>
    <row r="19" spans="1:3" x14ac:dyDescent="0.25">
      <c r="A19" s="2" t="s">
        <v>675</v>
      </c>
      <c r="B19" s="4">
        <v>28</v>
      </c>
      <c r="C19" s="4">
        <v>30</v>
      </c>
    </row>
    <row r="20" spans="1:3" x14ac:dyDescent="0.25">
      <c r="A20" s="2" t="s">
        <v>676</v>
      </c>
      <c r="B20" s="4" t="s">
        <v>5</v>
      </c>
      <c r="C20" s="4">
        <v>2</v>
      </c>
    </row>
    <row r="21" spans="1:3" x14ac:dyDescent="0.25">
      <c r="A21" s="2" t="s">
        <v>678</v>
      </c>
      <c r="B21" s="4">
        <v>28</v>
      </c>
      <c r="C21" s="4">
        <v>32</v>
      </c>
    </row>
    <row r="22" spans="1:3" ht="60" x14ac:dyDescent="0.25">
      <c r="A22" s="2" t="s">
        <v>728</v>
      </c>
      <c r="B22" s="4" t="s">
        <v>5</v>
      </c>
      <c r="C22" s="4" t="s">
        <v>5</v>
      </c>
    </row>
    <row r="23" spans="1:3" ht="30" x14ac:dyDescent="0.25">
      <c r="A23" s="3" t="s">
        <v>726</v>
      </c>
      <c r="B23" s="4" t="s">
        <v>5</v>
      </c>
      <c r="C23" s="4" t="s">
        <v>5</v>
      </c>
    </row>
    <row r="24" spans="1:3" x14ac:dyDescent="0.25">
      <c r="A24" s="2" t="s">
        <v>675</v>
      </c>
      <c r="B24" s="4">
        <v>13</v>
      </c>
      <c r="C24" s="4">
        <v>14</v>
      </c>
    </row>
    <row r="25" spans="1:3" x14ac:dyDescent="0.25">
      <c r="A25" s="2" t="s">
        <v>678</v>
      </c>
      <c r="B25" s="4">
        <v>13</v>
      </c>
      <c r="C25" s="4">
        <v>14</v>
      </c>
    </row>
    <row r="26" spans="1:3" ht="60" x14ac:dyDescent="0.25">
      <c r="A26" s="2" t="s">
        <v>729</v>
      </c>
      <c r="B26" s="4" t="s">
        <v>5</v>
      </c>
      <c r="C26" s="4" t="s">
        <v>5</v>
      </c>
    </row>
    <row r="27" spans="1:3" ht="30" x14ac:dyDescent="0.25">
      <c r="A27" s="3" t="s">
        <v>726</v>
      </c>
      <c r="B27" s="4" t="s">
        <v>5</v>
      </c>
      <c r="C27" s="4" t="s">
        <v>5</v>
      </c>
    </row>
    <row r="28" spans="1:3" x14ac:dyDescent="0.25">
      <c r="A28" s="2" t="s">
        <v>675</v>
      </c>
      <c r="B28" s="4">
        <v>1</v>
      </c>
      <c r="C28" s="4">
        <v>1</v>
      </c>
    </row>
    <row r="29" spans="1:3" x14ac:dyDescent="0.25">
      <c r="A29" s="2" t="s">
        <v>678</v>
      </c>
      <c r="B29" s="8">
        <v>1</v>
      </c>
      <c r="C29" s="8">
        <v>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0</v>
      </c>
      <c r="B1" s="7" t="s">
        <v>1</v>
      </c>
      <c r="C1" s="7"/>
    </row>
    <row r="2" spans="1:3" ht="30" x14ac:dyDescent="0.25">
      <c r="A2" s="1" t="s">
        <v>27</v>
      </c>
      <c r="B2" s="1" t="s">
        <v>2</v>
      </c>
      <c r="C2" s="1" t="s">
        <v>71</v>
      </c>
    </row>
    <row r="3" spans="1:3" ht="30" x14ac:dyDescent="0.25">
      <c r="A3" s="3" t="s">
        <v>731</v>
      </c>
      <c r="B3" s="4" t="s">
        <v>5</v>
      </c>
      <c r="C3" s="4" t="s">
        <v>5</v>
      </c>
    </row>
    <row r="4" spans="1:3" ht="30" x14ac:dyDescent="0.25">
      <c r="A4" s="2" t="s">
        <v>732</v>
      </c>
      <c r="B4" s="8">
        <v>0</v>
      </c>
      <c r="C4"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33</v>
      </c>
      <c r="B1" s="7" t="s">
        <v>2</v>
      </c>
    </row>
    <row r="2" spans="1:2" ht="30" x14ac:dyDescent="0.25">
      <c r="A2" s="1" t="s">
        <v>27</v>
      </c>
      <c r="B2" s="7"/>
    </row>
    <row r="3" spans="1:2" ht="30" x14ac:dyDescent="0.25">
      <c r="A3" s="3" t="s">
        <v>726</v>
      </c>
      <c r="B3" s="4" t="s">
        <v>5</v>
      </c>
    </row>
    <row r="4" spans="1:2" ht="30" x14ac:dyDescent="0.25">
      <c r="A4" s="2" t="s">
        <v>734</v>
      </c>
      <c r="B4" s="4" t="s">
        <v>85</v>
      </c>
    </row>
    <row r="5" spans="1:2" ht="30" x14ac:dyDescent="0.25">
      <c r="A5" s="2" t="s">
        <v>735</v>
      </c>
      <c r="B5" s="4" t="s">
        <v>85</v>
      </c>
    </row>
    <row r="6" spans="1:2" ht="30" x14ac:dyDescent="0.25">
      <c r="A6" s="2" t="s">
        <v>736</v>
      </c>
      <c r="B6" s="6">
        <v>2960</v>
      </c>
    </row>
    <row r="7" spans="1:2" ht="30" x14ac:dyDescent="0.25">
      <c r="A7" s="2" t="s">
        <v>737</v>
      </c>
      <c r="B7" s="4">
        <v>21</v>
      </c>
    </row>
    <row r="8" spans="1:2" ht="45" x14ac:dyDescent="0.25">
      <c r="A8" s="2" t="s">
        <v>710</v>
      </c>
      <c r="B8" s="4" t="s">
        <v>5</v>
      </c>
    </row>
    <row r="9" spans="1:2" ht="30" x14ac:dyDescent="0.25">
      <c r="A9" s="3" t="s">
        <v>726</v>
      </c>
      <c r="B9" s="4" t="s">
        <v>5</v>
      </c>
    </row>
    <row r="10" spans="1:2" ht="30" x14ac:dyDescent="0.25">
      <c r="A10" s="2" t="s">
        <v>734</v>
      </c>
      <c r="B10" s="4" t="s">
        <v>85</v>
      </c>
    </row>
    <row r="11" spans="1:2" ht="30" x14ac:dyDescent="0.25">
      <c r="A11" s="2" t="s">
        <v>735</v>
      </c>
      <c r="B11" s="4" t="s">
        <v>85</v>
      </c>
    </row>
    <row r="12" spans="1:2" ht="30" x14ac:dyDescent="0.25">
      <c r="A12" s="2" t="s">
        <v>736</v>
      </c>
      <c r="B12" s="6">
        <v>2960</v>
      </c>
    </row>
    <row r="13" spans="1:2" ht="30" x14ac:dyDescent="0.25">
      <c r="A13" s="2" t="s">
        <v>737</v>
      </c>
      <c r="B13" s="8">
        <v>2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8</v>
      </c>
      <c r="B1" s="7" t="s">
        <v>2</v>
      </c>
      <c r="C1" s="7" t="s">
        <v>28</v>
      </c>
    </row>
    <row r="2" spans="1:3" ht="30" x14ac:dyDescent="0.25">
      <c r="A2" s="1" t="s">
        <v>27</v>
      </c>
      <c r="B2" s="7"/>
      <c r="C2" s="7"/>
    </row>
    <row r="3" spans="1:3" ht="30" x14ac:dyDescent="0.25">
      <c r="A3" s="3" t="s">
        <v>726</v>
      </c>
      <c r="B3" s="4" t="s">
        <v>5</v>
      </c>
      <c r="C3" s="4" t="s">
        <v>5</v>
      </c>
    </row>
    <row r="4" spans="1:3" x14ac:dyDescent="0.25">
      <c r="A4" s="2" t="s">
        <v>675</v>
      </c>
      <c r="B4" s="8">
        <v>38071</v>
      </c>
      <c r="C4" s="8">
        <v>43074</v>
      </c>
    </row>
    <row r="5" spans="1:3" x14ac:dyDescent="0.25">
      <c r="A5" s="2" t="s">
        <v>709</v>
      </c>
      <c r="B5" s="4" t="s">
        <v>5</v>
      </c>
      <c r="C5" s="4" t="s">
        <v>5</v>
      </c>
    </row>
    <row r="6" spans="1:3" ht="30" x14ac:dyDescent="0.25">
      <c r="A6" s="3" t="s">
        <v>726</v>
      </c>
      <c r="B6" s="4" t="s">
        <v>5</v>
      </c>
      <c r="C6" s="4" t="s">
        <v>5</v>
      </c>
    </row>
    <row r="7" spans="1:3" x14ac:dyDescent="0.25">
      <c r="A7" s="2" t="s">
        <v>675</v>
      </c>
      <c r="B7" s="6">
        <v>38071</v>
      </c>
      <c r="C7" s="6">
        <v>43074</v>
      </c>
    </row>
    <row r="8" spans="1:3" x14ac:dyDescent="0.25">
      <c r="A8" s="2" t="s">
        <v>676</v>
      </c>
      <c r="B8" s="4">
        <v>438</v>
      </c>
      <c r="C8" s="4">
        <v>96</v>
      </c>
    </row>
    <row r="9" spans="1:3" x14ac:dyDescent="0.25">
      <c r="A9" s="2" t="s">
        <v>677</v>
      </c>
      <c r="B9" s="4">
        <v>21</v>
      </c>
      <c r="C9" s="4">
        <v>27</v>
      </c>
    </row>
    <row r="10" spans="1:3" x14ac:dyDescent="0.25">
      <c r="A10" s="2" t="s">
        <v>678</v>
      </c>
      <c r="B10" s="6">
        <v>38488</v>
      </c>
      <c r="C10" s="6">
        <v>43143</v>
      </c>
    </row>
    <row r="11" spans="1:3" ht="30" x14ac:dyDescent="0.25">
      <c r="A11" s="2" t="s">
        <v>739</v>
      </c>
      <c r="B11" s="4" t="s">
        <v>5</v>
      </c>
      <c r="C11" s="4" t="s">
        <v>5</v>
      </c>
    </row>
    <row r="12" spans="1:3" ht="30" x14ac:dyDescent="0.25">
      <c r="A12" s="3" t="s">
        <v>726</v>
      </c>
      <c r="B12" s="4" t="s">
        <v>5</v>
      </c>
      <c r="C12" s="4" t="s">
        <v>5</v>
      </c>
    </row>
    <row r="13" spans="1:3" x14ac:dyDescent="0.25">
      <c r="A13" s="2" t="s">
        <v>675</v>
      </c>
      <c r="B13" s="4">
        <v>564</v>
      </c>
      <c r="C13" s="4" t="s">
        <v>5</v>
      </c>
    </row>
    <row r="14" spans="1:3" x14ac:dyDescent="0.25">
      <c r="A14" s="2" t="s">
        <v>676</v>
      </c>
      <c r="B14" s="4">
        <v>1</v>
      </c>
      <c r="C14" s="4" t="s">
        <v>5</v>
      </c>
    </row>
    <row r="15" spans="1:3" x14ac:dyDescent="0.25">
      <c r="A15" s="2" t="s">
        <v>677</v>
      </c>
      <c r="B15" s="4">
        <v>13</v>
      </c>
      <c r="C15" s="4" t="s">
        <v>5</v>
      </c>
    </row>
    <row r="16" spans="1:3" x14ac:dyDescent="0.25">
      <c r="A16" s="2" t="s">
        <v>678</v>
      </c>
      <c r="B16" s="4">
        <v>552</v>
      </c>
      <c r="C16" s="4" t="s">
        <v>5</v>
      </c>
    </row>
    <row r="17" spans="1:3" ht="30" x14ac:dyDescent="0.25">
      <c r="A17" s="2" t="s">
        <v>740</v>
      </c>
      <c r="B17" s="4" t="s">
        <v>5</v>
      </c>
      <c r="C17" s="4" t="s">
        <v>5</v>
      </c>
    </row>
    <row r="18" spans="1:3" ht="30" x14ac:dyDescent="0.25">
      <c r="A18" s="3" t="s">
        <v>726</v>
      </c>
      <c r="B18" s="4" t="s">
        <v>5</v>
      </c>
      <c r="C18" s="4" t="s">
        <v>5</v>
      </c>
    </row>
    <row r="19" spans="1:3" x14ac:dyDescent="0.25">
      <c r="A19" s="2" t="s">
        <v>675</v>
      </c>
      <c r="B19" s="4">
        <v>12</v>
      </c>
      <c r="C19" s="4" t="s">
        <v>5</v>
      </c>
    </row>
    <row r="20" spans="1:3" x14ac:dyDescent="0.25">
      <c r="A20" s="2" t="s">
        <v>678</v>
      </c>
      <c r="B20" s="4">
        <v>12</v>
      </c>
      <c r="C20" s="4" t="s">
        <v>5</v>
      </c>
    </row>
    <row r="21" spans="1:3" ht="30" x14ac:dyDescent="0.25">
      <c r="A21" s="2" t="s">
        <v>741</v>
      </c>
      <c r="B21" s="4" t="s">
        <v>5</v>
      </c>
      <c r="C21" s="4" t="s">
        <v>5</v>
      </c>
    </row>
    <row r="22" spans="1:3" ht="30" x14ac:dyDescent="0.25">
      <c r="A22" s="3" t="s">
        <v>726</v>
      </c>
      <c r="B22" s="4" t="s">
        <v>5</v>
      </c>
      <c r="C22" s="4" t="s">
        <v>5</v>
      </c>
    </row>
    <row r="23" spans="1:3" x14ac:dyDescent="0.25">
      <c r="A23" s="2" t="s">
        <v>675</v>
      </c>
      <c r="B23" s="6">
        <v>37495</v>
      </c>
      <c r="C23" s="4" t="s">
        <v>5</v>
      </c>
    </row>
    <row r="24" spans="1:3" x14ac:dyDescent="0.25">
      <c r="A24" s="2" t="s">
        <v>676</v>
      </c>
      <c r="B24" s="4">
        <v>437</v>
      </c>
      <c r="C24" s="4" t="s">
        <v>5</v>
      </c>
    </row>
    <row r="25" spans="1:3" x14ac:dyDescent="0.25">
      <c r="A25" s="2" t="s">
        <v>677</v>
      </c>
      <c r="B25" s="4">
        <v>8</v>
      </c>
      <c r="C25" s="4" t="s">
        <v>5</v>
      </c>
    </row>
    <row r="26" spans="1:3" x14ac:dyDescent="0.25">
      <c r="A26" s="2" t="s">
        <v>678</v>
      </c>
      <c r="B26" s="8">
        <v>37924</v>
      </c>
      <c r="C26"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7" t="s">
        <v>2</v>
      </c>
      <c r="C1" s="7" t="s">
        <v>28</v>
      </c>
    </row>
    <row r="2" spans="1:3" ht="30" x14ac:dyDescent="0.25">
      <c r="A2" s="1" t="s">
        <v>27</v>
      </c>
      <c r="B2" s="7"/>
      <c r="C2" s="7"/>
    </row>
    <row r="3" spans="1:3" x14ac:dyDescent="0.25">
      <c r="A3" s="3" t="s">
        <v>269</v>
      </c>
      <c r="B3" s="4" t="s">
        <v>5</v>
      </c>
      <c r="C3" s="4" t="s">
        <v>5</v>
      </c>
    </row>
    <row r="4" spans="1:3" ht="30" x14ac:dyDescent="0.25">
      <c r="A4" s="2" t="s">
        <v>277</v>
      </c>
      <c r="B4" s="8">
        <v>778919</v>
      </c>
      <c r="C4" s="8">
        <v>750859</v>
      </c>
    </row>
    <row r="5" spans="1:3" x14ac:dyDescent="0.25">
      <c r="A5" s="3" t="s">
        <v>278</v>
      </c>
      <c r="B5" s="4" t="s">
        <v>5</v>
      </c>
      <c r="C5" s="4" t="s">
        <v>5</v>
      </c>
    </row>
    <row r="6" spans="1:3" x14ac:dyDescent="0.25">
      <c r="A6" s="2" t="s">
        <v>279</v>
      </c>
      <c r="B6" s="6">
        <v>-38097</v>
      </c>
      <c r="C6" s="6">
        <v>-30749</v>
      </c>
    </row>
    <row r="7" spans="1:3" ht="30" x14ac:dyDescent="0.25">
      <c r="A7" s="2" t="s">
        <v>283</v>
      </c>
      <c r="B7" s="6">
        <v>-4220</v>
      </c>
      <c r="C7" s="6">
        <v>-4397</v>
      </c>
    </row>
    <row r="8" spans="1:3" ht="30" x14ac:dyDescent="0.25">
      <c r="A8" s="2" t="s">
        <v>286</v>
      </c>
      <c r="B8" s="6">
        <v>736602</v>
      </c>
      <c r="C8" s="6">
        <v>715713</v>
      </c>
    </row>
    <row r="9" spans="1:3" x14ac:dyDescent="0.25">
      <c r="A9" s="3" t="s">
        <v>269</v>
      </c>
      <c r="B9" s="4" t="s">
        <v>5</v>
      </c>
      <c r="C9" s="4" t="s">
        <v>5</v>
      </c>
    </row>
    <row r="10" spans="1:3" x14ac:dyDescent="0.25">
      <c r="A10" s="2" t="s">
        <v>270</v>
      </c>
      <c r="B10" s="6">
        <v>66306</v>
      </c>
      <c r="C10" s="6">
        <v>69079</v>
      </c>
    </row>
    <row r="11" spans="1:3" x14ac:dyDescent="0.25">
      <c r="A11" s="2" t="s">
        <v>743</v>
      </c>
      <c r="B11" s="4" t="s">
        <v>5</v>
      </c>
      <c r="C11" s="4" t="s">
        <v>5</v>
      </c>
    </row>
    <row r="12" spans="1:3" x14ac:dyDescent="0.25">
      <c r="A12" s="3" t="s">
        <v>269</v>
      </c>
      <c r="B12" s="4" t="s">
        <v>5</v>
      </c>
      <c r="C12" s="4" t="s">
        <v>5</v>
      </c>
    </row>
    <row r="13" spans="1:3" x14ac:dyDescent="0.25">
      <c r="A13" s="2" t="s">
        <v>274</v>
      </c>
      <c r="B13" s="6">
        <v>761162</v>
      </c>
      <c r="C13" s="6">
        <v>733034</v>
      </c>
    </row>
    <row r="14" spans="1:3" x14ac:dyDescent="0.25">
      <c r="A14" s="2" t="s">
        <v>744</v>
      </c>
      <c r="B14" s="4" t="s">
        <v>5</v>
      </c>
      <c r="C14" s="4" t="s">
        <v>5</v>
      </c>
    </row>
    <row r="15" spans="1:3" x14ac:dyDescent="0.25">
      <c r="A15" s="3" t="s">
        <v>269</v>
      </c>
      <c r="B15" s="4" t="s">
        <v>5</v>
      </c>
      <c r="C15" s="4" t="s">
        <v>5</v>
      </c>
    </row>
    <row r="16" spans="1:3" x14ac:dyDescent="0.25">
      <c r="A16" s="2" t="s">
        <v>274</v>
      </c>
      <c r="B16" s="6">
        <v>267886</v>
      </c>
      <c r="C16" s="6">
        <v>268641</v>
      </c>
    </row>
    <row r="17" spans="1:3" ht="30" x14ac:dyDescent="0.25">
      <c r="A17" s="2" t="s">
        <v>745</v>
      </c>
      <c r="B17" s="4" t="s">
        <v>5</v>
      </c>
      <c r="C17" s="4" t="s">
        <v>5</v>
      </c>
    </row>
    <row r="18" spans="1:3" x14ac:dyDescent="0.25">
      <c r="A18" s="3" t="s">
        <v>269</v>
      </c>
      <c r="B18" s="4" t="s">
        <v>5</v>
      </c>
      <c r="C18" s="4" t="s">
        <v>5</v>
      </c>
    </row>
    <row r="19" spans="1:3" x14ac:dyDescent="0.25">
      <c r="A19" s="2" t="s">
        <v>274</v>
      </c>
      <c r="B19" s="6">
        <v>8947</v>
      </c>
      <c r="C19" s="6">
        <v>7694</v>
      </c>
    </row>
    <row r="20" spans="1:3" ht="30" x14ac:dyDescent="0.25">
      <c r="A20" s="2" t="s">
        <v>746</v>
      </c>
      <c r="B20" s="4" t="s">
        <v>5</v>
      </c>
      <c r="C20" s="4" t="s">
        <v>5</v>
      </c>
    </row>
    <row r="21" spans="1:3" x14ac:dyDescent="0.25">
      <c r="A21" s="3" t="s">
        <v>269</v>
      </c>
      <c r="B21" s="4" t="s">
        <v>5</v>
      </c>
      <c r="C21" s="4" t="s">
        <v>5</v>
      </c>
    </row>
    <row r="22" spans="1:3" x14ac:dyDescent="0.25">
      <c r="A22" s="2" t="s">
        <v>274</v>
      </c>
      <c r="B22" s="6">
        <v>111395</v>
      </c>
      <c r="C22" s="6">
        <v>91451</v>
      </c>
    </row>
    <row r="23" spans="1:3" x14ac:dyDescent="0.25">
      <c r="A23" s="2" t="s">
        <v>747</v>
      </c>
      <c r="B23" s="4" t="s">
        <v>5</v>
      </c>
      <c r="C23" s="4" t="s">
        <v>5</v>
      </c>
    </row>
    <row r="24" spans="1:3" x14ac:dyDescent="0.25">
      <c r="A24" s="3" t="s">
        <v>269</v>
      </c>
      <c r="B24" s="4" t="s">
        <v>5</v>
      </c>
      <c r="C24" s="4" t="s">
        <v>5</v>
      </c>
    </row>
    <row r="25" spans="1:3" x14ac:dyDescent="0.25">
      <c r="A25" s="2" t="s">
        <v>274</v>
      </c>
      <c r="B25" s="6">
        <v>372934</v>
      </c>
      <c r="C25" s="6">
        <v>365248</v>
      </c>
    </row>
    <row r="26" spans="1:3" x14ac:dyDescent="0.25">
      <c r="A26" s="3" t="s">
        <v>269</v>
      </c>
      <c r="B26" s="4" t="s">
        <v>5</v>
      </c>
      <c r="C26" s="4" t="s">
        <v>5</v>
      </c>
    </row>
    <row r="27" spans="1:3" x14ac:dyDescent="0.25">
      <c r="A27" s="2" t="s">
        <v>270</v>
      </c>
      <c r="B27" s="6">
        <v>66306</v>
      </c>
      <c r="C27" s="6">
        <v>69079</v>
      </c>
    </row>
    <row r="28" spans="1:3" x14ac:dyDescent="0.25">
      <c r="A28" s="2" t="s">
        <v>748</v>
      </c>
      <c r="B28" s="4" t="s">
        <v>5</v>
      </c>
      <c r="C28" s="4" t="s">
        <v>5</v>
      </c>
    </row>
    <row r="29" spans="1:3" x14ac:dyDescent="0.25">
      <c r="A29" s="3" t="s">
        <v>269</v>
      </c>
      <c r="B29" s="4" t="s">
        <v>5</v>
      </c>
      <c r="C29" s="4" t="s">
        <v>5</v>
      </c>
    </row>
    <row r="30" spans="1:3" x14ac:dyDescent="0.25">
      <c r="A30" s="2" t="s">
        <v>275</v>
      </c>
      <c r="B30" s="6">
        <v>12139</v>
      </c>
      <c r="C30" s="6">
        <v>12226</v>
      </c>
    </row>
    <row r="31" spans="1:3" x14ac:dyDescent="0.25">
      <c r="A31" s="2" t="s">
        <v>749</v>
      </c>
      <c r="B31" s="4" t="s">
        <v>5</v>
      </c>
      <c r="C31" s="4" t="s">
        <v>5</v>
      </c>
    </row>
    <row r="32" spans="1:3" x14ac:dyDescent="0.25">
      <c r="A32" s="3" t="s">
        <v>269</v>
      </c>
      <c r="B32" s="4" t="s">
        <v>5</v>
      </c>
      <c r="C32" s="4" t="s">
        <v>5</v>
      </c>
    </row>
    <row r="33" spans="1:3" ht="30" x14ac:dyDescent="0.25">
      <c r="A33" s="2" t="s">
        <v>276</v>
      </c>
      <c r="B33" s="8">
        <v>5618</v>
      </c>
      <c r="C33" s="8">
        <v>55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750</v>
      </c>
      <c r="B1" s="7" t="s">
        <v>1</v>
      </c>
      <c r="C1" s="7"/>
    </row>
    <row r="2" spans="1:3" x14ac:dyDescent="0.25">
      <c r="A2" s="7"/>
      <c r="B2" s="1" t="s">
        <v>2</v>
      </c>
      <c r="C2" s="1" t="s">
        <v>751</v>
      </c>
    </row>
    <row r="3" spans="1:3" ht="30" x14ac:dyDescent="0.25">
      <c r="A3" s="3" t="s">
        <v>752</v>
      </c>
      <c r="B3" s="4" t="s">
        <v>5</v>
      </c>
      <c r="C3" s="4" t="s">
        <v>5</v>
      </c>
    </row>
    <row r="4" spans="1:3" ht="45" x14ac:dyDescent="0.25">
      <c r="A4" s="2" t="s">
        <v>753</v>
      </c>
      <c r="B4" s="8">
        <v>887000</v>
      </c>
      <c r="C4" s="4" t="s">
        <v>5</v>
      </c>
    </row>
    <row r="5" spans="1:3" ht="30" x14ac:dyDescent="0.25">
      <c r="A5" s="2" t="s">
        <v>754</v>
      </c>
      <c r="B5" s="6">
        <v>25200000</v>
      </c>
      <c r="C5" s="4" t="s">
        <v>5</v>
      </c>
    </row>
    <row r="6" spans="1:3" x14ac:dyDescent="0.25">
      <c r="A6" s="2" t="s">
        <v>755</v>
      </c>
      <c r="B6" s="74">
        <v>0.8</v>
      </c>
      <c r="C6" s="4" t="s">
        <v>5</v>
      </c>
    </row>
    <row r="7" spans="1:3" ht="30" x14ac:dyDescent="0.25">
      <c r="A7" s="2" t="s">
        <v>756</v>
      </c>
      <c r="B7" s="4" t="s">
        <v>757</v>
      </c>
      <c r="C7" s="4" t="s">
        <v>5</v>
      </c>
    </row>
    <row r="8" spans="1:3" ht="30" x14ac:dyDescent="0.25">
      <c r="A8" s="2" t="s">
        <v>758</v>
      </c>
      <c r="B8" s="6">
        <v>1000000</v>
      </c>
      <c r="C8" s="4" t="s">
        <v>5</v>
      </c>
    </row>
    <row r="9" spans="1:3" x14ac:dyDescent="0.25">
      <c r="A9" s="2" t="s">
        <v>759</v>
      </c>
      <c r="B9" s="6">
        <v>250000</v>
      </c>
      <c r="C9" s="4" t="s">
        <v>5</v>
      </c>
    </row>
    <row r="10" spans="1:3" ht="75" x14ac:dyDescent="0.25">
      <c r="A10" s="2" t="s">
        <v>760</v>
      </c>
      <c r="B10" s="4" t="s">
        <v>761</v>
      </c>
      <c r="C10" s="4" t="s">
        <v>5</v>
      </c>
    </row>
    <row r="11" spans="1:3" ht="30" x14ac:dyDescent="0.25">
      <c r="A11" s="2" t="s">
        <v>762</v>
      </c>
      <c r="B11" s="4" t="s">
        <v>763</v>
      </c>
      <c r="C11" s="4" t="s">
        <v>5</v>
      </c>
    </row>
    <row r="12" spans="1:3" x14ac:dyDescent="0.25">
      <c r="A12" s="2" t="s">
        <v>764</v>
      </c>
      <c r="B12" s="6">
        <v>17400000</v>
      </c>
      <c r="C12" s="4" t="s">
        <v>5</v>
      </c>
    </row>
    <row r="13" spans="1:3" ht="30" x14ac:dyDescent="0.25">
      <c r="A13" s="2" t="s">
        <v>765</v>
      </c>
      <c r="B13" s="74">
        <v>0.69199999999999995</v>
      </c>
      <c r="C13" s="4" t="s">
        <v>5</v>
      </c>
    </row>
    <row r="14" spans="1:3" x14ac:dyDescent="0.25">
      <c r="A14" s="2" t="s">
        <v>766</v>
      </c>
      <c r="B14" s="4" t="s">
        <v>5</v>
      </c>
      <c r="C14" s="6">
        <v>41400000</v>
      </c>
    </row>
    <row r="15" spans="1:3" ht="30" x14ac:dyDescent="0.25">
      <c r="A15" s="2" t="s">
        <v>767</v>
      </c>
      <c r="B15" s="6">
        <v>9400000</v>
      </c>
      <c r="C15" s="4" t="s">
        <v>5</v>
      </c>
    </row>
    <row r="16" spans="1:3" ht="30" x14ac:dyDescent="0.25">
      <c r="A16" s="2" t="s">
        <v>768</v>
      </c>
      <c r="B16" s="4" t="s">
        <v>769</v>
      </c>
      <c r="C16" s="4" t="s">
        <v>5</v>
      </c>
    </row>
    <row r="17" spans="1:3" x14ac:dyDescent="0.25">
      <c r="A17" s="2" t="s">
        <v>770</v>
      </c>
      <c r="B17" s="6">
        <v>1000</v>
      </c>
      <c r="C17" s="4" t="s">
        <v>5</v>
      </c>
    </row>
    <row r="18" spans="1:3" x14ac:dyDescent="0.25">
      <c r="A18" s="2" t="s">
        <v>744</v>
      </c>
      <c r="B18" s="4" t="s">
        <v>5</v>
      </c>
      <c r="C18" s="4" t="s">
        <v>5</v>
      </c>
    </row>
    <row r="19" spans="1:3" ht="30" x14ac:dyDescent="0.25">
      <c r="A19" s="3" t="s">
        <v>752</v>
      </c>
      <c r="B19" s="4" t="s">
        <v>5</v>
      </c>
      <c r="C19" s="4" t="s">
        <v>5</v>
      </c>
    </row>
    <row r="20" spans="1:3" ht="30" x14ac:dyDescent="0.25">
      <c r="A20" s="2" t="s">
        <v>771</v>
      </c>
      <c r="B20" s="74">
        <v>0.5</v>
      </c>
      <c r="C20" s="4" t="s">
        <v>5</v>
      </c>
    </row>
    <row r="21" spans="1:3" ht="30" x14ac:dyDescent="0.25">
      <c r="A21" s="2" t="s">
        <v>772</v>
      </c>
      <c r="B21" s="74">
        <v>1</v>
      </c>
      <c r="C21" s="4" t="s">
        <v>5</v>
      </c>
    </row>
    <row r="22" spans="1:3" ht="30" x14ac:dyDescent="0.25">
      <c r="A22" s="2" t="s">
        <v>773</v>
      </c>
      <c r="B22" s="6">
        <v>5000000</v>
      </c>
      <c r="C22" s="4" t="s">
        <v>5</v>
      </c>
    </row>
    <row r="23" spans="1:3" ht="30" x14ac:dyDescent="0.25">
      <c r="A23" s="2" t="s">
        <v>774</v>
      </c>
      <c r="B23" s="6">
        <v>1000000</v>
      </c>
      <c r="C23" s="4" t="s">
        <v>5</v>
      </c>
    </row>
    <row r="24" spans="1:3" ht="30" x14ac:dyDescent="0.25">
      <c r="A24" s="2" t="s">
        <v>775</v>
      </c>
      <c r="B24" s="4" t="s">
        <v>776</v>
      </c>
      <c r="C24" s="4" t="s">
        <v>5</v>
      </c>
    </row>
    <row r="25" spans="1:3" ht="45" x14ac:dyDescent="0.25">
      <c r="A25" s="2" t="s">
        <v>777</v>
      </c>
      <c r="B25" s="6">
        <v>1000000</v>
      </c>
      <c r="C25" s="4" t="s">
        <v>5</v>
      </c>
    </row>
    <row r="26" spans="1:3" ht="30" x14ac:dyDescent="0.25">
      <c r="A26" s="2" t="s">
        <v>778</v>
      </c>
      <c r="B26" s="4" t="s">
        <v>5</v>
      </c>
      <c r="C26" s="4" t="s">
        <v>5</v>
      </c>
    </row>
    <row r="27" spans="1:3" ht="30" x14ac:dyDescent="0.25">
      <c r="A27" s="3" t="s">
        <v>752</v>
      </c>
      <c r="B27" s="4" t="s">
        <v>5</v>
      </c>
      <c r="C27" s="4" t="s">
        <v>5</v>
      </c>
    </row>
    <row r="28" spans="1:3" x14ac:dyDescent="0.25">
      <c r="A28" s="2" t="s">
        <v>779</v>
      </c>
      <c r="B28" s="4">
        <v>7</v>
      </c>
      <c r="C28" s="4" t="s">
        <v>5</v>
      </c>
    </row>
    <row r="29" spans="1:3" ht="30" x14ac:dyDescent="0.25">
      <c r="A29" s="2" t="s">
        <v>780</v>
      </c>
      <c r="B29" s="4" t="s">
        <v>5</v>
      </c>
      <c r="C29" s="4" t="s">
        <v>5</v>
      </c>
    </row>
    <row r="30" spans="1:3" ht="30" x14ac:dyDescent="0.25">
      <c r="A30" s="3" t="s">
        <v>752</v>
      </c>
      <c r="B30" s="4" t="s">
        <v>5</v>
      </c>
      <c r="C30" s="4" t="s">
        <v>5</v>
      </c>
    </row>
    <row r="31" spans="1:3" ht="30" x14ac:dyDescent="0.25">
      <c r="A31" s="2" t="s">
        <v>781</v>
      </c>
      <c r="B31" s="4" t="s">
        <v>782</v>
      </c>
      <c r="C31" s="4" t="s">
        <v>5</v>
      </c>
    </row>
    <row r="32" spans="1:3" ht="30" x14ac:dyDescent="0.25">
      <c r="A32" s="2" t="s">
        <v>783</v>
      </c>
      <c r="B32" s="4" t="s">
        <v>5</v>
      </c>
      <c r="C32" s="4" t="s">
        <v>5</v>
      </c>
    </row>
    <row r="33" spans="1:3" ht="30" x14ac:dyDescent="0.25">
      <c r="A33" s="3" t="s">
        <v>752</v>
      </c>
      <c r="B33" s="4" t="s">
        <v>5</v>
      </c>
      <c r="C33" s="4" t="s">
        <v>5</v>
      </c>
    </row>
    <row r="34" spans="1:3" ht="30" x14ac:dyDescent="0.25">
      <c r="A34" s="2" t="s">
        <v>784</v>
      </c>
      <c r="B34" s="4" t="s">
        <v>785</v>
      </c>
      <c r="C34" s="4" t="s">
        <v>5</v>
      </c>
    </row>
    <row r="35" spans="1:3" x14ac:dyDescent="0.25">
      <c r="A35" s="2" t="s">
        <v>786</v>
      </c>
      <c r="B35" s="74">
        <v>0.8</v>
      </c>
      <c r="C35" s="4" t="s">
        <v>5</v>
      </c>
    </row>
    <row r="36" spans="1:3" ht="30" x14ac:dyDescent="0.25">
      <c r="A36" s="2" t="s">
        <v>787</v>
      </c>
      <c r="B36" s="4" t="s">
        <v>5</v>
      </c>
      <c r="C36" s="4" t="s">
        <v>5</v>
      </c>
    </row>
    <row r="37" spans="1:3" ht="30" x14ac:dyDescent="0.25">
      <c r="A37" s="3" t="s">
        <v>752</v>
      </c>
      <c r="B37" s="4" t="s">
        <v>5</v>
      </c>
      <c r="C37" s="4" t="s">
        <v>5</v>
      </c>
    </row>
    <row r="38" spans="1:3" ht="30" x14ac:dyDescent="0.25">
      <c r="A38" s="2" t="s">
        <v>788</v>
      </c>
      <c r="B38" s="4" t="s">
        <v>769</v>
      </c>
      <c r="C38" s="4" t="s">
        <v>5</v>
      </c>
    </row>
    <row r="39" spans="1:3" ht="30" x14ac:dyDescent="0.25">
      <c r="A39" s="2" t="s">
        <v>781</v>
      </c>
      <c r="B39" s="4" t="s">
        <v>789</v>
      </c>
      <c r="C39" s="4" t="s">
        <v>5</v>
      </c>
    </row>
    <row r="40" spans="1:3" ht="30" x14ac:dyDescent="0.25">
      <c r="A40" s="2" t="s">
        <v>790</v>
      </c>
      <c r="B40" s="4" t="s">
        <v>769</v>
      </c>
      <c r="C40" s="4" t="s">
        <v>5</v>
      </c>
    </row>
    <row r="41" spans="1:3" ht="30" x14ac:dyDescent="0.25">
      <c r="A41" s="2" t="s">
        <v>791</v>
      </c>
      <c r="B41" s="4" t="s">
        <v>5</v>
      </c>
      <c r="C41" s="4" t="s">
        <v>5</v>
      </c>
    </row>
    <row r="42" spans="1:3" ht="30" x14ac:dyDescent="0.25">
      <c r="A42" s="3" t="s">
        <v>752</v>
      </c>
      <c r="B42" s="4" t="s">
        <v>5</v>
      </c>
      <c r="C42" s="4" t="s">
        <v>5</v>
      </c>
    </row>
    <row r="43" spans="1:3" x14ac:dyDescent="0.25">
      <c r="A43" s="2" t="s">
        <v>792</v>
      </c>
      <c r="B43" s="4">
        <v>5</v>
      </c>
      <c r="C43" s="4" t="s">
        <v>5</v>
      </c>
    </row>
    <row r="44" spans="1:3" x14ac:dyDescent="0.25">
      <c r="A44" s="2" t="s">
        <v>793</v>
      </c>
      <c r="B44" s="74">
        <v>0.8</v>
      </c>
      <c r="C44" s="4" t="s">
        <v>5</v>
      </c>
    </row>
    <row r="45" spans="1:3" ht="30" x14ac:dyDescent="0.25">
      <c r="A45" s="2" t="s">
        <v>794</v>
      </c>
      <c r="B45" s="6">
        <v>500000</v>
      </c>
      <c r="C45" s="4" t="s">
        <v>5</v>
      </c>
    </row>
    <row r="46" spans="1:3" ht="30" x14ac:dyDescent="0.25">
      <c r="A46" s="2" t="s">
        <v>795</v>
      </c>
      <c r="B46" s="6">
        <v>500000</v>
      </c>
      <c r="C46" s="4" t="s">
        <v>5</v>
      </c>
    </row>
    <row r="47" spans="1:3" ht="30" x14ac:dyDescent="0.25">
      <c r="A47" s="2" t="s">
        <v>796</v>
      </c>
      <c r="B47" s="4" t="s">
        <v>5</v>
      </c>
      <c r="C47" s="4" t="s">
        <v>5</v>
      </c>
    </row>
    <row r="48" spans="1:3" ht="30" x14ac:dyDescent="0.25">
      <c r="A48" s="3" t="s">
        <v>752</v>
      </c>
      <c r="B48" s="4" t="s">
        <v>5</v>
      </c>
      <c r="C48" s="4" t="s">
        <v>5</v>
      </c>
    </row>
    <row r="49" spans="1:3" ht="30" x14ac:dyDescent="0.25">
      <c r="A49" s="2" t="s">
        <v>781</v>
      </c>
      <c r="B49" s="4" t="s">
        <v>797</v>
      </c>
      <c r="C49" s="4" t="s">
        <v>5</v>
      </c>
    </row>
    <row r="50" spans="1:3" ht="30" x14ac:dyDescent="0.25">
      <c r="A50" s="2" t="s">
        <v>798</v>
      </c>
      <c r="B50" s="4" t="s">
        <v>5</v>
      </c>
      <c r="C50" s="4" t="s">
        <v>5</v>
      </c>
    </row>
    <row r="51" spans="1:3" ht="30" x14ac:dyDescent="0.25">
      <c r="A51" s="3" t="s">
        <v>752</v>
      </c>
      <c r="B51" s="4" t="s">
        <v>5</v>
      </c>
      <c r="C51" s="4" t="s">
        <v>5</v>
      </c>
    </row>
    <row r="52" spans="1:3" ht="30" x14ac:dyDescent="0.25">
      <c r="A52" s="2" t="s">
        <v>784</v>
      </c>
      <c r="B52" s="4" t="s">
        <v>799</v>
      </c>
      <c r="C52" s="4" t="s">
        <v>5</v>
      </c>
    </row>
    <row r="53" spans="1:3" ht="30" x14ac:dyDescent="0.25">
      <c r="A53" s="2" t="s">
        <v>800</v>
      </c>
      <c r="B53" s="4" t="s">
        <v>5</v>
      </c>
      <c r="C53" s="4" t="s">
        <v>5</v>
      </c>
    </row>
    <row r="54" spans="1:3" ht="30" x14ac:dyDescent="0.25">
      <c r="A54" s="3" t="s">
        <v>752</v>
      </c>
      <c r="B54" s="4" t="s">
        <v>5</v>
      </c>
      <c r="C54" s="4" t="s">
        <v>5</v>
      </c>
    </row>
    <row r="55" spans="1:3" ht="30" x14ac:dyDescent="0.25">
      <c r="A55" s="2" t="s">
        <v>781</v>
      </c>
      <c r="B55" s="4" t="s">
        <v>801</v>
      </c>
      <c r="C55" s="4" t="s">
        <v>5</v>
      </c>
    </row>
    <row r="56" spans="1:3" ht="45" x14ac:dyDescent="0.25">
      <c r="A56" s="2" t="s">
        <v>802</v>
      </c>
      <c r="B56" s="4" t="s">
        <v>5</v>
      </c>
      <c r="C56" s="4" t="s">
        <v>5</v>
      </c>
    </row>
    <row r="57" spans="1:3" ht="30" x14ac:dyDescent="0.25">
      <c r="A57" s="3" t="s">
        <v>752</v>
      </c>
      <c r="B57" s="4" t="s">
        <v>5</v>
      </c>
      <c r="C57" s="4" t="s">
        <v>5</v>
      </c>
    </row>
    <row r="58" spans="1:3" x14ac:dyDescent="0.25">
      <c r="A58" s="2" t="s">
        <v>786</v>
      </c>
      <c r="B58" s="74">
        <v>0.65</v>
      </c>
      <c r="C58" s="4" t="s">
        <v>5</v>
      </c>
    </row>
    <row r="59" spans="1:3" ht="45" x14ac:dyDescent="0.25">
      <c r="A59" s="2" t="s">
        <v>803</v>
      </c>
      <c r="B59" s="4" t="s">
        <v>5</v>
      </c>
      <c r="C59" s="4" t="s">
        <v>5</v>
      </c>
    </row>
    <row r="60" spans="1:3" ht="30" x14ac:dyDescent="0.25">
      <c r="A60" s="3" t="s">
        <v>752</v>
      </c>
      <c r="B60" s="4" t="s">
        <v>5</v>
      </c>
      <c r="C60" s="4" t="s">
        <v>5</v>
      </c>
    </row>
    <row r="61" spans="1:3" x14ac:dyDescent="0.25">
      <c r="A61" s="2" t="s">
        <v>786</v>
      </c>
      <c r="B61" s="74">
        <v>0.75</v>
      </c>
      <c r="C61" s="4" t="s">
        <v>5</v>
      </c>
    </row>
    <row r="62" spans="1:3" ht="60" x14ac:dyDescent="0.25">
      <c r="A62" s="2" t="s">
        <v>804</v>
      </c>
      <c r="B62" s="4" t="s">
        <v>5</v>
      </c>
      <c r="C62" s="4" t="s">
        <v>5</v>
      </c>
    </row>
    <row r="63" spans="1:3" ht="30" x14ac:dyDescent="0.25">
      <c r="A63" s="3" t="s">
        <v>752</v>
      </c>
      <c r="B63" s="4" t="s">
        <v>5</v>
      </c>
      <c r="C63" s="4" t="s">
        <v>5</v>
      </c>
    </row>
    <row r="64" spans="1:3" x14ac:dyDescent="0.25">
      <c r="A64" s="2" t="s">
        <v>786</v>
      </c>
      <c r="B64" s="74">
        <v>0.85</v>
      </c>
      <c r="C64" s="4" t="s">
        <v>5</v>
      </c>
    </row>
    <row r="65" spans="1:3" ht="30" x14ac:dyDescent="0.25">
      <c r="A65" s="2" t="s">
        <v>805</v>
      </c>
      <c r="B65" s="4" t="s">
        <v>5</v>
      </c>
      <c r="C65" s="4" t="s">
        <v>5</v>
      </c>
    </row>
    <row r="66" spans="1:3" ht="30" x14ac:dyDescent="0.25">
      <c r="A66" s="3" t="s">
        <v>752</v>
      </c>
      <c r="B66" s="4" t="s">
        <v>5</v>
      </c>
      <c r="C66" s="4" t="s">
        <v>5</v>
      </c>
    </row>
    <row r="67" spans="1:3" x14ac:dyDescent="0.25">
      <c r="A67" s="2" t="s">
        <v>792</v>
      </c>
      <c r="B67" s="4">
        <v>36</v>
      </c>
      <c r="C67" s="4" t="s">
        <v>5</v>
      </c>
    </row>
    <row r="68" spans="1:3" ht="30" x14ac:dyDescent="0.25">
      <c r="A68" s="2" t="s">
        <v>806</v>
      </c>
      <c r="B68" s="74">
        <v>0.8</v>
      </c>
      <c r="C68" s="4" t="s">
        <v>5</v>
      </c>
    </row>
    <row r="69" spans="1:3" ht="30" x14ac:dyDescent="0.25">
      <c r="A69" s="2" t="s">
        <v>794</v>
      </c>
      <c r="B69" s="6">
        <v>1000000</v>
      </c>
      <c r="C69" s="4" t="s">
        <v>5</v>
      </c>
    </row>
    <row r="70" spans="1:3" ht="45" x14ac:dyDescent="0.25">
      <c r="A70" s="2" t="s">
        <v>807</v>
      </c>
      <c r="B70" s="4" t="s">
        <v>5</v>
      </c>
      <c r="C70" s="4" t="s">
        <v>5</v>
      </c>
    </row>
    <row r="71" spans="1:3" ht="30" x14ac:dyDescent="0.25">
      <c r="A71" s="3" t="s">
        <v>752</v>
      </c>
      <c r="B71" s="4" t="s">
        <v>5</v>
      </c>
      <c r="C71" s="4" t="s">
        <v>5</v>
      </c>
    </row>
    <row r="72" spans="1:3" ht="30" x14ac:dyDescent="0.25">
      <c r="A72" s="2" t="s">
        <v>808</v>
      </c>
      <c r="B72" s="6">
        <v>1000000</v>
      </c>
      <c r="C72" s="4" t="s">
        <v>5</v>
      </c>
    </row>
    <row r="73" spans="1:3" ht="30" x14ac:dyDescent="0.25">
      <c r="A73" s="2" t="s">
        <v>809</v>
      </c>
      <c r="B73" s="4" t="s">
        <v>5</v>
      </c>
      <c r="C73" s="4" t="s">
        <v>5</v>
      </c>
    </row>
    <row r="74" spans="1:3" ht="30" x14ac:dyDescent="0.25">
      <c r="A74" s="3" t="s">
        <v>752</v>
      </c>
      <c r="B74" s="4" t="s">
        <v>5</v>
      </c>
      <c r="C74" s="4" t="s">
        <v>5</v>
      </c>
    </row>
    <row r="75" spans="1:3" x14ac:dyDescent="0.25">
      <c r="A75" s="2" t="s">
        <v>810</v>
      </c>
      <c r="B75" s="8">
        <v>1000000</v>
      </c>
      <c r="C7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71</v>
      </c>
    </row>
    <row r="3" spans="1:3" ht="30" x14ac:dyDescent="0.25">
      <c r="A3" s="3" t="s">
        <v>110</v>
      </c>
      <c r="B3" s="4" t="s">
        <v>5</v>
      </c>
      <c r="C3" s="4" t="s">
        <v>5</v>
      </c>
    </row>
    <row r="4" spans="1:3" x14ac:dyDescent="0.25">
      <c r="A4" s="2" t="s">
        <v>105</v>
      </c>
      <c r="B4" s="8">
        <v>1999</v>
      </c>
      <c r="C4" s="8">
        <v>8317</v>
      </c>
    </row>
    <row r="5" spans="1:3" x14ac:dyDescent="0.25">
      <c r="A5" s="3" t="s">
        <v>111</v>
      </c>
      <c r="B5" s="4" t="s">
        <v>5</v>
      </c>
      <c r="C5" s="4" t="s">
        <v>5</v>
      </c>
    </row>
    <row r="6" spans="1:3" ht="60" x14ac:dyDescent="0.25">
      <c r="A6" s="2" t="s">
        <v>112</v>
      </c>
      <c r="B6" s="4">
        <v>-742</v>
      </c>
      <c r="C6" s="4">
        <v>40</v>
      </c>
    </row>
    <row r="7" spans="1:3" ht="45" x14ac:dyDescent="0.25">
      <c r="A7" s="2" t="s">
        <v>113</v>
      </c>
      <c r="B7" s="4">
        <v>-64</v>
      </c>
      <c r="C7" s="4" t="s">
        <v>5</v>
      </c>
    </row>
    <row r="8" spans="1:3" ht="75" x14ac:dyDescent="0.25">
      <c r="A8" s="2" t="s">
        <v>114</v>
      </c>
      <c r="B8" s="4">
        <v>-806</v>
      </c>
      <c r="C8" s="4">
        <v>40</v>
      </c>
    </row>
    <row r="9" spans="1:3" x14ac:dyDescent="0.25">
      <c r="A9" s="2" t="s">
        <v>115</v>
      </c>
      <c r="B9" s="8">
        <v>1193</v>
      </c>
      <c r="C9" s="8">
        <v>83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1</v>
      </c>
      <c r="B1" s="7" t="s">
        <v>1</v>
      </c>
      <c r="C1" s="7"/>
    </row>
    <row r="2" spans="1:3" ht="30" x14ac:dyDescent="0.25">
      <c r="A2" s="1" t="s">
        <v>27</v>
      </c>
      <c r="B2" s="1" t="s">
        <v>2</v>
      </c>
      <c r="C2" s="1" t="s">
        <v>71</v>
      </c>
    </row>
    <row r="3" spans="1:3" ht="30" x14ac:dyDescent="0.25">
      <c r="A3" s="3" t="s">
        <v>812</v>
      </c>
      <c r="B3" s="4" t="s">
        <v>5</v>
      </c>
      <c r="C3" s="4" t="s">
        <v>5</v>
      </c>
    </row>
    <row r="4" spans="1:3" x14ac:dyDescent="0.25">
      <c r="A4" s="2" t="s">
        <v>813</v>
      </c>
      <c r="B4" s="8">
        <v>20383</v>
      </c>
      <c r="C4" s="8">
        <v>31829</v>
      </c>
    </row>
    <row r="5" spans="1:3" x14ac:dyDescent="0.25">
      <c r="A5" s="2" t="s">
        <v>84</v>
      </c>
      <c r="B5" s="4" t="s">
        <v>85</v>
      </c>
      <c r="C5" s="6">
        <v>-4000</v>
      </c>
    </row>
    <row r="6" spans="1:3" x14ac:dyDescent="0.25">
      <c r="A6" s="2" t="s">
        <v>321</v>
      </c>
      <c r="B6" s="4">
        <v>-426</v>
      </c>
      <c r="C6" s="4">
        <v>-659</v>
      </c>
    </row>
    <row r="7" spans="1:3" x14ac:dyDescent="0.25">
      <c r="A7" s="2" t="s">
        <v>325</v>
      </c>
      <c r="B7" s="6">
        <v>1313</v>
      </c>
      <c r="C7" s="4">
        <v>683</v>
      </c>
    </row>
    <row r="8" spans="1:3" x14ac:dyDescent="0.25">
      <c r="A8" s="2" t="s">
        <v>814</v>
      </c>
      <c r="B8" s="6">
        <v>21270</v>
      </c>
      <c r="C8" s="6">
        <v>27853</v>
      </c>
    </row>
    <row r="9" spans="1:3" x14ac:dyDescent="0.25">
      <c r="A9" s="2" t="s">
        <v>747</v>
      </c>
      <c r="B9" s="4" t="s">
        <v>5</v>
      </c>
      <c r="C9" s="4" t="s">
        <v>5</v>
      </c>
    </row>
    <row r="10" spans="1:3" ht="30" x14ac:dyDescent="0.25">
      <c r="A10" s="3" t="s">
        <v>812</v>
      </c>
      <c r="B10" s="4" t="s">
        <v>5</v>
      </c>
      <c r="C10" s="4" t="s">
        <v>5</v>
      </c>
    </row>
    <row r="11" spans="1:3" x14ac:dyDescent="0.25">
      <c r="A11" s="2" t="s">
        <v>813</v>
      </c>
      <c r="B11" s="6">
        <v>8642</v>
      </c>
      <c r="C11" s="6">
        <v>6941</v>
      </c>
    </row>
    <row r="12" spans="1:3" x14ac:dyDescent="0.25">
      <c r="A12" s="2" t="s">
        <v>84</v>
      </c>
      <c r="B12" s="4">
        <v>933</v>
      </c>
      <c r="C12" s="6">
        <v>1956</v>
      </c>
    </row>
    <row r="13" spans="1:3" x14ac:dyDescent="0.25">
      <c r="A13" s="2" t="s">
        <v>321</v>
      </c>
      <c r="B13" s="4">
        <v>-400</v>
      </c>
      <c r="C13" s="4">
        <v>-464</v>
      </c>
    </row>
    <row r="14" spans="1:3" x14ac:dyDescent="0.25">
      <c r="A14" s="2" t="s">
        <v>325</v>
      </c>
      <c r="B14" s="4">
        <v>149</v>
      </c>
      <c r="C14" s="4">
        <v>60</v>
      </c>
    </row>
    <row r="15" spans="1:3" x14ac:dyDescent="0.25">
      <c r="A15" s="2" t="s">
        <v>814</v>
      </c>
      <c r="B15" s="6">
        <v>9324</v>
      </c>
      <c r="C15" s="6">
        <v>8493</v>
      </c>
    </row>
    <row r="16" spans="1:3" x14ac:dyDescent="0.25">
      <c r="A16" s="2" t="s">
        <v>744</v>
      </c>
      <c r="B16" s="4" t="s">
        <v>5</v>
      </c>
      <c r="C16" s="4" t="s">
        <v>5</v>
      </c>
    </row>
    <row r="17" spans="1:3" ht="30" x14ac:dyDescent="0.25">
      <c r="A17" s="3" t="s">
        <v>812</v>
      </c>
      <c r="B17" s="4" t="s">
        <v>5</v>
      </c>
      <c r="C17" s="4" t="s">
        <v>5</v>
      </c>
    </row>
    <row r="18" spans="1:3" x14ac:dyDescent="0.25">
      <c r="A18" s="2" t="s">
        <v>813</v>
      </c>
      <c r="B18" s="6">
        <v>6561</v>
      </c>
      <c r="C18" s="6">
        <v>7086</v>
      </c>
    </row>
    <row r="19" spans="1:3" x14ac:dyDescent="0.25">
      <c r="A19" s="2" t="s">
        <v>84</v>
      </c>
      <c r="B19" s="6">
        <v>-1185</v>
      </c>
      <c r="C19" s="4">
        <v>166</v>
      </c>
    </row>
    <row r="20" spans="1:3" x14ac:dyDescent="0.25">
      <c r="A20" s="2" t="s">
        <v>321</v>
      </c>
      <c r="B20" s="4">
        <v>-26</v>
      </c>
      <c r="C20" s="4">
        <v>-69</v>
      </c>
    </row>
    <row r="21" spans="1:3" x14ac:dyDescent="0.25">
      <c r="A21" s="2" t="s">
        <v>325</v>
      </c>
      <c r="B21" s="6">
        <v>1087</v>
      </c>
      <c r="C21" s="4">
        <v>246</v>
      </c>
    </row>
    <row r="22" spans="1:3" x14ac:dyDescent="0.25">
      <c r="A22" s="2" t="s">
        <v>814</v>
      </c>
      <c r="B22" s="6">
        <v>6437</v>
      </c>
      <c r="C22" s="6">
        <v>7429</v>
      </c>
    </row>
    <row r="23" spans="1:3" ht="30" x14ac:dyDescent="0.25">
      <c r="A23" s="2" t="s">
        <v>746</v>
      </c>
      <c r="B23" s="4" t="s">
        <v>5</v>
      </c>
      <c r="C23" s="4" t="s">
        <v>5</v>
      </c>
    </row>
    <row r="24" spans="1:3" ht="30" x14ac:dyDescent="0.25">
      <c r="A24" s="3" t="s">
        <v>812</v>
      </c>
      <c r="B24" s="4" t="s">
        <v>5</v>
      </c>
      <c r="C24" s="4" t="s">
        <v>5</v>
      </c>
    </row>
    <row r="25" spans="1:3" x14ac:dyDescent="0.25">
      <c r="A25" s="2" t="s">
        <v>813</v>
      </c>
      <c r="B25" s="6">
        <v>4841</v>
      </c>
      <c r="C25" s="6">
        <v>16590</v>
      </c>
    </row>
    <row r="26" spans="1:3" x14ac:dyDescent="0.25">
      <c r="A26" s="2" t="s">
        <v>84</v>
      </c>
      <c r="B26" s="4">
        <v>326</v>
      </c>
      <c r="C26" s="6">
        <v>-5698</v>
      </c>
    </row>
    <row r="27" spans="1:3" x14ac:dyDescent="0.25">
      <c r="A27" s="2" t="s">
        <v>321</v>
      </c>
      <c r="B27" s="4" t="s">
        <v>5</v>
      </c>
      <c r="C27" s="4">
        <v>-40</v>
      </c>
    </row>
    <row r="28" spans="1:3" x14ac:dyDescent="0.25">
      <c r="A28" s="2" t="s">
        <v>325</v>
      </c>
      <c r="B28" s="4">
        <v>19</v>
      </c>
      <c r="C28" s="4">
        <v>353</v>
      </c>
    </row>
    <row r="29" spans="1:3" x14ac:dyDescent="0.25">
      <c r="A29" s="2" t="s">
        <v>814</v>
      </c>
      <c r="B29" s="6">
        <v>5186</v>
      </c>
      <c r="C29" s="6">
        <v>11205</v>
      </c>
    </row>
    <row r="30" spans="1:3" x14ac:dyDescent="0.25">
      <c r="A30" s="2" t="s">
        <v>748</v>
      </c>
      <c r="B30" s="4" t="s">
        <v>5</v>
      </c>
      <c r="C30" s="4" t="s">
        <v>5</v>
      </c>
    </row>
    <row r="31" spans="1:3" ht="30" x14ac:dyDescent="0.25">
      <c r="A31" s="3" t="s">
        <v>812</v>
      </c>
      <c r="B31" s="4" t="s">
        <v>5</v>
      </c>
      <c r="C31" s="4" t="s">
        <v>5</v>
      </c>
    </row>
    <row r="32" spans="1:3" x14ac:dyDescent="0.25">
      <c r="A32" s="2" t="s">
        <v>813</v>
      </c>
      <c r="B32" s="4">
        <v>58</v>
      </c>
      <c r="C32" s="4">
        <v>513</v>
      </c>
    </row>
    <row r="33" spans="1:3" x14ac:dyDescent="0.25">
      <c r="A33" s="2" t="s">
        <v>84</v>
      </c>
      <c r="B33" s="4">
        <v>-22</v>
      </c>
      <c r="C33" s="4">
        <v>-448</v>
      </c>
    </row>
    <row r="34" spans="1:3" x14ac:dyDescent="0.25">
      <c r="A34" s="2" t="s">
        <v>814</v>
      </c>
      <c r="B34" s="4">
        <v>36</v>
      </c>
      <c r="C34" s="4">
        <v>65</v>
      </c>
    </row>
    <row r="35" spans="1:3" x14ac:dyDescent="0.25">
      <c r="A35" s="2" t="s">
        <v>815</v>
      </c>
      <c r="B35" s="4" t="s">
        <v>5</v>
      </c>
      <c r="C35" s="4" t="s">
        <v>5</v>
      </c>
    </row>
    <row r="36" spans="1:3" ht="30" x14ac:dyDescent="0.25">
      <c r="A36" s="3" t="s">
        <v>812</v>
      </c>
      <c r="B36" s="4" t="s">
        <v>5</v>
      </c>
      <c r="C36" s="4" t="s">
        <v>5</v>
      </c>
    </row>
    <row r="37" spans="1:3" x14ac:dyDescent="0.25">
      <c r="A37" s="2" t="s">
        <v>813</v>
      </c>
      <c r="B37" s="4">
        <v>281</v>
      </c>
      <c r="C37" s="4">
        <v>699</v>
      </c>
    </row>
    <row r="38" spans="1:3" x14ac:dyDescent="0.25">
      <c r="A38" s="2" t="s">
        <v>84</v>
      </c>
      <c r="B38" s="4">
        <v>-52</v>
      </c>
      <c r="C38" s="4">
        <v>24</v>
      </c>
    </row>
    <row r="39" spans="1:3" x14ac:dyDescent="0.25">
      <c r="A39" s="2" t="s">
        <v>321</v>
      </c>
      <c r="B39" s="4" t="s">
        <v>5</v>
      </c>
      <c r="C39" s="4">
        <v>-86</v>
      </c>
    </row>
    <row r="40" spans="1:3" x14ac:dyDescent="0.25">
      <c r="A40" s="2" t="s">
        <v>325</v>
      </c>
      <c r="B40" s="4">
        <v>58</v>
      </c>
      <c r="C40" s="4">
        <v>24</v>
      </c>
    </row>
    <row r="41" spans="1:3" x14ac:dyDescent="0.25">
      <c r="A41" s="2" t="s">
        <v>814</v>
      </c>
      <c r="B41" s="8">
        <v>287</v>
      </c>
      <c r="C41" s="8">
        <v>66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6</v>
      </c>
      <c r="B1" s="7" t="s">
        <v>2</v>
      </c>
      <c r="C1" s="7" t="s">
        <v>28</v>
      </c>
    </row>
    <row r="2" spans="1:3" ht="30" x14ac:dyDescent="0.25">
      <c r="A2" s="1" t="s">
        <v>27</v>
      </c>
      <c r="B2" s="7"/>
      <c r="C2" s="7"/>
    </row>
    <row r="3" spans="1:3" ht="30" x14ac:dyDescent="0.25">
      <c r="A3" s="3" t="s">
        <v>817</v>
      </c>
      <c r="B3" s="4" t="s">
        <v>5</v>
      </c>
      <c r="C3" s="4" t="s">
        <v>5</v>
      </c>
    </row>
    <row r="4" spans="1:3" ht="30" x14ac:dyDescent="0.25">
      <c r="A4" s="2" t="s">
        <v>818</v>
      </c>
      <c r="B4" s="8">
        <v>262</v>
      </c>
      <c r="C4" s="8">
        <v>397</v>
      </c>
    </row>
    <row r="5" spans="1:3" ht="30" x14ac:dyDescent="0.25">
      <c r="A5" s="2" t="s">
        <v>819</v>
      </c>
      <c r="B5" s="6">
        <v>21008</v>
      </c>
      <c r="C5" s="6">
        <v>19986</v>
      </c>
    </row>
    <row r="6" spans="1:3" ht="45" x14ac:dyDescent="0.25">
      <c r="A6" s="2" t="s">
        <v>820</v>
      </c>
      <c r="B6" s="4">
        <v>32</v>
      </c>
      <c r="C6" s="4" t="s">
        <v>5</v>
      </c>
    </row>
    <row r="7" spans="1:3" x14ac:dyDescent="0.25">
      <c r="A7" s="2" t="s">
        <v>821</v>
      </c>
      <c r="B7" s="6">
        <v>802908</v>
      </c>
      <c r="C7" s="6">
        <v>784792</v>
      </c>
    </row>
    <row r="8" spans="1:3" ht="30" x14ac:dyDescent="0.25">
      <c r="A8" s="2" t="s">
        <v>345</v>
      </c>
      <c r="B8" s="6">
        <v>59653</v>
      </c>
      <c r="C8" s="6">
        <v>64269</v>
      </c>
    </row>
    <row r="9" spans="1:3" ht="30" x14ac:dyDescent="0.25">
      <c r="A9" s="2" t="s">
        <v>346</v>
      </c>
      <c r="B9" s="6">
        <v>743255</v>
      </c>
      <c r="C9" s="6">
        <v>720523</v>
      </c>
    </row>
    <row r="10" spans="1:3" ht="30" x14ac:dyDescent="0.25">
      <c r="A10" s="2" t="s">
        <v>822</v>
      </c>
      <c r="B10" s="6">
        <v>4227</v>
      </c>
      <c r="C10" s="6">
        <v>4196</v>
      </c>
    </row>
    <row r="11" spans="1:3" x14ac:dyDescent="0.25">
      <c r="A11" s="2" t="s">
        <v>747</v>
      </c>
      <c r="B11" s="4" t="s">
        <v>5</v>
      </c>
      <c r="C11" s="4" t="s">
        <v>5</v>
      </c>
    </row>
    <row r="12" spans="1:3" ht="30" x14ac:dyDescent="0.25">
      <c r="A12" s="3" t="s">
        <v>817</v>
      </c>
      <c r="B12" s="4" t="s">
        <v>5</v>
      </c>
      <c r="C12" s="4" t="s">
        <v>5</v>
      </c>
    </row>
    <row r="13" spans="1:3" ht="30" x14ac:dyDescent="0.25">
      <c r="A13" s="2" t="s">
        <v>818</v>
      </c>
      <c r="B13" s="4">
        <v>154</v>
      </c>
      <c r="C13" s="4">
        <v>333</v>
      </c>
    </row>
    <row r="14" spans="1:3" ht="30" x14ac:dyDescent="0.25">
      <c r="A14" s="2" t="s">
        <v>819</v>
      </c>
      <c r="B14" s="6">
        <v>9170</v>
      </c>
      <c r="C14" s="6">
        <v>8309</v>
      </c>
    </row>
    <row r="15" spans="1:3" ht="45" x14ac:dyDescent="0.25">
      <c r="A15" s="2" t="s">
        <v>820</v>
      </c>
      <c r="B15" s="4">
        <v>32</v>
      </c>
      <c r="C15" s="4">
        <v>31</v>
      </c>
    </row>
    <row r="16" spans="1:3" x14ac:dyDescent="0.25">
      <c r="A16" s="2" t="s">
        <v>821</v>
      </c>
      <c r="B16" s="6">
        <v>379221</v>
      </c>
      <c r="C16" s="6">
        <v>370296</v>
      </c>
    </row>
    <row r="17" spans="1:3" ht="30" x14ac:dyDescent="0.25">
      <c r="A17" s="2" t="s">
        <v>345</v>
      </c>
      <c r="B17" s="6">
        <v>15252</v>
      </c>
      <c r="C17" s="6">
        <v>18864</v>
      </c>
    </row>
    <row r="18" spans="1:3" ht="30" x14ac:dyDescent="0.25">
      <c r="A18" s="2" t="s">
        <v>346</v>
      </c>
      <c r="B18" s="6">
        <v>363969</v>
      </c>
      <c r="C18" s="6">
        <v>351432</v>
      </c>
    </row>
    <row r="19" spans="1:3" ht="30" x14ac:dyDescent="0.25">
      <c r="A19" s="2" t="s">
        <v>822</v>
      </c>
      <c r="B19" s="6">
        <v>4227</v>
      </c>
      <c r="C19" s="6">
        <v>4196</v>
      </c>
    </row>
    <row r="20" spans="1:3" x14ac:dyDescent="0.25">
      <c r="A20" s="2" t="s">
        <v>823</v>
      </c>
      <c r="B20" s="4" t="s">
        <v>5</v>
      </c>
      <c r="C20" s="4" t="s">
        <v>5</v>
      </c>
    </row>
    <row r="21" spans="1:3" ht="30" x14ac:dyDescent="0.25">
      <c r="A21" s="3" t="s">
        <v>817</v>
      </c>
      <c r="B21" s="4" t="s">
        <v>5</v>
      </c>
      <c r="C21" s="4" t="s">
        <v>5</v>
      </c>
    </row>
    <row r="22" spans="1:3" x14ac:dyDescent="0.25">
      <c r="A22" s="2" t="s">
        <v>821</v>
      </c>
      <c r="B22" s="6">
        <v>66306</v>
      </c>
      <c r="C22" s="6">
        <v>69079</v>
      </c>
    </row>
    <row r="23" spans="1:3" ht="30" x14ac:dyDescent="0.25">
      <c r="A23" s="2" t="s">
        <v>346</v>
      </c>
      <c r="B23" s="6">
        <v>66306</v>
      </c>
      <c r="C23" s="6">
        <v>69079</v>
      </c>
    </row>
    <row r="24" spans="1:3" x14ac:dyDescent="0.25">
      <c r="A24" s="2" t="s">
        <v>744</v>
      </c>
      <c r="B24" s="4" t="s">
        <v>5</v>
      </c>
      <c r="C24" s="4" t="s">
        <v>5</v>
      </c>
    </row>
    <row r="25" spans="1:3" ht="30" x14ac:dyDescent="0.25">
      <c r="A25" s="3" t="s">
        <v>817</v>
      </c>
      <c r="B25" s="4" t="s">
        <v>5</v>
      </c>
      <c r="C25" s="4" t="s">
        <v>5</v>
      </c>
    </row>
    <row r="26" spans="1:3" ht="30" x14ac:dyDescent="0.25">
      <c r="A26" s="2" t="s">
        <v>818</v>
      </c>
      <c r="B26" s="4">
        <v>101</v>
      </c>
      <c r="C26" s="4">
        <v>35</v>
      </c>
    </row>
    <row r="27" spans="1:3" ht="30" x14ac:dyDescent="0.25">
      <c r="A27" s="2" t="s">
        <v>819</v>
      </c>
      <c r="B27" s="6">
        <v>6336</v>
      </c>
      <c r="C27" s="6">
        <v>6526</v>
      </c>
    </row>
    <row r="28" spans="1:3" x14ac:dyDescent="0.25">
      <c r="A28" s="2" t="s">
        <v>821</v>
      </c>
      <c r="B28" s="6">
        <v>266339</v>
      </c>
      <c r="C28" s="6">
        <v>266895</v>
      </c>
    </row>
    <row r="29" spans="1:3" ht="30" x14ac:dyDescent="0.25">
      <c r="A29" s="2" t="s">
        <v>345</v>
      </c>
      <c r="B29" s="6">
        <v>10761</v>
      </c>
      <c r="C29" s="6">
        <v>10235</v>
      </c>
    </row>
    <row r="30" spans="1:3" ht="30" x14ac:dyDescent="0.25">
      <c r="A30" s="2" t="s">
        <v>346</v>
      </c>
      <c r="B30" s="6">
        <v>255578</v>
      </c>
      <c r="C30" s="6">
        <v>256660</v>
      </c>
    </row>
    <row r="31" spans="1:3" ht="30" x14ac:dyDescent="0.25">
      <c r="A31" s="2" t="s">
        <v>746</v>
      </c>
      <c r="B31" s="4" t="s">
        <v>5</v>
      </c>
      <c r="C31" s="4" t="s">
        <v>5</v>
      </c>
    </row>
    <row r="32" spans="1:3" ht="30" x14ac:dyDescent="0.25">
      <c r="A32" s="3" t="s">
        <v>817</v>
      </c>
      <c r="B32" s="4" t="s">
        <v>5</v>
      </c>
      <c r="C32" s="4" t="s">
        <v>5</v>
      </c>
    </row>
    <row r="33" spans="1:3" ht="30" x14ac:dyDescent="0.25">
      <c r="A33" s="2" t="s">
        <v>818</v>
      </c>
      <c r="B33" s="4">
        <v>1</v>
      </c>
      <c r="C33" s="4">
        <v>4</v>
      </c>
    </row>
    <row r="34" spans="1:3" ht="30" x14ac:dyDescent="0.25">
      <c r="A34" s="2" t="s">
        <v>819</v>
      </c>
      <c r="B34" s="6">
        <v>5185</v>
      </c>
      <c r="C34" s="6">
        <v>4837</v>
      </c>
    </row>
    <row r="35" spans="1:3" x14ac:dyDescent="0.25">
      <c r="A35" s="2" t="s">
        <v>821</v>
      </c>
      <c r="B35" s="6">
        <v>73298</v>
      </c>
      <c r="C35" s="6">
        <v>60697</v>
      </c>
    </row>
    <row r="36" spans="1:3" ht="30" x14ac:dyDescent="0.25">
      <c r="A36" s="2" t="s">
        <v>345</v>
      </c>
      <c r="B36" s="6">
        <v>22363</v>
      </c>
      <c r="C36" s="6">
        <v>23917</v>
      </c>
    </row>
    <row r="37" spans="1:3" ht="30" x14ac:dyDescent="0.25">
      <c r="A37" s="2" t="s">
        <v>346</v>
      </c>
      <c r="B37" s="6">
        <v>50935</v>
      </c>
      <c r="C37" s="6">
        <v>36780</v>
      </c>
    </row>
    <row r="38" spans="1:3" x14ac:dyDescent="0.25">
      <c r="A38" s="2" t="s">
        <v>748</v>
      </c>
      <c r="B38" s="4" t="s">
        <v>5</v>
      </c>
      <c r="C38" s="4" t="s">
        <v>5</v>
      </c>
    </row>
    <row r="39" spans="1:3" ht="30" x14ac:dyDescent="0.25">
      <c r="A39" s="3" t="s">
        <v>817</v>
      </c>
      <c r="B39" s="4" t="s">
        <v>5</v>
      </c>
      <c r="C39" s="4" t="s">
        <v>5</v>
      </c>
    </row>
    <row r="40" spans="1:3" ht="30" x14ac:dyDescent="0.25">
      <c r="A40" s="2" t="s">
        <v>818</v>
      </c>
      <c r="B40" s="4">
        <v>5</v>
      </c>
      <c r="C40" s="4">
        <v>25</v>
      </c>
    </row>
    <row r="41" spans="1:3" ht="30" x14ac:dyDescent="0.25">
      <c r="A41" s="2" t="s">
        <v>819</v>
      </c>
      <c r="B41" s="4">
        <v>31</v>
      </c>
      <c r="C41" s="4">
        <v>33</v>
      </c>
    </row>
    <row r="42" spans="1:3" x14ac:dyDescent="0.25">
      <c r="A42" s="2" t="s">
        <v>821</v>
      </c>
      <c r="B42" s="6">
        <v>12139</v>
      </c>
      <c r="C42" s="6">
        <v>12226</v>
      </c>
    </row>
    <row r="43" spans="1:3" ht="30" x14ac:dyDescent="0.25">
      <c r="A43" s="2" t="s">
        <v>345</v>
      </c>
      <c r="B43" s="6">
        <v>11250</v>
      </c>
      <c r="C43" s="6">
        <v>11250</v>
      </c>
    </row>
    <row r="44" spans="1:3" ht="30" x14ac:dyDescent="0.25">
      <c r="A44" s="2" t="s">
        <v>346</v>
      </c>
      <c r="B44" s="4">
        <v>889</v>
      </c>
      <c r="C44" s="4">
        <v>976</v>
      </c>
    </row>
    <row r="45" spans="1:3" x14ac:dyDescent="0.25">
      <c r="A45" s="2" t="s">
        <v>815</v>
      </c>
      <c r="B45" s="4" t="s">
        <v>5</v>
      </c>
      <c r="C45" s="4" t="s">
        <v>5</v>
      </c>
    </row>
    <row r="46" spans="1:3" ht="30" x14ac:dyDescent="0.25">
      <c r="A46" s="3" t="s">
        <v>817</v>
      </c>
      <c r="B46" s="4" t="s">
        <v>5</v>
      </c>
      <c r="C46" s="4" t="s">
        <v>5</v>
      </c>
    </row>
    <row r="47" spans="1:3" ht="30" x14ac:dyDescent="0.25">
      <c r="A47" s="2" t="s">
        <v>818</v>
      </c>
      <c r="B47" s="4">
        <v>1</v>
      </c>
      <c r="C47" s="4" t="s">
        <v>5</v>
      </c>
    </row>
    <row r="48" spans="1:3" ht="30" x14ac:dyDescent="0.25">
      <c r="A48" s="2" t="s">
        <v>819</v>
      </c>
      <c r="B48" s="4">
        <v>286</v>
      </c>
      <c r="C48" s="4">
        <v>281</v>
      </c>
    </row>
    <row r="49" spans="1:3" x14ac:dyDescent="0.25">
      <c r="A49" s="2" t="s">
        <v>821</v>
      </c>
      <c r="B49" s="6">
        <v>5605</v>
      </c>
      <c r="C49" s="6">
        <v>5599</v>
      </c>
    </row>
    <row r="50" spans="1:3" ht="30" x14ac:dyDescent="0.25">
      <c r="A50" s="2" t="s">
        <v>345</v>
      </c>
      <c r="B50" s="4">
        <v>27</v>
      </c>
      <c r="C50" s="4">
        <v>3</v>
      </c>
    </row>
    <row r="51" spans="1:3" ht="30" x14ac:dyDescent="0.25">
      <c r="A51" s="2" t="s">
        <v>346</v>
      </c>
      <c r="B51" s="8">
        <v>5578</v>
      </c>
      <c r="C51" s="8">
        <v>55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7" t="s">
        <v>2</v>
      </c>
      <c r="C1" s="7" t="s">
        <v>28</v>
      </c>
    </row>
    <row r="2" spans="1:3" ht="30" x14ac:dyDescent="0.25">
      <c r="A2" s="1" t="s">
        <v>27</v>
      </c>
      <c r="B2" s="7"/>
      <c r="C2" s="7"/>
    </row>
    <row r="3" spans="1:3" x14ac:dyDescent="0.25">
      <c r="A3" s="3" t="s">
        <v>825</v>
      </c>
      <c r="B3" s="4" t="s">
        <v>5</v>
      </c>
      <c r="C3" s="4" t="s">
        <v>5</v>
      </c>
    </row>
    <row r="4" spans="1:3" x14ac:dyDescent="0.25">
      <c r="A4" s="2" t="s">
        <v>821</v>
      </c>
      <c r="B4" s="8">
        <v>802908</v>
      </c>
      <c r="C4" s="8">
        <v>784792</v>
      </c>
    </row>
    <row r="5" spans="1:3" x14ac:dyDescent="0.25">
      <c r="A5" s="2" t="s">
        <v>826</v>
      </c>
      <c r="B5" s="4" t="s">
        <v>5</v>
      </c>
      <c r="C5" s="4" t="s">
        <v>5</v>
      </c>
    </row>
    <row r="6" spans="1:3" x14ac:dyDescent="0.25">
      <c r="A6" s="3" t="s">
        <v>825</v>
      </c>
      <c r="B6" s="4" t="s">
        <v>5</v>
      </c>
      <c r="C6" s="4" t="s">
        <v>5</v>
      </c>
    </row>
    <row r="7" spans="1:3" x14ac:dyDescent="0.25">
      <c r="A7" s="2" t="s">
        <v>821</v>
      </c>
      <c r="B7" s="6">
        <v>655213</v>
      </c>
      <c r="C7" s="6">
        <v>609623</v>
      </c>
    </row>
    <row r="8" spans="1:3" x14ac:dyDescent="0.25">
      <c r="A8" s="2" t="s">
        <v>827</v>
      </c>
      <c r="B8" s="4" t="s">
        <v>5</v>
      </c>
      <c r="C8" s="4" t="s">
        <v>5</v>
      </c>
    </row>
    <row r="9" spans="1:3" x14ac:dyDescent="0.25">
      <c r="A9" s="3" t="s">
        <v>825</v>
      </c>
      <c r="B9" s="4" t="s">
        <v>5</v>
      </c>
      <c r="C9" s="4" t="s">
        <v>5</v>
      </c>
    </row>
    <row r="10" spans="1:3" x14ac:dyDescent="0.25">
      <c r="A10" s="2" t="s">
        <v>821</v>
      </c>
      <c r="B10" s="6">
        <v>102881</v>
      </c>
      <c r="C10" s="6">
        <v>102763</v>
      </c>
    </row>
    <row r="11" spans="1:3" x14ac:dyDescent="0.25">
      <c r="A11" s="2" t="s">
        <v>828</v>
      </c>
      <c r="B11" s="4" t="s">
        <v>5</v>
      </c>
      <c r="C11" s="4" t="s">
        <v>5</v>
      </c>
    </row>
    <row r="12" spans="1:3" x14ac:dyDescent="0.25">
      <c r="A12" s="3" t="s">
        <v>825</v>
      </c>
      <c r="B12" s="4" t="s">
        <v>5</v>
      </c>
      <c r="C12" s="4" t="s">
        <v>5</v>
      </c>
    </row>
    <row r="13" spans="1:3" x14ac:dyDescent="0.25">
      <c r="A13" s="2" t="s">
        <v>821</v>
      </c>
      <c r="B13" s="4" t="s">
        <v>5</v>
      </c>
      <c r="C13" s="4">
        <v>810</v>
      </c>
    </row>
    <row r="14" spans="1:3" x14ac:dyDescent="0.25">
      <c r="A14" s="2" t="s">
        <v>829</v>
      </c>
      <c r="B14" s="4" t="s">
        <v>5</v>
      </c>
      <c r="C14" s="4" t="s">
        <v>5</v>
      </c>
    </row>
    <row r="15" spans="1:3" x14ac:dyDescent="0.25">
      <c r="A15" s="3" t="s">
        <v>825</v>
      </c>
      <c r="B15" s="4" t="s">
        <v>5</v>
      </c>
      <c r="C15" s="4" t="s">
        <v>5</v>
      </c>
    </row>
    <row r="16" spans="1:3" x14ac:dyDescent="0.25">
      <c r="A16" s="2" t="s">
        <v>821</v>
      </c>
      <c r="B16" s="6">
        <v>44689</v>
      </c>
      <c r="C16" s="6">
        <v>71428</v>
      </c>
    </row>
    <row r="17" spans="1:3" x14ac:dyDescent="0.25">
      <c r="A17" s="2" t="s">
        <v>830</v>
      </c>
      <c r="B17" s="4" t="s">
        <v>5</v>
      </c>
      <c r="C17" s="4" t="s">
        <v>5</v>
      </c>
    </row>
    <row r="18" spans="1:3" x14ac:dyDescent="0.25">
      <c r="A18" s="3" t="s">
        <v>825</v>
      </c>
      <c r="B18" s="4" t="s">
        <v>5</v>
      </c>
      <c r="C18" s="4" t="s">
        <v>5</v>
      </c>
    </row>
    <row r="19" spans="1:3" x14ac:dyDescent="0.25">
      <c r="A19" s="2" t="s">
        <v>821</v>
      </c>
      <c r="B19" s="4">
        <v>125</v>
      </c>
      <c r="C19" s="4">
        <v>168</v>
      </c>
    </row>
    <row r="20" spans="1:3" x14ac:dyDescent="0.25">
      <c r="A20" s="2" t="s">
        <v>747</v>
      </c>
      <c r="B20" s="4" t="s">
        <v>5</v>
      </c>
      <c r="C20" s="4" t="s">
        <v>5</v>
      </c>
    </row>
    <row r="21" spans="1:3" x14ac:dyDescent="0.25">
      <c r="A21" s="3" t="s">
        <v>825</v>
      </c>
      <c r="B21" s="4" t="s">
        <v>5</v>
      </c>
      <c r="C21" s="4" t="s">
        <v>5</v>
      </c>
    </row>
    <row r="22" spans="1:3" x14ac:dyDescent="0.25">
      <c r="A22" s="2" t="s">
        <v>821</v>
      </c>
      <c r="B22" s="6">
        <v>379221</v>
      </c>
      <c r="C22" s="6">
        <v>370296</v>
      </c>
    </row>
    <row r="23" spans="1:3" ht="30" x14ac:dyDescent="0.25">
      <c r="A23" s="2" t="s">
        <v>831</v>
      </c>
      <c r="B23" s="4" t="s">
        <v>5</v>
      </c>
      <c r="C23" s="4" t="s">
        <v>5</v>
      </c>
    </row>
    <row r="24" spans="1:3" x14ac:dyDescent="0.25">
      <c r="A24" s="3" t="s">
        <v>825</v>
      </c>
      <c r="B24" s="4" t="s">
        <v>5</v>
      </c>
      <c r="C24" s="4" t="s">
        <v>5</v>
      </c>
    </row>
    <row r="25" spans="1:3" x14ac:dyDescent="0.25">
      <c r="A25" s="2" t="s">
        <v>821</v>
      </c>
      <c r="B25" s="6">
        <v>338212</v>
      </c>
      <c r="C25" s="6">
        <v>320090</v>
      </c>
    </row>
    <row r="26" spans="1:3" ht="30" x14ac:dyDescent="0.25">
      <c r="A26" s="2" t="s">
        <v>832</v>
      </c>
      <c r="B26" s="4" t="s">
        <v>5</v>
      </c>
      <c r="C26" s="4" t="s">
        <v>5</v>
      </c>
    </row>
    <row r="27" spans="1:3" x14ac:dyDescent="0.25">
      <c r="A27" s="3" t="s">
        <v>825</v>
      </c>
      <c r="B27" s="4" t="s">
        <v>5</v>
      </c>
      <c r="C27" s="4" t="s">
        <v>5</v>
      </c>
    </row>
    <row r="28" spans="1:3" x14ac:dyDescent="0.25">
      <c r="A28" s="2" t="s">
        <v>821</v>
      </c>
      <c r="B28" s="6">
        <v>21368</v>
      </c>
      <c r="C28" s="6">
        <v>24449</v>
      </c>
    </row>
    <row r="29" spans="1:3" ht="30" x14ac:dyDescent="0.25">
      <c r="A29" s="2" t="s">
        <v>833</v>
      </c>
      <c r="B29" s="4" t="s">
        <v>5</v>
      </c>
      <c r="C29" s="4" t="s">
        <v>5</v>
      </c>
    </row>
    <row r="30" spans="1:3" x14ac:dyDescent="0.25">
      <c r="A30" s="3" t="s">
        <v>825</v>
      </c>
      <c r="B30" s="4" t="s">
        <v>5</v>
      </c>
      <c r="C30" s="4" t="s">
        <v>5</v>
      </c>
    </row>
    <row r="31" spans="1:3" x14ac:dyDescent="0.25">
      <c r="A31" s="2" t="s">
        <v>821</v>
      </c>
      <c r="B31" s="4" t="s">
        <v>5</v>
      </c>
      <c r="C31" s="4">
        <v>227</v>
      </c>
    </row>
    <row r="32" spans="1:3" ht="30" x14ac:dyDescent="0.25">
      <c r="A32" s="2" t="s">
        <v>834</v>
      </c>
      <c r="B32" s="4" t="s">
        <v>5</v>
      </c>
      <c r="C32" s="4" t="s">
        <v>5</v>
      </c>
    </row>
    <row r="33" spans="1:3" x14ac:dyDescent="0.25">
      <c r="A33" s="3" t="s">
        <v>825</v>
      </c>
      <c r="B33" s="4" t="s">
        <v>5</v>
      </c>
      <c r="C33" s="4" t="s">
        <v>5</v>
      </c>
    </row>
    <row r="34" spans="1:3" x14ac:dyDescent="0.25">
      <c r="A34" s="2" t="s">
        <v>821</v>
      </c>
      <c r="B34" s="6">
        <v>19618</v>
      </c>
      <c r="C34" s="6">
        <v>25397</v>
      </c>
    </row>
    <row r="35" spans="1:3" ht="30" x14ac:dyDescent="0.25">
      <c r="A35" s="2" t="s">
        <v>835</v>
      </c>
      <c r="B35" s="4" t="s">
        <v>5</v>
      </c>
      <c r="C35" s="4" t="s">
        <v>5</v>
      </c>
    </row>
    <row r="36" spans="1:3" x14ac:dyDescent="0.25">
      <c r="A36" s="3" t="s">
        <v>825</v>
      </c>
      <c r="B36" s="4" t="s">
        <v>5</v>
      </c>
      <c r="C36" s="4" t="s">
        <v>5</v>
      </c>
    </row>
    <row r="37" spans="1:3" x14ac:dyDescent="0.25">
      <c r="A37" s="2" t="s">
        <v>821</v>
      </c>
      <c r="B37" s="4">
        <v>23</v>
      </c>
      <c r="C37" s="4">
        <v>133</v>
      </c>
    </row>
    <row r="38" spans="1:3" x14ac:dyDescent="0.25">
      <c r="A38" s="2" t="s">
        <v>823</v>
      </c>
      <c r="B38" s="4" t="s">
        <v>5</v>
      </c>
      <c r="C38" s="4" t="s">
        <v>5</v>
      </c>
    </row>
    <row r="39" spans="1:3" x14ac:dyDescent="0.25">
      <c r="A39" s="3" t="s">
        <v>825</v>
      </c>
      <c r="B39" s="4" t="s">
        <v>5</v>
      </c>
      <c r="C39" s="4" t="s">
        <v>5</v>
      </c>
    </row>
    <row r="40" spans="1:3" x14ac:dyDescent="0.25">
      <c r="A40" s="2" t="s">
        <v>821</v>
      </c>
      <c r="B40" s="6">
        <v>66306</v>
      </c>
      <c r="C40" s="6">
        <v>69079</v>
      </c>
    </row>
    <row r="41" spans="1:3" ht="30" x14ac:dyDescent="0.25">
      <c r="A41" s="2" t="s">
        <v>836</v>
      </c>
      <c r="B41" s="4" t="s">
        <v>5</v>
      </c>
      <c r="C41" s="4" t="s">
        <v>5</v>
      </c>
    </row>
    <row r="42" spans="1:3" x14ac:dyDescent="0.25">
      <c r="A42" s="3" t="s">
        <v>825</v>
      </c>
      <c r="B42" s="4" t="s">
        <v>5</v>
      </c>
      <c r="C42" s="4" t="s">
        <v>5</v>
      </c>
    </row>
    <row r="43" spans="1:3" x14ac:dyDescent="0.25">
      <c r="A43" s="2" t="s">
        <v>821</v>
      </c>
      <c r="B43" s="6">
        <v>66306</v>
      </c>
      <c r="C43" s="6">
        <v>69079</v>
      </c>
    </row>
    <row r="44" spans="1:3" x14ac:dyDescent="0.25">
      <c r="A44" s="2" t="s">
        <v>744</v>
      </c>
      <c r="B44" s="4" t="s">
        <v>5</v>
      </c>
      <c r="C44" s="4" t="s">
        <v>5</v>
      </c>
    </row>
    <row r="45" spans="1:3" x14ac:dyDescent="0.25">
      <c r="A45" s="3" t="s">
        <v>825</v>
      </c>
      <c r="B45" s="4" t="s">
        <v>5</v>
      </c>
      <c r="C45" s="4" t="s">
        <v>5</v>
      </c>
    </row>
    <row r="46" spans="1:3" x14ac:dyDescent="0.25">
      <c r="A46" s="2" t="s">
        <v>821</v>
      </c>
      <c r="B46" s="6">
        <v>266339</v>
      </c>
      <c r="C46" s="6">
        <v>266895</v>
      </c>
    </row>
    <row r="47" spans="1:3" ht="30" x14ac:dyDescent="0.25">
      <c r="A47" s="2" t="s">
        <v>837</v>
      </c>
      <c r="B47" s="4" t="s">
        <v>5</v>
      </c>
      <c r="C47" s="4" t="s">
        <v>5</v>
      </c>
    </row>
    <row r="48" spans="1:3" x14ac:dyDescent="0.25">
      <c r="A48" s="3" t="s">
        <v>825</v>
      </c>
      <c r="B48" s="4" t="s">
        <v>5</v>
      </c>
      <c r="C48" s="4" t="s">
        <v>5</v>
      </c>
    </row>
    <row r="49" spans="1:3" x14ac:dyDescent="0.25">
      <c r="A49" s="2" t="s">
        <v>821</v>
      </c>
      <c r="B49" s="6">
        <v>208493</v>
      </c>
      <c r="C49" s="6">
        <v>194070</v>
      </c>
    </row>
    <row r="50" spans="1:3" ht="30" x14ac:dyDescent="0.25">
      <c r="A50" s="2" t="s">
        <v>838</v>
      </c>
      <c r="B50" s="4" t="s">
        <v>5</v>
      </c>
      <c r="C50" s="4" t="s">
        <v>5</v>
      </c>
    </row>
    <row r="51" spans="1:3" x14ac:dyDescent="0.25">
      <c r="A51" s="3" t="s">
        <v>825</v>
      </c>
      <c r="B51" s="4" t="s">
        <v>5</v>
      </c>
      <c r="C51" s="4" t="s">
        <v>5</v>
      </c>
    </row>
    <row r="52" spans="1:3" x14ac:dyDescent="0.25">
      <c r="A52" s="2" t="s">
        <v>821</v>
      </c>
      <c r="B52" s="6">
        <v>41405</v>
      </c>
      <c r="C52" s="6">
        <v>56640</v>
      </c>
    </row>
    <row r="53" spans="1:3" ht="30" x14ac:dyDescent="0.25">
      <c r="A53" s="2" t="s">
        <v>839</v>
      </c>
      <c r="B53" s="4" t="s">
        <v>5</v>
      </c>
      <c r="C53" s="4" t="s">
        <v>5</v>
      </c>
    </row>
    <row r="54" spans="1:3" x14ac:dyDescent="0.25">
      <c r="A54" s="3" t="s">
        <v>825</v>
      </c>
      <c r="B54" s="4" t="s">
        <v>5</v>
      </c>
      <c r="C54" s="4" t="s">
        <v>5</v>
      </c>
    </row>
    <row r="55" spans="1:3" x14ac:dyDescent="0.25">
      <c r="A55" s="2" t="s">
        <v>821</v>
      </c>
      <c r="B55" s="4" t="s">
        <v>5</v>
      </c>
      <c r="C55" s="4">
        <v>583</v>
      </c>
    </row>
    <row r="56" spans="1:3" ht="30" x14ac:dyDescent="0.25">
      <c r="A56" s="2" t="s">
        <v>840</v>
      </c>
      <c r="B56" s="4" t="s">
        <v>5</v>
      </c>
      <c r="C56" s="4" t="s">
        <v>5</v>
      </c>
    </row>
    <row r="57" spans="1:3" x14ac:dyDescent="0.25">
      <c r="A57" s="3" t="s">
        <v>825</v>
      </c>
      <c r="B57" s="4" t="s">
        <v>5</v>
      </c>
      <c r="C57" s="4" t="s">
        <v>5</v>
      </c>
    </row>
    <row r="58" spans="1:3" x14ac:dyDescent="0.25">
      <c r="A58" s="2" t="s">
        <v>821</v>
      </c>
      <c r="B58" s="6">
        <v>16340</v>
      </c>
      <c r="C58" s="6">
        <v>15567</v>
      </c>
    </row>
    <row r="59" spans="1:3" ht="30" x14ac:dyDescent="0.25">
      <c r="A59" s="2" t="s">
        <v>841</v>
      </c>
      <c r="B59" s="4" t="s">
        <v>5</v>
      </c>
      <c r="C59" s="4" t="s">
        <v>5</v>
      </c>
    </row>
    <row r="60" spans="1:3" x14ac:dyDescent="0.25">
      <c r="A60" s="3" t="s">
        <v>825</v>
      </c>
      <c r="B60" s="4" t="s">
        <v>5</v>
      </c>
      <c r="C60" s="4" t="s">
        <v>5</v>
      </c>
    </row>
    <row r="61" spans="1:3" x14ac:dyDescent="0.25">
      <c r="A61" s="2" t="s">
        <v>821</v>
      </c>
      <c r="B61" s="4">
        <v>101</v>
      </c>
      <c r="C61" s="4">
        <v>35</v>
      </c>
    </row>
    <row r="62" spans="1:3" ht="30" x14ac:dyDescent="0.25">
      <c r="A62" s="2" t="s">
        <v>746</v>
      </c>
      <c r="B62" s="4" t="s">
        <v>5</v>
      </c>
      <c r="C62" s="4" t="s">
        <v>5</v>
      </c>
    </row>
    <row r="63" spans="1:3" x14ac:dyDescent="0.25">
      <c r="A63" s="3" t="s">
        <v>825</v>
      </c>
      <c r="B63" s="4" t="s">
        <v>5</v>
      </c>
      <c r="C63" s="4" t="s">
        <v>5</v>
      </c>
    </row>
    <row r="64" spans="1:3" x14ac:dyDescent="0.25">
      <c r="A64" s="2" t="s">
        <v>821</v>
      </c>
      <c r="B64" s="6">
        <v>73298</v>
      </c>
      <c r="C64" s="6">
        <v>60697</v>
      </c>
    </row>
    <row r="65" spans="1:3" ht="30" x14ac:dyDescent="0.25">
      <c r="A65" s="2" t="s">
        <v>842</v>
      </c>
      <c r="B65" s="4" t="s">
        <v>5</v>
      </c>
      <c r="C65" s="4" t="s">
        <v>5</v>
      </c>
    </row>
    <row r="66" spans="1:3" x14ac:dyDescent="0.25">
      <c r="A66" s="3" t="s">
        <v>825</v>
      </c>
      <c r="B66" s="4" t="s">
        <v>5</v>
      </c>
      <c r="C66" s="4" t="s">
        <v>5</v>
      </c>
    </row>
    <row r="67" spans="1:3" x14ac:dyDescent="0.25">
      <c r="A67" s="2" t="s">
        <v>821</v>
      </c>
      <c r="B67" s="6">
        <v>36625</v>
      </c>
      <c r="C67" s="6">
        <v>20789</v>
      </c>
    </row>
    <row r="68" spans="1:3" ht="30" x14ac:dyDescent="0.25">
      <c r="A68" s="2" t="s">
        <v>843</v>
      </c>
      <c r="B68" s="4" t="s">
        <v>5</v>
      </c>
      <c r="C68" s="4" t="s">
        <v>5</v>
      </c>
    </row>
    <row r="69" spans="1:3" x14ac:dyDescent="0.25">
      <c r="A69" s="3" t="s">
        <v>825</v>
      </c>
      <c r="B69" s="4" t="s">
        <v>5</v>
      </c>
      <c r="C69" s="4" t="s">
        <v>5</v>
      </c>
    </row>
    <row r="70" spans="1:3" x14ac:dyDescent="0.25">
      <c r="A70" s="2" t="s">
        <v>821</v>
      </c>
      <c r="B70" s="6">
        <v>27969</v>
      </c>
      <c r="C70" s="6">
        <v>20698</v>
      </c>
    </row>
    <row r="71" spans="1:3" ht="30" x14ac:dyDescent="0.25">
      <c r="A71" s="2" t="s">
        <v>844</v>
      </c>
      <c r="B71" s="4" t="s">
        <v>5</v>
      </c>
      <c r="C71" s="4" t="s">
        <v>5</v>
      </c>
    </row>
    <row r="72" spans="1:3" x14ac:dyDescent="0.25">
      <c r="A72" s="3" t="s">
        <v>825</v>
      </c>
      <c r="B72" s="4" t="s">
        <v>5</v>
      </c>
      <c r="C72" s="4" t="s">
        <v>5</v>
      </c>
    </row>
    <row r="73" spans="1:3" x14ac:dyDescent="0.25">
      <c r="A73" s="2" t="s">
        <v>821</v>
      </c>
      <c r="B73" s="6">
        <v>8704</v>
      </c>
      <c r="C73" s="6">
        <v>19210</v>
      </c>
    </row>
    <row r="74" spans="1:3" x14ac:dyDescent="0.25">
      <c r="A74" s="2" t="s">
        <v>748</v>
      </c>
      <c r="B74" s="4" t="s">
        <v>5</v>
      </c>
      <c r="C74" s="4" t="s">
        <v>5</v>
      </c>
    </row>
    <row r="75" spans="1:3" x14ac:dyDescent="0.25">
      <c r="A75" s="3" t="s">
        <v>825</v>
      </c>
      <c r="B75" s="4" t="s">
        <v>5</v>
      </c>
      <c r="C75" s="4" t="s">
        <v>5</v>
      </c>
    </row>
    <row r="76" spans="1:3" x14ac:dyDescent="0.25">
      <c r="A76" s="2" t="s">
        <v>821</v>
      </c>
      <c r="B76" s="6">
        <v>12139</v>
      </c>
      <c r="C76" s="6">
        <v>12226</v>
      </c>
    </row>
    <row r="77" spans="1:3" ht="30" x14ac:dyDescent="0.25">
      <c r="A77" s="2" t="s">
        <v>845</v>
      </c>
      <c r="B77" s="4" t="s">
        <v>5</v>
      </c>
      <c r="C77" s="4" t="s">
        <v>5</v>
      </c>
    </row>
    <row r="78" spans="1:3" x14ac:dyDescent="0.25">
      <c r="A78" s="3" t="s">
        <v>825</v>
      </c>
      <c r="B78" s="4" t="s">
        <v>5</v>
      </c>
      <c r="C78" s="4" t="s">
        <v>5</v>
      </c>
    </row>
    <row r="79" spans="1:3" x14ac:dyDescent="0.25">
      <c r="A79" s="2" t="s">
        <v>821</v>
      </c>
      <c r="B79" s="6">
        <v>12139</v>
      </c>
      <c r="C79" s="4">
        <v>976</v>
      </c>
    </row>
    <row r="80" spans="1:3" ht="30" x14ac:dyDescent="0.25">
      <c r="A80" s="2" t="s">
        <v>846</v>
      </c>
      <c r="B80" s="4" t="s">
        <v>5</v>
      </c>
      <c r="C80" s="4" t="s">
        <v>5</v>
      </c>
    </row>
    <row r="81" spans="1:3" x14ac:dyDescent="0.25">
      <c r="A81" s="3" t="s">
        <v>825</v>
      </c>
      <c r="B81" s="4" t="s">
        <v>5</v>
      </c>
      <c r="C81" s="4" t="s">
        <v>5</v>
      </c>
    </row>
    <row r="82" spans="1:3" x14ac:dyDescent="0.25">
      <c r="A82" s="2" t="s">
        <v>821</v>
      </c>
      <c r="B82" s="4" t="s">
        <v>5</v>
      </c>
      <c r="C82" s="6">
        <v>11250</v>
      </c>
    </row>
    <row r="83" spans="1:3" x14ac:dyDescent="0.25">
      <c r="A83" s="2" t="s">
        <v>815</v>
      </c>
      <c r="B83" s="4" t="s">
        <v>5</v>
      </c>
      <c r="C83" s="4" t="s">
        <v>5</v>
      </c>
    </row>
    <row r="84" spans="1:3" x14ac:dyDescent="0.25">
      <c r="A84" s="3" t="s">
        <v>825</v>
      </c>
      <c r="B84" s="4" t="s">
        <v>5</v>
      </c>
      <c r="C84" s="4" t="s">
        <v>5</v>
      </c>
    </row>
    <row r="85" spans="1:3" x14ac:dyDescent="0.25">
      <c r="A85" s="2" t="s">
        <v>821</v>
      </c>
      <c r="B85" s="6">
        <v>5605</v>
      </c>
      <c r="C85" s="6">
        <v>5599</v>
      </c>
    </row>
    <row r="86" spans="1:3" x14ac:dyDescent="0.25">
      <c r="A86" s="2" t="s">
        <v>847</v>
      </c>
      <c r="B86" s="4" t="s">
        <v>5</v>
      </c>
      <c r="C86" s="4" t="s">
        <v>5</v>
      </c>
    </row>
    <row r="87" spans="1:3" x14ac:dyDescent="0.25">
      <c r="A87" s="3" t="s">
        <v>825</v>
      </c>
      <c r="B87" s="4" t="s">
        <v>5</v>
      </c>
      <c r="C87" s="4" t="s">
        <v>5</v>
      </c>
    </row>
    <row r="88" spans="1:3" x14ac:dyDescent="0.25">
      <c r="A88" s="2" t="s">
        <v>821</v>
      </c>
      <c r="B88" s="6">
        <v>5577</v>
      </c>
      <c r="C88" s="6">
        <v>5595</v>
      </c>
    </row>
    <row r="89" spans="1:3" ht="30" x14ac:dyDescent="0.25">
      <c r="A89" s="2" t="s">
        <v>848</v>
      </c>
      <c r="B89" s="4" t="s">
        <v>5</v>
      </c>
      <c r="C89" s="4" t="s">
        <v>5</v>
      </c>
    </row>
    <row r="90" spans="1:3" x14ac:dyDescent="0.25">
      <c r="A90" s="3" t="s">
        <v>825</v>
      </c>
      <c r="B90" s="4" t="s">
        <v>5</v>
      </c>
      <c r="C90" s="4" t="s">
        <v>5</v>
      </c>
    </row>
    <row r="91" spans="1:3" x14ac:dyDescent="0.25">
      <c r="A91" s="2" t="s">
        <v>821</v>
      </c>
      <c r="B91" s="4">
        <v>27</v>
      </c>
      <c r="C91" s="4">
        <v>4</v>
      </c>
    </row>
    <row r="92" spans="1:3" ht="30" x14ac:dyDescent="0.25">
      <c r="A92" s="2" t="s">
        <v>849</v>
      </c>
      <c r="B92" s="4" t="s">
        <v>5</v>
      </c>
      <c r="C92" s="4" t="s">
        <v>5</v>
      </c>
    </row>
    <row r="93" spans="1:3" x14ac:dyDescent="0.25">
      <c r="A93" s="3" t="s">
        <v>825</v>
      </c>
      <c r="B93" s="4" t="s">
        <v>5</v>
      </c>
      <c r="C93" s="4" t="s">
        <v>5</v>
      </c>
    </row>
    <row r="94" spans="1:3" x14ac:dyDescent="0.25">
      <c r="A94" s="2" t="s">
        <v>821</v>
      </c>
      <c r="B94" s="8">
        <v>1</v>
      </c>
      <c r="C94"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0</v>
      </c>
      <c r="B1" s="7" t="s">
        <v>2</v>
      </c>
      <c r="C1" s="7" t="s">
        <v>28</v>
      </c>
    </row>
    <row r="2" spans="1:3" ht="30" x14ac:dyDescent="0.25">
      <c r="A2" s="1" t="s">
        <v>27</v>
      </c>
      <c r="B2" s="7"/>
      <c r="C2" s="7"/>
    </row>
    <row r="3" spans="1:3" x14ac:dyDescent="0.25">
      <c r="A3" s="3" t="s">
        <v>851</v>
      </c>
      <c r="B3" s="4" t="s">
        <v>5</v>
      </c>
      <c r="C3" s="4" t="s">
        <v>5</v>
      </c>
    </row>
    <row r="4" spans="1:3" x14ac:dyDescent="0.25">
      <c r="A4" s="2" t="s">
        <v>852</v>
      </c>
      <c r="B4" s="8">
        <v>1279</v>
      </c>
      <c r="C4" s="8">
        <v>5239</v>
      </c>
    </row>
    <row r="5" spans="1:3" x14ac:dyDescent="0.25">
      <c r="A5" s="2" t="s">
        <v>853</v>
      </c>
      <c r="B5" s="6">
        <v>2238</v>
      </c>
      <c r="C5" s="6">
        <v>1642</v>
      </c>
    </row>
    <row r="6" spans="1:3" x14ac:dyDescent="0.25">
      <c r="A6" s="2" t="s">
        <v>854</v>
      </c>
      <c r="B6" s="6">
        <v>7344</v>
      </c>
      <c r="C6" s="6">
        <v>8182</v>
      </c>
    </row>
    <row r="7" spans="1:3" x14ac:dyDescent="0.25">
      <c r="A7" s="2" t="s">
        <v>855</v>
      </c>
      <c r="B7" s="6">
        <v>10861</v>
      </c>
      <c r="C7" s="6">
        <v>15063</v>
      </c>
    </row>
    <row r="8" spans="1:3" x14ac:dyDescent="0.25">
      <c r="A8" s="2" t="s">
        <v>376</v>
      </c>
      <c r="B8" s="6">
        <v>792047</v>
      </c>
      <c r="C8" s="6">
        <v>769729</v>
      </c>
    </row>
    <row r="9" spans="1:3" x14ac:dyDescent="0.25">
      <c r="A9" s="2" t="s">
        <v>821</v>
      </c>
      <c r="B9" s="6">
        <v>802908</v>
      </c>
      <c r="C9" s="6">
        <v>784792</v>
      </c>
    </row>
    <row r="10" spans="1:3" x14ac:dyDescent="0.25">
      <c r="A10" s="2" t="s">
        <v>856</v>
      </c>
      <c r="B10" s="4" t="s">
        <v>85</v>
      </c>
      <c r="C10" s="4" t="s">
        <v>85</v>
      </c>
    </row>
    <row r="11" spans="1:3" x14ac:dyDescent="0.25">
      <c r="A11" s="2" t="s">
        <v>747</v>
      </c>
      <c r="B11" s="4" t="s">
        <v>5</v>
      </c>
      <c r="C11" s="4" t="s">
        <v>5</v>
      </c>
    </row>
    <row r="12" spans="1:3" x14ac:dyDescent="0.25">
      <c r="A12" s="3" t="s">
        <v>851</v>
      </c>
      <c r="B12" s="4" t="s">
        <v>5</v>
      </c>
      <c r="C12" s="4" t="s">
        <v>5</v>
      </c>
    </row>
    <row r="13" spans="1:3" x14ac:dyDescent="0.25">
      <c r="A13" s="2" t="s">
        <v>852</v>
      </c>
      <c r="B13" s="4">
        <v>932</v>
      </c>
      <c r="C13" s="6">
        <v>1044</v>
      </c>
    </row>
    <row r="14" spans="1:3" x14ac:dyDescent="0.25">
      <c r="A14" s="2" t="s">
        <v>853</v>
      </c>
      <c r="B14" s="4">
        <v>347</v>
      </c>
      <c r="C14" s="6">
        <v>1308</v>
      </c>
    </row>
    <row r="15" spans="1:3" x14ac:dyDescent="0.25">
      <c r="A15" s="2" t="s">
        <v>854</v>
      </c>
      <c r="B15" s="6">
        <v>6061</v>
      </c>
      <c r="C15" s="6">
        <v>7079</v>
      </c>
    </row>
    <row r="16" spans="1:3" x14ac:dyDescent="0.25">
      <c r="A16" s="2" t="s">
        <v>855</v>
      </c>
      <c r="B16" s="6">
        <v>7340</v>
      </c>
      <c r="C16" s="6">
        <v>9431</v>
      </c>
    </row>
    <row r="17" spans="1:3" x14ac:dyDescent="0.25">
      <c r="A17" s="2" t="s">
        <v>376</v>
      </c>
      <c r="B17" s="6">
        <v>371881</v>
      </c>
      <c r="C17" s="6">
        <v>360865</v>
      </c>
    </row>
    <row r="18" spans="1:3" x14ac:dyDescent="0.25">
      <c r="A18" s="2" t="s">
        <v>821</v>
      </c>
      <c r="B18" s="6">
        <v>379221</v>
      </c>
      <c r="C18" s="6">
        <v>370296</v>
      </c>
    </row>
    <row r="19" spans="1:3" x14ac:dyDescent="0.25">
      <c r="A19" s="2" t="s">
        <v>856</v>
      </c>
      <c r="B19" s="4" t="s">
        <v>85</v>
      </c>
      <c r="C19" s="4" t="s">
        <v>85</v>
      </c>
    </row>
    <row r="20" spans="1:3" x14ac:dyDescent="0.25">
      <c r="A20" s="2" t="s">
        <v>823</v>
      </c>
      <c r="B20" s="4" t="s">
        <v>5</v>
      </c>
      <c r="C20" s="4" t="s">
        <v>5</v>
      </c>
    </row>
    <row r="21" spans="1:3" x14ac:dyDescent="0.25">
      <c r="A21" s="3" t="s">
        <v>851</v>
      </c>
      <c r="B21" s="4" t="s">
        <v>5</v>
      </c>
      <c r="C21" s="4" t="s">
        <v>5</v>
      </c>
    </row>
    <row r="22" spans="1:3" x14ac:dyDescent="0.25">
      <c r="A22" s="2" t="s">
        <v>376</v>
      </c>
      <c r="B22" s="6">
        <v>66306</v>
      </c>
      <c r="C22" s="6">
        <v>69079</v>
      </c>
    </row>
    <row r="23" spans="1:3" x14ac:dyDescent="0.25">
      <c r="A23" s="2" t="s">
        <v>821</v>
      </c>
      <c r="B23" s="6">
        <v>66306</v>
      </c>
      <c r="C23" s="6">
        <v>69079</v>
      </c>
    </row>
    <row r="24" spans="1:3" x14ac:dyDescent="0.25">
      <c r="A24" s="2" t="s">
        <v>856</v>
      </c>
      <c r="B24" s="4" t="s">
        <v>85</v>
      </c>
      <c r="C24" s="4" t="s">
        <v>85</v>
      </c>
    </row>
    <row r="25" spans="1:3" x14ac:dyDescent="0.25">
      <c r="A25" s="2" t="s">
        <v>744</v>
      </c>
      <c r="B25" s="4" t="s">
        <v>5</v>
      </c>
      <c r="C25" s="4" t="s">
        <v>5</v>
      </c>
    </row>
    <row r="26" spans="1:3" x14ac:dyDescent="0.25">
      <c r="A26" s="3" t="s">
        <v>851</v>
      </c>
      <c r="B26" s="4" t="s">
        <v>5</v>
      </c>
      <c r="C26" s="4" t="s">
        <v>5</v>
      </c>
    </row>
    <row r="27" spans="1:3" x14ac:dyDescent="0.25">
      <c r="A27" s="2" t="s">
        <v>852</v>
      </c>
      <c r="B27" s="4">
        <v>341</v>
      </c>
      <c r="C27" s="6">
        <v>4195</v>
      </c>
    </row>
    <row r="28" spans="1:3" x14ac:dyDescent="0.25">
      <c r="A28" s="2" t="s">
        <v>853</v>
      </c>
      <c r="B28" s="6">
        <v>1891</v>
      </c>
      <c r="C28" s="4">
        <v>334</v>
      </c>
    </row>
    <row r="29" spans="1:3" x14ac:dyDescent="0.25">
      <c r="A29" s="2" t="s">
        <v>854</v>
      </c>
      <c r="B29" s="4">
        <v>510</v>
      </c>
      <c r="C29" s="4">
        <v>328</v>
      </c>
    </row>
    <row r="30" spans="1:3" x14ac:dyDescent="0.25">
      <c r="A30" s="2" t="s">
        <v>855</v>
      </c>
      <c r="B30" s="6">
        <v>2742</v>
      </c>
      <c r="C30" s="6">
        <v>4857</v>
      </c>
    </row>
    <row r="31" spans="1:3" x14ac:dyDescent="0.25">
      <c r="A31" s="2" t="s">
        <v>376</v>
      </c>
      <c r="B31" s="6">
        <v>263597</v>
      </c>
      <c r="C31" s="6">
        <v>262038</v>
      </c>
    </row>
    <row r="32" spans="1:3" x14ac:dyDescent="0.25">
      <c r="A32" s="2" t="s">
        <v>821</v>
      </c>
      <c r="B32" s="6">
        <v>266339</v>
      </c>
      <c r="C32" s="6">
        <v>266895</v>
      </c>
    </row>
    <row r="33" spans="1:3" x14ac:dyDescent="0.25">
      <c r="A33" s="2" t="s">
        <v>856</v>
      </c>
      <c r="B33" s="4" t="s">
        <v>85</v>
      </c>
      <c r="C33" s="4" t="s">
        <v>85</v>
      </c>
    </row>
    <row r="34" spans="1:3" ht="30" x14ac:dyDescent="0.25">
      <c r="A34" s="2" t="s">
        <v>746</v>
      </c>
      <c r="B34" s="4" t="s">
        <v>5</v>
      </c>
      <c r="C34" s="4" t="s">
        <v>5</v>
      </c>
    </row>
    <row r="35" spans="1:3" x14ac:dyDescent="0.25">
      <c r="A35" s="3" t="s">
        <v>851</v>
      </c>
      <c r="B35" s="4" t="s">
        <v>5</v>
      </c>
      <c r="C35" s="4" t="s">
        <v>5</v>
      </c>
    </row>
    <row r="36" spans="1:3" x14ac:dyDescent="0.25">
      <c r="A36" s="2" t="s">
        <v>854</v>
      </c>
      <c r="B36" s="4">
        <v>773</v>
      </c>
      <c r="C36" s="4">
        <v>774</v>
      </c>
    </row>
    <row r="37" spans="1:3" x14ac:dyDescent="0.25">
      <c r="A37" s="2" t="s">
        <v>855</v>
      </c>
      <c r="B37" s="4">
        <v>773</v>
      </c>
      <c r="C37" s="4">
        <v>774</v>
      </c>
    </row>
    <row r="38" spans="1:3" x14ac:dyDescent="0.25">
      <c r="A38" s="2" t="s">
        <v>376</v>
      </c>
      <c r="B38" s="6">
        <v>72525</v>
      </c>
      <c r="C38" s="6">
        <v>59923</v>
      </c>
    </row>
    <row r="39" spans="1:3" x14ac:dyDescent="0.25">
      <c r="A39" s="2" t="s">
        <v>821</v>
      </c>
      <c r="B39" s="6">
        <v>73298</v>
      </c>
      <c r="C39" s="6">
        <v>60697</v>
      </c>
    </row>
    <row r="40" spans="1:3" x14ac:dyDescent="0.25">
      <c r="A40" s="2" t="s">
        <v>856</v>
      </c>
      <c r="B40" s="4" t="s">
        <v>85</v>
      </c>
      <c r="C40" s="4" t="s">
        <v>85</v>
      </c>
    </row>
    <row r="41" spans="1:3" x14ac:dyDescent="0.25">
      <c r="A41" s="2" t="s">
        <v>748</v>
      </c>
      <c r="B41" s="4" t="s">
        <v>5</v>
      </c>
      <c r="C41" s="4" t="s">
        <v>5</v>
      </c>
    </row>
    <row r="42" spans="1:3" x14ac:dyDescent="0.25">
      <c r="A42" s="3" t="s">
        <v>851</v>
      </c>
      <c r="B42" s="4" t="s">
        <v>5</v>
      </c>
      <c r="C42" s="4" t="s">
        <v>5</v>
      </c>
    </row>
    <row r="43" spans="1:3" x14ac:dyDescent="0.25">
      <c r="A43" s="2" t="s">
        <v>376</v>
      </c>
      <c r="B43" s="6">
        <v>12139</v>
      </c>
      <c r="C43" s="6">
        <v>12226</v>
      </c>
    </row>
    <row r="44" spans="1:3" x14ac:dyDescent="0.25">
      <c r="A44" s="2" t="s">
        <v>821</v>
      </c>
      <c r="B44" s="6">
        <v>12139</v>
      </c>
      <c r="C44" s="6">
        <v>12226</v>
      </c>
    </row>
    <row r="45" spans="1:3" x14ac:dyDescent="0.25">
      <c r="A45" s="2" t="s">
        <v>856</v>
      </c>
      <c r="B45" s="4" t="s">
        <v>85</v>
      </c>
      <c r="C45" s="4" t="s">
        <v>85</v>
      </c>
    </row>
    <row r="46" spans="1:3" x14ac:dyDescent="0.25">
      <c r="A46" s="2" t="s">
        <v>815</v>
      </c>
      <c r="B46" s="4" t="s">
        <v>5</v>
      </c>
      <c r="C46" s="4" t="s">
        <v>5</v>
      </c>
    </row>
    <row r="47" spans="1:3" x14ac:dyDescent="0.25">
      <c r="A47" s="3" t="s">
        <v>851</v>
      </c>
      <c r="B47" s="4" t="s">
        <v>5</v>
      </c>
      <c r="C47" s="4" t="s">
        <v>5</v>
      </c>
    </row>
    <row r="48" spans="1:3" x14ac:dyDescent="0.25">
      <c r="A48" s="2" t="s">
        <v>852</v>
      </c>
      <c r="B48" s="4">
        <v>6</v>
      </c>
      <c r="C48" s="4" t="s">
        <v>5</v>
      </c>
    </row>
    <row r="49" spans="1:3" x14ac:dyDescent="0.25">
      <c r="A49" s="2" t="s">
        <v>854</v>
      </c>
      <c r="B49" s="4" t="s">
        <v>5</v>
      </c>
      <c r="C49" s="4">
        <v>1</v>
      </c>
    </row>
    <row r="50" spans="1:3" x14ac:dyDescent="0.25">
      <c r="A50" s="2" t="s">
        <v>855</v>
      </c>
      <c r="B50" s="4">
        <v>6</v>
      </c>
      <c r="C50" s="4">
        <v>1</v>
      </c>
    </row>
    <row r="51" spans="1:3" x14ac:dyDescent="0.25">
      <c r="A51" s="2" t="s">
        <v>376</v>
      </c>
      <c r="B51" s="6">
        <v>5599</v>
      </c>
      <c r="C51" s="6">
        <v>5598</v>
      </c>
    </row>
    <row r="52" spans="1:3" x14ac:dyDescent="0.25">
      <c r="A52" s="2" t="s">
        <v>821</v>
      </c>
      <c r="B52" s="6">
        <v>5605</v>
      </c>
      <c r="C52" s="6">
        <v>5599</v>
      </c>
    </row>
    <row r="53" spans="1:3" x14ac:dyDescent="0.25">
      <c r="A53" s="2" t="s">
        <v>856</v>
      </c>
      <c r="B53" s="4" t="s">
        <v>85</v>
      </c>
      <c r="C53" s="4" t="s">
        <v>8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7" t="s">
        <v>2</v>
      </c>
      <c r="C1" s="7" t="s">
        <v>28</v>
      </c>
    </row>
    <row r="2" spans="1:3" ht="30" x14ac:dyDescent="0.25">
      <c r="A2" s="1" t="s">
        <v>27</v>
      </c>
      <c r="B2" s="7"/>
      <c r="C2" s="7"/>
    </row>
    <row r="3" spans="1:3" x14ac:dyDescent="0.25">
      <c r="A3" s="3" t="s">
        <v>858</v>
      </c>
      <c r="B3" s="4" t="s">
        <v>5</v>
      </c>
      <c r="C3" s="4" t="s">
        <v>5</v>
      </c>
    </row>
    <row r="4" spans="1:3" ht="30" x14ac:dyDescent="0.25">
      <c r="A4" s="2" t="s">
        <v>859</v>
      </c>
      <c r="B4" s="8">
        <v>25159</v>
      </c>
      <c r="C4" s="8">
        <v>31622</v>
      </c>
    </row>
    <row r="5" spans="1:3" x14ac:dyDescent="0.25">
      <c r="A5" s="2" t="s">
        <v>747</v>
      </c>
      <c r="B5" s="4" t="s">
        <v>5</v>
      </c>
      <c r="C5" s="4" t="s">
        <v>5</v>
      </c>
    </row>
    <row r="6" spans="1:3" x14ac:dyDescent="0.25">
      <c r="A6" s="3" t="s">
        <v>858</v>
      </c>
      <c r="B6" s="4" t="s">
        <v>5</v>
      </c>
      <c r="C6" s="4" t="s">
        <v>5</v>
      </c>
    </row>
    <row r="7" spans="1:3" ht="30" x14ac:dyDescent="0.25">
      <c r="A7" s="2" t="s">
        <v>859</v>
      </c>
      <c r="B7" s="6">
        <v>13965</v>
      </c>
      <c r="C7" s="6">
        <v>18073</v>
      </c>
    </row>
    <row r="8" spans="1:3" x14ac:dyDescent="0.25">
      <c r="A8" s="2" t="s">
        <v>744</v>
      </c>
      <c r="B8" s="4" t="s">
        <v>5</v>
      </c>
      <c r="C8" s="4" t="s">
        <v>5</v>
      </c>
    </row>
    <row r="9" spans="1:3" x14ac:dyDescent="0.25">
      <c r="A9" s="3" t="s">
        <v>858</v>
      </c>
      <c r="B9" s="4" t="s">
        <v>5</v>
      </c>
      <c r="C9" s="4" t="s">
        <v>5</v>
      </c>
    </row>
    <row r="10" spans="1:3" ht="30" x14ac:dyDescent="0.25">
      <c r="A10" s="2" t="s">
        <v>859</v>
      </c>
      <c r="B10" s="6">
        <v>8590</v>
      </c>
      <c r="C10" s="6">
        <v>8354</v>
      </c>
    </row>
    <row r="11" spans="1:3" ht="30" x14ac:dyDescent="0.25">
      <c r="A11" s="2" t="s">
        <v>746</v>
      </c>
      <c r="B11" s="4" t="s">
        <v>5</v>
      </c>
      <c r="C11" s="4" t="s">
        <v>5</v>
      </c>
    </row>
    <row r="12" spans="1:3" x14ac:dyDescent="0.25">
      <c r="A12" s="3" t="s">
        <v>858</v>
      </c>
      <c r="B12" s="4" t="s">
        <v>5</v>
      </c>
      <c r="C12" s="4" t="s">
        <v>5</v>
      </c>
    </row>
    <row r="13" spans="1:3" ht="30" x14ac:dyDescent="0.25">
      <c r="A13" s="2" t="s">
        <v>859</v>
      </c>
      <c r="B13" s="8">
        <v>2604</v>
      </c>
      <c r="C13" s="8">
        <v>519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7" t="s">
        <v>2</v>
      </c>
      <c r="C1" s="7" t="s">
        <v>28</v>
      </c>
    </row>
    <row r="2" spans="1:3" ht="30" x14ac:dyDescent="0.25">
      <c r="A2" s="1" t="s">
        <v>27</v>
      </c>
      <c r="B2" s="7"/>
      <c r="C2" s="7"/>
    </row>
    <row r="3" spans="1:3" x14ac:dyDescent="0.25">
      <c r="A3" s="2" t="s">
        <v>861</v>
      </c>
      <c r="B3" s="4" t="s">
        <v>5</v>
      </c>
      <c r="C3" s="4" t="s">
        <v>5</v>
      </c>
    </row>
    <row r="4" spans="1:3" x14ac:dyDescent="0.25">
      <c r="A4" s="3" t="s">
        <v>862</v>
      </c>
      <c r="B4" s="4" t="s">
        <v>5</v>
      </c>
      <c r="C4" s="4" t="s">
        <v>5</v>
      </c>
    </row>
    <row r="5" spans="1:3" ht="30" x14ac:dyDescent="0.25">
      <c r="A5" s="2" t="s">
        <v>863</v>
      </c>
      <c r="B5" s="8">
        <v>45076</v>
      </c>
      <c r="C5" s="8">
        <v>49857</v>
      </c>
    </row>
    <row r="6" spans="1:3" ht="30" x14ac:dyDescent="0.25">
      <c r="A6" s="2" t="s">
        <v>864</v>
      </c>
      <c r="B6" s="4" t="s">
        <v>5</v>
      </c>
      <c r="C6" s="4" t="s">
        <v>5</v>
      </c>
    </row>
    <row r="7" spans="1:3" x14ac:dyDescent="0.25">
      <c r="A7" s="3" t="s">
        <v>862</v>
      </c>
      <c r="B7" s="4" t="s">
        <v>5</v>
      </c>
      <c r="C7" s="4" t="s">
        <v>5</v>
      </c>
    </row>
    <row r="8" spans="1:3" ht="30" x14ac:dyDescent="0.25">
      <c r="A8" s="2" t="s">
        <v>863</v>
      </c>
      <c r="B8" s="6">
        <v>6105</v>
      </c>
      <c r="C8" s="6">
        <v>9381</v>
      </c>
    </row>
    <row r="9" spans="1:3" ht="30" x14ac:dyDescent="0.25">
      <c r="A9" s="2" t="s">
        <v>865</v>
      </c>
      <c r="B9" s="4" t="s">
        <v>5</v>
      </c>
      <c r="C9" s="4" t="s">
        <v>5</v>
      </c>
    </row>
    <row r="10" spans="1:3" x14ac:dyDescent="0.25">
      <c r="A10" s="3" t="s">
        <v>862</v>
      </c>
      <c r="B10" s="4" t="s">
        <v>5</v>
      </c>
      <c r="C10" s="4" t="s">
        <v>5</v>
      </c>
    </row>
    <row r="11" spans="1:3" ht="30" x14ac:dyDescent="0.25">
      <c r="A11" s="2" t="s">
        <v>863</v>
      </c>
      <c r="B11" s="6">
        <v>6104</v>
      </c>
      <c r="C11" s="6">
        <v>6079</v>
      </c>
    </row>
    <row r="12" spans="1:3" ht="45" x14ac:dyDescent="0.25">
      <c r="A12" s="2" t="s">
        <v>866</v>
      </c>
      <c r="B12" s="4" t="s">
        <v>5</v>
      </c>
      <c r="C12" s="4" t="s">
        <v>5</v>
      </c>
    </row>
    <row r="13" spans="1:3" x14ac:dyDescent="0.25">
      <c r="A13" s="3" t="s">
        <v>862</v>
      </c>
      <c r="B13" s="4" t="s">
        <v>5</v>
      </c>
      <c r="C13" s="4" t="s">
        <v>5</v>
      </c>
    </row>
    <row r="14" spans="1:3" ht="30" x14ac:dyDescent="0.25">
      <c r="A14" s="2" t="s">
        <v>863</v>
      </c>
      <c r="B14" s="6">
        <v>21589</v>
      </c>
      <c r="C14" s="6">
        <v>23144</v>
      </c>
    </row>
    <row r="15" spans="1:3" ht="30" x14ac:dyDescent="0.25">
      <c r="A15" s="2" t="s">
        <v>867</v>
      </c>
      <c r="B15" s="4" t="s">
        <v>5</v>
      </c>
      <c r="C15" s="4" t="s">
        <v>5</v>
      </c>
    </row>
    <row r="16" spans="1:3" x14ac:dyDescent="0.25">
      <c r="A16" s="3" t="s">
        <v>862</v>
      </c>
      <c r="B16" s="4" t="s">
        <v>5</v>
      </c>
      <c r="C16" s="4" t="s">
        <v>5</v>
      </c>
    </row>
    <row r="17" spans="1:3" ht="30" x14ac:dyDescent="0.25">
      <c r="A17" s="2" t="s">
        <v>863</v>
      </c>
      <c r="B17" s="6">
        <v>11250</v>
      </c>
      <c r="C17" s="6">
        <v>11250</v>
      </c>
    </row>
    <row r="18" spans="1:3" ht="30" x14ac:dyDescent="0.25">
      <c r="A18" s="2" t="s">
        <v>868</v>
      </c>
      <c r="B18" s="4" t="s">
        <v>5</v>
      </c>
      <c r="C18" s="4" t="s">
        <v>5</v>
      </c>
    </row>
    <row r="19" spans="1:3" x14ac:dyDescent="0.25">
      <c r="A19" s="3" t="s">
        <v>862</v>
      </c>
      <c r="B19" s="4" t="s">
        <v>5</v>
      </c>
      <c r="C19" s="4" t="s">
        <v>5</v>
      </c>
    </row>
    <row r="20" spans="1:3" ht="30" x14ac:dyDescent="0.25">
      <c r="A20" s="2" t="s">
        <v>863</v>
      </c>
      <c r="B20" s="4">
        <v>28</v>
      </c>
      <c r="C20" s="4">
        <v>3</v>
      </c>
    </row>
    <row r="21" spans="1:3" ht="30" x14ac:dyDescent="0.25">
      <c r="A21" s="2" t="s">
        <v>869</v>
      </c>
      <c r="B21" s="4" t="s">
        <v>5</v>
      </c>
      <c r="C21" s="4" t="s">
        <v>5</v>
      </c>
    </row>
    <row r="22" spans="1:3" x14ac:dyDescent="0.25">
      <c r="A22" s="3" t="s">
        <v>862</v>
      </c>
      <c r="B22" s="4" t="s">
        <v>5</v>
      </c>
      <c r="C22" s="4" t="s">
        <v>5</v>
      </c>
    </row>
    <row r="23" spans="1:3" ht="30" x14ac:dyDescent="0.25">
      <c r="A23" s="2" t="s">
        <v>863</v>
      </c>
      <c r="B23" s="6">
        <v>33429</v>
      </c>
      <c r="C23" s="6">
        <v>32637</v>
      </c>
    </row>
    <row r="24" spans="1:3" ht="45" x14ac:dyDescent="0.25">
      <c r="A24" s="2" t="s">
        <v>870</v>
      </c>
      <c r="B24" s="4" t="s">
        <v>5</v>
      </c>
      <c r="C24" s="4" t="s">
        <v>5</v>
      </c>
    </row>
    <row r="25" spans="1:3" x14ac:dyDescent="0.25">
      <c r="A25" s="3" t="s">
        <v>862</v>
      </c>
      <c r="B25" s="4" t="s">
        <v>5</v>
      </c>
      <c r="C25" s="4" t="s">
        <v>5</v>
      </c>
    </row>
    <row r="26" spans="1:3" ht="30" x14ac:dyDescent="0.25">
      <c r="A26" s="2" t="s">
        <v>863</v>
      </c>
      <c r="B26" s="6">
        <v>1392</v>
      </c>
      <c r="C26" s="6">
        <v>1626</v>
      </c>
    </row>
    <row r="27" spans="1:3" ht="45" x14ac:dyDescent="0.25">
      <c r="A27" s="2" t="s">
        <v>871</v>
      </c>
      <c r="B27" s="4" t="s">
        <v>5</v>
      </c>
      <c r="C27" s="4" t="s">
        <v>5</v>
      </c>
    </row>
    <row r="28" spans="1:3" x14ac:dyDescent="0.25">
      <c r="A28" s="3" t="s">
        <v>862</v>
      </c>
      <c r="B28" s="4" t="s">
        <v>5</v>
      </c>
      <c r="C28" s="4" t="s">
        <v>5</v>
      </c>
    </row>
    <row r="29" spans="1:3" ht="30" x14ac:dyDescent="0.25">
      <c r="A29" s="2" t="s">
        <v>863</v>
      </c>
      <c r="B29" s="6">
        <v>1001</v>
      </c>
      <c r="C29" s="6">
        <v>1036</v>
      </c>
    </row>
    <row r="30" spans="1:3" ht="45" x14ac:dyDescent="0.25">
      <c r="A30" s="2" t="s">
        <v>872</v>
      </c>
      <c r="B30" s="4" t="s">
        <v>5</v>
      </c>
      <c r="C30" s="4" t="s">
        <v>5</v>
      </c>
    </row>
    <row r="31" spans="1:3" x14ac:dyDescent="0.25">
      <c r="A31" s="3" t="s">
        <v>862</v>
      </c>
      <c r="B31" s="4" t="s">
        <v>5</v>
      </c>
      <c r="C31" s="4" t="s">
        <v>5</v>
      </c>
    </row>
    <row r="32" spans="1:3" ht="30" x14ac:dyDescent="0.25">
      <c r="A32" s="2" t="s">
        <v>863</v>
      </c>
      <c r="B32" s="6">
        <v>19759</v>
      </c>
      <c r="C32" s="6">
        <v>18722</v>
      </c>
    </row>
    <row r="33" spans="1:3" ht="45" x14ac:dyDescent="0.25">
      <c r="A33" s="2" t="s">
        <v>873</v>
      </c>
      <c r="B33" s="4" t="s">
        <v>5</v>
      </c>
      <c r="C33" s="4" t="s">
        <v>5</v>
      </c>
    </row>
    <row r="34" spans="1:3" x14ac:dyDescent="0.25">
      <c r="A34" s="3" t="s">
        <v>862</v>
      </c>
      <c r="B34" s="4" t="s">
        <v>5</v>
      </c>
      <c r="C34" s="4" t="s">
        <v>5</v>
      </c>
    </row>
    <row r="35" spans="1:3" ht="30" x14ac:dyDescent="0.25">
      <c r="A35" s="2" t="s">
        <v>863</v>
      </c>
      <c r="B35" s="6">
        <v>11250</v>
      </c>
      <c r="C35" s="6">
        <v>11250</v>
      </c>
    </row>
    <row r="36" spans="1:3" ht="30" x14ac:dyDescent="0.25">
      <c r="A36" s="2" t="s">
        <v>874</v>
      </c>
      <c r="B36" s="4" t="s">
        <v>5</v>
      </c>
      <c r="C36" s="4" t="s">
        <v>5</v>
      </c>
    </row>
    <row r="37" spans="1:3" x14ac:dyDescent="0.25">
      <c r="A37" s="3" t="s">
        <v>862</v>
      </c>
      <c r="B37" s="4" t="s">
        <v>5</v>
      </c>
      <c r="C37" s="4" t="s">
        <v>5</v>
      </c>
    </row>
    <row r="38" spans="1:3" ht="30" x14ac:dyDescent="0.25">
      <c r="A38" s="2" t="s">
        <v>863</v>
      </c>
      <c r="B38" s="8">
        <v>27</v>
      </c>
      <c r="C38" s="8">
        <v>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7" t="s">
        <v>1</v>
      </c>
      <c r="C1" s="7"/>
    </row>
    <row r="2" spans="1:3" ht="30" x14ac:dyDescent="0.25">
      <c r="A2" s="1" t="s">
        <v>27</v>
      </c>
      <c r="B2" s="1" t="s">
        <v>2</v>
      </c>
      <c r="C2" s="1" t="s">
        <v>71</v>
      </c>
    </row>
    <row r="3" spans="1:3" x14ac:dyDescent="0.25">
      <c r="A3" s="1"/>
      <c r="B3" s="1" t="s">
        <v>876</v>
      </c>
      <c r="C3" s="1" t="s">
        <v>876</v>
      </c>
    </row>
    <row r="4" spans="1:3" ht="30" x14ac:dyDescent="0.25">
      <c r="A4" s="3" t="s">
        <v>877</v>
      </c>
      <c r="B4" s="4" t="s">
        <v>5</v>
      </c>
      <c r="C4" s="4" t="s">
        <v>5</v>
      </c>
    </row>
    <row r="5" spans="1:3" x14ac:dyDescent="0.25">
      <c r="A5" s="2" t="s">
        <v>878</v>
      </c>
      <c r="B5" s="4">
        <v>2</v>
      </c>
      <c r="C5" s="4">
        <v>19</v>
      </c>
    </row>
    <row r="6" spans="1:3" ht="30" x14ac:dyDescent="0.25">
      <c r="A6" s="2" t="s">
        <v>879</v>
      </c>
      <c r="B6" s="8">
        <v>94</v>
      </c>
      <c r="C6" s="8">
        <v>26281</v>
      </c>
    </row>
    <row r="7" spans="1:3" ht="30" x14ac:dyDescent="0.25">
      <c r="A7" s="2" t="s">
        <v>880</v>
      </c>
      <c r="B7" s="4">
        <v>94</v>
      </c>
      <c r="C7" s="6">
        <v>23742</v>
      </c>
    </row>
    <row r="8" spans="1:3" x14ac:dyDescent="0.25">
      <c r="A8" s="2" t="s">
        <v>881</v>
      </c>
      <c r="B8" s="4" t="s">
        <v>85</v>
      </c>
      <c r="C8" s="4">
        <v>25</v>
      </c>
    </row>
    <row r="9" spans="1:3" x14ac:dyDescent="0.25">
      <c r="A9" s="2" t="s">
        <v>747</v>
      </c>
      <c r="B9" s="4" t="s">
        <v>5</v>
      </c>
      <c r="C9" s="4" t="s">
        <v>5</v>
      </c>
    </row>
    <row r="10" spans="1:3" ht="30" x14ac:dyDescent="0.25">
      <c r="A10" s="3" t="s">
        <v>877</v>
      </c>
      <c r="B10" s="4" t="s">
        <v>5</v>
      </c>
      <c r="C10" s="4" t="s">
        <v>5</v>
      </c>
    </row>
    <row r="11" spans="1:3" x14ac:dyDescent="0.25">
      <c r="A11" s="2" t="s">
        <v>878</v>
      </c>
      <c r="B11" s="4">
        <v>1</v>
      </c>
      <c r="C11" s="4">
        <v>8</v>
      </c>
    </row>
    <row r="12" spans="1:3" ht="30" x14ac:dyDescent="0.25">
      <c r="A12" s="2" t="s">
        <v>879</v>
      </c>
      <c r="B12" s="4">
        <v>70</v>
      </c>
      <c r="C12" s="6">
        <v>3274</v>
      </c>
    </row>
    <row r="13" spans="1:3" ht="30" x14ac:dyDescent="0.25">
      <c r="A13" s="2" t="s">
        <v>880</v>
      </c>
      <c r="B13" s="4">
        <v>70</v>
      </c>
      <c r="C13" s="6">
        <v>3235</v>
      </c>
    </row>
    <row r="14" spans="1:3" x14ac:dyDescent="0.25">
      <c r="A14" s="2" t="s">
        <v>881</v>
      </c>
      <c r="B14" s="4" t="s">
        <v>85</v>
      </c>
      <c r="C14" s="4" t="s">
        <v>5</v>
      </c>
    </row>
    <row r="15" spans="1:3" x14ac:dyDescent="0.25">
      <c r="A15" s="2" t="s">
        <v>823</v>
      </c>
      <c r="B15" s="4" t="s">
        <v>5</v>
      </c>
      <c r="C15" s="4" t="s">
        <v>5</v>
      </c>
    </row>
    <row r="16" spans="1:3" ht="30" x14ac:dyDescent="0.25">
      <c r="A16" s="3" t="s">
        <v>877</v>
      </c>
      <c r="B16" s="4" t="s">
        <v>5</v>
      </c>
      <c r="C16" s="4" t="s">
        <v>5</v>
      </c>
    </row>
    <row r="17" spans="1:3" ht="30" x14ac:dyDescent="0.25">
      <c r="A17" s="2" t="s">
        <v>879</v>
      </c>
      <c r="B17" s="4" t="s">
        <v>85</v>
      </c>
      <c r="C17" s="4" t="s">
        <v>85</v>
      </c>
    </row>
    <row r="18" spans="1:3" x14ac:dyDescent="0.25">
      <c r="A18" s="2" t="s">
        <v>881</v>
      </c>
      <c r="B18" s="4" t="s">
        <v>85</v>
      </c>
      <c r="C18" s="4" t="s">
        <v>5</v>
      </c>
    </row>
    <row r="19" spans="1:3" x14ac:dyDescent="0.25">
      <c r="A19" s="2" t="s">
        <v>744</v>
      </c>
      <c r="B19" s="4" t="s">
        <v>5</v>
      </c>
      <c r="C19" s="4" t="s">
        <v>5</v>
      </c>
    </row>
    <row r="20" spans="1:3" ht="30" x14ac:dyDescent="0.25">
      <c r="A20" s="3" t="s">
        <v>877</v>
      </c>
      <c r="B20" s="4" t="s">
        <v>5</v>
      </c>
      <c r="C20" s="4" t="s">
        <v>5</v>
      </c>
    </row>
    <row r="21" spans="1:3" x14ac:dyDescent="0.25">
      <c r="A21" s="2" t="s">
        <v>878</v>
      </c>
      <c r="B21" s="4" t="s">
        <v>5</v>
      </c>
      <c r="C21" s="4">
        <v>2</v>
      </c>
    </row>
    <row r="22" spans="1:3" ht="30" x14ac:dyDescent="0.25">
      <c r="A22" s="2" t="s">
        <v>879</v>
      </c>
      <c r="B22" s="4" t="s">
        <v>85</v>
      </c>
      <c r="C22" s="4">
        <v>746</v>
      </c>
    </row>
    <row r="23" spans="1:3" ht="30" x14ac:dyDescent="0.25">
      <c r="A23" s="2" t="s">
        <v>880</v>
      </c>
      <c r="B23" s="4" t="s">
        <v>5</v>
      </c>
      <c r="C23" s="4">
        <v>746</v>
      </c>
    </row>
    <row r="24" spans="1:3" x14ac:dyDescent="0.25">
      <c r="A24" s="2" t="s">
        <v>881</v>
      </c>
      <c r="B24" s="4" t="s">
        <v>85</v>
      </c>
      <c r="C24" s="4" t="s">
        <v>5</v>
      </c>
    </row>
    <row r="25" spans="1:3" ht="30" x14ac:dyDescent="0.25">
      <c r="A25" s="2" t="s">
        <v>746</v>
      </c>
      <c r="B25" s="4" t="s">
        <v>5</v>
      </c>
      <c r="C25" s="4" t="s">
        <v>5</v>
      </c>
    </row>
    <row r="26" spans="1:3" ht="30" x14ac:dyDescent="0.25">
      <c r="A26" s="3" t="s">
        <v>877</v>
      </c>
      <c r="B26" s="4" t="s">
        <v>5</v>
      </c>
      <c r="C26" s="4" t="s">
        <v>5</v>
      </c>
    </row>
    <row r="27" spans="1:3" x14ac:dyDescent="0.25">
      <c r="A27" s="2" t="s">
        <v>878</v>
      </c>
      <c r="B27" s="4" t="s">
        <v>5</v>
      </c>
      <c r="C27" s="4">
        <v>8</v>
      </c>
    </row>
    <row r="28" spans="1:3" ht="30" x14ac:dyDescent="0.25">
      <c r="A28" s="2" t="s">
        <v>879</v>
      </c>
      <c r="B28" s="4" t="s">
        <v>85</v>
      </c>
      <c r="C28" s="6">
        <v>6010</v>
      </c>
    </row>
    <row r="29" spans="1:3" ht="30" x14ac:dyDescent="0.25">
      <c r="A29" s="2" t="s">
        <v>880</v>
      </c>
      <c r="B29" s="4" t="s">
        <v>5</v>
      </c>
      <c r="C29" s="6">
        <v>6010</v>
      </c>
    </row>
    <row r="30" spans="1:3" x14ac:dyDescent="0.25">
      <c r="A30" s="2" t="s">
        <v>881</v>
      </c>
      <c r="B30" s="4" t="s">
        <v>85</v>
      </c>
      <c r="C30" s="4" t="s">
        <v>5</v>
      </c>
    </row>
    <row r="31" spans="1:3" x14ac:dyDescent="0.25">
      <c r="A31" s="2" t="s">
        <v>748</v>
      </c>
      <c r="B31" s="4" t="s">
        <v>5</v>
      </c>
      <c r="C31" s="4" t="s">
        <v>5</v>
      </c>
    </row>
    <row r="32" spans="1:3" ht="30" x14ac:dyDescent="0.25">
      <c r="A32" s="3" t="s">
        <v>877</v>
      </c>
      <c r="B32" s="4" t="s">
        <v>5</v>
      </c>
      <c r="C32" s="4" t="s">
        <v>5</v>
      </c>
    </row>
    <row r="33" spans="1:3" x14ac:dyDescent="0.25">
      <c r="A33" s="2" t="s">
        <v>878</v>
      </c>
      <c r="B33" s="4" t="s">
        <v>5</v>
      </c>
      <c r="C33" s="4">
        <v>1</v>
      </c>
    </row>
    <row r="34" spans="1:3" ht="30" x14ac:dyDescent="0.25">
      <c r="A34" s="2" t="s">
        <v>879</v>
      </c>
      <c r="B34" s="4" t="s">
        <v>85</v>
      </c>
      <c r="C34" s="6">
        <v>16251</v>
      </c>
    </row>
    <row r="35" spans="1:3" ht="30" x14ac:dyDescent="0.25">
      <c r="A35" s="2" t="s">
        <v>880</v>
      </c>
      <c r="B35" s="4" t="s">
        <v>5</v>
      </c>
      <c r="C35" s="6">
        <v>13751</v>
      </c>
    </row>
    <row r="36" spans="1:3" x14ac:dyDescent="0.25">
      <c r="A36" s="2" t="s">
        <v>881</v>
      </c>
      <c r="B36" s="4" t="s">
        <v>85</v>
      </c>
      <c r="C36" s="4">
        <v>25</v>
      </c>
    </row>
    <row r="37" spans="1:3" x14ac:dyDescent="0.25">
      <c r="A37" s="2" t="s">
        <v>815</v>
      </c>
      <c r="B37" s="4" t="s">
        <v>5</v>
      </c>
      <c r="C37" s="4" t="s">
        <v>5</v>
      </c>
    </row>
    <row r="38" spans="1:3" ht="30" x14ac:dyDescent="0.25">
      <c r="A38" s="3" t="s">
        <v>877</v>
      </c>
      <c r="B38" s="4" t="s">
        <v>5</v>
      </c>
      <c r="C38" s="4" t="s">
        <v>5</v>
      </c>
    </row>
    <row r="39" spans="1:3" x14ac:dyDescent="0.25">
      <c r="A39" s="2" t="s">
        <v>878</v>
      </c>
      <c r="B39" s="4">
        <v>1</v>
      </c>
      <c r="C39" s="4" t="s">
        <v>5</v>
      </c>
    </row>
    <row r="40" spans="1:3" ht="30" x14ac:dyDescent="0.25">
      <c r="A40" s="2" t="s">
        <v>879</v>
      </c>
      <c r="B40" s="4">
        <v>24</v>
      </c>
      <c r="C40" s="4" t="s">
        <v>85</v>
      </c>
    </row>
    <row r="41" spans="1:3" ht="30" x14ac:dyDescent="0.25">
      <c r="A41" s="2" t="s">
        <v>880</v>
      </c>
      <c r="B41" s="4">
        <v>24</v>
      </c>
      <c r="C41" s="4" t="s">
        <v>5</v>
      </c>
    </row>
    <row r="42" spans="1:3" x14ac:dyDescent="0.25">
      <c r="A42" s="2" t="s">
        <v>881</v>
      </c>
      <c r="B42" s="4" t="s">
        <v>85</v>
      </c>
      <c r="C42"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7" t="s">
        <v>1</v>
      </c>
      <c r="C1" s="7"/>
    </row>
    <row r="2" spans="1:3" ht="30" x14ac:dyDescent="0.25">
      <c r="A2" s="1" t="s">
        <v>27</v>
      </c>
      <c r="B2" s="1" t="s">
        <v>2</v>
      </c>
      <c r="C2" s="1" t="s">
        <v>71</v>
      </c>
    </row>
    <row r="3" spans="1:3" ht="30" x14ac:dyDescent="0.25">
      <c r="A3" s="3" t="s">
        <v>883</v>
      </c>
      <c r="B3" s="4" t="s">
        <v>5</v>
      </c>
      <c r="C3" s="4" t="s">
        <v>5</v>
      </c>
    </row>
    <row r="4" spans="1:3" ht="30" x14ac:dyDescent="0.25">
      <c r="A4" s="2" t="s">
        <v>884</v>
      </c>
      <c r="B4" s="4" t="s">
        <v>85</v>
      </c>
      <c r="C4" s="8">
        <v>9284</v>
      </c>
    </row>
    <row r="5" spans="1:3" ht="30" x14ac:dyDescent="0.25">
      <c r="A5" s="2" t="s">
        <v>885</v>
      </c>
      <c r="B5" s="4" t="s">
        <v>85</v>
      </c>
      <c r="C5" s="4" t="s">
        <v>85</v>
      </c>
    </row>
    <row r="6" spans="1:3" ht="30" x14ac:dyDescent="0.25">
      <c r="A6" s="2" t="s">
        <v>886</v>
      </c>
      <c r="B6" s="4">
        <v>94</v>
      </c>
      <c r="C6" s="6">
        <v>16997</v>
      </c>
    </row>
    <row r="7" spans="1:3" ht="30" x14ac:dyDescent="0.25">
      <c r="A7" s="2" t="s">
        <v>879</v>
      </c>
      <c r="B7" s="4">
        <v>94</v>
      </c>
      <c r="C7" s="6">
        <v>26281</v>
      </c>
    </row>
    <row r="8" spans="1:3" x14ac:dyDescent="0.25">
      <c r="A8" s="2" t="s">
        <v>747</v>
      </c>
      <c r="B8" s="4" t="s">
        <v>5</v>
      </c>
      <c r="C8" s="4" t="s">
        <v>5</v>
      </c>
    </row>
    <row r="9" spans="1:3" ht="30" x14ac:dyDescent="0.25">
      <c r="A9" s="3" t="s">
        <v>883</v>
      </c>
      <c r="B9" s="4" t="s">
        <v>5</v>
      </c>
      <c r="C9" s="4" t="s">
        <v>5</v>
      </c>
    </row>
    <row r="10" spans="1:3" ht="30" x14ac:dyDescent="0.25">
      <c r="A10" s="2" t="s">
        <v>884</v>
      </c>
      <c r="B10" s="4" t="s">
        <v>85</v>
      </c>
      <c r="C10" s="6">
        <v>3274</v>
      </c>
    </row>
    <row r="11" spans="1:3" ht="30" x14ac:dyDescent="0.25">
      <c r="A11" s="2" t="s">
        <v>885</v>
      </c>
      <c r="B11" s="4" t="s">
        <v>85</v>
      </c>
      <c r="C11" s="4" t="s">
        <v>85</v>
      </c>
    </row>
    <row r="12" spans="1:3" ht="30" x14ac:dyDescent="0.25">
      <c r="A12" s="2" t="s">
        <v>886</v>
      </c>
      <c r="B12" s="4">
        <v>70</v>
      </c>
      <c r="C12" s="4" t="s">
        <v>85</v>
      </c>
    </row>
    <row r="13" spans="1:3" ht="30" x14ac:dyDescent="0.25">
      <c r="A13" s="2" t="s">
        <v>879</v>
      </c>
      <c r="B13" s="4">
        <v>70</v>
      </c>
      <c r="C13" s="6">
        <v>3274</v>
      </c>
    </row>
    <row r="14" spans="1:3" x14ac:dyDescent="0.25">
      <c r="A14" s="2" t="s">
        <v>823</v>
      </c>
      <c r="B14" s="4" t="s">
        <v>5</v>
      </c>
      <c r="C14" s="4" t="s">
        <v>5</v>
      </c>
    </row>
    <row r="15" spans="1:3" ht="30" x14ac:dyDescent="0.25">
      <c r="A15" s="3" t="s">
        <v>883</v>
      </c>
      <c r="B15" s="4" t="s">
        <v>5</v>
      </c>
      <c r="C15" s="4" t="s">
        <v>5</v>
      </c>
    </row>
    <row r="16" spans="1:3" ht="30" x14ac:dyDescent="0.25">
      <c r="A16" s="2" t="s">
        <v>884</v>
      </c>
      <c r="B16" s="4" t="s">
        <v>85</v>
      </c>
      <c r="C16" s="4" t="s">
        <v>85</v>
      </c>
    </row>
    <row r="17" spans="1:3" ht="30" x14ac:dyDescent="0.25">
      <c r="A17" s="2" t="s">
        <v>885</v>
      </c>
      <c r="B17" s="4" t="s">
        <v>85</v>
      </c>
      <c r="C17" s="4" t="s">
        <v>85</v>
      </c>
    </row>
    <row r="18" spans="1:3" ht="30" x14ac:dyDescent="0.25">
      <c r="A18" s="2" t="s">
        <v>886</v>
      </c>
      <c r="B18" s="4" t="s">
        <v>85</v>
      </c>
      <c r="C18" s="4" t="s">
        <v>85</v>
      </c>
    </row>
    <row r="19" spans="1:3" ht="30" x14ac:dyDescent="0.25">
      <c r="A19" s="2" t="s">
        <v>879</v>
      </c>
      <c r="B19" s="4" t="s">
        <v>85</v>
      </c>
      <c r="C19" s="4" t="s">
        <v>85</v>
      </c>
    </row>
    <row r="20" spans="1:3" x14ac:dyDescent="0.25">
      <c r="A20" s="2" t="s">
        <v>744</v>
      </c>
      <c r="B20" s="4" t="s">
        <v>5</v>
      </c>
      <c r="C20" s="4" t="s">
        <v>5</v>
      </c>
    </row>
    <row r="21" spans="1:3" ht="30" x14ac:dyDescent="0.25">
      <c r="A21" s="3" t="s">
        <v>883</v>
      </c>
      <c r="B21" s="4" t="s">
        <v>5</v>
      </c>
      <c r="C21" s="4" t="s">
        <v>5</v>
      </c>
    </row>
    <row r="22" spans="1:3" ht="30" x14ac:dyDescent="0.25">
      <c r="A22" s="2" t="s">
        <v>884</v>
      </c>
      <c r="B22" s="4" t="s">
        <v>85</v>
      </c>
      <c r="C22" s="4" t="s">
        <v>85</v>
      </c>
    </row>
    <row r="23" spans="1:3" ht="30" x14ac:dyDescent="0.25">
      <c r="A23" s="2" t="s">
        <v>885</v>
      </c>
      <c r="B23" s="4" t="s">
        <v>85</v>
      </c>
      <c r="C23" s="4" t="s">
        <v>85</v>
      </c>
    </row>
    <row r="24" spans="1:3" ht="30" x14ac:dyDescent="0.25">
      <c r="A24" s="2" t="s">
        <v>886</v>
      </c>
      <c r="B24" s="4" t="s">
        <v>85</v>
      </c>
      <c r="C24" s="4">
        <v>746</v>
      </c>
    </row>
    <row r="25" spans="1:3" ht="30" x14ac:dyDescent="0.25">
      <c r="A25" s="2" t="s">
        <v>879</v>
      </c>
      <c r="B25" s="4" t="s">
        <v>85</v>
      </c>
      <c r="C25" s="4">
        <v>746</v>
      </c>
    </row>
    <row r="26" spans="1:3" ht="30" x14ac:dyDescent="0.25">
      <c r="A26" s="2" t="s">
        <v>746</v>
      </c>
      <c r="B26" s="4" t="s">
        <v>5</v>
      </c>
      <c r="C26" s="4" t="s">
        <v>5</v>
      </c>
    </row>
    <row r="27" spans="1:3" ht="30" x14ac:dyDescent="0.25">
      <c r="A27" s="3" t="s">
        <v>883</v>
      </c>
      <c r="B27" s="4" t="s">
        <v>5</v>
      </c>
      <c r="C27" s="4" t="s">
        <v>5</v>
      </c>
    </row>
    <row r="28" spans="1:3" ht="30" x14ac:dyDescent="0.25">
      <c r="A28" s="2" t="s">
        <v>884</v>
      </c>
      <c r="B28" s="4" t="s">
        <v>85</v>
      </c>
      <c r="C28" s="6">
        <v>6010</v>
      </c>
    </row>
    <row r="29" spans="1:3" ht="30" x14ac:dyDescent="0.25">
      <c r="A29" s="2" t="s">
        <v>885</v>
      </c>
      <c r="B29" s="4" t="s">
        <v>85</v>
      </c>
      <c r="C29" s="4" t="s">
        <v>85</v>
      </c>
    </row>
    <row r="30" spans="1:3" ht="30" x14ac:dyDescent="0.25">
      <c r="A30" s="2" t="s">
        <v>886</v>
      </c>
      <c r="B30" s="4" t="s">
        <v>85</v>
      </c>
      <c r="C30" s="4" t="s">
        <v>85</v>
      </c>
    </row>
    <row r="31" spans="1:3" ht="30" x14ac:dyDescent="0.25">
      <c r="A31" s="2" t="s">
        <v>879</v>
      </c>
      <c r="B31" s="4" t="s">
        <v>85</v>
      </c>
      <c r="C31" s="6">
        <v>6010</v>
      </c>
    </row>
    <row r="32" spans="1:3" x14ac:dyDescent="0.25">
      <c r="A32" s="2" t="s">
        <v>748</v>
      </c>
      <c r="B32" s="4" t="s">
        <v>5</v>
      </c>
      <c r="C32" s="4" t="s">
        <v>5</v>
      </c>
    </row>
    <row r="33" spans="1:3" ht="30" x14ac:dyDescent="0.25">
      <c r="A33" s="3" t="s">
        <v>883</v>
      </c>
      <c r="B33" s="4" t="s">
        <v>5</v>
      </c>
      <c r="C33" s="4" t="s">
        <v>5</v>
      </c>
    </row>
    <row r="34" spans="1:3" ht="30" x14ac:dyDescent="0.25">
      <c r="A34" s="2" t="s">
        <v>884</v>
      </c>
      <c r="B34" s="4" t="s">
        <v>85</v>
      </c>
      <c r="C34" s="4" t="s">
        <v>85</v>
      </c>
    </row>
    <row r="35" spans="1:3" ht="30" x14ac:dyDescent="0.25">
      <c r="A35" s="2" t="s">
        <v>885</v>
      </c>
      <c r="B35" s="4" t="s">
        <v>85</v>
      </c>
      <c r="C35" s="4" t="s">
        <v>85</v>
      </c>
    </row>
    <row r="36" spans="1:3" ht="30" x14ac:dyDescent="0.25">
      <c r="A36" s="2" t="s">
        <v>886</v>
      </c>
      <c r="B36" s="4" t="s">
        <v>85</v>
      </c>
      <c r="C36" s="6">
        <v>16251</v>
      </c>
    </row>
    <row r="37" spans="1:3" ht="30" x14ac:dyDescent="0.25">
      <c r="A37" s="2" t="s">
        <v>879</v>
      </c>
      <c r="B37" s="4" t="s">
        <v>85</v>
      </c>
      <c r="C37" s="6">
        <v>16251</v>
      </c>
    </row>
    <row r="38" spans="1:3" x14ac:dyDescent="0.25">
      <c r="A38" s="2" t="s">
        <v>815</v>
      </c>
      <c r="B38" s="4" t="s">
        <v>5</v>
      </c>
      <c r="C38" s="4" t="s">
        <v>5</v>
      </c>
    </row>
    <row r="39" spans="1:3" ht="30" x14ac:dyDescent="0.25">
      <c r="A39" s="3" t="s">
        <v>883</v>
      </c>
      <c r="B39" s="4" t="s">
        <v>5</v>
      </c>
      <c r="C39" s="4" t="s">
        <v>5</v>
      </c>
    </row>
    <row r="40" spans="1:3" ht="30" x14ac:dyDescent="0.25">
      <c r="A40" s="2" t="s">
        <v>884</v>
      </c>
      <c r="B40" s="4" t="s">
        <v>85</v>
      </c>
      <c r="C40" s="4" t="s">
        <v>85</v>
      </c>
    </row>
    <row r="41" spans="1:3" ht="30" x14ac:dyDescent="0.25">
      <c r="A41" s="2" t="s">
        <v>885</v>
      </c>
      <c r="B41" s="4" t="s">
        <v>85</v>
      </c>
      <c r="C41" s="4" t="s">
        <v>85</v>
      </c>
    </row>
    <row r="42" spans="1:3" ht="30" x14ac:dyDescent="0.25">
      <c r="A42" s="2" t="s">
        <v>886</v>
      </c>
      <c r="B42" s="4">
        <v>24</v>
      </c>
      <c r="C42" s="4" t="s">
        <v>85</v>
      </c>
    </row>
    <row r="43" spans="1:3" ht="30" x14ac:dyDescent="0.25">
      <c r="A43" s="2" t="s">
        <v>879</v>
      </c>
      <c r="B43" s="8">
        <v>24</v>
      </c>
      <c r="C43" s="4" t="s">
        <v>8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7</v>
      </c>
      <c r="B1" s="7" t="s">
        <v>1</v>
      </c>
      <c r="C1" s="7"/>
    </row>
    <row r="2" spans="1:3" ht="30" x14ac:dyDescent="0.25">
      <c r="A2" s="1" t="s">
        <v>27</v>
      </c>
      <c r="B2" s="1" t="s">
        <v>2</v>
      </c>
      <c r="C2" s="1" t="s">
        <v>71</v>
      </c>
    </row>
    <row r="3" spans="1:3" x14ac:dyDescent="0.25">
      <c r="A3" s="1"/>
      <c r="B3" s="1" t="s">
        <v>876</v>
      </c>
      <c r="C3" s="1" t="s">
        <v>876</v>
      </c>
    </row>
    <row r="4" spans="1:3" ht="30" x14ac:dyDescent="0.25">
      <c r="A4" s="3" t="s">
        <v>888</v>
      </c>
      <c r="B4" s="4" t="s">
        <v>5</v>
      </c>
      <c r="C4" s="4" t="s">
        <v>5</v>
      </c>
    </row>
    <row r="5" spans="1:3" x14ac:dyDescent="0.25">
      <c r="A5" s="2" t="s">
        <v>878</v>
      </c>
      <c r="B5" s="4">
        <v>13</v>
      </c>
      <c r="C5" s="4">
        <v>22</v>
      </c>
    </row>
    <row r="6" spans="1:3" x14ac:dyDescent="0.25">
      <c r="A6" s="2" t="s">
        <v>889</v>
      </c>
      <c r="B6" s="8">
        <v>3051</v>
      </c>
      <c r="C6" s="8">
        <v>6130</v>
      </c>
    </row>
    <row r="7" spans="1:3" x14ac:dyDescent="0.25">
      <c r="A7" s="2" t="s">
        <v>747</v>
      </c>
      <c r="B7" s="4" t="s">
        <v>5</v>
      </c>
      <c r="C7" s="4" t="s">
        <v>5</v>
      </c>
    </row>
    <row r="8" spans="1:3" ht="30" x14ac:dyDescent="0.25">
      <c r="A8" s="3" t="s">
        <v>888</v>
      </c>
      <c r="B8" s="4" t="s">
        <v>5</v>
      </c>
      <c r="C8" s="4" t="s">
        <v>5</v>
      </c>
    </row>
    <row r="9" spans="1:3" x14ac:dyDescent="0.25">
      <c r="A9" s="2" t="s">
        <v>878</v>
      </c>
      <c r="B9" s="4">
        <v>10</v>
      </c>
      <c r="C9" s="4">
        <v>17</v>
      </c>
    </row>
    <row r="10" spans="1:3" x14ac:dyDescent="0.25">
      <c r="A10" s="2" t="s">
        <v>889</v>
      </c>
      <c r="B10" s="6">
        <v>3034</v>
      </c>
      <c r="C10" s="6">
        <v>3731</v>
      </c>
    </row>
    <row r="11" spans="1:3" x14ac:dyDescent="0.25">
      <c r="A11" s="2" t="s">
        <v>823</v>
      </c>
      <c r="B11" s="4" t="s">
        <v>5</v>
      </c>
      <c r="C11" s="4" t="s">
        <v>5</v>
      </c>
    </row>
    <row r="12" spans="1:3" ht="30" x14ac:dyDescent="0.25">
      <c r="A12" s="3" t="s">
        <v>888</v>
      </c>
      <c r="B12" s="4" t="s">
        <v>5</v>
      </c>
      <c r="C12" s="4" t="s">
        <v>5</v>
      </c>
    </row>
    <row r="13" spans="1:3" x14ac:dyDescent="0.25">
      <c r="A13" s="2" t="s">
        <v>878</v>
      </c>
      <c r="B13" s="4" t="s">
        <v>85</v>
      </c>
      <c r="C13" s="4" t="s">
        <v>85</v>
      </c>
    </row>
    <row r="14" spans="1:3" x14ac:dyDescent="0.25">
      <c r="A14" s="2" t="s">
        <v>889</v>
      </c>
      <c r="B14" s="4" t="s">
        <v>85</v>
      </c>
      <c r="C14" s="4" t="s">
        <v>5</v>
      </c>
    </row>
    <row r="15" spans="1:3" x14ac:dyDescent="0.25">
      <c r="A15" s="2" t="s">
        <v>744</v>
      </c>
      <c r="B15" s="4" t="s">
        <v>5</v>
      </c>
      <c r="C15" s="4" t="s">
        <v>5</v>
      </c>
    </row>
    <row r="16" spans="1:3" ht="30" x14ac:dyDescent="0.25">
      <c r="A16" s="3" t="s">
        <v>888</v>
      </c>
      <c r="B16" s="4" t="s">
        <v>5</v>
      </c>
      <c r="C16" s="4" t="s">
        <v>5</v>
      </c>
    </row>
    <row r="17" spans="1:3" x14ac:dyDescent="0.25">
      <c r="A17" s="2" t="s">
        <v>878</v>
      </c>
      <c r="B17" s="4">
        <v>1</v>
      </c>
      <c r="C17" s="4">
        <v>3</v>
      </c>
    </row>
    <row r="18" spans="1:3" x14ac:dyDescent="0.25">
      <c r="A18" s="2" t="s">
        <v>889</v>
      </c>
      <c r="B18" s="4">
        <v>14</v>
      </c>
      <c r="C18" s="4">
        <v>698</v>
      </c>
    </row>
    <row r="19" spans="1:3" ht="30" x14ac:dyDescent="0.25">
      <c r="A19" s="2" t="s">
        <v>746</v>
      </c>
      <c r="B19" s="4" t="s">
        <v>5</v>
      </c>
      <c r="C19" s="4" t="s">
        <v>5</v>
      </c>
    </row>
    <row r="20" spans="1:3" ht="30" x14ac:dyDescent="0.25">
      <c r="A20" s="3" t="s">
        <v>888</v>
      </c>
      <c r="B20" s="4" t="s">
        <v>5</v>
      </c>
      <c r="C20" s="4" t="s">
        <v>5</v>
      </c>
    </row>
    <row r="21" spans="1:3" x14ac:dyDescent="0.25">
      <c r="A21" s="2" t="s">
        <v>878</v>
      </c>
      <c r="B21" s="4" t="s">
        <v>85</v>
      </c>
      <c r="C21" s="4">
        <v>2</v>
      </c>
    </row>
    <row r="22" spans="1:3" x14ac:dyDescent="0.25">
      <c r="A22" s="2" t="s">
        <v>889</v>
      </c>
      <c r="B22" s="4" t="s">
        <v>85</v>
      </c>
      <c r="C22" s="6">
        <v>1701</v>
      </c>
    </row>
    <row r="23" spans="1:3" x14ac:dyDescent="0.25">
      <c r="A23" s="2" t="s">
        <v>748</v>
      </c>
      <c r="B23" s="4" t="s">
        <v>5</v>
      </c>
      <c r="C23" s="4" t="s">
        <v>5</v>
      </c>
    </row>
    <row r="24" spans="1:3" ht="30" x14ac:dyDescent="0.25">
      <c r="A24" s="3" t="s">
        <v>888</v>
      </c>
      <c r="B24" s="4" t="s">
        <v>5</v>
      </c>
      <c r="C24" s="4" t="s">
        <v>5</v>
      </c>
    </row>
    <row r="25" spans="1:3" x14ac:dyDescent="0.25">
      <c r="A25" s="2" t="s">
        <v>878</v>
      </c>
      <c r="B25" s="4" t="s">
        <v>85</v>
      </c>
      <c r="C25" s="4" t="s">
        <v>85</v>
      </c>
    </row>
    <row r="26" spans="1:3" x14ac:dyDescent="0.25">
      <c r="A26" s="2" t="s">
        <v>889</v>
      </c>
      <c r="B26" s="4" t="s">
        <v>85</v>
      </c>
      <c r="C26" s="4" t="s">
        <v>5</v>
      </c>
    </row>
    <row r="27" spans="1:3" x14ac:dyDescent="0.25">
      <c r="A27" s="2" t="s">
        <v>815</v>
      </c>
      <c r="B27" s="4" t="s">
        <v>5</v>
      </c>
      <c r="C27" s="4" t="s">
        <v>5</v>
      </c>
    </row>
    <row r="28" spans="1:3" ht="30" x14ac:dyDescent="0.25">
      <c r="A28" s="3" t="s">
        <v>888</v>
      </c>
      <c r="B28" s="4" t="s">
        <v>5</v>
      </c>
      <c r="C28" s="4" t="s">
        <v>5</v>
      </c>
    </row>
    <row r="29" spans="1:3" x14ac:dyDescent="0.25">
      <c r="A29" s="2" t="s">
        <v>878</v>
      </c>
      <c r="B29" s="4">
        <v>2</v>
      </c>
      <c r="C29" s="4" t="s">
        <v>85</v>
      </c>
    </row>
    <row r="30" spans="1:3" x14ac:dyDescent="0.25">
      <c r="A30" s="2" t="s">
        <v>889</v>
      </c>
      <c r="B30" s="8">
        <v>3</v>
      </c>
      <c r="C30"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90</v>
      </c>
      <c r="B1" s="1" t="s">
        <v>1</v>
      </c>
      <c r="C1" s="1" t="s">
        <v>891</v>
      </c>
    </row>
    <row r="2" spans="1:3" ht="30" x14ac:dyDescent="0.25">
      <c r="A2" s="1" t="s">
        <v>27</v>
      </c>
      <c r="B2" s="1" t="s">
        <v>2</v>
      </c>
      <c r="C2" s="1" t="s">
        <v>28</v>
      </c>
    </row>
    <row r="3" spans="1:3" x14ac:dyDescent="0.25">
      <c r="A3" s="2" t="s">
        <v>747</v>
      </c>
      <c r="B3" s="4" t="s">
        <v>5</v>
      </c>
      <c r="C3" s="4" t="s">
        <v>5</v>
      </c>
    </row>
    <row r="4" spans="1:3" ht="30" x14ac:dyDescent="0.25">
      <c r="A4" s="3" t="s">
        <v>817</v>
      </c>
      <c r="B4" s="4" t="s">
        <v>5</v>
      </c>
      <c r="C4" s="4" t="s">
        <v>5</v>
      </c>
    </row>
    <row r="5" spans="1:3" x14ac:dyDescent="0.25">
      <c r="A5" s="2" t="s">
        <v>892</v>
      </c>
      <c r="B5" s="8">
        <v>14397</v>
      </c>
      <c r="C5" s="8">
        <v>17063</v>
      </c>
    </row>
    <row r="6" spans="1:3" x14ac:dyDescent="0.25">
      <c r="A6" s="2" t="s">
        <v>893</v>
      </c>
      <c r="B6" s="6">
        <v>17513</v>
      </c>
      <c r="C6" s="6">
        <v>20053</v>
      </c>
    </row>
    <row r="7" spans="1:3" x14ac:dyDescent="0.25">
      <c r="A7" s="2" t="s">
        <v>894</v>
      </c>
      <c r="B7" s="4" t="s">
        <v>85</v>
      </c>
      <c r="C7" s="4" t="s">
        <v>85</v>
      </c>
    </row>
    <row r="8" spans="1:3" ht="30" x14ac:dyDescent="0.25">
      <c r="A8" s="2" t="s">
        <v>895</v>
      </c>
      <c r="B8" s="6">
        <v>14480</v>
      </c>
      <c r="C8" s="6">
        <v>17317</v>
      </c>
    </row>
    <row r="9" spans="1:3" x14ac:dyDescent="0.25">
      <c r="A9" s="2" t="s">
        <v>896</v>
      </c>
      <c r="B9" s="4">
        <v>179</v>
      </c>
      <c r="C9" s="4">
        <v>900</v>
      </c>
    </row>
    <row r="10" spans="1:3" x14ac:dyDescent="0.25">
      <c r="A10" s="2" t="s">
        <v>892</v>
      </c>
      <c r="B10" s="4">
        <v>855</v>
      </c>
      <c r="C10" s="6">
        <v>1801</v>
      </c>
    </row>
    <row r="11" spans="1:3" x14ac:dyDescent="0.25">
      <c r="A11" s="2" t="s">
        <v>893</v>
      </c>
      <c r="B11" s="4">
        <v>868</v>
      </c>
      <c r="C11" s="6">
        <v>1828</v>
      </c>
    </row>
    <row r="12" spans="1:3" x14ac:dyDescent="0.25">
      <c r="A12" s="2" t="s">
        <v>894</v>
      </c>
      <c r="B12" s="4">
        <v>154</v>
      </c>
      <c r="C12" s="4">
        <v>333</v>
      </c>
    </row>
    <row r="13" spans="1:3" ht="30" x14ac:dyDescent="0.25">
      <c r="A13" s="2" t="s">
        <v>895</v>
      </c>
      <c r="B13" s="4">
        <v>856</v>
      </c>
      <c r="C13" s="6">
        <v>1813</v>
      </c>
    </row>
    <row r="14" spans="1:3" x14ac:dyDescent="0.25">
      <c r="A14" s="2" t="s">
        <v>896</v>
      </c>
      <c r="B14" s="4">
        <v>9</v>
      </c>
      <c r="C14" s="4">
        <v>79</v>
      </c>
    </row>
    <row r="15" spans="1:3" x14ac:dyDescent="0.25">
      <c r="A15" s="2" t="s">
        <v>892</v>
      </c>
      <c r="B15" s="6">
        <v>15252</v>
      </c>
      <c r="C15" s="6">
        <v>18864</v>
      </c>
    </row>
    <row r="16" spans="1:3" x14ac:dyDescent="0.25">
      <c r="A16" s="2" t="s">
        <v>893</v>
      </c>
      <c r="B16" s="6">
        <v>18381</v>
      </c>
      <c r="C16" s="6">
        <v>21881</v>
      </c>
    </row>
    <row r="17" spans="1:3" x14ac:dyDescent="0.25">
      <c r="A17" s="2" t="s">
        <v>894</v>
      </c>
      <c r="B17" s="4">
        <v>154</v>
      </c>
      <c r="C17" s="4">
        <v>333</v>
      </c>
    </row>
    <row r="18" spans="1:3" ht="30" x14ac:dyDescent="0.25">
      <c r="A18" s="2" t="s">
        <v>895</v>
      </c>
      <c r="B18" s="6">
        <v>15336</v>
      </c>
      <c r="C18" s="6">
        <v>19130</v>
      </c>
    </row>
    <row r="19" spans="1:3" x14ac:dyDescent="0.25">
      <c r="A19" s="2" t="s">
        <v>896</v>
      </c>
      <c r="B19" s="4">
        <v>188</v>
      </c>
      <c r="C19" s="4">
        <v>979</v>
      </c>
    </row>
    <row r="20" spans="1:3" x14ac:dyDescent="0.25">
      <c r="A20" s="2" t="s">
        <v>823</v>
      </c>
      <c r="B20" s="4" t="s">
        <v>5</v>
      </c>
      <c r="C20" s="4" t="s">
        <v>5</v>
      </c>
    </row>
    <row r="21" spans="1:3" ht="30" x14ac:dyDescent="0.25">
      <c r="A21" s="3" t="s">
        <v>817</v>
      </c>
      <c r="B21" s="4" t="s">
        <v>5</v>
      </c>
      <c r="C21" s="4" t="s">
        <v>5</v>
      </c>
    </row>
    <row r="22" spans="1:3" x14ac:dyDescent="0.25">
      <c r="A22" s="2" t="s">
        <v>894</v>
      </c>
      <c r="B22" s="4" t="s">
        <v>85</v>
      </c>
      <c r="C22" s="4" t="s">
        <v>85</v>
      </c>
    </row>
    <row r="23" spans="1:3" x14ac:dyDescent="0.25">
      <c r="A23" s="2" t="s">
        <v>744</v>
      </c>
      <c r="B23" s="4" t="s">
        <v>5</v>
      </c>
      <c r="C23" s="4" t="s">
        <v>5</v>
      </c>
    </row>
    <row r="24" spans="1:3" ht="30" x14ac:dyDescent="0.25">
      <c r="A24" s="3" t="s">
        <v>817</v>
      </c>
      <c r="B24" s="4" t="s">
        <v>5</v>
      </c>
      <c r="C24" s="4" t="s">
        <v>5</v>
      </c>
    </row>
    <row r="25" spans="1:3" x14ac:dyDescent="0.25">
      <c r="A25" s="2" t="s">
        <v>892</v>
      </c>
      <c r="B25" s="6">
        <v>10323</v>
      </c>
      <c r="C25" s="6">
        <v>9199</v>
      </c>
    </row>
    <row r="26" spans="1:3" x14ac:dyDescent="0.25">
      <c r="A26" s="2" t="s">
        <v>893</v>
      </c>
      <c r="B26" s="6">
        <v>16685</v>
      </c>
      <c r="C26" s="6">
        <v>16925</v>
      </c>
    </row>
    <row r="27" spans="1:3" x14ac:dyDescent="0.25">
      <c r="A27" s="2" t="s">
        <v>894</v>
      </c>
      <c r="B27" s="4" t="s">
        <v>85</v>
      </c>
      <c r="C27" s="4" t="s">
        <v>85</v>
      </c>
    </row>
    <row r="28" spans="1:3" ht="30" x14ac:dyDescent="0.25">
      <c r="A28" s="2" t="s">
        <v>895</v>
      </c>
      <c r="B28" s="6">
        <v>10398</v>
      </c>
      <c r="C28" s="6">
        <v>9576</v>
      </c>
    </row>
    <row r="29" spans="1:3" x14ac:dyDescent="0.25">
      <c r="A29" s="2" t="s">
        <v>896</v>
      </c>
      <c r="B29" s="4">
        <v>283</v>
      </c>
      <c r="C29" s="4">
        <v>985</v>
      </c>
    </row>
    <row r="30" spans="1:3" x14ac:dyDescent="0.25">
      <c r="A30" s="2" t="s">
        <v>892</v>
      </c>
      <c r="B30" s="4">
        <v>438</v>
      </c>
      <c r="C30" s="6">
        <v>1036</v>
      </c>
    </row>
    <row r="31" spans="1:3" x14ac:dyDescent="0.25">
      <c r="A31" s="2" t="s">
        <v>893</v>
      </c>
      <c r="B31" s="4">
        <v>438</v>
      </c>
      <c r="C31" s="6">
        <v>1036</v>
      </c>
    </row>
    <row r="32" spans="1:3" x14ac:dyDescent="0.25">
      <c r="A32" s="2" t="s">
        <v>894</v>
      </c>
      <c r="B32" s="4">
        <v>101</v>
      </c>
      <c r="C32" s="4">
        <v>35</v>
      </c>
    </row>
    <row r="33" spans="1:3" ht="30" x14ac:dyDescent="0.25">
      <c r="A33" s="2" t="s">
        <v>895</v>
      </c>
      <c r="B33" s="4">
        <v>439</v>
      </c>
      <c r="C33" s="6">
        <v>1056</v>
      </c>
    </row>
    <row r="34" spans="1:3" x14ac:dyDescent="0.25">
      <c r="A34" s="2" t="s">
        <v>896</v>
      </c>
      <c r="B34" s="4">
        <v>58</v>
      </c>
      <c r="C34" s="4">
        <v>67</v>
      </c>
    </row>
    <row r="35" spans="1:3" x14ac:dyDescent="0.25">
      <c r="A35" s="2" t="s">
        <v>892</v>
      </c>
      <c r="B35" s="6">
        <v>10761</v>
      </c>
      <c r="C35" s="6">
        <v>10235</v>
      </c>
    </row>
    <row r="36" spans="1:3" x14ac:dyDescent="0.25">
      <c r="A36" s="2" t="s">
        <v>893</v>
      </c>
      <c r="B36" s="6">
        <v>17123</v>
      </c>
      <c r="C36" s="6">
        <v>17961</v>
      </c>
    </row>
    <row r="37" spans="1:3" x14ac:dyDescent="0.25">
      <c r="A37" s="2" t="s">
        <v>894</v>
      </c>
      <c r="B37" s="4">
        <v>101</v>
      </c>
      <c r="C37" s="4">
        <v>35</v>
      </c>
    </row>
    <row r="38" spans="1:3" ht="30" x14ac:dyDescent="0.25">
      <c r="A38" s="2" t="s">
        <v>895</v>
      </c>
      <c r="B38" s="6">
        <v>10837</v>
      </c>
      <c r="C38" s="6">
        <v>10632</v>
      </c>
    </row>
    <row r="39" spans="1:3" x14ac:dyDescent="0.25">
      <c r="A39" s="2" t="s">
        <v>896</v>
      </c>
      <c r="B39" s="4">
        <v>341</v>
      </c>
      <c r="C39" s="6">
        <v>1052</v>
      </c>
    </row>
    <row r="40" spans="1:3" ht="30" x14ac:dyDescent="0.25">
      <c r="A40" s="2" t="s">
        <v>746</v>
      </c>
      <c r="B40" s="4" t="s">
        <v>5</v>
      </c>
      <c r="C40" s="4" t="s">
        <v>5</v>
      </c>
    </row>
    <row r="41" spans="1:3" ht="30" x14ac:dyDescent="0.25">
      <c r="A41" s="3" t="s">
        <v>817</v>
      </c>
      <c r="B41" s="4" t="s">
        <v>5</v>
      </c>
      <c r="C41" s="4" t="s">
        <v>5</v>
      </c>
    </row>
    <row r="42" spans="1:3" x14ac:dyDescent="0.25">
      <c r="A42" s="2" t="s">
        <v>892</v>
      </c>
      <c r="B42" s="6">
        <v>20584</v>
      </c>
      <c r="C42" s="6">
        <v>22138</v>
      </c>
    </row>
    <row r="43" spans="1:3" x14ac:dyDescent="0.25">
      <c r="A43" s="2" t="s">
        <v>893</v>
      </c>
      <c r="B43" s="6">
        <v>23804</v>
      </c>
      <c r="C43" s="6">
        <v>25377</v>
      </c>
    </row>
    <row r="44" spans="1:3" x14ac:dyDescent="0.25">
      <c r="A44" s="2" t="s">
        <v>894</v>
      </c>
      <c r="B44" s="4" t="s">
        <v>85</v>
      </c>
      <c r="C44" s="4" t="s">
        <v>85</v>
      </c>
    </row>
    <row r="45" spans="1:3" ht="30" x14ac:dyDescent="0.25">
      <c r="A45" s="2" t="s">
        <v>895</v>
      </c>
      <c r="B45" s="6">
        <v>20927</v>
      </c>
      <c r="C45" s="6">
        <v>28436</v>
      </c>
    </row>
    <row r="46" spans="1:3" x14ac:dyDescent="0.25">
      <c r="A46" s="2" t="s">
        <v>896</v>
      </c>
      <c r="B46" s="4">
        <v>341</v>
      </c>
      <c r="C46" s="6">
        <v>1803</v>
      </c>
    </row>
    <row r="47" spans="1:3" x14ac:dyDescent="0.25">
      <c r="A47" s="2" t="s">
        <v>892</v>
      </c>
      <c r="B47" s="6">
        <v>1779</v>
      </c>
      <c r="C47" s="6">
        <v>1779</v>
      </c>
    </row>
    <row r="48" spans="1:3" x14ac:dyDescent="0.25">
      <c r="A48" s="2" t="s">
        <v>893</v>
      </c>
      <c r="B48" s="6">
        <v>1779</v>
      </c>
      <c r="C48" s="6">
        <v>1779</v>
      </c>
    </row>
    <row r="49" spans="1:3" x14ac:dyDescent="0.25">
      <c r="A49" s="2" t="s">
        <v>894</v>
      </c>
      <c r="B49" s="4">
        <v>1</v>
      </c>
      <c r="C49" s="4">
        <v>4</v>
      </c>
    </row>
    <row r="50" spans="1:3" ht="30" x14ac:dyDescent="0.25">
      <c r="A50" s="2" t="s">
        <v>895</v>
      </c>
      <c r="B50" s="6">
        <v>1779</v>
      </c>
      <c r="C50" s="6">
        <v>1779</v>
      </c>
    </row>
    <row r="51" spans="1:3" x14ac:dyDescent="0.25">
      <c r="A51" s="2" t="s">
        <v>896</v>
      </c>
      <c r="B51" s="4">
        <v>31</v>
      </c>
      <c r="C51" s="4">
        <v>122</v>
      </c>
    </row>
    <row r="52" spans="1:3" x14ac:dyDescent="0.25">
      <c r="A52" s="2" t="s">
        <v>892</v>
      </c>
      <c r="B52" s="6">
        <v>22363</v>
      </c>
      <c r="C52" s="6">
        <v>23917</v>
      </c>
    </row>
    <row r="53" spans="1:3" x14ac:dyDescent="0.25">
      <c r="A53" s="2" t="s">
        <v>893</v>
      </c>
      <c r="B53" s="6">
        <v>25583</v>
      </c>
      <c r="C53" s="6">
        <v>27156</v>
      </c>
    </row>
    <row r="54" spans="1:3" x14ac:dyDescent="0.25">
      <c r="A54" s="2" t="s">
        <v>894</v>
      </c>
      <c r="B54" s="4">
        <v>1</v>
      </c>
      <c r="C54" s="4">
        <v>4</v>
      </c>
    </row>
    <row r="55" spans="1:3" ht="30" x14ac:dyDescent="0.25">
      <c r="A55" s="2" t="s">
        <v>895</v>
      </c>
      <c r="B55" s="6">
        <v>22706</v>
      </c>
      <c r="C55" s="6">
        <v>30215</v>
      </c>
    </row>
    <row r="56" spans="1:3" x14ac:dyDescent="0.25">
      <c r="A56" s="2" t="s">
        <v>896</v>
      </c>
      <c r="B56" s="4">
        <v>372</v>
      </c>
      <c r="C56" s="6">
        <v>1925</v>
      </c>
    </row>
    <row r="57" spans="1:3" x14ac:dyDescent="0.25">
      <c r="A57" s="2" t="s">
        <v>748</v>
      </c>
      <c r="B57" s="4" t="s">
        <v>5</v>
      </c>
      <c r="C57" s="4" t="s">
        <v>5</v>
      </c>
    </row>
    <row r="58" spans="1:3" ht="30" x14ac:dyDescent="0.25">
      <c r="A58" s="3" t="s">
        <v>817</v>
      </c>
      <c r="B58" s="4" t="s">
        <v>5</v>
      </c>
      <c r="C58" s="4" t="s">
        <v>5</v>
      </c>
    </row>
    <row r="59" spans="1:3" x14ac:dyDescent="0.25">
      <c r="A59" s="2" t="s">
        <v>894</v>
      </c>
      <c r="B59" s="4" t="s">
        <v>85</v>
      </c>
      <c r="C59" s="4" t="s">
        <v>85</v>
      </c>
    </row>
    <row r="60" spans="1:3" x14ac:dyDescent="0.25">
      <c r="A60" s="2" t="s">
        <v>892</v>
      </c>
      <c r="B60" s="6">
        <v>11250</v>
      </c>
      <c r="C60" s="6">
        <v>11250</v>
      </c>
    </row>
    <row r="61" spans="1:3" x14ac:dyDescent="0.25">
      <c r="A61" s="2" t="s">
        <v>893</v>
      </c>
      <c r="B61" s="6">
        <v>11250</v>
      </c>
      <c r="C61" s="6">
        <v>11250</v>
      </c>
    </row>
    <row r="62" spans="1:3" x14ac:dyDescent="0.25">
      <c r="A62" s="2" t="s">
        <v>894</v>
      </c>
      <c r="B62" s="4">
        <v>5</v>
      </c>
      <c r="C62" s="4">
        <v>25</v>
      </c>
    </row>
    <row r="63" spans="1:3" ht="30" x14ac:dyDescent="0.25">
      <c r="A63" s="2" t="s">
        <v>895</v>
      </c>
      <c r="B63" s="6">
        <v>11250</v>
      </c>
      <c r="C63" s="6">
        <v>12709</v>
      </c>
    </row>
    <row r="64" spans="1:3" x14ac:dyDescent="0.25">
      <c r="A64" s="2" t="s">
        <v>896</v>
      </c>
      <c r="B64" s="4">
        <v>194</v>
      </c>
      <c r="C64" s="4">
        <v>897</v>
      </c>
    </row>
    <row r="65" spans="1:3" x14ac:dyDescent="0.25">
      <c r="A65" s="2" t="s">
        <v>892</v>
      </c>
      <c r="B65" s="6">
        <v>11250</v>
      </c>
      <c r="C65" s="6">
        <v>11250</v>
      </c>
    </row>
    <row r="66" spans="1:3" x14ac:dyDescent="0.25">
      <c r="A66" s="2" t="s">
        <v>893</v>
      </c>
      <c r="B66" s="6">
        <v>11250</v>
      </c>
      <c r="C66" s="6">
        <v>11250</v>
      </c>
    </row>
    <row r="67" spans="1:3" x14ac:dyDescent="0.25">
      <c r="A67" s="2" t="s">
        <v>894</v>
      </c>
      <c r="B67" s="4">
        <v>5</v>
      </c>
      <c r="C67" s="4">
        <v>25</v>
      </c>
    </row>
    <row r="68" spans="1:3" ht="30" x14ac:dyDescent="0.25">
      <c r="A68" s="2" t="s">
        <v>895</v>
      </c>
      <c r="B68" s="6">
        <v>11250</v>
      </c>
      <c r="C68" s="6">
        <v>12709</v>
      </c>
    </row>
    <row r="69" spans="1:3" x14ac:dyDescent="0.25">
      <c r="A69" s="2" t="s">
        <v>896</v>
      </c>
      <c r="B69" s="4">
        <v>194</v>
      </c>
      <c r="C69" s="4">
        <v>897</v>
      </c>
    </row>
    <row r="70" spans="1:3" x14ac:dyDescent="0.25">
      <c r="A70" s="2" t="s">
        <v>815</v>
      </c>
      <c r="B70" s="4" t="s">
        <v>5</v>
      </c>
      <c r="C70" s="4" t="s">
        <v>5</v>
      </c>
    </row>
    <row r="71" spans="1:3" ht="30" x14ac:dyDescent="0.25">
      <c r="A71" s="3" t="s">
        <v>817</v>
      </c>
      <c r="B71" s="4" t="s">
        <v>5</v>
      </c>
      <c r="C71" s="4" t="s">
        <v>5</v>
      </c>
    </row>
    <row r="72" spans="1:3" x14ac:dyDescent="0.25">
      <c r="A72" s="2" t="s">
        <v>892</v>
      </c>
      <c r="B72" s="4">
        <v>27</v>
      </c>
      <c r="C72" s="4">
        <v>3</v>
      </c>
    </row>
    <row r="73" spans="1:3" x14ac:dyDescent="0.25">
      <c r="A73" s="2" t="s">
        <v>893</v>
      </c>
      <c r="B73" s="4">
        <v>367</v>
      </c>
      <c r="C73" s="4">
        <v>457</v>
      </c>
    </row>
    <row r="74" spans="1:3" x14ac:dyDescent="0.25">
      <c r="A74" s="2" t="s">
        <v>894</v>
      </c>
      <c r="B74" s="4" t="s">
        <v>85</v>
      </c>
      <c r="C74" s="4" t="s">
        <v>85</v>
      </c>
    </row>
    <row r="75" spans="1:3" ht="30" x14ac:dyDescent="0.25">
      <c r="A75" s="2" t="s">
        <v>895</v>
      </c>
      <c r="B75" s="4">
        <v>28</v>
      </c>
      <c r="C75" s="4">
        <v>54</v>
      </c>
    </row>
    <row r="76" spans="1:3" x14ac:dyDescent="0.25">
      <c r="A76" s="2" t="s">
        <v>896</v>
      </c>
      <c r="B76" s="4">
        <v>6</v>
      </c>
      <c r="C76" s="4">
        <v>44</v>
      </c>
    </row>
    <row r="77" spans="1:3" x14ac:dyDescent="0.25">
      <c r="A77" s="2" t="s">
        <v>893</v>
      </c>
      <c r="B77" s="4">
        <v>96</v>
      </c>
      <c r="C77" s="4" t="s">
        <v>5</v>
      </c>
    </row>
    <row r="78" spans="1:3" x14ac:dyDescent="0.25">
      <c r="A78" s="2" t="s">
        <v>894</v>
      </c>
      <c r="B78" s="4">
        <v>1</v>
      </c>
      <c r="C78" s="4" t="s">
        <v>5</v>
      </c>
    </row>
    <row r="79" spans="1:3" x14ac:dyDescent="0.25">
      <c r="A79" s="2" t="s">
        <v>896</v>
      </c>
      <c r="B79" s="4">
        <v>1</v>
      </c>
      <c r="C79" s="4" t="s">
        <v>5</v>
      </c>
    </row>
    <row r="80" spans="1:3" x14ac:dyDescent="0.25">
      <c r="A80" s="2" t="s">
        <v>892</v>
      </c>
      <c r="B80" s="4">
        <v>27</v>
      </c>
      <c r="C80" s="4">
        <v>3</v>
      </c>
    </row>
    <row r="81" spans="1:3" x14ac:dyDescent="0.25">
      <c r="A81" s="2" t="s">
        <v>893</v>
      </c>
      <c r="B81" s="4">
        <v>463</v>
      </c>
      <c r="C81" s="4">
        <v>457</v>
      </c>
    </row>
    <row r="82" spans="1:3" x14ac:dyDescent="0.25">
      <c r="A82" s="2" t="s">
        <v>894</v>
      </c>
      <c r="B82" s="4">
        <v>1</v>
      </c>
      <c r="C82" s="4" t="s">
        <v>5</v>
      </c>
    </row>
    <row r="83" spans="1:3" ht="30" x14ac:dyDescent="0.25">
      <c r="A83" s="2" t="s">
        <v>895</v>
      </c>
      <c r="B83" s="4">
        <v>28</v>
      </c>
      <c r="C83" s="4">
        <v>54</v>
      </c>
    </row>
    <row r="84" spans="1:3" x14ac:dyDescent="0.25">
      <c r="A84" s="2" t="s">
        <v>896</v>
      </c>
      <c r="B84" s="8">
        <v>7</v>
      </c>
      <c r="C84" s="8">
        <v>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7</v>
      </c>
      <c r="B2" s="1" t="s">
        <v>2</v>
      </c>
      <c r="C2" s="1" t="s">
        <v>71</v>
      </c>
    </row>
    <row r="3" spans="1:3" ht="30" x14ac:dyDescent="0.25">
      <c r="A3" s="3" t="s">
        <v>110</v>
      </c>
      <c r="B3" s="4" t="s">
        <v>5</v>
      </c>
      <c r="C3" s="4" t="s">
        <v>5</v>
      </c>
    </row>
    <row r="4" spans="1:3" ht="45" x14ac:dyDescent="0.25">
      <c r="A4" s="2" t="s">
        <v>117</v>
      </c>
      <c r="B4" s="8">
        <v>-470</v>
      </c>
      <c r="C4" s="8">
        <v>25</v>
      </c>
    </row>
    <row r="5" spans="1:3" ht="30" x14ac:dyDescent="0.25">
      <c r="A5" s="2" t="s">
        <v>118</v>
      </c>
      <c r="B5" s="4">
        <v>34</v>
      </c>
      <c r="C5" s="4" t="s">
        <v>5</v>
      </c>
    </row>
    <row r="6" spans="1:3" ht="45" x14ac:dyDescent="0.25">
      <c r="A6" s="2" t="s">
        <v>119</v>
      </c>
      <c r="B6" s="8">
        <v>-504</v>
      </c>
      <c r="C6" s="8">
        <v>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7</v>
      </c>
      <c r="B1" s="7" t="s">
        <v>2</v>
      </c>
      <c r="C1" s="7" t="s">
        <v>28</v>
      </c>
    </row>
    <row r="2" spans="1:3" ht="30" x14ac:dyDescent="0.25">
      <c r="A2" s="1" t="s">
        <v>27</v>
      </c>
      <c r="B2" s="7"/>
      <c r="C2" s="7"/>
    </row>
    <row r="3" spans="1:3" x14ac:dyDescent="0.25">
      <c r="A3" s="3" t="s">
        <v>898</v>
      </c>
      <c r="B3" s="4" t="s">
        <v>5</v>
      </c>
      <c r="C3" s="4" t="s">
        <v>5</v>
      </c>
    </row>
    <row r="4" spans="1:3" ht="30" x14ac:dyDescent="0.25">
      <c r="A4" s="2" t="s">
        <v>899</v>
      </c>
      <c r="B4" s="8">
        <v>10596</v>
      </c>
      <c r="C4" s="8">
        <v>112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4" bestFit="1" customWidth="1"/>
    <col min="3" max="3" width="11.42578125" bestFit="1" customWidth="1"/>
  </cols>
  <sheetData>
    <row r="1" spans="1:3" ht="15" customHeight="1" x14ac:dyDescent="0.25">
      <c r="A1" s="7" t="s">
        <v>900</v>
      </c>
      <c r="B1" s="1" t="s">
        <v>1</v>
      </c>
      <c r="C1" s="1"/>
    </row>
    <row r="2" spans="1:3" x14ac:dyDescent="0.25">
      <c r="A2" s="7"/>
      <c r="B2" s="1" t="s">
        <v>2</v>
      </c>
      <c r="C2" s="1" t="s">
        <v>901</v>
      </c>
    </row>
    <row r="3" spans="1:3" x14ac:dyDescent="0.25">
      <c r="A3" s="3" t="s">
        <v>902</v>
      </c>
      <c r="B3" s="4" t="s">
        <v>5</v>
      </c>
      <c r="C3" s="4" t="s">
        <v>5</v>
      </c>
    </row>
    <row r="4" spans="1:3" x14ac:dyDescent="0.25">
      <c r="A4" s="2" t="s">
        <v>903</v>
      </c>
      <c r="B4" s="8">
        <v>25000000</v>
      </c>
      <c r="C4" s="4" t="s">
        <v>5</v>
      </c>
    </row>
    <row r="5" spans="1:3" ht="30" x14ac:dyDescent="0.25">
      <c r="A5" s="2" t="s">
        <v>904</v>
      </c>
      <c r="B5" s="4" t="s">
        <v>905</v>
      </c>
      <c r="C5" s="4" t="s">
        <v>5</v>
      </c>
    </row>
    <row r="6" spans="1:3" ht="30" x14ac:dyDescent="0.25">
      <c r="A6" s="2" t="s">
        <v>906</v>
      </c>
      <c r="B6" s="4" t="s">
        <v>907</v>
      </c>
      <c r="C6" s="4" t="s">
        <v>5</v>
      </c>
    </row>
    <row r="7" spans="1:3" ht="30" x14ac:dyDescent="0.25">
      <c r="A7" s="2" t="s">
        <v>908</v>
      </c>
      <c r="B7" s="4" t="s">
        <v>5</v>
      </c>
      <c r="C7" s="4" t="s">
        <v>907</v>
      </c>
    </row>
    <row r="8" spans="1:3" x14ac:dyDescent="0.25">
      <c r="A8" s="2" t="s">
        <v>909</v>
      </c>
      <c r="B8" s="4" t="s">
        <v>5</v>
      </c>
      <c r="C8" s="4" t="s">
        <v>5</v>
      </c>
    </row>
    <row r="9" spans="1:3" x14ac:dyDescent="0.25">
      <c r="A9" s="3" t="s">
        <v>902</v>
      </c>
      <c r="B9" s="4" t="s">
        <v>5</v>
      </c>
      <c r="C9" s="4" t="s">
        <v>5</v>
      </c>
    </row>
    <row r="10" spans="1:3" ht="30" x14ac:dyDescent="0.25">
      <c r="A10" s="2" t="s">
        <v>910</v>
      </c>
      <c r="B10" s="74">
        <v>1.6500000000000001E-2</v>
      </c>
      <c r="C10" s="4" t="s">
        <v>5</v>
      </c>
    </row>
    <row r="11" spans="1:3" x14ac:dyDescent="0.25">
      <c r="A11" s="2" t="s">
        <v>911</v>
      </c>
      <c r="B11" s="4" t="s">
        <v>912</v>
      </c>
      <c r="C11" s="4" t="s">
        <v>5</v>
      </c>
    </row>
    <row r="12" spans="1:3" x14ac:dyDescent="0.25">
      <c r="A12" s="2" t="s">
        <v>913</v>
      </c>
      <c r="B12" s="4" t="s">
        <v>914</v>
      </c>
      <c r="C12" s="4" t="s">
        <v>5</v>
      </c>
    </row>
    <row r="13" spans="1:3" x14ac:dyDescent="0.25">
      <c r="A13" s="2" t="s">
        <v>915</v>
      </c>
      <c r="B13" s="8">
        <v>893000</v>
      </c>
      <c r="C13" s="4" t="s">
        <v>5</v>
      </c>
    </row>
    <row r="14" spans="1:3" ht="30" x14ac:dyDescent="0.25">
      <c r="A14" s="2" t="s">
        <v>916</v>
      </c>
      <c r="B14" s="4" t="s">
        <v>5</v>
      </c>
      <c r="C14" s="4" t="s">
        <v>5</v>
      </c>
    </row>
    <row r="15" spans="1:3" x14ac:dyDescent="0.25">
      <c r="A15" s="3" t="s">
        <v>902</v>
      </c>
      <c r="B15" s="4" t="s">
        <v>5</v>
      </c>
      <c r="C15" s="4" t="s">
        <v>5</v>
      </c>
    </row>
    <row r="16" spans="1:3" ht="30" x14ac:dyDescent="0.25">
      <c r="A16" s="2" t="s">
        <v>910</v>
      </c>
      <c r="B16" s="74">
        <v>1.6500000000000001E-2</v>
      </c>
      <c r="C16" s="4" t="s">
        <v>5</v>
      </c>
    </row>
    <row r="17" spans="1:3" x14ac:dyDescent="0.25">
      <c r="A17" s="2" t="s">
        <v>911</v>
      </c>
      <c r="B17" s="4" t="s">
        <v>914</v>
      </c>
      <c r="C17" s="4" t="s">
        <v>5</v>
      </c>
    </row>
    <row r="18" spans="1:3" x14ac:dyDescent="0.25">
      <c r="A18" s="2" t="s">
        <v>911</v>
      </c>
      <c r="B18" s="4" t="s">
        <v>912</v>
      </c>
      <c r="C18"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7</v>
      </c>
      <c r="B1" s="1" t="s">
        <v>1</v>
      </c>
    </row>
    <row r="2" spans="1:2" x14ac:dyDescent="0.25">
      <c r="A2" s="7"/>
      <c r="B2" s="1" t="s">
        <v>2</v>
      </c>
    </row>
    <row r="3" spans="1:2" x14ac:dyDescent="0.25">
      <c r="A3" s="2" t="s">
        <v>918</v>
      </c>
      <c r="B3" s="4" t="s">
        <v>5</v>
      </c>
    </row>
    <row r="4" spans="1:2" x14ac:dyDescent="0.25">
      <c r="A4" s="3" t="s">
        <v>919</v>
      </c>
      <c r="B4" s="4" t="s">
        <v>5</v>
      </c>
    </row>
    <row r="5" spans="1:2" ht="30" x14ac:dyDescent="0.25">
      <c r="A5" s="2" t="s">
        <v>920</v>
      </c>
      <c r="B5" s="4" t="s">
        <v>921</v>
      </c>
    </row>
    <row r="6" spans="1:2" x14ac:dyDescent="0.25">
      <c r="A6" s="2" t="s">
        <v>922</v>
      </c>
      <c r="B6" s="4" t="s">
        <v>5</v>
      </c>
    </row>
    <row r="7" spans="1:2" x14ac:dyDescent="0.25">
      <c r="A7" s="3" t="s">
        <v>919</v>
      </c>
      <c r="B7" s="4" t="s">
        <v>5</v>
      </c>
    </row>
    <row r="8" spans="1:2" ht="30" x14ac:dyDescent="0.25">
      <c r="A8" s="2" t="s">
        <v>920</v>
      </c>
      <c r="B8" s="4" t="s">
        <v>92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24</v>
      </c>
      <c r="B1" s="1" t="s">
        <v>1</v>
      </c>
    </row>
    <row r="2" spans="1:2" x14ac:dyDescent="0.25">
      <c r="A2" s="7"/>
      <c r="B2" s="1" t="s">
        <v>2</v>
      </c>
    </row>
    <row r="3" spans="1:2" x14ac:dyDescent="0.25">
      <c r="A3" s="7"/>
      <c r="B3" s="1" t="s">
        <v>925</v>
      </c>
    </row>
    <row r="4" spans="1:2" x14ac:dyDescent="0.25">
      <c r="A4" s="3" t="s">
        <v>455</v>
      </c>
      <c r="B4" s="4" t="s">
        <v>5</v>
      </c>
    </row>
    <row r="5" spans="1:2" x14ac:dyDescent="0.25">
      <c r="A5" s="2" t="s">
        <v>926</v>
      </c>
      <c r="B5" s="4">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7</v>
      </c>
      <c r="B1" s="7" t="s">
        <v>1</v>
      </c>
      <c r="C1" s="7"/>
    </row>
    <row r="2" spans="1:3" ht="30" x14ac:dyDescent="0.25">
      <c r="A2" s="1" t="s">
        <v>27</v>
      </c>
      <c r="B2" s="1" t="s">
        <v>2</v>
      </c>
      <c r="C2" s="1" t="s">
        <v>71</v>
      </c>
    </row>
    <row r="3" spans="1:3" ht="30" x14ac:dyDescent="0.25">
      <c r="A3" s="3" t="s">
        <v>928</v>
      </c>
      <c r="B3" s="4" t="s">
        <v>5</v>
      </c>
      <c r="C3" s="4" t="s">
        <v>5</v>
      </c>
    </row>
    <row r="4" spans="1:3" x14ac:dyDescent="0.25">
      <c r="A4" s="2" t="s">
        <v>83</v>
      </c>
      <c r="B4" s="8">
        <v>10889</v>
      </c>
      <c r="C4" s="8">
        <v>11181</v>
      </c>
    </row>
    <row r="5" spans="1:3" x14ac:dyDescent="0.25">
      <c r="A5" s="2" t="s">
        <v>84</v>
      </c>
      <c r="B5" s="4" t="s">
        <v>85</v>
      </c>
      <c r="C5" s="6">
        <v>-4000</v>
      </c>
    </row>
    <row r="6" spans="1:3" x14ac:dyDescent="0.25">
      <c r="A6" s="2" t="s">
        <v>467</v>
      </c>
      <c r="B6" s="6">
        <v>7301</v>
      </c>
      <c r="C6" s="6">
        <v>16497</v>
      </c>
    </row>
    <row r="7" spans="1:3" x14ac:dyDescent="0.25">
      <c r="A7" s="2" t="s">
        <v>469</v>
      </c>
      <c r="B7" s="6">
        <v>15120</v>
      </c>
      <c r="C7" s="6">
        <v>18155</v>
      </c>
    </row>
    <row r="8" spans="1:3" x14ac:dyDescent="0.25">
      <c r="A8" s="2" t="s">
        <v>104</v>
      </c>
      <c r="B8" s="6">
        <v>1071</v>
      </c>
      <c r="C8" s="6">
        <v>5206</v>
      </c>
    </row>
    <row r="9" spans="1:3" x14ac:dyDescent="0.25">
      <c r="A9" s="2" t="s">
        <v>105</v>
      </c>
      <c r="B9" s="6">
        <v>1999</v>
      </c>
      <c r="C9" s="6">
        <v>8317</v>
      </c>
    </row>
    <row r="10" spans="1:3" x14ac:dyDescent="0.25">
      <c r="A10" s="2" t="s">
        <v>929</v>
      </c>
      <c r="B10" s="4" t="s">
        <v>5</v>
      </c>
      <c r="C10" s="4" t="s">
        <v>5</v>
      </c>
    </row>
    <row r="11" spans="1:3" ht="30" x14ac:dyDescent="0.25">
      <c r="A11" s="3" t="s">
        <v>928</v>
      </c>
      <c r="B11" s="4" t="s">
        <v>5</v>
      </c>
      <c r="C11" s="4" t="s">
        <v>5</v>
      </c>
    </row>
    <row r="12" spans="1:3" x14ac:dyDescent="0.25">
      <c r="A12" s="2" t="s">
        <v>83</v>
      </c>
      <c r="B12" s="4">
        <v>-125</v>
      </c>
      <c r="C12" s="4">
        <v>-129</v>
      </c>
    </row>
    <row r="13" spans="1:3" x14ac:dyDescent="0.25">
      <c r="A13" s="2" t="s">
        <v>84</v>
      </c>
      <c r="B13" s="4" t="s">
        <v>85</v>
      </c>
      <c r="C13" s="4" t="s">
        <v>85</v>
      </c>
    </row>
    <row r="14" spans="1:3" x14ac:dyDescent="0.25">
      <c r="A14" s="2" t="s">
        <v>467</v>
      </c>
      <c r="B14" s="4">
        <v>-820</v>
      </c>
      <c r="C14" s="4">
        <v>-574</v>
      </c>
    </row>
    <row r="15" spans="1:3" x14ac:dyDescent="0.25">
      <c r="A15" s="2" t="s">
        <v>469</v>
      </c>
      <c r="B15" s="4">
        <v>-35</v>
      </c>
      <c r="C15" s="4">
        <v>-283</v>
      </c>
    </row>
    <row r="16" spans="1:3" x14ac:dyDescent="0.25">
      <c r="A16" s="2" t="s">
        <v>104</v>
      </c>
      <c r="B16" s="4">
        <v>-321</v>
      </c>
      <c r="C16" s="4">
        <v>-162</v>
      </c>
    </row>
    <row r="17" spans="1:3" x14ac:dyDescent="0.25">
      <c r="A17" s="2" t="s">
        <v>105</v>
      </c>
      <c r="B17" s="4">
        <v>-589</v>
      </c>
      <c r="C17" s="4">
        <v>-258</v>
      </c>
    </row>
    <row r="18" spans="1:3" ht="30" x14ac:dyDescent="0.25">
      <c r="A18" s="2" t="s">
        <v>930</v>
      </c>
      <c r="B18" s="4" t="s">
        <v>5</v>
      </c>
      <c r="C18" s="4" t="s">
        <v>5</v>
      </c>
    </row>
    <row r="19" spans="1:3" ht="30" x14ac:dyDescent="0.25">
      <c r="A19" s="3" t="s">
        <v>928</v>
      </c>
      <c r="B19" s="4" t="s">
        <v>5</v>
      </c>
      <c r="C19" s="4" t="s">
        <v>5</v>
      </c>
    </row>
    <row r="20" spans="1:3" x14ac:dyDescent="0.25">
      <c r="A20" s="2" t="s">
        <v>83</v>
      </c>
      <c r="B20" s="6">
        <v>11014</v>
      </c>
      <c r="C20" s="6">
        <v>11310</v>
      </c>
    </row>
    <row r="21" spans="1:3" x14ac:dyDescent="0.25">
      <c r="A21" s="2" t="s">
        <v>84</v>
      </c>
      <c r="B21" s="4" t="s">
        <v>85</v>
      </c>
      <c r="C21" s="6">
        <v>-4000</v>
      </c>
    </row>
    <row r="22" spans="1:3" x14ac:dyDescent="0.25">
      <c r="A22" s="2" t="s">
        <v>467</v>
      </c>
      <c r="B22" s="4">
        <v>631</v>
      </c>
      <c r="C22" s="4">
        <v>50</v>
      </c>
    </row>
    <row r="23" spans="1:3" x14ac:dyDescent="0.25">
      <c r="A23" s="2" t="s">
        <v>469</v>
      </c>
      <c r="B23" s="6">
        <v>6686</v>
      </c>
      <c r="C23" s="6">
        <v>6750</v>
      </c>
    </row>
    <row r="24" spans="1:3" x14ac:dyDescent="0.25">
      <c r="A24" s="2" t="s">
        <v>104</v>
      </c>
      <c r="B24" s="6">
        <v>1735</v>
      </c>
      <c r="C24" s="6">
        <v>3315</v>
      </c>
    </row>
    <row r="25" spans="1:3" x14ac:dyDescent="0.25">
      <c r="A25" s="2" t="s">
        <v>105</v>
      </c>
      <c r="B25" s="6">
        <v>3224</v>
      </c>
      <c r="C25" s="6">
        <v>5295</v>
      </c>
    </row>
    <row r="26" spans="1:3" ht="30" x14ac:dyDescent="0.25">
      <c r="A26" s="2" t="s">
        <v>931</v>
      </c>
      <c r="B26" s="4" t="s">
        <v>5</v>
      </c>
      <c r="C26" s="4" t="s">
        <v>5</v>
      </c>
    </row>
    <row r="27" spans="1:3" ht="30" x14ac:dyDescent="0.25">
      <c r="A27" s="3" t="s">
        <v>928</v>
      </c>
      <c r="B27" s="4" t="s">
        <v>5</v>
      </c>
      <c r="C27" s="4" t="s">
        <v>5</v>
      </c>
    </row>
    <row r="28" spans="1:3" x14ac:dyDescent="0.25">
      <c r="A28" s="2" t="s">
        <v>83</v>
      </c>
      <c r="B28" s="4" t="s">
        <v>85</v>
      </c>
      <c r="C28" s="4" t="s">
        <v>85</v>
      </c>
    </row>
    <row r="29" spans="1:3" x14ac:dyDescent="0.25">
      <c r="A29" s="2" t="s">
        <v>84</v>
      </c>
      <c r="B29" s="4" t="s">
        <v>85</v>
      </c>
      <c r="C29" s="4" t="s">
        <v>85</v>
      </c>
    </row>
    <row r="30" spans="1:3" x14ac:dyDescent="0.25">
      <c r="A30" s="2" t="s">
        <v>467</v>
      </c>
      <c r="B30" s="6">
        <v>7490</v>
      </c>
      <c r="C30" s="6">
        <v>17021</v>
      </c>
    </row>
    <row r="31" spans="1:3" x14ac:dyDescent="0.25">
      <c r="A31" s="2" t="s">
        <v>469</v>
      </c>
      <c r="B31" s="6">
        <v>8469</v>
      </c>
      <c r="C31" s="6">
        <v>11688</v>
      </c>
    </row>
    <row r="32" spans="1:3" x14ac:dyDescent="0.25">
      <c r="A32" s="2" t="s">
        <v>104</v>
      </c>
      <c r="B32" s="4">
        <v>-343</v>
      </c>
      <c r="C32" s="6">
        <v>2053</v>
      </c>
    </row>
    <row r="33" spans="1:3" x14ac:dyDescent="0.25">
      <c r="A33" s="2" t="s">
        <v>105</v>
      </c>
      <c r="B33" s="8">
        <v>-636</v>
      </c>
      <c r="C33" s="8">
        <v>328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2</v>
      </c>
      <c r="B1" s="7" t="s">
        <v>1</v>
      </c>
      <c r="C1" s="7"/>
    </row>
    <row r="2" spans="1:3" x14ac:dyDescent="0.25">
      <c r="A2" s="7"/>
      <c r="B2" s="1" t="s">
        <v>2</v>
      </c>
      <c r="C2" s="1" t="s">
        <v>71</v>
      </c>
    </row>
    <row r="3" spans="1:3" ht="30" x14ac:dyDescent="0.25">
      <c r="A3" s="2" t="s">
        <v>933</v>
      </c>
      <c r="B3" s="4" t="s">
        <v>5</v>
      </c>
      <c r="C3" s="4" t="s">
        <v>5</v>
      </c>
    </row>
    <row r="4" spans="1:3" x14ac:dyDescent="0.25">
      <c r="A4" s="3" t="s">
        <v>934</v>
      </c>
      <c r="B4" s="4" t="s">
        <v>5</v>
      </c>
      <c r="C4" s="4" t="s">
        <v>5</v>
      </c>
    </row>
    <row r="5" spans="1:3" x14ac:dyDescent="0.25">
      <c r="A5" s="2" t="s">
        <v>935</v>
      </c>
      <c r="B5" s="8">
        <v>-1700000</v>
      </c>
      <c r="C5" s="8">
        <v>-2900000</v>
      </c>
    </row>
    <row r="6" spans="1:3" ht="45" x14ac:dyDescent="0.25">
      <c r="A6" s="2" t="s">
        <v>936</v>
      </c>
      <c r="B6" s="4" t="s">
        <v>5</v>
      </c>
      <c r="C6" s="4" t="s">
        <v>5</v>
      </c>
    </row>
    <row r="7" spans="1:3" x14ac:dyDescent="0.25">
      <c r="A7" s="3" t="s">
        <v>934</v>
      </c>
      <c r="B7" s="4" t="s">
        <v>5</v>
      </c>
      <c r="C7" s="4" t="s">
        <v>5</v>
      </c>
    </row>
    <row r="8" spans="1:3" x14ac:dyDescent="0.25">
      <c r="A8" s="2" t="s">
        <v>935</v>
      </c>
      <c r="B8" s="6">
        <v>1500000</v>
      </c>
      <c r="C8" s="6">
        <v>2600000</v>
      </c>
    </row>
    <row r="9" spans="1:3" ht="30" x14ac:dyDescent="0.25">
      <c r="A9" s="2" t="s">
        <v>937</v>
      </c>
      <c r="B9" s="4" t="s">
        <v>5</v>
      </c>
      <c r="C9" s="4" t="s">
        <v>5</v>
      </c>
    </row>
    <row r="10" spans="1:3" x14ac:dyDescent="0.25">
      <c r="A10" s="3" t="s">
        <v>934</v>
      </c>
      <c r="B10" s="4" t="s">
        <v>5</v>
      </c>
      <c r="C10" s="4" t="s">
        <v>5</v>
      </c>
    </row>
    <row r="11" spans="1:3" x14ac:dyDescent="0.25">
      <c r="A11" s="2" t="s">
        <v>938</v>
      </c>
      <c r="B11" s="6">
        <v>-1300000</v>
      </c>
      <c r="C11" s="6">
        <v>-2200000</v>
      </c>
    </row>
    <row r="12" spans="1:3" ht="45" x14ac:dyDescent="0.25">
      <c r="A12" s="2" t="s">
        <v>939</v>
      </c>
      <c r="B12" s="4" t="s">
        <v>5</v>
      </c>
      <c r="C12" s="4" t="s">
        <v>5</v>
      </c>
    </row>
    <row r="13" spans="1:3" x14ac:dyDescent="0.25">
      <c r="A13" s="3" t="s">
        <v>934</v>
      </c>
      <c r="B13" s="4" t="s">
        <v>5</v>
      </c>
      <c r="C13" s="4" t="s">
        <v>5</v>
      </c>
    </row>
    <row r="14" spans="1:3" x14ac:dyDescent="0.25">
      <c r="A14" s="2" t="s">
        <v>938</v>
      </c>
      <c r="B14" s="6">
        <v>1200000</v>
      </c>
      <c r="C14" s="6">
        <v>2400000</v>
      </c>
    </row>
    <row r="15" spans="1:3" ht="30" x14ac:dyDescent="0.25">
      <c r="A15" s="2" t="s">
        <v>940</v>
      </c>
      <c r="B15" s="4" t="s">
        <v>5</v>
      </c>
      <c r="C15" s="4" t="s">
        <v>5</v>
      </c>
    </row>
    <row r="16" spans="1:3" x14ac:dyDescent="0.25">
      <c r="A16" s="3" t="s">
        <v>934</v>
      </c>
      <c r="B16" s="4" t="s">
        <v>5</v>
      </c>
      <c r="C16" s="4" t="s">
        <v>5</v>
      </c>
    </row>
    <row r="17" spans="1:3" x14ac:dyDescent="0.25">
      <c r="A17" s="2" t="s">
        <v>941</v>
      </c>
      <c r="B17" s="6">
        <v>397000</v>
      </c>
      <c r="C17" s="6">
        <v>623000</v>
      </c>
    </row>
    <row r="18" spans="1:3" ht="45" x14ac:dyDescent="0.25">
      <c r="A18" s="2" t="s">
        <v>942</v>
      </c>
      <c r="B18" s="4" t="s">
        <v>5</v>
      </c>
      <c r="C18" s="4" t="s">
        <v>5</v>
      </c>
    </row>
    <row r="19" spans="1:3" x14ac:dyDescent="0.25">
      <c r="A19" s="3" t="s">
        <v>934</v>
      </c>
      <c r="B19" s="4" t="s">
        <v>5</v>
      </c>
      <c r="C19" s="4" t="s">
        <v>5</v>
      </c>
    </row>
    <row r="20" spans="1:3" x14ac:dyDescent="0.25">
      <c r="A20" s="2" t="s">
        <v>941</v>
      </c>
      <c r="B20" s="8">
        <v>-339000</v>
      </c>
      <c r="C20" s="8">
        <v>-11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3</v>
      </c>
      <c r="B1" s="7" t="s">
        <v>2</v>
      </c>
      <c r="C1" s="7" t="s">
        <v>28</v>
      </c>
    </row>
    <row r="2" spans="1:3" ht="30" x14ac:dyDescent="0.25">
      <c r="A2" s="1" t="s">
        <v>27</v>
      </c>
      <c r="B2" s="7"/>
      <c r="C2" s="7"/>
    </row>
    <row r="3" spans="1:3" x14ac:dyDescent="0.25">
      <c r="A3" s="3" t="s">
        <v>516</v>
      </c>
      <c r="B3" s="4" t="s">
        <v>5</v>
      </c>
      <c r="C3" s="4" t="s">
        <v>5</v>
      </c>
    </row>
    <row r="4" spans="1:3" x14ac:dyDescent="0.25">
      <c r="A4" s="2" t="s">
        <v>32</v>
      </c>
      <c r="B4" s="8">
        <v>272382</v>
      </c>
      <c r="C4" s="8">
        <v>252696</v>
      </c>
    </row>
    <row r="5" spans="1:3" x14ac:dyDescent="0.25">
      <c r="A5" s="2" t="s">
        <v>245</v>
      </c>
      <c r="B5" s="6">
        <v>4889</v>
      </c>
      <c r="C5" s="4">
        <v>433</v>
      </c>
    </row>
    <row r="6" spans="1:3" x14ac:dyDescent="0.25">
      <c r="A6" s="2" t="s">
        <v>501</v>
      </c>
      <c r="B6" s="6">
        <v>66306</v>
      </c>
      <c r="C6" s="6">
        <v>69079</v>
      </c>
    </row>
    <row r="7" spans="1:3" x14ac:dyDescent="0.25">
      <c r="A7" s="2" t="s">
        <v>46</v>
      </c>
      <c r="B7" s="6">
        <v>345104</v>
      </c>
      <c r="C7" s="6">
        <v>323812</v>
      </c>
    </row>
    <row r="8" spans="1:3" x14ac:dyDescent="0.25">
      <c r="A8" s="3" t="s">
        <v>47</v>
      </c>
      <c r="B8" s="4" t="s">
        <v>5</v>
      </c>
      <c r="C8" s="4" t="s">
        <v>5</v>
      </c>
    </row>
    <row r="9" spans="1:3" x14ac:dyDescent="0.25">
      <c r="A9" s="2" t="s">
        <v>54</v>
      </c>
      <c r="B9" s="4">
        <v>634</v>
      </c>
      <c r="C9" s="4">
        <v>575</v>
      </c>
    </row>
    <row r="10" spans="1:3" ht="30" x14ac:dyDescent="0.25">
      <c r="A10" s="2" t="s">
        <v>944</v>
      </c>
      <c r="B10" s="4" t="s">
        <v>5</v>
      </c>
      <c r="C10" s="4" t="s">
        <v>5</v>
      </c>
    </row>
    <row r="11" spans="1:3" x14ac:dyDescent="0.25">
      <c r="A11" s="3" t="s">
        <v>516</v>
      </c>
      <c r="B11" s="4" t="s">
        <v>5</v>
      </c>
      <c r="C11" s="4" t="s">
        <v>5</v>
      </c>
    </row>
    <row r="12" spans="1:3" x14ac:dyDescent="0.25">
      <c r="A12" s="2" t="s">
        <v>945</v>
      </c>
      <c r="B12" s="4">
        <v>104</v>
      </c>
      <c r="C12" s="6">
        <v>1387</v>
      </c>
    </row>
    <row r="13" spans="1:3" x14ac:dyDescent="0.25">
      <c r="A13" s="3" t="s">
        <v>47</v>
      </c>
      <c r="B13" s="4" t="s">
        <v>5</v>
      </c>
      <c r="C13" s="4" t="s">
        <v>5</v>
      </c>
    </row>
    <row r="14" spans="1:3" x14ac:dyDescent="0.25">
      <c r="A14" s="2" t="s">
        <v>946</v>
      </c>
      <c r="B14" s="4">
        <v>610</v>
      </c>
      <c r="C14" s="4">
        <v>213</v>
      </c>
    </row>
    <row r="15" spans="1:3" x14ac:dyDescent="0.25">
      <c r="A15" s="2" t="s">
        <v>947</v>
      </c>
      <c r="B15" s="4" t="s">
        <v>5</v>
      </c>
      <c r="C15" s="4" t="s">
        <v>5</v>
      </c>
    </row>
    <row r="16" spans="1:3" x14ac:dyDescent="0.25">
      <c r="A16" s="3" t="s">
        <v>516</v>
      </c>
      <c r="B16" s="4" t="s">
        <v>5</v>
      </c>
      <c r="C16" s="4" t="s">
        <v>5</v>
      </c>
    </row>
    <row r="17" spans="1:3" x14ac:dyDescent="0.25">
      <c r="A17" s="2" t="s">
        <v>945</v>
      </c>
      <c r="B17" s="6">
        <v>1423</v>
      </c>
      <c r="C17" s="4">
        <v>217</v>
      </c>
    </row>
    <row r="18" spans="1:3" x14ac:dyDescent="0.25">
      <c r="A18" s="3" t="s">
        <v>47</v>
      </c>
      <c r="B18" s="4" t="s">
        <v>5</v>
      </c>
      <c r="C18" s="4" t="s">
        <v>5</v>
      </c>
    </row>
    <row r="19" spans="1:3" x14ac:dyDescent="0.25">
      <c r="A19" s="2" t="s">
        <v>946</v>
      </c>
      <c r="B19" s="4">
        <v>24</v>
      </c>
      <c r="C19" s="4">
        <v>362</v>
      </c>
    </row>
    <row r="20" spans="1:3" ht="30" x14ac:dyDescent="0.25">
      <c r="A20" s="2" t="s">
        <v>680</v>
      </c>
      <c r="B20" s="4" t="s">
        <v>5</v>
      </c>
      <c r="C20" s="4" t="s">
        <v>5</v>
      </c>
    </row>
    <row r="21" spans="1:3" x14ac:dyDescent="0.25">
      <c r="A21" s="3" t="s">
        <v>516</v>
      </c>
      <c r="B21" s="4" t="s">
        <v>5</v>
      </c>
      <c r="C21" s="4" t="s">
        <v>5</v>
      </c>
    </row>
    <row r="22" spans="1:3" x14ac:dyDescent="0.25">
      <c r="A22" s="2" t="s">
        <v>32</v>
      </c>
      <c r="B22" s="6">
        <v>181222</v>
      </c>
      <c r="C22" s="6">
        <v>183164</v>
      </c>
    </row>
    <row r="23" spans="1:3" x14ac:dyDescent="0.25">
      <c r="A23" s="2" t="s">
        <v>679</v>
      </c>
      <c r="B23" s="4" t="s">
        <v>5</v>
      </c>
      <c r="C23" s="4" t="s">
        <v>5</v>
      </c>
    </row>
    <row r="24" spans="1:3" x14ac:dyDescent="0.25">
      <c r="A24" s="3" t="s">
        <v>516</v>
      </c>
      <c r="B24" s="4" t="s">
        <v>5</v>
      </c>
      <c r="C24" s="4" t="s">
        <v>5</v>
      </c>
    </row>
    <row r="25" spans="1:3" x14ac:dyDescent="0.25">
      <c r="A25" s="2" t="s">
        <v>32</v>
      </c>
      <c r="B25" s="6">
        <v>90738</v>
      </c>
      <c r="C25" s="6">
        <v>69110</v>
      </c>
    </row>
    <row r="26" spans="1:3" x14ac:dyDescent="0.25">
      <c r="A26" s="2" t="s">
        <v>681</v>
      </c>
      <c r="B26" s="4" t="s">
        <v>5</v>
      </c>
      <c r="C26" s="4" t="s">
        <v>5</v>
      </c>
    </row>
    <row r="27" spans="1:3" x14ac:dyDescent="0.25">
      <c r="A27" s="3" t="s">
        <v>516</v>
      </c>
      <c r="B27" s="4" t="s">
        <v>5</v>
      </c>
      <c r="C27" s="4" t="s">
        <v>5</v>
      </c>
    </row>
    <row r="28" spans="1:3" x14ac:dyDescent="0.25">
      <c r="A28" s="2" t="s">
        <v>32</v>
      </c>
      <c r="B28" s="4">
        <v>422</v>
      </c>
      <c r="C28" s="4">
        <v>422</v>
      </c>
    </row>
    <row r="29" spans="1:3" ht="30" x14ac:dyDescent="0.25">
      <c r="A29" s="2" t="s">
        <v>948</v>
      </c>
      <c r="B29" s="4" t="s">
        <v>5</v>
      </c>
      <c r="C29" s="4" t="s">
        <v>5</v>
      </c>
    </row>
    <row r="30" spans="1:3" x14ac:dyDescent="0.25">
      <c r="A30" s="3" t="s">
        <v>516</v>
      </c>
      <c r="B30" s="4" t="s">
        <v>5</v>
      </c>
      <c r="C30" s="4" t="s">
        <v>5</v>
      </c>
    </row>
    <row r="31" spans="1:3" ht="30" x14ac:dyDescent="0.25">
      <c r="A31" s="2" t="s">
        <v>518</v>
      </c>
      <c r="B31" s="4">
        <v>67</v>
      </c>
      <c r="C31" s="4">
        <v>70</v>
      </c>
    </row>
    <row r="32" spans="1:3" ht="30" x14ac:dyDescent="0.25">
      <c r="A32" s="2" t="s">
        <v>949</v>
      </c>
      <c r="B32" s="4" t="s">
        <v>5</v>
      </c>
      <c r="C32" s="4" t="s">
        <v>5</v>
      </c>
    </row>
    <row r="33" spans="1:3" x14ac:dyDescent="0.25">
      <c r="A33" s="3" t="s">
        <v>516</v>
      </c>
      <c r="B33" s="4" t="s">
        <v>5</v>
      </c>
      <c r="C33" s="4" t="s">
        <v>5</v>
      </c>
    </row>
    <row r="34" spans="1:3" ht="30" x14ac:dyDescent="0.25">
      <c r="A34" s="2" t="s">
        <v>518</v>
      </c>
      <c r="B34" s="4">
        <v>123</v>
      </c>
      <c r="C34" s="4">
        <v>126</v>
      </c>
    </row>
    <row r="35" spans="1:3" ht="30" x14ac:dyDescent="0.25">
      <c r="A35" s="2" t="s">
        <v>950</v>
      </c>
      <c r="B35" s="4" t="s">
        <v>5</v>
      </c>
      <c r="C35" s="4" t="s">
        <v>5</v>
      </c>
    </row>
    <row r="36" spans="1:3" x14ac:dyDescent="0.25">
      <c r="A36" s="3" t="s">
        <v>516</v>
      </c>
      <c r="B36" s="4" t="s">
        <v>5</v>
      </c>
      <c r="C36" s="4" t="s">
        <v>5</v>
      </c>
    </row>
    <row r="37" spans="1:3" ht="30" x14ac:dyDescent="0.25">
      <c r="A37" s="2" t="s">
        <v>518</v>
      </c>
      <c r="B37" s="4">
        <v>111</v>
      </c>
      <c r="C37" s="4">
        <v>127</v>
      </c>
    </row>
    <row r="38" spans="1:3" ht="30" x14ac:dyDescent="0.25">
      <c r="A38" s="2" t="s">
        <v>951</v>
      </c>
      <c r="B38" s="4" t="s">
        <v>5</v>
      </c>
      <c r="C38" s="4" t="s">
        <v>5</v>
      </c>
    </row>
    <row r="39" spans="1:3" x14ac:dyDescent="0.25">
      <c r="A39" s="3" t="s">
        <v>516</v>
      </c>
      <c r="B39" s="4" t="s">
        <v>5</v>
      </c>
      <c r="C39" s="4" t="s">
        <v>5</v>
      </c>
    </row>
    <row r="40" spans="1:3" ht="30" x14ac:dyDescent="0.25">
      <c r="A40" s="2" t="s">
        <v>518</v>
      </c>
      <c r="B40" s="4">
        <v>99</v>
      </c>
      <c r="C40" s="4">
        <v>110</v>
      </c>
    </row>
    <row r="41" spans="1:3" ht="30" x14ac:dyDescent="0.25">
      <c r="A41" s="2" t="s">
        <v>952</v>
      </c>
      <c r="B41" s="4" t="s">
        <v>5</v>
      </c>
      <c r="C41" s="4" t="s">
        <v>5</v>
      </c>
    </row>
    <row r="42" spans="1:3" x14ac:dyDescent="0.25">
      <c r="A42" s="3" t="s">
        <v>516</v>
      </c>
      <c r="B42" s="4" t="s">
        <v>5</v>
      </c>
      <c r="C42" s="4" t="s">
        <v>5</v>
      </c>
    </row>
    <row r="43" spans="1:3" x14ac:dyDescent="0.25">
      <c r="A43" s="2" t="s">
        <v>245</v>
      </c>
      <c r="B43" s="6">
        <v>4489</v>
      </c>
      <c r="C43" s="4" t="s">
        <v>5</v>
      </c>
    </row>
    <row r="44" spans="1:3" ht="30" x14ac:dyDescent="0.25">
      <c r="A44" s="2" t="s">
        <v>953</v>
      </c>
      <c r="B44" s="4" t="s">
        <v>5</v>
      </c>
      <c r="C44" s="4" t="s">
        <v>5</v>
      </c>
    </row>
    <row r="45" spans="1:3" x14ac:dyDescent="0.25">
      <c r="A45" s="3" t="s">
        <v>516</v>
      </c>
      <c r="B45" s="4" t="s">
        <v>5</v>
      </c>
      <c r="C45" s="4" t="s">
        <v>5</v>
      </c>
    </row>
    <row r="46" spans="1:3" x14ac:dyDescent="0.25">
      <c r="A46" s="2" t="s">
        <v>46</v>
      </c>
      <c r="B46" s="4" t="s">
        <v>5</v>
      </c>
      <c r="C46" s="6">
        <v>110982</v>
      </c>
    </row>
    <row r="47" spans="1:3" ht="60" x14ac:dyDescent="0.25">
      <c r="A47" s="2" t="s">
        <v>954</v>
      </c>
      <c r="B47" s="4" t="s">
        <v>5</v>
      </c>
      <c r="C47" s="4" t="s">
        <v>5</v>
      </c>
    </row>
    <row r="48" spans="1:3" x14ac:dyDescent="0.25">
      <c r="A48" s="3" t="s">
        <v>516</v>
      </c>
      <c r="B48" s="4" t="s">
        <v>5</v>
      </c>
      <c r="C48" s="4" t="s">
        <v>5</v>
      </c>
    </row>
    <row r="49" spans="1:3" x14ac:dyDescent="0.25">
      <c r="A49" s="2" t="s">
        <v>32</v>
      </c>
      <c r="B49" s="4" t="s">
        <v>5</v>
      </c>
      <c r="C49" s="6">
        <v>110982</v>
      </c>
    </row>
    <row r="50" spans="1:3" ht="30" x14ac:dyDescent="0.25">
      <c r="A50" s="2" t="s">
        <v>955</v>
      </c>
      <c r="B50" s="4" t="s">
        <v>5</v>
      </c>
      <c r="C50" s="4" t="s">
        <v>5</v>
      </c>
    </row>
    <row r="51" spans="1:3" x14ac:dyDescent="0.25">
      <c r="A51" s="3" t="s">
        <v>516</v>
      </c>
      <c r="B51" s="4" t="s">
        <v>5</v>
      </c>
      <c r="C51" s="4" t="s">
        <v>5</v>
      </c>
    </row>
    <row r="52" spans="1:3" x14ac:dyDescent="0.25">
      <c r="A52" s="2" t="s">
        <v>501</v>
      </c>
      <c r="B52" s="6">
        <v>66306</v>
      </c>
      <c r="C52" s="6">
        <v>69079</v>
      </c>
    </row>
    <row r="53" spans="1:3" x14ac:dyDescent="0.25">
      <c r="A53" s="2" t="s">
        <v>46</v>
      </c>
      <c r="B53" s="6">
        <v>343577</v>
      </c>
      <c r="C53" s="6">
        <v>211226</v>
      </c>
    </row>
    <row r="54" spans="1:3" ht="45" x14ac:dyDescent="0.25">
      <c r="A54" s="2" t="s">
        <v>956</v>
      </c>
      <c r="B54" s="4" t="s">
        <v>5</v>
      </c>
      <c r="C54" s="4" t="s">
        <v>5</v>
      </c>
    </row>
    <row r="55" spans="1:3" x14ac:dyDescent="0.25">
      <c r="A55" s="3" t="s">
        <v>516</v>
      </c>
      <c r="B55" s="4" t="s">
        <v>5</v>
      </c>
      <c r="C55" s="4" t="s">
        <v>5</v>
      </c>
    </row>
    <row r="56" spans="1:3" x14ac:dyDescent="0.25">
      <c r="A56" s="2" t="s">
        <v>32</v>
      </c>
      <c r="B56" s="6">
        <v>181222</v>
      </c>
      <c r="C56" s="6">
        <v>72182</v>
      </c>
    </row>
    <row r="57" spans="1:3" ht="45" x14ac:dyDescent="0.25">
      <c r="A57" s="2" t="s">
        <v>957</v>
      </c>
      <c r="B57" s="4" t="s">
        <v>5</v>
      </c>
      <c r="C57" s="4" t="s">
        <v>5</v>
      </c>
    </row>
    <row r="58" spans="1:3" x14ac:dyDescent="0.25">
      <c r="A58" s="3" t="s">
        <v>516</v>
      </c>
      <c r="B58" s="4" t="s">
        <v>5</v>
      </c>
      <c r="C58" s="4" t="s">
        <v>5</v>
      </c>
    </row>
    <row r="59" spans="1:3" x14ac:dyDescent="0.25">
      <c r="A59" s="2" t="s">
        <v>32</v>
      </c>
      <c r="B59" s="6">
        <v>90738</v>
      </c>
      <c r="C59" s="6">
        <v>69110</v>
      </c>
    </row>
    <row r="60" spans="1:3" ht="45" x14ac:dyDescent="0.25">
      <c r="A60" s="2" t="s">
        <v>958</v>
      </c>
      <c r="B60" s="4" t="s">
        <v>5</v>
      </c>
      <c r="C60" s="4" t="s">
        <v>5</v>
      </c>
    </row>
    <row r="61" spans="1:3" x14ac:dyDescent="0.25">
      <c r="A61" s="3" t="s">
        <v>516</v>
      </c>
      <c r="B61" s="4" t="s">
        <v>5</v>
      </c>
      <c r="C61" s="4" t="s">
        <v>5</v>
      </c>
    </row>
    <row r="62" spans="1:3" x14ac:dyDescent="0.25">
      <c r="A62" s="2" t="s">
        <v>32</v>
      </c>
      <c r="B62" s="4">
        <v>422</v>
      </c>
      <c r="C62" s="4">
        <v>422</v>
      </c>
    </row>
    <row r="63" spans="1:3" ht="60" x14ac:dyDescent="0.25">
      <c r="A63" s="2" t="s">
        <v>959</v>
      </c>
      <c r="B63" s="4" t="s">
        <v>5</v>
      </c>
      <c r="C63" s="4" t="s">
        <v>5</v>
      </c>
    </row>
    <row r="64" spans="1:3" x14ac:dyDescent="0.25">
      <c r="A64" s="3" t="s">
        <v>516</v>
      </c>
      <c r="B64" s="4" t="s">
        <v>5</v>
      </c>
      <c r="C64" s="4" t="s">
        <v>5</v>
      </c>
    </row>
    <row r="65" spans="1:3" ht="30" x14ac:dyDescent="0.25">
      <c r="A65" s="2" t="s">
        <v>518</v>
      </c>
      <c r="B65" s="4">
        <v>67</v>
      </c>
      <c r="C65" s="4">
        <v>70</v>
      </c>
    </row>
    <row r="66" spans="1:3" ht="60" x14ac:dyDescent="0.25">
      <c r="A66" s="2" t="s">
        <v>960</v>
      </c>
      <c r="B66" s="4" t="s">
        <v>5</v>
      </c>
      <c r="C66" s="4" t="s">
        <v>5</v>
      </c>
    </row>
    <row r="67" spans="1:3" x14ac:dyDescent="0.25">
      <c r="A67" s="3" t="s">
        <v>516</v>
      </c>
      <c r="B67" s="4" t="s">
        <v>5</v>
      </c>
      <c r="C67" s="4" t="s">
        <v>5</v>
      </c>
    </row>
    <row r="68" spans="1:3" ht="30" x14ac:dyDescent="0.25">
      <c r="A68" s="2" t="s">
        <v>518</v>
      </c>
      <c r="B68" s="4">
        <v>123</v>
      </c>
      <c r="C68" s="4">
        <v>126</v>
      </c>
    </row>
    <row r="69" spans="1:3" ht="60" x14ac:dyDescent="0.25">
      <c r="A69" s="2" t="s">
        <v>961</v>
      </c>
      <c r="B69" s="4" t="s">
        <v>5</v>
      </c>
      <c r="C69" s="4" t="s">
        <v>5</v>
      </c>
    </row>
    <row r="70" spans="1:3" x14ac:dyDescent="0.25">
      <c r="A70" s="3" t="s">
        <v>516</v>
      </c>
      <c r="B70" s="4" t="s">
        <v>5</v>
      </c>
      <c r="C70" s="4" t="s">
        <v>5</v>
      </c>
    </row>
    <row r="71" spans="1:3" ht="30" x14ac:dyDescent="0.25">
      <c r="A71" s="2" t="s">
        <v>518</v>
      </c>
      <c r="B71" s="4">
        <v>111</v>
      </c>
      <c r="C71" s="4">
        <v>127</v>
      </c>
    </row>
    <row r="72" spans="1:3" ht="60" x14ac:dyDescent="0.25">
      <c r="A72" s="2" t="s">
        <v>962</v>
      </c>
      <c r="B72" s="4" t="s">
        <v>5</v>
      </c>
      <c r="C72" s="4" t="s">
        <v>5</v>
      </c>
    </row>
    <row r="73" spans="1:3" x14ac:dyDescent="0.25">
      <c r="A73" s="3" t="s">
        <v>516</v>
      </c>
      <c r="B73" s="4" t="s">
        <v>5</v>
      </c>
      <c r="C73" s="4" t="s">
        <v>5</v>
      </c>
    </row>
    <row r="74" spans="1:3" ht="30" x14ac:dyDescent="0.25">
      <c r="A74" s="2" t="s">
        <v>518</v>
      </c>
      <c r="B74" s="4">
        <v>99</v>
      </c>
      <c r="C74" s="4">
        <v>110</v>
      </c>
    </row>
    <row r="75" spans="1:3" ht="45" x14ac:dyDescent="0.25">
      <c r="A75" s="2" t="s">
        <v>963</v>
      </c>
      <c r="B75" s="4" t="s">
        <v>5</v>
      </c>
      <c r="C75" s="4" t="s">
        <v>5</v>
      </c>
    </row>
    <row r="76" spans="1:3" x14ac:dyDescent="0.25">
      <c r="A76" s="3" t="s">
        <v>516</v>
      </c>
      <c r="B76" s="4" t="s">
        <v>5</v>
      </c>
      <c r="C76" s="4" t="s">
        <v>5</v>
      </c>
    </row>
    <row r="77" spans="1:3" x14ac:dyDescent="0.25">
      <c r="A77" s="2" t="s">
        <v>245</v>
      </c>
      <c r="B77" s="6">
        <v>4489</v>
      </c>
      <c r="C77" s="4" t="s">
        <v>5</v>
      </c>
    </row>
    <row r="78" spans="1:3" ht="30" x14ac:dyDescent="0.25">
      <c r="A78" s="2" t="s">
        <v>964</v>
      </c>
      <c r="B78" s="4" t="s">
        <v>5</v>
      </c>
      <c r="C78" s="4" t="s">
        <v>5</v>
      </c>
    </row>
    <row r="79" spans="1:3" x14ac:dyDescent="0.25">
      <c r="A79" s="3" t="s">
        <v>516</v>
      </c>
      <c r="B79" s="4" t="s">
        <v>5</v>
      </c>
      <c r="C79" s="4" t="s">
        <v>5</v>
      </c>
    </row>
    <row r="80" spans="1:3" x14ac:dyDescent="0.25">
      <c r="A80" s="2" t="s">
        <v>46</v>
      </c>
      <c r="B80" s="6">
        <v>1527</v>
      </c>
      <c r="C80" s="6">
        <v>1604</v>
      </c>
    </row>
    <row r="81" spans="1:3" x14ac:dyDescent="0.25">
      <c r="A81" s="3" t="s">
        <v>47</v>
      </c>
      <c r="B81" s="4" t="s">
        <v>5</v>
      </c>
      <c r="C81" s="4" t="s">
        <v>5</v>
      </c>
    </row>
    <row r="82" spans="1:3" x14ac:dyDescent="0.25">
      <c r="A82" s="2" t="s">
        <v>54</v>
      </c>
      <c r="B82" s="4">
        <v>634</v>
      </c>
      <c r="C82" s="4">
        <v>575</v>
      </c>
    </row>
    <row r="83" spans="1:3" ht="45" x14ac:dyDescent="0.25">
      <c r="A83" s="2" t="s">
        <v>965</v>
      </c>
      <c r="B83" s="4" t="s">
        <v>5</v>
      </c>
      <c r="C83" s="4" t="s">
        <v>5</v>
      </c>
    </row>
    <row r="84" spans="1:3" x14ac:dyDescent="0.25">
      <c r="A84" s="3" t="s">
        <v>516</v>
      </c>
      <c r="B84" s="4" t="s">
        <v>5</v>
      </c>
      <c r="C84" s="4" t="s">
        <v>5</v>
      </c>
    </row>
    <row r="85" spans="1:3" x14ac:dyDescent="0.25">
      <c r="A85" s="2" t="s">
        <v>945</v>
      </c>
      <c r="B85" s="4">
        <v>104</v>
      </c>
      <c r="C85" s="6">
        <v>1387</v>
      </c>
    </row>
    <row r="86" spans="1:3" x14ac:dyDescent="0.25">
      <c r="A86" s="3" t="s">
        <v>47</v>
      </c>
      <c r="B86" s="4" t="s">
        <v>5</v>
      </c>
      <c r="C86" s="4" t="s">
        <v>5</v>
      </c>
    </row>
    <row r="87" spans="1:3" x14ac:dyDescent="0.25">
      <c r="A87" s="2" t="s">
        <v>946</v>
      </c>
      <c r="B87" s="4">
        <v>610</v>
      </c>
      <c r="C87" s="4">
        <v>213</v>
      </c>
    </row>
    <row r="88" spans="1:3" ht="45" x14ac:dyDescent="0.25">
      <c r="A88" s="2" t="s">
        <v>966</v>
      </c>
      <c r="B88" s="4" t="s">
        <v>5</v>
      </c>
      <c r="C88" s="4" t="s">
        <v>5</v>
      </c>
    </row>
    <row r="89" spans="1:3" x14ac:dyDescent="0.25">
      <c r="A89" s="3" t="s">
        <v>516</v>
      </c>
      <c r="B89" s="4" t="s">
        <v>5</v>
      </c>
      <c r="C89" s="4" t="s">
        <v>5</v>
      </c>
    </row>
    <row r="90" spans="1:3" x14ac:dyDescent="0.25">
      <c r="A90" s="2" t="s">
        <v>945</v>
      </c>
      <c r="B90" s="6">
        <v>1423</v>
      </c>
      <c r="C90" s="4">
        <v>217</v>
      </c>
    </row>
    <row r="91" spans="1:3" x14ac:dyDescent="0.25">
      <c r="A91" s="3" t="s">
        <v>47</v>
      </c>
      <c r="B91" s="4" t="s">
        <v>5</v>
      </c>
      <c r="C91" s="4" t="s">
        <v>5</v>
      </c>
    </row>
    <row r="92" spans="1:3" x14ac:dyDescent="0.25">
      <c r="A92" s="2" t="s">
        <v>946</v>
      </c>
      <c r="B92" s="8">
        <v>24</v>
      </c>
      <c r="C92" s="8">
        <v>36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7</v>
      </c>
      <c r="B1" s="7" t="s">
        <v>1</v>
      </c>
      <c r="C1" s="7"/>
    </row>
    <row r="2" spans="1:3" ht="30" x14ac:dyDescent="0.25">
      <c r="A2" s="1" t="s">
        <v>27</v>
      </c>
      <c r="B2" s="1" t="s">
        <v>2</v>
      </c>
      <c r="C2" s="1" t="s">
        <v>71</v>
      </c>
    </row>
    <row r="3" spans="1:3" ht="30" x14ac:dyDescent="0.25">
      <c r="A3" s="2" t="s">
        <v>968</v>
      </c>
      <c r="B3" s="4" t="s">
        <v>5</v>
      </c>
      <c r="C3" s="4" t="s">
        <v>5</v>
      </c>
    </row>
    <row r="4" spans="1:3" x14ac:dyDescent="0.25">
      <c r="A4" s="3" t="s">
        <v>516</v>
      </c>
      <c r="B4" s="4" t="s">
        <v>5</v>
      </c>
      <c r="C4" s="4" t="s">
        <v>5</v>
      </c>
    </row>
    <row r="5" spans="1:3" x14ac:dyDescent="0.25">
      <c r="A5" s="2" t="s">
        <v>969</v>
      </c>
      <c r="B5" s="8">
        <v>1174</v>
      </c>
      <c r="C5" s="8">
        <v>2047</v>
      </c>
    </row>
    <row r="6" spans="1:3" ht="30" x14ac:dyDescent="0.25">
      <c r="A6" s="3" t="s">
        <v>970</v>
      </c>
      <c r="B6" s="4" t="s">
        <v>5</v>
      </c>
      <c r="C6" s="4" t="s">
        <v>5</v>
      </c>
    </row>
    <row r="7" spans="1:3" x14ac:dyDescent="0.25">
      <c r="A7" s="2" t="s">
        <v>530</v>
      </c>
      <c r="B7" s="6">
        <v>-1680</v>
      </c>
      <c r="C7" s="6">
        <v>-2859</v>
      </c>
    </row>
    <row r="8" spans="1:3" x14ac:dyDescent="0.25">
      <c r="A8" s="2" t="s">
        <v>971</v>
      </c>
      <c r="B8" s="4">
        <v>-506</v>
      </c>
      <c r="C8" s="4">
        <v>-812</v>
      </c>
    </row>
    <row r="9" spans="1:3" x14ac:dyDescent="0.25">
      <c r="A9" s="2" t="s">
        <v>972</v>
      </c>
      <c r="B9" s="4" t="s">
        <v>5</v>
      </c>
      <c r="C9" s="4" t="s">
        <v>5</v>
      </c>
    </row>
    <row r="10" spans="1:3" x14ac:dyDescent="0.25">
      <c r="A10" s="3" t="s">
        <v>516</v>
      </c>
      <c r="B10" s="4" t="s">
        <v>5</v>
      </c>
      <c r="C10" s="4" t="s">
        <v>5</v>
      </c>
    </row>
    <row r="11" spans="1:3" x14ac:dyDescent="0.25">
      <c r="A11" s="2" t="s">
        <v>969</v>
      </c>
      <c r="B11" s="4">
        <v>-145</v>
      </c>
      <c r="C11" s="6">
        <v>2061</v>
      </c>
    </row>
    <row r="12" spans="1:3" ht="30" x14ac:dyDescent="0.25">
      <c r="A12" s="3" t="s">
        <v>970</v>
      </c>
      <c r="B12" s="4" t="s">
        <v>5</v>
      </c>
      <c r="C12" s="4" t="s">
        <v>5</v>
      </c>
    </row>
    <row r="13" spans="1:3" x14ac:dyDescent="0.25">
      <c r="A13" s="2" t="s">
        <v>530</v>
      </c>
      <c r="B13" s="6">
        <v>1544</v>
      </c>
      <c r="C13" s="6">
        <v>2559</v>
      </c>
    </row>
    <row r="14" spans="1:3" x14ac:dyDescent="0.25">
      <c r="A14" s="2" t="s">
        <v>971</v>
      </c>
      <c r="B14" s="8">
        <v>1399</v>
      </c>
      <c r="C14" s="8">
        <v>462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3</v>
      </c>
      <c r="B1" s="7" t="s">
        <v>1</v>
      </c>
      <c r="C1" s="7"/>
    </row>
    <row r="2" spans="1:3" ht="30" x14ac:dyDescent="0.25">
      <c r="A2" s="1" t="s">
        <v>27</v>
      </c>
      <c r="B2" s="1" t="s">
        <v>2</v>
      </c>
      <c r="C2" s="1" t="s">
        <v>71</v>
      </c>
    </row>
    <row r="3" spans="1:3" ht="30" x14ac:dyDescent="0.25">
      <c r="A3" s="3" t="s">
        <v>974</v>
      </c>
      <c r="B3" s="4" t="s">
        <v>5</v>
      </c>
      <c r="C3" s="4" t="s">
        <v>5</v>
      </c>
    </row>
    <row r="4" spans="1:3" x14ac:dyDescent="0.25">
      <c r="A4" s="2" t="s">
        <v>537</v>
      </c>
      <c r="B4" s="8">
        <v>-136</v>
      </c>
      <c r="C4" s="8">
        <v>-300</v>
      </c>
    </row>
    <row r="5" spans="1:3" x14ac:dyDescent="0.25">
      <c r="A5" s="2" t="s">
        <v>975</v>
      </c>
      <c r="B5" s="4" t="s">
        <v>5</v>
      </c>
      <c r="C5" s="4" t="s">
        <v>5</v>
      </c>
    </row>
    <row r="6" spans="1:3" ht="30" x14ac:dyDescent="0.25">
      <c r="A6" s="3" t="s">
        <v>974</v>
      </c>
      <c r="B6" s="4" t="s">
        <v>5</v>
      </c>
      <c r="C6" s="4" t="s">
        <v>5</v>
      </c>
    </row>
    <row r="7" spans="1:3" x14ac:dyDescent="0.25">
      <c r="A7" s="2" t="s">
        <v>537</v>
      </c>
      <c r="B7" s="4">
        <v>-136</v>
      </c>
      <c r="C7" s="4">
        <v>-300</v>
      </c>
    </row>
    <row r="8" spans="1:3" ht="45" x14ac:dyDescent="0.25">
      <c r="A8" s="2" t="s">
        <v>539</v>
      </c>
      <c r="B8" s="4" t="s">
        <v>85</v>
      </c>
      <c r="C8" s="4" t="s">
        <v>8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31.5703125" bestFit="1" customWidth="1"/>
  </cols>
  <sheetData>
    <row r="1" spans="1:7" ht="15" customHeight="1" x14ac:dyDescent="0.25">
      <c r="A1" s="7" t="s">
        <v>976</v>
      </c>
      <c r="B1" s="7" t="s">
        <v>1</v>
      </c>
      <c r="C1" s="7"/>
      <c r="D1" s="1"/>
      <c r="E1" s="1" t="s">
        <v>1</v>
      </c>
      <c r="F1" s="1" t="s">
        <v>891</v>
      </c>
      <c r="G1" s="1"/>
    </row>
    <row r="2" spans="1:7" x14ac:dyDescent="0.25">
      <c r="A2" s="7"/>
      <c r="B2" s="7" t="s">
        <v>2</v>
      </c>
      <c r="C2" s="7" t="s">
        <v>71</v>
      </c>
      <c r="D2" s="7" t="s">
        <v>28</v>
      </c>
      <c r="E2" s="1" t="s">
        <v>751</v>
      </c>
      <c r="F2" s="1" t="s">
        <v>978</v>
      </c>
      <c r="G2" s="1" t="s">
        <v>2</v>
      </c>
    </row>
    <row r="3" spans="1:7" x14ac:dyDescent="0.25">
      <c r="A3" s="7"/>
      <c r="B3" s="7"/>
      <c r="C3" s="7"/>
      <c r="D3" s="7"/>
      <c r="E3" s="1" t="s">
        <v>977</v>
      </c>
      <c r="F3" s="1" t="s">
        <v>977</v>
      </c>
      <c r="G3" s="1" t="s">
        <v>977</v>
      </c>
    </row>
    <row r="4" spans="1:7" ht="45" x14ac:dyDescent="0.25">
      <c r="A4" s="3" t="s">
        <v>979</v>
      </c>
      <c r="B4" s="4" t="s">
        <v>5</v>
      </c>
      <c r="C4" s="4" t="s">
        <v>5</v>
      </c>
      <c r="D4" s="4" t="s">
        <v>5</v>
      </c>
      <c r="E4" s="4" t="s">
        <v>5</v>
      </c>
      <c r="F4" s="4" t="s">
        <v>5</v>
      </c>
      <c r="G4" s="4" t="s">
        <v>5</v>
      </c>
    </row>
    <row r="5" spans="1:7" ht="30" x14ac:dyDescent="0.25">
      <c r="A5" s="2" t="s">
        <v>980</v>
      </c>
      <c r="B5" s="8">
        <v>3300000</v>
      </c>
      <c r="C5" s="8">
        <v>22000000</v>
      </c>
      <c r="D5" s="4" t="s">
        <v>5</v>
      </c>
      <c r="E5" s="4" t="s">
        <v>5</v>
      </c>
      <c r="F5" s="4" t="s">
        <v>5</v>
      </c>
      <c r="G5" s="4" t="s">
        <v>5</v>
      </c>
    </row>
    <row r="6" spans="1:7" ht="30" x14ac:dyDescent="0.25">
      <c r="A6" s="2" t="s">
        <v>981</v>
      </c>
      <c r="B6" s="6">
        <v>10596000</v>
      </c>
      <c r="C6" s="4" t="s">
        <v>5</v>
      </c>
      <c r="D6" s="6">
        <v>11252000</v>
      </c>
      <c r="E6" s="4" t="s">
        <v>5</v>
      </c>
      <c r="F6" s="4" t="s">
        <v>5</v>
      </c>
      <c r="G6" s="4" t="s">
        <v>5</v>
      </c>
    </row>
    <row r="7" spans="1:7" ht="30" x14ac:dyDescent="0.25">
      <c r="A7" s="2" t="s">
        <v>982</v>
      </c>
      <c r="B7" s="6">
        <v>112000</v>
      </c>
      <c r="C7" s="6">
        <v>570000</v>
      </c>
      <c r="D7" s="4" t="s">
        <v>5</v>
      </c>
      <c r="E7" s="4" t="s">
        <v>5</v>
      </c>
      <c r="F7" s="4" t="s">
        <v>5</v>
      </c>
      <c r="G7" s="4" t="s">
        <v>5</v>
      </c>
    </row>
    <row r="8" spans="1:7" x14ac:dyDescent="0.25">
      <c r="A8" s="2" t="s">
        <v>983</v>
      </c>
      <c r="B8" s="4" t="s">
        <v>5</v>
      </c>
      <c r="C8" s="4" t="s">
        <v>5</v>
      </c>
      <c r="D8" s="4" t="s">
        <v>5</v>
      </c>
      <c r="E8" s="6">
        <v>200000</v>
      </c>
      <c r="F8" s="6">
        <v>2000000</v>
      </c>
      <c r="G8" s="4" t="s">
        <v>5</v>
      </c>
    </row>
    <row r="9" spans="1:7" x14ac:dyDescent="0.25">
      <c r="A9" s="2" t="s">
        <v>984</v>
      </c>
      <c r="B9" s="4" t="s">
        <v>5</v>
      </c>
      <c r="C9" s="4" t="s">
        <v>5</v>
      </c>
      <c r="D9" s="4" t="s">
        <v>5</v>
      </c>
      <c r="E9" s="6">
        <v>123000</v>
      </c>
      <c r="F9" s="6">
        <v>1200000</v>
      </c>
      <c r="G9" s="4" t="s">
        <v>5</v>
      </c>
    </row>
    <row r="10" spans="1:7" x14ac:dyDescent="0.25">
      <c r="A10" s="2" t="s">
        <v>43</v>
      </c>
      <c r="B10" s="8">
        <v>16542000</v>
      </c>
      <c r="C10" s="4" t="s">
        <v>5</v>
      </c>
      <c r="D10" s="8">
        <v>16499000</v>
      </c>
      <c r="E10" s="4" t="s">
        <v>5</v>
      </c>
      <c r="F10" s="4" t="s">
        <v>5</v>
      </c>
      <c r="G10" s="8">
        <v>15170000</v>
      </c>
    </row>
  </sheetData>
  <mergeCells count="5">
    <mergeCell ref="A1:A3"/>
    <mergeCell ref="B1:C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 bestFit="1" customWidth="1"/>
    <col min="3" max="3" width="24" bestFit="1" customWidth="1"/>
    <col min="4" max="4" width="33.5703125" bestFit="1" customWidth="1"/>
    <col min="5" max="5" width="27.140625" bestFit="1" customWidth="1"/>
    <col min="6" max="6" width="23.5703125" bestFit="1" customWidth="1"/>
    <col min="7" max="7" width="36.5703125" bestFit="1" customWidth="1"/>
  </cols>
  <sheetData>
    <row r="1" spans="1:7" ht="15" customHeight="1" x14ac:dyDescent="0.25">
      <c r="A1" s="1" t="s">
        <v>120</v>
      </c>
      <c r="B1" s="7" t="s">
        <v>121</v>
      </c>
      <c r="C1" s="7" t="s">
        <v>122</v>
      </c>
      <c r="D1" s="7" t="s">
        <v>123</v>
      </c>
      <c r="E1" s="7" t="s">
        <v>124</v>
      </c>
      <c r="F1" s="7" t="s">
        <v>125</v>
      </c>
      <c r="G1" s="7" t="s">
        <v>126</v>
      </c>
    </row>
    <row r="2" spans="1:7" ht="30" x14ac:dyDescent="0.25">
      <c r="A2" s="1" t="s">
        <v>27</v>
      </c>
      <c r="B2" s="7"/>
      <c r="C2" s="7"/>
      <c r="D2" s="7"/>
      <c r="E2" s="7"/>
      <c r="F2" s="7"/>
      <c r="G2" s="7"/>
    </row>
    <row r="3" spans="1:7" x14ac:dyDescent="0.25">
      <c r="A3" s="2" t="s">
        <v>127</v>
      </c>
      <c r="B3" s="8">
        <v>195517</v>
      </c>
      <c r="C3" s="8">
        <v>1479</v>
      </c>
      <c r="D3" s="8">
        <v>16613</v>
      </c>
      <c r="E3" s="8">
        <v>217143</v>
      </c>
      <c r="F3" s="8">
        <v>-38418</v>
      </c>
      <c r="G3" s="8">
        <v>-1300</v>
      </c>
    </row>
    <row r="4" spans="1:7" x14ac:dyDescent="0.25">
      <c r="A4" s="3" t="s">
        <v>128</v>
      </c>
      <c r="B4" s="4" t="s">
        <v>5</v>
      </c>
      <c r="C4" s="4" t="s">
        <v>5</v>
      </c>
      <c r="D4" s="4" t="s">
        <v>5</v>
      </c>
      <c r="E4" s="4" t="s">
        <v>5</v>
      </c>
      <c r="F4" s="4" t="s">
        <v>5</v>
      </c>
      <c r="G4" s="4" t="s">
        <v>5</v>
      </c>
    </row>
    <row r="5" spans="1:7" x14ac:dyDescent="0.25">
      <c r="A5" s="2" t="s">
        <v>105</v>
      </c>
      <c r="B5" s="6">
        <v>1999</v>
      </c>
      <c r="C5" s="4" t="s">
        <v>5</v>
      </c>
      <c r="D5" s="4" t="s">
        <v>5</v>
      </c>
      <c r="E5" s="6">
        <v>1999</v>
      </c>
      <c r="F5" s="4" t="s">
        <v>5</v>
      </c>
      <c r="G5" s="4" t="s">
        <v>5</v>
      </c>
    </row>
    <row r="6" spans="1:7" ht="30" x14ac:dyDescent="0.25">
      <c r="A6" s="3" t="s">
        <v>129</v>
      </c>
      <c r="B6" s="4" t="s">
        <v>5</v>
      </c>
      <c r="C6" s="4" t="s">
        <v>5</v>
      </c>
      <c r="D6" s="4" t="s">
        <v>5</v>
      </c>
      <c r="E6" s="4" t="s">
        <v>5</v>
      </c>
      <c r="F6" s="4" t="s">
        <v>5</v>
      </c>
      <c r="G6" s="4" t="s">
        <v>5</v>
      </c>
    </row>
    <row r="7" spans="1:7" ht="30" x14ac:dyDescent="0.25">
      <c r="A7" s="2" t="s">
        <v>130</v>
      </c>
      <c r="B7" s="4">
        <v>-806</v>
      </c>
      <c r="C7" s="4" t="s">
        <v>5</v>
      </c>
      <c r="D7" s="4" t="s">
        <v>5</v>
      </c>
      <c r="E7" s="4" t="s">
        <v>5</v>
      </c>
      <c r="F7" s="4" t="s">
        <v>5</v>
      </c>
      <c r="G7" s="4">
        <v>-806</v>
      </c>
    </row>
    <row r="8" spans="1:7" x14ac:dyDescent="0.25">
      <c r="A8" s="2" t="s">
        <v>131</v>
      </c>
      <c r="B8" s="6">
        <v>1193</v>
      </c>
      <c r="C8" s="4" t="s">
        <v>5</v>
      </c>
      <c r="D8" s="4" t="s">
        <v>5</v>
      </c>
      <c r="E8" s="4" t="s">
        <v>5</v>
      </c>
      <c r="F8" s="4" t="s">
        <v>5</v>
      </c>
      <c r="G8" s="4" t="s">
        <v>5</v>
      </c>
    </row>
    <row r="9" spans="1:7" x14ac:dyDescent="0.25">
      <c r="A9" s="2" t="s">
        <v>132</v>
      </c>
      <c r="B9" s="6">
        <v>-4721</v>
      </c>
      <c r="C9" s="4" t="s">
        <v>5</v>
      </c>
      <c r="D9" s="4" t="s">
        <v>5</v>
      </c>
      <c r="E9" s="6">
        <v>-4721</v>
      </c>
      <c r="F9" s="4" t="s">
        <v>5</v>
      </c>
      <c r="G9" s="4" t="s">
        <v>5</v>
      </c>
    </row>
    <row r="10" spans="1:7" x14ac:dyDescent="0.25">
      <c r="A10" s="2" t="s">
        <v>133</v>
      </c>
      <c r="B10" s="8">
        <v>191989</v>
      </c>
      <c r="C10" s="8">
        <v>1479</v>
      </c>
      <c r="D10" s="8">
        <v>16613</v>
      </c>
      <c r="E10" s="8">
        <v>214421</v>
      </c>
      <c r="F10" s="8">
        <v>-38418</v>
      </c>
      <c r="G10" s="8">
        <v>-210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5</v>
      </c>
      <c r="B1" s="7" t="s">
        <v>2</v>
      </c>
      <c r="C1" s="7" t="s">
        <v>28</v>
      </c>
    </row>
    <row r="2" spans="1:3" ht="30" x14ac:dyDescent="0.25">
      <c r="A2" s="1" t="s">
        <v>27</v>
      </c>
      <c r="B2" s="7"/>
      <c r="C2" s="7"/>
    </row>
    <row r="3" spans="1:3" x14ac:dyDescent="0.25">
      <c r="A3" s="2" t="s">
        <v>986</v>
      </c>
      <c r="B3" s="4" t="s">
        <v>5</v>
      </c>
      <c r="C3" s="4" t="s">
        <v>5</v>
      </c>
    </row>
    <row r="4" spans="1:3" x14ac:dyDescent="0.25">
      <c r="A4" s="3" t="s">
        <v>569</v>
      </c>
      <c r="B4" s="4" t="s">
        <v>5</v>
      </c>
      <c r="C4" s="4" t="s">
        <v>5</v>
      </c>
    </row>
    <row r="5" spans="1:3" x14ac:dyDescent="0.25">
      <c r="A5" s="2" t="s">
        <v>30</v>
      </c>
      <c r="B5" s="8">
        <v>6031</v>
      </c>
      <c r="C5" s="8">
        <v>6347</v>
      </c>
    </row>
    <row r="6" spans="1:3" x14ac:dyDescent="0.25">
      <c r="A6" s="2" t="s">
        <v>571</v>
      </c>
      <c r="B6" s="6">
        <v>9879</v>
      </c>
      <c r="C6" s="6">
        <v>7679</v>
      </c>
    </row>
    <row r="7" spans="1:3" ht="30" x14ac:dyDescent="0.25">
      <c r="A7" s="2" t="s">
        <v>572</v>
      </c>
      <c r="B7" s="6">
        <v>38071</v>
      </c>
      <c r="C7" s="6">
        <v>43074</v>
      </c>
    </row>
    <row r="8" spans="1:3" x14ac:dyDescent="0.25">
      <c r="A8" s="2" t="s">
        <v>557</v>
      </c>
      <c r="B8" s="6">
        <v>715332</v>
      </c>
      <c r="C8" s="6">
        <v>695330</v>
      </c>
    </row>
    <row r="9" spans="1:3" x14ac:dyDescent="0.25">
      <c r="A9" s="3" t="s">
        <v>573</v>
      </c>
      <c r="B9" s="4" t="s">
        <v>5</v>
      </c>
      <c r="C9" s="4" t="s">
        <v>5</v>
      </c>
    </row>
    <row r="10" spans="1:3" x14ac:dyDescent="0.25">
      <c r="A10" s="2" t="s">
        <v>48</v>
      </c>
      <c r="B10" s="6">
        <v>735691</v>
      </c>
      <c r="C10" s="6">
        <v>748193</v>
      </c>
    </row>
    <row r="11" spans="1:3" x14ac:dyDescent="0.25">
      <c r="A11" s="2" t="s">
        <v>561</v>
      </c>
      <c r="B11" s="6">
        <v>210000</v>
      </c>
      <c r="C11" s="6">
        <v>155000</v>
      </c>
    </row>
    <row r="12" spans="1:3" x14ac:dyDescent="0.25">
      <c r="A12" s="2" t="s">
        <v>50</v>
      </c>
      <c r="B12" s="6">
        <v>25774</v>
      </c>
      <c r="C12" s="6">
        <v>25774</v>
      </c>
    </row>
    <row r="13" spans="1:3" ht="45" x14ac:dyDescent="0.25">
      <c r="A13" s="2" t="s">
        <v>987</v>
      </c>
      <c r="B13" s="4" t="s">
        <v>5</v>
      </c>
      <c r="C13" s="4" t="s">
        <v>5</v>
      </c>
    </row>
    <row r="14" spans="1:3" x14ac:dyDescent="0.25">
      <c r="A14" s="3" t="s">
        <v>569</v>
      </c>
      <c r="B14" s="4" t="s">
        <v>5</v>
      </c>
      <c r="C14" s="4" t="s">
        <v>5</v>
      </c>
    </row>
    <row r="15" spans="1:3" x14ac:dyDescent="0.25">
      <c r="A15" s="2" t="s">
        <v>30</v>
      </c>
      <c r="B15" s="6">
        <v>6031</v>
      </c>
      <c r="C15" s="6">
        <v>6347</v>
      </c>
    </row>
    <row r="16" spans="1:3" ht="45" x14ac:dyDescent="0.25">
      <c r="A16" s="2" t="s">
        <v>988</v>
      </c>
      <c r="B16" s="4" t="s">
        <v>5</v>
      </c>
      <c r="C16" s="4" t="s">
        <v>5</v>
      </c>
    </row>
    <row r="17" spans="1:3" x14ac:dyDescent="0.25">
      <c r="A17" s="3" t="s">
        <v>569</v>
      </c>
      <c r="B17" s="4" t="s">
        <v>5</v>
      </c>
      <c r="C17" s="4" t="s">
        <v>5</v>
      </c>
    </row>
    <row r="18" spans="1:3" x14ac:dyDescent="0.25">
      <c r="A18" s="2" t="s">
        <v>571</v>
      </c>
      <c r="B18" s="6">
        <v>9879</v>
      </c>
      <c r="C18" s="6">
        <v>7679</v>
      </c>
    </row>
    <row r="19" spans="1:3" ht="30" x14ac:dyDescent="0.25">
      <c r="A19" s="2" t="s">
        <v>572</v>
      </c>
      <c r="B19" s="6">
        <v>38488</v>
      </c>
      <c r="C19" s="6">
        <v>43143</v>
      </c>
    </row>
    <row r="20" spans="1:3" ht="45" x14ac:dyDescent="0.25">
      <c r="A20" s="2" t="s">
        <v>989</v>
      </c>
      <c r="B20" s="4" t="s">
        <v>5</v>
      </c>
      <c r="C20" s="4" t="s">
        <v>5</v>
      </c>
    </row>
    <row r="21" spans="1:3" x14ac:dyDescent="0.25">
      <c r="A21" s="3" t="s">
        <v>569</v>
      </c>
      <c r="B21" s="4" t="s">
        <v>5</v>
      </c>
      <c r="C21" s="4" t="s">
        <v>5</v>
      </c>
    </row>
    <row r="22" spans="1:3" x14ac:dyDescent="0.25">
      <c r="A22" s="2" t="s">
        <v>557</v>
      </c>
      <c r="B22" s="6">
        <v>756760</v>
      </c>
      <c r="C22" s="6">
        <v>726408</v>
      </c>
    </row>
    <row r="23" spans="1:3" x14ac:dyDescent="0.25">
      <c r="A23" s="3" t="s">
        <v>573</v>
      </c>
      <c r="B23" s="4" t="s">
        <v>5</v>
      </c>
      <c r="C23" s="4" t="s">
        <v>5</v>
      </c>
    </row>
    <row r="24" spans="1:3" x14ac:dyDescent="0.25">
      <c r="A24" s="2" t="s">
        <v>48</v>
      </c>
      <c r="B24" s="6">
        <v>736937</v>
      </c>
      <c r="C24" s="6">
        <v>749561</v>
      </c>
    </row>
    <row r="25" spans="1:3" x14ac:dyDescent="0.25">
      <c r="A25" s="2" t="s">
        <v>561</v>
      </c>
      <c r="B25" s="6">
        <v>211859</v>
      </c>
      <c r="C25" s="6">
        <v>156885</v>
      </c>
    </row>
    <row r="26" spans="1:3" x14ac:dyDescent="0.25">
      <c r="A26" s="2" t="s">
        <v>50</v>
      </c>
      <c r="B26" s="8">
        <v>16753</v>
      </c>
      <c r="C26" s="8">
        <v>1031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90</v>
      </c>
      <c r="B1" s="1" t="s">
        <v>1</v>
      </c>
      <c r="C1" s="1" t="s">
        <v>891</v>
      </c>
    </row>
    <row r="2" spans="1:3" ht="30" x14ac:dyDescent="0.25">
      <c r="A2" s="1" t="s">
        <v>27</v>
      </c>
      <c r="B2" s="1" t="s">
        <v>2</v>
      </c>
      <c r="C2" s="1" t="s">
        <v>28</v>
      </c>
    </row>
    <row r="3" spans="1:3" ht="30" x14ac:dyDescent="0.25">
      <c r="A3" s="2" t="s">
        <v>991</v>
      </c>
      <c r="B3" s="4" t="s">
        <v>5</v>
      </c>
      <c r="C3" s="4" t="s">
        <v>5</v>
      </c>
    </row>
    <row r="4" spans="1:3" ht="45" x14ac:dyDescent="0.25">
      <c r="A4" s="3" t="s">
        <v>992</v>
      </c>
      <c r="B4" s="4" t="s">
        <v>5</v>
      </c>
      <c r="C4" s="4" t="s">
        <v>5</v>
      </c>
    </row>
    <row r="5" spans="1:3" x14ac:dyDescent="0.25">
      <c r="A5" s="2" t="s">
        <v>993</v>
      </c>
      <c r="B5" s="8">
        <v>8418</v>
      </c>
      <c r="C5" s="8">
        <v>17421</v>
      </c>
    </row>
    <row r="6" spans="1:3" x14ac:dyDescent="0.25">
      <c r="A6" s="2" t="s">
        <v>994</v>
      </c>
      <c r="B6" s="4">
        <v>-4</v>
      </c>
      <c r="C6" s="4">
        <v>-73</v>
      </c>
    </row>
    <row r="7" spans="1:3" ht="30" x14ac:dyDescent="0.25">
      <c r="A7" s="2" t="s">
        <v>995</v>
      </c>
      <c r="B7" s="4" t="s">
        <v>5</v>
      </c>
      <c r="C7" s="4" t="s">
        <v>5</v>
      </c>
    </row>
    <row r="8" spans="1:3" ht="45" x14ac:dyDescent="0.25">
      <c r="A8" s="3" t="s">
        <v>992</v>
      </c>
      <c r="B8" s="4" t="s">
        <v>5</v>
      </c>
      <c r="C8" s="4" t="s">
        <v>5</v>
      </c>
    </row>
    <row r="9" spans="1:3" x14ac:dyDescent="0.25">
      <c r="A9" s="2" t="s">
        <v>993</v>
      </c>
      <c r="B9" s="6">
        <v>5382</v>
      </c>
      <c r="C9" s="6">
        <v>5813</v>
      </c>
    </row>
    <row r="10" spans="1:3" x14ac:dyDescent="0.25">
      <c r="A10" s="2" t="s">
        <v>994</v>
      </c>
      <c r="B10" s="8">
        <v>44</v>
      </c>
      <c r="C10" s="8">
        <v>3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6" width="31.5703125" bestFit="1" customWidth="1"/>
    <col min="7" max="8" width="18.5703125" bestFit="1" customWidth="1"/>
  </cols>
  <sheetData>
    <row r="1" spans="1:8" ht="15" customHeight="1" x14ac:dyDescent="0.25">
      <c r="A1" s="7" t="s">
        <v>996</v>
      </c>
      <c r="B1" s="1" t="s">
        <v>2</v>
      </c>
      <c r="C1" s="7" t="s">
        <v>28</v>
      </c>
      <c r="D1" s="1" t="s">
        <v>2</v>
      </c>
      <c r="E1" s="1" t="s">
        <v>751</v>
      </c>
      <c r="F1" s="1" t="s">
        <v>978</v>
      </c>
      <c r="G1" s="1" t="s">
        <v>978</v>
      </c>
      <c r="H1" s="1" t="s">
        <v>2</v>
      </c>
    </row>
    <row r="2" spans="1:8" x14ac:dyDescent="0.25">
      <c r="A2" s="7"/>
      <c r="B2" s="1" t="s">
        <v>997</v>
      </c>
      <c r="C2" s="7"/>
      <c r="D2" s="1" t="s">
        <v>977</v>
      </c>
      <c r="E2" s="1" t="s">
        <v>977</v>
      </c>
      <c r="F2" s="1" t="s">
        <v>977</v>
      </c>
      <c r="G2" s="1" t="s">
        <v>998</v>
      </c>
      <c r="H2" s="1" t="s">
        <v>998</v>
      </c>
    </row>
    <row r="3" spans="1:8" ht="30" x14ac:dyDescent="0.25">
      <c r="A3" s="3" t="s">
        <v>999</v>
      </c>
      <c r="B3" s="4" t="s">
        <v>5</v>
      </c>
      <c r="C3" s="4" t="s">
        <v>5</v>
      </c>
      <c r="D3" s="4" t="s">
        <v>5</v>
      </c>
      <c r="E3" s="4" t="s">
        <v>5</v>
      </c>
      <c r="F3" s="4" t="s">
        <v>5</v>
      </c>
      <c r="G3" s="4" t="s">
        <v>5</v>
      </c>
      <c r="H3" s="4" t="s">
        <v>5</v>
      </c>
    </row>
    <row r="4" spans="1:8" ht="30" x14ac:dyDescent="0.25">
      <c r="A4" s="2" t="s">
        <v>1000</v>
      </c>
      <c r="B4" s="4">
        <v>2</v>
      </c>
      <c r="C4" s="4" t="s">
        <v>5</v>
      </c>
      <c r="D4" s="4" t="s">
        <v>5</v>
      </c>
      <c r="E4" s="4" t="s">
        <v>5</v>
      </c>
      <c r="F4" s="4" t="s">
        <v>5</v>
      </c>
      <c r="G4" s="4" t="s">
        <v>5</v>
      </c>
      <c r="H4" s="4" t="s">
        <v>5</v>
      </c>
    </row>
    <row r="5" spans="1:8" x14ac:dyDescent="0.25">
      <c r="A5" s="2" t="s">
        <v>1001</v>
      </c>
      <c r="B5" s="4" t="s">
        <v>5</v>
      </c>
      <c r="C5" s="4" t="s">
        <v>5</v>
      </c>
      <c r="D5" s="74">
        <v>0.5</v>
      </c>
      <c r="E5" s="4" t="s">
        <v>5</v>
      </c>
      <c r="F5" s="4" t="s">
        <v>5</v>
      </c>
      <c r="G5" s="4" t="s">
        <v>5</v>
      </c>
      <c r="H5" s="74">
        <v>0.5</v>
      </c>
    </row>
    <row r="6" spans="1:8" x14ac:dyDescent="0.25">
      <c r="A6" s="2" t="s">
        <v>1002</v>
      </c>
      <c r="B6" s="4" t="s">
        <v>5</v>
      </c>
      <c r="C6" s="4" t="s">
        <v>5</v>
      </c>
      <c r="D6" s="4" t="s">
        <v>1003</v>
      </c>
      <c r="E6" s="4" t="s">
        <v>5</v>
      </c>
      <c r="F6" s="4" t="s">
        <v>5</v>
      </c>
      <c r="G6" s="4" t="s">
        <v>5</v>
      </c>
      <c r="H6" s="4" t="s">
        <v>5</v>
      </c>
    </row>
    <row r="7" spans="1:8" ht="30" x14ac:dyDescent="0.25">
      <c r="A7" s="2" t="s">
        <v>1004</v>
      </c>
      <c r="B7" s="4" t="s">
        <v>5</v>
      </c>
      <c r="C7" s="4" t="s">
        <v>5</v>
      </c>
      <c r="D7" s="4">
        <v>0</v>
      </c>
      <c r="E7" s="4" t="s">
        <v>5</v>
      </c>
      <c r="F7" s="4" t="s">
        <v>5</v>
      </c>
      <c r="G7" s="4" t="s">
        <v>5</v>
      </c>
      <c r="H7" s="4" t="s">
        <v>5</v>
      </c>
    </row>
    <row r="8" spans="1:8" x14ac:dyDescent="0.25">
      <c r="A8" s="2" t="s">
        <v>983</v>
      </c>
      <c r="B8" s="4" t="s">
        <v>5</v>
      </c>
      <c r="C8" s="4" t="s">
        <v>5</v>
      </c>
      <c r="D8" s="4" t="s">
        <v>5</v>
      </c>
      <c r="E8" s="8">
        <v>200000</v>
      </c>
      <c r="F8" s="8">
        <v>2000000</v>
      </c>
      <c r="G8" s="8">
        <v>1100000</v>
      </c>
      <c r="H8" s="4" t="s">
        <v>5</v>
      </c>
    </row>
    <row r="9" spans="1:8" x14ac:dyDescent="0.25">
      <c r="A9" s="2" t="s">
        <v>1005</v>
      </c>
      <c r="B9" s="4" t="s">
        <v>5</v>
      </c>
      <c r="C9" s="4" t="s">
        <v>5</v>
      </c>
      <c r="D9" s="4" t="s">
        <v>5</v>
      </c>
      <c r="E9" s="6">
        <v>123000</v>
      </c>
      <c r="F9" s="6">
        <v>1200000</v>
      </c>
      <c r="G9" s="6">
        <v>693000</v>
      </c>
      <c r="H9" s="4" t="s">
        <v>5</v>
      </c>
    </row>
    <row r="10" spans="1:8" ht="30" x14ac:dyDescent="0.25">
      <c r="A10" s="2" t="s">
        <v>1006</v>
      </c>
      <c r="B10" s="8">
        <v>16542000</v>
      </c>
      <c r="C10" s="8">
        <v>16499000</v>
      </c>
      <c r="D10" s="8">
        <v>15170000</v>
      </c>
      <c r="E10" s="4" t="s">
        <v>5</v>
      </c>
      <c r="F10" s="4" t="s">
        <v>5</v>
      </c>
      <c r="G10" s="4" t="s">
        <v>5</v>
      </c>
      <c r="H10" s="8">
        <v>1400000</v>
      </c>
    </row>
  </sheetData>
  <mergeCells count="2">
    <mergeCell ref="A1:A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7</v>
      </c>
      <c r="B1" s="7" t="s">
        <v>2</v>
      </c>
      <c r="C1" s="7" t="s">
        <v>28</v>
      </c>
    </row>
    <row r="2" spans="1:3" ht="30" x14ac:dyDescent="0.25">
      <c r="A2" s="1" t="s">
        <v>27</v>
      </c>
      <c r="B2" s="7"/>
      <c r="C2" s="7"/>
    </row>
    <row r="3" spans="1:3" ht="30" x14ac:dyDescent="0.25">
      <c r="A3" s="3" t="s">
        <v>999</v>
      </c>
      <c r="B3" s="4" t="s">
        <v>5</v>
      </c>
      <c r="C3" s="4" t="s">
        <v>5</v>
      </c>
    </row>
    <row r="4" spans="1:3" x14ac:dyDescent="0.25">
      <c r="A4" s="2" t="s">
        <v>1008</v>
      </c>
      <c r="B4" s="8">
        <v>16542</v>
      </c>
      <c r="C4" s="8">
        <v>16499</v>
      </c>
    </row>
    <row r="5" spans="1:3" x14ac:dyDescent="0.25">
      <c r="A5" s="2" t="s">
        <v>977</v>
      </c>
      <c r="B5" s="4" t="s">
        <v>5</v>
      </c>
      <c r="C5" s="4" t="s">
        <v>5</v>
      </c>
    </row>
    <row r="6" spans="1:3" ht="30" x14ac:dyDescent="0.25">
      <c r="A6" s="3" t="s">
        <v>999</v>
      </c>
      <c r="B6" s="4" t="s">
        <v>5</v>
      </c>
      <c r="C6" s="4" t="s">
        <v>5</v>
      </c>
    </row>
    <row r="7" spans="1:3" x14ac:dyDescent="0.25">
      <c r="A7" s="2" t="s">
        <v>596</v>
      </c>
      <c r="B7" s="6">
        <v>15485</v>
      </c>
      <c r="C7" s="4" t="s">
        <v>5</v>
      </c>
    </row>
    <row r="8" spans="1:3" x14ac:dyDescent="0.25">
      <c r="A8" s="2" t="s">
        <v>598</v>
      </c>
      <c r="B8" s="6">
        <v>16680</v>
      </c>
      <c r="C8" s="4" t="s">
        <v>5</v>
      </c>
    </row>
    <row r="9" spans="1:3" x14ac:dyDescent="0.25">
      <c r="A9" s="2" t="s">
        <v>599</v>
      </c>
      <c r="B9" s="6">
        <v>18056</v>
      </c>
      <c r="C9" s="4" t="s">
        <v>5</v>
      </c>
    </row>
    <row r="10" spans="1:3" x14ac:dyDescent="0.25">
      <c r="A10" s="2" t="s">
        <v>600</v>
      </c>
      <c r="B10" s="6">
        <v>16740</v>
      </c>
      <c r="C10" s="4" t="s">
        <v>5</v>
      </c>
    </row>
    <row r="11" spans="1:3" x14ac:dyDescent="0.25">
      <c r="A11" s="2" t="s">
        <v>1008</v>
      </c>
      <c r="B11" s="8">
        <v>15170</v>
      </c>
      <c r="C11" s="4" t="s">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09</v>
      </c>
      <c r="B1" s="1" t="s">
        <v>1</v>
      </c>
    </row>
    <row r="2" spans="1:2" x14ac:dyDescent="0.25">
      <c r="A2" s="7"/>
      <c r="B2" s="1" t="s">
        <v>2</v>
      </c>
    </row>
    <row r="3" spans="1:2" ht="45" x14ac:dyDescent="0.25">
      <c r="A3" s="3" t="s">
        <v>1010</v>
      </c>
      <c r="B3" s="4" t="s">
        <v>5</v>
      </c>
    </row>
    <row r="4" spans="1:2" ht="30" x14ac:dyDescent="0.25">
      <c r="A4" s="2" t="s">
        <v>1011</v>
      </c>
      <c r="B4" s="74">
        <v>0.1</v>
      </c>
    </row>
    <row r="5" spans="1:2" ht="30" x14ac:dyDescent="0.25">
      <c r="A5" s="2" t="s">
        <v>1012</v>
      </c>
      <c r="B5" s="74">
        <v>0.13</v>
      </c>
    </row>
    <row r="6" spans="1:2" x14ac:dyDescent="0.25">
      <c r="A6" s="2" t="s">
        <v>1013</v>
      </c>
      <c r="B6" s="74">
        <v>0.16800000000000001</v>
      </c>
    </row>
    <row r="7" spans="1:2" x14ac:dyDescent="0.25">
      <c r="A7" s="2" t="s">
        <v>1014</v>
      </c>
      <c r="B7" s="74">
        <v>0.24</v>
      </c>
    </row>
    <row r="8" spans="1:2" ht="30" x14ac:dyDescent="0.25">
      <c r="A8" s="2" t="s">
        <v>1015</v>
      </c>
      <c r="B8" s="9">
        <v>0.6</v>
      </c>
    </row>
    <row r="9" spans="1:2" x14ac:dyDescent="0.25">
      <c r="A9" s="2" t="s">
        <v>1016</v>
      </c>
      <c r="B9" s="5">
        <v>41628</v>
      </c>
    </row>
    <row r="10" spans="1:2" x14ac:dyDescent="0.25">
      <c r="A10" s="2" t="s">
        <v>1017</v>
      </c>
      <c r="B10" s="5">
        <v>41656</v>
      </c>
    </row>
    <row r="11" spans="1:2" x14ac:dyDescent="0.25">
      <c r="A11" s="2" t="s">
        <v>1018</v>
      </c>
      <c r="B11" s="5">
        <v>41642</v>
      </c>
    </row>
    <row r="12" spans="1:2" x14ac:dyDescent="0.25">
      <c r="A12" s="2" t="s">
        <v>1019</v>
      </c>
      <c r="B12" s="8">
        <v>4721000</v>
      </c>
    </row>
    <row r="13" spans="1:2" x14ac:dyDescent="0.25">
      <c r="A13" s="2" t="s">
        <v>909</v>
      </c>
      <c r="B13" s="4" t="s">
        <v>5</v>
      </c>
    </row>
    <row r="14" spans="1:2" ht="45" x14ac:dyDescent="0.25">
      <c r="A14" s="3" t="s">
        <v>1010</v>
      </c>
      <c r="B14" s="4" t="s">
        <v>5</v>
      </c>
    </row>
    <row r="15" spans="1:2" x14ac:dyDescent="0.25">
      <c r="A15" s="2" t="s">
        <v>915</v>
      </c>
      <c r="B15" s="8">
        <v>893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0</v>
      </c>
      <c r="B1" s="7" t="s">
        <v>1</v>
      </c>
      <c r="C1" s="7"/>
    </row>
    <row r="2" spans="1:3" ht="30" x14ac:dyDescent="0.25">
      <c r="A2" s="1" t="s">
        <v>27</v>
      </c>
      <c r="B2" s="1" t="s">
        <v>2</v>
      </c>
      <c r="C2" s="1" t="s">
        <v>71</v>
      </c>
    </row>
    <row r="3" spans="1:3" ht="30" x14ac:dyDescent="0.25">
      <c r="A3" s="3" t="s">
        <v>621</v>
      </c>
      <c r="B3" s="4" t="s">
        <v>5</v>
      </c>
      <c r="C3" s="4" t="s">
        <v>5</v>
      </c>
    </row>
    <row r="4" spans="1:3" ht="30" x14ac:dyDescent="0.25">
      <c r="A4" s="2" t="s">
        <v>1021</v>
      </c>
      <c r="B4" s="8">
        <v>98</v>
      </c>
      <c r="C4" s="4" t="s">
        <v>5</v>
      </c>
    </row>
    <row r="5" spans="1:3" x14ac:dyDescent="0.25">
      <c r="A5" s="2" t="s">
        <v>1022</v>
      </c>
      <c r="B5" s="4" t="s">
        <v>85</v>
      </c>
      <c r="C5" s="4" t="s">
        <v>85</v>
      </c>
    </row>
    <row r="6" spans="1:3" x14ac:dyDescent="0.25">
      <c r="A6" s="2" t="s">
        <v>625</v>
      </c>
      <c r="B6" s="4">
        <v>98</v>
      </c>
      <c r="C6" s="4" t="s">
        <v>5</v>
      </c>
    </row>
    <row r="7" spans="1:3" x14ac:dyDescent="0.25">
      <c r="A7" s="2" t="s">
        <v>626</v>
      </c>
      <c r="B7" s="4">
        <v>34</v>
      </c>
      <c r="C7" s="4" t="s">
        <v>5</v>
      </c>
    </row>
    <row r="8" spans="1:3" x14ac:dyDescent="0.25">
      <c r="A8" s="2" t="s">
        <v>627</v>
      </c>
      <c r="B8" s="8">
        <v>64</v>
      </c>
      <c r="C8"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7</v>
      </c>
      <c r="B2" s="1" t="s">
        <v>2</v>
      </c>
      <c r="C2" s="1" t="s">
        <v>71</v>
      </c>
    </row>
    <row r="3" spans="1:3" x14ac:dyDescent="0.25">
      <c r="A3" s="3" t="s">
        <v>135</v>
      </c>
      <c r="B3" s="4" t="s">
        <v>5</v>
      </c>
      <c r="C3" s="4" t="s">
        <v>5</v>
      </c>
    </row>
    <row r="4" spans="1:3" x14ac:dyDescent="0.25">
      <c r="A4" s="2" t="s">
        <v>105</v>
      </c>
      <c r="B4" s="8">
        <v>1999</v>
      </c>
      <c r="C4" s="8">
        <v>8317</v>
      </c>
    </row>
    <row r="5" spans="1:3" ht="45" x14ac:dyDescent="0.25">
      <c r="A5" s="3" t="s">
        <v>136</v>
      </c>
      <c r="B5" s="4" t="s">
        <v>5</v>
      </c>
      <c r="C5" s="4" t="s">
        <v>5</v>
      </c>
    </row>
    <row r="6" spans="1:3" x14ac:dyDescent="0.25">
      <c r="A6" s="2" t="s">
        <v>137</v>
      </c>
      <c r="B6" s="4">
        <v>352</v>
      </c>
      <c r="C6" s="4">
        <v>337</v>
      </c>
    </row>
    <row r="7" spans="1:3" x14ac:dyDescent="0.25">
      <c r="A7" s="2" t="s">
        <v>138</v>
      </c>
      <c r="B7" s="4">
        <v>53</v>
      </c>
      <c r="C7" s="4">
        <v>397</v>
      </c>
    </row>
    <row r="8" spans="1:3" ht="30" x14ac:dyDescent="0.25">
      <c r="A8" s="2" t="s">
        <v>91</v>
      </c>
      <c r="B8" s="4">
        <v>-98</v>
      </c>
      <c r="C8" s="4" t="s">
        <v>5</v>
      </c>
    </row>
    <row r="9" spans="1:3" x14ac:dyDescent="0.25">
      <c r="A9" s="2" t="s">
        <v>139</v>
      </c>
      <c r="B9" s="4">
        <v>-35</v>
      </c>
      <c r="C9" s="4">
        <v>90</v>
      </c>
    </row>
    <row r="10" spans="1:3" ht="30" x14ac:dyDescent="0.25">
      <c r="A10" s="2" t="s">
        <v>92</v>
      </c>
      <c r="B10" s="6">
        <v>-6552</v>
      </c>
      <c r="C10" s="6">
        <v>-16106</v>
      </c>
    </row>
    <row r="11" spans="1:3" x14ac:dyDescent="0.25">
      <c r="A11" s="2" t="s">
        <v>84</v>
      </c>
      <c r="B11" s="4" t="s">
        <v>85</v>
      </c>
      <c r="C11" s="6">
        <v>-4000</v>
      </c>
    </row>
    <row r="12" spans="1:3" x14ac:dyDescent="0.25">
      <c r="A12" s="2" t="s">
        <v>90</v>
      </c>
      <c r="B12" s="4">
        <v>115</v>
      </c>
      <c r="C12" s="4">
        <v>575</v>
      </c>
    </row>
    <row r="13" spans="1:3" ht="30" x14ac:dyDescent="0.25">
      <c r="A13" s="2" t="s">
        <v>140</v>
      </c>
      <c r="B13" s="6">
        <v>-290579</v>
      </c>
      <c r="C13" s="6">
        <v>-542797</v>
      </c>
    </row>
    <row r="14" spans="1:3" x14ac:dyDescent="0.25">
      <c r="A14" s="2" t="s">
        <v>141</v>
      </c>
      <c r="B14" s="6">
        <v>299903</v>
      </c>
      <c r="C14" s="6">
        <v>558103</v>
      </c>
    </row>
    <row r="15" spans="1:3" x14ac:dyDescent="0.25">
      <c r="A15" s="3" t="s">
        <v>142</v>
      </c>
      <c r="B15" s="4" t="s">
        <v>5</v>
      </c>
      <c r="C15" s="4" t="s">
        <v>5</v>
      </c>
    </row>
    <row r="16" spans="1:3" ht="30" x14ac:dyDescent="0.25">
      <c r="A16" s="2" t="s">
        <v>143</v>
      </c>
      <c r="B16" s="4">
        <v>136</v>
      </c>
      <c r="C16" s="4">
        <v>300</v>
      </c>
    </row>
    <row r="17" spans="1:3" x14ac:dyDescent="0.25">
      <c r="A17" s="2" t="s">
        <v>40</v>
      </c>
      <c r="B17" s="4">
        <v>-93</v>
      </c>
      <c r="C17" s="4">
        <v>233</v>
      </c>
    </row>
    <row r="18" spans="1:3" ht="30" x14ac:dyDescent="0.25">
      <c r="A18" s="2" t="s">
        <v>144</v>
      </c>
      <c r="B18" s="6">
        <v>-1441</v>
      </c>
      <c r="C18" s="6">
        <v>2940</v>
      </c>
    </row>
    <row r="19" spans="1:3" ht="30" x14ac:dyDescent="0.25">
      <c r="A19" s="2" t="s">
        <v>145</v>
      </c>
      <c r="B19" s="6">
        <v>3760</v>
      </c>
      <c r="C19" s="6">
        <v>8389</v>
      </c>
    </row>
    <row r="20" spans="1:3" ht="30" x14ac:dyDescent="0.25">
      <c r="A20" s="3" t="s">
        <v>146</v>
      </c>
      <c r="B20" s="4" t="s">
        <v>5</v>
      </c>
      <c r="C20" s="4" t="s">
        <v>5</v>
      </c>
    </row>
    <row r="21" spans="1:3" x14ac:dyDescent="0.25">
      <c r="A21" s="2" t="s">
        <v>147</v>
      </c>
      <c r="B21" s="4">
        <v>702</v>
      </c>
      <c r="C21" s="6">
        <v>2248</v>
      </c>
    </row>
    <row r="22" spans="1:3" x14ac:dyDescent="0.25">
      <c r="A22" s="2" t="s">
        <v>148</v>
      </c>
      <c r="B22" s="4">
        <v>31</v>
      </c>
      <c r="C22" s="4">
        <v>28</v>
      </c>
    </row>
    <row r="23" spans="1:3" ht="30" x14ac:dyDescent="0.25">
      <c r="A23" s="2" t="s">
        <v>149</v>
      </c>
      <c r="B23" s="6">
        <v>46925</v>
      </c>
      <c r="C23" s="6">
        <v>68138</v>
      </c>
    </row>
    <row r="24" spans="1:3" ht="30" x14ac:dyDescent="0.25">
      <c r="A24" s="2" t="s">
        <v>150</v>
      </c>
      <c r="B24" s="4">
        <v>487</v>
      </c>
      <c r="C24" s="4">
        <v>659</v>
      </c>
    </row>
    <row r="25" spans="1:3" ht="30" x14ac:dyDescent="0.25">
      <c r="A25" s="2" t="s">
        <v>151</v>
      </c>
      <c r="B25" s="6">
        <v>-66941</v>
      </c>
      <c r="C25" s="6">
        <v>-24930</v>
      </c>
    </row>
    <row r="26" spans="1:3" ht="30" x14ac:dyDescent="0.25">
      <c r="A26" s="2" t="s">
        <v>152</v>
      </c>
      <c r="B26" s="4">
        <v>-505</v>
      </c>
      <c r="C26" s="4">
        <v>-588</v>
      </c>
    </row>
    <row r="27" spans="1:3" ht="30" x14ac:dyDescent="0.25">
      <c r="A27" s="2" t="s">
        <v>153</v>
      </c>
      <c r="B27" s="4">
        <v>-270</v>
      </c>
      <c r="C27" s="4">
        <v>-647</v>
      </c>
    </row>
    <row r="28" spans="1:3" ht="30" x14ac:dyDescent="0.25">
      <c r="A28" s="2" t="s">
        <v>154</v>
      </c>
      <c r="B28" s="6">
        <v>-2200</v>
      </c>
      <c r="C28" s="6">
        <v>-1024</v>
      </c>
    </row>
    <row r="29" spans="1:3" ht="30" x14ac:dyDescent="0.25">
      <c r="A29" s="2" t="s">
        <v>155</v>
      </c>
      <c r="B29" s="6">
        <v>-61427</v>
      </c>
      <c r="C29" s="6">
        <v>-52525</v>
      </c>
    </row>
    <row r="30" spans="1:3" ht="30" x14ac:dyDescent="0.25">
      <c r="A30" s="2" t="s">
        <v>156</v>
      </c>
      <c r="B30" s="6">
        <v>40426</v>
      </c>
      <c r="C30" s="4">
        <v>0</v>
      </c>
    </row>
    <row r="31" spans="1:3" ht="30" x14ac:dyDescent="0.25">
      <c r="A31" s="2" t="s">
        <v>157</v>
      </c>
      <c r="B31" s="6">
        <v>1191</v>
      </c>
      <c r="C31" s="6">
        <v>2772</v>
      </c>
    </row>
    <row r="32" spans="1:3" ht="30" x14ac:dyDescent="0.25">
      <c r="A32" s="2" t="s">
        <v>158</v>
      </c>
      <c r="B32" s="4">
        <v>-356</v>
      </c>
      <c r="C32" s="4">
        <v>-499</v>
      </c>
    </row>
    <row r="33" spans="1:3" x14ac:dyDescent="0.25">
      <c r="A33" s="2" t="s">
        <v>43</v>
      </c>
      <c r="B33" s="4">
        <v>-8</v>
      </c>
      <c r="C33" s="4">
        <v>-5</v>
      </c>
    </row>
    <row r="34" spans="1:3" x14ac:dyDescent="0.25">
      <c r="A34" s="2" t="s">
        <v>101</v>
      </c>
      <c r="B34" s="4">
        <v>-481</v>
      </c>
      <c r="C34" s="4">
        <v>-319</v>
      </c>
    </row>
    <row r="35" spans="1:3" x14ac:dyDescent="0.25">
      <c r="A35" s="2" t="s">
        <v>159</v>
      </c>
      <c r="B35" s="6">
        <v>-42426</v>
      </c>
      <c r="C35" s="6">
        <v>-6692</v>
      </c>
    </row>
    <row r="36" spans="1:3" x14ac:dyDescent="0.25">
      <c r="A36" s="3" t="s">
        <v>160</v>
      </c>
      <c r="B36" s="4" t="s">
        <v>5</v>
      </c>
      <c r="C36" s="4" t="s">
        <v>5</v>
      </c>
    </row>
    <row r="37" spans="1:3" ht="30" x14ac:dyDescent="0.25">
      <c r="A37" s="2" t="s">
        <v>161</v>
      </c>
      <c r="B37" s="6">
        <v>-12502</v>
      </c>
      <c r="C37" s="6">
        <v>-17496</v>
      </c>
    </row>
    <row r="38" spans="1:3" ht="30" x14ac:dyDescent="0.25">
      <c r="A38" s="2" t="s">
        <v>162</v>
      </c>
      <c r="B38" s="6">
        <v>110000</v>
      </c>
      <c r="C38" s="6">
        <v>25000</v>
      </c>
    </row>
    <row r="39" spans="1:3" ht="30" x14ac:dyDescent="0.25">
      <c r="A39" s="2" t="s">
        <v>163</v>
      </c>
      <c r="B39" s="6">
        <v>-55000</v>
      </c>
      <c r="C39" s="6">
        <v>-2000</v>
      </c>
    </row>
    <row r="40" spans="1:3" x14ac:dyDescent="0.25">
      <c r="A40" s="2" t="s">
        <v>164</v>
      </c>
      <c r="B40" s="6">
        <v>-4148</v>
      </c>
      <c r="C40" s="6">
        <v>-4431</v>
      </c>
    </row>
    <row r="41" spans="1:3" x14ac:dyDescent="0.25">
      <c r="A41" s="2" t="s">
        <v>165</v>
      </c>
      <c r="B41" s="4" t="s">
        <v>5</v>
      </c>
      <c r="C41" s="4">
        <v>422</v>
      </c>
    </row>
    <row r="42" spans="1:3" ht="30" x14ac:dyDescent="0.25">
      <c r="A42" s="2" t="s">
        <v>166</v>
      </c>
      <c r="B42" s="6">
        <v>38350</v>
      </c>
      <c r="C42" s="6">
        <v>1495</v>
      </c>
    </row>
    <row r="43" spans="1:3" ht="30" x14ac:dyDescent="0.25">
      <c r="A43" s="2" t="s">
        <v>167</v>
      </c>
      <c r="B43" s="4">
        <v>-316</v>
      </c>
      <c r="C43" s="6">
        <v>3192</v>
      </c>
    </row>
    <row r="44" spans="1:3" ht="30" x14ac:dyDescent="0.25">
      <c r="A44" s="2" t="s">
        <v>168</v>
      </c>
      <c r="B44" s="6">
        <v>6347</v>
      </c>
      <c r="C44" s="6">
        <v>8716</v>
      </c>
    </row>
    <row r="45" spans="1:3" ht="30" x14ac:dyDescent="0.25">
      <c r="A45" s="2" t="s">
        <v>169</v>
      </c>
      <c r="B45" s="6">
        <v>6031</v>
      </c>
      <c r="C45" s="6">
        <v>11908</v>
      </c>
    </row>
    <row r="46" spans="1:3" ht="30" x14ac:dyDescent="0.25">
      <c r="A46" s="3" t="s">
        <v>170</v>
      </c>
      <c r="B46" s="4" t="s">
        <v>5</v>
      </c>
      <c r="C46" s="4" t="s">
        <v>5</v>
      </c>
    </row>
    <row r="47" spans="1:3" ht="30" x14ac:dyDescent="0.25">
      <c r="A47" s="2" t="s">
        <v>171</v>
      </c>
      <c r="B47" s="4">
        <v>449</v>
      </c>
      <c r="C47" s="6">
        <v>2093</v>
      </c>
    </row>
    <row r="48" spans="1:3" x14ac:dyDescent="0.25">
      <c r="A48" s="2" t="s">
        <v>172</v>
      </c>
      <c r="B48" s="6">
        <v>1437</v>
      </c>
      <c r="C48" s="6">
        <v>2378</v>
      </c>
    </row>
    <row r="49" spans="1:3" ht="30" x14ac:dyDescent="0.25">
      <c r="A49" s="3" t="s">
        <v>173</v>
      </c>
      <c r="B49" s="4" t="s">
        <v>5</v>
      </c>
      <c r="C49" s="4" t="s">
        <v>5</v>
      </c>
    </row>
    <row r="50" spans="1:3" ht="30" x14ac:dyDescent="0.25">
      <c r="A50" s="2" t="s">
        <v>174</v>
      </c>
      <c r="B50" s="4">
        <v>755</v>
      </c>
      <c r="C50" s="6">
        <v>1826</v>
      </c>
    </row>
    <row r="51" spans="1:3" ht="45" x14ac:dyDescent="0.25">
      <c r="A51" s="2" t="s">
        <v>175</v>
      </c>
      <c r="B51" s="6">
        <v>4410</v>
      </c>
      <c r="C51" s="4" t="s">
        <v>5</v>
      </c>
    </row>
    <row r="52" spans="1:3" x14ac:dyDescent="0.25">
      <c r="A52" s="2" t="s">
        <v>176</v>
      </c>
      <c r="B52" s="8">
        <v>4721</v>
      </c>
      <c r="C52"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7</v>
      </c>
      <c r="B4" s="4" t="s">
        <v>5</v>
      </c>
    </row>
    <row r="5" spans="1:2" x14ac:dyDescent="0.25">
      <c r="A5" s="12"/>
      <c r="B5" s="10" t="s">
        <v>179</v>
      </c>
    </row>
    <row r="6" spans="1:2" ht="255.75" x14ac:dyDescent="0.25">
      <c r="A6" s="12"/>
      <c r="B6" s="11" t="s">
        <v>180</v>
      </c>
    </row>
    <row r="7" spans="1:2" ht="345" x14ac:dyDescent="0.25">
      <c r="A7" s="12"/>
      <c r="B7" s="11" t="s">
        <v>181</v>
      </c>
    </row>
    <row r="8" spans="1:2" ht="217.5" x14ac:dyDescent="0.25">
      <c r="A8" s="12"/>
      <c r="B8" s="11" t="s">
        <v>182</v>
      </c>
    </row>
    <row r="9" spans="1:2" ht="141" x14ac:dyDescent="0.25">
      <c r="A9" s="12"/>
      <c r="B9" s="11" t="s">
        <v>183</v>
      </c>
    </row>
    <row r="10" spans="1:2" ht="39" x14ac:dyDescent="0.25">
      <c r="A10" s="12"/>
      <c r="B10" s="11" t="s">
        <v>18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CENTLY_ISSUED_ACCOUNTING_STA</vt:lpstr>
      <vt:lpstr>RECONCILIATION_OF_BASIC_EARNIN</vt:lpstr>
      <vt:lpstr>SECURITIES_AVAILABLE_FOR_SALE</vt:lpstr>
      <vt:lpstr>MORTGAGEBACKED_SECURITIES_AVAI</vt:lpstr>
      <vt:lpstr>MORTGAGEBACKED_SECURITIES_HELD</vt:lpstr>
      <vt:lpstr>LOANS_RECEIVABLE</vt:lpstr>
      <vt:lpstr>FORECLOSED_ASSETS_HELD_FOR_SAL</vt:lpstr>
      <vt:lpstr>SUBORDINATED_DEBENTURES</vt:lpstr>
      <vt:lpstr>INCOME_TAXES</vt:lpstr>
      <vt:lpstr>SEGMENT_INFORMATION</vt:lpstr>
      <vt:lpstr>DERIVATIVE_INSTRUMENTS</vt:lpstr>
      <vt:lpstr>FAIR_VALUE_MEASUREMENTS</vt:lpstr>
      <vt:lpstr>INVESTMENT_IN_LLCs</vt:lpstr>
      <vt:lpstr>REGULATORY_AGREEMENTS</vt:lpstr>
      <vt:lpstr>CHANGES_IN_ACCUMULATED_OTHER_C</vt:lpstr>
      <vt:lpstr>RECENTLY_ISSUED_ACCOUNTING_STA1</vt:lpstr>
      <vt:lpstr>RECONCILIATION_OF_BASIC_EARNIN1</vt:lpstr>
      <vt:lpstr>SECURITIES_AVAILABLE_FOR_SALE_</vt:lpstr>
      <vt:lpstr>MORTGAGEBACKED_SECURITIES_AVAI1</vt:lpstr>
      <vt:lpstr>MORTGAGEBACKED_SECURITIES_HELD1</vt:lpstr>
      <vt:lpstr>LOANS_RECEIVABLE_Tables</vt:lpstr>
      <vt:lpstr>SEGMENT_INFORMATION_Tables</vt:lpstr>
      <vt:lpstr>FAIR_VALUE_MEASUREMENTS_Tables</vt:lpstr>
      <vt:lpstr>INVESTMENT_IN_LLCs_Tables</vt:lpstr>
      <vt:lpstr>CHANGES_IN_ACCUMULATED_OTHER_C1</vt:lpstr>
      <vt:lpstr>RECONCILIATION_OF_BASIC_EARNIN2</vt:lpstr>
      <vt:lpstr>RECONCILIATION_OF_BASIC_EARNIN3</vt:lpstr>
      <vt:lpstr>SECURITIES_AVAILABLE_FOR_SALE_1</vt:lpstr>
      <vt:lpstr>SECURITIES_AVAILABLE_FOR_SALE_2</vt:lpstr>
      <vt:lpstr>SECURITIES_AVAILABLE_FOR_SALE_3</vt:lpstr>
      <vt:lpstr>SECURITIES_AVAILABLE_FOR_SALE_4</vt:lpstr>
      <vt:lpstr>MORTGAGEBACKED_SECURITIES_AVAI2</vt:lpstr>
      <vt:lpstr>MORTGAGEBACKED_SECURITIES_AVAI3</vt:lpstr>
      <vt:lpstr>MORTGAGEBACKED_SECURITIES_AVAI4</vt:lpstr>
      <vt:lpstr>MORTGAGEBACKED_SECURITIES_HELD2</vt:lpstr>
      <vt:lpstr>MORTGAGEBACKED_SECURITIES_HELD3</vt:lpstr>
      <vt:lpstr>MORTGAGEBACKED_SECURITIES_HELD4</vt:lpstr>
      <vt:lpstr>MORTGAGEBACKED_SECURITIES_HELD5</vt:lpstr>
      <vt:lpstr>LOANS_RECEIVABLE_Banks_Total_L</vt:lpstr>
      <vt:lpstr>LOANS_RECEIVABLE_Additional_In</vt:lpstr>
      <vt:lpstr>LOANS_RECEIVABLE_Allowance_For</vt:lpstr>
      <vt:lpstr>Recovered_Sheet1</vt:lpstr>
      <vt:lpstr>LOANS_RECEIVABLE_Loan_Portfoli</vt:lpstr>
      <vt:lpstr>LOANS_RECEIVABLE_Loan_Portfoli1</vt:lpstr>
      <vt:lpstr>LOANS_RECEIVABLE_Companys_Nona</vt:lpstr>
      <vt:lpstr>LOANS_RECEIVABLE_Troubled_Debt</vt:lpstr>
      <vt:lpstr>LOANS_RECEIVABLE_Troubled_Debt1</vt:lpstr>
      <vt:lpstr>LOANS_RECEIVABLE_Troubled_Debt2</vt:lpstr>
      <vt:lpstr>LOANS_RECEIVABLE_Recorded_Inve</vt:lpstr>
      <vt:lpstr>LOANS_RECEIVABLE_Impaired_Loan</vt:lpstr>
      <vt:lpstr>FORECLOSED_ASSETS_HELD_FOR_SAL1</vt:lpstr>
      <vt:lpstr>SUBORDINATED_DEBENTURES_Additi</vt:lpstr>
      <vt:lpstr>INCOME_TAXES_Additional_Inform</vt:lpstr>
      <vt:lpstr>SEGMENT_INFORMATION_Additional</vt:lpstr>
      <vt:lpstr>SEGMENT_INFORMATION_Financial_</vt:lpstr>
      <vt:lpstr>DERIVATIVE_INSTRUMENTS_Additio</vt:lpstr>
      <vt:lpstr>FAIR_VALUE_MEASUREMENTS_Assets</vt:lpstr>
      <vt:lpstr>FAIR_VALUE_MEASUREMENTS_Reconc</vt:lpstr>
      <vt:lpstr>FAIR_VALUE_MEASUREMENTS_Realiz</vt:lpstr>
      <vt:lpstr>FAIR_VALUE_MEASUREMENTS_Additi</vt:lpstr>
      <vt:lpstr>FAIR_VALUE_MEASUREMENTS_Carryi</vt:lpstr>
      <vt:lpstr>FAIR_VALUE_MEASUREMENTS_Carryi1</vt:lpstr>
      <vt:lpstr>INVESTMENT_IN_LLCs_Additional_</vt:lpstr>
      <vt:lpstr>INVESTMENT_IN_LLCs_Results_for</vt:lpstr>
      <vt:lpstr>REGULATORY_AGREEMENTS_Addition</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33:12Z</dcterms:created>
  <dcterms:modified xsi:type="dcterms:W3CDTF">2014-02-10T21:33:12Z</dcterms:modified>
</cp:coreProperties>
</file>